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et Interest Income and Nonint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sheetId="12" state="visible" r:id="rId12"/>
    <sheet xmlns:r="http://schemas.openxmlformats.org/officeDocument/2006/relationships" name="Allowance for Credit Losses" sheetId="13" state="visible" r:id="rId13"/>
    <sheet xmlns:r="http://schemas.openxmlformats.org/officeDocument/2006/relationships" name="Securitizations and Other Varia"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Federal Funds Sold or Purchased"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Regulatory Requirements and Res" sheetId="24" state="visible" r:id="rId24"/>
    <sheet xmlns:r="http://schemas.openxmlformats.org/officeDocument/2006/relationships" name="Employee Benefit Plans" sheetId="25" state="visible" r:id="rId25"/>
    <sheet xmlns:r="http://schemas.openxmlformats.org/officeDocument/2006/relationships" name="Stock-based Compensation Plans" sheetId="26" state="visible" r:id="rId26"/>
    <sheet xmlns:r="http://schemas.openxmlformats.org/officeDocument/2006/relationships" name="Income Taxes" sheetId="27" state="visible" r:id="rId27"/>
    <sheet xmlns:r="http://schemas.openxmlformats.org/officeDocument/2006/relationships" name="Fair Value Measurements" sheetId="28" state="visible" r:id="rId28"/>
    <sheet xmlns:r="http://schemas.openxmlformats.org/officeDocument/2006/relationships" name="Fair Value Option" sheetId="29" state="visible" r:id="rId29"/>
    <sheet xmlns:r="http://schemas.openxmlformats.org/officeDocument/2006/relationships" name="Fair Value of Financial Instrum" sheetId="30" state="visible" r:id="rId30"/>
    <sheet xmlns:r="http://schemas.openxmlformats.org/officeDocument/2006/relationships" name="Business Segment Information" sheetId="31" state="visible" r:id="rId31"/>
    <sheet xmlns:r="http://schemas.openxmlformats.org/officeDocument/2006/relationships" name="Parent Company Information" sheetId="32" state="visible" r:id="rId32"/>
    <sheet xmlns:r="http://schemas.openxmlformats.org/officeDocument/2006/relationships" name="Performance by Geographical Are" sheetId="33" state="visible" r:id="rId33"/>
    <sheet xmlns:r="http://schemas.openxmlformats.org/officeDocument/2006/relationships" name="Summary of Significant Accoun_2" sheetId="34" state="visible" r:id="rId34"/>
    <sheet xmlns:r="http://schemas.openxmlformats.org/officeDocument/2006/relationships" name="Net Interest Income and Nonin_2" sheetId="35" state="visible" r:id="rId35"/>
    <sheet xmlns:r="http://schemas.openxmlformats.org/officeDocument/2006/relationships" name="Derivatives (Tables)" sheetId="36" state="visible" r:id="rId36"/>
    <sheet xmlns:r="http://schemas.openxmlformats.org/officeDocument/2006/relationships" name="Securities (Tables)" sheetId="37" state="visible" r:id="rId37"/>
    <sheet xmlns:r="http://schemas.openxmlformats.org/officeDocument/2006/relationships" name="Outstanding Loans and Leases (T" sheetId="38" state="visible" r:id="rId38"/>
    <sheet xmlns:r="http://schemas.openxmlformats.org/officeDocument/2006/relationships" name="Allowance for Credit Losses (Ta" sheetId="39" state="visible" r:id="rId39"/>
    <sheet xmlns:r="http://schemas.openxmlformats.org/officeDocument/2006/relationships" name="Securitizations and Other Var_2" sheetId="40" state="visible" r:id="rId40"/>
    <sheet xmlns:r="http://schemas.openxmlformats.org/officeDocument/2006/relationships" name="Goodwill and Intangible Assets "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Federal Funds Sold or Purchas_2" sheetId="44" state="visible" r:id="rId44"/>
    <sheet xmlns:r="http://schemas.openxmlformats.org/officeDocument/2006/relationships" name="Long-term Debt (Tables)" sheetId="45" state="visible" r:id="rId45"/>
    <sheet xmlns:r="http://schemas.openxmlformats.org/officeDocument/2006/relationships" name="Commitments and Contingencies (" sheetId="46" state="visible" r:id="rId46"/>
    <sheet xmlns:r="http://schemas.openxmlformats.org/officeDocument/2006/relationships" name="Shareholders' Equity (Tables)" sheetId="47" state="visible" r:id="rId47"/>
    <sheet xmlns:r="http://schemas.openxmlformats.org/officeDocument/2006/relationships" name="Accumulated Other Comprehensi_2" sheetId="48" state="visible" r:id="rId48"/>
    <sheet xmlns:r="http://schemas.openxmlformats.org/officeDocument/2006/relationships" name="Earnings Per Common Share (Tabl" sheetId="49" state="visible" r:id="rId49"/>
    <sheet xmlns:r="http://schemas.openxmlformats.org/officeDocument/2006/relationships" name="Regulatory Requirements and R_2" sheetId="50" state="visible" r:id="rId50"/>
    <sheet xmlns:r="http://schemas.openxmlformats.org/officeDocument/2006/relationships" name="Employee Benefit Plans (Tables)" sheetId="51" state="visible" r:id="rId51"/>
    <sheet xmlns:r="http://schemas.openxmlformats.org/officeDocument/2006/relationships" name="Stock-based Compensation Plans " sheetId="52" state="visible" r:id="rId52"/>
    <sheet xmlns:r="http://schemas.openxmlformats.org/officeDocument/2006/relationships" name="Income Taxes (Tables)" sheetId="53" state="visible" r:id="rId53"/>
    <sheet xmlns:r="http://schemas.openxmlformats.org/officeDocument/2006/relationships" name="Fair Value Measurements (Tables" sheetId="54" state="visible" r:id="rId54"/>
    <sheet xmlns:r="http://schemas.openxmlformats.org/officeDocument/2006/relationships" name="Fair Value Option (Tables)" sheetId="55" state="visible" r:id="rId55"/>
    <sheet xmlns:r="http://schemas.openxmlformats.org/officeDocument/2006/relationships" name="Fair Value of Financial Instr_2" sheetId="56" state="visible" r:id="rId56"/>
    <sheet xmlns:r="http://schemas.openxmlformats.org/officeDocument/2006/relationships" name="Business Segment Information (T" sheetId="57" state="visible" r:id="rId57"/>
    <sheet xmlns:r="http://schemas.openxmlformats.org/officeDocument/2006/relationships" name="Parent Company Information (Tab" sheetId="58" state="visible" r:id="rId58"/>
    <sheet xmlns:r="http://schemas.openxmlformats.org/officeDocument/2006/relationships" name="Performance by Geographical A_2"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Net Interest Income and Nonin_3" sheetId="68" state="visible" r:id="rId68"/>
    <sheet xmlns:r="http://schemas.openxmlformats.org/officeDocument/2006/relationships" name="Derivatives - Derivative Balanc" sheetId="69" state="visible" r:id="rId69"/>
    <sheet xmlns:r="http://schemas.openxmlformats.org/officeDocument/2006/relationships" name="Derivatives - Offsetting Assets" sheetId="70" state="visible" r:id="rId70"/>
    <sheet xmlns:r="http://schemas.openxmlformats.org/officeDocument/2006/relationships" name="Derivatives - Offsetting Liabil" sheetId="71" state="visible" r:id="rId71"/>
    <sheet xmlns:r="http://schemas.openxmlformats.org/officeDocument/2006/relationships" name="Derivatives - Narrative (Detail" sheetId="72" state="visible" r:id="rId72"/>
    <sheet xmlns:r="http://schemas.openxmlformats.org/officeDocument/2006/relationships" name="Derivatives - Gains and Losses " sheetId="73" state="visible" r:id="rId73"/>
    <sheet xmlns:r="http://schemas.openxmlformats.org/officeDocument/2006/relationships" name="Derivatives - Designated Fair V" sheetId="74" state="visible" r:id="rId74"/>
    <sheet xmlns:r="http://schemas.openxmlformats.org/officeDocument/2006/relationships" name="Derivatives - Derivatives Desig" sheetId="75" state="visible" r:id="rId75"/>
    <sheet xmlns:r="http://schemas.openxmlformats.org/officeDocument/2006/relationships" name="Derivatives - Other Risk Manage" sheetId="76" state="visible" r:id="rId76"/>
    <sheet xmlns:r="http://schemas.openxmlformats.org/officeDocument/2006/relationships" name="Derivatives - Sales and Trading" sheetId="77" state="visible" r:id="rId77"/>
    <sheet xmlns:r="http://schemas.openxmlformats.org/officeDocument/2006/relationships" name="Derivatives - Credit Derivative" sheetId="78" state="visible" r:id="rId78"/>
    <sheet xmlns:r="http://schemas.openxmlformats.org/officeDocument/2006/relationships" name="Derivatives - Credit-related Co" sheetId="79" state="visible" r:id="rId79"/>
    <sheet xmlns:r="http://schemas.openxmlformats.org/officeDocument/2006/relationships" name="Derivatives - Valuation Adjustm" sheetId="80" state="visible" r:id="rId80"/>
    <sheet xmlns:r="http://schemas.openxmlformats.org/officeDocument/2006/relationships" name="Securities - Debt Securities (D" sheetId="81" state="visible" r:id="rId81"/>
    <sheet xmlns:r="http://schemas.openxmlformats.org/officeDocument/2006/relationships" name="Securities - Narrative (Details" sheetId="82" state="visible" r:id="rId82"/>
    <sheet xmlns:r="http://schemas.openxmlformats.org/officeDocument/2006/relationships" name="Securities - Gains and Losses o" sheetId="83" state="visible" r:id="rId83"/>
    <sheet xmlns:r="http://schemas.openxmlformats.org/officeDocument/2006/relationships" name="Securities - Temporarily Impair" sheetId="84" state="visible" r:id="rId84"/>
    <sheet xmlns:r="http://schemas.openxmlformats.org/officeDocument/2006/relationships" name="Securities - Significant Assump" sheetId="85" state="visible" r:id="rId85"/>
    <sheet xmlns:r="http://schemas.openxmlformats.org/officeDocument/2006/relationships" name="Securities - Maturities of Debt" sheetId="86" state="visible" r:id="rId86"/>
    <sheet xmlns:r="http://schemas.openxmlformats.org/officeDocument/2006/relationships" name="Outstanding Loans and Leases - " sheetId="87" state="visible" r:id="rId87"/>
    <sheet xmlns:r="http://schemas.openxmlformats.org/officeDocument/2006/relationships" name="Outstanding Loans and Leases _2" sheetId="88" state="visible" r:id="rId88"/>
    <sheet xmlns:r="http://schemas.openxmlformats.org/officeDocument/2006/relationships" name="Outstanding Loans and Leases _3" sheetId="89" state="visible" r:id="rId89"/>
    <sheet xmlns:r="http://schemas.openxmlformats.org/officeDocument/2006/relationships" name="Outstanding Loans and Leases _4" sheetId="90" state="visible" r:id="rId90"/>
    <sheet xmlns:r="http://schemas.openxmlformats.org/officeDocument/2006/relationships" name="Outstanding Loans and Leases _5" sheetId="91" state="visible" r:id="rId91"/>
    <sheet xmlns:r="http://schemas.openxmlformats.org/officeDocument/2006/relationships" name="Outstanding Loans and Leases _6" sheetId="92" state="visible" r:id="rId92"/>
    <sheet xmlns:r="http://schemas.openxmlformats.org/officeDocument/2006/relationships" name="Outstanding Loans and Leases _7" sheetId="93" state="visible" r:id="rId93"/>
    <sheet xmlns:r="http://schemas.openxmlformats.org/officeDocument/2006/relationships" name="Outstanding Loans and Leases _8" sheetId="94" state="visible" r:id="rId94"/>
    <sheet xmlns:r="http://schemas.openxmlformats.org/officeDocument/2006/relationships" name="Outstanding Loans and Leases _9" sheetId="95" state="visible" r:id="rId95"/>
    <sheet xmlns:r="http://schemas.openxmlformats.org/officeDocument/2006/relationships" name="Outstanding Loans and Leases_10" sheetId="96" state="visible" r:id="rId96"/>
    <sheet xmlns:r="http://schemas.openxmlformats.org/officeDocument/2006/relationships" name="Outstanding Loans and Leases_11" sheetId="97" state="visible" r:id="rId97"/>
    <sheet xmlns:r="http://schemas.openxmlformats.org/officeDocument/2006/relationships" name="Outstanding Loans and Leases_12" sheetId="98" state="visible" r:id="rId98"/>
    <sheet xmlns:r="http://schemas.openxmlformats.org/officeDocument/2006/relationships" name="Outstanding Loans and Leases_13" sheetId="99" state="visible" r:id="rId99"/>
    <sheet xmlns:r="http://schemas.openxmlformats.org/officeDocument/2006/relationships" name="Outstanding Loans and Leases_14" sheetId="100" state="visible" r:id="rId100"/>
    <sheet xmlns:r="http://schemas.openxmlformats.org/officeDocument/2006/relationships" name="Outstanding Loans and Leases_15" sheetId="101" state="visible" r:id="rId101"/>
    <sheet xmlns:r="http://schemas.openxmlformats.org/officeDocument/2006/relationships" name="Outstanding Loans and Leases_16" sheetId="102" state="visible" r:id="rId102"/>
    <sheet xmlns:r="http://schemas.openxmlformats.org/officeDocument/2006/relationships" name="Allowance for Credit Losses - A" sheetId="103" state="visible" r:id="rId103"/>
    <sheet xmlns:r="http://schemas.openxmlformats.org/officeDocument/2006/relationships" name="Allowance for Credit Losses -_2" sheetId="104" state="visible" r:id="rId104"/>
    <sheet xmlns:r="http://schemas.openxmlformats.org/officeDocument/2006/relationships" name="Securitizations and Other Var_3" sheetId="105" state="visible" r:id="rId105"/>
    <sheet xmlns:r="http://schemas.openxmlformats.org/officeDocument/2006/relationships" name="Securitizations and Other Var_4" sheetId="106" state="visible" r:id="rId106"/>
    <sheet xmlns:r="http://schemas.openxmlformats.org/officeDocument/2006/relationships" name="Securitizations and Other Var_5" sheetId="107" state="visible" r:id="rId107"/>
    <sheet xmlns:r="http://schemas.openxmlformats.org/officeDocument/2006/relationships" name="Securitizations and Other Var_6" sheetId="108" state="visible" r:id="rId108"/>
    <sheet xmlns:r="http://schemas.openxmlformats.org/officeDocument/2006/relationships" name="Securitizations and Other Var_7" sheetId="109" state="visible" r:id="rId109"/>
    <sheet xmlns:r="http://schemas.openxmlformats.org/officeDocument/2006/relationships" name="Securitizations and Other Var_8" sheetId="110" state="visible" r:id="rId110"/>
    <sheet xmlns:r="http://schemas.openxmlformats.org/officeDocument/2006/relationships" name="Securitizations and Other Var_9" sheetId="111" state="visible" r:id="rId111"/>
    <sheet xmlns:r="http://schemas.openxmlformats.org/officeDocument/2006/relationships" name="Goodwill and Intangible Asset_2" sheetId="112" state="visible" r:id="rId112"/>
    <sheet xmlns:r="http://schemas.openxmlformats.org/officeDocument/2006/relationships" name="Goodwill and Intangible Asset_3" sheetId="113" state="visible" r:id="rId113"/>
    <sheet xmlns:r="http://schemas.openxmlformats.org/officeDocument/2006/relationships" name="Leases - Lessor Arrangements (D" sheetId="114" state="visible" r:id="rId114"/>
    <sheet xmlns:r="http://schemas.openxmlformats.org/officeDocument/2006/relationships" name="Leases - Lessee Arrangements (D" sheetId="115" state="visible" r:id="rId115"/>
    <sheet xmlns:r="http://schemas.openxmlformats.org/officeDocument/2006/relationships" name="Leases - Lease Cost and Supplem" sheetId="116" state="visible" r:id="rId116"/>
    <sheet xmlns:r="http://schemas.openxmlformats.org/officeDocument/2006/relationships" name="Leases - Maturity of Lessor and" sheetId="117" state="visible" r:id="rId117"/>
    <sheet xmlns:r="http://schemas.openxmlformats.org/officeDocument/2006/relationships" name="Leases - Maturity Analysis Narr" sheetId="118" state="visible" r:id="rId118"/>
    <sheet xmlns:r="http://schemas.openxmlformats.org/officeDocument/2006/relationships" name="Deposits (Details)" sheetId="119" state="visible" r:id="rId119"/>
    <sheet xmlns:r="http://schemas.openxmlformats.org/officeDocument/2006/relationships" name="Deposits - Contractual Maturiti" sheetId="120" state="visible" r:id="rId120"/>
    <sheet xmlns:r="http://schemas.openxmlformats.org/officeDocument/2006/relationships" name="Federal Funds Sold or Purchas_3" sheetId="121" state="visible" r:id="rId121"/>
    <sheet xmlns:r="http://schemas.openxmlformats.org/officeDocument/2006/relationships" name="Federal Funds Sold or Purchas_4" sheetId="122" state="visible" r:id="rId122"/>
    <sheet xmlns:r="http://schemas.openxmlformats.org/officeDocument/2006/relationships" name="Federal Funds Sold or Purchas_5" sheetId="123" state="visible" r:id="rId123"/>
    <sheet xmlns:r="http://schemas.openxmlformats.org/officeDocument/2006/relationships" name="Federal Funds Sold or Purchas_6" sheetId="124" state="visible" r:id="rId124"/>
    <sheet xmlns:r="http://schemas.openxmlformats.org/officeDocument/2006/relationships" name="Federal Funds Sold or Purchas_7" sheetId="125" state="visible" r:id="rId125"/>
    <sheet xmlns:r="http://schemas.openxmlformats.org/officeDocument/2006/relationships" name="Federal Funds Sold or Purchas_8" sheetId="126" state="visible" r:id="rId126"/>
    <sheet xmlns:r="http://schemas.openxmlformats.org/officeDocument/2006/relationships" name="Long-term Debt - Balances (Deta" sheetId="127" state="visible" r:id="rId127"/>
    <sheet xmlns:r="http://schemas.openxmlformats.org/officeDocument/2006/relationships" name="Long-term Debt - Narrative (Det" sheetId="128" state="visible" r:id="rId128"/>
    <sheet xmlns:r="http://schemas.openxmlformats.org/officeDocument/2006/relationships" name="Long-term Debt - Long-term Debt" sheetId="129" state="visible" r:id="rId129"/>
    <sheet xmlns:r="http://schemas.openxmlformats.org/officeDocument/2006/relationships" name="Long-term Debt - Trust Preferre"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Commitments and Contingencies_5" sheetId="135" state="visible" r:id="rId135"/>
    <sheet xmlns:r="http://schemas.openxmlformats.org/officeDocument/2006/relationships" name="Commitments and Contingencies_6" sheetId="136" state="visible" r:id="rId136"/>
    <sheet xmlns:r="http://schemas.openxmlformats.org/officeDocument/2006/relationships" name="Shareholders' Equity - Declared" sheetId="137" state="visible" r:id="rId137"/>
    <sheet xmlns:r="http://schemas.openxmlformats.org/officeDocument/2006/relationships" name="Shareholders' Equity - Common S" sheetId="138" state="visible" r:id="rId138"/>
    <sheet xmlns:r="http://schemas.openxmlformats.org/officeDocument/2006/relationships" name="Shareholders' Equity - Common_2" sheetId="139" state="visible" r:id="rId139"/>
    <sheet xmlns:r="http://schemas.openxmlformats.org/officeDocument/2006/relationships" name="Shareholders' Equity - Preferre" sheetId="140" state="visible" r:id="rId140"/>
    <sheet xmlns:r="http://schemas.openxmlformats.org/officeDocument/2006/relationships" name="Shareholders' Equity - Prefer_2" sheetId="141" state="visible" r:id="rId141"/>
    <sheet xmlns:r="http://schemas.openxmlformats.org/officeDocument/2006/relationships" name="Accumulated Other Comprehensi_3" sheetId="142" state="visible" r:id="rId142"/>
    <sheet xmlns:r="http://schemas.openxmlformats.org/officeDocument/2006/relationships" name="Accumulated Other Comprehensi_4" sheetId="143" state="visible" r:id="rId143"/>
    <sheet xmlns:r="http://schemas.openxmlformats.org/officeDocument/2006/relationships" name="Earnings Per Common Share - Bas" sheetId="144" state="visible" r:id="rId144"/>
    <sheet xmlns:r="http://schemas.openxmlformats.org/officeDocument/2006/relationships" name="Earnings Per Common Share - Nar" sheetId="145" state="visible" r:id="rId145"/>
    <sheet xmlns:r="http://schemas.openxmlformats.org/officeDocument/2006/relationships" name="Regulatory Requirements and R_3" sheetId="146" state="visible" r:id="rId146"/>
    <sheet xmlns:r="http://schemas.openxmlformats.org/officeDocument/2006/relationships" name="Regulatory Requirements and R_4" sheetId="147" state="visible" r:id="rId147"/>
    <sheet xmlns:r="http://schemas.openxmlformats.org/officeDocument/2006/relationships" name="Employee Benefit Plans - Narrat" sheetId="148" state="visible" r:id="rId148"/>
    <sheet xmlns:r="http://schemas.openxmlformats.org/officeDocument/2006/relationships" name="Employee Benefit Plans - Pensio" sheetId="149" state="visible" r:id="rId149"/>
    <sheet xmlns:r="http://schemas.openxmlformats.org/officeDocument/2006/relationships" name="Employee Benefit Plans - ABO an" sheetId="150" state="visible" r:id="rId150"/>
    <sheet xmlns:r="http://schemas.openxmlformats.org/officeDocument/2006/relationships" name="Employee Benefit Plans - Compon" sheetId="151" state="visible" r:id="rId151"/>
    <sheet xmlns:r="http://schemas.openxmlformats.org/officeDocument/2006/relationships" name="Employee Benefit Plans - Pretax" sheetId="152" state="visible" r:id="rId152"/>
    <sheet xmlns:r="http://schemas.openxmlformats.org/officeDocument/2006/relationships" name="Employee Benefit Plans - Pret_2" sheetId="153" state="visible" r:id="rId153"/>
    <sheet xmlns:r="http://schemas.openxmlformats.org/officeDocument/2006/relationships" name="Employee Benefit Plans - Target" sheetId="154" state="visible" r:id="rId154"/>
    <sheet xmlns:r="http://schemas.openxmlformats.org/officeDocument/2006/relationships" name="Employee Benefit Plans - Fair V" sheetId="155" state="visible" r:id="rId155"/>
    <sheet xmlns:r="http://schemas.openxmlformats.org/officeDocument/2006/relationships" name="Employee Benefit Plans - Level " sheetId="156" state="visible" r:id="rId156"/>
    <sheet xmlns:r="http://schemas.openxmlformats.org/officeDocument/2006/relationships" name="Employee Benefit Plans - Projec" sheetId="157" state="visible" r:id="rId157"/>
    <sheet xmlns:r="http://schemas.openxmlformats.org/officeDocument/2006/relationships" name="Stock-based Compensation Plan_2" sheetId="158" state="visible" r:id="rId158"/>
    <sheet xmlns:r="http://schemas.openxmlformats.org/officeDocument/2006/relationships" name="Stock-based Compensation Plan_3" sheetId="159" state="visible" r:id="rId159"/>
    <sheet xmlns:r="http://schemas.openxmlformats.org/officeDocument/2006/relationships" name="Income Taxes - Components of In" sheetId="160" state="visible" r:id="rId160"/>
    <sheet xmlns:r="http://schemas.openxmlformats.org/officeDocument/2006/relationships" name="Income Taxes - Narrative (Detai" sheetId="161" state="visible" r:id="rId161"/>
    <sheet xmlns:r="http://schemas.openxmlformats.org/officeDocument/2006/relationships" name="Income Taxes - Reconciliation o" sheetId="162" state="visible" r:id="rId162"/>
    <sheet xmlns:r="http://schemas.openxmlformats.org/officeDocument/2006/relationships" name="Income Taxes - Reconciliation_2" sheetId="163" state="visible" r:id="rId163"/>
    <sheet xmlns:r="http://schemas.openxmlformats.org/officeDocument/2006/relationships" name="Income Taxes - Deferred Tax Ass" sheetId="164" state="visible" r:id="rId164"/>
    <sheet xmlns:r="http://schemas.openxmlformats.org/officeDocument/2006/relationships" name="Income Taxes - Net Operating Lo" sheetId="165" state="visible" r:id="rId165"/>
    <sheet xmlns:r="http://schemas.openxmlformats.org/officeDocument/2006/relationships" name="Fair Value Measurements - Recur" sheetId="166" state="visible" r:id="rId166"/>
    <sheet xmlns:r="http://schemas.openxmlformats.org/officeDocument/2006/relationships" name="Fair Value Measurements - Level" sheetId="167" state="visible" r:id="rId167"/>
    <sheet xmlns:r="http://schemas.openxmlformats.org/officeDocument/2006/relationships" name="Fair Value Measurements - Rec_2" sheetId="168" state="visible" r:id="rId168"/>
    <sheet xmlns:r="http://schemas.openxmlformats.org/officeDocument/2006/relationships" name="Fair Value Measurements - Nonre" sheetId="169" state="visible" r:id="rId169"/>
    <sheet xmlns:r="http://schemas.openxmlformats.org/officeDocument/2006/relationships" name="Fair Value Measurements - Non_2" sheetId="170" state="visible" r:id="rId170"/>
    <sheet xmlns:r="http://schemas.openxmlformats.org/officeDocument/2006/relationships" name="Fair Value Option - Elections (" sheetId="171" state="visible" r:id="rId171"/>
    <sheet xmlns:r="http://schemas.openxmlformats.org/officeDocument/2006/relationships" name="Fair Value Option - Gains (Loss" sheetId="172" state="visible" r:id="rId172"/>
    <sheet xmlns:r="http://schemas.openxmlformats.org/officeDocument/2006/relationships" name="Fair Value of Financial Instr_3" sheetId="173" state="visible" r:id="rId173"/>
    <sheet xmlns:r="http://schemas.openxmlformats.org/officeDocument/2006/relationships" name="Business Segment Information - " sheetId="174" state="visible" r:id="rId174"/>
    <sheet xmlns:r="http://schemas.openxmlformats.org/officeDocument/2006/relationships" name="Business Segment Information _2" sheetId="175" state="visible" r:id="rId175"/>
    <sheet xmlns:r="http://schemas.openxmlformats.org/officeDocument/2006/relationships" name="Business Segment Information _3" sheetId="176" state="visible" r:id="rId176"/>
    <sheet xmlns:r="http://schemas.openxmlformats.org/officeDocument/2006/relationships" name="Business Segment Information _4" sheetId="177" state="visible" r:id="rId177"/>
    <sheet xmlns:r="http://schemas.openxmlformats.org/officeDocument/2006/relationships" name="Business Segment Information _5" sheetId="178" state="visible" r:id="rId178"/>
    <sheet xmlns:r="http://schemas.openxmlformats.org/officeDocument/2006/relationships" name="Parent Company Information - In" sheetId="179" state="visible" r:id="rId179"/>
    <sheet xmlns:r="http://schemas.openxmlformats.org/officeDocument/2006/relationships" name="Parent Company Information - Ba" sheetId="180" state="visible" r:id="rId180"/>
    <sheet xmlns:r="http://schemas.openxmlformats.org/officeDocument/2006/relationships" name="Parent Company Information - St" sheetId="181" state="visible" r:id="rId181"/>
    <sheet xmlns:r="http://schemas.openxmlformats.org/officeDocument/2006/relationships" name="Performance by Geographical A_3" sheetId="182" state="visible" r:id="rId182"/>
  </sheets>
  <definedNames/>
  <calcPr calcId="124519" fullCalcOnLoad="1"/>
</workbook>
</file>

<file path=xl/sharedStrings.xml><?xml version="1.0" encoding="utf-8"?>
<sst xmlns="http://schemas.openxmlformats.org/spreadsheetml/2006/main" uniqueCount="2763">
  <si>
    <t>Cover Page - USD ($)</t>
  </si>
  <si>
    <t>12 Months Ended</t>
  </si>
  <si>
    <t>Dec. 31, 2019</t>
  </si>
  <si>
    <t>Feb. 18,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6523</t>
  </si>
  <si>
    <t>Entity Registrant Name</t>
  </si>
  <si>
    <t>Bank of America Corporation</t>
  </si>
  <si>
    <t>Entity Incorporation, State or Country Code</t>
  </si>
  <si>
    <t>DE</t>
  </si>
  <si>
    <t>Entity Tax Identification Number</t>
  </si>
  <si>
    <t>56-0906609</t>
  </si>
  <si>
    <t>Entity Address, Address Line One</t>
  </si>
  <si>
    <t>100 N. Tryon Street</t>
  </si>
  <si>
    <t>Entity Address, City or Town</t>
  </si>
  <si>
    <t>Charlotte</t>
  </si>
  <si>
    <t>Entity Address, State or Province</t>
  </si>
  <si>
    <t>NC</t>
  </si>
  <si>
    <t>Entity Address, Postal Zip Code</t>
  </si>
  <si>
    <t>28255</t>
  </si>
  <si>
    <t>City Area Code</t>
  </si>
  <si>
    <t>704</t>
  </si>
  <si>
    <t>Local Phone Number</t>
  </si>
  <si>
    <t>386-5681</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relating to the registrant’s 2020 annual meeting of stockholders are incorporated by reference in this Form 10-K in response to Items 10, 11, 12, 13 and 14 of Part III.</t>
  </si>
  <si>
    <t>Entity Central Index Key</t>
  </si>
  <si>
    <t>0000070858</t>
  </si>
  <si>
    <t>Current Fiscal Year End Date</t>
  </si>
  <si>
    <t>--12-31</t>
  </si>
  <si>
    <t>Document Fiscal Year Focus</t>
  </si>
  <si>
    <t>2019</t>
  </si>
  <si>
    <t>Document Fiscal Period Focus</t>
  </si>
  <si>
    <t>FY</t>
  </si>
  <si>
    <t>Amendment Flag</t>
  </si>
  <si>
    <t>Common Stock, par value $0.01 per share</t>
  </si>
  <si>
    <t>Title of 12(b) Security</t>
  </si>
  <si>
    <t>Trading Symbol</t>
  </si>
  <si>
    <t>BAC</t>
  </si>
  <si>
    <t>Security Exchange Name</t>
  </si>
  <si>
    <t>NYSE</t>
  </si>
  <si>
    <t>Depositary Shares, each representing a 1/1,000th interest in a share of Floating Rate Non-Cumulative Preferred Stock, Series E</t>
  </si>
  <si>
    <t>Depositary Shares, each representing a 1/1,000th interest in a share</t>
  </si>
  <si>
    <t>BAC PrE</t>
  </si>
  <si>
    <t>Depositary Shares, each representing a 1/1,000th interest in a share of 6.200% Non-Cumulative Preferred Stock, Series CC</t>
  </si>
  <si>
    <t>BAC PrC</t>
  </si>
  <si>
    <t>Depositary Shares, each representing a 1/1,000th interest in a share of 6.000% Non-Cumulative Preferred Stock, Series EE</t>
  </si>
  <si>
    <t>BAC PrA</t>
  </si>
  <si>
    <t>Depositary Shares, each representing a 1/1,000th interest in a share of 6.000% Non-Cumulative Preferred Stock, Series GG</t>
  </si>
  <si>
    <t>BAC PrB</t>
  </si>
  <si>
    <t>Depositary Shares, each representing a 1/1,000th interest in a share of 5.875% Non-Cumulative Preferred Stock, HH</t>
  </si>
  <si>
    <t>BAC PrK</t>
  </si>
  <si>
    <t>7.25% Non-Cumulative Perpetual Convertible Preferred Stock, Series L</t>
  </si>
  <si>
    <t>BAC PrL</t>
  </si>
  <si>
    <t>Depositary Shares, each representing a 1/1,200th interest in a share of Bank of America Corporation Floating Rate Non-Cumulative Preferred Stock, Series 1</t>
  </si>
  <si>
    <t>Depositary Shares, each representing a 1/1,200th interest in a share</t>
  </si>
  <si>
    <t>BML PrG</t>
  </si>
  <si>
    <t>Depositary Shares, each representing a 1/1,200th interest in a share of Bank of America Corporation Floating Rate Non-Cumulative Preferred Stock, Series 2</t>
  </si>
  <si>
    <t>BML PrH</t>
  </si>
  <si>
    <t>Depositary Shares, each representing a 1/1,200th interest in a share of Bank of America Corporation Floating Rate Non-Cumulative Preferred Stock, Series 4</t>
  </si>
  <si>
    <t>BML PrJ</t>
  </si>
  <si>
    <t>Depositary Shares, each representing a 1/1,200th interest in a share of Bank of America Corporation Floating Rate Non-Cumulative Preferred Stock, Series 5</t>
  </si>
  <si>
    <t>BML PrL</t>
  </si>
  <si>
    <t>Floating Rate Preferred Hybrid Income Term Securities of BAC Capital Trust XIII (and the guarantee related thereto)</t>
  </si>
  <si>
    <t>Floating Rate Preferred Hybrid Income Term Securities of BAC Capital</t>
  </si>
  <si>
    <t>BAC/PF</t>
  </si>
  <si>
    <t>5.63% Fixed to Floating Rate Preferred Hybrid Income Term Securities of BAC Capital Trust XIV (and the guarantee related thereto)</t>
  </si>
  <si>
    <t>5.63% Fixed to Floating Rate Preferred Hybrid Income Term Securities</t>
  </si>
  <si>
    <t>BAC/PG</t>
  </si>
  <si>
    <t>Income Capital Obligation Notes initially due December 15, 2066 of Bank of America Corporation</t>
  </si>
  <si>
    <t>Income Capital Obligation Notes initially due December 15, 2066 of</t>
  </si>
  <si>
    <t>MER PrK</t>
  </si>
  <si>
    <t>Senior Medium-Term Notes, Series A, Step Up Callable Notes, due November 28, 2031 of BofA Finance LLC (and the guarantee of the Registrant with respect thereto)</t>
  </si>
  <si>
    <t>Senior Medium-Term Notes, Series A, Step Up Callable Notes, due</t>
  </si>
  <si>
    <t>BAC/31B</t>
  </si>
  <si>
    <t>Depositary Shares, each representing a 1/1,000th interest in a share of 5.375% Non-Cumulative Preferred Stock, Series KK</t>
  </si>
  <si>
    <t>BAC PrM</t>
  </si>
  <si>
    <t>Depositary Shares, each representing a 1/1,000th interest in a share of 5.000% Non-Cumulative Preferred Stock, Series LL</t>
  </si>
  <si>
    <t>BAC PrN</t>
  </si>
  <si>
    <t>Consolidated Statement of Income - USD ($) shares in Millions, $ in Millions</t>
  </si>
  <si>
    <t>Dec. 31, 2018</t>
  </si>
  <si>
    <t>Dec. 31, 2017</t>
  </si>
  <si>
    <t>Net interest income</t>
  </si>
  <si>
    <t>Interest income</t>
  </si>
  <si>
    <t>Interest expense</t>
  </si>
  <si>
    <t>Noninterest income</t>
  </si>
  <si>
    <t>Fees and commissions</t>
  </si>
  <si>
    <t>Market making and similar activities</t>
  </si>
  <si>
    <t>Other income</t>
  </si>
  <si>
    <t>Total noninterest income</t>
  </si>
  <si>
    <t>Total revenue, net of interest expense</t>
  </si>
  <si>
    <t>Provision for credit losses</t>
  </si>
  <si>
    <t>Noninterest expense</t>
  </si>
  <si>
    <t>Compensation and benefits</t>
  </si>
  <si>
    <t>Occupancy and equipment</t>
  </si>
  <si>
    <t>Information processing and communications</t>
  </si>
  <si>
    <t>Product delivery and transaction related</t>
  </si>
  <si>
    <t>Marketing</t>
  </si>
  <si>
    <t>Professional fee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Average common shares issued and outstanding (in shares)</t>
  </si>
  <si>
    <t>Average diluted common shares issued and outstanding (in shares)</t>
  </si>
  <si>
    <t>Consolidated Statement of Comprehensive Income - USD ($) $ in Millions</t>
  </si>
  <si>
    <t>Statement of Comprehensive Income [Abstract]</t>
  </si>
  <si>
    <t>Other comprehensive income (loss), net-of-tax:</t>
  </si>
  <si>
    <t>Net change in debt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0,364 and $56,399 measured at fair value)</t>
  </si>
  <si>
    <t>Trading account assets (includes $90,946 and $119,363 pledged as collateral)</t>
  </si>
  <si>
    <t>Derivative assets</t>
  </si>
  <si>
    <t>Debt securities:</t>
  </si>
  <si>
    <t>Carried at fair value</t>
  </si>
  <si>
    <t>Held-to-maturity, at cost (fair value – $219,821 and $200,435)</t>
  </si>
  <si>
    <t>Total debt securities</t>
  </si>
  <si>
    <t>Loans and leases (includes $8,335 and $4,349 measured at fair value)</t>
  </si>
  <si>
    <t>Allowance for loan and lease losses</t>
  </si>
  <si>
    <t>Loans and leases, net of allowance</t>
  </si>
  <si>
    <t>Premises and equipment, net</t>
  </si>
  <si>
    <t>Goodwill</t>
  </si>
  <si>
    <t>Loans held-for-sale (includes $3,709 and $2,942 measured at fair value)</t>
  </si>
  <si>
    <t>Customer and other receivables</t>
  </si>
  <si>
    <t>Other assets (includes $15,518 and $19,739 measured at fair value)</t>
  </si>
  <si>
    <t>Total assets</t>
  </si>
  <si>
    <t>Deposits in U.S. offices:</t>
  </si>
  <si>
    <t>Noninterest-bearing</t>
  </si>
  <si>
    <t>Interest-bearing (includes $508 and $492 measured at fair value)</t>
  </si>
  <si>
    <t>Deposits in non-U.S. offices:</t>
  </si>
  <si>
    <t>Interest-bearing</t>
  </si>
  <si>
    <t>Total deposits</t>
  </si>
  <si>
    <t>Federal funds purchased and securities loaned or sold under agreements to repurchase (includes $16,008 and $28,875 measured at fair value)</t>
  </si>
  <si>
    <t>Trading account liabilities</t>
  </si>
  <si>
    <t>Derivative liabilities</t>
  </si>
  <si>
    <t>Short-term borrowings (includes $3,941 and $1,648 measured at fair value)</t>
  </si>
  <si>
    <t>Accrued expenses and other liabilities (includes $15,434 and $20,075 measured at fair value and $813 and $797 of reserve for unfunded lending commitments)</t>
  </si>
  <si>
    <t>Long-term debt (includes $34,975 and $27,689 measured at fair value)</t>
  </si>
  <si>
    <t>Total liabilities</t>
  </si>
  <si>
    <t>Commitments and contingencies (Note 7 – Securitizations and Other Variable Interest Entities and Note 13 – Commitments and Contingencies)</t>
  </si>
  <si>
    <t xml:space="preserve"> </t>
  </si>
  <si>
    <t>Shareholders’ equity</t>
  </si>
  <si>
    <t>Preferred stock, $0.01 par value; authorized – 100,000,000 shares; issued and outstanding – 3,887,440 and 3,843,140 shares</t>
  </si>
  <si>
    <t>Common stock and additional paid-in capital, $0.01 par value; authorized – 12,800,000,000 shares; issued and outstanding – 8,836,148,954 and 9,669,286,370 shares</t>
  </si>
  <si>
    <t>Retained earnings</t>
  </si>
  <si>
    <t>Accumulated other comprehensive income (loss)</t>
  </si>
  <si>
    <t>Total shareholders’ equity</t>
  </si>
  <si>
    <t>Total liabilities and shareholders’ equity</t>
  </si>
  <si>
    <t>Consolidated VIEs</t>
  </si>
  <si>
    <t>All other liabilities (includes $19 and $27 of non-recourse liabilities)</t>
  </si>
  <si>
    <t>Consolidated Balance Sheet (Parenthetical) - USD ($) $ in Millions</t>
  </si>
  <si>
    <t>Federal funds sold and securities borrowed or purchased under agreements to resell measured at fair value</t>
  </si>
  <si>
    <t>Trading account assets, pledged as collateral</t>
  </si>
  <si>
    <t>Held-to-maturity, fair value</t>
  </si>
  <si>
    <t>Loans and lease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Millions, $ in Millions</t>
  </si>
  <si>
    <t>Total</t>
  </si>
  <si>
    <t>Preferred Stock</t>
  </si>
  <si>
    <t>Common Stock and Additional Paid-in Capital</t>
  </si>
  <si>
    <t>Retained Earnings</t>
  </si>
  <si>
    <t>Accumulated Other Comprehensive Income (Loss)</t>
  </si>
  <si>
    <t>Beginning Balance at Dec. 31, 2016</t>
  </si>
  <si>
    <t>Beginning Balance (in shares) at Dec. 31, 2016</t>
  </si>
  <si>
    <t>Increase (Decrease) in Stockholders' Equity [Roll Forward]</t>
  </si>
  <si>
    <t>Dividends declared:</t>
  </si>
  <si>
    <t>Common</t>
  </si>
  <si>
    <t>Preferred</t>
  </si>
  <si>
    <t>Common stock issued in connection with exercise of warrants and exchange of preferred stock</t>
  </si>
  <si>
    <t>Common stock issued in connection with exercise of warrants and exchange of preferred stock (in shares)</t>
  </si>
  <si>
    <t>Common stock issued under employee plans, net, and other</t>
  </si>
  <si>
    <t>Common stock issued under employee plans, net, and other (in shares)</t>
  </si>
  <si>
    <t>Common stock repurchased</t>
  </si>
  <si>
    <t>Common stock repurchased (in shares)</t>
  </si>
  <si>
    <t>Ending Balance at Dec. 31, 2017</t>
  </si>
  <si>
    <t>Ending Balance (in shares) at Dec. 31, 2017</t>
  </si>
  <si>
    <t>Adoption of accounting standard related to certain tax effects stranded in accumulated other comprehensive income (loss)</t>
  </si>
  <si>
    <t>Issuance of preferred stock</t>
  </si>
  <si>
    <t>Redemption of preferred stock</t>
  </si>
  <si>
    <t>Ending Balance at Dec. 31, 2018</t>
  </si>
  <si>
    <t>Ending Balance (in shares) at Dec. 31, 2018</t>
  </si>
  <si>
    <t>Ending Balance at Dec. 31, 2019</t>
  </si>
  <si>
    <t>Ending Balance (in shares) at Dec. 31, 2019</t>
  </si>
  <si>
    <t>Consolidated Statement of Cash Flows - USD ($) $ in Millions</t>
  </si>
  <si>
    <t>Operating activities</t>
  </si>
  <si>
    <t>Adjustments to reconcile net income to net cash provided by operating activities:</t>
  </si>
  <si>
    <t>Gains on sales of debt securities</t>
  </si>
  <si>
    <t>Depreciation and amortization</t>
  </si>
  <si>
    <t>Net amortization of premium/discount on debt securities</t>
  </si>
  <si>
    <t>Deferred income taxes</t>
  </si>
  <si>
    <t>Stock-based compensation</t>
  </si>
  <si>
    <t>Impairment of equity method investment</t>
  </si>
  <si>
    <t>Loans held-for-sale:</t>
  </si>
  <si>
    <t>Originations and purchases</t>
  </si>
  <si>
    <t>Proceeds from sales and paydowns of loans originally classified as held for sale and instruments from related securitization activities</t>
  </si>
  <si>
    <t>Net change in:</t>
  </si>
  <si>
    <t>Trading and derivative assets/liabilities</t>
  </si>
  <si>
    <t>Other assets</t>
  </si>
  <si>
    <t>Accrued expenses and other liabilities</t>
  </si>
  <si>
    <t>Other operating activities, net</t>
  </si>
  <si>
    <t>Net cash provided by operating activities</t>
  </si>
  <si>
    <t>Federal funds sold and securities borrowed or purchased under agreements to resell</t>
  </si>
  <si>
    <t>Debt securities carried at fair value:</t>
  </si>
  <si>
    <t>Proceeds from sales</t>
  </si>
  <si>
    <t>Proceeds from paydowns and maturities</t>
  </si>
  <si>
    <t>Purchases</t>
  </si>
  <si>
    <t>Held-to-maturity debt securities:</t>
  </si>
  <si>
    <t>Loans and leases:</t>
  </si>
  <si>
    <t>Proceeds from sales of loans originally classified as held for investment and instruments from related securitization activities</t>
  </si>
  <si>
    <t>Other changes in loans and leases, net</t>
  </si>
  <si>
    <t>Other investing activities, net</t>
  </si>
  <si>
    <t>Net cash used in investing activities</t>
  </si>
  <si>
    <t>Deposits</t>
  </si>
  <si>
    <t>Federal funds purchased and securities loaned or sold under agreements to repurchase</t>
  </si>
  <si>
    <t>Short-term borrowings</t>
  </si>
  <si>
    <t>Long-term debt:</t>
  </si>
  <si>
    <t>Proceeds from issuance</t>
  </si>
  <si>
    <t>Retirement</t>
  </si>
  <si>
    <t>Preferred stock:</t>
  </si>
  <si>
    <t>Redemption</t>
  </si>
  <si>
    <t>Cash dividends paid</t>
  </si>
  <si>
    <t>Other financing activities, net</t>
  </si>
  <si>
    <t>Net cash provided by financing activities</t>
  </si>
  <si>
    <t>Effect of exchange rate changes on cash and cash equivalents</t>
  </si>
  <si>
    <t>Net increase (decrease) in cash and cash equivalents</t>
  </si>
  <si>
    <t>Cash and cash equivalents at January 1</t>
  </si>
  <si>
    <t>Cash and cash equivalents at December 31</t>
  </si>
  <si>
    <t>Supplemental Cash Flow Information [Abstract]</t>
  </si>
  <si>
    <t>Interest paid</t>
  </si>
  <si>
    <t>Income taxes paid, net</t>
  </si>
  <si>
    <t>Summary of Significant Accounting Principles</t>
  </si>
  <si>
    <t>Accounting Policies [Abstract]</t>
  </si>
  <si>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Certain prior-period amounts have been reclassified to conform to current-period presentation. In the Consolidated Statement of Income, amounts related to certain asset and liability management (ALM) activities have been reclassified from other income to market making and similar activities, which was previously referred to as trading account income. All prior periods presented reflect this change, which has no impact on the Corporation's total noninterest income or net income, and has no impact on business segment results. The amounts included in market making and similar activities related to this change in presentation are increases of $930 million , $1.1 billion and $332 million for 2019 , 2018 and 2017 , respectively. New Accounting Standards Lease Accounting On January 1, 2019, the Corporation adopted the new accounting standards that require lessees to recognize operating leases on the balance sheet as right-of-use assets and lease liabilities based on the value of the discounted future lease payments. Lessor accounting is largely unchanged. Expanded disclosures about the nature and terms of lease agreements are required prospectively and are included in Note 9 – Leases . The Corporation elected to retain prior determinations of whether an existing contract contains a lease and how the lease should be classified. The Corporation elected to recognize leases existing on January 1, 2019 through a cumulative-effect adjustment which increased retained earnings by $165 million , with no adjustment to prior periods presented. Upon adoption, the Corporation also recognized right-of-use assets and lease liabilities of $9.7 billion . Adoption of the standards did not have a significant effect on the Corporation’s regulatory capital measures. Accounting for Financial Instruments -- Credit Losses On January 1, 2020, the Corporation adopted the new accounting standard that requires the measurement of the allowance for credit losses to be based on management’s best estimate of lifetime expected credit losses inherent in the Corporation’s relevant financial assets. The Corporation’s lifetime expected credit losses are determined using macroeconomic forecast assumptions and management judgments applicable to and through the expected life of the loan portfolios, and are net of expected recoveries on loans that were previously charged off. The standard also expands credit quality disclosures beginning in the first quarter of 2020. While the standard changes the measurement of the allowance for credit losses, it does not change the Corporation’s credit risk of its lending portfolios or the ultimate losses in those portfolios. Upon adoption of the standard on January 1, 2020, the Corporation recorded a $3.3 billion , or 32 percent , increase to the allowance for credit losses. After adjusting for deferred taxes and other adoption effects, a $2.4 billion decrease was recorded in retained earnings through a cumulative-effect adjustment. Significant Accounting Principles Cash and Cash Equivalents 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ly binding contractual agreements or regulatory requirements. 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market making and similar activitie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not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Collateral The Corporation accepts securities and loans as collateral that it is permitted by contract or practice to sell or repledge. At December 31, 2019 and 2018 , the fair value of this collateral was $693.0 billion and $599.0 billion , of which $593.8 billion and $508.6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Trading Instrument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market making and similar activitie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market making and similar activitie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market making and similar activities. Credit derivatives are also used by the Corporation to mitigate the risk associated with various credit exposures. The changes in the fair value of these derivatives are included in market making and similar activities and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The Corporation also uses cash flow hedges to hedge the price risk associated with deferred compensation. Changes in the fair value of derivatives used in cash flow hedges are recorded in accumulated other comprehensive income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assessing hedge effectiveness and are recorded in market making and similar activities. Securities 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market making and similar activities. Substantially all other debt securities purchased are used in the Corporation’s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other income. HTM debt securities, which are certain debt securities that management has the intent and ability to hold to maturity, are reported at amortized cost.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 likely than 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 likely than 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Equity securities with readily determinable fair values that are not held for trading purposes are carried at fair value with unrealized gains and losses included in other income. Equity securities that do not have readily determinable fair values are recorded at cost less impairment, if any, plus or minus qualifying observable price changes. These securities are reported in other assets. 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interest reported in interest income and changes in fair value reported in market making and similar activities or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credit card, direct/indirect consumer and other consumer. The classes within the Commercial portfolio segment are U.S. commercial, non-U.S. commercial, commercial real estate, commercial lease financing and U.S. small business commercial. Lease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The Corporation's lease arrangements generally do not contain non-lease components. Allowance for Credit Losses The allowance for credit losses, which includes the allowance for loan and lease losses and the reserve for unfunded lending commitments, represents management’s estimate of probable incurred credit losses in the Corporation’s loan and lease portfolio excluding loans and unfunded lending commitments accounted for under the fair value option. The allowance for credit losses includes both quantitative and qualitative components. The qualitative component has a higher degree of management subjectivity, and includes factors such as concentrations, economic conditions and other considerations.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credit scores and the amount of loss in the event of default. For consumer loans secured by residential real estate, using statistical modeling methodologies, the Corporation estimates the number of loans that will default based on the individual loan attributes aggregated into pools of homogeneous loans with similar attributes. The attributes that are most significant to the probability of default and are used to estimate defaults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severity or loss given default is estimated based on the refreshed LTV for first-lien mortgages or CLTV for subordinated liens. The estimates are based on the Corporation’s historical experience with the loan portfolio, adjusted to reflect an assessment of environmental factors not yet reflected in the historical data underlying the loss estimates,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qualitative estimates which are maintained to cover uncertainties that affect the Corporation’s estimate of probable losses including domestic and global economic uncertainty and large single-name defaults. For individually impaired loans, which include nonperforming commercial loans as well as consumer and commercial loans and leases modified in a troubled debt restructuring (TDR), management measures impairment pr imarily b ased on the present value of payments expected to be received, discounted at the loans’ original effective contractual interest rates. Credit card loans are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part of the allowance for loan and lease losses unless these are secured consumer loans that are solely dependent on collateral for repayment, in which case the amount that exceeds the fair value of the collateral is charged off. Generally, the Corporation initially estimates the fair value of the collateral securing these consumer real estate-secured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financial guarantees and binding unfunded loan commitments.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credit losses related to the loan and lease portfolio is reported separately on the Consolidated Balance Sheet whereas the reserve for unfunded lending commitments is reported on the Consolidated Balance Sheet in accrued expenses and other liabilities. The provision for credit losses related to the loan and lease portfolio and unfunded lending commitments is reported in the Consolidated Statement of Income. Nonperforming Loans and Leases, Charge-offs and Delinquencies Nonperforming loans and leases generally include loans and leases that have been placed on nonaccrual status. Loans accounted for under the fair value option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including auto loans) are charged off to collateral value no later than the end of the month in which the account becomes 120 days past due, or upon repossession of an auto or, for loans in bankruptcy, within 60 days of receipt of notification of filing. Credit card and other unsecured customer loans are charged off no later than the end of the month in which the account becomes 180 days past due, within 60 days after receipt of notification of death or bankruptcy, or upon confirmation of fraud.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in the same manner as consumer credit card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ability of principal is uncertain are applied as principal reductions; otherwise, such collections are credited to income when received. Loans and leases may be restored to accrual status when all principal and interest is current and full repayment of the remaining contractual principal and interest is expected. Troubled Debt Restructurings 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that are carried at fair value and LHFS are not classified as TDRs. Loans and leases whose contractual terms have been modified in a TDR and are current at the time of restructuring may remain on accrual status if there is demonstrated performance prior to the r</t>
  </si>
  <si>
    <t>Net Interest Income and Noninterest Income</t>
  </si>
  <si>
    <t>Revenue from Contract with Customer [Abstract]</t>
  </si>
  <si>
    <t>Net Interest Income and Noninterest Income The table below presents the Corporation’s net interest income and noninterest income disaggregated by revenue source for 2019 , 2018 and 2017 . For more information, see Note 1 – Summary of Significant Accounting Principles . For a disaggregation of noninterest income by business segment and All Other , see Note 24 – Business Segment Information . (Dollars in millions) 2019 2018 2017 Net interest income Interest income Loans and leases $ 43,086 $ 40,811 $ 36,221 Debt securities 11,806 11,724 10,471 Federal funds sold and securities borrowed or purchased under agreements to resell 4,843 3,176 2,390 Trading account assets 5,196 4,811 4,474 Other interest income 6,305 6,247 4,023 Total interest income 71,236 66,769 57,579 Interest expense Deposits 7,188 4,495 1,931 Short-term borrowings 7,208 5,839 3,538 Trading account liabilities 1,249 1,358 1,204 Long-term debt 6,700 6,915 5,667 Total interest expense 22,345 18,607 12,340 Net interest income $ 48,891 $ 48,162 $ 45,239 Noninterest income Fees and commissions Card income Interchange fees (1) $ 3,834 $ 3,866 $ 3,777 Other card income 1,963 1,958 1,899 Total card income 5,797 5,824 5,676 Service charges Deposit-related fees 6,588 6,667 6,708 Lending-related fees 1,086 1,100 1,110 Total service charges 7,674 7,767 7,818 Investment and brokerage services Asset management fees 10,241 10,189 9,310 Brokerage fees 3,661 3,971 4,526 Total investment and brokerage services 13,902 14,160 13,836 Investment banking fees Underwriting income 2,998 2,722 2,821 Syndication fees 1,184 1,347 1,499 Financial advisory services 1,460 1,258 1,691 Total investment banking fees 5,642 5,327 6,011 Total fees and commissions 33,015 33,078 33,341 Market making and similar activities 9,034 9,008 7,102 Other income 304 772 1,444 Total noninterest income $ 42,353 $ 42,858 $ 41,887 (1) Gross interchange fees were $10.0 billion , $9.5 billion and $8.8 billion for 2019 , 2018 and 2017 , respectively, and are presented net of $6.2 billion , $5.6 billion and $5.1 billion of expenses for rewards and partner payments for the same periods.</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 The following tables present derivative instruments included on the Consolidated Balance Sheet in derivative assets and liabilities at December 31, 2019 and 2018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19 Gross Derivative Assets Gross Derivative Liabilities (Dollars in billions) Contract/ Notional (1) Trading and Other Risk Management Derivatives Qualifying Hedges Total Trading and Other Risk Management Derivatives Qualifying Hedges Total Interest rate contracts Swaps $ 15,074.4 $ 162.0 $ 9.7 $ 171.7 $ 168.5 $ 0.4 $ 168.9 Futures and forwards 3,279.8 1.0 — 1.0 1.0 — 1.0 Written options 1,767.7 — — — 32.5 — 32.5 Purchased options 1,673.6 37.4 — 37.4 — — — Foreign exchange contracts Swaps 1,657.7 30.3 0.7 31.0 31.7 0.9 32.6 Spot, futures and forwards 3,792.7 35.9 0.1 36.0 38.7 0.3 39.0 Written options 274.3 — — — 3.8 — 3.8 Purchased options 261.6 4.0 — 4.0 — — — Equity contracts Swaps 315.0 6.5 — 6.5 8.1 — 8.1 Futures and forwards 125.1 0.3 — 0.3 1.1 — 1.1 Written options 731.1 — — — 34.6 — 34.6 Purchased options 668.6 42.4 — 42.4 — — — Commodity contracts Swaps 42.0 2.1 — 2.1 4.4 — 4.4 Futures and forwards 61.3 1.7 — 1.7 0.4 — 0.4 Written options 33.2 — — — 1.4 — 1.4 Purchased options 37.9 1.4 — 1.4 — — — Credit derivatives (2) Purchased credit derivatives: Credit default swaps 321.6 2.7 — 2.7 5.6 — 5.6 Total return swaps/options 86.6 0.4 — 0.4 1.3 — 1.3 Written credit derivatives: Credit default swaps 300.2 5.4 — 5.4 2.0 — 2.0 Total return swaps/options 86.2 0.8 — 0.8 0.4 — 0.4 Gross derivative assets/liabilities $ 334.3 $ 10.5 $ 344.8 $ 335.5 $ 1.6 $ 337.1 Less: Legally enforceable master netting agreements (270.4 ) (270.4 ) Less: Cash collateral received/paid (33.9 ) (28.5 ) Total derivative assets/liabilities $ 40.5 $ 38.2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8 billion and $309.7 billion at December 31, 2019 . December 31, 2018 Gross Derivative Assets Gross Derivative Liabilities (Dollars in billions) Contract/ Notional (1) Trading and Other Risk Management Derivatives Qualifying Hedges Total Trading and Other Risk Management Derivatives Qualifying Hedges Total Interest rate contracts Swaps $ 15,977.9 $ 141.0 $ 3.2 $ 144.2 $ 138.9 $ 2.0 $ 140.9 Futures and forwards 3,656.6 4.7 — 4.7 5.0 — 5.0 Written options 1,584.9 — — — 28.6 — 28.6 Purchased options 1,614.0 30.8 — 30.8 — — — Foreign exchange contracts Swaps 1,704.8 38.8 1.4 40.2 42.2 2.3 44.5 Spot, futures and forwards 4,276.0 39.8 0.4 40.2 39.3 0.3 39.6 Written options 256.7 — — — 5.0 — 5.0 Purchased options 240.4 4.6 — 4.6 — — — Equity contracts Swaps 253.6 7.7 — 7.7 8.4 — 8.4 Futures and forwards 100.0 2.1 — 2.1 0.3 — 0.3 Written options 597.1 — — — 27.5 — 27.5 Purchased options 549.4 36.0 — 36.0 — — — Commodity contracts Swaps 43.1 2.7 — 2.7 4.5 — 4.5 Futures and forwards 51.7 3.2 — 3.2 0.5 — 0.5 Written options 27.5 — — — 2.2 — 2.2 Purchased options 23.4 1.7 — 1.7 — — — Credit derivatives (2) Purchased credit derivatives: Credit default swaps 408.1 5.3 — 5.3 4.9 — 4.9 Total return swaps/options 84.5 0.4 — 0.4 1.0 — 1.0 Written credit derivatives: Credit default swaps 371.9 4.4 — 4.4 4.3 — 4.3 Total return swaps/options 87.3 0.6 — 0.6 0.6 — 0.6 Gross derivative assets/liabilities $ 323.8 $ 5.0 $ 328.8 $ 313.2 $ 4.6 $ 317.8 Less: Legally enforceable master netting agreements (252.7 ) (252.7 ) Less: Cash collateral received/paid (32.4 ) (27.2 ) Total derivative assets/liabilities $ 43.7 $ 37.9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185) million and $342.8 billion at December 31, 2018 .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following table presents derivative instruments included in derivative assets and liabilities on the Consolidated Balance Sheet at December 31, 2019 and 2018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1 – Federal Funds Sold or Purchased, Securities Financing Agreements, Short-term Borrowings and Restricted Cash . Offsetting of Derivatives (1) Derivative Assets Derivative Liabilities Derivative Assets Derivative Liabilities (Dollars in billions) December 31, 2019 December 31, 2018 Interest rate contracts Over-the-counter $ 203.1 $ 196.6 $ 174.2 $ 169.4 Exchange-traded 0.1 0.1 — — Over-the-counter cleared 6.0 5.3 4.8 4.0 Foreign exchange contracts Over-the-counter 69.2 73.1 82.5 86.3 Over-the-counter cleared 0.5 0.5 0.9 0.9 Equity contracts Over-the-counter 21.3 17.8 24.6 14.6 Exchange-traded 26.4 22.8 16.1 15.1 Commodity contracts Over-the-counter 2.8 4.2 3.5 4.5 Exchange-traded 0.8 0.8 1.0 0.9 Over-the-counter cleared — 0.1 — — Credit derivatives Over-the-counter 6.4 6.6 7.7 8.2 Over-the-counter cleared 2.5 2.2 2.5 2.3 Total gross derivative assets/liabilities, before netting Over-the-counter 302.8 298.3 292.5 283.0 Exchange-traded 27.3 23.7 17.1 16.0 Over-the-counter cleared 9.0 8.1 8.2 7.2 Less: Legally enforceable master netting agreements and cash collateral received/paid Over-the-counter (274.7 ) (269.3 ) (264.4 ) (259.2 ) Exchange-traded (21.5 ) (21.5 ) (13.5 ) (13.5 ) Over-the-counter cleared (8.1 ) (8.1 ) (7.2 ) (7.2 ) Derivative assets/liabilities, after netting 34.8 31.2 32.7 26.3 Other gross derivative assets/liabilities (2) 5.7 7.0 11.0 11.6 Total derivative assets/liabilities 40.5 38.2 43.7 37.9 Less: Financial instruments collateral (3) (14.6 ) (16.1 ) (16.3 ) (8.6 ) Total net derivative assets/liabilities $ 25.9 $ 22.1 $ 27.4 $ 29.3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n the mortgage business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The Corporation uses foreign exchange contracts to manage the foreign exchange risk associated with certain foreign currency-denominated assets and liabilities, as well as the Corporation’s investments in non-U.S. subsidiaries. Exposure to loss on these contracts will increase or decrease over their respective lives as currency exchange and interest rates fluctuate.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2019 , 2018 and 2017 . Gains and Losses on Derivatives Designated as Fair Value Hedges Derivative Hedged Item (Dollars in millions) 2019 2018 2017 2019 2018 2017 Interest rate risk on long-term debt (1) $ 6,113 $ (1,538 ) $ (1,537 ) $ (6,110 ) $ 1,429 $ 1,045 Interest rate and foreign currency risk on long-term debt (2) 119 (1,187 ) 1,811 (101 ) 1,079 (1,767 ) Interest rate risk on available-for-sale securities (3) (102 ) (52 ) (67 ) 98 50 35 Total $ 6,130 $ (2,777 ) $ 207 $ (6,113 ) $ 2,558 $ (687 ) (1) Amounts are recorded in interest expense in the Consolidated Statement of Income. (2) In 2019 , 2018 and 2017 , the derivative amount includes gains (losses) of $73 million , $(116) million and $(365) million in interest expense, $28 million , $(992) million and $2.2 billion in market making and similar activities, and $18 million and $(79) million in accumulated OCI, respectively. Line item totals are in the Consolidated Statement of Income and in the Consolidated Balance Sheet. (3)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Carrying Value Cumulative Fair Value Adjustments (1) Carrying Value Cumulative Fair Value Adjustments (1) (Dollars in millions) December 31, 2019 December 31, 2018 Long-term debt (2) $ (162,389 ) $ (8,685 ) $ (138,682 ) $ (2,117 ) Available-for-sale debt securities (2) 1,654 64 981 (29 ) (1) For assets, increase (decrease) to carrying value and for liabilities, (increase) decrease to carrying value. (2) At December 31, 2019 and 2018 , the cumulative fair value adjustments remaining on long-term debt and AFS debt securities from discontinued hedging relationships resulted in a decrease in the related liability of $1.3 billion and $1.6 billion and an increase (decrease) in the related asset of $8 million and $(29) million , which are being amortized over the remaining contractual life of the de-designated hedged items. Cash Flow and Net Investment Hedges The following table summarizes certain information related to cash flow hedges and net investment hedges for 2019 , 2018 and 2017 . Of the $400 million after-tax net loss ( $526 million pretax) on derivatives in accumulated OCI at December 31, 2019 , $68 million after-tax ( $90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3 years , with a maximum length of time for certain forecasted transactions of 16 years . Gains and Losses on Derivatives Designated as Cash Flow and Net Investment Hedges Gains (Losses) in Accumulated OCI on Derivatives Gains (Losses) in Income Reclassified from Accumulated OCI (Dollars in millions, amounts pretax) 2019 2018 2017 2019 2018 2017 Cash flow hedges Interest rate risk on variable-rate assets (1) $ 671 $ (159 ) $ (109 ) $ (104 ) $ (165 ) $ (327 ) Price risk on certain compensation plans (2) 34 4 59 (2 ) 27 148 Total $ 705 $ (155 ) $ (50 ) $ (106 ) $ (138 ) $ (179 ) Net investment hedges Foreign exchange risk (3) $ 22 $ 989 $ (1,588 ) $ 366 $ 411 $ 1,782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Amounts excluded from effectiveness testing and recognized in market making and similar activities were gains of $154 million , $47 million and $120 million in 2019 , 2018 and 2017 , respectively. Other Risk Management Derivatives Other risk management derivatives are used by the Corporation to reduce certain risk exposures by economically hedging various assets and liabilities. The following table presents gains (losses) on these derivatives for 2019 , 2018 and 2017 . These gains (losses) are largely offset by the income or expense recorded on the hedged item. Gains and Losses on Other Risk Management Derivatives (Dollars in millions) 2019 2018 2017 Interest rate risk on mortgage activities (1, 2) $ 315 $ (107 ) $ 8 Credit risk on loans (2) (58 ) 9 (6 ) Interest rate and foreign currency risk on ALM activities (3) 1,112 3,278 (1,318 ) Price risk on certain compensation plans (4) 943 (495 ) 704 (1) Primarily related to hedges of interest rate risk on MSRs and IRLCs to originate mortgage loans that will be held for sale. The net gains on IRLCs, which are not included in the table but are considered derivative instruments, were $73 million , $47 million and $220 million in 2019 , 2018 and 2017 , respectively. (2) Gains (losses) on these derivatives are recorded in other income. (3) Gains (losses) on these derivatives are recorded in market making and similar activities. Prior-period amounts have been updated to conform to the current-period presentation. (4) Gains (losses) on these derivatives are recorded in compensation and benefits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s of December 31, 2019 and 2018 , the Corporation had transferred $5.2 billion and $5.8 billion of non-U.S. government-guaranteed MBS to a third-party trust and retained economic exposure to the transferred assets through derivative contracts. In connection with these transfers, the Corporation received gross cash proceeds of $5.2 billion and $5.8 billion at the transfer dates. At December 31, 2019 and 2018 , the fair value of the transferred securities was $5.3 billion and $5.5 billion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market making and similar activitie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market making and similar activities. For debt securities, revenue, with the exception of interest associated with the debt securities, is typically included in market making and similar activities. Unlike commissions for equity securities, the initial revenue related to broker-dealer services for debt securities is typically included in the pricing of the instrument rather than being charged through separate fee arrangements. Therefore, this revenue is recorded in market making and similar activities as part of the initial mark to fair value. For derivatives, the majority of revenue is included in market making and similar activities. In transactions where the Corporation acts as agent, which include exchange-traded futures and options, fees are recorded in other income. The following table, which includes both derivatives and non-derivative cash instruments, identifies the amounts in the respective income statement line items attributable to the Corporation’s sales and trading revenue in Global Markets , categorized by primary risk, for 2019 , 2018 and 2017 . This table includes debit valuation adjustment (DVA) and funding valuation adjustment (FVA) gains (losses). Global Markets results in Note 24 – Business Segment Information are presented on a fully taxable-equivalent (FTE) basis. The table below is not presented on an FTE basis. Sales and Trading Revenue Market making and similar activities Net Interest Income Other (1) Total (Dollars in millions) 2019 Interest rate risk $ 916 $ 1,831 $ 121 $ 2,868 Foreign exchange risk 1,300 54 43 1,397 Equity risk 3,565 (638 ) 1,574 4,501 Credit risk 1,158 1,800 511 3,469 Other risk 123 75 57 255 Total sales and trading revenue $ 7,062 $ 3,122 $ 2,306 $ 12,490 2018 Interest rate risk $ 784 $ 1,696 $ 259 $ 2,739 Foreign exchange risk 1,486 11 14 1,511 Equity risk 3,874 (662 ) 1,644 4,856 Credit risk 1,063 1,861 588 3,512 Other risk 50 202 53 305 Total sales and trading revenue $ 7,257 $ 3,108 $ 2,558 $ 12,923 2017 Interest rate risk $ 429 $ 1,846 $ 248 $ 2,523 Foreign exchange risk 1,409 12 9 1,430 Equity risk 2,598 (427 ) 1,904 4,075 Credit risk 1,685 1,945 578 4,208 Other risk 79 170 75 324 Total sales and trading revenue $ 6,200 $ 3,546 $ 2,814 $ 12,560 (1) Represents amounts in investment and brokerage services and other income that are recorded in Global Markets and included in the definition of sales and trading revenue. Includes investment and brokerage services revenue of $1.7 billion , $1.7 billion and $2.0 billion in 2019 , 2018 and 2017 , respectively.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s are classified as investment and non-investment grade based on the credit quality of the underlying referenced obligation. The Corporation considers ratings of BBB- or higher as investment grade. Non-investment grade includes non- rated credit derivative instruments. The Corporation discloses internal categorizations of investment grade and non-investment grade consistent with how risk is managed for these instruments. Credit derivative instruments where the Corporation is the seller of credit protection and their expiration at December 31, 2019 and 2018 are summarized in the following table. Credit Derivative Instruments Less than One Year One to Three Years Three to Five Years Over Five Years Total December 31, 2019 (Dollars in millions) Carrying Value Credit default swaps: Investment grade $ — $ 5 $ 60 $ 164 $ 229 Non-investment grade 70 292 561 808 1,731 Total 70 297 621 972 1,960 Total return swaps/options: Investment grade 35 — — — 35 Non-investment grade 344 — — — 344 Total 379 — — — 379 Total credit derivatives $ 449 $ 297 $ 621 $ 972 $ 2,339 Credit-related notes: Investment grade $ — $ 3 $ 1 $ 639 $ 643 Non-investment grade 6 2 1 1,125 1,134 Total credit-related notes $ 6 $ 5 $ 2 $ 1,764 $ 1,777 Maximum Payout/Notional Credit default swaps: Investment grade $ 55,827 $ 67,838 $ 71,320 $ 17,708 $ 212,693 Non-investment grade 19,049 26,521 29,618 12,337 87,525 Total 74,876 94,359 100,938 30,045 300,218 Total return swaps/options: Investment grade 56,488 — 62 76 56,626 Non-investment grade 28,707 657 104 60 29,528 Total 85,195 657 166 136 86,154 Total credit derivatives $ 160,071 $ 95,016 $ 101,104 $ 30,181 $ 386,372 December 31, 2018 Carrying Value Credit default swaps: Investment grade $ 2 $ 44 $ 436 $ 488 $ 970 Non-investment grade 132 636 914 1,691 3,373 Total 134 680 1,350 2,179 4,343 Total return swaps/options: Investment grade 105 — — — 105 Non-investment grade 472 21 — — 493 Total 577 21 — — 598 Total credit derivatives $ 711 $ 701 $ 1,350 $ 2,179 $ 4,941 Credit-related notes: Investment grade $ — $ — $ 4 $ 532 $ 536 Non-investment grade 1 1 1 1,500 1,503 Total credit-related notes $ 1 $ 1 $ 5 $ 2,032 $ 2,039 Maximum Payout/Notional Credit default swaps: Investment grade $ 53,758 $ 95,699 $ 95,274 $ 20,054 $ 264,785 Non-investment grade 24,297 33,881 34,530 14,426 107,134 Total 78,055 129,580 129,804 34,480 371,919 Total return swaps/options: Investment grade 60,042 822 59 72 60,995 Non-investment grade 24,524 1,649 39 70 26,282 Total 84,566 2,471 98 142 87,277 Total credit derivatives $ 162,621 $ 132,051 $ 129,902 $ 34,622 $ 459,196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03 , the Corporation enters into legally enforceable master netting agreements which reduce risk by permitting closeout and netting of transactions with the same counterparty upon the occurrence of certain events. Certain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19 and 2018 , the Corporation held cash and securities collateral of $84.3 billion and $81.6 billion and posted cash and securities collateral of $69.1 billion and $56.5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December 31, 2019 , the amount of collateral, calculated based on the terms of the contracts, that the Corporation and certain subsidiaries could be required to post to counterparties but had not yet posted to counterparties was $2.3 billion , including $913 million for Bank of America, National Association (BANA). Some counterparties are currently able to unilaterally terminate certain contracts, or the Corporation or certain subsidiaries may be required to take other action such as find a suitable replacement or obtain a guarantee. At December 31, 2019 and 2018 , the liability recorded for these derivative contracts was not significant. The following table presents the amount of additional collateral that would have been contractually required by derivative contracts and other trading agreements at December 31, 2019 if the rating agencies had downgraded their long-term senior debt ratings for the Corporation or certain subsidiaries by one incremental notch and by an additional second incremental notch. Additional Collateral Required to be Posted Upon Downgrade at December 31, 2019 (Dollars in millions) One incremental notch Second incremental notch Bank of America Corporation $ 480 $ 491 Bank of America, N.A. and subsidiaries (1) 222 353 (1) Included in Bank of America Corporation collateral requirements in this table. The following table presents the derivative liabilities that would be subject to unilateral termination by counterparties and the amounts of collateral that would have been contractually required at December 31, 2019 if the long-term senior debt ratings for the Corporation or certain subsidiaries had been lower by one incremental notch and by an additional second incremental notch. Derivative Liabilities Subject to Unilateral Termination Upon Downgrade at December 31, 2019 (Dollars in millions) One incremental notch Second incremental notch Derivative liabilities $ 57 $ 783 Collateral posted 42 411 Valuation Adjustments on Derivatives The Corporation records credit risk valuation adjustments on derivatives in order to properly reflect the credit quality of the counterparties and its own credit quality. The Corporation calculates valuation adjustments on derivatives based on a modeled expected exposure that incorporates current market risk factors. The exposure also takes into consideration credit mitigants such as enforceable master netting agreements and collateral. CDS spread data is used to estimate the default probabilities and severities that are applied to the exposures. Where no observable credit default data is available for counterparties, the Corporation uses proxies and other market data to estimate default probabilities and severity. Valuation adjustments on derivatives are affected by changes in market spreads, non-credit related market factors such as interest rates and foreign exchange rates that affect the expected exposure, and other factors like changes in collateral arrangements and partial payments. Credit spreads and non-credit factors can move independ</t>
  </si>
  <si>
    <t>Securities</t>
  </si>
  <si>
    <t>Investments, Debt and Equity Securities [Abstract]</t>
  </si>
  <si>
    <t>Securities The table below presents the amortized cost, gross unrealized gains and losses, and fair value of AFS debt securities, other debt securities carried at fair value and HTM debt securities at December 31, 2019 and 2018 . Debt Securities Amortized Cost Gross Gains Gross Losses Fair Value (Dollars in millions) December 31, 2019 Available-for-sale debt securities Mortgage-backed securities: Agency $ 121,698 $ 1,013 $ (183 ) $ 122,528 Agency-collateralized mortgage obligations 4,587 78 (24 ) 4,641 Commercial 14,797 249 (25 ) 15,021 Non-agency residential (1) 948 138 (9 ) 1,077 Total mortgage-backed securities 142,030 1,478 (241 ) 143,267 U.S. Treasury and agency securities 67,700 1,023 (195 ) 68,528 Non-U.S. securities 11,987 6 (2 ) 11,991 Other taxable securities, substantially all asset-backed securities 3,874 67 — 3,941 Total taxable securities 225,591 2,574 (438 ) 227,727 Tax-exempt securities 17,716 202 (6 ) 17,912 Total available-for-sale debt securities 243,307 2,776 (444 ) 245,639 Other debt securities carried at fair value (2) 10,596 255 (23 ) 10,828 Total debt securities carried at fair value 253,903 3,031 (467 ) 256,467 Held-to-maturity debt securities, substantially all U.S. agency mortgage-backed securities 215,730 4,433 (342 ) 219,821 Total debt securities (3, 4) $ 469,633 $ 7,464 $ (809 ) $ 476,288 December 31, 2018 Available-for-sale debt securities Mortgage-backed securities: Agency $ 125,116 $ 138 $ (3,428 ) $ 121,826 Agency-collateralized mortgage obligations 5,621 19 (110 ) 5,530 Commercial 14,469 11 (402 ) 14,078 Non-agency residential (1) 1,792 136 (11 ) 1,917 Total mortgage-backed securities 146,998 304 (3,951 ) 143,351 U.S. Treasury and agency securities 56,239 62 (1,378 ) 54,923 Non-U.S. securities 9,307 5 (6 ) 9,306 Other taxable securities, substantially all asset-backed securities 4,387 29 (6 ) 4,410 Total taxable securities 216,931 400 (5,341 ) 211,990 Tax-exempt securities 17,349 99 (72 ) 17,376 Total available-for-sale debt securities 234,280 499 (5,413 ) 229,366 Other debt securities carried at fair value (2) 8,595 172 (32 ) 8,735 Total debt securities carried at fair value 242,875 671 (5,445 ) 238,101 Held-to-maturity debt securities, substantially all U.S. agency mortgage-backed securities 203,652 747 (3,964 ) 200,435 Total debt securities (3, 4) $ 446,527 $ 1,418 $ (9,409 ) $ 438,536 (1) At December 31, 2019 and 2018 , the underlying collateral type included approximately 49 percent and 68 percent prime, six percent and four percent Alt-A and 45 percent and 28 percent subprime. (2) Primarily includes non-U.S. securities used to satisfy certain international regulatory requirements. Any changes in value are reported in other income. For detail on the components, see Note 21 – Fair Value Measurements . (3) Includes securities pledged as collateral of $67.0 billion and $40.6 billion at December 31, 2019 and 2018 . (4) The Corporation held debt securities from FNMA and FHLMC that each exceeded 10 percent of shareholders’ equity, with an amortized cost of $157.2 billion and $54.1 billion , and a fair value of $160.6 billion and $55.1 billion at December 31, 2019 , and an amortized cost of $161.2 billion and $52.2 billion , and a fair value of $158.5 billion and $51.4 billion at December 31, 2018 . At December 31, 2019 , the accumulated net unrealized gain on AFS debt securities, excluding the amount related to debt securities previously transferred to held to maturity, included in accumulated OCI was $1.8 billion , net of the related income tax expense of $569 million . The Corporation had nonperforming AFS debt securities of $9 million and $11 million at December 31, 2019 and 2018 . At December 31, 2019 , the Corporation held equity securities at an aggregate fair value of $891 million and other equity securities, as valued under the measurement alternative, at cost of $183 million , both of which are included in other assets. At December 31, 2019 , the Corporation also held equity securities at fair value of $1.0 billion included in time deposits placed and other short-term investments. The gross realized gains and losses on sales of AFS debt securities for 2019 , 2018 and 2017 are presented in the table below. Gains and Losses on Sales of AFS Debt Securities (Dollars in millions) 2019 2018 2017 Gross gains $ 336 $ 169 $ 352 Gross losses (119 ) (15 ) (97 ) Net gains on sales of AFS debt securities $ 217 $ 154 $ 255 Income tax expense attributable to realized net gains on sales of AFS debt securities $ 54 $ 37 $ 97 The table below presents the fair value and the associated gross unrealized losses on AFS debt securities and whether these securities have had gross unrealized losses for less than 12 months or for 12 months or longer at December 31, 2019 and 2018 . Temporarily Impaired and Other-than-temporarily Impaired AFS Debt Securities Less than Twelve Months Twelve Months or Longer Total Fair Value Gross Unrealized Losses Fair Value Gross Unrealized Losses Fair Value Gross Unrealized Losses (Dollars in millions) December 31, 2019 Temporarily impaired AFS debt securities Mortgage-backed securities: Agency $ 17,641 $ (41 ) $ 17,238 $ (142 ) $ 34,879 $ (183 ) Agency-collateralized mortgage obligations 255 (1 ) 925 (23 ) 1,180 (24 ) Commercial 2,180 (22 ) 442 (3 ) 2,622 (25 ) Non-agency residential 19 (1 ) 1 — 20 (1 ) Total mortgage-backed securities 20,095 (65 ) 18,606 (168 ) 38,701 (233 ) U.S. Treasury and agency securities 12,836 (71 ) 18,866 (124 ) 31,702 (195 ) Non-U.S. securities 851 — 837 (2 ) 1,688 (2 ) Other taxable securities, substantially all asset-backed securities 938 — 222 — 1,160 — Total taxable securities 34,720 (136 ) 38,531 (294 ) 73,251 (430 ) Tax-exempt securities 4,286 (5 ) 190 (1 ) 4,476 (6 ) Total temporarily impaired AFS debt securities 39,006 (141 ) 38,721 (295 ) 77,727 (436 ) Other-than-temporarily impaired AFS debt securities (1) Non-agency residential mortgage-backed securities 103 (5 ) 21 (3 ) 124 (8 ) Total temporarily impaired and other-than-temporarily impaired AFS debt securities $ 39,109 $ (146 ) $ 38,742 $ (298 ) $ 77,851 $ (444 ) December 31, 2018 Temporarily impaired AFS debt securities Mortgage-backed securities: Agency $ 14,771 $ (49 ) $ 99,211 $ (3,379 ) $ 113,982 $ (3,428 ) Agency-collateralized mortgage obligations 3 — 4,452 (110 ) 4,455 (110 ) Commercial 1,344 (8 ) 11,991 (394 ) 13,335 (402 ) Non-agency residential 106 (8 ) 49 (3 ) 155 (11 ) Total mortgage-backed securities 16,224 (65 ) 115,703 (3,886 ) 131,927 (3,951 ) U.S. Treasury and agency securities 288 (1 ) 51,374 (1,377 ) 51,662 (1,378 ) Non-U.S. securities 773 (5 ) 21 (1 ) 794 (6 ) Other taxable securities, substantially all asset-backed securities 183 (1 ) 185 (5 ) 368 (6 ) Total taxable securities 17,468 (72 ) 167,283 (5,269 ) 184,751 (5,341 ) Tax-exempt securities 232 (2 ) 2,148 (70 ) 2,380 (72 ) Total temporarily impaired AFS debt securities 17,700 (74 ) 169,431 (5,339 ) 187,131 (5,413 ) Other-than-temporarily impaired AFS debt securities (1) Non-agency residential mortgage-backed securities 131 — 3 — 134 — Total temporarily impaired and other-than-temporarily impaired AFS debt securities $ 17,831 $ (74 ) $ 169,434 $ (5,339 ) $ 187,265 $ (5,413 ) (1) Includes other-than-temporarily impaired AFS debt securities on which an OTTI loss, primarily related to changes in interest rates, remains in accumulated OCI. In 2019 , 2018 and 2017 , the Corporation had $24 million , $33 million and $41 million , respectively, of credit-related OTTI losses on AFS debt securities which were recognized in other income. The amount of non-credit related OTTI losses for these AFS debt securities, which is recognized in OCI, was not significant for all periods presented. The cumulative OTTI credit losses recognized in income on AFS debt securities that the Corporation does not intend to sell were $85 million , $120 million and $274 million at December 31, 2019 , 2018 and 2017 , respectively.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esidential mortgage-backed securities (RMBS) were as follows at December 31, 2019 . Significant Assumptions Range (1) Weighted 10th Percentile (2) 90th Percentile (2) Prepayment speed 16.6 % 5.5 % 27.8 % Loss severity 14.7 8.0 30.7 Life default rate 11.9 1.0 36.5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TV, creditworthiness of borrowers as measured using Fair Isaac Corporation (FICO) scores, and geographic concentrations. The weighted-average severity by collateral type was 12.9 percent for prime, 11.1 percent for Alt-A and 18.8 percent for subprime at December 31, 2019 . Default rates are projected by considering collateral characteristics including, but not limited to, LTV, FICO and geographic concentration. Weighted-average life default rates by collateral type were 7.8 percent for prime, 11.6 percent for Alt-A and 13.6 percent for subprime at December 31, 2019 . The remaining contractual maturity distribution and yields of the Corporation’s debt securities carried at fair value and HTM debt securities at December 31, 2019 are summarized in the table below. Actual duration and yields may differ as prepayments on the loans underlying the mortgages or other ABS are passed through to the Corporation. Maturities of Debt Securities Carried at Fair Value and Held-to-maturity Debt Securities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 — % $ 11 5.25 % $ 66 4.56 % $ 124,618 3.24 % $ 124,695 3.24 % Agency-collateralized mortgage obligations — — — — 27 2.48 4,560 3.16 4,587 3.16 Commercial — — 3,806 2.37 10,136 2.57 868 2.99 14,810 2.54 Non-agency residential — — — — 12 — 2,157 9.26 2,169 9.22 Total mortgage-backed securities — — 3,817 2.38 10,241 2.58 132,203 3.33 146,261 3.25 U.S. Treasury and agency securities 1,350 0.92 35,544 1.67 30,789 2.25 20 2.45 67,703 1.92 Non-U.S. securities 15,648 1.17 2,598 1.03 7 4.17 96 6.74 18,349 1.18 Other taxable securities, substantially all asset-backed securities 1,189 2.80 1,650 3.02 440 3.32 595 2.91 3,874 2.97 Total taxable securities 18,187 1.26 43,609 1.74 41,477 2.34 132,914 3.34 236,187 2.70 Tax-exempt securities 2,189 1.72 7,472 2.10 4,849 2.06 3,206 2.44 17,716 2.10 Total amortized cost of debt securities carried at fair value $ 20,376 1.31 $ 51,081 1.79 $ 46,326 2.31 $ 136,120 3.32 $ 253,903 2.67 Amortized cost of HTM debt securities (2) $ 1,025 2.83 $ 48 3.57 $ 1,102 2.57 $ 213,555 3.19 $ 215,730 3.19 Debt securities carried at fair value Mortgage-backed securities: Agency $ — $ 11 $ 71 $ 125,449 $ 125,531 Agency-collateralized mortgage obligations — — 26 4,615 4,641 Commercial — 3,854 10,287 893 15,034 Non-agency residential — — 25 2,386 2,411 Total mortgage-backed securities — 3,865 10,409 133,343 147,617 U.S. Treasury and agency securities 1,347 35,686 31,478 20 68,531 Non-U.S. securities 15,751 2,606 8 98 18,463 Other taxable securities, substantially all asset-backed securities 1,196 1,687 465 596 3,944 Total taxable securities 18,294 43,844 42,360 134,057 238,555 Tax-exempt securities 2,192 7,509 4,976 3,235 17,912 Total debt securities carried at fair value $ 20,486 $ 51,353 $ 47,336 $ 137,292 $ 256,467 Fair value of HTM debt securities (2) $ 1,025 $ 48 $ 1,113 $ 217,635 $ 219,821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t>
  </si>
  <si>
    <t>Receivables [Abstract]</t>
  </si>
  <si>
    <t xml:space="preserve">Outstanding Loans and Leases The following tables present total outstanding loans and leases and an aging analysis for the Consumer Real Estate, Credit Card and Other Consumer, and Commercial portfolio segments, by class of financing receivables, at December 31, 2019 and 2018 . 30-59 Days Past Due (1) 60-89 Days Past Due (1) 90 Days or Past Due (2) Total Past or More Total Current or Less Than 30 Days Past Due (3) Loans Accounted for Under the Fair Value Option Total Outstandings (Dollars in millions) December 31, 2019 Consumer real estate Core portfolio Residential mortgage $ 1,378 $ 261 $ 565 $ 2,204 $ 223,566 $ 225,770 Home equity 135 70 198 403 34,823 35,226 Non-core portfolio Residential mortgage 458 209 1,263 1,930 8,469 10,399 Home equity 34 16 72 122 4,860 4,982 Credit card and other consumer Credit card 564 429 1,042 2,035 95,573 97,608 Direct/Indirect consumer (4) 297 85 35 417 90,581 90,998 Other consumer — — — — 192 192 Total consumer 2,866 1,070 3,175 7,111 458,064 465,175 Consumer loans accounted for under the fair value option (5) $ 594 594 Total consumer loans and leases 2,866 1,070 3,175 7,111 458,064 594 465,769 Commercial U.S. commercial 788 279 371 1,438 305,610 307,048 Non-U.S. commercial 35 23 8 66 104,900 104,966 Commercial real estate (6) 144 19 119 282 62,407 62,689 Commercial lease financing 100 56 39 195 19,685 19,880 U.S. small business commercial 119 56 107 282 15,051 15,333 Total commercial 1,186 433 644 2,263 507,653 509,916 Commercial loans accounted for under the fair value option (5) 7,741 7,741 Total commercial loans and leases 1,186 433 644 2,263 507,653 7,741 517,657 Total loans and leases (7) $ 4,052 $ 1,503 $ 3,819 $ 9,374 $ 965,717 $ 8,335 $ 983,426 Percentage of outstandings 0.41 % 0.15 % 0.39 % 0.95 % 98.20 % 0.85 % 100.00 % (1) Consumer real estate loans 30-59 days past due includes fully-insured loans of $517 million and nonperforming loans of $139 million . Consumer real estate loans 60-89 days past due includes fully-insured loans of $206 million and nonperforming loans of $114 million . (2) Consumer real estate includes fully-insured loans of $1.1 billion . (3) Consumer real estate includes $856 million and direct/indirect consumer includes $45 million of nonperforming loans. (4) Total outstandings primarily includes auto and specialty lending loans and leases of $50.4 billion , U.S. securities-based lending loans of $36.7 billion and non-U.S. consumer loans of $2.8 billion . (5) Consumer loans accounted for under the fair value option includes residential mortgage loans of $257 million and home equity loans of $337 million . Commercial loans accounted for under the fair value option includes U.S. commercial loans of $4.7 billion and non-U.S. commercial loans of $3.1 billion . For more information, see Note 21 – Fair Value Measurements and Note 22 – Fair Value Option . (6) Total outstandings includes U.S. commercial real estate loans of $59.0 billion and non-U.S. commercial real estate loans of $3.7 billion . (7) Total outstandings includes loans and leases pledged as collateral of $25.9 billion . The Corporation also pledged $168.2 billion of loans with no related outstanding borrowings to secure potential borrowing capacity with the Federal Reserve Bank and Federal Home Loan Bank. 30-59 Days (1) 60-89 Days Past Due (1) 90 Days or (2) Total Past Total Current or Less Than 30 Days Past Due (3) Loans Accounted for Under the Fair Value Option Total Outstandings (Dollars in millions) December 31, 2018 Consumer real estate Core portfolio Residential mortgage $ 1,188 $ 249 $ 793 $ 2,230 $ 191,465 $ 193,695 Home equity 200 85 387 672 39,338 40,010 Non-core portfolio Residential mortgage 757 309 2,201 3,267 11,595 14,862 Home equity 139 69 339 547 7,729 8,276 Credit card and other consumer Credit card 577 418 994 1,989 96,349 98,338 Direct/Indirect consumer (4) 317 90 40 447 90,719 91,166 Other consumer (5) — — — — 202 202 Total consumer 3,178 1,220 4,754 9,152 437,397 446,549 Consumer loans accounted for under the fair value option (6) $ 682 682 Total consumer loans and leases 3,178 1,220 4,754 9,152 437,397 682 447,231 Commercial U.S. commercial 594 232 573 1,399 297,878 299,277 Non-U.S. commercial 1 49 — 50 98,726 98,776 Commercial real estate (7) 29 16 14 59 60,786 60,845 Commercial lease financing 124 114 37 275 22,259 22,534 U.S. small business commercial 83 54 96 233 14,332 14,565 Total commercial 831 465 720 2,016 493,981 495,997 Commercial loans accounted for under the fair value option (6) 3,667 3,667 Total commercial loans and leases 831 465 720 2,016 493,981 3,667 499,664 Total loans and leases (8) $ 4,009 $ 1,685 $ 5,474 $ 11,168 $ 931,378 $ 4,349 $ 946,895 Percentage of outstandings 0.42 % 0.18 % 0.58 % 1.18 % 98.36 % 0.46 % 100.00 % (1) Consumer real estate loans 30-59 days past due includes fully-insured loans of $637 million and nonperforming loans of $217 million . Consumer real estate loans 60-89 days past due includes fully-insured loans of $269 million and nonperforming loans of $146 million . (2) Consumer real estate includes fully-insured loans of $1.9 billion . (3) Consumer real estate includes $1.8 billion and direct/indirect consumer includes $53 million of nonperforming loans. (4) Total outstandings primarily includes auto and specialty lending loans and leases of $50.1 billion , U.S. securities-based lending loans of $37.0 billion and non-U.S. consumer loans of $2.9 billion . (5) Substantially all of other consumer is consumer overdrafts. (6) Consumer loans accounted for under the fair value option includes residential mortgage loans of $336 million and home equity loans of $346 million . Commercial loans accounted for under the fair value option includes U.S. commercial loans of $2.5 billion and non-U.S. commercial loans of $1.1 billion . For more information, see Note 21 – Fair Value Measurements and Note 22 – Fair Value Option . (7) Total outstandings includes U.S. commercial real estate loans of $56.6 billion and non-U.S. commercial real estate loans of $4.2 billion . (8) Total outstandings includes loans and leases pledged as collateral of $36.7 billion . The Corporation also pledged $166.1 billion of loans with no related outstanding borrowings to secure potential borrowing capacity with the Federal Reserve Bank and Federal Home Loan Bank.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NMA and FHLMC on loans totaling $7.5 billion and $6.1 billion at December 31, 2019 and 2018 , providing full credit protection on residential mortgage loans that become severely delinquent. All of these loans are individually insured and therefore the Corporation does not record an allowance for credit losses related to these loans. During 2019 , the Corporation sold $4.7 billion of consumer real estate compared to $11.6 billion in 2018 . Nonperforming Loans and Leases The Corporation classifies consumer real estate loans that have been discharged in Chapter 7 bankruptcy and not reaffirmed by the borrower as TDRs, irrespective of payment history or delinquency status, even if the repayment terms for the loans have not been otherwise modified. The Corporation continues to have a lien on the underlying collateral. The table below presents the Corporation’s nonperforming loans and leases including nonperforming TDRs, and loans accruing past due 90 days or more at December 31, 2019 and 2018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Nonperforming Loans and Leases Accruing Past Due 90 Days or More December 31 (Dollars in millions) 2019 2018 2019 2018 Consumer real estate Core portfolio Residential mortgage (1) $ 883 $ 1,010 $ 176 $ 274 Home equity 363 955 — — Non-core portfolio Residential mortgage (1) 587 883 912 1,610 Home equity 173 938 — — Credit card and other consumer Credit card n/a n/a 1,042 994 Direct/Indirect consumer 47 56 33 38 Total consumer 2,053 3,842 2,163 2,916 Commercial U.S. commercial 1,094 794 106 197 Non-U.S. commercial 43 80 8 — Commercial real estate 280 156 19 4 Commercial lease financing 32 18 20 29 U.S. small business commercial 50 54 97 84 Total commercial 1,499 1,102 250 314 Total loans and leases $ 3,552 $ 4,944 $ 2,413 $ 3,230 (1) Residential mortgage loans in the core and non-core portfolios accruing past due 90 days or more are fully-insured loans. At December 31, 2019 and 2018 , residential mortgage includes $740 million and $1.4 billion of loans on which interest has been curtailed by the FHA and therefore are no longer accruing interest, although principal is still insured, and $348 million and $498 m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December 31, 2019 and 2018 . Consumer Real Estate – Credit Quality Indicators (1) Core Residential Mortgage Non-core Residential Mortgage Core Home Equity Non-core Home Equity Core Residential Mortgage Non-core Residential Mortgage Core Home Equity Non-core Home Equity (Dollars in millions) December 31, 2019 December 31, 2018 Refreshed LTV Less than or equal to 90 percent $ 205,357 $ 7,433 $ 34,733 $ 4,127 $ 173,911 $ 10,272 $ 39,246 $ 6,478 Greater than 90 percent but less than or equal to 100 percent 3,100 273 226 348 2,349 533 354 715 Greater than 100 percent 1,049 267 267 507 817 545 410 1,083 Fully-insured loans (2) 16,264 2,426 16,618 3,512 Total consumer real estate $ 225,770 $ 10,399 $ 35,226 $ 4,982 $ 193,695 $ 14,862 $ 40,010 $ 8,276 Refreshed FICO score Less than 620 $ 2,127 $ 1,230 $ 751 $ 541 $ 2,125 $ 1,974 $ 1,064 $ 1,503 Greater than or equal to 620 and less than 680 4,821 1,053 1,550 800 4,538 1,719 2,008 1,720 Greater than or equal to 680 and less than 740 26,905 1,981 6,025 1,412 23,841 3,042 7,008 2,188 Greater than or equal to 740 175,653 3,709 26,900 2,229 146,573 4,615 29,930 2,865 Fully-insured loans (2) 16,264 2,426 16,618 3,512 Total consumer real estate $ 225,770 $ 10,399 $ 35,226 $ 4,982 $ 193,695 $ 14,862 $ 40,010 $ 8,276 (1) Excludes $594 million and $682 million of loans accounted for under the fair value option at December 31, 2019 and 2018 . (2) Credit quality indicators are not reported for fully-insured loans as principal repayment is insured. Credit Card and Other Consumer – Credit Quality Indicators Credit Card Direct/Indirect Consumer Other Consumer Credit Direct/Indirect Other Consumer (Dollars in millions) December 31, 2019 December 31, 2018 Refreshed FICO score Less than 620 $ 5,179 $ 1,720 $ 5,016 $ 1,719 Greater than or equal to 620 and less than 680 12,277 2,734 12,415 3,124 Greater than or equal to 680 and less than 740 35,301 8,460 35,781 8,921 Greater than or equal to 740 44,851 37,825 45,126 36,709 Other internal credit metrics (1, 2) 40,259 $ 192 40,693 $ 202 Total credit card and other consumer $ 97,608 $ 90,998 $ 192 $ 98,338 $ 91,166 $ 202 (1) Other internal credit metrics may include delinquency status, geography or other factors. (2) Direct/indirect consumer includes $39.6 billion and $39.9 billion of securities-based lending which is overcollateralized and therefore has minimal credit risk at December 31, 2019 and 2018 . Commercial – Credit Quality Indicators (1) U.S. Commercial Non-U.S. Commercial Commercial Real Estate Commercial Financing U.S. Small Commercial (2) (Dollars in millions) December 31, 2019 Risk ratings Pass rated $ 299,380 $ 104,051 $ 61,598 $ 19,551 $ 231 Reservable criticized 7,668 915 1,091 329 18 Refreshed FICO score Less than 620 308 Greater than or equal to 620 and less than 680 756 Greater than or equal to 680 and less than 740 2,267 Greater than or equal to 740 4,607 Other internal credit metrics (3) 7,146 Total commercial $ 307,048 $ 104,966 $ 62,689 $ 19,880 $ 15,333 December 31, 2018 Risk ratings Pass rated $ 291,918 $ 97,916 $ 59,910 $ 22,168 $ 389 Reservable criticized 7,359 860 935 366 29 Refreshed FICO score Less than 620 264 Greater than or equal to 620 and less than 680 684 Greater than or equal to 680 and less than 740 2,072 Greater than or equal to 740 4,254 Other internal credit metrics (3) 6,873 Total commercial $ 299,277 $ 98,776 $ 60,845 $ 22,534 $ 14,565 (1) Excludes $7.7 billion and $3.7 billion of loans accounted for under the fair value option at December 31, 2019 and 2018 . (2) At December 31, 2019 and 2018 , U.S. small business commercial includes $715 million and $731 million of criticized business card and small business loans which are evaluated using refreshed FICO scores or internal credit metrics, including delinquency status, rather than risk ratings. Refreshed FICO score and other internal credit metrics are applicable only to the U.S. small business commercial portfolio. (3) Other internal credit metrics may include delinquency status, application scores, geography or other factors. At both December 31, 2019 and 2018 , 99 percent of the balances where internal credit metrics are used were current or less than 30 days past due. Impaired Loans and Troubled Debt Restructurings A loan is considered impaired when, based on current information, it is probable that the Corporation will be unable to collect all amounts due from the borrower in accordance with the contractual terms of the loan. For more information, see Note 1 – Summary of Significant Accounting Principles . Consumer Real Estate Impaired consumer real estate loans within the Consumer Real Estate portfolio segment consist entirely of TDRs. Most modifications of consumer real estate loans meet the definition of TDRs when a binding offer is extended to a borrower. Modifications of consumer real estate loans are done in accordance with government programs or the Corporation’s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of $632 million that have been discharged in Chapter 7 bankruptcy with no change in repayment terms and not reaffirmed by the borrower were included in TDRs at December 31, 2019 , of which $101 million were classified as nonperforming and $275 million were loans fully insured by the FHA. For more information on loans discharged in Chapter 7 bankruptcy, see Nonperforming Loans and Leases in this Note. Consumer real estate TDRs are measured primarily based on the net present value of the estimated cash flows discounted at the loan’s original effective interest rate.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At December 31, 2019 and 2018 , remaining commitments to lend additional funds to debtors whose terms have been modified in a consumer real estate TDR were not significant. Consumer real estate foreclosed properties totaled $229 million and $244 million at December 31, 2019 and 2018 . The carrying value of consumer real estate loans, including fully-insured loans, for which formal foreclosure proceedings were in process at December 31, 2019 was $1.6 billion . During 2019 and 2018 , the Corporation reclassified $611 million and $670 m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The following table provides the unpaid principal balance, carrying value and related allowance at December 31, 2019 and 2018 and the average carrying value and interest income recognized in 2019 , 2018 and 2017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December 31, 2019 December 31, 2018 With no recorded allowance Residential mortgage $ 4,224 $ 3,354 $ — $ 5,396 $ 4,268 $ — Home equity 1,176 706 — 2,948 1,599 — With an allowance recorded Residential mortgage $ 1,426 $ 1,399 $ 70 $ 1,977 $ 1,929 $ 114 Home equity 543 523 69 812 760 144 Total Residential mortgage $ 5,650 $ 4,753 $ 70 $ 7,373 $ 6,197 $ 114 Home equity 1,719 1,229 69 3,760 2,359 144 Average Interest (1) Average Interest (1) Average Interest (1) 2019 2018 2017 With no recorded allowance Residential mortgage $ 3,831 $ 155 $ 5,424 $ 207 $ 7,737 $ 311 Home equity 1,221 76 1,894 105 1,997 109 With an allowance recorded Residential mortgage $ 1,635 $ 62 $ 2,409 $ 91 $ 3,414 $ 123 Home equity 637 22 861 25 858 24 Total Residential mortgage $ 5,466 $ 217 $ 7,833 $ 298 $ 11,151 $ 434 Home equity 1,858 98 2,755 130 2,855 133 (1) Interest income recognized includes interest accrued and collected on the outstanding balances of accruing impaired loans as well as interest cash collections on nonaccruing impaired loans for which the principal is considered collectible. The table below presents the December 31, 2019 , 2018 and 2017 unpaid principal balance, carrying value, and average pre- and post-modification interest rates of consumer real estate loans that were modified in TDRs during 2019 , 2018 and 2017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9, 2018 and 2017 Unpaid Principal Balance Carrying Pre-Modification Interest Rate Post-Modification Interest Rate (1) (Dollars in millions) December 31, 2019 Residential mortgage $ 464 $ 377 4.19 % 4.13 % Home equity 141 101 5.04 4.31 Total $ 605 $ 478 4.39 4.17 December 31, 2018 Residential mortgage $ 774 $ 641 4.33 % 4.21 % Home equity 489 358 4.46 3.74 Total $ 1,263 $ 999 4.38 4.03 December 31, 2017 Residential mortgage $ 824 $ 712 4.43 % 4.16 % Home equity 764 590 4.22 3.49 Total $ 1,588 $ 1,302 4.33 3.83 (1) The post-modification interest rate reflects the interest rate applicable only to permanently completed modifications, which exclude loans that are in a trial modification period. The table below presents the December 31, 2019 , 2018 and 2017 carrying value for consumer real estate loans that were modified in a TDR during 2019 , 2018 and 2017 , by type of modification. Consumer Real Estate – Modification Programs TDRs Entered into During (Dollars in millions) 2019 2018 2017 Modifications under government programs (1) $ 35 $ 61 $ 85 Modifications under proprietary programs (1) 174 523 437 Loans discharged in Chapter 7 bankruptcy (2) 68 130 211 Trial modifications 201 285 569 Total modifications $ 478 $ 999 $ 1,302 (1) Includes other modifications such as term or payment extensions and repayment plans. During 2018 , this included $198 million of modifications that met the definition of a TDR related to the 2017 hurricanes; there were no such modifications in 2019 or 2017 . These modifications were written down to their net realizable value less costs to sell or were fully insured as of December 31, 2018. (2) Includes loans discharged in Chapter 7 bankruptcy with no change in repayment terms that are classified as TDRs. The table below presents the carrying value of consumer real estate loans that entered into payment default during 2019 , 2018 and 2017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n millions) 2019 2018 2017 Modifications under government programs $ 26 $ 39 $ 81 Modifications under proprietary programs 88 158 138 Loans discharged in Chapter 7 bankruptcy (1) 30 64 116 Trial modifications (2) 57 107 391 Total modifications $ 201 $ 368 $ 726 (1) Includes loans discharged in Chapter 7 bankruptcy with no change in repayment terms that are classified as TDRs. (2) Includes trial modification offers to which the customer did not respond. Credit Card and Other Consumer Impaired loans within the Credit Card and Other Consumer portfolio segment consist entirely of loans that have been modified in TDRs. The Corporation seeks to assist customers that are experiencing financial difficulty by modifying loans while ensuring compliance with federal and loc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For more information on the regulatory guidance on loans discharged in Chapter 7 bankruptcy, see Nonperforming Loans and Leases in this Note. The following table provides the unpaid principal balance, carrying value and related allowance at December 31, 2019 and 2018 and the average carrying value for 2019 , 2018 and 2017 on TDRs within the Credit Card and Other Consumer portfolio segment. Impaired Loans – Credit Card and Other Consumer Unpaid Balance Carrying Value (1) Related Allowance Unpaid Balance Carrying Value (1) Related Allowance Average Carrying Value (2) (Dollars in millions) December 31, 2019 December 31, 2018 2019 2018 2017 With no recorded allowance Direct/Indirect consumer $ 73 $ 32 $ — $ 72 $ 33 $ — $ 33 $ 30 $ 21 With an allowance recorded Credit card (3) $ 633 $ 647 $ 188 $ 522 $ 533 $ 154 $ 594 $ 491 $ 511 (1) Includes accrued interest and fees. (2) The related interest income recognized, which includes interest accrued and collected on the outstanding balances of accruing impaired loans as well as interest cash collections on nonaccruing impaired loans for which the principal was considered collectible, was not significant in 2019 , 2018 and 2017 . (3) The average carrying value in 2017 includes $47 million related to the non-U.S. credit card portfolio, which was sold in the second quarter of 2017. The table below provides information on the Corporation’s primary modification programs for the Credit Card and Other Consumer TDR portfolio at December 31, 2019 and 2018 . Credit Card and Other Consumer – TDRs by Program Type at December 31 Credit Card Direct/Indirect Consumer Total TDRs by Program Type (Dollars in millions) 2019 2018 2019 2018 2019 2018 Internal programs $ 339 $ 259 $ — $ — $ 339 $ 259 External programs 308 273 — — 308 273 Other — 1 32 33 32 34 Total $ 647 $ 533 $ 32 $ 33 $ 679 $ 566 Percent of balances current or less than 30 days past due 85 % 85 % 78 % 81 % 84 % 85 % The table below provides information on the Corporation’s Credit Card and Other Consumer TDR portfolio including the December 31, 2019 , 2018 and 2017 unpaid principal balance, carrying value, and average pre- and post-modification interest rates of loans that were modified in TDRs during 2019 , 2018 and 2017 . Credit Card and Other Consumer – TDRs Entered into During 2019, 2018 and 2017 Unpaid Principal Balance Carrying Value (1) Pre-Modification Interest Rate Post-Modification Interest Rate (Dollars in millions) December 31, 2019 Credit card $ 340 $ 355 19.18 % 5.35 % Direct/Indirect consumer 40 21 5.23 5.21 Total $ 380 $ 376 18.42 5.34 December 31, 2018 Credit card $ 278 $ 292 19.49 % 5.24 % Direct/Indirect consumer 42 23 5.10 4.95 Total $ 320 $ 315 18.45 5.22 December 31, 2017 Credit card $ 203 $ 213 18.47 % 5.32 % Non-U.S. credit card 37 22 4.81 4.30 Total $ 240 $ 235 17.17 5.22 (1) Includes accrued interest and fees. Credit card and other consumer loans are deemed to be in payment default during the quarter in which a borrower misses the second of two consecutive payments. Payment defaults are one of the factors considered when projecting future cash flows in the calculation of the allowance for loan and lease losses for impaired credit card and other consumer loans. Based on historical experience, the Corporation estimates that 14 percent of new credit card TDRs and 20 percent of new direct/indirect consumer TDRs may be in payment default within 12 Commercial Loans Impaired commercial loans include nonperforming loans and TDRs (both performing and nonperforming). Modifications of loans to commercial borrowers that are experiencing financial difficulty are designed to reduce the Corporation’s loss exposure while providing the borrower with an opportunity to work through financial difficulties, often to avoid foreclosure or bankruptcy. Each modification is unique and reflects the individual circumstances of the borrower. Modifications that result in a TDR may include extensions of maturity at a concessionary (below market) rate of interest, payment forbearances or other actions designed to benefit the customer while mitigating the Corporation’s risk exposure. Reductions in interest rates are rare. Instead, the interest rates are typically increased, although the increased rate may not represent a market rate of interest. Infrequently, concessions may also include principal forgiveness in connection with foreclosure, short sale or other settlement agreements leading to termination or sale of the loan. At the time of restructuring, the loans are remeasured to reflect the impact, if any, on projected cash flows resulting from the modified terms. If there was no forgiveness of principal and the interest rate was not decreased, the modification may have little or no impact on the allowance established for the loan. If a portion of the loan is deemed to be uncollectible, a charge-off may be recorded at the time of restructuring. Alternatively, a charge-off may have already been recorded in a previous period such that no charge-off is required at the time of modification. For more information on modifications for the U.S. small business commercial portfolio, see Credit Card and Other Consumer in this Note. At December 31, 2019 and 2018 , remaining commitments to lend additional funds to debtors whose terms have been modified in a commercial loan TDR were $445 million and $297 million . The balance of commercial TDRs in payment default was not significant at December 31, 2019 and 2018 . The table below provides information on impaired loans in the Commercial loan portfolio segment including the unpaid principal balance, carrying value and related allowance at December 31, 2019 and 2018 , and the average carrying value for 2019 , 2018 and 2017 . Certain impaired commercial loans do not have a related allowance because the valuation of these impaired loans exceeded the carrying value, which is net of previously recorded charge-offs. Impaired Loans – Commercial Unpaid Balance Carrying Value Related Allowance Unpaid Balance Carrying Value Related Allowance Average Carrying Value (1) (Dollars </t>
  </si>
  <si>
    <t>Allowance for Credit Losses</t>
  </si>
  <si>
    <t>Allowance for Credit Losses The table below summarizes the changes in the allowance for credit losses by portfolio segment for 2019 , 2018 and 2017 . Consumer Credit Card and Other Consumer Commercial Total (Dollars in millions) 2019 Allowance for loan and lease losses, January 1 $ 928 $ 3,874 $ 4,799 $ 9,601 Loans and leases charged off (522 ) (4,302 ) (822 ) (5,646 ) Recoveries of loans and leases previously charged off 927 911 160 1,998 Net charge-offs 405 (3,391 ) (662 ) (3,648 ) Provision for loan and lease losses (680 ) 3,512 742 3,574 Other (1) (107 ) 1 (5 ) (111 ) Allowance for loan and lease losses, December 31 546 3,996 4,874 9,416 Reserve for unfunded lending commitments, January 1 — — 797 797 Provision for unfunded lending commitments — — 16 16 Reserve for unfunded lending commitments, December 31 — — 813 813 Allowance for credit losses, December 31 $ 546 $ 3,996 $ 5,687 $ 10,229 2018 Allowance for loan and lease losses, January 1 $ 1,720 $ 3,663 $ 5,010 $ 10,393 Loans and leases charged off (690 ) (4,037 ) (675 ) (5,402 ) Recoveries of loans and leases previously charged off 664 823 152 1,639 Net charge-offs (26 ) (3,214 ) (523 ) (3,763 ) Provision for loan and lease losses (492 ) 3,441 313 3,262 Other (1) (274 ) (16 ) (1 ) (291 ) Allowance for loan and lease losses, December 31 928 3,874 4,799 9,601 Reserve for unfunded lending commitments, January 1 — — 777 777 Provision for unfunded lending commitments — — 20 20 Reserve for unfunded lending commitments, December 31 — — 797 797 Allowance for credit losses, December 31 $ 928 $ 3,874 $ 5,596 $ 10,398 2017 Allowance for loan and lease losses, January 1 $ 2,750 $ 3,229 $ 5,258 $ 11,237 Loans and leases charged off (770 ) (3,774 ) (1,075 ) (5,619 ) Recoveries of loans and leases previously charged off 657 809 174 1,640 Net charge-offs (113 ) (2,965 ) (901 ) (3,979 ) Provision for loan and lease losses (710 ) 3,437 654 3,381 Other (1) (207 ) (38 ) (1 ) (246 ) Allowance for loan and lease losses, December 31 1,720 3,663 5,010 10,393 Reserve for unfunded lending commitments, January 1 — — 762 762 Provision for unfunded lending commitments — — 15 15 Reserve for unfunded lending commitments, December 31 — — 777 777 Allowance for credit losses, December 31 $ 1,720 $ 3,663 $ 5,787 $ 11,170 (1) Primarily represents write-offs of purchased credit-impaired loans, the net impact of portfolio sales, and transfers to LHFS. The table below presents the allowance and the carrying value of outstanding loans and leases by portfolio segment at December 31, 2019 and 2018 . Consumer Credit Card and Other Consumer Commercial Total (Dollars in millions) December 31, 2019 Impaired loans and troubled debt restructurings (1) Allowance for loan and lease losses $ 139 $ 188 $ 320 $ 647 Carrying value (2) 5,982 679 2,764 9,425 Allowance as a percentage of carrying value 2.32 % 27.69 % 11.58 % 6.86 % Loans collectively evaluated for impairment Allowance for loan and lease losses $ 407 $ 3,808 $ 4,554 $ 8,769 Carrying value (2, 3) 270,395 188,119 507,152 965,666 Allowance as a percentage of carrying value (3) 0.15 % 2.02 % 0.90 % 0.91 % Total Allowance for loan and lease losses $ 546 $ 3,996 $ 4,874 $ 9,416 Carrying value (2, 3) 276,377 188,798 509,916 975,091 Allowance as a percentage of carrying value (3) 0.20 % 2.12 % 0.96 % 0.97 % December 31, 2018 Impaired loans and troubled debt restructurings (1) Allowance for loan and lease losses $ 258 $ 154 $ 196 $ 608 Carrying value (2) 8,556 566 2,433 11,555 Allowance as a percentage of carrying value 3.02 % 27.21 % 8.06 % 5.26 % Loans collectively evaluated for impairment Allowance for loan and lease losses $ 670 $ 3,720 $ 4,603 $ 8,993 Carrying value (2, 3) 248,287 189,140 493,564 930,991 Allowance as a percentage of carrying value (3) 0.27 % 1.97 % 0.93 % 0.97 % Total Allowance for loan and lease losses $ 928 $ 3,874 $ 4,799 $ 9,601 Carrying value (2, 3) 256,843 189,706 495,997 942,546 Allowance as a percentage of carrying value (3) 0.36 % 2.04 % 0.97 % 1.02 % (1) Impaired loans include nonperforming commercial loans and leases, as well as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8.3 billion and $4.3 billion at December 31, 2019 and 2018 .</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se of VIEs, see Note 1 – Summary of Significant Accounting Principles . The tables in this Note present the assets and liabilities of consolidated and unconsolidated VIEs at December 31, 2019 and 2018 in situations where the Corporation has continuing involvement with transferred assets or if the Corporation otherwise has a variable interest in the VIE. The tables also present the Corporation’s maximum loss exposure at December 31, 2019 and 2018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 In addition, the Corporation has used VIEs in connection with its funding activities. The Corporation did not provide financial support to consolidated or unconsolidated VIEs during 2019 , 2018 and 2017 that it was not previously contractually required to provide, nor does it intend to do so. The Corporation had liquidity commitments, including written put options and collateral value guarantees, with certain unconsolidated VIEs of $1.1 billion and $218 million at December 31, 2019 and 2018 . First-lien Mortgage Securitizations As part of its mortgage banking activities, the Corporation securitizes a portion of the first-lien residential mortgage loans it originates or purchases from third parties, generally in the form of RMBS guaranteed by GSEs, FNMA and FHLMC (collectively the GSEs), or the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in Note 13 – Commitments and Contingencies , the Corporation does not provide guarantees or recourse to the securitization trusts other than standard representations and warranties. The table below summarizes select information related to first-lien mortgage securitizations for 2019 , 2018 and 2017 . First-lien Mortgage Securitizations Residential Mortgage - Agency Commercial Mortgage (Dollars in millions) 2019 2018 2017 2019 2018 2017 Proceeds from loan sales (1) $ 6,858 $ 5,801 $ 16,161 $ 8,661 $ 6,991 $ 5,887 Gains on securitizations (2) 27 62 158 103 101 91 Repurchases from securitization trusts (3) 881 1,485 2,713 — — — (1) The Corporation transfers residential mortgage loans to securitizations sponsored primarily by the GSEs or GNMA in the normal course of business and primarily receives RMBS in exchange. Substantially all of these securities are classified as Level 2 within the fair value hierarchy and are sold shortly after receipt. (2) A majority of the first-lien residential mortgage loans securitized are initially classified as LHFS and accounted for under the fair value option. Gains recognized on these LHFS prior to securitization, which totaled $64 million , $71 million and $243 million , net of hedges, during 2019 , 2018 and 2017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SRs from the sale or securitization of consumer real estate loans. The unpaid principal balance of loans serviced for investors, including residential mortgage and home equity loans, totaled $192.1 billion and $226.6 billion at December 31, 2019 and 2018 . Servicing fee and ancillary fee income on serviced loans was $585 million , $710 million and $893 million during 2019 , 2018 and 2017 . Servicing advances on serviced loans, including loans serviced for others and loans held for investment, were $2.4 billion and $3.3 billion at December 31, 2019 and 2018 . For more information on MSRs, see Note 21 – Fair Value Measurements . During 2019 , the Corporation deconsolidated agency residential mortgage securitization trusts with total assets of $1.2 billion . There were no significant deconsolidations in 2018 or 2017 . The following table summarizes select information related to first-lien mortgage securitization trusts in which the Corporation held a variable interest at December 31, 2019 and 2018 . First-lien Mortgage VIEs Residential Mortgage Non-agency Agency Prime Subprime Alt-A Commercial Mortgage December 31 (Dollars in millions) 2019 2018 2019 2018 2019 2018 2019 2018 2019 2018 Unconsolidated VIEs Maximum loss exposure (1) $ 12,554 $ 16,011 $ 340 $ 448 $ 1,622 $ 1,897 $ 98 $ 217 $ 1,036 $ 767 On-balance sheet assets Senior securities: Trading account assets $ 627 $ 460 $ 5 $ 30 $ 54 $ 36 $ 24 $ 90 $ 65 $ 97 Debt securities carried at fair value 6,392 9,381 193 246 1,178 1,470 72 125 — — Held-to-maturity securities 5,535 6,170 — — — — — — 809 528 All other assets — — 2 3 49 37 2 2 38 40 Total retained positions $ 12,554 $ 16,011 $ 200 $ 279 $ 1,281 $ 1,543 $ 98 $ 217 $ 912 $ 665 Principal balance outstanding (2) $ 160,226 $ 187,512 $ 7,268 $ 8,954 $ 8,594 $ 8,719 $ 19,878 $ 23,467 $ 60,129 $ 43,593 Consolidated VIEs Maximum loss exposure (1) $ 10,857 $ 13,296 $ 5 $ 7 $ 44 $ — $ — $ — $ — $ 76 On-balance sheet assets Trading account assets $ 780 $ 1,318 $ 116 $ 150 $ 149 $ — $ — $ — $ — $ 76 Loans and leases, net 9,917 11,858 — — — — — — — — All other assets 161 143 — — — — — — — — Total assets $ 10,858 $ 13,319 $ 116 $ 150 $ 149 $ — $ — $ — $ — $ 76 Total liabilities $ 4 $ 26 $ 111 $ 143 $ 105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3 – Commitments and Contingencies and Note 21 – Fair Value Measurements . (2) Principal balance outstanding includes loans where the Corporation was the transferor to securitization VIEs with which it has continuing involvement, which may include servicing the loans. Other Asset-backed Securitizations The following table summarizes select information related to home equity, credit card and other asset-backed VIEs in which the Corporation held a variable interest at December 31, 2019 and 2018 . Home Equity Loan, Credit Card and Other Asset-backed VIEs Home Equity (1) Credit Card (2, 3) Resecuritization Trusts Municipal Bond Trusts December 31 (Dollars in millions) 2019 2018 2019 2018 2019 2018 2019 2018 Unconsolidated VIEs Maximum loss exposure $ 412 $ 908 $ — $ — $ 7,526 $ 7,647 $ 3,701 $ 2,150 On-balance sheet assets Senior securities (4) : Trading account assets $ — $ — $ — $ — $ 2,188 $ 1,419 $ — $ 26 Debt securities carried at fair value 11 27 — — 1,126 1,337 — — Held-to-maturity securities — — — — 4,212 4,891 — — Total retained positions $ 11 $ 27 $ — $ — $ 7,526 $ 7,647 $ — $ 26 Total assets of VIEs (5) $ 1,023 $ 1,813 $ — $ — $ 21,234 $ 16,949 $ 4,395 $ 2,829 Consolidated VIEs Maximum loss exposure $ 64 $ 85 $ 17,915 $ 18,800 $ 54 $ 128 $ 2,656 $ 1,540 On-balance sheet assets Trading account assets $ — $ — $ — $ — $ 73 $ 366 $ 2,480 $ 1,553 Loans and leases 122 133 26,985 29,906 — — — — Allowance for loan and lease losses (2 ) (5 ) (800 ) (901 ) — — — — All other assets 3 4 119 136 — — 176 1 Total assets $ 123 $ 132 $ 26,304 $ 29,141 $ 73 $ 366 $ 2,656 $ 1,554 On-balance sheet liabilities Short-term borrowings $ — $ — $ — $ — $ — $ — $ 2,175 $ 742 Long-term debt 64 55 8,372 10,321 19 238 — 12 All other liabilities — — 17 20 — — — — Total liabilities $ 64 $ 55 $ 8,389 $ 10,341 $ 19 $ 238 $ 2,175 $ 754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3 – Commitments and Contingencies . (2) At December 31, 2019 and 2018 , loans and leases in the consolidated credit card trust included $10.5 billion and $11.0 billion of seller’s interest. (3) At December 31, 2019 and 2018 , all other assets in the consolidated credit card trust included unbilled accrued interest and fees. (4) The retained senior securities were valued using quoted market prices or observable market inputs (Level 2 of the fair value hierarchy). (5) Total assets of VIEs includes loans the Corporation transferred with which it has continuing involvement, which may include servicing the loan.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ome equity lines of credit (HELOC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During 2019 , 2018 and 2017 , new senior debt securities issued to third-party investors from the credit card securitization trust were $1.3 billion , $4.0 billion and $3.1 billion , respectively. At December 31, 2019 and 2018 , the Corporation held subordinate securities issued by the credit card securitization trust with a notional principal amount of $7.4 billion and $7.7 billion . These securities serve as a form of credit enhancement to the senior debt securities and have a stated interest rate of zero percent . During 2019 , 2018 and 2017 , the credit card securitization trust issued $202 million , $650 million and $500 million , respectively, of these subordinate securities. Resecuritization Trusts The Corporation transfers securities, typically MBS, into resecuritization VIEs at the request of customers seeking securities with specific characteristics. Generally, there are no significant ongoing activities performed in a resecuritization trust, and no single investor has the unilateral ability to liquidate the trust. The Corporation resecuritized $24.4 billion , $22.8 billion and $25.1 billion of securities during 2019 , 2018 and 2017 , respectively. Securities transferred into resecuritization VIEs were measured at fair value with changes in fair value recorded in market making and similar activities prior to the resecuritization and, accordingly, no gain or loss on sale was recorded. During 2019 , 2018 and 2017 , resecuritization proceeds included securities with an initial fair value of $5.2 billion , $4.1 billion and $3.3 billion , respectively. Substantially all of the other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3.7 billion and $2.1 billion at December 31, 2019 and 2018 . The weighted-average remaining life of bonds held in the trusts at December 31, 2019 was 10.0 years . There were no significant write-downs or downgrades of assets or issuers during 2019 , 2018 and 2017 . Other Variable Interest Entities The table below summarizes select information related to other VIEs in which the Corporation held a variable interest at December 31, 2019 and 2018 . Other VIEs Consolidated Unconsolidated Total Consolidated Unconsolidated Total December 31 (Dollars in millions) 2019 2018 Maximum loss exposure $ 4,055 $ 26,326 $ 30,381 $ 4,177 $ 24,498 $ 28,675 On-balance sheet assets Trading account assets $ 2,213 $ 549 $ 2,762 $ 2,335 $ 860 $ 3,195 Debt securities carried at fair value — 74 74 — 84 84 Loans and leases 1,810 3,214 5,024 1,949 3,940 5,889 Allowance for loan and lease losses (2 ) (38 ) (40 ) (2 ) (30 ) (32 ) All other assets 81 20,547 20,628 53 18,885 18,938 Total $ 4,102 $ 24,346 $ 28,448 $ 4,335 $ 23,739 $ 28,074 On-balance sheet liabilities Long-term debt $ 46 $ — $ 46 $ 152 $ — $ 152 All other liabilities 2 5,087 5,089 7 4,231 4,238 Total $ 48 $ 5,087 $ 5,135 $ 159 $ 4,231 $ 4,390 Total assets of VIEs $ 4,102 $ 98,491 $ 102,593 $ 4,335 $ 94,746 $ 99,081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2.2 billion and $2.1 billion at December 31, 2019 and 2018 ,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304 million and $421 million at December 31, 2019 and 2018 .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December 31, 2019 and 2018 , the Corporation’s consolidated investment VIEs had total assets of $104 million and $270 million . The Corporation also held investments in unconsolidated VIEs with total assets of $32.4 billion and $37.7 billion at December 31, 2019 and 2018 . The Corporation’s maximum loss exposure associated with both consolidated and unconsolidated investment VIEs totaled $6.4 billion and $7.2 billion at December 31, 2019 and 2018 comprised primarily of on-balance sheet assets less non-recourse liabilities. Leveraged Lease Trusts The Corporation’s net investment in consolidated leveraged lease trusts totaled $1.7 billion and $1.8 billion at December 31, 2019 and 2018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18.9 billion and $17.0 billion at December 31, 2019 and 2018 .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10.0 billion and $8.9 billion , including unfunded commitments to provide capital contributions of $4.3 billion and $3.8 billion at December 31, 2019 and 2018 . The unfunded commitments are expected to be paid over the next five years . During 2019 , 2018 and 2017 , the Corporation recognized tax credits and other tax benefits from investments in affordable housing partnerships of $1.0 billion , $981 million and $1.0 billion and reported pretax losses in other income of $882 million , $798 million and $766 million , respectively.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Goodwill and Intangible Assets</t>
  </si>
  <si>
    <t>Goodwill and Intangible Assets Disclosure [Abstract]</t>
  </si>
  <si>
    <t>Goodwill and Intangible Assets Goodwill The table below presents goodwill balances by business segment and All Other at December 31, 2019 and 2018 . The reporting units utilized for goodwill impairment testing are the operating segments or one level below. Goodwill December 31 (Dollars in millions) 2019 2018 Consumer Banking $ 30,123 $ 30,123 Global Wealth &amp; Investment Management 9,677 9,677 Global Banking 23,923 23,923 Global Markets 5,182 5,182 All Other 46 46 Total goodwill $ 68,951 $ 68,951 During 2019 , the Corporation completed its annual goodwill impairment test as of June 30, 2019 using qualitative assessments for all applicable reporting units. Based on the results of the annual goodwill impairment test, the Corporation determined there was no impairment. For more information on the use of qualitative assessments, see Note 1 – Summary of Significant Accounting Principles . Intangible Assets At December 31, 2019 and 2018 , the net carrying value of intangible assets was $1.7 billion and $1.8 billion . At December 31, 2019 and 2018 , intangible assets included $1.6 billion of intangible assets associated with trade names, substantially all of which had an indefinite life and, accordingly, are not being amortized. Amortization of intangibles expense was $112 million , $538 million and $621 million for 2019 , 2018 and 2017 , respectively.</t>
  </si>
  <si>
    <t>Leases</t>
  </si>
  <si>
    <t>Leases [Abstract]</t>
  </si>
  <si>
    <t xml:space="preserve"> Leases The Corporation enters into both lessor and lessee arrangements. For more information on lease accounting, see Note 1 – Summary of Significant Accounting Principles , and on lease financing receivables, see Note 5 – Outstanding Loans and Leases . Lessor Arrangements The Corporation’s lessor arrangements primarily consist of operating, sales-type and direct financing leases for equipment. Lease agreements may include options to renew and for the lessee to purchase the leased equipment at the end of the lease term. At December 31, 2019 , the total net investment in sales-type and direct financing leases was $21.9 billion , comprised of $19.3 billion in lease receivables and $2.6 billion in unguaranteed residuals. In certain cases, the Corporation obtains third-party residual value insurance to reduce its residual asset risk. The carrying value of residual assets with third-party residual value insurance for at least a portion of the asset value was $5.8 billion . For 2019 , total lease income was $1.7 billion , consisting of $797 million from sales-type and direct financing leases and $891 million from operating leases. Lessee Arrangements The Corporation’s lessee arrangements predominantly consist of operating leases for premises and equipment; the Corporation’s financing leases are not significant. Right-of-use assets were $9.7 billion and lease liabilities were $10.1 billion at December 31, 2019 . The weighted-average discount rate used to calculate the present value of future minimum lease payments was four percent . Lease terms may contain renewal and extension options and early termination features. Generally, these options do not impact the lease term because the Corporation is not reasonably certain that it will exercise the options. The weighted-average lease term was 8.2 years at December 31, 2019 . The table below provides the components of lease cost and supplemental information for 2019 . Lease Cost and Supplemental Information for 2019 (Dollars in millions) Operating lease cost $ 2,085 Variable lease cost (1) 498 Total lease cost (2) $ 2,583 Right-of-use assets obtained in exchange for new operating lease liabilities (3) $ 931 Operating cash flows from operating leases (4)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 of lease liabilities. Maturity Analysis The maturities of lessor and lessee arrangements outstanding at December 31, 2019 are presented in the table below based on undiscounted cash flows. Maturities of Lessor and Lessee Arrangements Lessor Lessee (1) Operating Leases Sales-type and Direct Financing Leases (2) Operating Leases (Dollars in millions) December 31, 2019 2020 $ 843 $ 4,657 $ 1,966 2021 746 4,887 1,763 2022 651 4,259 1,502 2023 530 3,416 1,240 2024 397 1,939 1,098 Thereafter 1,057 1,910 4,225 Total undiscounted cash flows $ 4,224 21,068 11,794 Less: Net present value adjustment 1,756 1,701 Total (3) $ 19,312 $ 10,093 (1) Excludes $1.5 billion in commitments under lessee arrangements that have not yet commenced with lease terms that will begin in 2020 . (2) Includes $15.1 billion in commercial lease financing receivables and $4.2 billion in direct/indirect consumer lease financing receivables. (3) Represents lease receivables for lessor arrangements and lease liabilities for lessee arrangements. At December 31, 2018 , operating lease commitments under lessee arrangements were $2.4 billion , $2.2 billion , $2.0 billion , $1.7 billion and $1.3 billion for 2019 through 2023, respectively, and $6.2 billion in the aggregate for all years thereafter. These amounts include variable lease payments and commitments under leases that have not yet commenced, both of which are excluded from the lessee maturity analysis presented in the table above.</t>
  </si>
  <si>
    <t>Leases The Corporation enters into both lessor and lessee arrangements. For more information on lease accounting, see Note 1 – Summary of Significant Accounting Principles , and on lease financing receivables, see Note 5 – Outstanding Loans and Leases . Lessor Arrangements The Corporation’s lessor arrangements primarily consist of operating, sales-type and direct financing leases for equipment. Lease agreements may include options to renew and for the lessee to purchase the leased equipment at the end of the lease term. At December 31, 2019 , the total net investment in sales-type and direct financing leases was $21.9 billion , comprised of $19.3 billion in lease receivables and $2.6 billion in unguaranteed residuals. In certain cases, the Corporation obtains third-party residual value insurance to reduce its residual asset risk. The carrying value of residual assets with third-party residual value insurance for at least a portion of the asset value was $5.8 billion . For 2019 , total lease income was $1.7 billion , consisting of $797 million from sales-type and direct financing leases and $891 million from operating leases. Lessee Arrangements The Corporation’s lessee arrangements predominantly consist of operating leases for premises and equipment; the Corporation’s financing leases are not significant. Right-of-use assets were $9.7 billion and lease liabilities were $10.1 billion at December 31, 2019 . The weighted-average discount rate used to calculate the present value of future minimum lease payments was four percent . Lease terms may contain renewal and extension options and early termination features. Generally, these options do not impact the lease term because the Corporation is not reasonably certain that it will exercise the options. The weighted-average lease term was 8.2 years at December 31, 2019 . The table below provides the components of lease cost and supplemental information for 2019 . Lease Cost and Supplemental Information for 2019 (Dollars in millions) Operating lease cost $ 2,085 Variable lease cost (1) 498 Total lease cost (2) $ 2,583 Right-of-use assets obtained in exchange for new operating lease liabilities (3) $ 931 Operating cash flows from operating leases (4)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 of lease liabilities. Maturity Analysis The maturities of lessor and lessee arrangements outstanding at December 31, 2019 are presented in the table below based on undiscounted cash flows. Maturities of Lessor and Lessee Arrangements Lessor Lessee (1) Operating Leases Sales-type and Direct Financing Leases (2) Operating Leases (Dollars in millions) December 31, 2019 2020 $ 843 $ 4,657 $ 1,966 2021 746 4,887 1,763 2022 651 4,259 1,502 2023 530 3,416 1,240 2024 397 1,939 1,098 Thereafter 1,057 1,910 4,225 Total undiscounted cash flows $ 4,224 21,068 11,794 Less: Net present value adjustment 1,756 1,701 Total (3) $ 19,312 $ 10,093 (1) Excludes $1.5 billion in commitments under lessee arrangements that have not yet commenced with lease terms that will begin in 2020 . (2) Includes $15.1 billion in commercial lease financing receivables and $4.2 billion in direct/indirect consumer lease financing receivables. (3) Represents lease receivables for lessor arrangements and lease liabilities for lessee arrangements. At December 31, 2018 , operating lease commitments under lessee arrangements were $2.4 billion , $2.2 billion , $2.0 billion , $1.7 billion and $1.3 billion for 2019 through 2023, respectively, and $6.2 billion in the aggregate for all years thereafter. These amounts include variable lease payments and commitments under leases that have not yet commenced, both of which are excluded from the lessee maturity analysis presented in the table above.</t>
  </si>
  <si>
    <t>Deposits [Abstract]</t>
  </si>
  <si>
    <t>Deposits The table below presents information about the Corporation’s time deposits of $100 thousand or more at December 31, 2019 and 2018 . The Corporation also had aggregate time deposits of $15.8 billion and $16.4 billion in denominations that met or exceeded the Federal Deposit Insurance Corporation (FDIC) insurance limit at December 31, 2019 and 2018 . Time Deposits of $100 Thousand or More December 31, 2019 December 31 (Dollars in millions) Three Months or Less Over Three Twelve Months Thereafter Total Total U.S. certificates of deposit and other time deposits $ 16,115 $ 21,351 $ 2,273 $ 39,739 $ 29,505 Non-U.S. certificates of deposit and other time deposits 7,108 4,821 1,105 13,034 10,792 The scheduled contractual maturities for total time deposits at December 31, 2019 are presented in the table below. Contractual Maturities of Total Time Deposits (Dollars in millions) U.S. Non-U.S. Total Due in 2020 $ 56,351 $ 12,000 $ 68,351 Due in 2021 3,503 101 3,604 Due in 2022 990 18 1,008 Due in 2023 280 15 295 Due in 2024 187 981 1,168 Thereafter 212 35 247 Total time deposits $ 61,523 $ 13,150 $ 74,673</t>
  </si>
  <si>
    <t>Federal Funds Sold or Purchased, Securities Financing Agreements, Short-term Borrowings and Restricted Cash</t>
  </si>
  <si>
    <t>Federal Funds Sold, Securities Borrowed or Purchased Under Agreements to Resell and Short-term Borrowings [Abstract]</t>
  </si>
  <si>
    <t>Federal Funds Sold or Purchased, Securities Financing Agreements, Short-term Borrowings and Restricted Cash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22 – Fair Value Option . Amount Rate Amount Rate (Dollars in millions) 2019 2018 Federal funds sold and securities borrowed or purchased under agreements to resell Average during year $ 279,610 1.73 % $ 251,328 1.26 % Maximum month-end balance during year 281,684 n/a 279,350 n/a Federal funds purchased and securities loaned or sold under agreements to repurchase Average during year $ 201,797 2.31 % $ 193,681 1.80 % Maximum month-end balance during year 203,063 n/a 201,089 n/a Short-term borrowings Average during year 24,301 2.42 36,021 2.69 Maximum month-end balance during year 36,538 n/a 52,480 n/a n/a = not applicable Bank of America, N.A. maintains a global program to offer up to a maximum of $75 billion outstanding at any one time, of bank notes with fixed or floating rates and maturities of at least seven days from the date of issue. Short-term bank notes outstanding under this program totaled $11.7 billion and $12.1 billion at December 31, 2019 and 2018 . These short-term bank notes, along with Federal Home Loan Bank advances, U.S. Treasury tax and loan notes, and term federal funds purchased, are included in short-term borrowings on the Consolidated Balance Sheet. Offsetting of Securities Financing Agreements The Corporation enters into securities financing agreements to accommodate customers (also referred to as “matched-book transactions”), obtain securities to cover short positions and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9 and 2018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19 Securities borrowed or purchased under agreements to resell (3) $ 434,257 $ (159,660 ) $ 274,597 $ (244,486 ) $ 30,111 Securities loaned or sold under agreements to repurchase $ 324,769 $ (159,660 ) $ 165,109 $ (141,482 ) $ 23,627 Other (4) 15,346 — 15,346 (15,346 ) — Total $ 340,115 $ (159,660 ) $ 180,455 $ (156,828 ) $ 23,627 December 31, 2018 Securities borrowed or purchased under agreements to resell (3) $ 366,274 $ (106,865 ) $ 259,409 $ (240,790 ) $ 18,619 Securities loaned or sold under agreements to repurchase $ 293,853 $ (106,865 ) $ 186,988 $ (176,740 ) $ 10,248 Other (4) 19,906 — 19,906 (19,906 ) — Total $ 313,759 $ (106,865 ) $ 206,894 $ (196,646 ) $ 10,248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9 billion and $11.5 billion reported in loans and leases on the Consolidated Balance Sheet at December 31, 2019 and 2018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19 Securities sold under agreements to repurchase $ 129,455 $ 122,685 $ 25,322 $ 21,922 $ 299,384 Securities loaned 18,766 3,329 1,241 2,049 25,385 Other 15,346 — — — 15,346 Total $ 163,567 $ 126,014 $ 26,563 $ 23,971 $ 340,115 December 31, 2018 Securities sold under agreements to repurchase $ 139,017 $ 81,917 $ 34,204 $ 21,476 $ 276,614 Securities loaned 7,753 4,197 1,783 3,506 17,239 Other 19,906 — — — 19,906 Total $ 166,676 $ 86,114 $ 35,987 $ 24,982 $ 313,759 (1) No agreements have maturities greater than three years . Class of Collateral Pledged Securities Sold Under Agreements to Repurchase Securities Loaned Other Total (Dollars in millions) December 31, 2019 U.S. government and agency securities $ 173,533 $ 1 $ — $ 173,534 Corporate securities, trading loans and other 10,467 2,014 258 12,739 Equity securities 14,933 20,026 15,024 49,983 Non-U.S. sovereign debt 96,576 3,344 64 99,984 Mortgage trading loans and ABS 3,875 — — 3,875 Total $ 299,384 $ 25,385 $ 15,346 $ 340,115 December 31, 2018 U.S. government and agency securities $ 164,664 $ — $ — $ 164,664 Corporate securities, trading loans and other 11,400 2,163 287 13,850 Equity securities 14,090 10,869 19,572 44,531 Non-U.S. sovereign debt 81,329 4,207 47 85,583 Mortgage trading loans and ABS 5,131 — — 5,131 Total $ 276,614 $ 17,239 $ 19,906 $ 313,759 Under repurchase agreements, the Corporation is required to post collateral with a market value equal to or in excess of the principal amount borrowed. For securities loaned transactions, the Corporation receives collateral in the form of cash, letters of credit or other securities. To determine whether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 Restricted Cash At December 31, 2019 and 2018 , the Corporation held restricted cash included within cash and cash equivalents on the Consolidated Balance Sheet of $24.4 billion and $22.6 billion , predominantly related to cash held on deposit with the Federal Reserve Bank and non-U.S. central banks to meet reserve requirements and cash segregated in compliance with securities regulations.</t>
  </si>
  <si>
    <t>Long-term Debt</t>
  </si>
  <si>
    <t>Debt Disclosure [Abstract]</t>
  </si>
  <si>
    <t>Long-term Debt Long-term debt consists of borrowings having an original maturity of one year or more. The table below presents the balance of long-term debt at December 31, 2019 and 2018 , and the related contractual rates and maturity dates as of December 31, 2019 . Weighted-average Rate December 31 (Dollars in millions) Interest Rates Maturity Dates 2019 2018 Notes issued by Bank of America Corporation (1) Senior notes: Fixed 3.30 % 0.25 - 8.05 % 2020 - 2050 $ 140,265 $ 120,548 Floating 1.81 0.25 - 6.68 2020 - 2044 19,552 25,574 Senior structured notes 16,941 13,815 Subordinated notes: Fixed 4.89 2.94 - 8.57 2021 - 2045 21,632 20,843 Floating 2.74 2.56 - 2.89 2022 - 2026 782 1,742 Junior subordinated notes: Fixed 6.71 6.45 - 8.05 2027 - 2066 736 732 Floating (2) 2.71 2.71 2056 1 1 Total notes issued by Bank of America Corporation 199,909 183,255 Notes issued by Bank of America, N.A. Senior notes: Fixed 3.34 3.34 2023 508 — Floating 2.18 1.99 - 2.51 2020 - 2041 6,519 1,770 Subordinated notes 6.00 6.00 2036 1,744 1,617 Advances from Federal Home Loan Banks: Fixed 4.98 0.01 - 7.72 2020 - 2034 112 130 Floating 1.79 1.77 - 1.84 2020 2,500 14,751 Securitizations and other BANA VIEs (3) 8,373 10,326 Other 402 442 Total notes issued by Bank of America, N.A. 20,158 29,036 Other debt Structured liabilities 20,442 16,483 Nonbank VIEs (3) 347 618 Total other debt 20,789 17,101 Total long-term debt $ 240,856 $ 229,392 (1) Includes total loss-absorbing capacity compliant debt. (2) Includes amounts related to trust preferred securities. For more information, see Trust Preferred Securities in this Note. (3) Represents liabilities of consolidated VIEs included in total long-term debt on the Consolidated Balance Sheet. During 2019 , the Corporation issued $52.5 billion of long-term debt consisting of $29.3 billion of notes issued by Bank of America Corporation, $10.9 billion of notes issued by Bank of America, N.A. and $12.3 billion of other debt, substantially all of which was structured liabilities. During 2018 , the Corporation issued $64.4 billion of long-term debt consisting of $30.7 billion of notes issued by Bank of America Corporation, $18.7 billion of notes issued by Bank of America, N.A. and $15.0 billion of other debt, substantially all of which was structured liabilities. During 2019 , the Corporation had total long-term debt maturities and redemptions in the aggregate of $50.6 billion consisting of $21.1 billion for Bank of America Corporation, $19.9 billion for Bank of America, N.A. and $9.6 billion of other debt. During 2018 , the Corporation had total long-term debt maturities and redemptions in the aggregate of $53.3 billion consisting of $29.8 billion for Bank of America Corporation, $11.2 billion for Bank of America, N.A. and $12.3 billion of other debt. Bank of America Corporation and Bank of America, N.A. maintain various U.S. and non-U.S. debt programs to offer both senior and subordinated notes. The notes may be denominated in U.S. dollars or foreign currencies. At December 31, 2019 and 2018 , the amount of foreign currency-denominated debt translated into U.S. dollars included in total long-term debt was $49.6 billion and $48.6 billion . Foreign currency contracts may be used to convert certain foreign currency-denominated debt into U.S. dollars. At December 31, 2019 , long-term debt of consolidated VIEs in the table above included debt from credit card, residential mortgage, home equity, other VIEs and ABS of $8.4 billion , $217 million , $64 million , $46 million and $19 million , respectively. Long-term debt of VIEs is collateralized by the assets of the VIEs. For more information, see Note 7 – Securitizations and Other Variable Interest Entities . The weighted-average effective interest rates for total long-term debt (excluding senior structured notes), total fixed-rate debt and total floating-rate debt were 3.26 percent , 3.55 percent and 1.92 percent , respectively, at December 31, 2019 , and 3.29 percent , 3.66 percent and 2.26 percent , respectively, at December 31, 2018 . The Corporation’s ALM activities maintain an overall interest rate risk management strategy that incorporates the use of interest rate contracts to manage fluctuations in earnings that are caused by interest rate volatility. The Corporation’s goal is to manage interest rate sensitivity so that movements in interest rates do not significantly adversely affect earnings and capital. The weighted-average rates are the contractual interest rates on the debt and do not reflect the impacts of derivative transactions. Debt outstanding of $5.7 billion at December 31, 2019 was issued by BofA Finance LLC, a 100 percent owned finance subsidiary of Bank of America Corporation, the parent company, and is fully and unconditionally guaranteed by the parent company. The table below shows the carrying value for aggregate annual contractual maturities of long-term debt as of December 31, 2019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20 2021 2022 2023 2024 Thereafter Total Bank of America Corporation Senior notes $ 9,312 $ 15,978 $ 14,875 $ 23,045 $ 17,236 $ 79,371 $ 159,817 Senior structured notes 822 453 2,232 288 547 12,599 16,941 Subordinated notes — 360 386 — 3,213 18,455 22,414 Junior subordinated notes (1) — — — — — 737 737 Total Bank of America Corporation 10,134 16,791 17,493 23,333 20,996 111,162 199,909 Bank of America, N.A. Senior notes 3,000 3,499 — 509 — 19 7,027 Subordinated notes — — — — — 1,744 1,744 Advances from Federal Home Loan Banks 2,509 2 3 1 — 97 2,612 Securitizations and other Bank VIEs (2) 3,099 4,080 1,185 9 — — 8,373 Other 134 55 — 130 — 83 402 Total Bank of America, N.A. 8,742 7,636 1,188 649 — 1,943 20,158 Other debt Structured liabilities 5,275 1,884 1,057 1,372 745 10,109 20,442 Nonbank VIEs (2) — — — 1 — 346 347 Total other debt 5,275 1,884 1,057 1,373 745 10,455 20,789 Total long-term debt $ 24,151 $ 26,311 $ 19,738 $ 25,355 $ 21,741 $ 123,560 $ 240,856 (1) Includes amounts related to trust preferred securities. For more information, see Trust Preferred Securities in this Note. (2) Represents liabilities of consolidated VIEs included in total long-term debt on the Consolidated Balance Sheet. Trust Preferred Securities At December 31, 2019 , trust preferred securities (Trust Securities) with a carrying value of $1 million , issued by BAC Capital Trust XV (the Trust), a 100 percent owned, non-consolidated finance subsidiary of the Corporation, were issued and outstanding. The Trust Securities are mandatorily redeemable preferred security obligations of the Trust. The sole asset of the Trust is a junior subordinated deferrable interest note of the Corporation (the Note). Periodic cash payments and payments upon liquidation or redemption with respect to Trust Securities are guaranteed by the Corporation to the extent of funds held by the Trust (the Preferred Securities Guarantee). The Preferred Securities Guarantee, when taken together with the Corporation’s other obligations including its obligations under the Note, generally will constitute a full and unconditional guarantee, on a subordinated basis, by the Corporation of payments due on the Trust Securities.</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6 billion and $10.7 billion at December 31, 2019 and 2018 . At December 31, 2019 , the carrying value of these commitments, excluding commitments accounted for under the fair value option, was $829 million , including deferred revenue of $16 million and a reserve for unfunded lending commitments of $813 million . At December 31, 2018 , the comparable amounts were $813 million , $16 million and $797 million , respectively.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table below includes the notional amount of commitments of $4.4 billion and $3.1 billion at December 31, 2019 and 2018 that are accounted for under the fair value option. However, the table excludes cumulative net fair value of $90 million and $169 million at December 31, 2019 and 2018 on these commitments, which is classified in accrued expenses and other liabilities. For more information regarding the Corporation’s loan commitments accounted for under the fair value option, see Note 22 – Fair Value Option . Credit Extension Commitments Expire in One Expire After One Expire After Three Years Through Five Years Expire After Five Years Total (Dollars in millions) December 31, 2019 Notional amount of credit extension commitments Loan commitments (1) $ 97,454 $ 148,000 $ 173,699 $ 24,487 $ 443,640 Home equity lines of credit 1,137 1,948 6,351 34,134 43,570 Standby letters of credit and financial guarantees (2) 21,311 11,512 3,712 408 36,943 Letters of credit (3) 1,156 254 65 25 1,500 Legally binding commitments 121,058 161,714 183,827 59,054 525,653 Credit card lines (4) 376,067 — — — 376,067 Total credit extension commitments $ 497,125 $ 161,714 $ 183,827 $ 59,054 $ 901,720 December 31, 2018 Notional amount of credit extension commitments Loan commitments (1) $ 84,910 $ 142,271 $ 155,298 $ 22,683 $ 405,162 Home equity lines of credit 2,578 2,249 3,530 34,702 43,059 Standby letters of credit and financial guarantees (2) 22,571 9,702 2,457 1,074 35,804 Letters of credit (3) 1,168 84 69 57 1,378 Legally binding commitments 111,227 154,306 161,354 58,516 485,403 Credit card lines (4) 371,658 — — — 371,658 Total credit extension commitments $ 482,885 $ 154,306 $ 161,354 $ 58,516 $ 857,061 (1) At December 31, 2019 and 2018 , $5.1 billion and $4.3 billion of these loan commitments are held in the form of a security. (2) The notional amounts of SBLCs and financial guarantees classified as investment grade and non-investment grade based on the credit quality of the underlying reference name within the instrument were $27.9 billion and $8.6 billion at December 31, 2019 , and $28.3 billion and $7.1 billion at December 31, 2018 . Amounts in the table include consumer SBLCs of $413 million and $372 million at December 31, 2019 and 2018 . (3) At December 31, 2019 and 2018 , included are letters of credit of $1.4 billion and $422 million related to certain liquidity commitments of VIEs. For more information, see Note 7 – Securitizations and Other Variable Interest Entities . (4) Includes business card unused lines of credit. Other Commitments At December 31, 2019 and 2018 , the Corporation had commitments to purchase loans (e.g., residential mortgage and commercial real estate) of $86 million and $329 million , which upon settlement will be included in loans or LHFS, and commitments to purchase commercial loans of $1.1 billion and $463 million , which upon settlement will be included in trading account assets. At December 31, 2019 and 2018 , the Corporation had commitments to purchase commodities, primarily liquefied natural gas, of $830 million and $1.3 billion , which upon settlement will be included in trading account assets. At December 31, 2019 and 2018 , the Corporation had commitments to enter into resale and forward-dated resale and securities borrowing agreements of $97.2 billion and $59.7 billion , and commitments to enter into forward-dated repurchase and securities lending agreements of $24.9 billion and $21.2 billion . These commitments expire primarily within the next 12 months . At December 31, 2019 and 2018 , the Corporation had a commitment to originate or purchase up to $3.3 billion and $3.0 billion on a rolling 12-month basis, of auto loans and leases from a strategic partner. This commitment extends through November 2022 and can be terminated with 12 months prior notice. Other Guarantees Bank-owned Life Insurance Book Value Protection The Corporation sells products that offer book value protection to insurance carriers who offer group life insurance policies to corporations, primarily banks. At December 31, 2019 and 2018 , the notional amount of these guarantees totaled $7.3 billion and $9.8 billion . At December 31, 2019 and 2018 , the Corporation’s maximum exposure related to these guarantees totaled $1.1 billion and $1.5 billion , with estimated maturity dates between 2033 and 2039.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any early termination clauses. Historically, any payments made under these guarantees have been de minimis. The Corporation has assessed the probability of making such payments in the future as remote. Merchant Services In accordance with credit and debit card association rules, the Corporation sponsors merchant processing servicers that process credit and debit card transactions on behalf of various merchants. If a merchant processor fails to meet its obligation regarding disputed transactions, then the Corporation could be held liable. In 2019 and 2018 , the sponsored entities processed $916.6 billion and $874.3 billion of transactions and recorded losses of $24 million and $31 million . At December 31, 2019 and 2018 , the maximum potential exposure for sponsored transactions totaled $384.2 billion and $348.1 billion . However, the Corporation believes that the maximum potential exposure is not representative of the actual potential loss exposure and does not expect to make material payments in connection with these guarantees. A significant portion of the Corporation's merchant processing activity is performed by a joint venture, formed in 2009, in which the Corporation holds a 49 percent ownership interest. The carrying value of the Corporation’s investment was $640 million and $2.8 billion at December 31, 2019 and 2018 . The joint venture is accounted for as an equity method investment and reported in All Other . On July 29, 2019, the Corporation gave notice to the joint venture partner of the termination of the joint venture upon the conclusion of its current term in June 2020. As a result, the Corporation incurred a non-cash, pretax impairment charge in 2019 of $2.1 billion , included in other general operating expense.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Corporation has assessed the probability of making any such payments a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Corporation on behalf of clients or their customers. The Corporation’s maximum potential exposure under these arrangements is difficult to estimate; however, the potential for the Corporation to incur material losses pursuant to these arrangements is remote.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s under these agreements are approximately $8.7 billion and $5.9 billion at December 31, 2019 and 2018 . The estimated maturity dates of these obligations extend up to 2049. The Corporation has made no material payments under these guarantees. For more information on maximum potential future payments under VIE-related liquidity commitments, see Note 7 – Securitizations and Other Variable Interest Entities . During 2019 , the Corporation recognized a loss of $210 million in other income under its indemnity obligation in connection with the 2017 sale of its non-U.S. consumer credit card business (payment protection insurance).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100 percent owned finance subsidiary of the Corporation, and effectively provides for the full and unconditional guarantee of trust securities issued by certain statutory trust companies that are 100 percent owned finance subsidiaries of the Corporation. Representations and Warranties Obligations and Corporate Guarantees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ke and have made various representations and warranties. Breaches of these representations and warranties have resulted in and may continue to result in the requirement to repurchase mortgage loans or to otherwise make whole or provide indemnification or other remedies to sponsors, investors, securitization trusts, guarantors, insurers or other parties (collectively, repurchases).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or mortgage guarantee payments. The notional amount of unresolved repurchase claims at December 31, 2019 and 2018 was $10.7 billion and $14.4 billion . These balances included $3.7 billion and $6.2 billion at December 31, 2019 and 2018 of claims related to loans in specific private-label securitization groups or tranches where the Corporation owns substantially all of the outstanding securities or will otherwise realize the benefit of any repurchase claims paid. The balance for 2019 also includes $1.6 billion of repurchase claims related to a single monoline insurer and is the subject of litigation. During 2019 , the Corporation received $461 million in new repurchase claims that were not time-barred. During 2019 , $4.2 billion in claims were resolved, including $2.1 billion of claims that were deemed time-barred. Reserve and Related Provision The reserve for representations and warranties obligations and corporate guarantees was $1.8 billion and $2.0 billion at December 31, 2019 and 2018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iming of the ultimate resolution of these matters, or eventual loss, fines or penalties related to each pending matter.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681 million and $469 million was recognized in 2019 and 2018. For a limited number of the matters disclosed in this Not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With respect to the matters disclosed in this Note,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such matters disclosed in this Note, where an estimate of the range of possible loss is possible, as well as for representations and warranties exposures, management currently estimates the aggregate range of reasonably possible loss for these exposures is $0 to $1.6 billion in excess of the accrued liability, if any. The estimated range of possible loss, as well as the Corporation's accrued liability, is based upon currently available information and is subject to significant judgment, a variety of assumptions and known and unknown uncertainties. The matters underlying the estimated range of possible loss and liability accrual are unpredictable and will change from time to time, and actual losses may vary significantly from the current estimate and accrual. The estimated range of possible loss does not represent the Corporation’s maximum loss exposure. Information is provided below regarding the nature of the litigation and associated claimed damages. Based on current knowledge, and taking into account accrued liabilities, management does not believe that loss contingencies arising from pending matters, including the matters described herein, will have a material adverse effect on the consolidated financial condition or liquidity of the Corporation. However, in light of the significant judgment, variety of assumptions and uncertainties involved in these matters, some of which are beyond the Corporation’s control, and the very large or indeterminate damages sought in some of these matters, an adverse outcome in one or more of these matters could be material to the Corporation’s business or results of operations for any particular reporting period, or cause significant reputational harm. Ambac Bond Insurance Litigation Ambac Assurance Corporation and the Segregated Account of Ambac Assurance Corporation (together, Ambac) have filed four separate lawsuits against the Corporation and its subsidiaries relating to bond insurance policies Ambac provided on certain securitized pools of HELOCs, first-lien subprime home equity loans, fixed-rate second-lien mortgage loans and negative amortization pay option adjustable-rate mortgage loans. Ambac alleges that they have paid or will pay claims as a result of defaults in the underlying loans and asserts that the defendants misrepresented the characteristics of the underlying loans and/or breached certain contractual representations and warranties regarding the underwriting and servicing of the loans. In those actions where the Corporation is named as a defendant, Ambac contends the Corporation is liable on various successor and vicarious liability theories. These actions are at various procedural stages with material developments provided below. Ambac v. Countrywide I The Corporation, Countrywide and other Countrywide entities are named as defendants in an action filed on September 28, 2010 in New York Supreme Court. Ambac asserts claims for fraudulent inducement as well as breach of contract and seeks damages in excess of $2.2 billion , plus punitive damages. On May 16, 2017, the First Department issued its decisions on the parties’ cross-appeals of the trial court’s October 22, 2015 summary judgment rulings. Ambac appealed the First Department’s rulings requiring Ambac to prove all of the elements of its fraudulent inducement claim, including justifiable reliance and loss causation; restricting Ambac’s sole remedy for its breach of contract claims to the repurchase protocol of cure, repurchase or substitution of any materially defective loan; and dismissing Ambac’s claim for reimbursements of attorneys’ fees. On June 27, 2018, the New York Court of Appeals affirmed the First Department rulings that Ambac appealed. Ambac v. Countrywide II On December 30, 2014, Ambac filed a complaint in New York Supreme Court against the same defendants, claiming fraudulent inducement against Countrywide, and successor and vicarious liability against the Corporation. Ambac seeks damages in excess of $600 million , plus punitive damages. On December 19, 2016, the Court granted in part and denied in part Countrywide’s motion to dismiss the complaint. Ambac v. Countrywide IV On July 21, 2015, Ambac filed an action in New York Supreme Court against Countrywide asserting the same claims for fraudulent inducement that Ambac asserted in the now-dismissed Ambac v. Countrywide III. The complaint seeks damages in excess of $350 million , plus punitive damages. Ambac v. First Franklin On April 16, 2012, Ambac filed an action against BANA, First Franklin and various Merrill Lynch entities, including Merrill Lynch, Pierce, Fenner &amp; Smith Incorporated, in New York Supreme Court relating to guaranty insurance Ambac provided on a First Franklin securitization sponsored by Merrill Lynch. The complaint alleges fraudulent inducement and breach of contract, including breach of contract claims against BANA based upon its servicing of the loans in the securitization. Ambac seeks as damages hundreds of millions of dollars that Ambac alleges it has paid or will pay in claims. Deposit Insurance Assessment On January 9, 2017, the FDIC filed suit against BANA in the U.S. District Court for the District of Columbia alleging failure to pay a December 15, 2016 invoice for additional deposit insurance assessments and interest in the amount of $542 million for the quarters ending June 30, 2013 through December 31, 2014. On April 7, 2017, the FDIC amended its complaint to add a claim for additional deposit insurance and interest in the amount of $583 million for the quarters ending March 31, 2012 through March 31, 2013. The FDIC asserts these claims based on BANA’s alleged underreporting of counterparty exposures that resulted in underpayment of assessments for those quarters and its Enforcement Section is also conducting a parallel investigation related to the same alleged reporting error. BANA disagrees with the FDIC’s interpretation of the regulations as they existed during the relevant time period and is defending itself against the FDIC’s claims. Pending final resolution, BANA has pledged security satisfactory to the FDIC related to the disputed additional assessment amounts. On March 27, 2018, the U.S. District Court for the District of Columbia denied BANA’s partial motion to dismiss certain of the FDIC’s claims. Interchange Litigation In 2005, a group of merchants filed a series of putative class actions and individual actions directed at interchange fees associated with Visa and MasterCard payment card transactions. These actions, which were consolidated in the U.S. District Court for the Eastern District of New York under the caption In re Payment Card Interchange Fee and Merchant Discount Anti-Trust Litigation, named Visa, MasterCard, the Corporation, BANA and other banks as defendants. Plaintiffs alleged antitrust claims and sought compensatory and treble damages as well as injunctive relief. In 2018, defendants reached a settlement of the putative Rule 23(b)(3) damages class. Defendants agreed to pay an additional amount to participating class members by contribution to the escrow fund established as part of the settlement previously rejected by the U.S. Court of Appeals for the Second Circuit. The Corporation’s additional contribution was not material. The District Court granted final approval of the settlement in December 2019. Beginning in January 2020, a number of class members who objected to the settlement appealed to the U.S. Court of Appeals for the Second Circuit. LIBOR, Other Reference Rates, Foreign Exchange (FX) and Bond Trading Matters Government authorities in the U.S. and various international jurisdictions continue to conduct investigations of, to make inquiries of, and to pursue proceedings against, the Corporation and its subsidiaries regarding FX and other reference rates as well as government, sovereign, supranational and agency bonds in connection with conduct and systems and controls. The Corporation is cooperating with these inquiries and investigations, and responding to the proceedings. LIBOR The Corporation, BANA and certain Merrill Lynch entities have been named as defendants along with most of the other London Interbank Offered Rate ( LIBOR) panel banks in a number of individual and putative class actions by persons alleging they sustained losses on U.S. dollar LIBOR-based financial instruments as a result of collusion or manipulation by defendants regarding the setting of U.S. dollar LIBOR. Plaintiffs assert a variety of claims, including antitrust, Commodity Exchange Act, Racketeer Influenced and Corrupt Organizations (RICO), Securities Exchange Act of 1934, common law fraud and breach of contract claims, and seek compensatory, treble and punitive damages, and injunctive relief. All cases naming the Corporation and its affiliates relating to U.S. dollar LIBOR are pending in the U.S. District Court for the Southern District of New York. The District Court has dismissed all RICO claims, and dismissed all manipulation claims based on alleged trader conduct against Bank of America entities. The District Court has also substantially limited the scope of antitrust, Commodity Exchange Act and various other claims, including by dismissing in their entirety certain individual and putative class plaintiffs’ antitrust claims for lack of standing and/or personal jurisdiction. Plaintiffs whose antitrust claims were dismissed by the District Court are pursuing appeals in the Second Circuit. Certain individual and putative class actions remain pending in the District Court against the Corporation, BANA and certain Merrill Lynch entities. On February 28, 2018, the District Court denied certification of proposed classes of lending institutions and persons that transacted in eurodollar futures, and the U.S. Court of Appeals for the Second Circuit subsequently denied petitions filed by those plaintiffs for interlocutory appeals of those rulings. Also on February 28, 2018, the District Court granted certification of a class of persons that purchased OTC swaps and notes that referenced U.S. dollar LIBOR from one of the U.S. dollar LIBOR panel banks, limited to claims under Section 1 of the Sherman Act. The U.S. Court of Appeals for the Second Circuit subsequently denied a petition filed by the defendants for interlocutory appeal of that ruling. Mortgage Appraisal Litigation The Corporation, Countrywide and certain affiliates are named as defendants in two consolidated putative class action lawsuits filed in the U.S. District Court for the Central District of California (Waldrup and Williams, et al.). Plaintiffs allege that Countrywide and a former Countrywide subsidiary, LandSafe Appraisal Services, Inc., arranged for and completed appraisals that were not in compliance with applicable laws and appraisal standards. Plaintiffs assert a RICO claim and seek, among other forms of relief, compensatory and treble damages. On February 8, 2018, the District Court granted plaintiffs’ motion for class certification. On May 22, 2018, the U.S. Court of Appeals for the Ninth Circuit denied defendants’ petition for permission to file an interlocutory appeal of the District Court’s ruling granting class certification. On January 21, 2020, the parties agreed to resolve the litigation for an amount that is not material to the Corporation, and which was fully accrued as of December 31, 2019. The agreement is subject to court approval. U.S. Bank - Harborview and SURF/OWNIT Repurchase Litigation Beginning in 2011, U.S. Bank, National Association (U.S. Bank), as trustee for the HarborView Mortgage Loan Trust 2005-10 and various SURF/OWNIT RMBS trusts filed complaints against the Corporation, Countrywide entities, Merrill Lynch entities and other affiliates in New York Supreme Court alleging breaches of representations and warranties. The defendants and certain certificate-holders in the trusts agreed to settle the respective matters in amounts not material to the Corporation, subject to acceptance by U.S. Bank. The litigations have been stayed pending finalization of the settlements.</t>
  </si>
  <si>
    <t>Shareholders' Equity</t>
  </si>
  <si>
    <t>Equity [Abstract]</t>
  </si>
  <si>
    <t>Shareholders’ Equity Common Stock Declared Quarterly Cash Dividends on Common Stock (1) Declaration Date Record Date Payment Date Dividend Per Share January 29, 2020 March 6, 2020 March 27, 2020 $ 0.18 October 22, 2019 December 6, 2019 December 27, 2019 0.18 July 25, 2019 September 6, 2019 September 27, 2019 0.18 April 24, 2019 June 7, 2019 June 28, 2019 0.15 January 30, 2019 March 1, 2019 March 29, 2019 0.15 (1) In 2019 , and through February 19, 2020 . The cash dividends paid per share of common stock were $0.66 , $0.54 and $0.39 for 2019 , 2018 and 2017 , respectively. The following table summarizes common stock repurchases during 2019 , 2018 and 2017 . Common Stock Repurchase Summary (in millions) 2019 2018 2017 Total share repurchases, including CCAR capital plan repurchases 956 676 509 Purchase price of shares repurchased and retired CCAR capital plan repurchases $ 25,644 $ 16,754 $ 9,347 Other authorized repurchases 2,500 3,340 3,467 Total shares repurchased $ 28,144 $ 20,094 $ 12,814 On June 28, 2018, following the non-objection of the Board of Governors of the Federal Reserve System (Federal Reserve) to the Corporation’s 2018 Comprehensive Capital Analysis and Review (CCAR) capital plan, the Corporation’s Board of Directors (Board) authorized the repurchase of approximately $20.6 billion in common stock from July 1, 2018 through June 30, 2019, which included approximately $600 million in repurchases to offset shares awarded under equity-based compensation plans during the same period. On February 7, 2019, following approval by the Federal Reserve, the Board authorized the repurchase of an additional $2.5 billion of common stock by June 30, 2019. On June 27, 2019, following the Federal Reserve's non-objection to the Corporation's 2019 CCAR capital plan, the Board authorized the repurchase of approximately $30.9 billion in common stock from July 1, 2019 through June 30, 2020, which includes approximately $900 million in repurchases to offset shares awarded under equity-based compensation plans during the same period. During 2019 , the Corporation repurchased 956 million shares of common stock in connection with the Board's 2018 and 2019 repurchase authorizations, which reduced shareholders’ equity by $28.1 billion . In connection with employee stock plans, in 2019 , the Corporation issued 91 million shares of its common stock and, to satisfy tax withholding obligations, repurchased 35 million shares of its common stock. At December 31, 2019 , the Corporation had reserved 579 million unissued shares of common stock for future issuances under employee stock plans, convertible notes and preferred stock. Preferred Stock The cash dividends declared on preferred stock were $1.4 billion , $1.5 billion and $1.6 billion for 2019 , 2018 and 2017 , respectively. On June 20, 2019, the Corporation issued 40,000 shares of 5.125% Fixed-to-Floating Rate Non-Cumulative Preferred Stock, Series JJ for $1.0 billion . On June 25, 2019, the Corporation issued 55,900 shares of 5.375% Non-Cumulative Preferred Stock, Series KK for $1.4 billion . On September 17, 2019, the Corporation issued 52,400 shares of 5.000% Non-Cumulative Preferred Stock, Series LL for $1.3 billion . Additionally, on January 24, 2020, the Corporation issued 44,000 shares of 4.300% Fixed-to-Floating Rate Non-Cumulative Preferred Stock, Series MM for $1.1 billion . In 2019 , the Corporation fully redeemed Series V and Series W preferred stock for $2.6 billion . Additionally, on January 27, 2020, the Corporation fully redeemed Series Y preferred stock for $1.1 billion .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vote together with the common stock.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G and T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 The 7.25% Non-Cumulative Perpetual Convertible Preferred Stock, Series L (Series L Preferred Stock)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The table below presents a summary of perpetual preferred stock outstanding at December 31, 2019 . Preferred Stock Summary (Dollars in millions, except as noted) Series Description Initial Total Liquidation Carrying Per Annum Dividend per Share (in dollars) Annual Dividend Redemption Period (1) Series B 7% Cumulative Redeemable June 7,110 $ 100 $ 1 7.00 % $ 7.00 $ — n/a Series E (2) Floating Rate Non-Cumulative November 12,691 25,000 317 3-mo. LIBOR + 35 bps (3) 1.01 13 On or after Series F Floating Rate Non-Cumulative March 1,409 100,000 141 3-mo. LIBOR + 40 bps (3) 4,055.56 6 On or after Series G Adjustable Rate Non-Cumulative March 4,926 100,000 493 3-mo. LIBOR + 40 bps (3) 4,055.56 20 On or after Series L 7.25% Non-Cumulative Perpetual Convertible January 3,080,182 1,000 3,080 7.25 % 72.50 223 n/a Series T 6% Non-cumulative September 354 100,000 35 6.00 % 6,000.00 2 After May 7, 2019 Series U (4) Fixed-to-Floating Rate Non-Cumulative May 40,000 25,000 1,000 5.2% to, but excluding, 6/1/23; 3-mo. LIBOR + 313.5 bps thereafter 52.00 52 On or after Series X (4) Fixed-to-Floating Rate Non-Cumulative September 2014 80,000 25,000 2,000 6.250% to, but excluding, 9/5/24; 3-mo. LIBOR + 370.5 bps thereafter 62.50 125 On or after Series Y (2) 6.500% Non-Cumulative January 2015 44,000 25,000 1,100 6.500 % 1.63 72 On or after Series Z (4) Fixed-to-Floating Rate Non-Cumulative October 2014 56,000 25,000 1,400 6.500% to, but excluding, 10/23/24; 3-mo. LIBOR + 417.4 bps thereafter 65.00 91 On or after Series AA (4) Fixed-to-Floating Rate Non-Cumulative March 2015 76,000 25,000 1,900 6.100% to, but excluding, 3/17/25; 3-mo. LIBOR + 389.8 bps thereafter 61.00 116 On or after Series CC (2) 6.200% Non-Cumulative January 2016 44,000 25,000 1,100 6.200 % 1.55 68 On or after Series DD (4) Fixed-to-Floating Rate Non-Cumulative March 2016 40,000 25,000 1,000 6.300% to, but excluding, 3/10/26; 3-mo. LIBOR + 455.3 bps thereafter 63.00 63 On or after Series EE (2) 6.000% Non-Cumulative April 2016 36,000 25,000 900 6.000 % 1.50 54 On or after Series FF (4) Fixed-to-Floating Rate Non-Cumulative March 2018 94,000 25,000 2,350 5.875% to, but excluding, 3/15/28; 3-mo. LIBOR + 293.1 bps thereafter 58.75 138 On or after Series GG (2) 6.000% Non-Cumulative May 54,000 25,000 1,350 6.000 % 1.50 81 On or after Series HH (2) 5.875% Non-Cumulative July 34,160 25,000 854 5.875 % 1.47 50 On or after Series JJ (4) Fixed-to-Floating Rate Non-Cumulative June 40,000 25,000 1,000 5.125% to, but excluding, 6/20/24; 3-mo. LIBOR + 329.2 bps thereafter 25.63 26 On or after Series KK (2) 5.375% Non-Cumulative June 55,900 25,000 1,398 5.375 % 0.67 38 On or after Series LL (2) 5.000% Non-Cumulative September 52,400 25,000 1,310 5.000 % 0.31 16 On or after Series 1 (5) Floating Rate Non-Cumulative November 3,275 30,000 98 3-mo. LIBOR + 75 bps (6) 0.82 3 On or after Series 2 (5) Floating Rate Non-Cumulative March 9,967 30,000 299 3-mo. LIBOR + 65 bps (6) 0.81 10 On or after Series 4 (5) Floating Rate Non-Cumulative November 7,010 30,000 210 3-mo. LIBOR + 75 bps (3) 1.01 9 On or after Series 5 (5) Floating Rate Non-Cumulative March 14,056 30,000 422 3-mo. LIBOR + 50 bps (3) 1.01 17 On or after Issuance costs and certain adjustments (357 ) Total 3,887,440 $ 23,401 (1) The Corporation may redeem series of preferred stock on or after the redemption date, in whole or in part, at its option, at the liquidation preference plus declared and unpaid dividends. Series B and Series L Preferred Stock do not have early redemption/call rights. (2) Ownership is held in the form of depositary shares, each representing a 1/1,000th interest in a share of preferred stock, paying a quarterly cash dividend, if and when declared. (3) Subject to 4.00% minimum rate per annum. (4)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5) Ownership is held in the form of depositary shares, each representing a 1/1,200th interest in a share of preferred stock, paying a quarterly cash dividend, if and when declared. (6) Subject to 3.00% minimum rate per annum. n/a = not applicable</t>
  </si>
  <si>
    <t>Accumulated Other Comprehensive Income (Loss) The table below presents the changes in accumulated OCI after-tax for 2019 , 2018 and 2017 . (Dollars in millions) Debt Securities Debit Valuation Adjustments Derivatives Employee Benefit Plans Foreign Currency Total Balance, December 31, 2016 $ (1,267 ) $ (767 ) $ (895 ) $ (3,480 ) $ (879 ) $ (7,288 ) Net change 61 (293 ) 64 288 86 206 Balance, December 31, 2017 $ (1,206 ) $ (1,060 ) $ (831 ) $ (3,192 ) $ (793 ) $ (7,082 ) Accounting change related to certain tax effects (393 ) (220 ) (189 ) (707 ) 239 (1,270 ) Cumulative adjustment for hedge accounting change — — 57 — — 57 Net change (3,953 ) 749 (53 ) (405 ) (254 ) (3,916 ) Balance, December 31, 2018 $ (5,552 ) $ (531 ) $ (1,016 ) $ (4,304 ) $ (808 ) $ (12,211 ) Net change 5,875 (963 ) 616 136 (86 ) 5,578 Balance, December 31, 2019 $ 323 $ (1,494 ) $ (400 ) $ (4,168 ) $ (894 ) $ (6,633 ) The table below presents the net change in fair value recorded in accumulated OCI, net realized gains and losses reclassified into earnings and other changes for each component of OCI pre- and after-tax for 2019 , 2018 and 2017 . Pretax Tax effect After- tax Pretax Tax effect After- tax Pretax Tax effect After- tax (Dollars in millions) 2019 2018 2017 Debt securities: Net increase (decrease) in fair value $ 8,020 $ (2,000 ) $ 6,020 $ (5,189 ) $ 1,329 $ (3,860 ) $ 240 $ 14 $ 254 Net realized (gains) reclassified into earnings (1) (193 ) 48 (145 ) (123 ) 30 (93 ) (304 ) 111 (193 ) Net change 7,827 (1,952 ) 5,875 (5,312 ) 1,359 (3,953 ) (64 ) 125 61 Debit valuation adjustments: Net increase (decrease) in fair value (1,276 ) 289 (987 ) 952 (224 ) 728 (490 ) 171 (319 ) Net realized losses reclassified into earnings (1) 18 6 24 26 (5 ) 21 42 (16 ) 26 Net change (1,258 ) 295 (963 ) 978 (229 ) 749 (448 ) 155 (293 ) Derivatives: Net increase (decrease) in fair value 692 (156 ) 536 (232 ) 74 (158 ) (50 ) 1 (49 ) Reclassifications into earnings: Net interest income 104 (26 ) 78 165 (40 ) 125 327 (122 ) 205 Compensation and benefits expense 2 — 2 (27 ) 7 (20 ) (148 ) 56 (92 ) Net realized losses reclassified into earnings 106 (26 ) 80 138 (33 ) 105 179 (66 ) 113 Net change 798 (182 ) 616 (94 ) 41 (53 ) 129 (65 ) 64 Employee benefit plans: Net increase (decrease) in fair value 41 (21 ) 20 (703 ) 164 (539 ) 223 (55 ) 168 Net actuarial losses and other reclassified into earnings (2) 150 (36 ) 114 171 (46 ) 125 179 (61 ) 118 Settlements, curtailments and other 3 (1 ) 2 11 (2 ) 9 3 (1 ) 2 Net change 194 (58 ) 136 (521 ) 116 (405 ) 405 (117 ) 288 Foreign currency: Net (decrease) in fair value (13 ) (52 ) (65 ) (8 ) (195 ) (203 ) (439 ) 430 (9 ) Net realized (gains) losses reclassified into earnings (3) (110 ) 89 (21 ) (149 ) 98 (51 ) (606 ) 701 95 Net change (123 ) 37 (86 ) (157 ) (97 ) (254 ) (1,045 ) 1,131 86 Total other comprehensive income (loss) $ 7,438 $ (1,860 ) $ 5,578 $ (5,106 ) $ 1,190 $ (3,916 ) $ (1,023 ) $ 1,229 $ 206 (1) Reclassifications of pretax debt securities and DVA are recorded in other income in the Consolidated Statement of Income. (2) Reclassifications of pretax employee benefit plan costs are recorded in other general operating expense in the Consolidated Statement of Income. (3) Reclassifications of pretax debt securities, DVA and foreign currency (gains) losses are recorded in other income in the Consolidated Statement of Income.</t>
  </si>
  <si>
    <t>Earnings Per Common Share</t>
  </si>
  <si>
    <t>Earnings Per Share [Abstract]</t>
  </si>
  <si>
    <t>Earnings Per Common Share The calculation of EPS and diluted EPS for 2019 , 2018 and 2017 is presented below. For more information on the calculation of EPS, see Note 1 – Summary of Significant Accounting Principles . (In millions, except per share information) 2019 2018 2017 Earnings per common share Net income $ 27,430 $ 28,147 $ 18,232 Preferred stock dividends (1,432 ) (1,451 ) (1,614 ) Net income applicable to common shareholders $ 25,998 $ 26,696 $ 16,618 Average common shares issued and outstanding 9,390.5 10,096.5 10,195.6 Earnings per common share $ 2.77 $ 2.64 $ 1.63 Diluted earnings per common share Net income applicable to common shareholders $ 25,998 $ 26,696 $ 16,618 Add preferred stock dividends due to assumed conversions (1) — — 186 Net income allocated to common shareholders $ 25,998 $ 26,696 $ 16,804 Average common shares issued and outstanding 9,390.5 10,096.5 10,195.6 Dilutive potential common shares (2) 52.4 140.4 582.8 Total diluted average common shares issued and outstanding 9,442.9 10,236.9 10,778.4 Diluted earnings per common share $ 2.75 $ 2.61 $ 1.56 (1) Represents the Series T dividends under the "If-converted" method prior to conversion. (2) Includes incremental dilutive shares from RSUs, restricted stock and warrants. For 2019 , 2018 and 2017 , 62 million average dilutive potential common shares associated with the Series L preferred stock were not included in the diluted share count because the result would have been antidilutive under the “if-converted” method. For 2018 and 2017 , average options to purchase four million and 21 million shares of common stock were outstanding but not included in the computation of EPS because the result would have been antidilutive under the treasury stock method. For 2017 , average warrants to purchase 122 million shares of common stock were outstanding but not included in the computation of EPS because the result would have been antidilutive under the treasury stock method. These warrants expired on October 29, 2018. For 2019 , 2018 and 2017 , average warrants to purchase three million , 136 million and 143 million shares of common stock, respectively, were included in the diluted EPS calculation under the treasury stock method. Substantially all of these warrants were exercised on or before their expiration date of January 16, 2019.</t>
  </si>
  <si>
    <t>Regulatory Requirements and Restrictions</t>
  </si>
  <si>
    <t>Banking and Thrift [Abstract]</t>
  </si>
  <si>
    <t>Regulatory Requirements and Restrictions The Federal Reserve, Office of the Comptroller of the Currency (OCC) and FDIC (collectively, U.S. banking regulators) jointly establish regulatory capital adequacy guidelines, including Basel 3, for U.S. banking organizations. As a financial holding company, the Corporation is subject to capital adequacy rules issued by the Federal Reserve. The Corporation’s banking entity affiliates are subject to capital adequacy rules issued by the OCC. The Corporation and its primary banking entity affiliate, BANA, are Advanced approaches institutions under Basel 3. As Advanced approaches institutions, the Corporation and its banking entity affiliates are required to report regulatory risk-based capital ratios and risk-weighted assets under both the Standardized and Advanced approaches. The approach that yields the lower ratio is used to assess capital adequacy, including under the Prompt Corrective Action (PCA) framework. At December 31, 2019 and 2018 , Common equity tier 1 and Tier 1 capital ratios were lower under the Standardized approach whereas the Advanced approaches yielded a lower result for the Total capital ratio. The Corporation is required to maintain a minimum supplementary leverage ratio (SLR) of 3.0 percent plus a leverage buffer of 2.0 percent in order to avoid certain restrictions on capital distributions and discretionary bonus payments. The Corporation’s insured depository institution subsidiaries are required to maintain a minimum 6.0 percent SLR to be considered well capitalized under the PCA framework. The following table presents capital ratios and related information in accordance with Basel 3 Standardized and Advanced approaches as measured at December 31, 2019 and 2018 for the Corporation and BANA. Regulatory Capital under Basel 3 Bank of America Corporation Bank of America, N.A. Standardized Approach Advanced Approaches Regulatory Minimum (1) Standardized Approach Advanced Approaches Regulatory Minimum (2) (Dollars in millions, except as noted) December 31, 2019 Risk-based capital metrics: Common equity tier 1 capital $ 166,760 $ 166,760 $ 154,626 $ 154,626 Tier 1 capital 188,492 188,492 154,626 154,626 Total capital (3) 221,230 213,098 166,567 158,665 Risk-weighted assets (in billions) 1,493 1,447 1,241 991 Common equity tier 1 capital ratio 11.2 % 11.5 % 9.5 % 12.5 % 15.6 % 7.0 % Tier 1 capital ratio 12.6 13.0 11.0 12.5 15.6 8.5 Total capital ratio 14.8 14.7 13.0 13.4 16.0 10.5 Leverage-based metrics: Adjusted quarterly average assets (in billions) (4) $ 2,374 $ 2,374 $ 1,780 $ 1,780 Tier 1 leverage ratio 7.9 % 7.9 % 4.0 8.7 % 8.7 % 5.0 SLR leverage exposure (in billions) $ 2,946 $ 2,177 SLR 6.4 % 5.0 7.1 % 6.0 December 31, 2018 Risk-based capital metrics: Common equity tier 1 capital $ 167,272 $ 167,272 $ 149,824 $ 149,824 Tier 1 capital 189,038 189,038 149,824 149,824 Total capital (3) 221,304 212,878 161,760 153,627 Risk-weighted assets (in billions) 1,437 1,409 1,195 959 Common equity tier 1 capital ratio 11.6 % 11.9 % 8.25 % 12.5 % 15.6 % 6.5 % Tier 1 capital ratio 13.2 13.4 9.75 12.5 15.6 8.0 Total capital ratio 15.4 15.1 11.75 13.5 16.0 10.0 Leverage-based metrics: Adjusted quarterly average assets (in billions) (4) $ 2,258 $ 2,258 $ 1,719 $ 1,719 Tier 1 leverage ratio 8.4 % 8.4 % 4.0 8.7 % 8.7 % 5.0 SLR leverage exposure (in billions) $ 2,791 $ 2,112 SLR 6.8 % 5.0 7.1 % 6.0 (1) The capital conservation buffer and global systemically important bank surcharge were 2.5 percent at December 31, 2019 and 1.875 percent at December 31, 2018 . The countercyclical capital buffer for both periods was zero . The SLR minimum includes a leverage buffer of 2.0 percent. (2) Risk-based capital regulatory minimums at December 31, 2019 are the minimum ratios under Basel 3 including a capital conservation buffer of 2.5 percent. The regulatory minimums for the leverage ratios as of both period ends and risk-based capital ratios as of December 31, 2018 are the percent required to be considered well capitalized under the PCA framework. (3) Total capital under the Advanced approaches differs from the Standardized approach due to differences in the amount permitted in Tier 2 capital related to the qualifying allowance for credit losses. (4) Reflects total average assets adjusted for certain Tier 1 capital deductions. The capital adequacy rules issued by the U.S. banking regulators require institutions to meet the established minimums outlined in the table above. Failure to meet the minimum requirements can lead to certain mandatory and discretionary actions by regulators that could have a material adverse impact on the Corporation’s financial position. At December 31, 2019 and 2018 , the Corporation and its banking entity affiliates were well capitalized. Other Regulatory Matters The Federal Reserve requires the Corporation’s bank subsidiaries to maintain reserve requirements based on a percentage of certain deposit liabilities. The average daily reserve balance requirements, in excess of vault cash, maintained by the Corporation with the Federal Reserve Bank were $14.6 billion and $11.4 billion for 2019 and 2018 . At December 31, 2019 and 2018 , the Corporation had cash and cash equivalents in the amount of $6.3 billion and $5.8 billion , and securities with a fair value of $14.7 billion and $16.6 billion that were segregated in compliance with securities regulations. Cash held on deposit with the Federal Reserve Bank to meet reserve requirements and cash and cash equivalents segregated in compliance with securities regulations are components of restricted cash. For more information, see Note 11 – Federal Funds Sold or Purchased, Securities Financing Agreements, Short-term Borrowings and Restricted Cash . In addition, at December 31, 2019 and 2018 , the Corporation had cash deposited with clearing organizations of $7.6 billion and $8.1 billion primarily recorded in other assets on the Consolidated Balance Sheet. Bank Subsidiary Distributions The primary sources of funds for cash distributions by the Corporation to its shareholders are capital distributions received from its bank subsidiaries, BANA and Bank of America California, N.A. In 2019 , the Corporation received dividends of $20.5 billion from BANA and $215 million from Bank of America California, N.A. In addition, BANA returned capital of $8.0 billion to the Corporation in 2019 . The amount of dividends that a subsidiary bank may declare in a calendar year without OCC approval is the subsidiary bank’s net profits for that year combined with its retained net profits for the preceding two years . Retained net profits, as defined by the OCC, consist of net income less dividends declared during the period. In 2020 , BANA can declare and pay dividends of approximately $9.4 billion to the Corporation plus an additional amount equal to its retained net profits for 2020 up to the date of any such dividend declaration. Bank of America California, N.A. can pay dividends of $94 million in 2020 plus an additional amount equal to its retained net profits for 2020 up to the date of any such dividend declaration.</t>
  </si>
  <si>
    <t>Employee Benefit Plans</t>
  </si>
  <si>
    <t>Retirement Benefits [Abstract]</t>
  </si>
  <si>
    <t>Employee Benefit Plans Pension and Postretirement Plans The Corporation sponsors a qualified noncontributory trusteed pension plan (Qualified Pension Plan), a number of noncontributory nonqualified pension plans, and postretirement health and life plans that cover eligible employees. Non-U.S. pension plans sponsored by the Corporation vary based on the country and local practices. The Qualified Pension Plan has a balance guarantee feature for account balances with participant-selected investments, applied at the time a benefit payment is made from the plan that effectively provides principal protection for participant balances transferred and certain compensation credits. The Corporation is responsible for funding any shortfall on the guarantee feature. Benefits earned under the Qualified Pension Plan have been frozen. Thereafter, the cash balance accounts continue to earn investment credits or interest credits in accordance with the terms of the plan document. The Corporation has an annuity contract that guarantees the payment of benefits vested under a terminated U.S. pension plan (Other Pension Plan). The Corporation, under a supplemental agreement, may be responsible for, or benefit from actual experience and investment performance of the annuity assets. The Corporation made no contribution under this agreement in 2019 or 2018 . Contributions may be required in the future under this agreement. The Corporation’s noncontributory, nonqualified pension plans are unfunded and provide supplemental defined pension benefits to certain eligible employees. In addition to retirement pension benefits, certain benefits-eligible employees may become eligible to continue participation as retirees in health care and/or life insurance plans sponsored by the Corporation. These plans are referred to as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9 and 2018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s in 2019 resulted in increases to the PBO of approximately $2.2 billion at December 31, 2019 . The increases in the weighted-average discount rates in 2018 resulted in decreases to the PBO of approximately $1.3 billion at December 31, 2018 . Significant gains and losses related to changes in the PBO for 2019 and 2018 primarily resulted from changes in the discount rate. Pension and Postretirement Plans (1) Qualified Pension Plan Non-U.S. Pension Plans Nonqualified and Other Pension Plans Postretirement Health and Life Plans (Dollars in millions) 2019 2018 2019 2018 2019 2018 2019 2018 Fair value, January 1 $ 18,178 $ 19,708 $ 2,461 $ 2,943 $ 2,584 $ 2,724 $ 252 $ 300 Actual return on plan assets 3,187 (550 ) 273 (181 ) 228 8 5 5 Company contributions — — 20 22 91 91 24 43 Plan participant contributions — — 1 1 — — 103 115 Settlements and curtailments — — (42 ) (107 ) — — — — Benefits paid (1,090 ) (980 ) (108 ) (52 ) (237 ) (239 ) (185 ) (214 ) Federal subsidy on benefits paid n/a n/a n/a n/a n/a n/a — 3 Foreign currency exchange rate changes n/a n/a 91 (165 ) n/a n/a n/a n/a Fair value, December 31 $ 20,275 $ 18,178 $ 2,696 $ 2,461 $ 2,666 $ 2,584 $ 199 $ 252 Change in projected benefit obligation Projected benefit obligation, January 1 $ 14,144 $ 15,706 $ 2,589 $ 2,814 $ 2,779 $ 3,047 $ 928 $ 1,056 Service cost — — 17 19 1 1 5 6 Interest cost 593 563 65 65 113 105 38 36 Plan participant contributions — — 1 1 — — 103 115 Plan amendments — — 2 13 — — — — Settlements and curtailments — — (42 ) (107 ) — — — — Actuarial loss (gain) 1,714 (1,145 ) 288 (29 ) 263 (135 ) 99 (73 ) Benefits paid (1,090 ) (980 ) (108 ) (52 ) (237 ) (239 ) (185 ) (214 ) Federal subsidy on benefits paid n/a n/a n/a n/a n/a n/a — 3 Foreign currency exchange rate changes n/a n/a 75 (135 ) n/a n/a 1 (1 ) Projected benefit obligation, December 31 $ 15,361 $ 14,144 $ 2,887 $ 2,589 $ 2,919 $ 2,779 $ 989 $ 928 Amounts recognized on Consolidated Balance Sheet Other assets $ 4,914 $ 4,034 $ 364 $ 316 $ 733 $ 754 $ — $ — Accrued expenses and other liabilities — — (555 ) (444 ) (986 ) (949 ) (790 ) (676 ) Net amount recognized, December 31 $ 4,914 $ 4,034 $ (191 ) $ (128 ) $ (253 ) $ (195 ) $ (790 ) $ (676 ) Funded status, December 31 Accumulated benefit obligation $ 15,361 $ 14,144 $ 2,841 $ 2,542 $ 2,919 $ 2,778 n/a n/a Overfunded (unfunded) status of ABO 4,914 4,034 (145 ) (81 ) (253 ) (194 ) n/a n/a Provision for future salaries — — 46 47 — 1 n/a n/a Projected benefit obligation 15,361 14,144 2,887 2,589 2,919 2,779 $ 989 $ 928 Weighted-average assumptions, December 31 Discount rate 3.32 % 4.32 % 1.81 % 2.60 % 3.20 % 4.26 % 3.27 % 4.25 % Rate of compensation increase n/a n/a 4.10 4.49 4.00 4.00 n/a n/a Interest-crediting rate 5.06 5.18 1.53 1.47 4.52 4.50 n/a n/a (1) The measurement date for all of the above plans was December 31 of each year reported. n/a = not applicable The Corporation’s estimate of its contributions to be made to the Non-U.S. Pension Plans, Nonqualified and Other Pension Plans, and Postretirement Health and Life Plans in 2020 is $21 million , $92 million and $15 million , respectively. The Corporation does not expect to make a contribution to the Qualified Pension Plan in 2020 . It is the policy of the Corporation to fund no less than the minimum funding amount required by the Employee Retirement Income Security Act of 1974 (ERISA). Pension Plans with ABO and PBO in excess of plan assets as of December 31, 2019 and 2018 are presented in the table below. For these plans, funding strategies vary due to legal requirements and local practices. Plans with ABO and PBO in Excess of Plan Assets Non-U.S. Pension Plans Nonqualified and Other Pension Plans (Dollars in millions) 2019 2018 2019 2018 PBO $ 744 $ 615 $ 988 $ 950 ABO 720 605 988 949 Fair value of plan assets 191 173 1 1 Components of Net Periodic Benefit Cost Qualified Pension Plan Non-U.S. Pension Plans (Dollars in millions) 2019 2018 2017 2019 2018 2017 Components of net periodic benefit cost (income) Service cost $ — $ — $ — $ 17 $ 19 $ 24 Interest cost 593 563 606 65 65 72 Expected return on plan assets (1,088 ) (1,136 ) (1,068 ) (99 ) (126 ) (136 ) Amortization of net actuarial loss 135 147 154 6 10 8 Other — — — 4 12 (7 ) Net periodic benefit cost (income) $ (360 ) $ (426 ) $ (308 ) $ (7 ) $ (20 ) $ (39 ) Weighted-average assumptions used to determine net cost for years ended December 31 Discount rate 4.32 % 3.68 % 4.16 % 2.60 % 2.39 % 2.56 % Expected return on plan assets 6.00 6.00 6.00 4.13 4.37 4.73 Rate of compensation increase n/a n/a n/a 4.49 4.31 4.51 Nonqualified and Postretirement Health (Dollars in millions) 2019 2018 2017 2019 2018 2017 Components of net periodic benefit cost (income) Service cost $ 1 $ 1 $ 1 $ 5 $ 6 $ 6 Interest cost 113 105 117 38 36 43 Expected return on plan assets (95 ) (84 ) (95 ) (5 ) (6 ) — Amortization of net actuarial loss (gain) 34 43 34 (24 ) (27 ) (21 ) Other — — — (2 ) (3 ) 4 Net periodic benefit cost (income) $ 53 $ 65 $ 57 $ 12 $ 6 $ 32 Weighted-average assumptions used to determine net cost for years ended December 31 Discount rate 4.26 % 3.58 % 4.01 % 4.25 % 3.58 % 3.99 % Expected return on plan assets 3.73 3.19 3.50 2.00 2.00 n/a Rate of compensation increase 4.00 4.00 4.00 n/a n/a n/a n/a = not applicable The asset valuation method used to calculate the expected return on plan assets component of net periodic benefit cost for the Qualified Pension Plan recognizes 60 percent of the prior year’s market gains or losses at the next measurement date with the remaining 40 percent spread equally over the subsequent four years. Gains and losses for all benefit plans except postretirement health care are recognized in accordance with the standard amortization provisions of the applicable accounting guidance. Net periodic postretirement health and life expense was determined using the “projected unit credit” actuarial method. For the Postretirement Health and Life Plans, 50 percent of the unrecognized gain or loss at the beginning of the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Postretirement Health and Life Plans is 6.50 percent for 2020 , reducing in steps to 5.00 percent in 2026 and later years. The Corporation’s net periodic benefit cost (income) recognized for the plans is sensitive to the discount rate and expected return on plan assets. For the Qualified Pension Plan, Non-U.S. Pension Plans, Nonqualified and Other Pension Plans, and Postretirement Health and Life Plans, a 25 bp decline in discount rates and expected return on assets would not have had a significant impact on the net periodic benefit cost for 2019 . Pretax Amounts included in Accumulated OCI and OCI Qualified Pension Plan Non-U.S. Pension Plans Nonqualified and Other Pension Plans Postretirement Health and Life Plans Total (Dollars in millions) 2019 2018 2019 2018 2019 2018 2019 2018 2019 2018 Net actuarial loss (gain) $ 3,865 $ 4,386 $ 559 $ 454 $ 1,008 $ 912 $ 48 $ (75 ) $ 5,480 $ 5,677 Prior service cost (credits) — — 18 18 — — (6 ) (9 ) 12 9 Amounts recognized in accumulated OCI $ 3,865 $ 4,386 $ 577 $ 472 $ 1,008 $ 912 $ 42 $ (84 ) $ 5,492 $ 5,686 Current year actuarial loss (gain) $ (385 ) $ 541 $ 110 $ 270 $ 130 $ (59 ) $ 99 $ (73 ) $ (46 ) $ 679 Amortization of actuarial gain (loss) and prior service cost (135 ) (147 ) (7 ) (11 ) (34 ) (43 ) 26 30 (150 ) (171 ) Current year prior service cost (credit) — — 2 13 — — — — 2 13 Amounts recognized in OCI $ (520 ) $ 394 $ 105 $ 272 $ 96 $ (102 ) $ 125 $ (43 ) $ (194 ) $ 521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xposure of participant-selected investment measures. The assets of the Non-U.S. Pension Plans are primarily attributable to a U.K. pension plan. This U.K. pension plan’s assets are invested prudently so that the benefits promised to members are provided with consideration given to the nature and the duration of the plans' liabilities. The selected asset allocation strategy is designed to achieve a higher return than the lowest risk strategy. The expected rate of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Other Pension Plan is invested solely in an annuity contract which is primarily invested in fixed-income securities structured such that asset maturities match the duration of the plan’s obligations. The target allocations for 2020 by asset category for the Qualified Pension Plan, Non-U.S. Pension Plans, and Nonqualified and Other Pension Plans are presented in the following table. Equity securities for the Qualified Pension Plan include common stock of the Corporation in the amounts of $315 million ( 1.55 percent of total plan assets) and $221 million ( 1.22 percent of total plan assets) at December 31, 2019 and 2018 . 2020 Target Allocation Percentage Asset Category Qualified Pension Plan Non-U.S. Pension Plans Nonqualified and Other Pension Plans Equity securities 15 - 50% 5 - 30% 0 - 5% Debt securities 45 - 80% 40 - 70% 95 - 100% Real estate 0 - 10% 0 - 15% 0 - 5% Other 0 - 5% 10 - 40% 0 - 5% Fair Value Measurements For more information on fair value measurements, including descriptions of Level 1, 2 and 3 of the fair value hierarchy and the valuation methods employed by the Corporation, see Note 1 – Summary of Significant Accounting Principles and Note 21 – Fair Value Measurements . Combined plan investment assets measured at fair value by level and in total at December 31, 2019 and 2018 are summarized in the Fair Value Measurements table. Fair Value Measurements Level 1 Level 2 Level 3 Total Level 1 Level 2 Level 3 Total (Dollars in millions) December 31, 2019 December 31, 2018 Cash and short-term investments Money market and interest-bearing cash $ 1,426 $ — $ — $ 1,426 $ 1,530 $ — $ — $ 1,530 Cash and cash equivalent commingled/mutual funds — 250 — 250 — 644 — 644 Fixed income U.S. government and agency securities 4,403 890 8 5,301 3,637 805 9 4,451 Corporate debt securities — 3,676 — 3,676 — 2,852 — 2,852 Asset-backed securities — 2,684 — 2,684 — 2,119 — 2,119 Non-U.S. debt securities 748 1,015 — 1,763 539 961 — 1,500 Fixed income commingled/mutual funds 804 1,439 — 2,243 933 1,177 — 2,110 Equity Common and preferred equity securities 4,655 — — 4,655 4,414 — — 4,414 Equity commingled/mutual funds 147 1,355 — 1,502 288 1,275 — 1,563 Public real estate investment trusts 91 — — 91 104 — — 104 Real estate Private real estate — — — — — — 5 5 Real estate commingled/mutual funds — 18 927 945 — 13 885 898 Limited partnerships — 173 90 263 — 158 82 240 Other investments (1) 11 390 636 1,037 93 364 588 1,045 Total plan investment assets, at fair value $ 12,285 $ 11,890 $ 1,661 $ 25,836 $ 11,538 $ 10,368 $ 1,569 $ 23,475 (1) Other investments include commodity and balanced funds of $233 million and $305 million , insurance annuity contracts of $614 million and $562 million and other various investments of $190 million and $178 million at December 31, 2019 and 2018 . The Level 3 Fair Value Measurements table presents a reconciliation of all plan investment assets measured at fair value using significant unobservable inputs (Level 3) during 2019 , 2018 and 2017 . Level 3 Fair Value Measurements Balance January 1 Actual Return on Reporting Date Purchases, Sales and Settlements Balance December 31 (Dollars in millions) 2019 Fixed income U.S. government and agency securities $ 9 $ — $ (1 ) $ 8 Real estate Private real estate 5 — (5 ) — Real estate commingled/mutual funds 885 33 9 927 Limited partnerships 82 — 8 90 Other investments 588 6 42 636 Total $ 1,569 $ 39 $ 53 $ 1,661 2018 Fixed income U.S. government and agency securities $ 9 $ — $ — $ 9 Real estate Private real estate 93 (7 ) (81 ) 5 Real estate commingled/mutual funds 831 52 2 885 Limited partnerships 85 (12 ) 9 82 Other investments 74 — 514 588 Total $ 1,092 $ 33 $ 444 $ 1,569 2017 Fixed income U.S. government and agency securities $ 10 $ — $ (1 ) $ 9 Real estate Private real estate 150 8 (65 ) 93 Real estate commingled/mutual funds 748 63 20 831 Limited partnerships 38 14 33 85 Other investments 83 5 (14 ) 74 Total $ 1,029 $ 90 $ (27 ) $ 1,092 Projected Benefit Payments 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20 $ 917 $ 108 $ 242 $ 83 2021 926 107 245 80 2022 927 110 232 77 2023 917 116 230 74 2024 924 126 223 72 2025 - 2029 4,409 594 1,011 313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 Defined Contribution Plans The Corporation maintains qualified and non-qualified defined contribution retirement plans. The Corporation recorded expense of $1.0 billion in each of 2019 , 2018 and 2017 related to the qualified defined contribution plans. At December 31, 2019 and 2018 , 189 million and 212 million shares of the Corporation’s common stock were held by these plans. Payments to the plans for dividends on common stock were $133 million , $115 million and $86 million in 2019 , 2018 and 2017 , respectively. Certain non-U.S. employees are covered under defined contribution pension plans that are separately administered in accordance with local laws.</t>
  </si>
  <si>
    <t>Stock-based Compensation Plans</t>
  </si>
  <si>
    <t>Share-based Payment Arrangement [Abstract]</t>
  </si>
  <si>
    <t>Stock-based Compensation Plans The Corporation administers a number of equity compensation plans, with awards being granted predominantly from the Bank of America Key Employee Equity Plan (KEEP). On April 24, 2019, Bank of America's shareholders approved an amendment to the KEEP to increase the number of shares available for grant by 150 million . Subsequent to this amendment, 600 million shares of the Corporation’s common stock are authorized to be used for grants of awards. During 2019 and 2018 , the Corporation granted 94 million and 71 million RSU awards to certain employees under the KEEP. These RSUs were authorized to settle predominantly in shares of common stock of the Corporation. Certain RSUs will be settled in cash or contain settlement provisions that subject these awards to variable accounting whereby compensation expense is adjusted to fair value based on changes in the share price of the Corporation’s common stock up to the settlement date. Of the RSUs granted in 2019 and 2018 , 71 million and 63 million will vest predominantly over three years with most vesting occurring in one-third increments on each of the first three anniversaries of the grant date provided that the employee remains continuously employed with the Corporation during that time, and will be expensed ratably over the vesting period, net of estimated forfeitures, for non-retirement eligible employees based on the grant-date fair value of the shares. For RSUs granted to employees who are retirement eligible, the awards are deemed authorized as of the beginning of the year preceding the grant date when the incentive award plans are generally approved. As a result, the estimated value is expensed ratably over the year preceding the grant date. Additionally, 23 million and eight million of the RSUs granted in 2019 and 2018 will vest predominantly over four years with most vesting occurring in one-fourth increments on each of the first four anniversaries of the grant date provided that the employee remains continuously employed with the Corporation during that time, and will be expensed ratably over the vesting period, net of estimated forfeitures, based on the grant-date fair value of the shares. The compensation cost for the stock-based plans was $2.1 billion , $1.8 billion and $2.2 billion and the related income tax benefit was $511 million , $433 million and $829 million for 2019 , 2018 and 2017 , respectively. Restricted Stock/Units The table below presents the status at December 31, 2019 of the share-settled restricted stock/units and changes during 2019 . Stock-settled Restricted Stock/Units Shares/Units Weighted- average Grant Date Fair Value Outstanding at January 1, 2019 165,621,246 $ 23.22 Granted 91,164,482 27.72 Vested (92,215,549 ) 19.30 Canceled (6,660,864 ) 27.49 Outstanding at December 31, 2019 157,909,315 27.93 The table below presents the status at December 31, 2019 of the cash-settled RSUs and changes during 2019 . Cash-settled Restricted Units Units Outstanding at January 1, 2019 2,609,122 Granted 2,455,177 Vested (3,006,707 ) Canceled (93,170 ) Outstanding at December 31, 2019 1,964,422 At December 31, 2019 , there was an estimated $1.6 billion of total unrecognized compensation cost related to certain share-based compensation awards that is expected to be recognized over a period of up to four years , with a weighted-average period of 2.2 years. The total fair value of restricted stock vested in 2019 , 2018 and 2017 was $2.6 billion , $2.3 billion and $1.3 billion , respectively. In 2019 , 2018 and 2017 , the amount of cash paid to settle equity-based awards for all equity compensation plans was $84 million , $1.3 billion and $1.9 billion , respectively.</t>
  </si>
  <si>
    <t>Income Taxes</t>
  </si>
  <si>
    <t>Income Tax Disclosure [Abstract]</t>
  </si>
  <si>
    <t>Income Taxes The components of income tax expense for 2019 , 2018 and 2017 are presented in the table below. Income Tax Expense (Dollars in millions) 2019 2018 2017 Current income tax expense U.S. federal $ 1,136 $ 816 $ 1,310 U.S. state and local 901 1,377 557 Non-U.S. 852 1,203 939 Total current expense 2,889 3,396 2,806 Deferred income tax expense U.S. federal 2,001 2,579 7,238 U.S. state and local 223 240 835 Non-U.S. 211 222 102 Total deferred expense 2,435 3,041 8,175 Total income tax expense $ 5,324 $ 6,437 $ 10,981 Total income tax expense does not reflect the tax effects of items that are included in OCI each period. For more information, see Note 15 – Accumulated Other Comprehensive Income (Loss) . Other tax effects included in OCI each period resulted in an expense of $1.9 billion in 2019 and a benefit of $1.2 billion in both 2018 and 2017 . Income tax expense for 2019 , 2018 and 2017 varied from the amount computed by applying the statutory income tax rate to income before income taxes. The Corporation’s federal statutory tax rate was 21 percent for 2019 and 2018 , and 35 percent for 2017 . A reconciliation of the expected U.S. federal income tax expense, calculated by applying the federal statutory tax rate, to the Corporation’s actual income tax expense, and the effective tax rates for 2019 , 2018 and 2017 are presented in the table below. On December 22, 2017, the President signed into law the Tax Act which made significant changes to federal income tax law including, among other things, reducing the statutory corporate income tax rate to 21 percent from 35 percent and changing the taxation of the Corporation’s non-U.S. business activities. The impact on net income in 2017 was $2.9 billion , driven by $2.3 billion in income tax expense, largely from a lower valuation of certain U.S. deferred tax assets and liabilities. The change in the statutory tax rate also impacted the Corporation’s tax-advantaged energy investments, resulting in a downward valuation adjustment of $946 million recorded in other income and a related income tax benefit of $347 million , which when netted against the $2.3 billion , resulted in a net impact on income tax expense of $1.9 billion . Reconciliation of Income Tax Expense Amount Percent Amount Percent Amount Percent (Dollars in millions) 2019 2018 2017 Expected U.S. federal income tax expense $ 6,878 21.0 % $ 7,263 21.0 % $ 10,225 35.0 % Increase (decrease) in taxes resulting from: State tax expense, net of federal benefit 1,283 3.9 1,367 4.0 881 3.0 Affordable housing/energy/other credits (2,365 ) (7.2 ) (1,888 ) (5.5 ) (1,406 ) (4.8 ) Changes in prior-period UTBs, including interest (613 ) (1.9 ) 144 0.4 133 0.5 Tax-exempt income, including dividends (433 ) (1.3 ) (413 ) (1.2 ) (672 ) (2.3 ) Stock-based compensation (225 ) (0.7 ) (257 ) (0.7 ) (236 ) (0.8 ) Rate differential on non-U.S. earnings 504 1.5 98 0.3 (272 ) (0.9 ) Nondeductible expenses 290 0.9 302 0.9 97 0.3 Tax law changes — — — — 2,281 7.8 Other 5 0.1 (179 ) (0.6 ) (50 ) (0.2 ) Total income tax expense $ 5,324 16.3 % $ 6,437 18.6 % $ 10,981 37.6 % The reconciliation of the beginning unrecognized tax benefits (UTB) balance to the ending balance is presented in the following table. Reconciliation of the Change in Unrecognized Tax Benefits (Dollars in millions) 2019 2018 2017 Balance, January 1 $ 2,197 $ 1,773 $ 875 Increases related to positions taken during the current year 238 395 292 Increases related to positions taken during prior years (1) 401 406 750 Decreases related to positions taken during prior years (1) (1,102 ) (371 ) (122 ) Settlements (541 ) (6 ) (17 ) Expiration of statute of limitations (18 ) — (5 ) Balance, December 31 $ 1,175 $ 2,197 $ 1,773 (1) The sum of the positions taken during prior years differs from the $(613) million , $144 million and $133 million in the Reconciliation of Income Tax Expense table due to temporary items, state items and jurisdictional offsets, as well as the inclusion of interest in the Reconciliation of Income Tax Expense table. At December 31, 2019, 2018 and 2017 , the balance of the Corporation’s UTBs which would, if recognized, affect the Corporation’s effective tax rate was $814 million , $1.6 billion and $1.2 billion ,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It is reasonably possible that the UTB balance may decrease by as much as $64 million during the next 12 months, since resolved items will be removed from the balance whether their resolution results in payment or recognition. The Corporation recognized an interest benefit of $19 million in 2019 and interest expense of $43 million and $1 million in 2018 and 2017 . At December 31, 2019 and 2018 , the Corporation’s accrual for interest and penalties that related to income taxes, net of taxes and remittances, was $147 million and $218 million . The Corporation files income tax returns in more than 100 state and non-U.S. jurisdictions each year. The IRS and other tax authorities in countries and states in which the Corporation has significant business operations examine tax returns periodically (continuously in some jurisdictions). The following table summarizes the status of examinations by major jurisdiction for the Corporation and various subsidiaries at December 31, 2019 . Tax Examination Status Years under Examination (1) Status at December 31 2019 United States 2017-2018 To begin in 2020 California 2012-2017 Field examination New York 2016-2018 Field examination United Kingdom 2018 Field examination (1) All tax years subsequent to the years shown remain subject to examination. Significant components of the Corporation’s net deferred tax assets and liabilities at December 31, 2019 and 2018 are presented in the following table. Deferred Tax Assets and Liabilities December 31 (Dollars in millions) 2019 2018 Deferred tax assets Net operating loss carryforwards $ 7,417 $ 7,993 Allowance for credit losses 2,354 2,400 Lease liability 2,321 — Security, loan and debt valuations 1,860 1,818 Accrued expenses 1,719 1,875 Employee compensation and retirement benefits 1,622 1,564 Credit carryforwards 183 623 Available-for-sale securities — 1,854 Other 1,203 1,037 Gross deferred tax assets 18,679 19,164 Valuation allowance (1,989 ) (1,569 ) Total deferred tax assets, net of valuation allowance 16,690 17,595 Deferred tax liabilities Equipment lease financing 2,933 2,684 Right-to-use asset 2,246 — Tax credit investments 1,577 940 Fixed assets 1,505 1,104 Available-for-sale securities 100 — Other 1,885 2,126 Gross deferred tax liabilities 10,246 6,854 Net deferred tax assets $ 6,444 $ 10,741 The table below summarizes the deferred tax assets and related valuation allowances recognized for the net operating loss (NOL) and tax credit carryforwards at December 31, 2019 . Net Operating Loss and Tax Credit Carryforward Deferred Tax Assets (Dollars in millions) Deferred Tax Asset Valuation Allowance Net Tax Asset First Year Expiring Net operating losses - U.S. $ 312 $ — $ 312 After 2028 Net operating losses - U.K. (1) 5,276 — 5,276 None Net operating losses - other non-U.S. 493 (423 ) 70 Various Net operating losses - U.S. states (2) 1,336 (580 ) 756 Various Foreign tax credits 183 (183 ) — 2028 (1) Represents U.K. broker-dealer net operating losses that may be carried forward indefinitely. (2) The net operating losses and related valuation allowances for U.S. states before considering the benefit of federal deductions were $1.7 billion and $734 million . Management concluded that no valuation allowance was necessary to reduce the deferred tax assets related to the U.K. NOL carryforwards and U.S. federal and certain state NOL carryforwards since estimated future taxable income will be sufficient to utilize these assets prior to their expiration. The majority of the Corporation’s U.K. net deferred tax assets, which consist primarily of NOLs, are expected to be realized by certain subsidiaries over an extended number of years. Management’s conclusion is supported by financial results, profit forecasts for the relevant entities and the indefinite period to carry forward NOLs. However, a material change in those estimates could lead management to reassess such valuation allowance conclusions. At December 31, 2019 , U.S. federal income taxes had not been provided on approximately $5.0 billion of temporary differences associated with investments in non-U.S. subsidiaries that are essentially permanent in duration. If the Corporation were to record the associated deferred tax liability, the amount would be approximately $1.0 billion .</t>
  </si>
  <si>
    <t>Fair Value Measurements</t>
  </si>
  <si>
    <t>Fair Value Disclosures [Abstract]</t>
  </si>
  <si>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that require an entity to maximize the use of observable inputs and minimize the use of unobservable inputs. The Corporation categorizes its financial instruments into three levels based on the established fair value hierarchy and conducts a review of fair value hierarchy classifications on a quarterly basis. Transfers into or out of fair value hierarchy classifications are made if the significant inputs used in the financial models measuring the fair values of the assets and liabilities become unobservable or observable in the current marketplace. For more information regarding the fair value hierarchy and how the Corporation measures fair value, see Note 1 – Summary of Significant Accounting Principles . The Corporation accounts for certain financial instruments under the fair value option. For more information, see Note 22 – Fair Value Option . Valuation Techniques The following sections outline the valuation methodologies for the Corporation’s assets and liabilitie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19, there were no significant changes to valuation approaches or techniques that had, or are expected to have, a material impact on the Corporation’s consolidated financial position or results of operations.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such as positions within a market sector where trading activity has slowed significantly or ceased. Some of these instruments are valued using a discounted cash flow model, which estimates the fair value of the securities using internal credit risk, and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Short-term Borrowings and Long-term Debt The Corporation issues structured liabilities that have coupons or repayment terms linked to the performance of debt or equity securities, interest rat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19 and 2018 , including financial instruments that the Corporation accounts for under the fair value option, are summarized in the following tables. December 31, 2019 Fair Value Measurements (Dollars in millions) Level 1 Level 2 Level 3 Netting Adjustments (1) Assets/Liabilities at Fair Value Assets Time deposits placed and other short-term investments $ 1,000 $ — $ — $ — $ 1,000 Federal funds sold and securities borrowed or purchased under agreements to resell — 50,364 — — 50,364 Trading account assets: U.S. Treasury and agency securities (2) 49,517 4,157 — — 53,674 Corporate securities, trading loans and other — 25,226 1,507 — 26,733 Equity securities 53,597 32,619 239 — 86,455 Non-U.S. sovereign debt 3,965 23,854 482 — 28,301 Mortgage trading loans, MBS and ABS: U.S. government-sponsored agency guaranteed (2) — 24,324 — — 24,324 Mortgage trading loans, ABS and other MBS — 8,786 1,553 — 10,339 Total trading account assets (3) 107,079 118,966 3,781 — 229,826 Derivative assets 14,079 328,442 2,226 (304,262 ) 40,485 AFS debt securities: U.S. Treasury and agency securities 67,332 1,196 — — 68,528 Mortgage-backed securities: Agency — 122,528 — — 122,528 Agency-collateralized mortgage obligations — 4,641 — — 4,641 Non-agency residential — 653 424 — 1,077 Commercial — 15,021 — — 15,021 Non-U.S. securities — 11,989 2 — 11,991 Other taxable securities — 3,876 65 — 3,941 Tax-exempt securities — 17,804 108 — 17,912 Total AFS debt securities 67,332 177,708 599 — 245,639 Other debt securities carried at fair value: U.S. Treasury and agency securities 3 — — — 3 Agency MBS — 3,003 — — 3,003 Non-agency residential MBS — 1,035 299 — 1,334 Non-U.S. and other securities 400 6,088 — — 6,488 Total other debt securities carried at fair value 403 10,126 299 — 10,828 Loans and leases — 7,642 693 — 8,335 Loans held-for-sale — 3,334 375 — 3,709 Other assets (4) 11,782 1,376 2,360 — 15,518 Total assets (5) $ 201,675 $ 697,958 $ 10,333 $ (304,262 ) $ 605,704 Liabilities Interest-bearing deposits in U.S. offices $ — $ 508 $ — $ — $ 508 Federal funds purchased and securities loaned or sold under agreements to repurchase — 16,008 — — 16,008 Trading account liabilities: U.S. Treasury and agency securities 13,140 282 — — 13,422 Equity securities 38,148 4,144 2 — 42,294 Non-U.S. sovereign debt 10,751 11,310 — — 22,061 Corporate securities and other — 5,478 15 — 5,493 Total trading account liabilities 62,039 21,214 17 — 83,270 Derivative liabilities 11,904 320,479 4,764 (298,918 ) 38,229 Short-term borrowings — 3,941 — — 3,941 Accrued expenses and other liabilities 13,927 1,507 — — 15,434 Long-term debt — 33,826 1,149 — 34,975 Total liabilities (5) $ 87,870 $ 397,483 $ 5,930 $ (298,918 ) $ 192,365 (1) Amounts represent the impact of legally enforceable master netting agreements and also cash collateral held or placed with the same counterparties. (2) Includes $26.7 billion of GSE obligations. (3) Includes securities with a fair value of $14.7 billion that were segregated in compliance with securities regulations or deposited with clearing organizations. This amount is included in the parenthetical disclosure on the Consolidated Balance Sheet. (4) Includes MSRs of $1.5 billion which are classified as Level 3 assets. (5) Total recurring Level 3 assets were 0.42 percent of total consolidated assets, and total recurring Level 3 liabilities were 0.27 percent of total consolidated liabilities. December 31, 2018 Fair Value Measurements (Dollars in millions) Level 1 Level 2 Level 3 Netting Adjustments (1) Assets/Liabilities at Fair Value Assets Time deposits placed and other short-term investments $ 1,214 $ — $ — $ — $ 1,214 Federal funds sold and securities borrowed or purchased under agreements to resell — 56,399 — — 56,399 Trading account assets: U.S. Treasury and agency securities (2) 53,131 1,593 — — 54,724 Corporate securities, trading loans and other — 24,630 1,558 — 26,188 Equity securities 53,840 23,163 276 — 77,279 Non-U.S. sovereign debt 5,818 19,210 465 — 25,493 Mortgage trading loans, MBS and ABS: U.S. government-sponsored agency guaranteed (2) — 19,586 — — 19,586 Mortgage trading loans, ABS and other MBS — 9,443 1,635 — 11,078 Total trading account assets (3) 112,789 97,625 3,934 — 214,348 Derivative assets 9,967 315,413 3,466 (285,121 ) 43,725 AFS debt securities: U.S. Treasury and agency securities 53,663 1,260 — — 54,923 Mortgage-backed securities: Agency — 121,826 — — 121,826 Agency-collateralized mortgage obligations — 5,530 — — 5,530 Non-agency residential — 1,320 597 — 1,917 Commercial — 14,078 — — 14,078 Non-U.S. securities — 9,304 2 — 9,306 Other taxable securities — 4,403 7 — 4,410 Tax-exempt securities — 17,376 — — 17,376 Total AFS debt securities 53,663 175,097 606 — 229,366 Other debt securities carried at fair value: U.S. Treasury and agency securities 1,282 — — — 1,282 Non-agency residential MBS — 1,434 172 — 1,606 Non-U.S. and other securities 490 5,357 — — 5,847 Total other debt securities carried at fair value 1,772 6,791 172 — 8,735 Loans and leases — 4,011 338 — 4,349 Loans held-for-sale — 2,400 542 — 2,942 Other assets (4) 15,032 1,775 2,932 — 19,739 Total assets (5) $ 194,437 $ 659,511 $ 11,990 $ (285,121 ) $ 580,817 Liabilities Interest-bearing deposits in U.S. offices $ — $ 492 $ — $ — $ 492 Federal funds purchased and securities loaned or sold under agreements to repurchase — 28,875 — — 28,875 Trading account liabilities: U.S. Treasury and agency securities 7,894 761 — — 8,655 Equity securities 33,739 4,070 — — 37,809 Non-U.S. sovereign debt 7,452 9,182 — — 16,634 Corporate securities and other — 5,104 18 — 5,122 Total trading account liabilities 49,085 19,117 18 — 68,220 Derivative liabilities 9,931 303,441 4,401 (279,882 ) 37,891 Short-term borrowings — 1,648 — — 1,648 Accrued expenses and other liabilities 18,096 1,979 — — 20,075 Long-term debt — 26,872 817 — 27,689 Total liabilities (5) $ 77,112 $ 382,424 $ 5,236 $ (279,882 ) $ 184,890 (1) Amounts represent the impact of legally enforceable master netting agreements and also cash collateral held or placed with the same counterparties. (2) Includes $20.2 billion of GSE obligations. (3) Includes securities with a fair value of $16.6 billion that were segregated in compliance with securities regulations or deposited with clearing organizations. This amount is included in the parenthetical disclosure on the Consolidated Balance Sheet. (4) Includes MSRs of $2.0 billion which are classified as Level 3 assets. (5) Total recurring Level 3 assets were 0.51 percent of total consolidated assets, and total recurring Level 3 liabilities were 0.25 percent of total consolidated liabilities. Level 3 – Fair Value Measurements (1) Balance January 1 Total Realized/Unrealized Gains (Losses) in Net Income (2) Gains (3) Gross Gross Level 3 Gross Level 3 Balance Change in Unrealized Gains (Losses) in Net Income Related to Financial Instruments Still Held (2) (Dollars in millions) Purchases Sales Issuances Settlements Year Ended December 31, 2019 Trading account assets: Corporate securities, trading loans and other $ 1,558 $ 105 $ — $ 534 $ (390 ) $ 18 $ (578 ) $ 699 $ (439 ) $ 1,507 $ 29 Equity securities 276 (12 ) — 38 (87 ) — (9 ) 79 (46 ) 239 (18 ) Non-U.S. sovereign debt 465 46 (12 ) 1 — — (51 ) 39 (6 ) 482 47 Mortgage trading loans, ABS and other MBS 1,635 99 (2 ) 662 (899 ) — (175 ) 738 (505 ) 1,553 26 Total trading account assets 3,934 238 (14 ) 1,235 (1,376 ) 18 (813 ) 1,555 (996 ) 3,781 84 Net derivative assets (liabilities) (4,5) (935 ) (37 ) — 298 (837 ) — (97 ) 147 (1,077 ) (2,538 ) 228 AFS debt securities: Non-agency residential MBS 597 13 64 — (73 ) — (40 ) 206 (343 ) 424 — Non-U.S. securities 2 — — — — — — — — 2 — Other taxable securities 7 2 — — — — (5 ) 61 — 65 — Tax-exempt securities — — — — — — — 108 — 108 — Total AFS debt securities 606 15 64 — (73 ) — (45 ) 375 (343 ) 599 — Other debt securities carried at fair value – Non-agency residential MBS 172 36 — — — — (17 ) 155 (47 ) 299 38 Loans and leases (6,7) 338 — — 230 (35 ) 217 (57 ) — — 693 (1 ) Loans held-for-sale (6,7) 542 48 (6 ) 12 (71 ) 36 (245 ) 59 — 375 22 Other assets (7) 2,932 (81 ) 19 — (10 ) 179 (683 ) 5 (1 ) 2,360 (267 ) Trading account liabilities – Equity securities — (2 ) — — — — — — — (2 ) (2 ) Trading account liabilities – Corporate securities and other (18 ) 8 — (1 ) (3 ) (1 ) — — — (15 ) — Long-term debt (5,6) (817 ) (59 ) (64 ) — — (40 ) 180 (350 ) 1 (1,149 ) (55 ) Year Ended December 31, 2018 Trading account assets: Corporate securities, trading loans and other $ 1,864 $ (32 ) $ (1 ) $ 436 $ (403 ) $ 5 $ (568 ) $ 804 $ (547 ) $ 1,558 $ (117 ) Equity securities 235 (17 ) — 44 (11 ) — (4 ) 78 (49 ) 276 (22 ) Non-U.S. sovereign debt 556 47 (44 ) 13 (57 ) — (30 ) 117 (137 ) 465 48 Mortgage trading loans, ABS and other MBS 1,498 148 3 585 (910 ) — (158 ) 705 (236 ) 1,635 97 Total trading account assets 4,153 146 (42 ) 1,078 (1,381 ) 5 (760 ) 1,704 (969 ) 3,934 6 Net derivative assets (liabilities) (4) (1,714 ) 106 — 531 (1,179 ) — 778 39 504 (935 ) (116 ) AFS debt securities: Non-agency residential MBS — 27 (33 ) — (71 ) — (25 ) 774 (75 ) 597 — Non-U.S. securities 25 — (1 ) — (10 ) — (15 ) 3 — 2 — Other taxable securities 509 1 (3 ) — (23 ) — (11 ) 60 (526 ) 7 — Tax-exempt securities 469 — — — — — (1 ) 1 (469 ) — — Total AFS debt securities (8) 1,003 28 (37 ) — (104 ) — (52 ) 838 (1,070 ) 606 — Other debt securities carried at fair value – Non-agency residential MBS — (18 ) — — (8 ) — (34 ) 365 (133 ) 172 (18 ) Loans and leases (6,7) 571 (16 ) — — (134 ) — (83 ) — — 338 (9 ) Loans held-for-sale (6) 690 44 (26 ) 71 — 1 (201 ) 23 (60 ) 542 31 Other assets (7,8) 2,425 414 (38 ) 2 (69 ) 96 (792 ) 929 (35 ) 2,932 149 Trading account liabilities – Corporate securities and other (24 ) 11 — 9 (12 ) (2 ) — — — (18 ) (7 ) Accrued expenses and other liabilities (6) (8 ) — — — — — 8 — — — — Long-term debt (6) (1,863 ) 103 4 9 — (141 ) 486 (262 ) 847 (817 ) 95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Other debt securities carried at fair value - other income; Loans and leases - predominantly other income; Loans held-for-sale - other income; Other assets - primarily other income related to MSRs; Long-term debt - primarily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3 million and $(105) million related to financial instruments still held at December 31, 2019 and 2018 . (4) Net derivative assets (liabilities) include derivative assets of $2.2 billion and $3.5 billion and derivative liabilities of $4.8 billion and $4.4 billion at December 31, 2019 and 2018 . (5) Transfers into long-term debt include a $1.4 billion transfer in of Level 3 derivative assets to reflect the Corporation's change to present bifurcated embedded derivatives with their respective host instruments. (6) Amounts represent instruments that are accounted for under the fair value option. (7) Issuances represent loan originations and MSRs recognized following securitizations or whole-loan sales. (8) Transfers out of AFS debt securities and into other assets primarily relate to the reclassification of certain securities. Level 3 – Fair Value Measurements (1) (Dollars in millions) Balance Total Realized/Unrealized Gains/(Losses) in Net Income (2) Gains/ (3) Gross Gross Gross Balance Change in Unrealized Gains/(Losses) in Net Income Related to Financial Instruments Still Held (2) Purchases Sales Issuances Settlements Year Ended December 31, 2017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liabilitie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720 15 — 3 (34 ) — (126 ) — (7 ) 571 11 Loans held-for-sale (5,6) 656 100 (3 ) 3 (189 ) — (346 ) 501 (32 ) 690 14 Other assets (6) 2,986 144 (57 ) 2 (214 ) 258 (758 ) 64 — 2,425 (226 )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 (losses) reported in earnings in the following income statement line items: Trading account assets/liabilities - market making and similar activities; Net derivative assets (liabilities) - primarily market making and similar activities and other income; Other debt securities carried at fair value - other income; Loans and leases - other income; Loans held-for-sale - other income; Other assets - primarily other income related to MSRs; Long-term debt - predominantly market making and similar activities. (3) Includes unrealized gains (losses) in OCI on AFS debt securities, foreign currency translation adjustments and the impact of changes in the Corporation’s credit spreads on long-term debt accounted for under the fair value option. (4) Net derivative assets (liabilities) include derivative assets of $4.1 billion and derivative liabilities of $5.8 billion . (5) Amounts represent instruments that are accounted for under the fair value option. (6) Issuances represent loan originations and MSRs recognized following securitizations or whole-loan sales. The following tables present information about significant unobservable inputs related to the Corporation’s material categories of Level 3 financial assets and liabilities at December 31, 2019 and 2018 . Quantitative Information about Level 3 Fair Value Measurements at December 31, 2019 (Dollars in millions) Inputs Financial Instrument Fair Value Valuation Technique Significant Unobservable Inputs Ranges of Inputs Weighted Average (1) Loans and Securities (2) Instruments backed by residential real estate assets $ 1,407 Discounted cash flow, Market comparables Yield 0% to 25% 6% Trading account assets – Mortgage trading loans, ABS and other MBS 332 Prepayment speed 1% to 27% CPR 17% CPR Loans and leases 281 Default rate 0% to 3% CDR 1% CDR Loans held-for-sale 4 Loss severity 0% to 47% 14% AFS debt securities, primarily non-agency residential 491 Price $0 to $160 $94 Other debt securities carried at fair value - Non-agency residential 299 Instruments backed by commercial real estate assets $ 303 Discounted cash flow Yield 0% to 30% 14% Trading account assets – Corporate securities, trading loans and other 201 Price $0 to $100 $55 Trading account assets – Mortgage trading loans, ABS and other MBS 85 Loans held-for-sale 17 Commercial loans, debt securities and other $ 3,798 Discounted cash flow, Market comparables Yield 1% to 20% 6% Trading account assets – Corporate securities, trading loans and other 1,306 Prepayment speed 10% to 20% 13% Trading account assets – Non-U.S. sovereign debt 482 Default rate 3% to 4% 4% Trading account assets – Mortgage trading loans, ABS and other MBS 1,136 Loss severity 35% to 40% 38% AFS debt securities – Other taxable securities 108 Price $0 to $142 $72 Loans and leases 412 Long-dated equity volatilities 35% n/a Loans held-for-sale 354 Other assets, primarily auction rate securities $ 815 Discounted cash flow, Market comparables Price $10 to $100 $96 MSRs $ 1,545 Discounted cash flow Weighted-average life, fixed rate (5) 0 to 14 years 5 years Weighted-average life, variable rate (5) 0 to 9 years 3 years Option-adjusted spread, fixed rate 7% to 14% 9% Option-adjusted spread, variable rate 9% to 15% 11% Structured liabilities Long-term debt $ (1,149 ) Discounted cash flow, Market comparables, Industry standard derivative pricing (3) Yield 2% to 6% 5% Equity correlation 9% to 100% 63% Long-dated equity volatilities 4% to 101% 32% Price $0 to $116 $74 Natural gas forward price $1/MMBtu to $5/MMBtu $3/MMBtu Net derivative assets (liabilities) Credit derivatives $ 13 Discounted cash flow, Stochastic recovery correlation model Yield 5% n/a Upfront points 0 to 100 points 63 points Prepayment speed 15% to 100% CPR 22% CPR Default rate 1% to 4% CDR 2% CDR Loss severity 35% n/a Price $0 to $104 $73 Equity derivatives $ (1,081 ) Industry standard derivative pricing (3) Equity correlation 9% to 100% 63% Long-dated equity volatilities 4% to 101% 32% Commodity derivatives $ (1,357 ) Discounted cash flow, Industry standard derivative pricing (3) Natural gas forward price $1/MMBtu to $5/MMBtu $3/MMBtu Correlation 30% to 69% 68% Volatilities 14% to 54% 27% Interest rate derivatives $ (113 ) Industry standard derivative pricing (4) Correlation (IR/IR) 15% to 94% 52% Correlation (FX/IR) 0% to 46% 2% Long-dated inflation rates -23% to 56% 16% Long-dated inflation volatilities 0% to 1% 1% Total net derivative assets (liabilities) $ (2,538 )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47 : Trading account assets – Corporate securities, trading loans and other of $1.5 billion , Trading account assets – Non-U.S. sovereign debt of $482 million , Trading account assets – Mortgage trading loans, ABS and other MBS of $1.6 billion , AFS debt securities of $599 million , Other debt securities carried at fair value - Non-agency residential of $299 million , Other assets, including MSRs, of $2.4 billion , Loans and leases of $693 million and LHFS of $375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8 (Dollars in millions) Inputs Financial Instrument Fair Valuation Significant Unobservable Ranges of Weighted Average (1) Loans and Securities (2) Instruments backed by residential real estate assets $ 1,536 Discounted cash flow, Market comparables Yield 0% to 25% 8% Trading account assets – Mortgage trading loans, ABS and other MBS 419 Prepayment speed 0% to 21% CPR 12% CPR Loans and leases 338 Default rate 0% to 3% CDR 1% CDR Loans held-for-sale 1 Loss severity 0% to 51% 17% AFS debt securities, primarily non-agency residential 606 Price $0 to $128 $72 Other debt securities carried at fair value - Non-agency residential 172 Instruments backed by commercial real estate assets $ 291 Discounted cash flow Yield 0% to 25% 7% Trading account assets – Corporate securities, trading loans and other 200 Price $0 to $100 $79 Trading account assets – Mortgage trading loans, ABS and other MBS 91 Commercial loans, debt securities and other $ 3,489 Discounted cash flow, Market comparables Yield 1% to 18% 13% Trading account assets – Corporate securities, trading loans and other 1,358 Prepayment speed 10% to 20% 15% Trading account assets – Non-U.S. sovereign debt 465 Default rate 3% to 4% 4% Trading account assets – Mortgage trading loans, ABS and other MBS 1,125 Loss severity 35% to 40% 38% Loans held-for-sale 541 Price $0 to $141 $68 Other assets, primarily auction rate securities $ 890 Discounted cash flow, Market comparables Price $10 to $100 $95 MSRs $ 2,042 Discounted cash flow Weighted-average life, fixed rate (5) 0 to 14 years 5 years Weighted-average life, variable rate (5) 0 to 10 years 3 years Option-adjusted spread, fixed rate 7% to 14% 9% Option-adjusted spread, variable rate 9% to 15% 12% Structured liabilities Long-term debt $ (817 ) Discounted cash flow, Market comparables, Industry standard derivative pricing (3) Equity correlation 11% to 100% 67% Long-dated equity volatilities 4% to 84% 32% Yield 7% to 18% 16% Price $0 to $100 $72 Net derivative assets (liabilities) Credit derivatives $ (565 ) Discounted cash flow, Stochastic recovery correlation model Yield 0% to 5% 4% Upfront points 0 points to 100 points 70 points Credit correlation 70% n/a Prepayment speed 15% to 20% CPR 15% CPR Default rate 1% to 4% CDR 2% CDR Loss severity 35% n/a Price $0 to $138 $93 Equity derivatives $ (348 ) Industry standard derivative pricing (3) Equity correlation 11% to 100% 67% Long-dated equity volatilities 4% to 84% 32% Commodity derivatives $ 10 Discounted cash flow, Industry standard derivative pricing (3) Natural gas forward price $1/MMBtu to $12/MMBtu $3/MMBtu Correlation 38% to 87% 71% Volatilities 15% to 132% 38% Interest rate derivatives $ (32 ) Industry standard derivative pricing (4) Correlation (IR/IR) 15% to 70% 61% Correlation (FX/IR) 0% to 46% 1% Long-dated inflation rates -20% to 38% 2% Long-dated inflation volatilities 0% to 1% 1% Total net derivative assets (liabilities) $ (935 )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48 : Trading account assets – Corporate securities, trading loans and other of $1.6 billion , Trading account assets – Non-U.S. sovereign debt of $465 million , Trading account assets – Mortgage trading loans, ABS and other MBS of $1.6 billion , AFS debt securities of $606 million , Other debt securities carried at fair value - Non-agency residential of $172 million , Other asset</t>
  </si>
  <si>
    <t>Fair Value Option</t>
  </si>
  <si>
    <t>Fair Value Option Loans and Loan Commitments The Corporation elects to account for certain loans and loan commitments that exceed the Corporation’s single-name credit risk concentration guidelines under the fair value option. Lending commitments are actively manag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therefore are carried at fair value. The fair value option allows the Corporation to carry these loans and loan commitments at fair value, which is more consistent with management’s view of the underlying economics and the manner in which they are managed. In addition, the fair value option allows the Corporation to reduce the accounting volatility that would otherwise result from the asymmetry created by accounting for the financial instruments at historical cost and the credit derivatives at fair value. Loans Held-for-sale The Corporation elects to account for residential mortgage LHFS, commercial mortgage LHFS and certain other LHFS under the fair value option.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The changes in fair value of the loans are largely offset by changes in the fair value of the derivatives.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based on the tenor of the agreements, which reflects the magnitude of the interest rate risk. The majority of securities financing agreements collateralized by U.S. government securities are not accounted for under the fair value option as these contracts are generally short-dated and therefore the interest rate risk is not significant. Long-term Deposits The Corporation elects to account for certain long-term fixed-rate and rate-linked deposits that are hedged with derivatives that do not qualify for hedge accounting under the fair value option.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Fair Value Option Elections The following tables provide information about the fair value carrying amount and the contractual principal outstanding of assets and liabilities accounted for under the fair value option at December 31, 2019 and 2018 , and information about where changes in the fair value of assets and liabilities accounted for under the fair value option are included in the Consolidated Statement of Income for 2019 , 2018 and 2017 . Fair Value Option Elections December 31, 2019 December 31, 2018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0,364 $ 50,318 $ 46 $ 56,399 $ 56,376 $ 23 Loans reported as trading account assets (1) 6,989 14,703 (7,714 ) 6,195 13,088 (6,893 ) Trading inventory – other 19,574 n/a n/a 13,778 n/a n/a Consumer and commercial loans 8,335 8,372 (37 ) 4,349 4,399 (50 ) Loans held-for-sale (1) 3,709 4,879 (1,170 ) 2,942 4,749 (1,807 ) Other assets 4 n/a n/a 3 n/a n/a Long-term deposits 508 496 12 492 454 38 Federal funds purchased and securities loaned or sold under agreements to repurchase 16,008 16,029 (21 ) 28,875 28,881 (6 ) Short-term borrowings 3,941 3,930 11 1,648 1,648 — Unfunded loan commitments 90 n/a n/a 169 n/a n/a Long-term debt (2) 34,975 35,730 (755 ) 27,689 29,198 (1,509 ) (1) A significant portion of the loans reported as trading account assets and LHFS are distressed loans that were purchased at a deep discount to par, and the remainder are loans with a fair value near contractual principal outstanding. (2) Includes structured liabilities with a fair value of $34.6 billion and $27.3 billion , and contractual principal outstanding of $35.3 billion and $28.8 billion at December 31, 2019 and 2018 . n/a = not applicable Gains (Losses) Relating to Assets and Liabilities Accounted for Under the Fair Value Option Market making and similar activities Other Income Total (Dollars in millions) 2019 Loans reported as trading account assets $ 203 $ — $ 203 Trading inventory – other (1) 5,795 — 5,795 Consumer and commercial loans 92 12 104 Loans held-for-sale (2) — 98 98 Long-term debt (3) (1,098 ) (78 ) (1,176 ) Other (4) (15 ) 52 37 Total (5) $ 4,977 $ 84 $ 5,061 2018 Loans reported as trading account assets $ 8 $ — $ 8 Trading inventory – other (1) 1,750 — 1,750 Consumer and commercial loans (422 ) (53 ) (475 ) Loans held-for-sale (2) 1 24 25 Long-term debt (3) 2,157 (93 ) 2,064 Other (4) 8 (31 ) (23 ) Total (5) $ 3,502 $ (153 ) $ 3,349 2017 Loans reported as trading account assets $ 318 $ — $ 318 Trading inventory – other (1) 3,821 — 3,821 Consumer and commercial loans (9 ) 35 26 Loans held-for-sale (2) — 298 298 Long-term debt (3) (1,044 ) (146 ) (1,190 ) Other (4) (93 ) 49 (44 ) Total (5) $ 2,993 $ 236 $ 3,229 (1) The gains in market making and similar activities are primarily offset by losse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5 – Accumulated Other Comprehensive Income (Loss) . For more information on how the Corporation’s own credit spread is determined, see Note 21 – Fair Value Measurements . (4) Includes gains (losses) on federal funds sold and securities borrowed or purchased under agreements to resell, long-term deposits, federal funds purchased and securities loaned or sold under agreements to repurchase, short-term borrowings and unfunded loan commitments. (5) Gains (losses) related to borrower-specific credit risk were $194 million , $(148) million and $38 million in 2019 , 2018 and 2017 , respectively.</t>
  </si>
  <si>
    <t>Fair Value of Financial Instruments</t>
  </si>
  <si>
    <t>Fair Value of Financial Instruments Financial instruments are classified within the fair value hierarchy using the methodologies described in Note 21 – Fair Value Measurements . Certain loans, deposits, long-term debt and unfunded lending commitments are accounted for under the fair value option. For more information, see Note 22 – Fair Value Option . The following disclosures include financial instruments that are not carried at fair value or only a portion of the ending balance is carried at fair value on the Consolidated Balance Sheet. Short-term Financial Instruments The carrying value of short-term financial instruments, including cash and cash equivalents, certain time deposits placed and other short-term investments, federal funds sold and purchased, certain resale and repurchase agreements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accounts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or Level 2. Federal funds sold and purchased are classified as Level 2. Resale and repurchase agreements are classified as Level 2 because they are generally short-dated and/or variable-rate instruments collateralized by U.S. government or agency securities. Short-term borrowings are classified as Level 2. Fair Value of Financial Instruments The carrying values and fair values by fair value hierarchy of certain financial instruments where only a portion of the ending balance was carried at fair value at December 31, 2019 and 2018 are presented in the following table. Fair Value of Financial Instruments Fair Value Carrying Value Level 2 Level 3 Total (Dollars in millions) December 31, 2019 Financial assets Loans $ 950,093 $ 63,633 $ 914,597 $ 978,230 Loans held-for-sale 9,158 8,439 719 9,158 Financial liabilities Deposits (1) 1,434,803 1,434,809 — 1,434,809 Long-term debt 240,856 247,376 1,149 248,525 Commercial unfunded lending commitments (2) 903 90 4,777 4,867 December 31, 2018 Financial assets Loans $ 911,520 $ 58,228 $ 859,160 $ 917,388 Loans held-for-sale 10,367 9,592 775 10,367 Financial liabilities Deposits (1) 1,381,476 1,381,239 — 1,381,239 Long-term debt 229,392 230,019 817 230,836 Commercial unfunded lending commitments (2) 966 169 5,558 5,727 (1) Includes demand deposits of $545.5 billion and $531.9 billion with no stated maturities at December 31, 2019 and 2018 .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3 – Commitments and Contingencies .</t>
  </si>
  <si>
    <t>Business Segment Information</t>
  </si>
  <si>
    <t>Segment Reporting [Abstract]</t>
  </si>
  <si>
    <t>Business Segment Information The Corporation reports its results of operations through the following four business segments: Consumer Banking , GWIM , Global Banking and Global Markets , with the remaining operations recorded in All Other . Consumer Banking Consumer Banking offers a diversified range of credit, banking and investment products and services to consumers and small businesses. Consumer Banking product offerings include traditional savings accounts, money market savings accounts, CDs and IRAs, checking accounts, and investment accounts and products , as well as credit and debit cards, residential mortgages and home equity loans, and direct and indirect loans to consumers and small businesses in the U.S. Consumer Banking includes the impact of servicing residential mortgages and home equity loans in the core portfolio . Global Wealth &amp; Investment Management GWIM provides a high-touch client experience through a network of financial advisors focused on clients with over $250,000 in total investable assets,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and underwriting and advisory services through the Corporation’s network of offices and client relationship teams. Global Banking also provides investment banking products to clients. The economics of certain investment banking and underwriting activities are shared primarily between Global Banking and Global Markets under an internal revenue-sharing arrangement. Global Banking clients generally include middle-market companies, commercial real estate firms, not-for-profit companies, large global corporations, financial institutions, leasing clients, and mid-sized U.S.-based businesses requiring customized and integrated financial advice and solutions. Global Markets Global Markets offers sales and trading services and research services to institutional clients across fixed-income, credit, currency, commodity and equity businesses. Global Markets provides market-making, financing, securities clearing, settlement and custody services globally to institutional investor clients in support of their investing and trading activities. Global Markets product coverage includes securities and derivative products in both the primary and secondary markets. Global Markets also works with commercial and corporate clients to provide risk management products. As a result of market-making activities, Global Markets may be required to manage risk in a broad range of financial products. In addition, the economics of certain investment banking and underwriting activities are shared primarily between Global Markets and Global Banking under an internal revenue-sharing arrangement. All Other All Other consists of ALM activities, equity investments, non-core mortgage loans and servicing activities, liquidating businesses and certain expenses not otherwise allocated to business segments. ALM activities encompass certain residential mortgages, debt securities, interest rate and foreign currency risk management activities. Substantially all of the results of ALM activities are allocated to the business segments. Equity investments include the merchant services joint venture as well as a portfolio of equity, real estate and other alternative investments.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substantially all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costs of certain centralized or shared functions are allocated based on methodologies that reflect utilization. The following table presents net income (loss) and the components thereto (with net interest income on an FTE basis for the business segments, All Other and the total Corporation) for 2019 , 2018 and 2017 , and total assets at December 31, 2019 and 2018 for each business segment, as well as All Other. Results of Business Segments and All Other At and for the year ended December 31 Total Corporation (1) Consumer Banking (Dollars in millions) 2019 2018 2017 2019 2018 2017 Net interest income $ 49,486 $ 48,772 $ 46,164 $ 28,158 $ 27,025 $ 24,203 Noninterest income 42,353 42,858 41,887 10,429 10,593 10,101 Total revenue, net of interest expense 91,839 91,630 88,051 38,587 37,618 34,304 Provision for credit losses 3,590 3,282 3,396 3,772 3,664 3,525 Noninterest expense 54,900 53,154 54,517 17,618 17,672 17,847 Income before income taxes 33,349 35,194 30,138 17,197 16,282 12,932 Income tax expense 5,919 7,047 11,906 4,213 4,150 4,897 Net income $ 27,430 $ 28,147 $ 18,232 $ 12,984 $ 12,132 $ 8,035 Period-end total assets $ 2,434,079 $ 2,354,507 $ 804,019 $ 768,881 Global Wealth &amp; Investment Management Global Banking 2019 2018 2017 2019 2018 2017 Net interest income $ 6,504 $ 6,265 $ 6,152 $ 10,675 $ 10,993 $ 10,615 Noninterest income 13,033 13,188 12,447 9,808 9,008 9,510 Total revenue, net of interest expense 19,537 19,453 18,599 20,483 20,001 20,125 Provision for credit losses 82 86 56 414 8 212 Noninterest expense 13,823 14,015 13,770 9,017 8,745 8,811 Income before income taxes 5,632 5,352 4,773 11,052 11,248 11,102 Income tax expense 1,380 1,364 1,807 2,984 2,923 4,204 Net income $ 4,252 $ 3,988 $ 2,966 $ 8,068 $ 8,325 $ 6,898 Period-end total assets $ 299,756 $ 305,907 $ 464,032 $ 442,330 Global Markets All Other 2019 2018 2017 2019 2018 2017 Net interest income $ 3,915 $ 3,857 $ 4,264 $ 234 $ 632 $ 930 Noninterest income 11,699 12,326 11,698 (2,616 ) (2,257 ) (1,869 ) Total revenue, net of interest expense 15,614 16,183 15,962 (2,382 ) (1,625 ) (939 ) Provision for credit losses (9 ) — 164 (669 ) (476 ) (561 ) Noninterest expense 10,722 10,835 10,997 3,720 1,887 3,092 Income (loss) before income taxes 4,901 5,348 4,801 (5,433 ) (3,036 ) (3,470 ) Income tax expense (benefit) 1,397 1,390 1,666 (4,055 ) (2,780 ) (668 ) Net income (loss) $ 3,504 $ 3,958 $ 3,135 $ (1,378 ) $ (256 ) $ (2,802 ) Period-end total assets $ 641,806 $ 641,923 $ 224,466 $ 195,466 (1) There were no material intersegment revenues. The table below presents noninterest income and the components thereto for 2019 , 2018 and 2017 for each business segment, All Other and the total Corporation. For more information, see Note 2 – Net Interest Income and Noninterest Income . Noninterest Income by Business Segment and All Other Total Corporation Consumer Banking Global Wealth &amp; Investment Management (Dollars in millions) 2019 2018 2017 2019 2018 2017 2019 2018 2017 Fees and commissions: Card income Interchange fees $ 3,834 $ 3,866 $ 3,777 $ 3,174 $ 3,196 $ 3,038 $ 60 $ 81 $ 109 Other card income 1,963 1,958 1,899 1,910 1,906 1,846 41 46 44 Total card income 5,797 5,824 5,676 5,084 5,102 4,884 101 127 153 Service charges Deposit-related fees 6,588 6,667 6,708 4,219 4,300 4,266 68 73 77 Lending-related fees 1,086 1,100 1,110 — — — — — — Total service charges 7,674 7,767 7,818 4,219 4,300 4,266 68 73 77 Investment and brokerage services Asset management fees 10,241 10,189 9,310 144 147 133 10,130 10,042 9,177 Brokerage fees 3,661 3,971 4,526 149 172 184 1,740 1,917 2,217 Total investment and brokerage services 13,902 14,160 13,836 293 319 317 11,870 11,959 11,394 Investment banking fees Underwriting income 2,998 2,722 2,821 — (1 ) — 401 335 316 Syndication fees 1,184 1,347 1,499 — — — — — — Financial advisory services 1,460 1,258 1,691 — — — — 2 2 Total investment banking fees 5,642 5,327 6,011 — (1 ) — 401 337 318 Total fees and commissions 33,015 33,078 33,341 9,596 9,720 9,467 12,440 12,496 11,942 Market making and similar activities 9,034 9,008 7,102 6 8 3 113 112 144 Other income 304 772 1,444 827 865 631 480 580 361 Total noninterest income $ 42,353 $ 42,858 $ 41,887 $ 10,429 $ 10,593 $ 10,101 $ 13,033 $ 13,188 $ 12,447 Global Banking Global Markets All Other (1) 2019 2018 2017 2019 2018 2017 2019 2018 2017 Fees and commissions: Card income Interchange fees $ 519 $ 503 $ 478 $ 81 $ 86 $ 86 $ — $ — $ 66 Other card income 13 8 12 (1 ) (2 ) (2 ) — — (1 ) Total card income 532 511 490 80 84 84 — — 65 Service charges Deposit-related fees 2,121 2,111 2,197 156 161 147 24 22 21 Lending-related fees 894 916 928 192 184 182 — — — Total service charges 3,015 3,027 3,125 348 345 329 24 22 21 Investment and brokerage services Asset management fees — — — — — — (33 ) — — Brokerage fees 34 94 97 1,738 1,780 2,049 — 8 (21 ) Total investment and brokerage services 34 94 97 1,738 1,780 2,049 (33 ) 8 (21 ) Investment banking fees Underwriting income 1,227 1,090 1,172 1,555 1,495 1,588 (185 ) (197 ) (255 ) Syndication fees 574 648 742 610 698 756 — 1 1 Financial advisory services 1,336 1,153 1,557 123 103 133 1 — (1 ) Total investment banking fees 3,137 2,891 3,471 2,288 2,296 2,477 (184 ) (196 ) (255 ) Total fees and commissions 6,718 6,523 7,183 4,454 4,505 4,939 (193 ) (166 ) (190 ) Market making and similar activities 235 260 134 7,065 7,260 6,203 1,615 1,368 618 Other income 2,855 2,225 2,193 180 561 556 (4,038 ) (3,459 ) (2,297 ) Total noninterest income $ 9,808 $ 9,008 $ 9,510 $ 11,699 $ 12,326 $ 11,698 $ (2,616 ) $ (2,257 ) $ (1,869 ) (1) All Other includes eliminations of intercompany transactions. Business Segment Reconciliations (Dollars in millions) 2019 2018 2017 Segments’ total revenue, net of interest expense $ 94,221 $ 93,255 $ 88,990 Adjustments (1) : ALM activities 241 (325 ) 161 Liquidating businesses, eliminations and other (2,623 ) (1,300 ) (1,100 ) FTE basis adjustment (595 ) (610 ) (925 ) Consolidated revenue, net of interest expense $ 91,244 $ 91,020 $ 87,126 Segments’ total net income 28,808 28,403 21,034 Adjustments, net-of-tax (1) : ALM activities 202 (222 ) 154 Liquidating businesses, eliminations and other (1,580 ) (34 ) (2,956 ) Consolidated net income $ 27,430 $ 28,147 $ 18,232 December 31 2019 2018 Segments’ total assets $ 2,209,613 $ 2,159,041 Adjustments (1) : ALM activities, including securities portfolio 721,806 669,204 Elimination of segment asset allocations to match liabilities (565,346 ) (540,798 ) Other 68,006 67,060 Consolidated total assets $ 2,434,079 $ 2,354,507 (1) Adjustments include consolidated income, expense and asset amounts not specifically allocated to individual business segments.</t>
  </si>
  <si>
    <t>Parent Company Information</t>
  </si>
  <si>
    <t>Condensed Financial Information Disclosure [Abstract]</t>
  </si>
  <si>
    <t>Parent Company Information The following tables present the Parent Company-only financial information. Condensed Statement of Income (Dollars in millions) 2019 2018 2017 Income Dividends from subsidiaries: Bank holding companies and related subsidiaries $ 27,820 $ 28,575 $ 12,088 Nonbank companies and related subsidiaries — 91 202 Interest from subsidiaries 9,502 8,425 7,043 Other income (loss) 74 (1,025 ) 28 Total income 37,396 36,066 19,361 Expense Interest on borrowed funds from related subsidiaries 451 235 189 Other interest expense 5,899 6,425 5,555 Noninterest expense 1,641 1,600 1,672 Total expense 7,991 8,260 7,416 Income before income taxes and equity in undistributed earnings of subsidiaries 29,405 27,806 11,945 Income tax expense (benefit) 341 (281 ) 950 Income before equity in undistributed earnings of subsidiaries 29,064 28,087 10,995 Equity in undistributed earnings (losses) of subsidiaries: Bank holding companies and related subsidiaries (1,717 ) 306 8,725 Nonbank companies and related subsidiaries 83 (246 ) (1,488 ) Total equity in undistributed earnings of subsidiaries (1,634 ) 60 7,237 Net income $ 27,430 $ 28,147 $ 18,232 Condensed Balance Sheet December 31 (Dollars in millions) 2019 2018 Assets Cash held at bank subsidiaries (1) $ 5,695 $ 5,141 Securities 656 628 Receivables from subsidiaries: Bank holding companies and related subsidiaries 173,301 152,905 Banks and related subsidiaries 51 195 Nonbank companies and related subsidiaries 391 969 Investments in subsidiaries: Bank holding companies and related subsidiaries 297,465 293,045 Nonbank companies and related subsidiaries 3,663 3,432 Other assets 9,438 14,696 Total assets $ 490,660 $ 471,011 Liabilities and shareholders’ equity Accrued expenses and other liabilities $ 13,381 $ 8,828 Payables to subsidiaries: Banks and related subsidiaries 458 349 Nonbank companies and related subsidiaries 12,102 13,301 Long-term debt 199,909 183,208 Total liabilities 225,850 205,686 Shareholders’ equity 264,810 265,325 Total liabilities and shareholders’ equity $ 490,660 $ 471,011 (1) Balance includes third-party cash held of $4 million and $389 million at December 31, 2019 and 2018 . Condensed Statement of Cash Flows (Dollars in millions) 2019 2018 2017 Operating activities Net income $ 27,430 $ 28,147 $ 18,232 Reconciliation of net income to net cash provided by (used in) operating activities: Equity in undistributed (earnings) losses of subsidiaries 1,634 (60 ) (7,237 ) Other operating activities, net 16,973 (3,706 ) (2,593 ) Net cash provided by operating activities 46,037 24,381 8,402 Investing activities Net sales (purchases) of securities (17 ) 51 312 Net payments to subsidiaries (19,121 ) (2,262 ) (7,087 ) Other investing activities, net 7 48 (1 ) Net cash used in investing activities (19,131 ) (2,163 ) (6,776 ) Financing activities Net increase (decrease) in other advances (1,625 ) 3,867 (6,672 ) Proceeds from issuance of long-term debt 29,315 30,708 37,704 Retirement of long-term debt (21,039 ) (29,413 ) (29,645 ) Proceeds from issuance of preferred stock 3,643 4,515 — Redemption of preferred stock (2,568 ) (4,512 ) — Common stock repurchased (28,144 ) (20,094 ) (12,814 ) Cash dividends paid (5,934 ) (6,895 ) (5,700 ) Net cash used in financing activities (26,352 ) (21,824 ) (17,127 ) Net increase (decrease) in cash held at bank subsidiaries 554 394 (15,501 ) Cash held at bank subsidiaries at January 1 5,141 4,747 20,248 Cash held at bank subsidiaries at December 31 $ 5,695 $ 5,141 $ 4,747</t>
  </si>
  <si>
    <t>Performance by Geographical Area</t>
  </si>
  <si>
    <t>Segments, Geographical Areas [Abstract]</t>
  </si>
  <si>
    <t>Performance by Geographical Area The Corporation’s operations are highly integrated with operations in both U.S. and non-U.S. markets. The non-U.S. business activities are largely conducted in Europe, the Middle East and Africa and in Asi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19 $ 2,122,734 $ 81,236 $ 30,699 $ 25,937 2018 2,051,182 80,777 31,904 26,407 2017 74,604 25,108 15,550 Asia 2019 102,440 3,491 765 570 2018 94,865 3,507 865 520 2017 3,405 676 464 Europe, Middle East and Africa 2019 178,889 5,310 921 672 2018 185,285 5,632 1,543 1,126 2017 7,907 2,990 1,926 Latin America and the Caribbean 2019 30,016 1,207 369 251 2018 23,175 1,104 272 94 2017 1,210 439 292 Total Non-U.S. 2019 311,345 10,008 2,055 1,493 2018 303,325 10,243 2,680 1,740 2017 12,522 4,105 2,682 Total Consolidated 2019 $ 2,434,079 $ 91,244 $ 32,754 $ 27,430 2018 2,354,507 91,020 34,584 28,147 2017 87,126 29,213 18,232 (1) Total assets include long-lived assets, which are primarily located in the U.S. (2) There were no material intercompany revenues between geographic regions for any of the periods presented. (3) Substantially reflects the U.S.</t>
  </si>
  <si>
    <t>Summary of Significant Accounting Principles (Policies)</t>
  </si>
  <si>
    <t>Principles of 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Presentation</t>
  </si>
  <si>
    <t>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Certain prior-period amounts have been reclassified to conform to current-period presentation.</t>
  </si>
  <si>
    <t>Accounting Standards</t>
  </si>
  <si>
    <t>New Accounting Standards Lease Accounting On January 1, 2019, the Corporation adopted the new accounting standards that require lessees to recognize operating leases on the balance sheet as right-of-use assets and lease liabilities based on the value of the discounted future lease payments. Lessor accounting is largely unchanged. Expanded disclosures about the nature and terms of lease agreements are required prospectively and are included in Note 9 – Leases . The Corporation elected to retain prior determinations of whether an existing contract contains a lease and how the lease should be classified. The Corporation elected to recognize leases existing on January 1, 2019 through a cumulative-effect adjustment which increased retained earnings by $165 million , with no adjustment to prior periods presented. Upon adoption, the Corporation also recognized right-of-use assets and lease liabilities of $9.7 billion . Adoption of the standards did not have a significant effect on the Corporation’s regulatory capital measures. Accounting for Financial Instruments -- Credit Losses On January 1, 2020, the Corporation adopted the new accounting standard that requires the measurement of the allowance for credit losses to be based on management’s best estimate of lifetime expected credit losses inherent in the Corporation’s relevant financial assets. The Corporation’s lifetime expected credit losses are determined using macroeconomic forecast assumptions and management judgments applicable to and through the expected life of the loan portfolios, and are net of expected recoveries on loans that were previously charged off. The standard also expands credit quality disclosures beginning in the first quarter of 2020. While the standard changes the measurement of the allowance for credit losses, it does not change the Corporation’s credit risk of its lending portfolios or the ultimate losses in those portfolios. Upon adoption of the standard on January 1, 2020, the Corporation recorded a $3.3 billion , or 32 percent , increase to the allowance for credit losses. After adjusting for deferred taxes and other adoption effects, a $2.4 billion decrease was recorded in retained earnings through a cumulative-effect adjustment.</t>
  </si>
  <si>
    <t>Cash and Cash Equivalents</t>
  </si>
  <si>
    <t>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ly binding contractual agreements or regulatory requirements.</t>
  </si>
  <si>
    <t>Securities Financing Agreements</t>
  </si>
  <si>
    <t>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market making and similar activitie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not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t>
  </si>
  <si>
    <t>Collateral</t>
  </si>
  <si>
    <t>The Corporation accepts securities and loans as collateral that it is permitted by contract or practice to sell or repledge. At December 31, 2019 and 2018 , the fair value of this collateral was $693.0 billion and $599.0 billion , of which $593.8 billion and $508.6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t>
  </si>
  <si>
    <t>Trading Instruments</t>
  </si>
  <si>
    <t>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market making and similar activities.</t>
  </si>
  <si>
    <t>Derivatives and Hedging Activities, Trading Derivatives and Other Risk Management Activities, and Derivatives Used for Hedge Accounting Purposes (Accounting Hedges)</t>
  </si>
  <si>
    <t>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market making and similar activitie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market making and similar activities. Credit derivatives are also used by the Corporation to mitigate the risk associated with various credit exposures. The changes in the fair value of these derivatives are included in market making and similar activities and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The Corporation also uses cash flow hedges to hedge the price risk associated with deferred compensation. Changes in the fair value of derivatives used in cash flow hedges are recorded in accumulated other comprehensive income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assessing hedge effectiveness and are recorded in market making and similar activities.</t>
  </si>
  <si>
    <t>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market making and similar activities. Substantially all other debt securities purchased are used in the Corporation’s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other income. HTM debt securities, which are certain debt securities that management has the intent and ability to hold to maturity, are reported at amortized cost.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 likely than 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 likely than 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Equity securities with readily determinable fair values that are not held for trading purposes are carried at fair value with unrealized gains and losses included in other income. Equity securities that do not have readily determinable fair values are recorded at cost less impairment, if any, plus or minus qualifying observable price changes. These securities are reported in other assets.</t>
  </si>
  <si>
    <t>Loans and Leases, Leases</t>
  </si>
  <si>
    <t>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interest reported in interest income and changes in fair value reported in market making and similar activities or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credit card, direct/indirect consumer and other consumer. The classes within the Commercial portfolio segment are U.S. commercial, non-U.S. commercial, commercial real estate, commercial lease financing and U.S. small business commercial. Lease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The Corporation's lease arrangements generally do not contain non-lease components.</t>
  </si>
  <si>
    <t>The allowance for credit losses, which includes the allowance for loan and lease losses and the reserve for unfunded lending commitments, represents management’s estimate of probable incurred credit losses in the Corporation’s loan and lease portfolio excluding loans and unfunded lending commitments accounted for under the fair value option. The allowance for credit losses includes both quantitative and qualitative components. The qualitative component has a higher degree of management subjectivity, and includes factors such as concentrations, economic conditions and other considerations.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credit scores and the amount of loss in the event of default. For consumer loans secured by residential real estate, using statistical modeling methodologies, the Corporation estimates the number of loans that will default based on the individual loan attributes aggregated into pools of homogeneous loans with similar attributes. The attributes that are most significant to the probability of default and are used to estimate defaults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severity or loss given default is estimated based on the refreshed LTV for first-lien mortgages or CLTV for subordinated liens. The estimates are based on the Corporation’s historical experience with the loan portfolio, adjusted to reflect an assessment of environmental factors not yet reflected in the historical data underlying the loss estimates,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qualitative estimates which are maintained to cover uncertainties that affect the Corporation’s estimate of probable losses including domestic and global economic uncertainty and large single-name defaults. For individually impaired loans, which include nonperforming commercial loans as well as consumer and commercial loans and leases modified in a troubled debt restructuring (TDR), management measures impairment pr imarily b ased on the present value of payments expected to be received, discounted at the loans’ original effective contractual interest rates. Credit card loans are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part of the allowance for loan and lease losses unless these are secured consumer loans that are solely dependent on collateral for repayment, in which case the amount that exceeds the fair value of the collateral is charged off. Generally, the Corporation initially estimates the fair value of the collateral securing these consumer real estate-secured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financial guarantees and binding unfunded loan commitments.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credit losses related to the loan and lease portfolio is reported separately on the Consolidated Balance Sheet whereas the reserve for unfunded lending commitments is reported on the Consolidated Balance Sheet in accrued expenses and other liabilities. The provision for credit losses related to the loan and lease portfolio and unfunded lending commitments is reported in the Consolidated Statement of Income.</t>
  </si>
  <si>
    <t>Nonperforming Loans and Leases, Charge-offs and Delinquencies</t>
  </si>
  <si>
    <t>Nonperforming loans and leases generally include loans and leases that have been placed on nonaccrual status. Loans accounted for under the fair value option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including auto loans) are charged off to collateral value no later than the end of the month in which the account becomes 120 days past due, or upon repossession of an auto or, for loans in bankruptcy, within 60 days of receipt of notification of filing. Credit card and other unsecured customer loans are charged off no later than the end of the month in which the account becomes 180 days past due, within 60 days after receipt of notification of death or bankruptcy, or upon confirmation of fraud.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in the same manner as consumer credit card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ability of principal is uncertain are applied as principal reductions; otherwise, such collections are credited to income when received. Loans and leases may be restored to accrual status when all principal and interest is current and full repayment of the remaining contractual principal and interest is expected.</t>
  </si>
  <si>
    <t>Troubled Debt Restructurings</t>
  </si>
  <si>
    <t>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that are carried at fair value and LHFS are not classified as TDRs. Loans and leases whose contractual terms have been modified in a TDR and are current at the time of restructuring may remain on accrual status if there is demonstrated performance prior to the restructuring and payment in full under the restructured terms is expected. Otherwise, the loans are placed on nonaccrual status and reported as nonperforming, except for fully-insured consumer real estate loans, until there is sustained repayment performance for a reasonable period, generally six months. If accruing TDRs cease to perform in accordance with their modified contractual terms, they are placed on nonaccrual status and reported as nonperforming TDRs. Secured consumer loans that have been discharged in Chapter 7 bankruptcy and have not been reaffirmed by the borrower are classified as TDRs at the time of discharge. Such loans are placed on nonaccrual status and written down to the estimated collateral value less costs to sell no later than at the time of discharge. If these loans are contractually current, interest collections are generally recorded in interest income on a cash basis. Consumer real estate-secured loans for which a binding offer to restructure has been extended are also classified as TDRs. Credit card and other unsecured consumer loans that have been renegotiated in a TDR generally remain on accrual status until the loan is either paid in full or charged off, which occurs no later than the end of the month in which the loan becomes 180 days past due or, for loans that have been placed on a fixed payment plan, 120 days past due. A loan that had previously been modified in a TDR and is subsequently refinanced under current underwriting standards at a market rate with no concessionary terms is accounted for as a new loan and is no longer reported as a TDR.</t>
  </si>
  <si>
    <t>Loans Held-for-sale</t>
  </si>
  <si>
    <t>Loans that the Corporation intends to sell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with interest recorded in interest income and changes in fair value recorded in other income. Loan origination costs related to LHFS that the Corporation accounts for under the fair value option are recognized in noninterest expense when incurred. Loan origination costs for LHFS carried at the lower of cost or fair value are capitalized as part of the carrying value of the loans and recognized as a reduction of noninterest income upon the sale of such loans. LHFS that are on nonaccrual status and are reported as nonperforming, as defined in the policy herein, are reported separately from nonperforming loans and leases.</t>
  </si>
  <si>
    <t>Premises and Equipment</t>
  </si>
  <si>
    <t>Premises and equipment are carried at cost less accumulated depreciation and amortization. Depreciation and amortization are recognized using the straight-line method over the estimated useful lives of the assets. Estimated lives range up to 40 years for buildings, up to 12 years for furniture and equipment, and the shorter of lease term or estimated useful life for leasehold improvements.</t>
  </si>
  <si>
    <t>Lessee Arrangements</t>
  </si>
  <si>
    <t>Substantially all of the Corporation’s lessee arrangements are operating leases. Under these arrangements, the Corporation records right-of-use assets and lease liabilities at lease commencement. Right-of-use assets are reported in other assets on the Consolidated Balance Sheet, and the related lease liabilities are reported in accrued expenses and other liabilities. All leases are recorded on the Consolidated Balance Sheet except leases with an initial term less than 12 months for which the Corporation made the short-term lease election. Lease expense is recognized on a straight-line basis over the lease term and is recorded in occupancy and equipment expense in the Consolidated Statement of Income. The Corporation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rporation’s incremental borrowing rate. Right-of-use assets initially equal the lease liability, adjusted for any lease payments made prior to lease commencement and for any lease incentives.</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assesses the fair value of each reporting unit against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n performing its goodwill impairment testing, the Corporation first assesse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the Corporation concludes it is more likely than not that the fair value of a reporting unit is less than its carrying value, a quantitative assessment is performed. If the fair value of the reporting unit exceeds its carrying value, goodwill of the reporting unit is considered not impaired; however, if the carrying value of the reporting unit exceeds its fair value, an additional step is performed to measure potential impairment. This step involves calculating an implied fair value of goodwill which is the excess of the fair value of the reporting unit, as determined in the first step, over the aggregate fair values of the assets, liabilities and identifiable intangibles as if the reporting unit was being acquired in a business combination.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si>
  <si>
    <t>Variable Interest Entities</t>
  </si>
  <si>
    <t>A VIE is an entity that lacks equity investors or whose equity investors do not have a controlling financial interest in the entity through their equity investments. The Corporation consolidates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its involvement with the VIE and evaluates the impact of changes in governing documents and its financial interests in the VIE. The consolidation status of the VIEs with which the Corporation is involved may change as a result of such reassessments. The Corporation primarily uses VIEs for its securitization activities, in which the Corporation transfers whole loans or debt securities into a trust or other vehicle. When the Corporation is the servicer of whole loans held in a securitization trust, including non-agency residential mortgages, home equity loans, credit cards, and other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its assets,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 Retained interests in securitized assets are initially recorded at fair value. In addition, the Corporation may invest in debt securities issued by unconsolidated VIEs. Fair values of these debt securities, which are classified as trading account assets, debt securities carried at fair value or HTM securities, are based primarily on quoted market prices in active or inactive markets. Generally, quoted market prices for retained residual interests are not available; therefore, the Corporation estimates fair values based on the present value of the associated expected future cash flows.</t>
  </si>
  <si>
    <t>Fair Value</t>
  </si>
  <si>
    <t>The Corporation measures the fair values of its assets and liabilities, where applicable, in accordance with accounting guidance that requires an entity to base fair value on exit price. Under this guidance, an entity is required to maximize the use of observable inputs and minimize the use of unobservable inputs in measuring fair value. Under applicable accounting standards, fair value measurements are categorized into one of three levels based on the inputs to the valuation technique with the highest priority given to unadjusted quoted prices in active markets and the lowest priority given to unobservable inputs. The Corporation categorizes its fair value measurements of financial instruments based on this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MBS) and asset-backed securities (ABS), corporate debt securities, derivative contracts, certain loans and LHFS. Level 3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discounted cash flow methodologies or similar techniques that incorporate the assumptions a market participant would use in pricing the asset or liability. This category generally includes retained residual interests in securitizations, consumer MSRs, certain ABS, highly structured, complex or long-dated derivative contracts, certain loans and LHFS, IRLCs and certain CDOs where independent pricing information cannot be obtained for a significant portion of the underlying assets.</t>
  </si>
  <si>
    <t>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 likely than not to be realized. Income tax benefits are recognized and measured based upon a two-step model: first, a tax position must be more likely than not to be sustained based solely on its technical merits in order to be recognized, and second, the benefit is measured as the largest dollar amount of that position that is more likely than not to be sustained upon settlement. The difference between the benefit recognized and the tax benefit claimed on a tax return is referred to as an unrecognized tax benefit. The Corporation records income tax-related interest and penalties, if applicable, within income tax expense.</t>
  </si>
  <si>
    <t>Revenue Recognition</t>
  </si>
  <si>
    <t>The following summarizes the Corporation’s revenue recognition accounting policies for certain noninterest income activities. Card Income Card income includes annual, late and over-limit fees as well as fees earned from interchange, cash advances and other miscellaneous transactions and is presented net of direct costs. Interchange fees are recognized upon settlement of the credit and debit card payment transactions and are generally determined on a percentage basis for credit cards and fixed rates for debit cards based on the corresponding payment network’s rates. Substantially all card fees are recognized at the transaction date, except for certain time-based fees such as annual fees, which are recognized over 12 months . Fees charged to cardholders that are estimated to be uncollectible are reserved in the allowance for loan and lease losses. Included in direct cost are rewards and credit card partner payments. Rewards paid to cardholders are related to points earned by the cardholder that can be redeemed for a broad range of rewards including cash, travel and gift cards. The points to be redeemed are estimated based on past redemption behavior, card product type, account transaction activity and other historical card performance. The liability is reduced as the points are redeemed. The Corporation also makes payments to credit card partners. The payments are based on revenue-sharing agreements that are generally driven by cardholder transactions and partner sales volumes. As part of the revenue-sharing agreements, the credit card partner provides the Corporation exclusive rights to market to the credit card partner’s members or customers on behalf of the Corporation. Service Charges Service charges include deposit and lending-related fees. Deposit-related fees consist of fees earned on consumer and commercial deposit activities and are generally recognized when the transactions occur or as the service is performed. Consumer fees are earned on consumer deposit accounts for account maintenance and various transaction-based services, such as ATM transactions, wire transfer activities, check and money order processing and insufficient funds/overdraft transactions. Commercial deposit-related fees are from the Corporation’s Global Transaction Services business and consist of commercial deposit and treasury management services, including account maintenance and other services, such as payroll, sweep account and other cash management services. Lending-related fees generally represent transactional fees earned from certain loan commitments, financial guarantees and SBLCs. Investment and Brokerage Services Investment and brokerage services consist of asset management and brokerage fees. Asset management fees are earned from the management of client assets under advisory agreements or the full discretion of the Corporation’s financial advisors (collectively referred to as assets under management (AUM)). Asset management fees are earned as a percentage of the client’s AUM and generally range from 50 basis points (bps) to 150 bps of the AUM. In cases where a third party is used to obtain a client’s investment allocation, the fee remitted to the third party is recorded net and is not reflected in the transaction price, as the Corporation is an agent for those services. Brokerage fees include income earned from transaction-based services that are performed as part of investment management services and are based on a fixed price per unit or as a percentage of the total transaction amount. Brokerage fees also include distribution fees and sales commissions that are primarily in the Global Wealth &amp; Investment Management ( GWIM ) segment and are earned over time. In addition, primarily in the Global Markets segment, brokerage fees are earned when the Corporation fills customer orders to buy or sell various financial products or when it acknowledges, affirms, settles and clears transactions and/or submits trade information to the appropriate clearing broker. Certain customers pay brokerage, clearing and/or exchange fees imposed by relevant regulatory bodies or exchanges in order to execute or clear trades. These fees are recorded net and are not reflected in the transaction price, as the Corporation is an agent for those services. Investment Banking Income Investment banking income includes underwriting income and financial advisory services income. Underwriting consists of fees earned for the placement of a customer’s debt or equity securities. The revenue is generally earned based on a percentage of the fixed number of shares or principal placed. Once the number of shares or notes is determined and the service is completed, the underwriting fees are recognized. The Corporation incurs certain out-of-pocket expenses, such as legal costs, in performing these services. These expenses are recovered through the revenue the Corporation earns from the customer and are included in operating expenses. Syndication fees represent fees earned as the agent or lead lender responsible for structuring, arranging and administering a loan syndication. Financial advisory services consist of fees earned for assisting clients with transactions related to mergers and acquisitions and financial restructurings. Revenue varies depending on the size of the transaction and scope of services performed and is generally contingent on successful completion of the transaction. Revenue is typically recognized once the transaction is completed and all services have been rendered. Additionally, the Corporation may earn a fixed fee in merger and acquisition transactions to provide a fairness opinion, with the fees recognized when the opinion is delivered to the client. Other Revenue Measurement and Recognition Policies The Corporation did not disclose the value of any open performance obligations at December 31, 2019 , as its contracts with customers generally have a fixed term that is less than one year, an open term with a cancellation period that is less than one year, or provisions that allow the Corporation to recognize revenue at the amount it has the right to invoice.</t>
  </si>
  <si>
    <t>Earnings per common share (EPS) is computed by dividing net income allocated to common shareholders by the weighted-average common shares outstanding, excluding unvested common shares subject to repurchase or cancellation. Net income allocated to common shareholders is net income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RSUs), outstanding warrants and the dilution resulting from the conversion of convertible preferred stock, if applicable.</t>
  </si>
  <si>
    <t>Foreign Currency Translation</t>
  </si>
  <si>
    <t>Assets, liabilities and operations of foreign branches and subsidiaries are recorded based on the functional currency of each entity. When the functional currency of a foreign operation is the local currency, the assets, liabilities and operations are translated, for consolidation purposes, from the local currency to the U.S. dollar reporting currency at period-end rates for assets and liabilities and generally at average rates for results of operations. The resulting unrealized gains and losses are reported as a component of accumulated OCI, net-of-tax. When the foreign entity’s functional currency is the U.S. dollar, the resulting remeasurement gains or losses on foreign currency-denominated assets or liabilities are included in earnings.</t>
  </si>
  <si>
    <t>Net Interest Income and Noninterest Income (Tables)</t>
  </si>
  <si>
    <t>Disaggregation of Revenue</t>
  </si>
  <si>
    <t>The table below presents the Corporation’s net interest income and noninterest income disaggregated by revenue source for 2019 , 2018 and 2017 . For more information, see Note 1 – Summary of Significant Accounting Principles . For a disaggregation of noninterest income by business segment and All Other , see Note 24 – Business Segment Information . (Dollars in millions) 2019 2018 2017 Net interest income Interest income Loans and leases $ 43,086 $ 40,811 $ 36,221 Debt securities 11,806 11,724 10,471 Federal funds sold and securities borrowed or purchased under agreements to resell 4,843 3,176 2,390 Trading account assets 5,196 4,811 4,474 Other interest income 6,305 6,247 4,023 Total interest income 71,236 66,769 57,579 Interest expense Deposits 7,188 4,495 1,931 Short-term borrowings 7,208 5,839 3,538 Trading account liabilities 1,249 1,358 1,204 Long-term debt 6,700 6,915 5,667 Total interest expense 22,345 18,607 12,340 Net interest income $ 48,891 $ 48,162 $ 45,239 Noninterest income Fees and commissions Card income Interchange fees (1) $ 3,834 $ 3,866 $ 3,777 Other card income 1,963 1,958 1,899 Total card income 5,797 5,824 5,676 Service charges Deposit-related fees 6,588 6,667 6,708 Lending-related fees 1,086 1,100 1,110 Total service charges 7,674 7,767 7,818 Investment and brokerage services Asset management fees 10,241 10,189 9,310 Brokerage fees 3,661 3,971 4,526 Total investment and brokerage services 13,902 14,160 13,836 Investment banking fees Underwriting income 2,998 2,722 2,821 Syndication fees 1,184 1,347 1,499 Financial advisory services 1,460 1,258 1,691 Total investment banking fees 5,642 5,327 6,011 Total fees and commissions 33,015 33,078 33,341 Market making and similar activities 9,034 9,008 7,102 Other income 304 772 1,444 Total noninterest income $ 42,353 $ 42,858 $ 41,887 (1) Gross interchange fees were $10.0 billion , $9.5 billion and $8.8 billion for 2019 , 2018 and 2017 , respectively, and are presented net of $6.2 billion , $5.6 billion and $5.1 billion of expenses for rewards and partner payments for the same periods.</t>
  </si>
  <si>
    <t>Derivatives (Tables)</t>
  </si>
  <si>
    <t>Schedule of Derivative Instruments</t>
  </si>
  <si>
    <t>The following tables present derivative instruments included on the Consolidated Balance Sheet in derivative assets and liabilities at December 31, 2019 and 2018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19 Gross Derivative Assets Gross Derivative Liabilities (Dollars in billions) Contract/ Notional (1) Trading and Other Risk Management Derivatives Qualifying Hedges Total Trading and Other Risk Management Derivatives Qualifying Hedges Total Interest rate contracts Swaps $ 15,074.4 $ 162.0 $ 9.7 $ 171.7 $ 168.5 $ 0.4 $ 168.9 Futures and forwards 3,279.8 1.0 — 1.0 1.0 — 1.0 Written options 1,767.7 — — — 32.5 — 32.5 Purchased options 1,673.6 37.4 — 37.4 — — — Foreign exchange contracts Swaps 1,657.7 30.3 0.7 31.0 31.7 0.9 32.6 Spot, futures and forwards 3,792.7 35.9 0.1 36.0 38.7 0.3 39.0 Written options 274.3 — — — 3.8 — 3.8 Purchased options 261.6 4.0 — 4.0 — — — Equity contracts Swaps 315.0 6.5 — 6.5 8.1 — 8.1 Futures and forwards 125.1 0.3 — 0.3 1.1 — 1.1 Written options 731.1 — — — 34.6 — 34.6 Purchased options 668.6 42.4 — 42.4 — — — Commodity contracts Swaps 42.0 2.1 — 2.1 4.4 — 4.4 Futures and forwards 61.3 1.7 — 1.7 0.4 — 0.4 Written options 33.2 — — — 1.4 — 1.4 Purchased options 37.9 1.4 — 1.4 — — — Credit derivatives (2) Purchased credit derivatives: Credit default swaps 321.6 2.7 — 2.7 5.6 — 5.6 Total return swaps/options 86.6 0.4 — 0.4 1.3 — 1.3 Written credit derivatives: Credit default swaps 300.2 5.4 — 5.4 2.0 — 2.0 Total return swaps/options 86.2 0.8 — 0.8 0.4 — 0.4 Gross derivative assets/liabilities $ 334.3 $ 10.5 $ 344.8 $ 335.5 $ 1.6 $ 337.1 Less: Legally enforceable master netting agreements (270.4 ) (270.4 ) Less: Cash collateral received/paid (33.9 ) (28.5 ) Total derivative assets/liabilities $ 40.5 $ 38.2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8 billion and $309.7 billion at December 31, 2019 . December 31, 2018 Gross Derivative Assets Gross Derivative Liabilities (Dollars in billions) Contract/ Notional (1) Trading and Other Risk Management Derivatives Qualifying Hedges Total Trading and Other Risk Management Derivatives Qualifying Hedges Total Interest rate contracts Swaps $ 15,977.9 $ 141.0 $ 3.2 $ 144.2 $ 138.9 $ 2.0 $ 140.9 Futures and forwards 3,656.6 4.7 — 4.7 5.0 — 5.0 Written options 1,584.9 — — — 28.6 — 28.6 Purchased options 1,614.0 30.8 — 30.8 — — — Foreign exchange contracts Swaps 1,704.8 38.8 1.4 40.2 42.2 2.3 44.5 Spot, futures and forwards 4,276.0 39.8 0.4 40.2 39.3 0.3 39.6 Written options 256.7 — — — 5.0 — 5.0 Purchased options 240.4 4.6 — 4.6 — — — Equity contracts Swaps 253.6 7.7 — 7.7 8.4 — 8.4 Futures and forwards 100.0 2.1 — 2.1 0.3 — 0.3 Written options 597.1 — — — 27.5 — 27.5 Purchased options 549.4 36.0 — 36.0 — — — Commodity contracts Swaps 43.1 2.7 — 2.7 4.5 — 4.5 Futures and forwards 51.7 3.2 — 3.2 0.5 — 0.5 Written options 27.5 — — — 2.2 — 2.2 Purchased options 23.4 1.7 — 1.7 — — — Credit derivatives (2) Purchased credit derivatives: Credit default swaps 408.1 5.3 — 5.3 4.9 — 4.9 Total return swaps/options 84.5 0.4 — 0.4 1.0 — 1.0 Written credit derivatives: Credit default swaps 371.9 4.4 — 4.4 4.3 — 4.3 Total return swaps/options 87.3 0.6 — 0.6 0.6 — 0.6 Gross derivative assets/liabilities $ 323.8 $ 5.0 $ 328.8 $ 313.2 $ 4.6 $ 317.8 Less: Legally enforceable master netting agreements (252.7 ) (252.7 ) Less: Cash collateral received/paid (32.4 ) (27.2 ) Total derivative assets/liabilities $ 43.7 $ 37.9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185) million and $342.8 billion at December 31, 2018 .</t>
  </si>
  <si>
    <t>Derivative [Line Items]</t>
  </si>
  <si>
    <t>Gains and Losses on Derivatives Designated as Fair Value Hedges</t>
  </si>
  <si>
    <t>The table below summarizes information related to fair value hedges for 2019 , 2018 and 2017 . Gains and Losses on Derivatives Designated as Fair Value Hedges Derivative Hedged Item (Dollars in millions) 2019 2018 2017 2019 2018 2017 Interest rate risk on long-term debt (1) $ 6,113 $ (1,538 ) $ (1,537 ) $ (6,110 ) $ 1,429 $ 1,045 Interest rate and foreign currency risk on long-term debt (2) 119 (1,187 ) 1,811 (101 ) 1,079 (1,767 ) Interest rate risk on available-for-sale securities (3) (102 ) (52 ) (67 ) 98 50 35 Total $ 6,130 $ (2,777 ) $ 207 $ (6,113 ) $ 2,558 $ (687 ) (1) Amounts are recorded in interest expense in the Consolidated Statement of Income. (2) In 2019 , 2018 and 2017 , the derivative amount includes gains (losses) of $73 million , $(116) million and $(365) million in interest expense, $28 million , $(992) million and $2.2 billion in market making and similar activities, and $18 million and $(79) million in accumulated OCI, respectively. Line item totals are in the Consolidated Statement of Income and in the Consolidated Balance Sheet. (3) Amounts are recorded in interest income in the Consolidated Statement of Income.</t>
  </si>
  <si>
    <t>Schedule of Derivative Instruments in Statement of Financial Position, Fair Value</t>
  </si>
  <si>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Carrying Value Cumulative Fair Value Adjustments (1) Carrying Value Cumulative Fair Value Adjustments (1) (Dollars in millions) December 31, 2019 December 31, 2018 Long-term debt (2) $ (162,389 ) $ (8,685 ) $ (138,682 ) $ (2,117 ) Available-for-sale debt securities (2) 1,654 64 981 (29 ) (1) For assets, increase (decrease) to carrying value and for liabilities, (increase) decrease to carrying value. (2) At December 31, 2019 and 2018 , the cumulative fair value adjustments remaining on long-term debt and AFS debt securities from discontinued hedging relationships resulted in a decrease in the related liability of $1.3 billion and $1.6 billion and an increase (decrease) in the related asset of $8 million and $(29) million , which are being amortized over the remaining contractual life of the de-designated hedged items.</t>
  </si>
  <si>
    <t>Cash Flow and Net Investment Hedges</t>
  </si>
  <si>
    <t>The following table summarizes certain information related to cash flow hedges and net investment hedges for 2019 , 2018 and 2017 . Of the $400 million after-tax net loss ( $526 million pretax) on derivatives in accumulated OCI at December 31, 2019 , $68 million after-tax ( $90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3 years , with a maximum length of time for certain forecasted transactions of 16 years . Gains and Losses on Derivatives Designated as Cash Flow and Net Investment Hedges Gains (Losses) in Accumulated OCI on Derivatives Gains (Losses) in Income Reclassified from Accumulated OCI (Dollars in millions, amounts pretax) 2019 2018 2017 2019 2018 2017 Cash flow hedges Interest rate risk on variable-rate assets (1) $ 671 $ (159 ) $ (109 ) $ (104 ) $ (165 ) $ (327 ) Price risk on certain compensation plans (2) 34 4 59 (2 ) 27 148 Total $ 705 $ (155 ) $ (50 ) $ (106 ) $ (138 ) $ (179 ) Net investment hedges Foreign exchange risk (3) $ 22 $ 989 $ (1,588 ) $ 366 $ 411 $ 1,782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Amounts excluded from effectiveness testing and recognized in market making and similar activities were gains of $154 million , $47 million and $120 million in 2019 , 2018 and 2017 , respectively.</t>
  </si>
  <si>
    <t>Other Risk Management Derivatives</t>
  </si>
  <si>
    <t>The following table presents gains (losses) on these derivatives for 2019 , 2018 and 2017 . These gains (losses) are largely offset by the income or expense recorded on the hedged item. Gains and Losses on Other Risk Management Derivatives (Dollars in millions) 2019 2018 2017 Interest rate risk on mortgage activities (1, 2) $ 315 $ (107 ) $ 8 Credit risk on loans (2) (58 ) 9 (6 ) Interest rate and foreign currency risk on ALM activities (3) 1,112 3,278 (1,318 ) Price risk on certain compensation plans (4) 943 (495 ) 704 (1) Primarily related to hedges of interest rate risk on MSRs and IRLCs to originate mortgage loans that will be held for sale. The net gains on IRLCs, which are not included in the table but are considered derivative instruments, were $73 million , $47 million and $220 million in 2019 , 2018 and 2017 , respectively. (2) Gains (losses) on these derivatives are recorded in other income. (3) Gains (losses) on these derivatives are recorded in market making and similar activities. Prior-period amounts have been updated to conform to the current-period presentation. (4) Gains (losses) on these derivatives are recorded in compensation and benefits expense.</t>
  </si>
  <si>
    <t>Schedule of Derivative Instruments Included in Trading Activities</t>
  </si>
  <si>
    <t>The following table, which includes both derivatives and non-derivative cash instruments, identifies the amounts in the respective income statement line items attributable to the Corporation’s sales and trading revenue in Global Markets , categorized by primary risk, for 2019 , 2018 and 2017 . This table includes debit valuation adjustment (DVA) and funding valuation adjustment (FVA) gains (losses). Global Markets results in Note 24 – Business Segment Information are presented on a fully taxable-equivalent (FTE) basis. The table below is not presented on an FTE basis. Sales and Trading Revenue Market making and similar activities Net Interest Income Other (1) Total (Dollars in millions) 2019 Interest rate risk $ 916 $ 1,831 $ 121 $ 2,868 Foreign exchange risk 1,300 54 43 1,397 Equity risk 3,565 (638 ) 1,574 4,501 Credit risk 1,158 1,800 511 3,469 Other risk 123 75 57 255 Total sales and trading revenue $ 7,062 $ 3,122 $ 2,306 $ 12,490 2018 Interest rate risk $ 784 $ 1,696 $ 259 $ 2,739 Foreign exchange risk 1,486 11 14 1,511 Equity risk 3,874 (662 ) 1,644 4,856 Credit risk 1,063 1,861 588 3,512 Other risk 50 202 53 305 Total sales and trading revenue $ 7,257 $ 3,108 $ 2,558 $ 12,923 2017 Interest rate risk $ 429 $ 1,846 $ 248 $ 2,523 Foreign exchange risk 1,409 12 9 1,430 Equity risk 2,598 (427 ) 1,904 4,075 Credit risk 1,685 1,945 578 4,208 Other risk 79 170 75 324 Total sales and trading revenue $ 6,200 $ 3,546 $ 2,814 $ 12,560 (1) Represents amounts in investment and brokerage services and other income that are recorded in Global Markets and included in the definition of sales and trading revenue. Includes investment and brokerage services revenue of $1.7 billion , $1.7 billion and $2.0 billion in 2019 , 2018 and 2017 , respectively.</t>
  </si>
  <si>
    <t>Disclosure of Credit Derivatives</t>
  </si>
  <si>
    <t>Credit derivative instruments where the Corporation is the seller of credit protection and their expiration at December 31, 2019 and 2018 are summarized in the following table. Credit Derivative Instruments Less than One Year One to Three Years Three to Five Years Over Five Years Total December 31, 2019 (Dollars in millions) Carrying Value Credit default swaps: Investment grade $ — $ 5 $ 60 $ 164 $ 229 Non-investment grade 70 292 561 808 1,731 Total 70 297 621 972 1,960 Total return swaps/options: Investment grade 35 — — — 35 Non-investment grade 344 — — — 344 Total 379 — — — 379 Total credit derivatives $ 449 $ 297 $ 621 $ 972 $ 2,339 Credit-related notes: Investment grade $ — $ 3 $ 1 $ 639 $ 643 Non-investment grade 6 2 1 1,125 1,134 Total credit-related notes $ 6 $ 5 $ 2 $ 1,764 $ 1,777 Maximum Payout/Notional Credit default swaps: Investment grade $ 55,827 $ 67,838 $ 71,320 $ 17,708 $ 212,693 Non-investment grade 19,049 26,521 29,618 12,337 87,525 Total 74,876 94,359 100,938 30,045 300,218 Total return swaps/options: Investment grade 56,488 — 62 76 56,626 Non-investment grade 28,707 657 104 60 29,528 Total 85,195 657 166 136 86,154 Total credit derivatives $ 160,071 $ 95,016 $ 101,104 $ 30,181 $ 386,372 December 31, 2018 Carrying Value Credit default swaps: Investment grade $ 2 $ 44 $ 436 $ 488 $ 970 Non-investment grade 132 636 914 1,691 3,373 Total 134 680 1,350 2,179 4,343 Total return swaps/options: Investment grade 105 — — — 105 Non-investment grade 472 21 — — 493 Total 577 21 — — 598 Total credit derivatives $ 711 $ 701 $ 1,350 $ 2,179 $ 4,941 Credit-related notes: Investment grade $ — $ — $ 4 $ 532 $ 536 Non-investment grade 1 1 1 1,500 1,503 Total credit-related notes $ 1 $ 1 $ 5 $ 2,032 $ 2,039 Maximum Payout/Notional Credit default swaps: Investment grade $ 53,758 $ 95,699 $ 95,274 $ 20,054 $ 264,785 Non-investment grade 24,297 33,881 34,530 14,426 107,134 Total 78,055 129,580 129,804 34,480 371,919 Total return swaps/options: Investment grade 60,042 822 59 72 60,995 Non-investment grade 24,524 1,649 39 70 26,282 Total 84,566 2,471 98 142 87,277 Total credit derivatives $ 162,621 $ 132,051 $ 129,902 $ 34,622 $ 459,196</t>
  </si>
  <si>
    <t>Additional Collateral Required to be Posted Upon Downgrade</t>
  </si>
  <si>
    <t>The following table presents the amount of additional collateral that would have been contractually required by derivative contracts and other trading agreements at December 31, 2019 if the rating agencies had downgraded their long-term senior debt ratings for the Corporation or certain subsidiaries by one incremental notch and by an additional second incremental notch. Additional Collateral Required to be Posted Upon Downgrade at December 31, 2019 (Dollars in millions) One incremental notch Second incremental notch Bank of America Corporation $ 480 $ 491 Bank of America, N.A. and subsidiaries (1) 222 353 (1) Included in Bank of America Corporation collateral requirements in this table.</t>
  </si>
  <si>
    <t>Derivative Liability Subject to Unilateral Termination Upon Downgrade</t>
  </si>
  <si>
    <t>The following table presents the derivative liabilities that would be subject to unilateral termination by counterparties and the amounts of collateral that would have been contractually required at December 31, 2019 if the long-term senior debt ratings for the Corporation or certain subsidiaries had been lower by one incremental notch and by an additional second incremental notch. Derivative Liabilities Subject to Unilateral Termination Upon Downgrade at December 31, 2019 (Dollars in millions) One incremental notch Second incremental notch Derivative liabilities $ 57 $ 783 Collateral posted 42 411</t>
  </si>
  <si>
    <t>Valuation Adjustments on Derivatives</t>
  </si>
  <si>
    <t>The table below presents CVA, DVA and FVA gains (losses) on derivatives, which are recorded in market making and similar activities, on a gross and net of hedge basis for 2019 , 2018 and 2017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FVA losses have the opposite impact. Valuation Adjustments Gains (Losses) on Derivatives (1) Gross Net Gross Net Gross Net 2019 2018 2017 Derivative assets (CVA) $ 72 $ 45 $ 77 $ 187 $ 330 $ 98 Derivative assets/liabilities (FVA) (2 ) 46 (15 ) 14 160 178 Derivative liabilities (DVA) (147 ) (135 ) (19 ) (55 ) (324 ) (281 ) (1) At December 31, 2019 , 2018 and 2017 , cumulative CVA reduced the derivative assets balance by $528 million , $600 million and $677 million , cumulative FVA reduced the net derivatives balance by $153 million , $151 million and $136 million , and cumulative DVA reduced the derivative liabilities balance by $285 million , $432 million and $450 million , respectively.</t>
  </si>
  <si>
    <t>Derivative</t>
  </si>
  <si>
    <t>Offsetting Assets</t>
  </si>
  <si>
    <t>The following table presents derivative instruments included in derivative assets and liabilities on the Consolidated Balance Sheet at December 31, 2019 and 2018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1 – Federal Funds Sold or Purchased, Securities Financing Agreements, Short-term Borrowings and Restricted Cash . Offsetting of Derivatives (1) Derivative Assets Derivative Liabilities Derivative Assets Derivative Liabilities (Dollars in billions) December 31, 2019 December 31, 2018 Interest rate contracts Over-the-counter $ 203.1 $ 196.6 $ 174.2 $ 169.4 Exchange-traded 0.1 0.1 — — Over-the-counter cleared 6.0 5.3 4.8 4.0 Foreign exchange contracts Over-the-counter 69.2 73.1 82.5 86.3 Over-the-counter cleared 0.5 0.5 0.9 0.9 Equity contracts Over-the-counter 21.3 17.8 24.6 14.6 Exchange-traded 26.4 22.8 16.1 15.1 Commodity contracts Over-the-counter 2.8 4.2 3.5 4.5 Exchange-traded 0.8 0.8 1.0 0.9 Over-the-counter cleared — 0.1 — — Credit derivatives Over-the-counter 6.4 6.6 7.7 8.2 Over-the-counter cleared 2.5 2.2 2.5 2.3 Total gross derivative assets/liabilities, before netting Over-the-counter 302.8 298.3 292.5 283.0 Exchange-traded 27.3 23.7 17.1 16.0 Over-the-counter cleared 9.0 8.1 8.2 7.2 Less: Legally enforceable master netting agreements and cash collateral received/paid Over-the-counter (274.7 ) (269.3 ) (264.4 ) (259.2 ) Exchange-traded (21.5 ) (21.5 ) (13.5 ) (13.5 ) Over-the-counter cleared (8.1 ) (8.1 ) (7.2 ) (7.2 ) Derivative assets/liabilities, after netting 34.8 31.2 32.7 26.3 Other gross derivative assets/liabilities (2) 5.7 7.0 11.0 11.6 Total derivative assets/liabilities 40.5 38.2 43.7 37.9 Less: Financial instruments collateral (3) (14.6 ) (16.1 ) (16.3 ) (8.6 ) Total net derivative assets/liabilities $ 25.9 $ 22.1 $ 27.4 $ 29.3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si>
  <si>
    <t>Offsetting Liabilities</t>
  </si>
  <si>
    <t>Securities (Tables)</t>
  </si>
  <si>
    <t>Marketable Securities</t>
  </si>
  <si>
    <t>The table below presents the amortized cost, gross unrealized gains and losses, and fair value of AFS debt securities, other debt securities carried at fair value and HTM debt securities at December 31, 2019 and 2018 . Debt Securities Amortized Cost Gross Gains Gross Losses Fair Value (Dollars in millions) December 31, 2019 Available-for-sale debt securities Mortgage-backed securities: Agency $ 121,698 $ 1,013 $ (183 ) $ 122,528 Agency-collateralized mortgage obligations 4,587 78 (24 ) 4,641 Commercial 14,797 249 (25 ) 15,021 Non-agency residential (1) 948 138 (9 ) 1,077 Total mortgage-backed securities 142,030 1,478 (241 ) 143,267 U.S. Treasury and agency securities 67,700 1,023 (195 ) 68,528 Non-U.S. securities 11,987 6 (2 ) 11,991 Other taxable securities, substantially all asset-backed securities 3,874 67 — 3,941 Total taxable securities 225,591 2,574 (438 ) 227,727 Tax-exempt securities 17,716 202 (6 ) 17,912 Total available-for-sale debt securities 243,307 2,776 (444 ) 245,639 Other debt securities carried at fair value (2) 10,596 255 (23 ) 10,828 Total debt securities carried at fair value 253,903 3,031 (467 ) 256,467 Held-to-maturity debt securities, substantially all U.S. agency mortgage-backed securities 215,730 4,433 (342 ) 219,821 Total debt securities (3, 4) $ 469,633 $ 7,464 $ (809 ) $ 476,288 December 31, 2018 Available-for-sale debt securities Mortgage-backed securities: Agency $ 125,116 $ 138 $ (3,428 ) $ 121,826 Agency-collateralized mortgage obligations 5,621 19 (110 ) 5,530 Commercial 14,469 11 (402 ) 14,078 Non-agency residential (1) 1,792 136 (11 ) 1,917 Total mortgage-backed securities 146,998 304 (3,951 ) 143,351 U.S. Treasury and agency securities 56,239 62 (1,378 ) 54,923 Non-U.S. securities 9,307 5 (6 ) 9,306 Other taxable securities, substantially all asset-backed securities 4,387 29 (6 ) 4,410 Total taxable securities 216,931 400 (5,341 ) 211,990 Tax-exempt securities 17,349 99 (72 ) 17,376 Total available-for-sale debt securities 234,280 499 (5,413 ) 229,366 Other debt securities carried at fair value (2) 8,595 172 (32 ) 8,735 Total debt securities carried at fair value 242,875 671 (5,445 ) 238,101 Held-to-maturity debt securities, substantially all U.S. agency mortgage-backed securities 203,652 747 (3,964 ) 200,435 Total debt securities (3, 4) $ 446,527 $ 1,418 $ (9,409 ) $ 438,536 (1) At December 31, 2019 and 2018 , the underlying collateral type included approximately 49 percent and 68 percent prime, six percent and four percent Alt-A and 45 percent and 28 percent subprime. (2) Primarily includes non-U.S. securities used to satisfy certain international regulatory requirements. Any changes in value are reported in other income. For detail on the components, see Note 21 – Fair Value Measurements . (3) Includes securities pledged as collateral of $67.0 billion and $40.6 billion at December 31, 2019 and 2018 . (4) The Corporation held debt securities from FNMA and FHLMC that each exceeded 10 percent of shareholders’ equity, with an amortized cost of $157.2 billion and $54.1 billion , and a fair value of $160.6 billion and $55.1 billion at December 31, 2019 , and an amortized cost of $161.2 billion and $52.2 billion , and a fair value of $158.5 billion and $51.4 billion at December 31, 2018 .</t>
  </si>
  <si>
    <t>Components of Realized Gains and Losses on Sales of Debt Securities</t>
  </si>
  <si>
    <t>The gross realized gains and losses on sales of AFS debt securities for 2019 , 2018 and 2017 are presented in the table below. Gains and Losses on Sales of AFS Debt Securities (Dollars in millions) 2019 2018 2017 Gross gains $ 336 $ 169 $ 352 Gross losses (119 ) (15 ) (97 ) Net gains on sales of AFS debt securities $ 217 $ 154 $ 255 Income tax expense attributable to realized net gains on sales of AFS debt securities $ 54 $ 37 $ 97</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December 31, 2019 and 2018 . Temporarily Impaired and Other-than-temporarily Impaired AFS Debt Securities Less than Twelve Months Twelve Months or Longer Total Fair Value Gross Unrealized Losses Fair Value Gross Unrealized Losses Fair Value Gross Unrealized Losses (Dollars in millions) December 31, 2019 Temporarily impaired AFS debt securities Mortgage-backed securities: Agency $ 17,641 $ (41 ) $ 17,238 $ (142 ) $ 34,879 $ (183 ) Agency-collateralized mortgage obligations 255 (1 ) 925 (23 ) 1,180 (24 ) Commercial 2,180 (22 ) 442 (3 ) 2,622 (25 ) Non-agency residential 19 (1 ) 1 — 20 (1 ) Total mortgage-backed securities 20,095 (65 ) 18,606 (168 ) 38,701 (233 ) U.S. Treasury and agency securities 12,836 (71 ) 18,866 (124 ) 31,702 (195 ) Non-U.S. securities 851 — 837 (2 ) 1,688 (2 ) Other taxable securities, substantially all asset-backed securities 938 — 222 — 1,160 — Total taxable securities 34,720 (136 ) 38,531 (294 ) 73,251 (430 ) Tax-exempt securities 4,286 (5 ) 190 (1 ) 4,476 (6 ) Total temporarily impaired AFS debt securities 39,006 (141 ) 38,721 (295 ) 77,727 (436 ) Other-than-temporarily impaired AFS debt securities (1) Non-agency residential mortgage-backed securities 103 (5 ) 21 (3 ) 124 (8 ) Total temporarily impaired and other-than-temporarily impaired AFS debt securities $ 39,109 $ (146 ) $ 38,742 $ (298 ) $ 77,851 $ (444 ) December 31, 2018 Temporarily impaired AFS debt securities Mortgage-backed securities: Agency $ 14,771 $ (49 ) $ 99,211 $ (3,379 ) $ 113,982 $ (3,428 ) Agency-collateralized mortgage obligations 3 — 4,452 (110 ) 4,455 (110 ) Commercial 1,344 (8 ) 11,991 (394 ) 13,335 (402 ) Non-agency residential 106 (8 ) 49 (3 ) 155 (11 ) Total mortgage-backed securities 16,224 (65 ) 115,703 (3,886 ) 131,927 (3,951 ) U.S. Treasury and agency securities 288 (1 ) 51,374 (1,377 ) 51,662 (1,378 ) Non-U.S. securities 773 (5 ) 21 (1 ) 794 (6 ) Other taxable securities, substantially all asset-backed securities 183 (1 ) 185 (5 ) 368 (6 ) Total taxable securities 17,468 (72 ) 167,283 (5,269 ) 184,751 (5,341 ) Tax-exempt securities 232 (2 ) 2,148 (70 ) 2,380 (72 ) Total temporarily impaired AFS debt securities 17,700 (74 ) 169,431 (5,339 ) 187,131 (5,413 ) Other-than-temporarily impaired AFS debt securities (1) Non-agency residential mortgage-backed securities 131 — 3 — 134 — Total temporarily impaired and other-than-temporarily impaired AFS debt securities $ 17,831 $ (74 ) $ 169,434 $ (5,339 ) $ 187,265 $ (5,413 ) (1) Includes other-than-temporarily impaired AFS debt securities on which an OTTI loss, primarily related to changes in interest rates, remains in accumulated OCI.</t>
  </si>
  <si>
    <t>Significant Assumptions Used in the Valuation of Non-Agency Residential MBS</t>
  </si>
  <si>
    <t>Significant assumptions used in estimating the expected cash flows for measuring credit losses on non-agency residential mortgage-backed securities (RMBS) were as follows at December 31, 2019 . Significant Assumptions Range (1) Weighted 10th Percentile (2) 90th Percentile (2) Prepayment speed 16.6 % 5.5 % 27.8 % Loss severity 14.7 8.0 30.7 Life default rate 11.9 1.0 36.5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December 31, 2019 are summarized in the table below. Actual duration and yields may differ as prepayments on the loans underlying the mortgages or other ABS are passed through to the Corporation. Maturities of Debt Securities Carried at Fair Value and Held-to-maturity Debt Securities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 — % $ 11 5.25 % $ 66 4.56 % $ 124,618 3.24 % $ 124,695 3.24 % Agency-collateralized mortgage obligations — — — — 27 2.48 4,560 3.16 4,587 3.16 Commercial — — 3,806 2.37 10,136 2.57 868 2.99 14,810 2.54 Non-agency residential — — — — 12 — 2,157 9.26 2,169 9.22 Total mortgage-backed securities — — 3,817 2.38 10,241 2.58 132,203 3.33 146,261 3.25 U.S. Treasury and agency securities 1,350 0.92 35,544 1.67 30,789 2.25 20 2.45 67,703 1.92 Non-U.S. securities 15,648 1.17 2,598 1.03 7 4.17 96 6.74 18,349 1.18 Other taxable securities, substantially all asset-backed securities 1,189 2.80 1,650 3.02 440 3.32 595 2.91 3,874 2.97 Total taxable securities 18,187 1.26 43,609 1.74 41,477 2.34 132,914 3.34 236,187 2.70 Tax-exempt securities 2,189 1.72 7,472 2.10 4,849 2.06 3,206 2.44 17,716 2.10 Total amortized cost of debt securities carried at fair value $ 20,376 1.31 $ 51,081 1.79 $ 46,326 2.31 $ 136,120 3.32 $ 253,903 2.67 Amortized cost of HTM debt securities (2) $ 1,025 2.83 $ 48 3.57 $ 1,102 2.57 $ 213,555 3.19 $ 215,730 3.19 Debt securities carried at fair value Mortgage-backed securities: Agency $ — $ 11 $ 71 $ 125,449 $ 125,531 Agency-collateralized mortgage obligations — — 26 4,615 4,641 Commercial — 3,854 10,287 893 15,034 Non-agency residential — — 25 2,386 2,411 Total mortgage-backed securities — 3,865 10,409 133,343 147,617 U.S. Treasury and agency securities 1,347 35,686 31,478 20 68,531 Non-U.S. securities 15,751 2,606 8 98 18,463 Other taxable securities, substantially all asset-backed securities 1,196 1,687 465 596 3,944 Total taxable securities 18,294 43,844 42,360 134,057 238,555 Tax-exempt securities 2,192 7,509 4,976 3,235 17,912 Total debt securities carried at fair value $ 20,486 $ 51,353 $ 47,336 $ 137,292 $ 256,467 Fair value of HTM debt securities (2) $ 1,025 $ 48 $ 1,113 $ 217,635 $ 219,821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December 31, 2019 and 2018 . 30-59 Days Past Due (1) 60-89 Days Past Due (1) 90 Days or Past Due (2) Total Past or More Total Current or Less Than 30 Days Past Due (3) Loans Accounted for Under the Fair Value Option Total Outstandings (Dollars in millions) December 31, 2019 Consumer real estate Core portfolio Residential mortgage $ 1,378 $ 261 $ 565 $ 2,204 $ 223,566 $ 225,770 Home equity 135 70 198 403 34,823 35,226 Non-core portfolio Residential mortgage 458 209 1,263 1,930 8,469 10,399 Home equity 34 16 72 122 4,860 4,982 Credit card and other consumer Credit card 564 429 1,042 2,035 95,573 97,608 Direct/Indirect consumer (4) 297 85 35 417 90,581 90,998 Other consumer — — — — 192 192 Total consumer 2,866 1,070 3,175 7,111 458,064 465,175 Consumer loans accounted for under the fair value option (5) $ 594 594 Total consumer loans and leases 2,866 1,070 3,175 7,111 458,064 594 465,769 Commercial U.S. commercial 788 279 371 1,438 305,610 307,048 Non-U.S. commercial 35 23 8 66 104,900 104,966 Commercial real estate (6) 144 19 119 282 62,407 62,689 Commercial lease financing 100 56 39 195 19,685 19,880 U.S. small business commercial 119 56 107 282 15,051 15,333 Total commercial 1,186 433 644 2,263 507,653 509,916 Commercial loans accounted for under the fair value option (5) 7,741 7,741 Total commercial loans and leases 1,186 433 644 2,263 507,653 7,741 517,657 Total loans and leases (7) $ 4,052 $ 1,503 $ 3,819 $ 9,374 $ 965,717 $ 8,335 $ 983,426 Percentage of outstandings 0.41 % 0.15 % 0.39 % 0.95 % 98.20 % 0.85 % 100.00 % (1) Consumer real estate loans 30-59 days past due includes fully-insured loans of $517 million and nonperforming loans of $139 million . Consumer real estate loans 60-89 days past due includes fully-insured loans of $206 million and nonperforming loans of $114 million . (2) Consumer real estate includes fully-insured loans of $1.1 billion . (3) Consumer real estate includes $856 million and direct/indirect consumer includes $45 million of nonperforming loans. (4) Total outstandings primarily includes auto and specialty lending loans and leases of $50.4 billion , U.S. securities-based lending loans of $36.7 billion and non-U.S. consumer loans of $2.8 billion . (5) Consumer loans accounted for under the fair value option includes residential mortgage loans of $257 million and home equity loans of $337 million . Commercial loans accounted for under the fair value option includes U.S. commercial loans of $4.7 billion and non-U.S. commercial loans of $3.1 billion . For more information, see Note 21 – Fair Value Measurements and Note 22 – Fair Value Option . (6) Total outstandings includes U.S. commercial real estate loans of $59.0 billion and non-U.S. commercial real estate loans of $3.7 billion . (7) Total outstandings includes loans and leases pledged as collateral of $25.9 billion . The Corporation also pledged $168.2 billion of loans with no related outstanding borrowings to secure potential borrowing capacity with the Federal Reserve Bank and Federal Home Loan Bank. 30-59 Days (1) 60-89 Days Past Due (1) 90 Days or (2) Total Past Total Current or Less Than 30 Days Past Due (3) Loans Accounted for Under the Fair Value Option Total Outstandings (Dollars in millions) December 31, 2018 Consumer real estate Core portfolio Residential mortgage $ 1,188 $ 249 $ 793 $ 2,230 $ 191,465 $ 193,695 Home equity 200 85 387 672 39,338 40,010 Non-core portfolio Residential mortgage 757 309 2,201 3,267 11,595 14,862 Home equity 139 69 339 547 7,729 8,276 Credit card and other consumer Credit card 577 418 994 1,989 96,349 98,338 Direct/Indirect consumer (4) 317 90 40 447 90,719 91,166 Other consumer (5) — — — — 202 202 Total consumer 3,178 1,220 4,754 9,152 437,397 446,549 Consumer loans accounted for under the fair value option (6) $ 682 682 Total consumer loans and leases 3,178 1,220 4,754 9,152 437,397 682 447,231 Commercial U.S. commercial 594 232 573 1,399 297,878 299,277 Non-U.S. commercial 1 49 — 50 98,726 98,776 Commercial real estate (7) 29 16 14 59 60,786 60,845 Commercial lease financing 124 114 37 275 22,259 22,534 U.S. small business commercial 83 54 96 233 14,332 14,565 Total commercial 831 465 720 2,016 493,981 495,997 Commercial loans accounted for under the fair value option (6) 3,667 3,667 Total commercial loans and leases 831 465 720 2,016 493,981 3,667 499,664 Total loans and leases (8) $ 4,009 $ 1,685 $ 5,474 $ 11,168 $ 931,378 $ 4,349 $ 946,895 Percentage of outstandings 0.42 % 0.18 % 0.58 % 1.18 % 98.36 % 0.46 % 100.00 % (1) Consumer real estate loans 30-59 days past due includes fully-insured loans of $637 million and nonperforming loans of $217 million . Consumer real estate loans 60-89 days past due includes fully-insured loans of $269 million and nonperforming loans of $146 million . (2) Consumer real estate includes fully-insured loans of $1.9 billion . (3) Consumer real estate includes $1.8 billion and direct/indirect consumer includes $53 million of nonperforming loans. (4) Total outstandings primarily includes auto and specialty lending loans and leases of $50.1 billion , U.S. securities-based lending loans of $37.0 billion and non-U.S. consumer loans of $2.9 billion . (5) Substantially all of other consumer is consumer overdrafts. (6) Consumer loans accounted for under the fair value option includes residential mortgage loans of $336 million and home equity loans of $346 million . Commercial loans accounted for under the fair value option includes U.S. commercial loans of $2.5 billion and non-U.S. commercial loans of $1.1 billion . For more information, see Note 21 – Fair Value Measurements and Note 22 – Fair Value Option . (7) Total outstandings includes U.S. commercial real estate loans of $56.6 billion and non-U.S. commercial real estate loans of $4.2 billion . (8) Total outstandings includes loans and leases pledged as collateral of $36.7 billion . The Corporation also pledged $166.1 billion of loans with no related outstanding borrowings to secure potential borrowing capacity with the Federal Reserve Bank and Federal Home Loan Bank.</t>
  </si>
  <si>
    <t>Schedule of Financing Receivables, Non Accrual Status</t>
  </si>
  <si>
    <t>The table below presents the Corporation’s nonperforming loans and leases including nonperforming TDRs, and loans accruing past due 90 days or more at December 31, 2019 and 2018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Nonperforming Loans and Leases Accruing Past Due 90 Days or More December 31 (Dollars in millions) 2019 2018 2019 2018 Consumer real estate Core portfolio Residential mortgage (1) $ 883 $ 1,010 $ 176 $ 274 Home equity 363 955 — — Non-core portfolio Residential mortgage (1) 587 883 912 1,610 Home equity 173 938 — — Credit card and other consumer Credit card n/a n/a 1,042 994 Direct/Indirect consumer 47 56 33 38 Total consumer 2,053 3,842 2,163 2,916 Commercial U.S. commercial 1,094 794 106 197 Non-U.S. commercial 43 80 8 — Commercial real estate 280 156 19 4 Commercial lease financing 32 18 20 29 U.S. small business commercial 50 54 97 84 Total commercial 1,499 1,102 250 314 Total loans and leases $ 3,552 $ 4,944 $ 2,413 $ 3,230 (1) Residential mortgage loans in the core and non-core portfolios accruing past due 90 days or more are fully-insured loans. At December 31, 2019 and 2018 , residential mortgage includes $740 million and $1.4 billion of loans on which interest has been curtailed by the FHA and therefore are no longer accruing interest, although principal is still insured, and $348 million and $498 m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December 31, 2019 and 2018 . Consumer Real Estate – Credit Quality Indicators (1) Core Residential Mortgage Non-core Residential Mortgage Core Home Equity Non-core Home Equity Core Residential Mortgage Non-core Residential Mortgage Core Home Equity Non-core Home Equity (Dollars in millions) December 31, 2019 December 31, 2018 Refreshed LTV Less than or equal to 90 percent $ 205,357 $ 7,433 $ 34,733 $ 4,127 $ 173,911 $ 10,272 $ 39,246 $ 6,478 Greater than 90 percent but less than or equal to 100 percent 3,100 273 226 348 2,349 533 354 715 Greater than 100 percent 1,049 267 267 507 817 545 410 1,083 Fully-insured loans (2) 16,264 2,426 16,618 3,512 Total consumer real estate $ 225,770 $ 10,399 $ 35,226 $ 4,982 $ 193,695 $ 14,862 $ 40,010 $ 8,276 Refreshed FICO score Less than 620 $ 2,127 $ 1,230 $ 751 $ 541 $ 2,125 $ 1,974 $ 1,064 $ 1,503 Greater than or equal to 620 and less than 680 4,821 1,053 1,550 800 4,538 1,719 2,008 1,720 Greater than or equal to 680 and less than 740 26,905 1,981 6,025 1,412 23,841 3,042 7,008 2,188 Greater than or equal to 740 175,653 3,709 26,900 2,229 146,573 4,615 29,930 2,865 Fully-insured loans (2) 16,264 2,426 16,618 3,512 Total consumer real estate $ 225,770 $ 10,399 $ 35,226 $ 4,982 $ 193,695 $ 14,862 $ 40,010 $ 8,276 (1) Excludes $594 million and $682 million of loans accounted for under the fair value option at December 31, 2019 and 2018 . (2) Credit quality indicators are not reported for fully-insured loans as principal repayment is insured. Credit Card and Other Consumer – Credit Quality Indicators Credit Card Direct/Indirect Consumer Other Consumer Credit Direct/Indirect Other Consumer (Dollars in millions) December 31, 2019 December 31, 2018 Refreshed FICO score Less than 620 $ 5,179 $ 1,720 $ 5,016 $ 1,719 Greater than or equal to 620 and less than 680 12,277 2,734 12,415 3,124 Greater than or equal to 680 and less than 740 35,301 8,460 35,781 8,921 Greater than or equal to 740 44,851 37,825 45,126 36,709 Other internal credit metrics (1, 2) 40,259 $ 192 40,693 $ 202 Total credit card and other consumer $ 97,608 $ 90,998 $ 192 $ 98,338 $ 91,166 $ 202 (1) Other internal credit metrics may include delinquency status, geography or other factors. (2) Direct/indirect consumer includes $39.6 billion and $39.9 billion of securities-based lending which is overcollateralized and therefore has minimal credit risk at December 31, 2019 and 2018 . Commercial – Credit Quality Indicators (1) U.S. Commercial Non-U.S. Commercial Commercial Real Estate Commercial Financing U.S. Small Commercial (2) (Dollars in millions) December 31, 2019 Risk ratings Pass rated $ 299,380 $ 104,051 $ 61,598 $ 19,551 $ 231 Reservable criticized 7,668 915 1,091 329 18 Refreshed FICO score Less than 620 308 Greater than or equal to 620 and less than 680 756 Greater than or equal to 680 and less than 740 2,267 Greater than or equal to 740 4,607 Other internal credit metrics (3) 7,146 Total commercial $ 307,048 $ 104,966 $ 62,689 $ 19,880 $ 15,333 December 31, 2018 Risk ratings Pass rated $ 291,918 $ 97,916 $ 59,910 $ 22,168 $ 389 Reservable criticized 7,359 860 935 366 29 Refreshed FICO score Less than 620 264 Greater than or equal to 620 and less than 680 684 Greater than or equal to 680 and less than 740 2,072 Greater than or equal to 740 4,254 Other internal credit metrics (3) 6,873 Total commercial $ 299,277 $ 98,776 $ 60,845 $ 22,534 $ 14,565 (1) Excludes $7.7 billion and $3.7 billion of loans accounted for under the fair value option at December 31, 2019 and 2018 . (2) At December 31, 2019 and 2018 , U.S. small business commercial includes $715 million and $731 million of criticized business card and small business loans which are evaluated using refreshed FICO scores or internal credit metrics, including delinquency status, rather than risk ratings. Refreshed FICO score and other internal credit metrics are applicable only to the U.S. small business commercial portfolio. (3) Other internal credit metrics may include delinquency status, application scores, geography or other factors. At both December 31, 2019 and 2018 , 99 percent of the balances where internal credit metrics are used were current or less than 30 days past due.</t>
  </si>
  <si>
    <t>Consumer real estate</t>
  </si>
  <si>
    <t>Financing Receivable, Impaired [Line Items]</t>
  </si>
  <si>
    <t>Impaired Financing Receivables</t>
  </si>
  <si>
    <t>The following table provides the unpaid principal balance, carrying value and related allowance at December 31, 2019 and 2018 and the average carrying value and interest income recognized in 2019 , 2018 and 2017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December 31, 2019 December 31, 2018 With no recorded allowance Residential mortgage $ 4,224 $ 3,354 $ — $ 5,396 $ 4,268 $ — Home equity 1,176 706 — 2,948 1,599 — With an allowance recorded Residential mortgage $ 1,426 $ 1,399 $ 70 $ 1,977 $ 1,929 $ 114 Home equity 543 523 69 812 760 144 Total Residential mortgage $ 5,650 $ 4,753 $ 70 $ 7,373 $ 6,197 $ 114 Home equity 1,719 1,229 69 3,760 2,359 144 Average Interest (1) Average Interest (1) Average Interest (1) 2019 2018 2017 With no recorded allowance Residential mortgage $ 3,831 $ 155 $ 5,424 $ 207 $ 7,737 $ 311 Home equity 1,221 76 1,894 105 1,997 109 With an allowance recorded Residential mortgage $ 1,635 $ 62 $ 2,409 $ 91 $ 3,414 $ 123 Home equity 637 22 861 25 858 24 Total Residential mortgage $ 5,466 $ 217 $ 7,833 $ 298 $ 11,151 $ 434 Home equity 1,858 98 2,755 130 2,855 133 (1) Interest income recognized includes interest accrued and collected on the outstanding balances of accruing impaired loans as well as interest cash collections on nonaccruing impaired loans for which the principal is considered collectible.</t>
  </si>
  <si>
    <t>Financing Receivable, Troubled Debt Restructuring [Line Items]</t>
  </si>
  <si>
    <t>Troubled Debt Restructurings on Financing Receivables</t>
  </si>
  <si>
    <t>The table below presents the December 31, 2019 , 2018 and 2017 unpaid principal balance, carrying value, and average pre- and post-modification interest rates of consumer real estate loans that were modified in TDRs during 2019 , 2018 and 2017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9, 2018 and 2017 Unpaid Principal Balance Carrying Pre-Modification Interest Rate Post-Modification Interest Rate (1) (Dollars in millions) December 31, 2019 Residential mortgage $ 464 $ 377 4.19 % 4.13 % Home equity 141 101 5.04 4.31 Total $ 605 $ 478 4.39 4.17 December 31, 2018 Residential mortgage $ 774 $ 641 4.33 % 4.21 % Home equity 489 358 4.46 3.74 Total $ 1,263 $ 999 4.38 4.03 December 31, 2017 Residential mortgage $ 824 $ 712 4.43 % 4.16 % Home equity 764 590 4.22 3.49 Total $ 1,588 $ 1,302 4.33 3.83 (1) The post-modification interest rate reflects the interest rate applicable only to permanently completed modifications, which exclude loans that are in a trial modification period. The table below presents the December 31, 2019 , 2018 and 2017 carrying value for consumer real estate loans that were modified in a TDR during 2019 , 2018 and 2017 , by type of modification. Consumer Real Estate – Modification Programs TDRs Entered into During (Dollars in millions) 2019 2018 2017 Modifications under government programs (1) $ 35 $ 61 $ 85 Modifications under proprietary programs (1) 174 523 437 Loans discharged in Chapter 7 bankruptcy (2) 68 130 211 Trial modifications 201 285 569 Total modifications $ 478 $ 999 $ 1,302 (1) Includes other modifications such as term or payment extensions and repayment plans. During 2018 , this included $198 million of modifications that met the definition of a TDR related to the 2017 hurricanes; there were no such modifications in 2019 or 2017 . These modifications were written down to their net realizable value less costs to sell or were fully insured as of December 31, 2018. (2) Includes loans discharged in Chapter 7 bankruptcy with no change in repayment terms that are classified as TDRs. The table below presents the carrying value of consumer real estate loans that entered into payment default during 2019 , 2018 and 2017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n millions) 2019 2018 2017 Modifications under government programs $ 26 $ 39 $ 81 Modifications under proprietary programs 88 158 138 Loans discharged in Chapter 7 bankruptcy (1) 30 64 116 Trial modifications (2) 57 107 391 Total modifications $ 201 $ 368 $ 726 (1) Includes loans discharged in Chapter 7 bankruptcy with no change in repayment terms that are classified as TDRs. (2) Includes trial modification offers to which the customer did not respond.</t>
  </si>
  <si>
    <t>Credit card and other consumer</t>
  </si>
  <si>
    <t>The following table provides the unpaid principal balance, carrying value and related allowance at December 31, 2019 and 2018 and the average carrying value for 2019 , 2018 and 2017 on TDRs within the Credit Card and Other Consumer portfolio segment. Impaired Loans – Credit Card and Other Consumer Unpaid Balance Carrying Value (1) Related Allowance Unpaid Balance Carrying Value (1) Related Allowance Average Carrying Value (2) (Dollars in millions) December 31, 2019 December 31, 2018 2019 2018 2017 With no recorded allowance Direct/Indirect consumer $ 73 $ 32 $ — $ 72 $ 33 $ — $ 33 $ 30 $ 21 With an allowance recorded Credit card (3) $ 633 $ 647 $ 188 $ 522 $ 533 $ 154 $ 594 $ 491 $ 511 (1) Includes accrued interest and fees. (2) The related interest income recognized, which includes interest accrued and collected on the outstanding balances of accruing impaired loans as well as interest cash collections on nonaccruing impaired loans for which the principal was considered collectible, was not significant in 2019 , 2018 and 2017 . (3) The average carrying value in 2017 includes $47 million related to the non-U.S. credit card portfolio, which was sold in the second quarter of 2017.</t>
  </si>
  <si>
    <t>The table below provides information on the Corporation’s Credit Card and Other Consumer TDR portfolio including the December 31, 2019 , 2018 and 2017 unpaid principal balance, carrying value, and average pre- and post-modification interest rates of loans that were modified in TDRs during 2019 , 2018 and 2017 . Credit Card and Other Consumer – TDRs Entered into During 2019, 2018 and 2017 Unpaid Principal Balance Carrying Value (1) Pre-Modification Interest Rate Post-Modification Interest Rate (Dollars in millions) December 31, 2019 Credit card $ 340 $ 355 19.18 % 5.35 % Direct/Indirect consumer 40 21 5.23 5.21 Total $ 380 $ 376 18.42 5.34 December 31, 2018 Credit card $ 278 $ 292 19.49 % 5.24 % Direct/Indirect consumer 42 23 5.10 4.95 Total $ 320 $ 315 18.45 5.22 December 31, 2017 Credit card $ 203 $ 213 18.47 % 5.32 % Non-U.S. credit card 37 22 4.81 4.30 Total $ 240 $ 235 17.17 5.22 (1) Includes accrued interest and fees. The table below provides information on the Corporation’s primary modification programs for the Credit Card and Other Consumer TDR portfolio at December 31, 2019 and 2018 . Credit Card and Other Consumer – TDRs by Program Type at December 31 Credit Card Direct/Indirect Consumer Total TDRs by Program Type (Dollars in millions) 2019 2018 2019 2018 2019 2018 Internal programs $ 339 $ 259 $ — $ — $ 339 $ 259 External programs 308 273 — — 308 273 Other — 1 32 33 32 34 Total $ 647 $ 533 $ 32 $ 33 $ 679 $ 566 Percent of balances current or less than 30 days past due 85 % 85 % 78 % 81 % 84 % 85 %</t>
  </si>
  <si>
    <t>Commercial Portfolio Segment</t>
  </si>
  <si>
    <t>The table below provides information on impaired loans in the Commercial loan portfolio segment including the unpaid principal balance, carrying value and related allowance at December 31, 2019 and 2018 , and the average carrying value for 2019 , 2018 and 2017 . Certain impaired commercial loans do not have a related allowance because the valuation of these impaired loans exceeded the carrying value, which is net of previously recorded charge-offs. Impaired Loans – Commercial Unpaid Balance Carrying Value Related Allowance Unpaid Balance Carrying Value Related Allowance Average Carrying Value (1) (Dollars in millions) December 31, 2019 December 31, 2018 2019 2018 2017 With no recorded allowance U.S. commercial $ 534 $ 520 $ — $ 638 $ 616 $ — $ 635 $ 655 $ 772 Non-U.S. commercial 123 123 — 93 93 — 79 43 46 Commercial real estate 67 58 — — — — 96 44 69 Commercial lease financing 12 12 — — — — 5 3 — With an allowance recorded U.S. commercial $ 1,776 $ 1,574 $ 216 $ 1,437 $ 1,270 $ 121 $ 1,316 $ 1,162 $ 1,260 Non-U.S. commercial 113 113 9 155 149 30 218 327 463 Commercial real estate 322 236 64 247 162 16 149 46 73 Commercial lease financing 57 51 1 71 71 — 73 42 8 U.S. small business commercial (2) 91 77 30 83 72 29 75 73 73 Total U.S. commercial $ 2,310 $ 2,094 $ 216 $ 2,075 $ 1,886 $ 121 $ 1,951 $ 1,817 $ 2,032 Non-U.S. commercial 236 236 9 248 242 30 297 370 509 Commercial real estate 389 294 64 247 162 16 245 90 142 Commercial lease financing 69 63 1 71 71 — 78 45 8 U.S. small business commercial (2) 91 77 30 83 72 29 75 73 73 (1) The related interest income recognized, which includes interest accrued and collected on the outstanding balances of accruing impaired loans as well as interest cash collections on nonaccruing impaired loans for which the principal was considered collectible, was not significant in 2019 , 2018 and 2017 . (2) Includes U.S. small business commercial renegotiated TDR loans and related allowance.</t>
  </si>
  <si>
    <t>Allowance for Credit Losses (Tables)</t>
  </si>
  <si>
    <t>Changes in the Allowance for Credit Losses</t>
  </si>
  <si>
    <t>The table below summarizes the changes in the allowance for credit losses by portfolio segment for 2019 , 2018 and 2017 . Consumer Credit Card and Other Consumer Commercial Total (Dollars in millions) 2019 Allowance for loan and lease losses, January 1 $ 928 $ 3,874 $ 4,799 $ 9,601 Loans and leases charged off (522 ) (4,302 ) (822 ) (5,646 ) Recoveries of loans and leases previously charged off 927 911 160 1,998 Net charge-offs 405 (3,391 ) (662 ) (3,648 ) Provision for loan and lease losses (680 ) 3,512 742 3,574 Other (1) (107 ) 1 (5 ) (111 ) Allowance for loan and lease losses, December 31 546 3,996 4,874 9,416 Reserve for unfunded lending commitments, January 1 — — 797 797 Provision for unfunded lending commitments — — 16 16 Reserve for unfunded lending commitments, December 31 — — 813 813 Allowance for credit losses, December 31 $ 546 $ 3,996 $ 5,687 $ 10,229 2018 Allowance for loan and lease losses, January 1 $ 1,720 $ 3,663 $ 5,010 $ 10,393 Loans and leases charged off (690 ) (4,037 ) (675 ) (5,402 ) Recoveries of loans and leases previously charged off 664 823 152 1,639 Net charge-offs (26 ) (3,214 ) (523 ) (3,763 ) Provision for loan and lease losses (492 ) 3,441 313 3,262 Other (1) (274 ) (16 ) (1 ) (291 ) Allowance for loan and lease losses, December 31 928 3,874 4,799 9,601 Reserve for unfunded lending commitments, January 1 — — 777 777 Provision for unfunded lending commitments — — 20 20 Reserve for unfunded lending commitments, December 31 — — 797 797 Allowance for credit losses, December 31 $ 928 $ 3,874 $ 5,596 $ 10,398 2017 Allowance for loan and lease losses, January 1 $ 2,750 $ 3,229 $ 5,258 $ 11,237 Loans and leases charged off (770 ) (3,774 ) (1,075 ) (5,619 ) Recoveries of loans and leases previously charged off 657 809 174 1,640 Net charge-offs (113 ) (2,965 ) (901 ) (3,979 ) Provision for loan and lease losses (710 ) 3,437 654 3,381 Other (1) (207 ) (38 ) (1 ) (246 ) Allowance for loan and lease losses, December 31 1,720 3,663 5,010 10,393 Reserve for unfunded lending commitments, January 1 — — 762 762 Provision for unfunded lending commitments — — 15 15 Reserve for unfunded lending commitments, December 31 — — 777 777 Allowance for credit losses, December 31 $ 1,720 $ 3,663 $ 5,787 $ 11,170 (1) Primarily represents write-offs of purchased credit-impaired loans, the net impact of portfolio sales, and transfers to LHFS. The table below presents the allowance and the carrying value of outstanding loans and leases by portfolio segment at December 31, 2019 and 2018 . Consumer Credit Card and Other Consumer Commercial Total (Dollars in millions) December 31, 2019 Impaired loans and troubled debt restructurings (1) Allowance for loan and lease losses $ 139 $ 188 $ 320 $ 647 Carrying value (2) 5,982 679 2,764 9,425 Allowance as a percentage of carrying value 2.32 % 27.69 % 11.58 % 6.86 % Loans collectively evaluated for impairment Allowance for loan and lease losses $ 407 $ 3,808 $ 4,554 $ 8,769 Carrying value (2, 3) 270,395 188,119 507,152 965,666 Allowance as a percentage of carrying value (3) 0.15 % 2.02 % 0.90 % 0.91 % Total Allowance for loan and lease losses $ 546 $ 3,996 $ 4,874 $ 9,416 Carrying value (2, 3) 276,377 188,798 509,916 975,091 Allowance as a percentage of carrying value (3) 0.20 % 2.12 % 0.96 % 0.97 % December 31, 2018 Impaired loans and troubled debt restructurings (1) Allowance for loan and lease losses $ 258 $ 154 $ 196 $ 608 Carrying value (2) 8,556 566 2,433 11,555 Allowance as a percentage of carrying value 3.02 % 27.21 % 8.06 % 5.26 % Loans collectively evaluated for impairment Allowance for loan and lease losses $ 670 $ 3,720 $ 4,603 $ 8,993 Carrying value (2, 3) 248,287 189,140 493,564 930,991 Allowance as a percentage of carrying value (3) 0.27 % 1.97 % 0.93 % 0.97 % Total Allowance for loan and lease losses $ 928 $ 3,874 $ 4,799 $ 9,601 Carrying value (2, 3) 256,843 189,706 495,997 942,546 Allowance as a percentage of carrying value (3) 0.36 % 2.04 % 0.97 % 1.02 % (1) Impaired loans include nonperforming commercial loans and leases, as well as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8.3 billion and $4.3 billion at December 31, 2019 and 2018 .</t>
  </si>
  <si>
    <t>Securitizations and Other Variable Interest Entities (Tables)</t>
  </si>
  <si>
    <t>Mortgage Related Securitizations</t>
  </si>
  <si>
    <t>The table below summarizes select information related to first-lien mortgage securitizations for 2019 , 2018 and 2017 . First-lien Mortgage Securitizations Residential Mortgage - Agency Commercial Mortgage (Dollars in millions) 2019 2018 2017 2019 2018 2017 Proceeds from loan sales (1) $ 6,858 $ 5,801 $ 16,161 $ 8,661 $ 6,991 $ 5,887 Gains on securitizations (2) 27 62 158 103 101 91 Repurchases from securitization trusts (3) 881 1,485 2,713 — — — (1) The Corporation transfers residential mortgage loans to securitizations sponsored primarily by the GSEs or GNMA in the normal course of business and primarily receives RMBS in exchange. Substantially all of these securities are classified as Level 2 within the fair value hierarchy and are sold shortly after receipt. (2) A majority of the first-lien residential mortgage loans securitized are initially classified as LHFS and accounted for under the fair value option. Gains recognized on these LHFS prior to securitization, which totaled $64 million , $71 million and $243 million , net of hedges, during 2019 , 2018 and 2017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si>
  <si>
    <t>Variable Interest Entity [Line Items]</t>
  </si>
  <si>
    <t>Schedule of Variable Interest Entities</t>
  </si>
  <si>
    <t>The following table summarizes select information related to home equity, credit card and other asset-backed VIEs in which the Corporation held a variable interest at December 31, 2019 and 2018 . Home Equity Loan, Credit Card and Other Asset-backed VIEs Home Equity (1) Credit Card (2, 3) Resecuritization Trusts Municipal Bond Trusts December 31 (Dollars in millions) 2019 2018 2019 2018 2019 2018 2019 2018 Unconsolidated VIEs Maximum loss exposure $ 412 $ 908 $ — $ — $ 7,526 $ 7,647 $ 3,701 $ 2,150 On-balance sheet assets Senior securities (4) : Trading account assets $ — $ — $ — $ — $ 2,188 $ 1,419 $ — $ 26 Debt securities carried at fair value 11 27 — — 1,126 1,337 — — Held-to-maturity securities — — — — 4,212 4,891 — — Total retained positions $ 11 $ 27 $ — $ — $ 7,526 $ 7,647 $ — $ 26 Total assets of VIEs (5) $ 1,023 $ 1,813 $ — $ — $ 21,234 $ 16,949 $ 4,395 $ 2,829 Consolidated VIEs Maximum loss exposure $ 64 $ 85 $ 17,915 $ 18,800 $ 54 $ 128 $ 2,656 $ 1,540 On-balance sheet assets Trading account assets $ — $ — $ — $ — $ 73 $ 366 $ 2,480 $ 1,553 Loans and leases 122 133 26,985 29,906 — — — — Allowance for loan and lease losses (2 ) (5 ) (800 ) (901 ) — — — — All other assets 3 4 119 136 — — 176 1 Total assets $ 123 $ 132 $ 26,304 $ 29,141 $ 73 $ 366 $ 2,656 $ 1,554 On-balance sheet liabilities Short-term borrowings $ — $ — $ — $ — $ — $ — $ 2,175 $ 742 Long-term debt 64 55 8,372 10,321 19 238 — 12 All other liabilities — — 17 20 — — — — Total liabilities $ 64 $ 55 $ 8,389 $ 10,341 $ 19 $ 238 $ 2,175 $ 754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3 – Commitments and Contingencies . (2) At December 31, 2019 and 2018 , loans and leases in the consolidated credit card trust included $10.5 billion and $11.0 billion of seller’s interest. (3) At December 31, 2019 and 2018 , all other assets in the consolidated credit card trust included unbilled accrued interest and fees. (4) The retained senior securities were valued using quoted market prices or observable market inputs (Level 2 of the fair value hierarchy). (5) Total assets of VIEs includes loans the Corporation transferred with which it has continuing involvement, which may include servicing the loan.</t>
  </si>
  <si>
    <t>First Lien Mortgages</t>
  </si>
  <si>
    <t>The following table summarizes select information related to first-lien mortgage securitization trusts in which the Corporation held a variable interest at December 31, 2019 and 2018 . First-lien Mortgage VIEs Residential Mortgage Non-agency Agency Prime Subprime Alt-A Commercial Mortgage December 31 (Dollars in millions) 2019 2018 2019 2018 2019 2018 2019 2018 2019 2018 Unconsolidated VIEs Maximum loss exposure (1) $ 12,554 $ 16,011 $ 340 $ 448 $ 1,622 $ 1,897 $ 98 $ 217 $ 1,036 $ 767 On-balance sheet assets Senior securities: Trading account assets $ 627 $ 460 $ 5 $ 30 $ 54 $ 36 $ 24 $ 90 $ 65 $ 97 Debt securities carried at fair value 6,392 9,381 193 246 1,178 1,470 72 125 — — Held-to-maturity securities 5,535 6,170 — — — — — — 809 528 All other assets — — 2 3 49 37 2 2 38 40 Total retained positions $ 12,554 $ 16,011 $ 200 $ 279 $ 1,281 $ 1,543 $ 98 $ 217 $ 912 $ 665 Principal balance outstanding (2) $ 160,226 $ 187,512 $ 7,268 $ 8,954 $ 8,594 $ 8,719 $ 19,878 $ 23,467 $ 60,129 $ 43,593 Consolidated VIEs Maximum loss exposure (1) $ 10,857 $ 13,296 $ 5 $ 7 $ 44 $ — $ — $ — $ — $ 76 On-balance sheet assets Trading account assets $ 780 $ 1,318 $ 116 $ 150 $ 149 $ — $ — $ — $ — $ 76 Loans and leases, net 9,917 11,858 — — — — — — — — All other assets 161 143 — — — — — — — — Total assets $ 10,858 $ 13,319 $ 116 $ 150 $ 149 $ — $ — $ — $ — $ 76 Total liabilities $ 4 $ 26 $ 111 $ 143 $ 105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3 – Commitments and Contingencies and Note 21 – Fair Value Measurements . (2) Principal balance outstanding includes loans where the Corporation was the transferor to securitization VIEs with which it has continuing involvement, which may include servicing the loans.</t>
  </si>
  <si>
    <t>Other Variable Interest Entities</t>
  </si>
  <si>
    <t>The table below summarizes select information related to other VIEs in which the Corporation held a variable interest at December 31, 2019 and 2018 . Other VIEs Consolidated Unconsolidated Total Consolidated Unconsolidated Total December 31 (Dollars in millions) 2019 2018 Maximum loss exposure $ 4,055 $ 26,326 $ 30,381 $ 4,177 $ 24,498 $ 28,675 On-balance sheet assets Trading account assets $ 2,213 $ 549 $ 2,762 $ 2,335 $ 860 $ 3,195 Debt securities carried at fair value — 74 74 — 84 84 Loans and leases 1,810 3,214 5,024 1,949 3,940 5,889 Allowance for loan and lease losses (2 ) (38 ) (40 ) (2 ) (30 ) (32 ) All other assets 81 20,547 20,628 53 18,885 18,938 Total $ 4,102 $ 24,346 $ 28,448 $ 4,335 $ 23,739 $ 28,074 On-balance sheet liabilities Long-term debt $ 46 $ — $ 46 $ 152 $ — $ 152 All other liabilities 2 5,087 5,089 7 4,231 4,238 Total $ 48 $ 5,087 $ 5,135 $ 159 $ 4,231 $ 4,390 Total assets of VIEs $ 4,102 $ 98,491 $ 102,593 $ 4,335 $ 94,746 $ 99,081</t>
  </si>
  <si>
    <t>Goodwill and Intangible Assets (Tables)</t>
  </si>
  <si>
    <t>Schedule of Goodwill</t>
  </si>
  <si>
    <t>The table below presents goodwill balances by business segment and All Other at December 31, 2019 and 2018 . The reporting units utilized for goodwill impairment testing are the operating segments or one level below. Goodwill December 31 (Dollars in millions) 2019 2018 Consumer Banking $ 30,123 $ 30,123 Global Wealth &amp; Investment Management 9,677 9,677 Global Banking 23,923 23,923 Global Markets 5,182 5,182 All Other 46 46 Total goodwill $ 68,951 $ 68,951</t>
  </si>
  <si>
    <t>Leases (Tables)</t>
  </si>
  <si>
    <t>Lease, Cost</t>
  </si>
  <si>
    <t>The table below provides the components of lease cost and supplemental information for 2019 . Lease Cost and Supplemental Information for 2019 (Dollars in millions) Operating lease cost $ 2,085 Variable lease cost (1) 498 Total lease cost (2) $ 2,583 Right-of-use assets obtained in exchange for new operating lease liabilities (3) $ 931 Operating cash flows from operating leases (4)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 of lease liabilities.</t>
  </si>
  <si>
    <t>Lessor, Maturity of Operating Lease Payments to be Received</t>
  </si>
  <si>
    <t>The maturities of lessor and lessee arrangements outstanding at December 31, 2019 are presented in the table below based on undiscounted cash flows. Maturities of Lessor and Lessee Arrangements Lessor Lessee (1) Operating Leases Sales-type and Direct Financing Leases (2) Operating Leases (Dollars in millions) December 31, 2019 2020 $ 843 $ 4,657 $ 1,966 2021 746 4,887 1,763 2022 651 4,259 1,502 2023 530 3,416 1,240 2024 397 1,939 1,098 Thereafter 1,057 1,910 4,225 Total undiscounted cash flows $ 4,224 21,068 11,794 Less: Net present value adjustment 1,756 1,701 Total (3) $ 19,312 $ 10,093 (1) Excludes $1.5 billion in commitments under lessee arrangements that have not yet commenced with lease terms that will begin in 2020 . (2) Includes $15.1 billion in commercial lease financing receivables and $4.2 billion in direct/indirect consumer lease financing receivables. (3) Represents lease receivables for lessor arrangements and lease liabilities for lessee arrangements.</t>
  </si>
  <si>
    <t>Lessor, Maturity of Lease Receivable of Sales-type and Direct Financing Lease</t>
  </si>
  <si>
    <t>Lessee, Maturity of Operating Lease Liability</t>
  </si>
  <si>
    <t>Deposits (Tables)</t>
  </si>
  <si>
    <t>Schedule of Time Deposits</t>
  </si>
  <si>
    <t>The table below presents information about the Corporation’s time deposits of $100 thousand or more at December 31, 2019 and 2018 . The Corporation also had aggregate time deposits of $15.8 billion and $16.4 billion in denominations that met or exceeded the Federal Deposit Insurance Corporation (FDIC) insurance limit at December 31, 2019 and 2018 . Time Deposits of $100 Thousand or More December 31, 2019 December 31 (Dollars in millions) Three Months or Less Over Three Twelve Months Thereafter Total Total U.S. certificates of deposit and other time deposits $ 16,115 $ 21,351 $ 2,273 $ 39,739 $ 29,505 Non-U.S. certificates of deposit and other time deposits 7,108 4,821 1,105 13,034 10,792 The scheduled contractual maturities for total time deposits at December 31, 2019 are presented in the table below. Contractual Maturities of Total Time Deposits (Dollars in millions) U.S. Non-U.S. Total Due in 2020 $ 56,351 $ 12,000 $ 68,351 Due in 2021 3,503 101 3,604 Due in 2022 990 18 1,008 Due in 2023 280 15 295 Due in 2024 187 981 1,168 Thereafter 212 35 247 Total time deposits $ 61,523 $ 13,150 $ 74,673</t>
  </si>
  <si>
    <t>Federal Funds Sold or Purchased, Securities Financing Agreements, Short-term Borrowings and Restricted Cash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22 – Fair Value Option . Amount Rate Amount Rate (Dollars in millions) 2019 2018 Federal funds sold and securities borrowed or purchased under agreements to resell Average during year $ 279,610 1.73 % $ 251,328 1.26 % Maximum month-end balance during year 281,684 n/a 279,350 n/a Federal funds purchased and securities loaned or sold under agreements to repurchase Average during year $ 201,797 2.31 % $ 193,681 1.80 % Maximum month-end balance during year 203,063 n/a 201,089 n/a Short-term borrowings Average during year 24,301 2.42 36,021 2.69 Maximum month-end balance during year 36,538 n/a 52,480 n/a n/a = not applicable</t>
  </si>
  <si>
    <t>Offsetting Assets [Line Items]</t>
  </si>
  <si>
    <t>Transfer of Certain Financial Assets Accounted for as Secured Borrowings</t>
  </si>
  <si>
    <t>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19 Securities sold under agreements to repurchase $ 129,455 $ 122,685 $ 25,322 $ 21,922 $ 299,384 Securities loaned 18,766 3,329 1,241 2,049 25,385 Other 15,346 — — — 15,346 Total $ 163,567 $ 126,014 $ 26,563 $ 23,971 $ 340,115 December 31, 2018 Securities sold under agreements to repurchase $ 139,017 $ 81,917 $ 34,204 $ 21,476 $ 276,614 Securities loaned 7,753 4,197 1,783 3,506 17,239 Other 19,906 — — — 19,906 Total $ 166,676 $ 86,114 $ 35,987 $ 24,982 $ 313,759 (1) No agreements have maturities greater than three years . Class of Collateral Pledged Securities Sold Under Agreements to Repurchase Securities Loaned Other Total (Dollars in millions) December 31, 2019 U.S. government and agency securities $ 173,533 $ 1 $ — $ 173,534 Corporate securities, trading loans and other 10,467 2,014 258 12,739 Equity securities 14,933 20,026 15,024 49,983 Non-U.S. sovereign debt 96,576 3,344 64 99,984 Mortgage trading loans and ABS 3,875 — — 3,875 Total $ 299,384 $ 25,385 $ 15,346 $ 340,115 December 31, 2018 U.S. government and agency securities $ 164,664 $ — $ — $ 164,664 Corporate securities, trading loans and other 11,400 2,163 287 13,850 Equity securities 14,090 10,869 19,572 44,531 Non-U.S. sovereign debt 81,329 4,207 47 85,583 Mortgage trading loans and ABS 5,131 — — 5,131 Total $ 276,614 $ 17,239 $ 19,906 $ 313,759</t>
  </si>
  <si>
    <t>Securities Loaned and Financial Assets Sold Under Agreements to Repurchase</t>
  </si>
  <si>
    <t>Offsetting Liabilities [Line Items]</t>
  </si>
  <si>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9 and 2018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19 Securities borrowed or purchased under agreements to resell (3) $ 434,257 $ (159,660 ) $ 274,597 $ (244,486 ) $ 30,111 Securities loaned or sold under agreements to repurchase $ 324,769 $ (159,660 ) $ 165,109 $ (141,482 ) $ 23,627 Other (4) 15,346 — 15,346 (15,346 ) — Total $ 340,115 $ (159,660 ) $ 180,455 $ (156,828 ) $ 23,627 December 31, 2018 Securities borrowed or purchased under agreements to resell (3) $ 366,274 $ (106,865 ) $ 259,409 $ (240,790 ) $ 18,619 Securities loaned or sold under agreements to repurchase $ 293,853 $ (106,865 ) $ 186,988 $ (176,740 ) $ 10,248 Other (4) 19,906 — 19,906 (19,906 ) — Total $ 313,759 $ (106,865 ) $ 206,894 $ (196,646 ) $ 10,248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9 billion and $11.5 billion reported in loans and leases on the Consolidated Balance Sheet at December 31, 2019 and 2018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si>
  <si>
    <t>Securities Borrowed and Securities Purchased Under Agreements to Resell</t>
  </si>
  <si>
    <t>Long-term Debt (Tables)</t>
  </si>
  <si>
    <t>Balance of Long-term Debt</t>
  </si>
  <si>
    <t>The table below presents the balance of long-term debt at December 31, 2019 and 2018 , and the related contractual rates and maturity dates as of December 31, 2019 . Weighted-average Rate December 31 (Dollars in millions) Interest Rates Maturity Dates 2019 2018 Notes issued by Bank of America Corporation (1) Senior notes: Fixed 3.30 % 0.25 - 8.05 % 2020 - 2050 $ 140,265 $ 120,548 Floating 1.81 0.25 - 6.68 2020 - 2044 19,552 25,574 Senior structured notes 16,941 13,815 Subordinated notes: Fixed 4.89 2.94 - 8.57 2021 - 2045 21,632 20,843 Floating 2.74 2.56 - 2.89 2022 - 2026 782 1,742 Junior subordinated notes: Fixed 6.71 6.45 - 8.05 2027 - 2066 736 732 Floating (2) 2.71 2.71 2056 1 1 Total notes issued by Bank of America Corporation 199,909 183,255 Notes issued by Bank of America, N.A. Senior notes: Fixed 3.34 3.34 2023 508 — Floating 2.18 1.99 - 2.51 2020 - 2041 6,519 1,770 Subordinated notes 6.00 6.00 2036 1,744 1,617 Advances from Federal Home Loan Banks: Fixed 4.98 0.01 - 7.72 2020 - 2034 112 130 Floating 1.79 1.77 - 1.84 2020 2,500 14,751 Securitizations and other BANA VIEs (3) 8,373 10,326 Other 402 442 Total notes issued by Bank of America, N.A. 20,158 29,036 Other debt Structured liabilities 20,442 16,483 Nonbank VIEs (3) 347 618 Total other debt 20,789 17,101 Total long-term debt $ 240,856 $ 229,392 (1) Includes total loss-absorbing capacity compliant debt. (2) Includes amounts related to trust preferred securities. For more information, see Trust Preferred Securities in this Note. (3) Represents liabilities of consolidated VIEs included in total long-term debt on the Consolidated Balance Sheet.</t>
  </si>
  <si>
    <t>Schedule of Maturities of Long-term Debt</t>
  </si>
  <si>
    <t>The table below shows the carrying value for aggregate annual contractual maturities of long-term debt as of December 31, 2019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20 2021 2022 2023 2024 Thereafter Total Bank of America Corporation Senior notes $ 9,312 $ 15,978 $ 14,875 $ 23,045 $ 17,236 $ 79,371 $ 159,817 Senior structured notes 822 453 2,232 288 547 12,599 16,941 Subordinated notes — 360 386 — 3,213 18,455 22,414 Junior subordinated notes (1) — — — — — 737 737 Total Bank of America Corporation 10,134 16,791 17,493 23,333 20,996 111,162 199,909 Bank of America, N.A. Senior notes 3,000 3,499 — 509 — 19 7,027 Subordinated notes — — — — — 1,744 1,744 Advances from Federal Home Loan Banks 2,509 2 3 1 — 97 2,612 Securitizations and other Bank VIEs (2) 3,099 4,080 1,185 9 — — 8,373 Other 134 55 — 130 — 83 402 Total Bank of America, N.A. 8,742 7,636 1,188 649 — 1,943 20,158 Other debt Structured liabilities 5,275 1,884 1,057 1,372 745 10,109 20,442 Nonbank VIEs (2) — — — 1 — 346 347 Total other debt 5,275 1,884 1,057 1,373 745 10,455 20,789 Total long-term debt $ 24,151 $ 26,311 $ 19,738 $ 25,355 $ 21,741 $ 123,560 $ 240,856 (1) Includes amounts related to trust preferred securities. For more information, see Trust Preferred Securities in this Note. (2) Represents liabilities of consolidated VIEs included in total long-term debt on the Consolidated Balance Sheet.</t>
  </si>
  <si>
    <t>Commitments and Contingencies (Tables)</t>
  </si>
  <si>
    <t>Schedule of Credit Extension Commitment Expirations</t>
  </si>
  <si>
    <t xml:space="preserve">The table below includes the notional amount of commitments of $4.4 billion and $3.1 billion at December 31, 2019 and 2018 that are accounted for under the fair value option. However, the table excludes cumulative net fair value of $90 million and $169 million at December 31, 2019 and 2018 on these commitments, which is classified in accrued expenses and other liabilities. For more information regarding the Corporation’s loan commitments accounted for under the fair value option, see Note 22 – Fair Value Option . Credit Extension Commitments Expire in One Expire After One Expire After Three Years Through Five Years Expire After Five Years Total (Dollars in millions) December 31, 2019 Notional amount of credit extension commitments Loan commitments (1) $ 97,454 $ 148,000 $ 173,699 $ 24,487 $ 443,640 Home equity lines of credit 1,137 1,948 6,351 34,134 43,570 Standby letters of credit and financial guarantees (2) 21,311 11,512 3,712 408 36,943 Letters of credit (3) 1,156 254 65 25 1,500 Legally binding commitments 121,058 161,714 183,827 59,054 525,653 Credit card lines (4) 376,067 — — — 376,067 Total credit extension commitments $ 497,125 $ 161,714 $ 183,827 $ 59,054 $ 901,720 December 31, 2018 Notional amount of credit extension commitments Loan commitments (1) $ 84,910 $ 142,271 $ 155,298 $ 22,683 $ 405,162 Home equity lines of credit 2,578 2,249 3,530 34,702 43,059 Standby letters of credit and financial guarantees (2) 22,571 9,702 2,457 1,074 35,804 Letters of credit (3) 1,168 84 69 57 1,378 Legally binding commitments 111,227 154,306 161,354 58,516 485,403 Credit card lines (4) 371,658 — — — 371,658 Total credit extension commitments $ 482,885 $ 154,306 $ 161,354 $ 58,516 $ 857,061 (1) At December 31, 2019 and 2018 , $5.1 billion and $4.3 billion of these loan commitments are held in the form of a security. (2) The notional amounts of SBLCs and financial guarantees classified as investment grade and non-investment grade based on the credit quality of the underlying reference name within the instrument were $27.9 billion and $8.6 billion at December 31, 2019 , and $28.3 billion and $7.1 billion at December 31, 2018 . Amounts in the table include consumer SBLCs of $413 million and $372 million at December 31, 2019 and 2018 . (3) At December 31, 2019 and 2018 , included are letters of credit of $1.4 billion and $422 million related to certain liquidity commitments of VIEs. For more information, see Note 7 – Securitizations and Other Variable Interest Entities . (4) Includes business card unused lines of credit. </t>
  </si>
  <si>
    <t>Shareholders' Equity (Tables)</t>
  </si>
  <si>
    <t>Schedule of Dividends</t>
  </si>
  <si>
    <t xml:space="preserve"> Declared Quarterly Cash Dividends on Common Stock (1) Declaration Date Record Date Payment Date Dividend Per Share January 29, 2020 March 6, 2020 March 27, 2020 $ 0.18 October 22, 2019 December 6, 2019 December 27, 2019 0.18 July 25, 2019 September 6, 2019 September 27, 2019 0.18 April 24, 2019 June 7, 2019 June 28, 2019 0.15 January 30, 2019 March 1, 2019 March 29, 2019 0.15 (1) In 2019 , and through February 19, 2020 .</t>
  </si>
  <si>
    <t>Schedule of Stockholders Equity</t>
  </si>
  <si>
    <t>The following table summarizes common stock repurchases during 2019 , 2018 and 2017 . Common Stock Repurchase Summary (in millions) 2019 2018 2017 Total share repurchases, including CCAR capital plan repurchases 956 676 509 Purchase price of shares repurchased and retired CCAR capital plan repurchases $ 25,644 $ 16,754 $ 9,347 Other authorized repurchases 2,500 3,340 3,467 Total shares repurchased $ 28,144 $ 20,094 $ 12,814 The table below presents a summary of perpetual preferred stock outstanding at December 31, 2019 . Preferred Stock Summary (Dollars in millions, except as noted) Series Description Initial Total Liquidation Carrying Per Annum Dividend per Share (in dollars) Annual Dividend Redemption Period (1) Series B 7% Cumulative Redeemable June 7,110 $ 100 $ 1 7.00 % $ 7.00 $ — n/a Series E (2) Floating Rate Non-Cumulative November 12,691 25,000 317 3-mo. LIBOR + 35 bps (3) 1.01 13 On or after Series F Floating Rate Non-Cumulative March 1,409 100,000 141 3-mo. LIBOR + 40 bps (3) 4,055.56 6 On or after Series G Adjustable Rate Non-Cumulative March 4,926 100,000 493 3-mo. LIBOR + 40 bps (3) 4,055.56 20 On or after Series L 7.25% Non-Cumulative Perpetual Convertible January 3,080,182 1,000 3,080 7.25 % 72.50 223 n/a Series T 6% Non-cumulative September 354 100,000 35 6.00 % 6,000.00 2 After May 7, 2019 Series U (4) Fixed-to-Floating Rate Non-Cumulative May 40,000 25,000 1,000 5.2% to, but excluding, 6/1/23; 3-mo. LIBOR + 313.5 bps thereafter 52.00 52 On or after Series X (4) Fixed-to-Floating Rate Non-Cumulative September 2014 80,000 25,000 2,000 6.250% to, but excluding, 9/5/24; 3-mo. LIBOR + 370.5 bps thereafter 62.50 125 On or after Series Y (2) 6.500% Non-Cumulative January 2015 44,000 25,000 1,100 6.500 % 1.63 72 On or after Series Z (4) Fixed-to-Floating Rate Non-Cumulative October 2014 56,000 25,000 1,400 6.500% to, but excluding, 10/23/24; 3-mo. LIBOR + 417.4 bps thereafter 65.00 91 On or after Series AA (4) Fixed-to-Floating Rate Non-Cumulative March 2015 76,000 25,000 1,900 6.100% to, but excluding, 3/17/25; 3-mo. LIBOR + 389.8 bps thereafter 61.00 116 On or after Series CC (2) 6.200% Non-Cumulative January 2016 44,000 25,000 1,100 6.200 % 1.55 68 On or after Series DD (4) Fixed-to-Floating Rate Non-Cumulative March 2016 40,000 25,000 1,000 6.300% to, but excluding, 3/10/26; 3-mo. LIBOR + 455.3 bps thereafter 63.00 63 On or after Series EE (2) 6.000% Non-Cumulative April 2016 36,000 25,000 900 6.000 % 1.50 54 On or after Series FF (4) Fixed-to-Floating Rate Non-Cumulative March 2018 94,000 25,000 2,350 5.875% to, but excluding, 3/15/28; 3-mo. LIBOR + 293.1 bps thereafter 58.75 138 On or after Series GG (2) 6.000% Non-Cumulative May 54,000 25,000 1,350 6.000 % 1.50 81 On or after Series HH (2) 5.875% Non-Cumulative July 34,160 25,000 854 5.875 % 1.47 50 On or after Series JJ (4) Fixed-to-Floating Rate Non-Cumulative June 40,000 25,000 1,000 5.125% to, but excluding, 6/20/24; 3-mo. LIBOR + 329.2 bps thereafter 25.63 26 On or after Series KK (2) 5.375% Non-Cumulative June 55,900 25,000 1,398 5.375 % 0.67 38 On or after Series LL (2) 5.000% Non-Cumulative September 52,400 25,000 1,310 5.000 % 0.31 16 On or after Series 1 (5) Floating Rate Non-Cumulative November 3,275 30,000 98 3-mo. LIBOR + 75 bps (6) 0.82 3 On or after Series 2 (5) Floating Rate Non-Cumulative March 9,967 30,000 299 3-mo. LIBOR + 65 bps (6) 0.81 10 On or after Series 4 (5) Floating Rate Non-Cumulative November 7,010 30,000 210 3-mo. LIBOR + 75 bps (3) 1.01 9 On or after Series 5 (5) Floating Rate Non-Cumulative March 14,056 30,000 422 3-mo. LIBOR + 50 bps (3) 1.01 17 On or after Issuance costs and certain adjustments (357 ) Total 3,887,440 $ 23,401 (1) The Corporation may redeem series of preferred stock on or after the redemption date, in whole or in part, at its option, at the liquidation preference plus declared and unpaid dividends. Series B and Series L Preferred Stock do not have early redemption/call rights. (2) Ownership is held in the form of depositary shares, each representing a 1/1,000th interest in a share of preferred stock, paying a quarterly cash dividend, if and when declared. (3) Subject to 4.00% minimum rate per annum. (4)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5) Ownership is held in the form of depositary shares, each representing a 1/1,200th interest in a share of preferred stock, paying a quarterly cash dividend, if and when declared. (6) Subject to 3.00% minimum rate per annum. n/a = not applicable</t>
  </si>
  <si>
    <t>Accumulated Other Comprehensive Income (Loss) (Tables)</t>
  </si>
  <si>
    <t>Schedule of Accumulated OCI</t>
  </si>
  <si>
    <t>The table below presents the changes in accumulated OCI after-tax for 2019 , 2018 and 2017 . (Dollars in millions) Debt Securities Debit Valuation Adjustments Derivatives Employee Benefit Plans Foreign Currency Total Balance, December 31, 2016 $ (1,267 ) $ (767 ) $ (895 ) $ (3,480 ) $ (879 ) $ (7,288 ) Net change 61 (293 ) 64 288 86 206 Balance, December 31, 2017 $ (1,206 ) $ (1,060 ) $ (831 ) $ (3,192 ) $ (793 ) $ (7,082 ) Accounting change related to certain tax effects (393 ) (220 ) (189 ) (707 ) 239 (1,270 ) Cumulative adjustment for hedge accounting change — — 57 — — 57 Net change (3,953 ) 749 (53 ) (405 ) (254 ) (3,916 ) Balance, December 31, 2018 $ (5,552 ) $ (531 ) $ (1,016 ) $ (4,304 ) $ (808 ) $ (12,211 ) Net change 5,875 (963 ) 616 136 (86 ) 5,578 Balance, December 31, 2019 $ 323 $ (1,494 ) $ (400 ) $ (4,168 ) $ (894 ) $ (6,633 )</t>
  </si>
  <si>
    <t>Schedule of Amounts Recognized in Other Comprehensive Income (Loss)</t>
  </si>
  <si>
    <t>The table below presents the net change in fair value recorded in accumulated OCI, net realized gains and losses reclassified into earnings and other changes for each component of OCI pre- and after-tax for 2019 , 2018 and 2017 . Pretax Tax effect After- tax Pretax Tax effect After- tax Pretax Tax effect After- tax (Dollars in millions) 2019 2018 2017 Debt securities: Net increase (decrease) in fair value $ 8,020 $ (2,000 ) $ 6,020 $ (5,189 ) $ 1,329 $ (3,860 ) $ 240 $ 14 $ 254 Net realized (gains) reclassified into earnings (1) (193 ) 48 (145 ) (123 ) 30 (93 ) (304 ) 111 (193 ) Net change 7,827 (1,952 ) 5,875 (5,312 ) 1,359 (3,953 ) (64 ) 125 61 Debit valuation adjustments: Net increase (decrease) in fair value (1,276 ) 289 (987 ) 952 (224 ) 728 (490 ) 171 (319 ) Net realized losses reclassified into earnings (1) 18 6 24 26 (5 ) 21 42 (16 ) 26 Net change (1,258 ) 295 (963 ) 978 (229 ) 749 (448 ) 155 (293 ) Derivatives: Net increase (decrease) in fair value 692 (156 ) 536 (232 ) 74 (158 ) (50 ) 1 (49 ) Reclassifications into earnings: Net interest income 104 (26 ) 78 165 (40 ) 125 327 (122 ) 205 Compensation and benefits expense 2 — 2 (27 ) 7 (20 ) (148 ) 56 (92 ) Net realized losses reclassified into earnings 106 (26 ) 80 138 (33 ) 105 179 (66 ) 113 Net change 798 (182 ) 616 (94 ) 41 (53 ) 129 (65 ) 64 Employee benefit plans: Net increase (decrease) in fair value 41 (21 ) 20 (703 ) 164 (539 ) 223 (55 ) 168 Net actuarial losses and other reclassified into earnings (2) 150 (36 ) 114 171 (46 ) 125 179 (61 ) 118 Settlements, curtailments and other 3 (1 ) 2 11 (2 ) 9 3 (1 ) 2 Net change 194 (58 ) 136 (521 ) 116 (405 ) 405 (117 ) 288 Foreign currency: Net (decrease) in fair value (13 ) (52 ) (65 ) (8 ) (195 ) (203 ) (439 ) 430 (9 ) Net realized (gains) losses reclassified into earnings (3) (110 ) 89 (21 ) (149 ) 98 (51 ) (606 ) 701 95 Net change (123 ) 37 (86 ) (157 ) (97 ) (254 ) (1,045 ) 1,131 86 Total other comprehensive income (loss) $ 7,438 $ (1,860 ) $ 5,578 $ (5,106 ) $ 1,190 $ (3,916 ) $ (1,023 ) $ 1,229 $ 206 (1) Reclassifications of pretax debt securities and DVA are recorded in other income in the Consolidated Statement of Income. (2) Reclassifications of pretax employee benefit plan costs are recorded in other general operating expense in the Consolidated Statement of Income. (3) Reclassifications of pretax debt securities, DVA and foreign currency (gains) losses are recorded in other income in the Consolidated Statement of Income.</t>
  </si>
  <si>
    <t>Earnings Per Common Share (Tables)</t>
  </si>
  <si>
    <t>Calculation of earnings per common share and diluted earnings per common share</t>
  </si>
  <si>
    <t>The calculation of EPS and diluted EPS for 2019 , 2018 and 2017 is presented below. For more information on the calculation of EPS, see Note 1 – Summary of Significant Accounting Principles . (In millions, except per share information) 2019 2018 2017 Earnings per common share Net income $ 27,430 $ 28,147 $ 18,232 Preferred stock dividends (1,432 ) (1,451 ) (1,614 ) Net income applicable to common shareholders $ 25,998 $ 26,696 $ 16,618 Average common shares issued and outstanding 9,390.5 10,096.5 10,195.6 Earnings per common share $ 2.77 $ 2.64 $ 1.63 Diluted earnings per common share Net income applicable to common shareholders $ 25,998 $ 26,696 $ 16,618 Add preferred stock dividends due to assumed conversions (1) — — 186 Net income allocated to common shareholders $ 25,998 $ 26,696 $ 16,804 Average common shares issued and outstanding 9,390.5 10,096.5 10,195.6 Dilutive potential common shares (2) 52.4 140.4 582.8 Total diluted average common shares issued and outstanding 9,442.9 10,236.9 10,778.4 Diluted earnings per common share $ 2.75 $ 2.61 $ 1.56 (1) Represents the Series T dividends under the "If-converted" method prior to conversion. (2) Includes incremental dilutive shares from RSUs, restricted stock and warrants.</t>
  </si>
  <si>
    <t>Regulatory Requirements and Restrictions (Tables)</t>
  </si>
  <si>
    <t>Schedule of Compliance with Regulatory Capital Requirements under Banking Regulations</t>
  </si>
  <si>
    <t>The following table presents capital ratios and related information in accordance with Basel 3 Standardized and Advanced approaches as measured at December 31, 2019 and 2018 for the Corporation and BANA. Regulatory Capital under Basel 3 Bank of America Corporation Bank of America, N.A. Standardized Approach Advanced Approaches Regulatory Minimum (1) Standardized Approach Advanced Approaches Regulatory Minimum (2) (Dollars in millions, except as noted) December 31, 2019 Risk-based capital metrics: Common equity tier 1 capital $ 166,760 $ 166,760 $ 154,626 $ 154,626 Tier 1 capital 188,492 188,492 154,626 154,626 Total capital (3) 221,230 213,098 166,567 158,665 Risk-weighted assets (in billions) 1,493 1,447 1,241 991 Common equity tier 1 capital ratio 11.2 % 11.5 % 9.5 % 12.5 % 15.6 % 7.0 % Tier 1 capital ratio 12.6 13.0 11.0 12.5 15.6 8.5 Total capital ratio 14.8 14.7 13.0 13.4 16.0 10.5 Leverage-based metrics: Adjusted quarterly average assets (in billions) (4) $ 2,374 $ 2,374 $ 1,780 $ 1,780 Tier 1 leverage ratio 7.9 % 7.9 % 4.0 8.7 % 8.7 % 5.0 SLR leverage exposure (in billions) $ 2,946 $ 2,177 SLR 6.4 % 5.0 7.1 % 6.0 December 31, 2018 Risk-based capital metrics: Common equity tier 1 capital $ 167,272 $ 167,272 $ 149,824 $ 149,824 Tier 1 capital 189,038 189,038 149,824 149,824 Total capital (3) 221,304 212,878 161,760 153,627 Risk-weighted assets (in billions) 1,437 1,409 1,195 959 Common equity tier 1 capital ratio 11.6 % 11.9 % 8.25 % 12.5 % 15.6 % 6.5 % Tier 1 capital ratio 13.2 13.4 9.75 12.5 15.6 8.0 Total capital ratio 15.4 15.1 11.75 13.5 16.0 10.0 Leverage-based metrics: Adjusted quarterly average assets (in billions) (4) $ 2,258 $ 2,258 $ 1,719 $ 1,719 Tier 1 leverage ratio 8.4 % 8.4 % 4.0 8.7 % 8.7 % 5.0 SLR leverage exposure (in billions) $ 2,791 $ 2,112 SLR 6.8 % 5.0 7.1 % 6.0 (1) The capital conservation buffer and global systemically important bank surcharge were 2.5 percent at December 31, 2019 and 1.875 percent at December 31, 2018 . The countercyclical capital buffer for both periods was zero . The SLR minimum includes a leverage buffer of 2.0 percent. (2) Risk-based capital regulatory minimums at December 31, 2019 are the minimum ratios under Basel 3 including a capital conservation buffer of 2.5 percent. The regulatory minimums for the leverage ratios as of both period ends and risk-based capital ratios as of December 31, 2018 are the percent required to be considered well capitalized under the PCA framework. (3) Total capital under the Advanced approaches differs from the Standardized approach due to differences in the amount permitted in Tier 2 capital related to the qualifying allowance for credit losses. (4) Reflects total average assets adjusted for certain Tier 1 capital deductions.</t>
  </si>
  <si>
    <t>Employee Benefit Plans (Tables)</t>
  </si>
  <si>
    <t>Schedule of Defined Benefit Plans Disclosures</t>
  </si>
  <si>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9 and 2018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s in 2019 resulted in increases to the PBO of approximately $2.2 billion at December 31, 2019 . The increases in the weighted-average discount rates in 2018 resulted in decreases to the PBO of approximately $1.3 billion at December 31, 2018 . Significant gains and losses related to changes in the PBO for 2019 and 2018 primarily resulted from changes in the discount rate. Pension and Postretirement Plans (1) Qualified Pension Plan Non-U.S. Pension Plans Nonqualified and Other Pension Plans Postretirement Health and Life Plans (Dollars in millions) 2019 2018 2019 2018 2019 2018 2019 2018 Fair value, January 1 $ 18,178 $ 19,708 $ 2,461 $ 2,943 $ 2,584 $ 2,724 $ 252 $ 300 Actual return on plan assets 3,187 (550 ) 273 (181 ) 228 8 5 5 Company contributions — — 20 22 91 91 24 43 Plan participant contributions — — 1 1 — — 103 115 Settlements and curtailments — — (42 ) (107 ) — — — — Benefits paid (1,090 ) (980 ) (108 ) (52 ) (237 ) (239 ) (185 ) (214 ) Federal subsidy on benefits paid n/a n/a n/a n/a n/a n/a — 3 Foreign currency exchange rate changes n/a n/a 91 (165 ) n/a n/a n/a n/a Fair value, December 31 $ 20,275 $ 18,178 $ 2,696 $ 2,461 $ 2,666 $ 2,584 $ 199 $ 252 Change in projected benefit obligation Projected benefit obligation, January 1 $ 14,144 $ 15,706 $ 2,589 $ 2,814 $ 2,779 $ 3,047 $ 928 $ 1,056 Service cost — — 17 19 1 1 5 6 Interest cost 593 563 65 65 113 105 38 36 Plan participant contributions — — 1 1 — — 103 115 Plan amendments — — 2 13 — — — — Settlements and curtailments — — (42 ) (107 ) — — — — Actuarial loss (gain) 1,714 (1,145 ) 288 (29 ) 263 (135 ) 99 (73 ) Benefits paid (1,090 ) (980 ) (108 ) (52 ) (237 ) (239 ) (185 ) (214 ) Federal subsidy on benefits paid n/a n/a n/a n/a n/a n/a — 3 Foreign currency exchange rate changes n/a n/a 75 (135 ) n/a n/a 1 (1 ) Projected benefit obligation, December 31 $ 15,361 $ 14,144 $ 2,887 $ 2,589 $ 2,919 $ 2,779 $ 989 $ 928 Amounts recognized on Consolidated Balance Sheet Other assets $ 4,914 $ 4,034 $ 364 $ 316 $ 733 $ 754 $ — $ — Accrued expenses and other liabilities — — (555 ) (444 ) (986 ) (949 ) (790 ) (676 ) Net amount recognized, December 31 $ 4,914 $ 4,034 $ (191 ) $ (128 ) $ (253 ) $ (195 ) $ (790 ) $ (676 ) Funded status, December 31 Accumulated benefit obligation $ 15,361 $ 14,144 $ 2,841 $ 2,542 $ 2,919 $ 2,778 n/a n/a Overfunded (unfunded) status of ABO 4,914 4,034 (145 ) (81 ) (253 ) (194 ) n/a n/a Provision for future salaries — — 46 47 — 1 n/a n/a Projected benefit obligation 15,361 14,144 2,887 2,589 2,919 2,779 $ 989 $ 928 Weighted-average assumptions, December 31 Discount rate 3.32 % 4.32 % 1.81 % 2.60 % 3.20 % 4.26 % 3.27 % 4.25 % Rate of compensation increase n/a n/a 4.10 4.49 4.00 4.00 n/a n/a Interest-crediting rate 5.06 5.18 1.53 1.47 4.52 4.50 n/a n/a (1) The measurement date for all of the above plans was December 31 of each year reported. n/a = not applicable</t>
  </si>
  <si>
    <t>Schedule of Amounts Recognized in Balance Sheet</t>
  </si>
  <si>
    <t>Schedule of Accumulated Benefit Obligations in Excess of Fair Value of Plan Assets</t>
  </si>
  <si>
    <t>Pension Plans with ABO and PBO in excess of plan assets as of December 31, 2019 and 2018 are presented in the table below. For these plans, funding strategies vary due to legal requirements and local practices. Plans with ABO and PBO in Excess of Plan Assets Non-U.S. Pension Plans Nonqualified and Other Pension Plans (Dollars in millions) 2019 2018 2019 2018 PBO $ 744 $ 615 $ 988 $ 950 ABO 720 605 988 949 Fair value of plan assets 191 173 1 1</t>
  </si>
  <si>
    <t>Schedule of Benefit Obligations in Excess of Fair Value of Plan Assets</t>
  </si>
  <si>
    <t>Schedule of Net Benefit Costs</t>
  </si>
  <si>
    <t xml:space="preserve"> Components of Net Periodic Benefit Cost Qualified Pension Plan Non-U.S. Pension Plans (Dollars in millions) 2019 2018 2017 2019 2018 2017 Components of net periodic benefit cost (income) Service cost $ — $ — $ — $ 17 $ 19 $ 24 Interest cost 593 563 606 65 65 72 Expected return on plan assets (1,088 ) (1,136 ) (1,068 ) (99 ) (126 ) (136 ) Amortization of net actuarial loss 135 147 154 6 10 8 Other — — — 4 12 (7 ) Net periodic benefit cost (income) $ (360 ) $ (426 ) $ (308 ) $ (7 ) $ (20 ) $ (39 ) Weighted-average assumptions used to determine net cost for years ended December 31 Discount rate 4.32 % 3.68 % 4.16 % 2.60 % 2.39 % 2.56 % Expected return on plan assets 6.00 6.00 6.00 4.13 4.37 4.73 Rate of compensation increase n/a n/a n/a 4.49 4.31 4.51 Nonqualified and Postretirement Health (Dollars in millions) 2019 2018 2017 2019 2018 2017 Components of net periodic benefit cost (income) Service cost $ 1 $ 1 $ 1 $ 5 $ 6 $ 6 Interest cost 113 105 117 38 36 43 Expected return on plan assets (95 ) (84 ) (95 ) (5 ) (6 ) — Amortization of net actuarial loss (gain) 34 43 34 (24 ) (27 ) (21 ) Other — — — (2 ) (3 ) 4 Net periodic benefit cost (income) $ 53 $ 65 $ 57 $ 12 $ 6 $ 32 Weighted-average assumptions used to determine net cost for years ended December 31 Discount rate 4.26 % 3.58 % 4.01 % 4.25 % 3.58 % 3.99 % Expected return on plan assets 3.73 3.19 3.50 2.00 2.00 n/a Rate of compensation increase 4.00 4.00 4.00 n/a n/a n/a</t>
  </si>
  <si>
    <t>Schedule of Pretax Amounts Included in Accumulated OCI</t>
  </si>
  <si>
    <t xml:space="preserve"> Pretax Amounts included in Accumulated OCI and OCI Qualified Pension Plan Non-U.S. Pension Plans Nonqualified and Other Pension Plans Postretirement Health and Life Plans Total (Dollars in millions) 2019 2018 2019 2018 2019 2018 2019 2018 2019 2018 Net actuarial loss (gain) $ 3,865 $ 4,386 $ 559 $ 454 $ 1,008 $ 912 $ 48 $ (75 ) $ 5,480 $ 5,677 Prior service cost (credits) — — 18 18 — — (6 ) (9 ) 12 9 Amounts recognized in accumulated OCI $ 3,865 $ 4,386 $ 577 $ 472 $ 1,008 $ 912 $ 42 $ (84 ) $ 5,492 $ 5,686 Current year actuarial loss (gain) $ (385 ) $ 541 $ 110 $ 270 $ 130 $ (59 ) $ 99 $ (73 ) $ (46 ) $ 679 Amortization of actuarial gain (loss) and prior service cost (135 ) (147 ) (7 ) (11 ) (34 ) (43 ) 26 30 (150 ) (171 ) Current year prior service cost (credit) — — 2 13 — — — — 2 13 Amounts recognized in OCI $ (520 ) $ 394 $ 105 $ 272 $ 96 $ (102 ) $ 125 $ (43 ) $ (194 ) $ 521</t>
  </si>
  <si>
    <t>Schedule of Pretax Amounts Recognized in OCI</t>
  </si>
  <si>
    <t>Schedule of Allocation of Plan Assets</t>
  </si>
  <si>
    <t>The target allocations for 2020 by asset category for the Qualified Pension Plan, Non-U.S. Pension Plans, and Nonqualified and Other Pension Plans are presented in the following table. Equity securities for the Qualified Pension Plan include common stock of the Corporation in the amounts of $315 million ( 1.55 percent of total plan assets) and $221 million ( 1.22 percent of total plan assets) at December 31, 2019 and 2018 . 2020 Target Allocation Percentage Asset Category Qualified Pension Plan Non-U.S. Pension Plans Nonqualified and Other Pension Plans Equity securities 15 - 50% 5 - 30% 0 - 5% Debt securities 45 - 80% 40 - 70% 95 - 100% Real estate 0 - 10% 0 - 15% 0 - 5% Other 0 - 5% 10 - 40% 0 - 5%</t>
  </si>
  <si>
    <t>Schedule of Changes in Fair Value of Plan Assets</t>
  </si>
  <si>
    <t>Combined plan investment assets measured at fair value by level and in total at December 31, 2019 and 2018 are summarized in the Fair Value Measurements table. Fair Value Measurements Level 1 Level 2 Level 3 Total Level 1 Level 2 Level 3 Total (Dollars in millions) December 31, 2019 December 31, 2018 Cash and short-term investments Money market and interest-bearing cash $ 1,426 $ — $ — $ 1,426 $ 1,530 $ — $ — $ 1,530 Cash and cash equivalent commingled/mutual funds — 250 — 250 — 644 — 644 Fixed income U.S. government and agency securities 4,403 890 8 5,301 3,637 805 9 4,451 Corporate debt securities — 3,676 — 3,676 — 2,852 — 2,852 Asset-backed securities — 2,684 — 2,684 — 2,119 — 2,119 Non-U.S. debt securities 748 1,015 — 1,763 539 961 — 1,500 Fixed income commingled/mutual funds 804 1,439 — 2,243 933 1,177 — 2,110 Equity Common and preferred equity securities 4,655 — — 4,655 4,414 — — 4,414 Equity commingled/mutual funds 147 1,355 — 1,502 288 1,275 — 1,563 Public real estate investment trusts 91 — — 91 104 — — 104 Real estate Private real estate — — — — — — 5 5 Real estate commingled/mutual funds — 18 927 945 — 13 885 898 Limited partnerships — 173 90 263 — 158 82 240 Other investments (1) 11 390 636 1,037 93 364 588 1,045 Total plan investment assets, at fair value $ 12,285 $ 11,890 $ 1,661 $ 25,836 $ 11,538 $ 10,368 $ 1,569 $ 23,475 (1) Other investments include commodity and balanced funds of $233 million and $305 million , insurance annuity contracts of $614 million and $562 million and other various investments of $190 million and $178 million at December 31, 2019 and 2018 . The Level 3 Fair Value Measurements table presents a reconciliation of all plan investment assets measured at fair value using significant unobservable inputs (Level 3) during 2019 , 2018 and 2017 . Level 3 Fair Value Measurements Balance January 1 Actual Return on Reporting Date Purchases, Sales and Settlements Balance December 31 (Dollars in millions) 2019 Fixed income U.S. government and agency securities $ 9 $ — $ (1 ) $ 8 Real estate Private real estate 5 — (5 ) — Real estate commingled/mutual funds 885 33 9 927 Limited partnerships 82 — 8 90 Other investments 588 6 42 636 Total $ 1,569 $ 39 $ 53 $ 1,661 2018 Fixed income U.S. government and agency securities $ 9 $ — $ — $ 9 Real estate Private real estate 93 (7 ) (81 ) 5 Real estate commingled/mutual funds 831 52 2 885 Limited partnerships 85 (12 ) 9 82 Other investments 74 — 514 588 Total $ 1,092 $ 33 $ 444 $ 1,569 2017 Fixed income U.S. government and agency securities $ 10 $ — $ (1 ) $ 9 Real estate Private real estate 150 8 (65 ) 93 Real estate commingled/mutual funds 748 63 20 831 Limited partnerships 38 14 33 85 Other investments 83 5 (14 ) 74 Total $ 1,029 $ 90 $ (27 ) $ 1,092</t>
  </si>
  <si>
    <t>Schedule of Expected Benefit Payments</t>
  </si>
  <si>
    <t>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20 $ 917 $ 108 $ 242 $ 83 2021 926 107 245 80 2022 927 110 232 77 2023 917 116 230 74 2024 924 126 223 72 2025 - 2029 4,409 594 1,011 313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t>
  </si>
  <si>
    <t>Stock-based Compensation Plans (Tables)</t>
  </si>
  <si>
    <t>Schedule of Share-based Compensation, Restricted Stock and Restricted Stock Units Activity</t>
  </si>
  <si>
    <t>The table below presents the status at December 31, 2019 of the share-settled restricted stock/units and changes during 2019 . Stock-settled Restricted Stock/Units Shares/Units Weighted- average Grant Date Fair Value Outstanding at January 1, 2019 165,621,246 $ 23.22 Granted 91,164,482 27.72 Vested (92,215,549 ) 19.30 Canceled (6,660,864 ) 27.49 Outstanding at December 31, 2019 157,909,315 27.93 The table below presents the status at December 31, 2019 of the cash-settled RSUs and changes during 2019 . Cash-settled Restricted Units Units Outstanding at January 1, 2019 2,609,122 Granted 2,455,177 Vested (3,006,707 ) Canceled (93,170 ) Outstanding at December 31, 2019 1,964,422</t>
  </si>
  <si>
    <t>Income Taxes (Tables)</t>
  </si>
  <si>
    <t>Schedule of Components of Income Tax Expense (Benefit)</t>
  </si>
  <si>
    <t>The components of income tax expense for 2019 , 2018 and 2017 are presented in the table below. Income Tax Expense (Dollars in millions) 2019 2018 2017 Current income tax expense U.S. federal $ 1,136 $ 816 $ 1,310 U.S. state and local 901 1,377 557 Non-U.S. 852 1,203 939 Total current expense 2,889 3,396 2,806 Deferred income tax expense U.S. federal 2,001 2,579 7,238 U.S. state and local 223 240 835 Non-U.S. 211 222 102 Total deferred expense 2,435 3,041 8,175 Total income tax expense $ 5,324 $ 6,437 $ 10,981</t>
  </si>
  <si>
    <t>Schedule of Effective Income Tax Rate Reconciliation</t>
  </si>
  <si>
    <t>A reconciliation of the expected U.S. federal income tax expense, calculated by applying the federal statutory tax rate, to the Corporation’s actual income tax expense, and the effective tax rates for 2019 , 2018 and 2017 are presented in the table below. On December 22, 2017, the President signed into law the Tax Act which made significant changes to federal income tax law including, among other things, reducing the statutory corporate income tax rate to 21 percent from 35 percent and changing the taxation of the Corporation’s non-U.S. business activities. The impact on net income in 2017 was $2.9 billion , driven by $2.3 billion in income tax expense, largely from a lower valuation of certain U.S. deferred tax assets and liabilities. The change in the statutory tax rate also impacted the Corporation’s tax-advantaged energy investments, resulting in a downward valuation adjustment of $946 million recorded in other income and a related income tax benefit of $347 million , which when netted against the $2.3 billion , resulted in a net impact on income tax expense of $1.9 billion . Reconciliation of Income Tax Expense Amount Percent Amount Percent Amount Percent (Dollars in millions) 2019 2018 2017 Expected U.S. federal income tax expense $ 6,878 21.0 % $ 7,263 21.0 % $ 10,225 35.0 % Increase (decrease) in taxes resulting from: State tax expense, net of federal benefit 1,283 3.9 1,367 4.0 881 3.0 Affordable housing/energy/other credits (2,365 ) (7.2 ) (1,888 ) (5.5 ) (1,406 ) (4.8 ) Changes in prior-period UTBs, including interest (613 ) (1.9 ) 144 0.4 133 0.5 Tax-exempt income, including dividends (433 ) (1.3 ) (413 ) (1.2 ) (672 ) (2.3 ) Stock-based compensation (225 ) (0.7 ) (257 ) (0.7 ) (236 ) (0.8 ) Rate differential on non-U.S. earnings 504 1.5 98 0.3 (272 ) (0.9 ) Nondeductible expenses 290 0.9 302 0.9 97 0.3 Tax law changes — — — — 2,281 7.8 Other 5 0.1 (179 ) (0.6 ) (50 ) (0.2 ) Total income tax expense $ 5,324 16.3 % $ 6,437 18.6 % $ 10,981 37.6 %</t>
  </si>
  <si>
    <t>Reconciliation of Change in Unrecognized Tax Benefits</t>
  </si>
  <si>
    <t>The reconciliation of the beginning unrecognized tax benefits (UTB) balance to the ending balance is presented in the following table. Reconciliation of the Change in Unrecognized Tax Benefits (Dollars in millions) 2019 2018 2017 Balance, January 1 $ 2,197 $ 1,773 $ 875 Increases related to positions taken during the current year 238 395 292 Increases related to positions taken during prior years (1) 401 406 750 Decreases related to positions taken during prior years (1) (1,102 ) (371 ) (122 ) Settlements (541 ) (6 ) (17 ) Expiration of statute of limitations (18 ) — (5 ) Balance, December 31 $ 1,175 $ 2,197 $ 1,773 (1) The sum of the positions taken during prior years differs from the $(613) million , $144 million and $133 million in the Reconciliation of Income Tax Expense table due to temporary items, state items and jurisdictional offsets, as well as the inclusion of interest in the Reconciliation of Income Tax Expense table.</t>
  </si>
  <si>
    <t>Summary of Income Tax Examinations</t>
  </si>
  <si>
    <t xml:space="preserve"> Tax Examination Status Years under Examination (1) Status at December 31 2019 United States 2017-2018 To begin in 2020 California 2012-2017 Field examination New York 2016-2018 Field examination United Kingdom 2018 Field examination (1) All tax years subsequent to the years shown remain subject to examination.</t>
  </si>
  <si>
    <t>Schedule of Deferred Tax Assets and Liabilities</t>
  </si>
  <si>
    <t>Significant components of the Corporation’s net deferred tax assets and liabilities at December 31, 2019 and 2018 are presented in the following table. Deferred Tax Assets and Liabilities December 31 (Dollars in millions) 2019 2018 Deferred tax assets Net operating loss carryforwards $ 7,417 $ 7,993 Allowance for credit losses 2,354 2,400 Lease liability 2,321 — Security, loan and debt valuations 1,860 1,818 Accrued expenses 1,719 1,875 Employee compensation and retirement benefits 1,622 1,564 Credit carryforwards 183 623 Available-for-sale securities — 1,854 Other 1,203 1,037 Gross deferred tax assets 18,679 19,164 Valuation allowance (1,989 ) (1,569 ) Total deferred tax assets, net of valuation allowance 16,690 17,595 Deferred tax liabilities Equipment lease financing 2,933 2,684 Right-to-use asset 2,246 — Tax credit investments 1,577 940 Fixed assets 1,505 1,104 Available-for-sale securities 100 — Other 1,885 2,126 Gross deferred tax liabilities 10,246 6,854 Net deferred tax assets $ 6,444 $ 10,741</t>
  </si>
  <si>
    <t>Schedule of Operating Loss Carryforwards</t>
  </si>
  <si>
    <t>The table below summarizes the deferred tax assets and related valuation allowances recognized for the net operating loss (NOL) and tax credit carryforwards at December 31, 2019 . Net Operating Loss and Tax Credit Carryforward Deferred Tax Assets (Dollars in millions) Deferred Tax Asset Valuation Allowance Net Tax Asset First Year Expiring Net operating losses - U.S. $ 312 $ — $ 312 After 2028 Net operating losses - U.K. (1) 5,276 — 5,276 None Net operating losses - other non-U.S. 493 (423 ) 70 Various Net operating losses - U.S. states (2) 1,336 (580 ) 756 Various Foreign tax credits 183 (183 ) — 2028 (1) Represents U.K. broker-dealer net operating losses that may be carried forward indefinitely. (2) The net operating losses and related valuation allowances for U.S. states before considering the benefit of federal deductions were $1.7 billion and $734 million .</t>
  </si>
  <si>
    <t>Summary of Tax Credit Carryforwards</t>
  </si>
  <si>
    <t>Fair Value Measurements (Tables)</t>
  </si>
  <si>
    <t>Assets and Liabilities Carried at Fair Value on a Recurring Basis</t>
  </si>
  <si>
    <t>Assets and liabilities carried at fair value on a recurring basis at December 31, 2019 and 2018 , including financial instruments that the Corporation accounts for under the fair value option, are summarized in the following tables. December 31, 2019 Fair Value Measurements (Dollars in millions) Level 1 Level 2 Level 3 Netting Adjustments (1) Assets/Liabilities at Fair Value Assets Time deposits placed and other short-term investments $ 1,000 $ — $ — $ — $ 1,000 Federal funds sold and securities borrowed or purchased under agreements to resell — 50,364 — — 50,364 Trading account assets: U.S. Treasury and agency securities (2) 49,517 4,157 — — 53,674 Corporate securities, trading loans and other — 25,226 1,507 — 26,733 Equity securities 53,597 32,619 239 — 86,455 Non-U.S. sovereign debt 3,965 23,854 482 — 28,301 Mortgage trading loans, MBS and ABS: U.S. government-sponsored agency guaranteed (2) — 24,324 — — 24,324 Mortgage trading loans, ABS and other MBS — 8,786 1,553 — 10,339 Total trading account assets (3) 107,079 118,966 3,781 — 229,826 Derivative assets 14,079 328,442 2,226 (304,262 ) 40,485 AFS debt securities: U.S. Treasury and agency securities 67,332 1,196 — — 68,528 Mortgage-backed securities: Agency — 122,528 — — 122,528 Agency-collateralized mortgage obligations — 4,641 — — 4,641 Non-agency residential — 653 424 — 1,077 Commercial — 15,021 — — 15,021 Non-U.S. securities — 11,989 2 — 11,991 Other taxable securities — 3,876 65 — 3,941 Tax-exempt securities — 17,804 108 — 17,912 Total AFS debt securities 67,332 177,708 599 — 245,639 Other debt securities carried at fair value: U.S. Treasury and agency securities 3 — — — 3 Agency MBS — 3,003 — — 3,003 Non-agency residential MBS — 1,035 299 — 1,334 Non-U.S. and other securities 400 6,088 — — 6,488 Total other debt securities carried at fair value 403 10,126 299 — 10,828 Loans and leases — 7,642 693 — 8,335 Loans held-for-sale — 3,334 375 — 3,709 Other assets (4) 11,782 1,376 2,360 — 15,518 Total assets (5) $ 201,675 $ 697,958 $ 10,333 $ (304,262 ) $ 605,704 Liabilities Interest-bearing deposits in U.S. offices $ — $ 508 $ — $ — $ 508 Federal funds purchased and securities loaned or sold under agreements to repurchase — 16,008 — — 16,008 Trading account liabilities: U.S. Treasury and agency securities 13,140 282 — — 13,422 Equity securities 38,148 4,144 2 — 42,294 Non-U.S. sovereign debt 10,751 11,310 — — 22,061 Corporate securities and other — 5,478 15 — 5,493 Total trading account liabilities 62,039 21,214 17 — 83,270 Derivative liabilities 11,904 320,479 4,764 (298,918 ) 38,229 Short-term borrowings — 3,941 — — 3,941 Accrued expenses and other liabilities 13,927 1,507 — — 15,434 Long-term debt — 33,826 1,149 — 34,975 Total liabilities (5) $ 87,870 $ 397,483 $ 5,930 $ (298,918 ) $ 192,365 (1) Amounts represent the impact of legally enforceable master netting agreements and also cash collateral held or placed with the same counterparties. (2) Includes $26.7 billion of GSE obligations. (3) Includes securities with a fair value of $14.7 billion that were segregated in compliance with securities regulations or deposited with clearing organizations. This amount is included in the parenthetical disclosure on the Consolidated Balance Sheet. (4) Includes MSRs of $1.5 billion which are classified as Level 3 assets. (5) Total recurring Level 3 assets were 0.42 percent of total consolidated assets, and total recurring Level 3 liabilities were 0.27 percent of total consolidated liabilities. December 31, 2018 Fair Value Measurements (Dollars in millions) Level 1 Level 2 Level 3 Netting Adjustments (1) Assets/Liabilities at Fair Value Assets Time deposits placed and other short-term investments $ 1,214 $ — $ — $ — $ 1,214 Federal funds sold and securities borrowed or purchased under agreements to resell — 56,399 — — 56,399 Trading account assets: U.S. Treasury and agency securities (2) 53,131 1,593 — — 54,724 Corporate securities, trading loans and other — 24,630 1,558 — 26,188 Equity securities 53,840 23,163 276 — 77,279 Non-U.S. sovereign debt 5,818 19,210 465 — 25,493 Mortgage trading loans, MBS and ABS: U.S. government-sponsored agency guaranteed (2) — 19,586 — — 19,586 Mortgage trading loans, ABS and other MBS — 9,443 1,635 — 11,078 Total trading account assets (3) 112,789 97,625 3,934 — 214,348 Derivative assets 9,967 315,413 3,466 (285,121 ) 43,725 AFS debt securities: U.S. Treasury and agency securities 53,663 1,260 — — 54,923 Mortgage-backed securities: Agency — 121,826 — — 121,826 Agency-collateralized mortgage obligations — 5,530 — — 5,530 Non-agency residential — 1,320 597 — 1,917 Commercial — 14,078 — — 14,078 Non-U.S. securities — 9,304 2 — 9,306 Other taxable securities — 4,403 7 — 4,410 Tax-exempt securities — 17,376 — — 17,376 Total AFS debt securities 53,663 175,097 606 — 229,366 Other debt securities carried at fair value: U.S. Treasury and agency securities 1,282 — — — 1,282 Non-agency residential MBS — 1,434 172 — 1,606 Non-U.S. and other securities 490 5,357 — — 5,847 Total other debt securities carried at fair value 1,772 6,791 172 — 8,735 Loans and leases — 4,011 338 — 4,349 Loans held-for-sale — 2,400 542 — 2,942 Other assets (4) 15,032 1,775 2,932 — 19,739 Total assets (5) $ 194,437 $ 659,511 $ 11,990 $ (285,121 ) $ 580,817 Liabilities Interest-bearing deposits in U.S. offices $ — $ 492 $ — $ — $ 492 Federal funds purchased and securities loaned or sold under agreements to repurchase — 28,875 — — 28,875 Trading account liabilities: U.S. Treasury and agency securities 7,894 761 — — 8,655 Equity securities 33,739 4,070 — — 37,809 Non-U.S. sovereign debt 7,452 9,182 — — 16,634 Corporate securities and other — 5,104 18 — 5,122 Total trading account liabilities 49,085 19,117 18 — 68,220 Derivative liabilities 9,931 303,441 4,401 (279,882 ) 37,891 Short-term borrowings — 1,648 — — 1,648 Accrued expenses and other liabilities 18,096 1,979 — — 20,075 Long-term debt — 26,872 817 — 27,689 Total liabilities (5) $ 77,112 $ 382,424 $ 5,236 $ (279,882 ) $ 184,890 (1) Amounts represent the impact of legally enforceable master netting agreements and also cash collateral held or placed with the same counterparties. (2) Includes $20.2 billion of GSE obligations. (3) Includes securities with a fair value of $16.6 billion that were segregated in compliance with securities regulations or deposited with clearing organizations. This amount is included in the parenthetical disclosure on the Consolidated Balance Sheet. (4) Includes MSRs of $2.0 billion which are classified as Level 3 assets. (5) Total recurring Level 3 assets were 0.51 percent of total consolidated assets, and total recurring Level 3 liabilities were 0.25 percent of total consolidated liabilities.</t>
  </si>
  <si>
    <t>Fair Value, Assets Measured on Recurring Basis, Unobservable Input Reconciliation</t>
  </si>
  <si>
    <t>The following tables present a reconciliation of all assets and liabilities measured at fair value on a recurring basis using significant unobservable inputs (Level 3) during 2019 , 2018 and 2017 ,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January 1 Total Realized/Unrealized Gains (Losses) in Net Income (2) Gains (3) Gross Gross Level 3 Gross Level 3 Balance Change in Unrealized Gains (Losses) in Net Income Related to Financial Instruments Still Held (2) (Dollars in millions) Purchases Sales Issuances Settlements Year Ended December 31, 2019 Trading account assets: Corporate securities, trading loans and other $ 1,558 $ 105 $ — $ 534 $ (390 ) $ 18 $ (578 ) $ 699 $ (439 ) $ 1,507 $ 29 Equity securities 276 (12 ) — 38 (87 ) — (9 ) 79 (46 ) 239 (18 ) Non-U.S. sovereign debt 465 46 (12 ) 1 — — (51 ) 39 (6 ) 482 47 Mortgage trading loans, ABS and other MBS 1,635 99 (2 ) 662 (899 ) — (175 ) 738 (505 ) 1,553 26 Total trading account assets 3,934 238 (14 ) 1,235 (1,376 ) 18 (813 ) 1,555 (996 ) 3,781 84 Net derivative assets (liabilities) (4,5) (935 ) (37 ) — 298 (837 ) — (97 ) 147 (1,077 ) (2,538 ) 228 AFS debt securities: Non-agency residential MBS 597 13 64 — (73 ) — (40 ) 206 (343 ) 424 — Non-U.S. securities 2 — — — — — — — — 2 — Other taxable securities 7 2 — — — — (5 ) 61 — 65 — Tax-exempt securities — — — — — — — 108 — 108 — Total AFS debt securities 606 15 64 — (73 ) — (45 ) 375 (343 ) 599 — Other debt securities carried at fair value – Non-agency residential MBS 172 36 — — — — (17 ) 155 (47 ) 299 38 Loans and leases (6,7) 338 — — 230 (35 ) 217 (57 ) — — 693 (1 ) Loans held-for-sale (6,7) 542 48 (6 ) 12 (71 ) 36 (245 ) 59 — 375 22 Other assets (7) 2,932 (81 ) 19 — (10 ) 179 (683 ) 5 (1 ) 2,360 (267 ) Trading account liabilities – Equity securities — (2 ) — — — — — — — (2 ) (2 ) Trading account liabilities – Corporate securities and other (18 ) 8 — (1 ) (3 ) (1 ) — — — (15 ) — Long-term debt (5,6) (817 ) (59 ) (64 ) — — (40 ) 180 (350 ) 1 (1,149 ) (55 ) Year Ended December 31, 2018 Trading account assets: Corporate securities, trading loans and other $ 1,864 $ (32 ) $ (1 ) $ 436 $ (403 ) $ 5 $ (568 ) $ 804 $ (547 ) $ 1,558 $ (117 ) Equity securities 235 (17 ) — 44 (11 ) — (4 ) 78 (49 ) 276 (22 ) Non-U.S. sovereign debt 556 47 (44 ) 13 (57 ) — (30 ) 117 (137 ) 465 48 Mortgage trading loans, ABS and other MBS 1,498 148 3 585 (910 ) — (158 ) 705 (236 ) 1,635 97 Total trading account assets 4,153 146 (42 ) 1,078 (1,381 ) 5 (760 ) 1,704 (969 ) 3,934 6 Net derivative assets (liabilities) (4) (1,714 ) 106 — 531 (1,179 ) — 778 39 504 (935 ) (116 ) AFS debt securities: Non-agency residential MBS — 27 (33 ) — (71 ) — (25 ) 774 (75 ) 597 — Non-U.S. securities 25 — (1 ) — (10 ) — (15 ) 3 — 2 — Other taxable securities 509 1 (3 ) — (23 ) — (11 ) 60 (526 ) 7 — Tax-exempt securities 469 — — — — — (1 ) 1 (469 ) — — Total AFS debt securities (8) 1,003 28 (37 ) — (104 ) — (52 ) 838 (1,070 ) 606 — Other debt securities carried at fair value – Non-agency residential MBS — (18 ) — — (8 ) — (34 ) 365 (133 ) 172 (18 ) Loans and leases (6,7) 571 (16 ) — — (134 ) — (83 ) — — 338 (9 ) Loans held-for-sale (6) 690 44 (26 ) 71 — 1 (201 ) 23 (60 ) 542 31 Other assets (7,8) 2,425 414 (38 ) 2 (69 ) 96 (792 ) 929 (35 ) 2,932 149 Trading account liabilities – Corporate securities and other (24 ) 11 — 9 (12 ) (2 ) — — — (18 ) (7 ) Accrued expenses and other liabilities (6) (8 ) — — — — — 8 — — — — Long-term debt (6) (1,863 ) 103 4 9 — (141 ) 486 (262 ) 847 (817 ) 95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Other debt securities carried at fair value - other income; Loans and leases - predominantly other income; Loans held-for-sale - other income; Other assets - primarily other income related to MSRs; Long-term debt - primarily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3 million and $(105) million related to financial instruments still held at December 31, 2019 and 2018 . (4) Net derivative assets (liabilities) include derivative assets of $2.2 billion and $3.5 billion and derivative liabilities of $4.8 billion and $4.4 billion at December 31, 2019 and 2018 . (5) Transfers into long-term debt include a $1.4 billion transfer in of Level 3 derivative assets to reflect the Corporation's change to present bifurcated embedded derivatives with their respective host instruments. (6) Amounts represent instruments that are accounted for under the fair value option. (7) Issuances represent loan originations and MSRs recognized following securitizations or whole-loan sales. (8) Transfers out of AFS debt securities and into other assets primarily relate to the reclassification of certain securities. Level 3 – Fair Value Measurements (1) (Dollars in millions) Balance Total Realized/Unrealized Gains/(Losses) in Net Income (2) Gains/ (3) Gross Gross Gross Balance Change in Unrealized Gains/(Losses) in Net Income Related to Financial Instruments Still Held (2) Purchases Sales Issuances Settlements Year Ended December 31, 2017 Trading account assets: Corporate securities, trading loans and other $ 2,777 $ 229 $ — $ 547 $ (702 ) $ 5 $ (666 ) $ 728 $ (1,054 ) $ 1,864 $ 2 Equity securities 281 18 — 55 (70 ) — (10 ) 146 (185 ) 235 (1 ) Non-U.S. sovereign debt 510 74 (8 ) 53 (59 ) — (73 ) 72 (13 ) 556 70 Mortgage trading loans, ABS and other MBS 1,211 165 (2 ) 1,210 (990 ) — (233 ) 218 (81 ) 1,498 72 Total trading account assets 4,779 486 (10 ) 1,865 (1,821 ) 5 (982 ) 1,164 (1,333 ) 4,153 143 Net derivative assets (liabilities) (4) (1,313 ) (984 ) — 664 (979 ) — 949 48 (99 ) (1,714 ) (409 ) AFS debt securities: Non-U.S. securities 229 2 16 49 — — (271 ) — — 25 — Other taxable securities 594 4 8 5 — — (42 ) 34 (94 ) 509 — Tax-exempt securities 542 1 3 14 (70 ) — (11 ) 35 (45 ) 469 — Total AFS debt securities 1,365 7 27 68 (70 ) — (324 ) 69 (139 ) 1,003 — Other debt securities carried at fair value – Non-agency residential MBS 25 (1 ) — — (21 ) — (3 ) — — — — Loans and leases (5) 720 15 — 3 (34 ) — (126 ) — (7 ) 571 11 Loans held-for-sale (5,6) 656 100 (3 ) 3 (189 ) — (346 ) 501 (32 ) 690 14 Other assets (6) 2,986 144 (57 ) 2 (214 ) 258 (758 ) 64 — 2,425 (226 ) Federal funds purchased and securities loaned or sold under agreements to repurchase (5) (359 ) (5 ) — — — (12 ) 171 (58 ) 263 — — Trading account liabilities – Corporate securities and other (27 ) 14 — 8 (17 ) (2 ) — — — (24 ) 2 Accrued expenses and other liabilities (5) (9 ) — — — — — 1 — — (8 ) — Long-term debt (5) (1,514 ) (135 ) (31 ) 84 — (288 ) 514 (711 ) 218 (1,863 ) (196 ) (1) Assets (liabilities). For assets, increase (decrease) to Level 3 and for liabilities, (increase) decrease to Level 3. (2) Includes gains (losses) reported in earnings in the following income statement line items: Trading account assets/liabilities - market making and similar activities; Net derivative assets (liabilities) - primarily market making and similar activities and other income; Other debt securities carried at fair value - other income; Loans and leases - other income; Loans held-for-sale - other income; Other assets - primarily other income related to MSRs; Long-term debt - predominantly market making and similar activities. (3) Includes unrealized gains (losses) in OCI on AFS debt securities, foreign currency translation adjustments and the impact of changes in the Corporation’s credit spreads on long-term debt accounted for under the fair value option. (4) Net derivative assets (liabilities) include derivative assets of $4.1 billion and derivative liabilities of $5.8 billion . (5) Amounts represent instruments that are accounted for under the fair value option. (6) Issuances represent loan originations and MSRs recognized following securitizations or whole-loan sales.</t>
  </si>
  <si>
    <t>Fair Value, Liabilities Measured on Recurring Basis, Unobservable Input Reconciliation</t>
  </si>
  <si>
    <t>Fair Value Inputs, Assets and Liabilities, Quantitative Information</t>
  </si>
  <si>
    <t>The following tables present information about significant unobservable inputs related to the Corporation’s material categories of Level 3 financial assets and liabilities at December 31, 2019 and 2018 . Quantitative Information about Level 3 Fair Value Measurements at December 31, 2019 (Dollars in millions) Inputs Financial Instrument Fair Value Valuation Technique Significant Unobservable Inputs Ranges of Inputs Weighted Average (1) Loans and Securities (2) Instruments backed by residential real estate assets $ 1,407 Discounted cash flow, Market comparables Yield 0% to 25% 6% Trading account assets – Mortgage trading loans, ABS and other MBS 332 Prepayment speed 1% to 27% CPR 17% CPR Loans and leases 281 Default rate 0% to 3% CDR 1% CDR Loans held-for-sale 4 Loss severity 0% to 47% 14% AFS debt securities, primarily non-agency residential 491 Price $0 to $160 $94 Other debt securities carried at fair value - Non-agency residential 299 Instruments backed by commercial real estate assets $ 303 Discounted cash flow Yield 0% to 30% 14% Trading account assets – Corporate securities, trading loans and other 201 Price $0 to $100 $55 Trading account assets – Mortgage trading loans, ABS and other MBS 85 Loans held-for-sale 17 Commercial loans, debt securities and other $ 3,798 Discounted cash flow, Market comparables Yield 1% to 20% 6% Trading account assets – Corporate securities, trading loans and other 1,306 Prepayment speed 10% to 20% 13% Trading account assets – Non-U.S. sovereign debt 482 Default rate 3% to 4% 4% Trading account assets – Mortgage trading loans, ABS and other MBS 1,136 Loss severity 35% to 40% 38% AFS debt securities – Other taxable securities 108 Price $0 to $142 $72 Loans and leases 412 Long-dated equity volatilities 35% n/a Loans held-for-sale 354 Other assets, primarily auction rate securities $ 815 Discounted cash flow, Market comparables Price $10 to $100 $96 MSRs $ 1,545 Discounted cash flow Weighted-average life, fixed rate (5) 0 to 14 years 5 years Weighted-average life, variable rate (5) 0 to 9 years 3 years Option-adjusted spread, fixed rate 7% to 14% 9% Option-adjusted spread, variable rate 9% to 15% 11% Structured liabilities Long-term debt $ (1,149 ) Discounted cash flow, Market comparables, Industry standard derivative pricing (3) Yield 2% to 6% 5% Equity correlation 9% to 100% 63% Long-dated equity volatilities 4% to 101% 32% Price $0 to $116 $74 Natural gas forward price $1/MMBtu to $5/MMBtu $3/MMBtu Net derivative assets (liabilities) Credit derivatives $ 13 Discounted cash flow, Stochastic recovery correlation model Yield 5% n/a Upfront points 0 to 100 points 63 points Prepayment speed 15% to 100% CPR 22% CPR Default rate 1% to 4% CDR 2% CDR Loss severity 35% n/a Price $0 to $104 $73 Equity derivatives $ (1,081 ) Industry standard derivative pricing (3) Equity correlation 9% to 100% 63% Long-dated equity volatilities 4% to 101% 32% Commodity derivatives $ (1,357 ) Discounted cash flow, Industry standard derivative pricing (3) Natural gas forward price $1/MMBtu to $5/MMBtu $3/MMBtu Correlation 30% to 69% 68% Volatilities 14% to 54% 27% Interest rate derivatives $ (113 ) Industry standard derivative pricing (4) Correlation (IR/IR) 15% to 94% 52% Correlation (FX/IR) 0% to 46% 2% Long-dated inflation rates -23% to 56% 16% Long-dated inflation volatilities 0% to 1% 1% Total net derivative assets (liabilities) $ (2,538 )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47 : Trading account assets – Corporate securities, trading loans and other of $1.5 billion , Trading account assets – Non-U.S. sovereign debt of $482 million , Trading account assets – Mortgage trading loans, ABS and other MBS of $1.6 billion , AFS debt securities of $599 million , Other debt securities carried at fair value - Non-agency residential of $299 million , Other assets, including MSRs, of $2.4 billion , Loans and leases of $693 million and LHFS of $375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8 (Dollars in millions) Inputs Financial Instrument Fair Valuation Significant Unobservable Ranges of Weighted Average (1) Loans and Securities (2) Instruments backed by residential real estate assets $ 1,536 Discounted cash flow, Market comparables Yield 0% to 25% 8% Trading account assets – Mortgage trading loans, ABS and other MBS 419 Prepayment speed 0% to 21% CPR 12% CPR Loans and leases 338 Default rate 0% to 3% CDR 1% CDR Loans held-for-sale 1 Loss severity 0% to 51% 17% AFS debt securities, primarily non-agency residential 606 Price $0 to $128 $72 Other debt securities carried at fair value - Non-agency residential 172 Instruments backed by commercial real estate assets $ 291 Discounted cash flow Yield 0% to 25% 7% Trading account assets – Corporate securities, trading loans and other 200 Price $0 to $100 $79 Trading account assets – Mortgage trading loans, ABS and other MBS 91 Commercial loans, debt securities and other $ 3,489 Discounted cash flow, Market comparables Yield 1% to 18% 13% Trading account assets – Corporate securities, trading loans and other 1,358 Prepayment speed 10% to 20% 15% Trading account assets – Non-U.S. sovereign debt 465 Default rate 3% to 4% 4% Trading account assets – Mortgage trading loans, ABS and other MBS 1,125 Loss severity 35% to 40% 38% Loans held-for-sale 541 Price $0 to $141 $68 Other assets, primarily auction rate securities $ 890 Discounted cash flow, Market comparables Price $10 to $100 $95 MSRs $ 2,042 Discounted cash flow Weighted-average life, fixed rate (5) 0 to 14 years 5 years Weighted-average life, variable rate (5) 0 to 10 years 3 years Option-adjusted spread, fixed rate 7% to 14% 9% Option-adjusted spread, variable rate 9% to 15% 12% Structured liabilities Long-term debt $ (817 ) Discounted cash flow, Market comparables, Industry standard derivative pricing (3) Equity correlation 11% to 100% 67% Long-dated equity volatilities 4% to 84% 32% Yield 7% to 18% 16% Price $0 to $100 $72 Net derivative assets (liabilities) Credit derivatives $ (565 ) Discounted cash flow, Stochastic recovery correlation model Yield 0% to 5% 4% Upfront points 0 points to 100 points 70 points Credit correlation 70% n/a Prepayment speed 15% to 20% CPR 15% CPR Default rate 1% to 4% CDR 2% CDR Loss severity 35% n/a Price $0 to $138 $93 Equity derivatives $ (348 ) Industry standard derivative pricing (3) Equity correlation 11% to 100% 67% Long-dated equity volatilities 4% to 84% 32% Commodity derivatives $ 10 Discounted cash flow, Industry standard derivative pricing (3) Natural gas forward price $1/MMBtu to $12/MMBtu $3/MMBtu Correlation 38% to 87% 71% Volatilities 15% to 132% 38% Interest rate derivatives $ (32 ) Industry standard derivative pricing (4) Correlation (IR/IR) 15% to 70% 61% Correlation (FX/IR) 0% to 46% 1% Long-dated inflation rates -20% to 38% 2% Long-dated inflation volatilities 0% to 1% 1% Total net derivative assets (liabilities) $ (935 )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48 : Trading account assets – Corporate securities, trading loans and other of $1.6 billion , Trading account assets – Non-U.S. sovereign debt of $465 million , Trading account assets – Mortgage trading loans, ABS and other MBS of $1.6 billion , AFS debt securities of $606 million , Other debt securities carried at fair value - Non-agency residential of $172 million , Other assets, including MSRs, of $2.9 billion , Loans and leases of $338 million and LHFS of $542 million .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si>
  <si>
    <t>Assets and Liabilities Measured at Fair Value on Nonrecurring Basis</t>
  </si>
  <si>
    <t>The amounts below represent assets still held as of the reporting date for which a nonrecurring fair value adjustment was recorded during 2019 , 2018 and 2017 . In the tables below, other assets includes the measurement of the Corporation's merchant services equity method investment on which the Corporation recorded an impairment charge of $2.1 billion during 2019 . For more information, see Note 13 – Commitments and Contingencies . Assets Measured at Fair Value on a Nonrecurring Basis December 31, 2019 December 31, 2018 (Dollars in millions) Level 2 Level 3 Level 2 Level 3 Assets Loans held-for-sale $ 53 $ 102 $ 274 $ — Loans and leases (1) — 257 — 474 Foreclosed properties (2, 3) — 17 — 42 Other assets 178 646 331 14 Gains (Losses) 2019 2018 2017 Assets Loans held-for-sale $ (14 ) $ (18 ) $ (6 ) Loans and leases (1) (81 ) (202 ) (336 ) Foreclosed properties (9 ) (24 ) (41 ) Other assets (2,145 ) (64 ) (124 ) (1) Includes $36 million , $83 million and $135 million of losses on loans that were written down to a collateral value of zero during 2019 , 2018 and 2017 , respectively.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260 million and $488 million of properties acquired upon foreclosure of certain government-guaranteed loans (principally FHA-insured loans) at December 31, 2019 and 2018 .</t>
  </si>
  <si>
    <t>Fair Value, Assets and Liabilities Measured on Nonrecurring Basis, Valuation Techniques</t>
  </si>
  <si>
    <t>The table below presents information about significant unobservable inputs at December 31, 2019 and 2018 . Quantitative Information about Nonrecurring Level 3 Fair Value Measurements Inputs Financial Instrument Fair Value Valuation Technique Significant Unobservable Inputs Ranges of Inputs Weighted Average (1) (Dollars in millions) December 31, 2019 Loans held-for-sale $ 102 Discounted cash flow Price $85 to $97 $88 Loans and leases (2) 257 Market comparables OREO discount 13% to 59% 24 % Costs to sell 8% to 26% 9 % Other assets (3) 640 Discounted cash flow Customer attrition 0% to 19% 5 % Costs to service 11% to 19% 15 % December 31, 2018 Loans and leases (2) $ 474 Market comparables OREO discount 13% to 59% 25 % Costs to sell 8% to 26% 9 % (1) The weighted average is calculated based upon the fair value of the loans. (2) Represents residential mortgages where the loan has been written down to the fair value of the underlying collateral. (3) The fair value of the merchant services joint venture was measured using a discounted cash flow method in which the two primary drivers of fair value were the customer attrition rate and certain costs to service the customers. The weighted averages are calculated based on variations of the attrition rates and costs to service the customers.</t>
  </si>
  <si>
    <t>Fair Value Option (Tables)</t>
  </si>
  <si>
    <t>Schedule of Fair Value Option Elections</t>
  </si>
  <si>
    <t>The following tables provide information about the fair value carrying amount and the contractual principal outstanding of assets and liabilities accounted for under the fair value option at December 31, 2019 and 2018 , and information about where changes in the fair value of assets and liabilities accounted for under the fair value option are included in the Consolidated Statement of Income for 2019 , 2018 and 2017 . Fair Value Option Elections December 31, 2019 December 31, 2018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0,364 $ 50,318 $ 46 $ 56,399 $ 56,376 $ 23 Loans reported as trading account assets (1) 6,989 14,703 (7,714 ) 6,195 13,088 (6,893 ) Trading inventory – other 19,574 n/a n/a 13,778 n/a n/a Consumer and commercial loans 8,335 8,372 (37 ) 4,349 4,399 (50 ) Loans held-for-sale (1) 3,709 4,879 (1,170 ) 2,942 4,749 (1,807 ) Other assets 4 n/a n/a 3 n/a n/a Long-term deposits 508 496 12 492 454 38 Federal funds purchased and securities loaned or sold under agreements to repurchase 16,008 16,029 (21 ) 28,875 28,881 (6 ) Short-term borrowings 3,941 3,930 11 1,648 1,648 — Unfunded loan commitments 90 n/a n/a 169 n/a n/a Long-term debt (2) 34,975 35,730 (755 ) 27,689 29,198 (1,509 ) (1) A significant portion of the loans reported as trading account assets and LHFS are distressed loans that were purchased at a deep discount to par, and the remainder are loans with a fair value near contractual principal outstanding. (2) Includes structured liabilities with a fair value of $34.6 billion and $27.3 billion , and contractual principal outstanding of $35.3 billion and $28.8 billion at December 31, 2019 and 2018 . n/a = not applicable Gains (Losses) Relating to Assets and Liabilities Accounted for Under the Fair Value Option Market making and similar activities Other Income Total (Dollars in millions) 2019 Loans reported as trading account assets $ 203 $ — $ 203 Trading inventory – other (1) 5,795 — 5,795 Consumer and commercial loans 92 12 104 Loans held-for-sale (2) — 98 98 Long-term debt (3) (1,098 ) (78 ) (1,176 ) Other (4) (15 ) 52 37 Total (5) $ 4,977 $ 84 $ 5,061 2018 Loans reported as trading account assets $ 8 $ — $ 8 Trading inventory – other (1) 1,750 — 1,750 Consumer and commercial loans (422 ) (53 ) (475 ) Loans held-for-sale (2) 1 24 25 Long-term debt (3) 2,157 (93 ) 2,064 Other (4) 8 (31 ) (23 ) Total (5) $ 3,502 $ (153 ) $ 3,349 2017 Loans reported as trading account assets $ 318 $ — $ 318 Trading inventory – other (1) 3,821 — 3,821 Consumer and commercial loans (9 ) 35 26 Loans held-for-sale (2) — 298 298 Long-term debt (3) (1,044 ) (146 ) (1,190 ) Other (4) (93 ) 49 (44 ) Total (5) $ 2,993 $ 236 $ 3,229 (1) The gains in market making and similar activities are primarily offset by losse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5 – Accumulated Other Comprehensive Income (Loss) . For more information on how the Corporation’s own credit spread is determined, see Note 21 – Fair Value Measurements . (4) Includes gains (losses) on federal funds sold and securities borrowed or purchased under agreements to resell, long-term deposits, federal funds purchased and securities loaned or sold under agreements to repurchase, short-term borrowings and unfunded loan commitments. (5) Gains (losses) related to borrower-specific credit risk were $194 million , $(148) million and $38 million in 2019 , 2018 and 2017 , respectively.</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December 31, 2019 and 2018 are presented in the following table. Fair Value of Financial Instruments Fair Value Carrying Value Level 2 Level 3 Total (Dollars in millions) December 31, 2019 Financial assets Loans $ 950,093 $ 63,633 $ 914,597 $ 978,230 Loans held-for-sale 9,158 8,439 719 9,158 Financial liabilities Deposits (1) 1,434,803 1,434,809 — 1,434,809 Long-term debt 240,856 247,376 1,149 248,525 Commercial unfunded lending commitments (2) 903 90 4,777 4,867 December 31, 2018 Financial assets Loans $ 911,520 $ 58,228 $ 859,160 $ 917,388 Loans held-for-sale 10,367 9,592 775 10,367 Financial liabilities Deposits (1) 1,381,476 1,381,239 — 1,381,239 Long-term debt 229,392 230,019 817 230,836 Commercial unfunded lending commitments (2) 966 169 5,558 5,727 (1) Includes demand deposits of $545.5 billion and $531.9 billion with no stated maturities at December 31, 2019 and 2018 .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3 – Commitments and Contingencies .</t>
  </si>
  <si>
    <t>Business Segment Information (Tables)</t>
  </si>
  <si>
    <t>Schedule of Segment Reporting Information, by Segment</t>
  </si>
  <si>
    <t>The following table presents net income (loss) and the components thereto (with net interest income on an FTE basis for the business segments, All Other and the total Corporation) for 2019 , 2018 and 2017 , and total assets at December 31, 2019 and 2018 for each business segment, as well as All Other. Results of Business Segments and All Other At and for the year ended December 31 Total Corporation (1) Consumer Banking (Dollars in millions) 2019 2018 2017 2019 2018 2017 Net interest income $ 49,486 $ 48,772 $ 46,164 $ 28,158 $ 27,025 $ 24,203 Noninterest income 42,353 42,858 41,887 10,429 10,593 10,101 Total revenue, net of interest expense 91,839 91,630 88,051 38,587 37,618 34,304 Provision for credit losses 3,590 3,282 3,396 3,772 3,664 3,525 Noninterest expense 54,900 53,154 54,517 17,618 17,672 17,847 Income before income taxes 33,349 35,194 30,138 17,197 16,282 12,932 Income tax expense 5,919 7,047 11,906 4,213 4,150 4,897 Net income $ 27,430 $ 28,147 $ 18,232 $ 12,984 $ 12,132 $ 8,035 Period-end total assets $ 2,434,079 $ 2,354,507 $ 804,019 $ 768,881 Global Wealth &amp; Investment Management Global Banking 2019 2018 2017 2019 2018 2017 Net interest income $ 6,504 $ 6,265 $ 6,152 $ 10,675 $ 10,993 $ 10,615 Noninterest income 13,033 13,188 12,447 9,808 9,008 9,510 Total revenue, net of interest expense 19,537 19,453 18,599 20,483 20,001 20,125 Provision for credit losses 82 86 56 414 8 212 Noninterest expense 13,823 14,015 13,770 9,017 8,745 8,811 Income before income taxes 5,632 5,352 4,773 11,052 11,248 11,102 Income tax expense 1,380 1,364 1,807 2,984 2,923 4,204 Net income $ 4,252 $ 3,988 $ 2,966 $ 8,068 $ 8,325 $ 6,898 Period-end total assets $ 299,756 $ 305,907 $ 464,032 $ 442,330 Global Markets All Other 2019 2018 2017 2019 2018 2017 Net interest income $ 3,915 $ 3,857 $ 4,264 $ 234 $ 632 $ 930 Noninterest income 11,699 12,326 11,698 (2,616 ) (2,257 ) (1,869 ) Total revenue, net of interest expense 15,614 16,183 15,962 (2,382 ) (1,625 ) (939 ) Provision for credit losses (9 ) — 164 (669 ) (476 ) (561 ) Noninterest expense 10,722 10,835 10,997 3,720 1,887 3,092 Income (loss) before income taxes 4,901 5,348 4,801 (5,433 ) (3,036 ) (3,470 ) Income tax expense (benefit) 1,397 1,390 1,666 (4,055 ) (2,780 ) (668 ) Net income (loss) $ 3,504 $ 3,958 $ 3,135 $ (1,378 ) $ (256 ) $ (2,802 ) Period-end total assets $ 641,806 $ 641,923 $ 224,466 $ 195,466 (1) There were no material intersegment revenues. The table below presents noninterest income and the components thereto for 2019 , 2018 and 2017 for each business segment, All Other and the total Corporation. For more information, see Note 2 – Net Interest Income and Noninterest Income . Noninterest Income by Business Segment and All Other Total Corporation Consumer Banking Global Wealth &amp; Investment Management (Dollars in millions) 2019 2018 2017 2019 2018 2017 2019 2018 2017 Fees and commissions: Card income Interchange fees $ 3,834 $ 3,866 $ 3,777 $ 3,174 $ 3,196 $ 3,038 $ 60 $ 81 $ 109 Other card income 1,963 1,958 1,899 1,910 1,906 1,846 41 46 44 Total card income 5,797 5,824 5,676 5,084 5,102 4,884 101 127 153 Service charges Deposit-related fees 6,588 6,667 6,708 4,219 4,300 4,266 68 73 77 Lending-related fees 1,086 1,100 1,110 — — — — — — Total service charges 7,674 7,767 7,818 4,219 4,300 4,266 68 73 77 Investment and brokerage services Asset management fees 10,241 10,189 9,310 144 147 133 10,130 10,042 9,177 Brokerage fees 3,661 3,971 4,526 149 172 184 1,740 1,917 2,217 Total investment and brokerage services 13,902 14,160 13,836 293 319 317 11,870 11,959 11,394 Investment banking fees Underwriting income 2,998 2,722 2,821 — (1 ) — 401 335 316 Syndication fees 1,184 1,347 1,499 — — — — — — Financial advisory services 1,460 1,258 1,691 — — — — 2 2 Total investment banking fees 5,642 5,327 6,011 — (1 ) — 401 337 318 Total fees and commissions 33,015 33,078 33,341 9,596 9,720 9,467 12,440 12,496 11,942 Market making and similar activities 9,034 9,008 7,102 6 8 3 113 112 144 Other income 304 772 1,444 827 865 631 480 580 361 Total noninterest income $ 42,353 $ 42,858 $ 41,887 $ 10,429 $ 10,593 $ 10,101 $ 13,033 $ 13,188 $ 12,447 Global Banking Global Markets All Other (1) 2019 2018 2017 2019 2018 2017 2019 2018 2017 Fees and commissions: Card income Interchange fees $ 519 $ 503 $ 478 $ 81 $ 86 $ 86 $ — $ — $ 66 Other card income 13 8 12 (1 ) (2 ) (2 ) — — (1 ) Total card income 532 511 490 80 84 84 — — 65 Service charges Deposit-related fees 2,121 2,111 2,197 156 161 147 24 22 21 Lending-related fees 894 916 928 192 184 182 — — — Total service charges 3,015 3,027 3,125 348 345 329 24 22 21 Investment and brokerage services Asset management fees — — — — — — (33 ) — — Brokerage fees 34 94 97 1,738 1,780 2,049 — 8 (21 ) Total investment and brokerage services 34 94 97 1,738 1,780 2,049 (33 ) 8 (21 ) Investment banking fees Underwriting income 1,227 1,090 1,172 1,555 1,495 1,588 (185 ) (197 ) (255 ) Syndication fees 574 648 742 610 698 756 — 1 1 Financial advisory services 1,336 1,153 1,557 123 103 133 1 — (1 ) Total investment banking fees 3,137 2,891 3,471 2,288 2,296 2,477 (184 ) (196 ) (255 ) Total fees and commissions 6,718 6,523 7,183 4,454 4,505 4,939 (193 ) (166 ) (190 ) Market making and similar activities 235 260 134 7,065 7,260 6,203 1,615 1,368 618 Other income 2,855 2,225 2,193 180 561 556 (4,038 ) (3,459 ) (2,297 ) Total noninterest income $ 9,808 $ 9,008 $ 9,510 $ 11,699 $ 12,326 $ 11,698 $ (2,616 ) $ (2,257 ) $ (1,869 ) (1) All Other includes eliminations of intercompany transactions. Business Segment Reconciliations (Dollars in millions) 2019 2018 2017 Segments’ total revenue, net of interest expense $ 94,221 $ 93,255 $ 88,990 Adjustments (1) : ALM activities 241 (325 ) 161 Liquidating businesses, eliminations and other (2,623 ) (1,300 ) (1,100 ) FTE basis adjustment (595 ) (610 ) (925 ) Consolidated revenue, net of interest expense $ 91,244 $ 91,020 $ 87,126 Segments’ total net income 28,808 28,403 21,034 Adjustments, net-of-tax (1) : ALM activities 202 (222 ) 154 Liquidating businesses, eliminations and other (1,580 ) (34 ) (2,956 ) Consolidated net income $ 27,430 $ 28,147 $ 18,232 December 31 2019 2018 Segments’ total assets $ 2,209,613 $ 2,159,041 Adjustments (1) : ALM activities, including securities portfolio 721,806 669,204 Elimination of segment asset allocations to match liabilities (565,346 ) (540,798 ) Other 68,006 67,060 Consolidated total assets $ 2,434,079 $ 2,354,507 (1) Adjustments include consolidated income, expense and asset amounts not specifically allocated to individual business segments.</t>
  </si>
  <si>
    <t>Parent Company Information (Tables)</t>
  </si>
  <si>
    <t>Statement of Income</t>
  </si>
  <si>
    <t xml:space="preserve"> Condensed Statement of Income (Dollars in millions) 2019 2018 2017 Income Dividends from subsidiaries: Bank holding companies and related subsidiaries $ 27,820 $ 28,575 $ 12,088 Nonbank companies and related subsidiaries — 91 202 Interest from subsidiaries 9,502 8,425 7,043 Other income (loss) 74 (1,025 ) 28 Total income 37,396 36,066 19,361 Expense Interest on borrowed funds from related subsidiaries 451 235 189 Other interest expense 5,899 6,425 5,555 Noninterest expense 1,641 1,600 1,672 Total expense 7,991 8,260 7,416 Income before income taxes and equity in undistributed earnings of subsidiaries 29,405 27,806 11,945 Income tax expense (benefit) 341 (281 ) 950 Income before equity in undistributed earnings of subsidiaries 29,064 28,087 10,995 Equity in undistributed earnings (losses) of subsidiaries: Bank holding companies and related subsidiaries (1,717 ) 306 8,725 Nonbank companies and related subsidiaries 83 (246 ) (1,488 ) Total equity in undistributed earnings of subsidiaries (1,634 ) 60 7,237 Net income $ 27,430 $ 28,147 $ 18,232</t>
  </si>
  <si>
    <t>Balance Sheet</t>
  </si>
  <si>
    <t xml:space="preserve"> Condensed Balance Sheet December 31 (Dollars in millions) 2019 2018 Assets Cash held at bank subsidiaries (1) $ 5,695 $ 5,141 Securities 656 628 Receivables from subsidiaries: Bank holding companies and related subsidiaries 173,301 152,905 Banks and related subsidiaries 51 195 Nonbank companies and related subsidiaries 391 969 Investments in subsidiaries: Bank holding companies and related subsidiaries 297,465 293,045 Nonbank companies and related subsidiaries 3,663 3,432 Other assets 9,438 14,696 Total assets $ 490,660 $ 471,011 Liabilities and shareholders’ equity Accrued expenses and other liabilities $ 13,381 $ 8,828 Payables to subsidiaries: Banks and related subsidiaries 458 349 Nonbank companies and related subsidiaries 12,102 13,301 Long-term debt 199,909 183,208 Total liabilities 225,850 205,686 Shareholders’ equity 264,810 265,325 Total liabilities and shareholders’ equity $ 490,660 $ 471,011 (1) Balance includes third-party cash held of $4 million and $389 million at December 31, 2019 and 2018 .</t>
  </si>
  <si>
    <t>Statement of Cash Flows</t>
  </si>
  <si>
    <t xml:space="preserve"> Condensed Statement of Cash Flows (Dollars in millions) 2019 2018 2017 Operating activities Net income $ 27,430 $ 28,147 $ 18,232 Reconciliation of net income to net cash provided by (used in) operating activities: Equity in undistributed (earnings) losses of subsidiaries 1,634 (60 ) (7,237 ) Other operating activities, net 16,973 (3,706 ) (2,593 ) Net cash provided by operating activities 46,037 24,381 8,402 Investing activities Net sales (purchases) of securities (17 ) 51 312 Net payments to subsidiaries (19,121 ) (2,262 ) (7,087 ) Other investing activities, net 7 48 (1 ) Net cash used in investing activities (19,131 ) (2,163 ) (6,776 ) Financing activities Net increase (decrease) in other advances (1,625 ) 3,867 (6,672 ) Proceeds from issuance of long-term debt 29,315 30,708 37,704 Retirement of long-term debt (21,039 ) (29,413 ) (29,645 ) Proceeds from issuance of preferred stock 3,643 4,515 — Redemption of preferred stock (2,568 ) (4,512 ) — Common stock repurchased (28,144 ) (20,094 ) (12,814 ) Cash dividends paid (5,934 ) (6,895 ) (5,700 ) Net cash used in financing activities (26,352 ) (21,824 ) (17,127 ) Net increase (decrease) in cash held at bank subsidiaries 554 394 (15,501 ) Cash held at bank subsidiaries at January 1 5,141 4,747 20,248 Cash held at bank subsidiaries at December 31 $ 5,695 $ 5,141 $ 4,747</t>
  </si>
  <si>
    <t>Performance by Geographical Area (Tables)</t>
  </si>
  <si>
    <t>Schedule of Revenue from External Customers and Long-Lived Assets, by Geographical Areas</t>
  </si>
  <si>
    <t>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19 $ 2,122,734 $ 81,236 $ 30,699 $ 25,937 2018 2,051,182 80,777 31,904 26,407 2017 74,604 25,108 15,550 Asia 2019 102,440 3,491 765 570 2018 94,865 3,507 865 520 2017 3,405 676 464 Europe, Middle East and Africa 2019 178,889 5,310 921 672 2018 185,285 5,632 1,543 1,126 2017 7,907 2,990 1,926 Latin America and the Caribbean 2019 30,016 1,207 369 251 2018 23,175 1,104 272 94 2017 1,210 439 292 Total Non-U.S. 2019 311,345 10,008 2,055 1,493 2018 303,325 10,243 2,680 1,740 2017 12,522 4,105 2,682 Total Consolidated 2019 $ 2,434,079 $ 91,244 $ 32,754 $ 27,430 2018 2,354,507 91,020 34,584 28,147 2017 87,126 29,213 18,232 (1) Total assets include long-lived assets, which are primarily located in the U.S. (2) There were no material intercompany revenues between geographic regions for any of the periods presented. (3) Substantially reflects the U.S.</t>
  </si>
  <si>
    <t>Summary of Significant Accounting Principles - Principles of Consolidation and Basis of Presentation (Details) - USD ($) $ in Millions</t>
  </si>
  <si>
    <t>Disaggregation of Revenue [Line Items]</t>
  </si>
  <si>
    <t>Restatement Adjustment</t>
  </si>
  <si>
    <t>Summary of Significant Accounting Principles - New Accounting Standards (Details) - USD ($) $ in Millions</t>
  </si>
  <si>
    <t>Jan. 01, 2020</t>
  </si>
  <si>
    <t>Jan. 01, 2019</t>
  </si>
  <si>
    <t>Jan. 01, 2018</t>
  </si>
  <si>
    <t>Dec. 31, 2016</t>
  </si>
  <si>
    <t>New Accounting Pronouncements or Change in Accounting Principle [Line Items]</t>
  </si>
  <si>
    <t>Cumulative effect of new accounting principle</t>
  </si>
  <si>
    <t>Right-of-use asset</t>
  </si>
  <si>
    <t>Lease liability</t>
  </si>
  <si>
    <t>Accounting Standards Update 2016-02</t>
  </si>
  <si>
    <t>Retained Earnings | Accounting Standards Update 2016-02</t>
  </si>
  <si>
    <t>Subsequent Event | Accounting Standards Update 2016-13</t>
  </si>
  <si>
    <t>Loans and leases receivable, percentage increase in allowance</t>
  </si>
  <si>
    <t>32.00%</t>
  </si>
  <si>
    <t>Summary of Significant Accounting Principles - Significant Accounting Principles: Collateral (Details) - USD ($) $ in Billions</t>
  </si>
  <si>
    <t>Securities held as collateral, fair value</t>
  </si>
  <si>
    <t>Securities received as collateral, amount re-pledged and sold</t>
  </si>
  <si>
    <t>Summary of Significant Accounting Principles - Significant Accounting Policies: Loans and Leases (Details)</t>
  </si>
  <si>
    <t>Dec. 31, 2019portfolio_segment</t>
  </si>
  <si>
    <t>Number of portfolio segments</t>
  </si>
  <si>
    <t>Summary of Significant Accounting Principles - Significant Accounting Principles: Allowance for Credit Losses (Details)</t>
  </si>
  <si>
    <t>Loss severity | Second Mortgage | Home equity lines of credit</t>
  </si>
  <si>
    <t>Fair Value, Assets and Liabilities Measured on Recurring and Nonrecurring Basis [Line Items]</t>
  </si>
  <si>
    <t>Instruments backed by residential real estate assets</t>
  </si>
  <si>
    <t>Summary of Significant Accounting Principles - Significant Accounting Principles: Nonperforming Loans and Leases, Charge-offs and Delinquencies, TDRs (Details)</t>
  </si>
  <si>
    <t>Financing Receivable, Past Due [Line Items]</t>
  </si>
  <si>
    <t>Threshold period past due for nonperforming status of financing receivables</t>
  </si>
  <si>
    <t>90 days</t>
  </si>
  <si>
    <t>Consumer Portfolio Segment | Personal Property Secured Loans</t>
  </si>
  <si>
    <t>Threshold period past due for write-off of financing receivable</t>
  </si>
  <si>
    <t>120 days</t>
  </si>
  <si>
    <t>Consumer Portfolio Segment | Personal Property Secured Loans | Chapter Seven Bankruptcy</t>
  </si>
  <si>
    <t>60 days</t>
  </si>
  <si>
    <t>Consumer Portfolio Segment | Credit Card and Other Unsecured Consumer Loans</t>
  </si>
  <si>
    <t>180 days</t>
  </si>
  <si>
    <t>Consumer Portfolio Segment | Credit Card and Other Unsecured Consumer Loans | Death, Bankruptcy or Fraud</t>
  </si>
  <si>
    <t>Consumer real estate | Death, Bankruptcy or Fraud</t>
  </si>
  <si>
    <t>Consumer real estate | Residential Mortgage</t>
  </si>
  <si>
    <t>Consumer real estate | Junior Lien Home Equity Financing Receivable</t>
  </si>
  <si>
    <t>Credit card and other consumer | Credit Card and Other Unsecured Consumer Loans</t>
  </si>
  <si>
    <t>Threshold period past due for write-off of renegotiated financing receivable placed on a fixed payment plan</t>
  </si>
  <si>
    <t>Summary of Significant Accounting Principles - Significant Accounting Principles: Premises and Equipment (Details)</t>
  </si>
  <si>
    <t>Building</t>
  </si>
  <si>
    <t>Property, Plant and Equipment [Line Items]</t>
  </si>
  <si>
    <t>Premises and equipment, estimated useful lives</t>
  </si>
  <si>
    <t>40 years</t>
  </si>
  <si>
    <t>Furniture and Equipment</t>
  </si>
  <si>
    <t>12 years</t>
  </si>
  <si>
    <t>Summary of Significant Accounting Principles - Revenue Recognition (Details)</t>
  </si>
  <si>
    <t>Revenue, performance obligation timing</t>
  </si>
  <si>
    <t>Substantially all card fees are recognized at the transaction date, except for certain time-based fees such as annual fees, which are recognized over 12 months. Other Revenue Measurement and Recognition Policies The Corporation did not disclose the value of any open performance obligations at December 31, 2019, as its contracts with customers generally have a fixed term that is less than one year, an open term with a cancellation period that is less than one year, or provisions that allow the Corporation to recognize revenue at the amount it has the right to invoice.</t>
  </si>
  <si>
    <t>Minimum</t>
  </si>
  <si>
    <t>Fee percentage of assets under management</t>
  </si>
  <si>
    <t>0.50%</t>
  </si>
  <si>
    <t>Maximum</t>
  </si>
  <si>
    <t>1.50%</t>
  </si>
  <si>
    <t>Net Interest Income and Noninterest Income (Details) - USD ($) $ in Millions</t>
  </si>
  <si>
    <t>Loans and leases</t>
  </si>
  <si>
    <t>Debt securities</t>
  </si>
  <si>
    <t>Trading account assets</t>
  </si>
  <si>
    <t>Other interest income</t>
  </si>
  <si>
    <t>Total interest income</t>
  </si>
  <si>
    <t>Long-term debt</t>
  </si>
  <si>
    <t>Total interest expense</t>
  </si>
  <si>
    <t>Total fees and commissions</t>
  </si>
  <si>
    <t>Rewards, rebates and compensation expense</t>
  </si>
  <si>
    <t>Card income</t>
  </si>
  <si>
    <t>Card income and service charges</t>
  </si>
  <si>
    <t>Interchange fees</t>
  </si>
  <si>
    <t>Interchange fees, gross</t>
  </si>
  <si>
    <t>Other card income</t>
  </si>
  <si>
    <t>Service charges</t>
  </si>
  <si>
    <t>Deposit-related fees</t>
  </si>
  <si>
    <t>Lending-related fees</t>
  </si>
  <si>
    <t>Investment and brokerage services</t>
  </si>
  <si>
    <t>Asset management fees</t>
  </si>
  <si>
    <t>Brokerage fees</t>
  </si>
  <si>
    <t>Total investment banking fees</t>
  </si>
  <si>
    <t>Investment banking fees</t>
  </si>
  <si>
    <t>Underwriting income</t>
  </si>
  <si>
    <t>Syndication fees</t>
  </si>
  <si>
    <t>Financial advisory services</t>
  </si>
  <si>
    <t>Derivatives - Derivative Balances (Details) - USD ($) $ in Millions</t>
  </si>
  <si>
    <t>Gross Derivative Assets</t>
  </si>
  <si>
    <t>Less: Legally enforceable master netting agreements</t>
  </si>
  <si>
    <t>Less: Cash collateral received/paid</t>
  </si>
  <si>
    <t>Gross Derivative Liabilities</t>
  </si>
  <si>
    <t>Interest Rate Swap</t>
  </si>
  <si>
    <t>Maximum Payout/Notional</t>
  </si>
  <si>
    <t>Contract/Notional</t>
  </si>
  <si>
    <t>Interest Rate Futures and Forwards</t>
  </si>
  <si>
    <t>Interest Rate Options | Written options</t>
  </si>
  <si>
    <t>Interest Rate Options | Purchased options</t>
  </si>
  <si>
    <t>Foreign Exchange Swaps</t>
  </si>
  <si>
    <t>Foreign Exchange Spot, Futures,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ptions | Purchased credit derivatives</t>
  </si>
  <si>
    <t>Total return swaps/options | Written credit derivatives</t>
  </si>
  <si>
    <t>Credit derivatives | Purchased credit derivatives</t>
  </si>
  <si>
    <t>Fair value asset (liability), with identical underlying referenced names and terms</t>
  </si>
  <si>
    <t>Notional amount, with identical underlying referenced names and terms</t>
  </si>
  <si>
    <t>Credit derivatives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s,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ptions | Purchased credit derivatives</t>
  </si>
  <si>
    <t>Trading and Other Risk Management Derivatives | Total return swaps/options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s,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ptions | Purchased credit derivatives</t>
  </si>
  <si>
    <t>Qualifying Accounting Hedges | Total return swaps/options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Exchange-traded</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ommodity contracts | Over-the-counter cleared</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Narrative (Details) - USD ($) $ in Millions</t>
  </si>
  <si>
    <t>Net income (loss) in AOCI expected to be reclassified, after tax</t>
  </si>
  <si>
    <t>Net income (loss) in AOCI expected to be reclassified</t>
  </si>
  <si>
    <t>Terminated cash flow hedges, forecasted transaction hedging period</t>
  </si>
  <si>
    <t>3 years</t>
  </si>
  <si>
    <t>Terminated cash flow hedges, maximum forecasted transaction hedging period</t>
  </si>
  <si>
    <t>16 years</t>
  </si>
  <si>
    <t>Credit derivatives</t>
  </si>
  <si>
    <t>Cash and securities held as collateral</t>
  </si>
  <si>
    <t>Cash and securities collateral posted</t>
  </si>
  <si>
    <t>Collateral not yet posted</t>
  </si>
  <si>
    <t>Credit derivatives | Bank of America, N.A.</t>
  </si>
  <si>
    <t>Foreign Mortgage-backed Securities and Foreign Securities</t>
  </si>
  <si>
    <t>Transfer of mortgage-backed securities to third-party trust</t>
  </si>
  <si>
    <t>Gross cash proceeds from transfer of securities</t>
  </si>
  <si>
    <t>Fair value of derecognized assets</t>
  </si>
  <si>
    <t>Pretax income (loss) in accumulated OCI</t>
  </si>
  <si>
    <t>Derivatives - Gains and Losses on Derivatives Designated as Fair Value Hedges (Details) - USD ($) $ in Millions</t>
  </si>
  <si>
    <t>Effect of Fair Value Hedges on Results of Operations [Abstract]</t>
  </si>
  <si>
    <t>Hedged Item</t>
  </si>
  <si>
    <t>Interest rate risk on long-term debt | Interest expense</t>
  </si>
  <si>
    <t>Interest rate and foreign currency risk on long-term debt</t>
  </si>
  <si>
    <t>Interest rate and foreign currency risk on long-term debt | Interest expense</t>
  </si>
  <si>
    <t>Interest rate and foreign currency risk on long-term debt | Market making and similar activities</t>
  </si>
  <si>
    <t>Interest rate risk on AFS securities | Interest income</t>
  </si>
  <si>
    <t>Accumulated Other Comprehensive Income (Loss) | Interest rate and foreign currency risk on long-term debt</t>
  </si>
  <si>
    <t>Derivatives - Designated Fair Value Hedged Assets (Liabilities) (Details) - USD ($) $ in Millions</t>
  </si>
  <si>
    <t>Hedged liability, long-term debt, carrying value</t>
  </si>
  <si>
    <t>Hedged liability, long-term debt, cumulative fair value adjustments</t>
  </si>
  <si>
    <t>Hedged asset, available-for-sale debt securities, carrying value</t>
  </si>
  <si>
    <t>Hedged asset, available-for-sale debt securities, cumulative fair value adjustments</t>
  </si>
  <si>
    <t>Interest rate risk on long-term debt</t>
  </si>
  <si>
    <t>Increase (decrease) in liability</t>
  </si>
  <si>
    <t>Interest rate risk on AFS securities</t>
  </si>
  <si>
    <t>Available-for-sale securities from discontinued hedging relationships cumulative increase (decrease)</t>
  </si>
  <si>
    <t>Derivatives - Derivatives Designated as Cash Flow and Net Investment Hedges (Details) - USD ($) $ in Millions</t>
  </si>
  <si>
    <t>Cash flow hedges</t>
  </si>
  <si>
    <t>Gains (Losses) in Accumulated OCI on Derivatives</t>
  </si>
  <si>
    <t>Gains (Losses) in Income Reclassified from Accumulated OCI</t>
  </si>
  <si>
    <t>Interest rate risk on variable-rate assets | Cash flow hedges</t>
  </si>
  <si>
    <t>Price risk on certain compensation plans | Cash flow hedges</t>
  </si>
  <si>
    <t>Foreign exchange risk | Net investment hedges</t>
  </si>
  <si>
    <t>Amounts excluded from effectiveness testing and recognized in other income</t>
  </si>
  <si>
    <t>Derivatives - Other Risk Management Derivatives (Details) - USD ($) $ in Millions</t>
  </si>
  <si>
    <t>Interest rate lock commitments</t>
  </si>
  <si>
    <t>Derivative Instruments, Gain (Loss) [Line Items]</t>
  </si>
  <si>
    <t>Gain (loss) on derivatives not designated as hedging</t>
  </si>
  <si>
    <t>Other income | Interest rate risk on mortgage activities</t>
  </si>
  <si>
    <t>Other income | Credit risk on loans</t>
  </si>
  <si>
    <t>Other income | Interest rate and foreign currency risk on ALM activities</t>
  </si>
  <si>
    <t>Other income | Price risk on deferred compensation hedges</t>
  </si>
  <si>
    <t>Derivatives - Sales and Trading Revenue (Details) - USD ($) $ in Millions</t>
  </si>
  <si>
    <t>Brokerage commissions and asset management fee revenue | Global Markets</t>
  </si>
  <si>
    <t>Trading Activity, Gains and Losses, Net [Line Items]</t>
  </si>
  <si>
    <t>Sales and trading revenue</t>
  </si>
  <si>
    <t>Trading Derivatives and Securities</t>
  </si>
  <si>
    <t>Trading Derivatives and Securities | Market making and similar activities</t>
  </si>
  <si>
    <t>Trading Derivatives and Securities | Net Interest Income</t>
  </si>
  <si>
    <t>Trading Derivatives and Securities | Other</t>
  </si>
  <si>
    <t>Trading Derivatives and Securities | Interest rate risk</t>
  </si>
  <si>
    <t>Trading Derivatives and Securities | Interest rate risk | Market making and similar activities</t>
  </si>
  <si>
    <t>Trading Derivatives and Securities | Interest rate risk | Net Interest Income</t>
  </si>
  <si>
    <t>Trading Derivatives and Securities | Interest rate risk | Other</t>
  </si>
  <si>
    <t>Trading Derivatives and Securities | Foreign exchange risk</t>
  </si>
  <si>
    <t>Trading Derivatives and Securities | Foreign exchange risk | Market making and similar activities</t>
  </si>
  <si>
    <t>Trading Derivatives and Securities | Foreign exchange risk | Net Interest Income</t>
  </si>
  <si>
    <t>Trading Derivatives and Securities | Foreign exchange risk | Other</t>
  </si>
  <si>
    <t>Trading Derivatives and Securities | Equity risk</t>
  </si>
  <si>
    <t>Trading Derivatives and Securities | Equity risk | Market making and similar activities</t>
  </si>
  <si>
    <t>Trading Derivatives and Securities | Equity risk | Net Interest Income</t>
  </si>
  <si>
    <t>Trading Derivatives and Securities | Equity risk | Other</t>
  </si>
  <si>
    <t>Trading Derivatives and Securities | Credit risk</t>
  </si>
  <si>
    <t>Trading Derivatives and Securities | Credit risk | Market making and similar activities</t>
  </si>
  <si>
    <t>Trading Derivatives and Securities | Credit risk | Net Interest Income</t>
  </si>
  <si>
    <t>Trading Derivatives and Securities | Credit risk | Other</t>
  </si>
  <si>
    <t>Trading Derivatives and Securities | Other risk</t>
  </si>
  <si>
    <t>Trading Derivatives and Securities | Other risk | Market making and similar activities</t>
  </si>
  <si>
    <t>Trading Derivatives and Securities | Other risk | Net Interest Income</t>
  </si>
  <si>
    <t>Trading Derivatives and Securities | Other risk | Other</t>
  </si>
  <si>
    <t>Derivatives - Credit Derivatives (Details) - USD ($) $ in Millions</t>
  </si>
  <si>
    <t>Carrying Value of Credit Derivatives</t>
  </si>
  <si>
    <t>Carrying Value of Credit-related Notes</t>
  </si>
  <si>
    <t>Less than One Year</t>
  </si>
  <si>
    <t>One to Three Years</t>
  </si>
  <si>
    <t>Three to Five Years</t>
  </si>
  <si>
    <t>Over Five Years</t>
  </si>
  <si>
    <t>Investment grade</t>
  </si>
  <si>
    <t>Investment grade | Credit Default Swap | Written credit derivatives</t>
  </si>
  <si>
    <t>Investment grade | Total return swaps/options | Written credit derivatives</t>
  </si>
  <si>
    <t>Non-investment grade</t>
  </si>
  <si>
    <t>Non-investment grade | Credit Default Swap | Written credit derivatives</t>
  </si>
  <si>
    <t>Non-investment grade | Total return swaps/options | Written credit derivatives</t>
  </si>
  <si>
    <t>Derivatives - Credit-related Contingent Features and Collateral (Details) $ in Millions</t>
  </si>
  <si>
    <t>Dec. 31, 2019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Valuation Adjustments (Details) - USD ($) $ in Millions</t>
  </si>
  <si>
    <t>Gross</t>
  </si>
  <si>
    <t>Derivative assets (CVA)</t>
  </si>
  <si>
    <t>Derivative assets/liabilities (FVA)</t>
  </si>
  <si>
    <t>Derivative liabilities (DVA)</t>
  </si>
  <si>
    <t>Net</t>
  </si>
  <si>
    <t>Cumulative credit valuation adjustment</t>
  </si>
  <si>
    <t>Cumulative funding valuation adjustment</t>
  </si>
  <si>
    <t>Cumulative debit valuation adjustment</t>
  </si>
  <si>
    <t>Securities - Debt Securities (Details) - USD ($) $ in Millions</t>
  </si>
  <si>
    <t>Available-for-sale Debt Securities:</t>
  </si>
  <si>
    <t>Amortized Cost</t>
  </si>
  <si>
    <t>Gross Unrealized Gains</t>
  </si>
  <si>
    <t>Gross Unrealized Losses</t>
  </si>
  <si>
    <t>Other Debt Securities, Carried at Fair Value:</t>
  </si>
  <si>
    <t>Debt securities carried at fair value</t>
  </si>
  <si>
    <t>Held-to-maturity Securities:</t>
  </si>
  <si>
    <t>Securities, pledged as collateral</t>
  </si>
  <si>
    <t>FNMA</t>
  </si>
  <si>
    <t>FHLMC</t>
  </si>
  <si>
    <t>Mortgage-backed securities</t>
  </si>
  <si>
    <t>Agency</t>
  </si>
  <si>
    <t>Agency-collateralized mortgage obligations</t>
  </si>
  <si>
    <t>Commercial</t>
  </si>
  <si>
    <t>Non-agency residential</t>
  </si>
  <si>
    <t>Non-agency residential | Prime</t>
  </si>
  <si>
    <t>Available-for-sale securities, percent held by rating</t>
  </si>
  <si>
    <t>49.00%</t>
  </si>
  <si>
    <t>68.00%</t>
  </si>
  <si>
    <t>Non-agency residential | Alt-A</t>
  </si>
  <si>
    <t>6.00%</t>
  </si>
  <si>
    <t>4.00%</t>
  </si>
  <si>
    <t>Non-agency residential | Subprime</t>
  </si>
  <si>
    <t>45.00%</t>
  </si>
  <si>
    <t>28.00%</t>
  </si>
  <si>
    <t>U.S. Treasury and agency securities</t>
  </si>
  <si>
    <t>Non-U.S. securities</t>
  </si>
  <si>
    <t>Other taxable securities, substantially all asset-backed securities</t>
  </si>
  <si>
    <t>Total taxable securities</t>
  </si>
  <si>
    <t>Tax-exempt securities</t>
  </si>
  <si>
    <t>Securities - Narrative (Details) - USD ($) $ in Millions</t>
  </si>
  <si>
    <t>Debt Securities, Available-for-sale [Line Items]</t>
  </si>
  <si>
    <t>Credit-related OTTI losses</t>
  </si>
  <si>
    <t>Cumulative credit losses on debt securities held</t>
  </si>
  <si>
    <t>Equity securities, fair value</t>
  </si>
  <si>
    <t>Equity securities, cost</t>
  </si>
  <si>
    <t>Time Deposits Placed and Other Short-term Investments</t>
  </si>
  <si>
    <t>Nonperforming Financing Receivable</t>
  </si>
  <si>
    <t>Accumulated net unrealized gain (loss) on AFS debt securities</t>
  </si>
  <si>
    <t>Accumulated other comprehensive income tax expense (benefit)</t>
  </si>
  <si>
    <t>Securities - Gains and Losses on Sales of AFS Debt Securities (Details) - USD ($) $ in Millions</t>
  </si>
  <si>
    <t>Available-for-sale Securities, Gross Realized Gain (Loss) [Abstract]</t>
  </si>
  <si>
    <t>Gross gains</t>
  </si>
  <si>
    <t>Gross losses</t>
  </si>
  <si>
    <t>Net gains on sales of AFS debt securities</t>
  </si>
  <si>
    <t>Income tax expense attributable to realized net gains on sales of AFS debt securities</t>
  </si>
  <si>
    <t>Securities - Temporarily Impaired and Other-than-temporarily Impaired AFS Debt Securities (Details) - USD ($) $ in Millions</t>
  </si>
  <si>
    <t>Less than Twelve Months</t>
  </si>
  <si>
    <t>Twelve Months or Longer</t>
  </si>
  <si>
    <t>Temporarily impaired AFS debt securities</t>
  </si>
  <si>
    <t>Temporarily impaired AFS debt securities | Mortgage-backed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Significant Assumptions (Details) - Non-agency residential</t>
  </si>
  <si>
    <t>Weighted Average</t>
  </si>
  <si>
    <t>Significant Assumptions:</t>
  </si>
  <si>
    <t>Prepayment speed</t>
  </si>
  <si>
    <t>16.60%</t>
  </si>
  <si>
    <t>Loss severity</t>
  </si>
  <si>
    <t>14.70%</t>
  </si>
  <si>
    <t>Life default rate</t>
  </si>
  <si>
    <t>11.90%</t>
  </si>
  <si>
    <t>Weighted Average | Prime</t>
  </si>
  <si>
    <t>12.90%</t>
  </si>
  <si>
    <t>7.80%</t>
  </si>
  <si>
    <t>Weighted Average | Alt-A</t>
  </si>
  <si>
    <t>11.10%</t>
  </si>
  <si>
    <t>11.60%</t>
  </si>
  <si>
    <t>Weighted Average | Subprime</t>
  </si>
  <si>
    <t>18.80%</t>
  </si>
  <si>
    <t>13.60%</t>
  </si>
  <si>
    <t>10th Percentile</t>
  </si>
  <si>
    <t>5.50%</t>
  </si>
  <si>
    <t>8.00%</t>
  </si>
  <si>
    <t>1.00%</t>
  </si>
  <si>
    <t>90th Percentile</t>
  </si>
  <si>
    <t>27.80%</t>
  </si>
  <si>
    <t>30.70%</t>
  </si>
  <si>
    <t>36.50%</t>
  </si>
  <si>
    <t>Securities - Maturities of Debt Securities Carried at Fair Value and Held-to-maturity Debt Securities (Details) - USD ($) $ in Millions</t>
  </si>
  <si>
    <t>Debt Securities, Held-to-maturity, Maturity, Amortized Cost, Net [Abstract]</t>
  </si>
  <si>
    <t>Due in One Year or Less, Amount</t>
  </si>
  <si>
    <t>Due in One Year or Less, Yield</t>
  </si>
  <si>
    <t>2.83%</t>
  </si>
  <si>
    <t>Due after One Year through Five Years, Amount</t>
  </si>
  <si>
    <t>Due after One Year through Five Years, Yield</t>
  </si>
  <si>
    <t>3.57%</t>
  </si>
  <si>
    <t>Due after Five Years through Ten Years, Amount</t>
  </si>
  <si>
    <t>Due after Five Years though Ten Years, Yield</t>
  </si>
  <si>
    <t>2.57%</t>
  </si>
  <si>
    <t>Due after Ten Years, Amount</t>
  </si>
  <si>
    <t>Due after Ten Years, Yield</t>
  </si>
  <si>
    <t>3.19%</t>
  </si>
  <si>
    <t>Total, Yield</t>
  </si>
  <si>
    <t>Available-for-sale Securities, Debt Maturities, Fair Value, Fiscal Year Maturity [Abstract]</t>
  </si>
  <si>
    <t>Held-to-maturity Securities, Debt Maturities, Fair Value [Abstract]</t>
  </si>
  <si>
    <t>Due after Five Years though Ten Years, Amount</t>
  </si>
  <si>
    <t>Debt Securities, Held-to-maturity, Fair Value</t>
  </si>
  <si>
    <t>Available-for-sale Securities, Debt Maturities, Amortized Cost Basis, Fiscal Year Maturity [Abstract]</t>
  </si>
  <si>
    <t>0.00%</t>
  </si>
  <si>
    <t>2.38%</t>
  </si>
  <si>
    <t>2.58%</t>
  </si>
  <si>
    <t>3.33%</t>
  </si>
  <si>
    <t>Total, Amount</t>
  </si>
  <si>
    <t>3.25%</t>
  </si>
  <si>
    <t>5.25%</t>
  </si>
  <si>
    <t>4.56%</t>
  </si>
  <si>
    <t>3.24%</t>
  </si>
  <si>
    <t>2.48%</t>
  </si>
  <si>
    <t>3.16%</t>
  </si>
  <si>
    <t>2.37%</t>
  </si>
  <si>
    <t>2.99%</t>
  </si>
  <si>
    <t>2.54%</t>
  </si>
  <si>
    <t>9.26%</t>
  </si>
  <si>
    <t>9.22%</t>
  </si>
  <si>
    <t>0.92%</t>
  </si>
  <si>
    <t>1.67%</t>
  </si>
  <si>
    <t>2.25%</t>
  </si>
  <si>
    <t>2.45%</t>
  </si>
  <si>
    <t>1.92%</t>
  </si>
  <si>
    <t>1.17%</t>
  </si>
  <si>
    <t>1.03%</t>
  </si>
  <si>
    <t>4.17%</t>
  </si>
  <si>
    <t>6.74%</t>
  </si>
  <si>
    <t>1.18%</t>
  </si>
  <si>
    <t>2.80%</t>
  </si>
  <si>
    <t>3.02%</t>
  </si>
  <si>
    <t>3.32%</t>
  </si>
  <si>
    <t>2.91%</t>
  </si>
  <si>
    <t>2.97%</t>
  </si>
  <si>
    <t>1.26%</t>
  </si>
  <si>
    <t>1.74%</t>
  </si>
  <si>
    <t>2.34%</t>
  </si>
  <si>
    <t>3.34%</t>
  </si>
  <si>
    <t>2.70%</t>
  </si>
  <si>
    <t>1.72%</t>
  </si>
  <si>
    <t>2.10%</t>
  </si>
  <si>
    <t>2.06%</t>
  </si>
  <si>
    <t>2.44%</t>
  </si>
  <si>
    <t>1.31%</t>
  </si>
  <si>
    <t>1.79%</t>
  </si>
  <si>
    <t>2.31%</t>
  </si>
  <si>
    <t>2.67%</t>
  </si>
  <si>
    <t>Outstanding Loans and Leases - Past Due (Details) - USD ($) $ in Millions</t>
  </si>
  <si>
    <t>Percentage of outstandings, total outstanding</t>
  </si>
  <si>
    <t>100.00%</t>
  </si>
  <si>
    <t>Loans and leases, pledged as collateral</t>
  </si>
  <si>
    <t>Loans pledged to secure borrowings</t>
  </si>
  <si>
    <t>Proceeds from sales of loans</t>
  </si>
  <si>
    <t>Direct/Indirect Consumer | Nonperforming Financing Receivable</t>
  </si>
  <si>
    <t>Nonperforming loans</t>
  </si>
  <si>
    <t>Residential Mortgage | Federal National Mortgage Association Certificates and Obligations (FNMA) and Federal Home Loan Mortgage Corporation Certificates and Obligations (FHLMC)</t>
  </si>
  <si>
    <t>Long-term credit protection agreements, amount covered</t>
  </si>
  <si>
    <t>Estimate of Fair Value Measurement</t>
  </si>
  <si>
    <t>0.85%</t>
  </si>
  <si>
    <t>0.46%</t>
  </si>
  <si>
    <t>Consumer Portfolio Segment</t>
  </si>
  <si>
    <t>Consumer Portfolio Segment | Residential Mortgage</t>
  </si>
  <si>
    <t>Consumer Portfolio Segment | Home equity lines of credit</t>
  </si>
  <si>
    <t>Consumer Portfolio Segment | Carrying Value</t>
  </si>
  <si>
    <t>Consumer Portfolio Segment | Estimate of Fair Value Measurement</t>
  </si>
  <si>
    <t>Consumer real estate | Nonperforming Financing Receivable</t>
  </si>
  <si>
    <t>Consumer real estate | Core Portfolio Residential Mortgage</t>
  </si>
  <si>
    <t>Consumer real estate | Core Portfolio Residential Mortgage | Fully Insured Loans</t>
  </si>
  <si>
    <t>Consumer real estate | Core Portfolio Home Equity</t>
  </si>
  <si>
    <t>Consumer real estate | Non-core Residential Mortgage</t>
  </si>
  <si>
    <t>Consumer real estate | Non-core Residential Mortgage | Fully Insured Loans</t>
  </si>
  <si>
    <t>Consumer real estate | Non-core Home Equity</t>
  </si>
  <si>
    <t>Consumer real estate | Carrying Value | Core Portfolio Residential Mortgage</t>
  </si>
  <si>
    <t>Consumer real estate | Carrying Value | Core Portfolio Home Equity</t>
  </si>
  <si>
    <t>Consumer real estate | Carrying Value | Non-core Residential Mortgage</t>
  </si>
  <si>
    <t>Consumer real estate | Carrying Value | Non-core Home Equity</t>
  </si>
  <si>
    <t>Consumer real estate | Estimate of Fair Value Measurement</t>
  </si>
  <si>
    <t>Credit card and other consumer | Credit Card Receivable | United States</t>
  </si>
  <si>
    <t>Credit card and other consumer | Direct/Indirect Consumer</t>
  </si>
  <si>
    <t>Credit card and other consumer | Direct/Indirect Consumer | Dealer Financial Services Loans</t>
  </si>
  <si>
    <t>Credit card and other consumer | Direct/Indirect Consumer | Securities Based Lending Loans | United States</t>
  </si>
  <si>
    <t>Credit card and other consumer | Direct/Indirect Consumer | Securities Based Lending Loans | Non United States</t>
  </si>
  <si>
    <t>Credit card and other consumer | Other consumer</t>
  </si>
  <si>
    <t>Credit card and other consumer | Carrying Value | Credit Card Receivable |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41%</t>
  </si>
  <si>
    <t>0.42%</t>
  </si>
  <si>
    <t>30 to 59 Days Past Due | Consumer Portfolio Segment</t>
  </si>
  <si>
    <t>30 to 59 Days Past Due | Consumer real estate | Fully Insured Loans</t>
  </si>
  <si>
    <t>Non-performing troubled debt with no change in repayment terms at time of discharge, past due</t>
  </si>
  <si>
    <t>30 to 59 Days Past Due | Consumer real estate | Nonperforming Financing Receivable</t>
  </si>
  <si>
    <t>30 to 59 Days Past Due | Consumer real estate | Core Portfolio Residential Mortgage</t>
  </si>
  <si>
    <t>30 to 59 Days Past Due | Consumer real estate | Core Portfolio Home Equity</t>
  </si>
  <si>
    <t>30 to 59 Days Past Due | Consumer real estate | Non-core Residential Mortgage</t>
  </si>
  <si>
    <t>30 to 59 Days Past Due | Consumer real estate | Non-core Home Equity</t>
  </si>
  <si>
    <t>30 to 59 Days Past Due | Credit card and other consumer | Credit Card Receivable |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15%</t>
  </si>
  <si>
    <t>0.18%</t>
  </si>
  <si>
    <t>60 to 89 Days Past Due | Consumer Portfolio Segment</t>
  </si>
  <si>
    <t>60 to 89 Days Past Due | Consumer real estate | Fully Insured Loans</t>
  </si>
  <si>
    <t>60 to 89 Days Past Due | Consumer real estate | Nonperforming Financing Receivable</t>
  </si>
  <si>
    <t>60 to 89 Days Past Due | Consumer real estate | Core Portfolio Residential Mortgage</t>
  </si>
  <si>
    <t>60 to 89 Days Past Due | Consumer real estate | Core Portfolio Home Equity</t>
  </si>
  <si>
    <t>60 to 89 Days Past Due | Consumer real estate | Non-core Residential Mortgage</t>
  </si>
  <si>
    <t>60 to 89 Days Past Due | Consumer real estate | Non-core Home Equity</t>
  </si>
  <si>
    <t>60 to 89 Days Past Due | Credit card and other consumer | Credit Card Receivable |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0.39%</t>
  </si>
  <si>
    <t>0.58%</t>
  </si>
  <si>
    <t>90 Days or More Past Due | Consumer Portfolio Segment</t>
  </si>
  <si>
    <t>90 Days or More Past Due | Consumer real estate | Fully Insured Loans</t>
  </si>
  <si>
    <t>90 Days or More Past Due | Consumer real estate | Core Portfolio Residential Mortgage</t>
  </si>
  <si>
    <t>90 Days or More Past Due | Consumer real estate | Core Portfolio Home Equity</t>
  </si>
  <si>
    <t>90 Days or More Past Due | Consumer real estate | Non-core Residential Mortgage</t>
  </si>
  <si>
    <t>90 Days or More Past Due | Consumer real estate | Non-core Home Equity</t>
  </si>
  <si>
    <t>90 Days or More Past Due | Credit card and other consumer | Credit Card Receivable |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0.95%</t>
  </si>
  <si>
    <t>Total Past Due 30 Days or More | Consumer Portfolio Segment</t>
  </si>
  <si>
    <t>Total Past Due 30 Days or More | Consumer real estate | Core Portfolio Residential Mortgage</t>
  </si>
  <si>
    <t>Total Past Due 30 Days or More | Consumer real estate | Core Portfolio Home Equity</t>
  </si>
  <si>
    <t>Total Past Due 30 Days or More | Consumer real estate | Non-core Residential Mortgage</t>
  </si>
  <si>
    <t>Total Past Due 30 Days or More | Consumer real estate | Non-core Home Equity</t>
  </si>
  <si>
    <t>Total Past Due 30 Days or More | Credit card and other consumer | Credit Card Receivable |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8.20%</t>
  </si>
  <si>
    <t>98.36%</t>
  </si>
  <si>
    <t>Total Current or Less Than 30 Days Past Due | Consumer Portfolio Segment</t>
  </si>
  <si>
    <t>Total Current or Less Than 30 Days Past Due | Consumer real estate | Core Portfolio Residential Mortgage</t>
  </si>
  <si>
    <t>Total Current or Less Than 30 Days Past Due | Consumer real estate | Core Portfolio Home Equity</t>
  </si>
  <si>
    <t>Total Current or Less Than 30 Days Past Due | Consumer real estate | Non-core Residential Mortgage</t>
  </si>
  <si>
    <t>Total Current or Less Than 30 Days Past Due | Consumer real estate | Non-core Home Equity</t>
  </si>
  <si>
    <t>Total Current or Less Than 30 Days Past Due | Credit card and other consumer | Credit Card Receivable |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Narrative (Details) - USD ($) $ in Millions</t>
  </si>
  <si>
    <t>Consumer Portfolio Segment | 90 Days or More Past Due</t>
  </si>
  <si>
    <t>Consumer real estate | Chapter Seven Bankruptcy</t>
  </si>
  <si>
    <t>Nonperforming Financing Receivable | Consumer real estate | Chapter Seven Bankruptcy</t>
  </si>
  <si>
    <t>Outstanding Loans and Leases - Nonperforming, Credit Quality (Details) - USD ($) $ in Millions</t>
  </si>
  <si>
    <t>Nonperforming loans and leases</t>
  </si>
  <si>
    <t>Accruing past due 90 days or more</t>
  </si>
  <si>
    <t>Residential Mortgage</t>
  </si>
  <si>
    <t>Residential Mortgage | Federal Housing Administration</t>
  </si>
  <si>
    <t>Outstanding Loans and Leases - Consumer Real Estate - Credit Quality Indicators (Details) - USD ($) $ in Millions</t>
  </si>
  <si>
    <t>Financing Receivable, Credit Quality Indicator [Line Items]</t>
  </si>
  <si>
    <t>Consumer real estate | Less than 620 | Core Portfolio Residential Mortgage</t>
  </si>
  <si>
    <t>Consumer real estate | Less than 620 | Non-core Residential Mortgage</t>
  </si>
  <si>
    <t>Consumer real estate | Less than 620 | Core Portfolio Home Equity</t>
  </si>
  <si>
    <t>Consumer real estate | Less than 620 | Non-core Home Equity</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Core Portfolio Home Equity</t>
  </si>
  <si>
    <t>Consumer real estate | Greater than or equal to 620 and less than 680 | Non-core Home Equity</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Core Portfolio Home Equity</t>
  </si>
  <si>
    <t>Consumer real estate | Greater than or equal to 680 and less than 740 | Non-core Home Equity</t>
  </si>
  <si>
    <t>Consumer real estate | Greater than or equal to 740 | Core Portfolio Residential Mortgage</t>
  </si>
  <si>
    <t>Consumer real estate | Greater than or equal to 740 | Non-core Residential Mortgage</t>
  </si>
  <si>
    <t>Consumer real estate | Greater than or equal to 740 | Core Portfolio Home Equity</t>
  </si>
  <si>
    <t>Consumer real estate | Greater than or equal to 740 | Non-core Home Equity</t>
  </si>
  <si>
    <t>Consumer real estate | Less than or equal to 90 percent | Core Portfolio Residential Mortgage</t>
  </si>
  <si>
    <t>Consumer real estate | Less than or equal to 90 percent | Non-core Residential Mortgage</t>
  </si>
  <si>
    <t>Consumer real estate | Less than or equal to 90 percent | Core Portfolio Home Equity</t>
  </si>
  <si>
    <t>Consumer real estate | Less than or equal to 90 percent | Non-core Home Equity</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Core Portfolio Home Equity</t>
  </si>
  <si>
    <t>Consumer real estate | Greater than 90 percent but less than or equal to 100 percent | Non-core Home Equity</t>
  </si>
  <si>
    <t>Consumer real estate | Greater than 100 percent | Core Portfolio Residential Mortgage</t>
  </si>
  <si>
    <t>Consumer real estate | Greater than 100 percent | Non-core Residential Mortgage</t>
  </si>
  <si>
    <t>Consumer real estate | Greater than 100 percent | Core Portfolio Home Equity</t>
  </si>
  <si>
    <t>Consumer real estate | Greater than 100 percent | Non-core Home Equity</t>
  </si>
  <si>
    <t>Consumer real estate | Fully Insured Loans | Core Portfolio Residential Mortgage</t>
  </si>
  <si>
    <t>Consumer real estate | Fully Insured Loans | Non-core Residential Mortgage</t>
  </si>
  <si>
    <t>Outstanding Loans and Leases - Credit Card and Other Consumer - Credit Quality Indicators (Details) - USD ($) $ in Millions</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Securities based lending overcollateralized</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Pass rated | Small Business Commercial</t>
  </si>
  <si>
    <t>Commercial Portfolio Segment | Reservable criticized | Commercial Real Estate</t>
  </si>
  <si>
    <t>Commercial Portfolio Segment | Reservable criticized | Commercial Lease Financing</t>
  </si>
  <si>
    <t>Commercial Portfolio Segment | Reservable criticized | Small Business Commercial</t>
  </si>
  <si>
    <t>Commercial Portfolio Segment | United States | Commercial Real Estate</t>
  </si>
  <si>
    <t>Commercial Portfolio Segment | United States | Pass rated</t>
  </si>
  <si>
    <t>Commercial Portfolio Segment | United States | Reservable criticized</t>
  </si>
  <si>
    <t>Commercial Portfolio Segment | United States | Internal Credit Metrics | Small Business Commercial</t>
  </si>
  <si>
    <t>Percentage outstanding, current or less than 30 days past due</t>
  </si>
  <si>
    <t>99.00%</t>
  </si>
  <si>
    <t>Commercial Portfolio Segment | Non United States | Commercial Real Estate</t>
  </si>
  <si>
    <t>Commercial Portfolio Segment | Non United States | Pass rated</t>
  </si>
  <si>
    <t>Commercial Portfolio Segment | Non United States | Reservable criticized</t>
  </si>
  <si>
    <t>Less than 620 | Commercial Portfolio Segment | Small Business Commercial</t>
  </si>
  <si>
    <t>Greater than or equal to 620 and less than 680 | Commercial Portfolio Segment | Small Business Commercial</t>
  </si>
  <si>
    <t>Greater than or equal to 680 and less than 740 | Commercial Portfolio Segment | Small Business Commercial</t>
  </si>
  <si>
    <t>Greater than or equal to 740 | Commercial Portfolio Segment | Small Business Commercial</t>
  </si>
  <si>
    <t>Other internal credit metrics | Commercial Portfolio Segment | Small Business Commercial</t>
  </si>
  <si>
    <t>Business Card and Small Business Loan | Commercial Portfolio Segment | United States | Refreshed FICO or Internal Credit Metric | Small Business Commercial</t>
  </si>
  <si>
    <t>Outstanding Loans and Leases - Consumer Real Estate - Impaired Loans (Details) - USD ($) $ in Millions</t>
  </si>
  <si>
    <t>Real estate acquired through foreclosure</t>
  </si>
  <si>
    <t>Loans with formal foreclosure proceeding in process</t>
  </si>
  <si>
    <t>Reclassified consumer real estate loans</t>
  </si>
  <si>
    <t>Unpaid Principal Balance</t>
  </si>
  <si>
    <t>With no recorded allowance</t>
  </si>
  <si>
    <t>With an allowance recorded</t>
  </si>
  <si>
    <t>Carrying Value</t>
  </si>
  <si>
    <t>Related Allowance</t>
  </si>
  <si>
    <t>Average Carrying Value</t>
  </si>
  <si>
    <t>Interest Income Recognized</t>
  </si>
  <si>
    <t>Consumer real estate | Home equity lines of credit</t>
  </si>
  <si>
    <t>Consumer real estate | Chapter Seven Bankruptcy | Nonperforming Financing Receivable</t>
  </si>
  <si>
    <t>Consumer real estate | Chapter Seven Bankruptcy | Fully Insured Loans | Federal Housing Administration</t>
  </si>
  <si>
    <t>Outstanding Loans and Leases - Consumer Real Estate - TDRs Entered into During the Period (Details) - Consumer real estate - USD ($) $ in Millions</t>
  </si>
  <si>
    <t>Pre-Modification Interest Rate</t>
  </si>
  <si>
    <t>4.39%</t>
  </si>
  <si>
    <t>4.38%</t>
  </si>
  <si>
    <t>4.33%</t>
  </si>
  <si>
    <t>Post-Modification Interest Rate</t>
  </si>
  <si>
    <t>4.03%</t>
  </si>
  <si>
    <t>3.83%</t>
  </si>
  <si>
    <t>4.19%</t>
  </si>
  <si>
    <t>4.43%</t>
  </si>
  <si>
    <t>4.13%</t>
  </si>
  <si>
    <t>4.21%</t>
  </si>
  <si>
    <t>4.16%</t>
  </si>
  <si>
    <t>Home Equity</t>
  </si>
  <si>
    <t>5.04%</t>
  </si>
  <si>
    <t>4.46%</t>
  </si>
  <si>
    <t>4.22%</t>
  </si>
  <si>
    <t>4.31%</t>
  </si>
  <si>
    <t>3.74%</t>
  </si>
  <si>
    <t>3.49%</t>
  </si>
  <si>
    <t>Outstanding Loans and Leases - Consumer Real Estate - Modification Programs (Details) - Consumer real estate - USD ($)</t>
  </si>
  <si>
    <t>Total modifications</t>
  </si>
  <si>
    <t>Modifications under government programs</t>
  </si>
  <si>
    <t>Modifications under proprietary programs</t>
  </si>
  <si>
    <t>Loans discharged in Chapter 7 bankruptcy</t>
  </si>
  <si>
    <t>Trial modifications</t>
  </si>
  <si>
    <t>Hurricane-Related Modifications | Modifications under government programs</t>
  </si>
  <si>
    <t>Outstanding Loans and Leases - Consumer Real Estate - TDRs Entering Payment Default That Were Modified During the Preceding 12 Months (Details) - Consumer real estate $ in Millions</t>
  </si>
  <si>
    <t>Dec. 31, 2019USD ($)payment</t>
  </si>
  <si>
    <t>Dec. 31, 2018USD ($)</t>
  </si>
  <si>
    <t>Dec. 31, 2017USD ($)</t>
  </si>
  <si>
    <t>Number of missing payments causing default | payment</t>
  </si>
  <si>
    <t>Troubled debt restructurings entering payment default that were modified during the preceding twelve months</t>
  </si>
  <si>
    <t>Outstanding Loans and Leases - Credit Card and Other Consumer - Impaired Loans (Details) - Credit card and other consumer - USD ($) $ in Millions</t>
  </si>
  <si>
    <t>Fixed payment plan period for loans modified</t>
  </si>
  <si>
    <t>60 months</t>
  </si>
  <si>
    <t>Direct/Indirect Consumer</t>
  </si>
  <si>
    <t>United States | Credit Card Receivable</t>
  </si>
  <si>
    <t>Non United States | Credit Card Receivable</t>
  </si>
  <si>
    <t>Outstanding Loans and Leases - Credit Card and Other Consumer - TDRs by Program Type (Details) - Credit card and other consumer - USD ($) $ in Millions</t>
  </si>
  <si>
    <t>Renegotiated TDRs</t>
  </si>
  <si>
    <t>Percent of balances current or less than 30 days past due</t>
  </si>
  <si>
    <t>84.00%</t>
  </si>
  <si>
    <t>85.00%</t>
  </si>
  <si>
    <t>Internal Programs</t>
  </si>
  <si>
    <t>External Programs</t>
  </si>
  <si>
    <t>Other</t>
  </si>
  <si>
    <t>Credit Card Receivable | United States</t>
  </si>
  <si>
    <t>Credit Card Receivable | Internal Programs | United States</t>
  </si>
  <si>
    <t>Credit Card Receivable | External Programs | United States</t>
  </si>
  <si>
    <t>Credit Card Receivable | Other | United States</t>
  </si>
  <si>
    <t>78.00%</t>
  </si>
  <si>
    <t>81.00%</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18.42%</t>
  </si>
  <si>
    <t>18.45%</t>
  </si>
  <si>
    <t>17.17%</t>
  </si>
  <si>
    <t>5.34%</t>
  </si>
  <si>
    <t>5.22%</t>
  </si>
  <si>
    <t>5.23%</t>
  </si>
  <si>
    <t>5.10%</t>
  </si>
  <si>
    <t>5.21%</t>
  </si>
  <si>
    <t>4.95%</t>
  </si>
  <si>
    <t>19.18%</t>
  </si>
  <si>
    <t>19.49%</t>
  </si>
  <si>
    <t>18.47%</t>
  </si>
  <si>
    <t>5.35%</t>
  </si>
  <si>
    <t>5.24%</t>
  </si>
  <si>
    <t>5.32%</t>
  </si>
  <si>
    <t>4.81%</t>
  </si>
  <si>
    <t>4.30%</t>
  </si>
  <si>
    <t>Outstanding Loans and Leases - Credit Card and Other Consumer - TDRs Entered into During the Period, Narrative (Details) - Credit card and other consumer</t>
  </si>
  <si>
    <t>Dec. 31, 2019payment</t>
  </si>
  <si>
    <t>Number of consecutive missed payments</t>
  </si>
  <si>
    <t>Period for payment default after modification</t>
  </si>
  <si>
    <t>12 months</t>
  </si>
  <si>
    <t>Percent expected to be in payment default within 12 months after modification</t>
  </si>
  <si>
    <t>14.00%</t>
  </si>
  <si>
    <t>20.00%</t>
  </si>
  <si>
    <t>Outstanding Loans and Leases - Commercial Loans - Impaired Loans (Details) - Commercial Portfolio Segment - USD ($) $ in Millions</t>
  </si>
  <si>
    <t>Lending commitments</t>
  </si>
  <si>
    <t>Commercial Real Estate</t>
  </si>
  <si>
    <t>Commercial lease financing</t>
  </si>
  <si>
    <t>Small Business Commercial</t>
  </si>
  <si>
    <t>United States</t>
  </si>
  <si>
    <t>Non United States</t>
  </si>
  <si>
    <t>Outstanding Loans and Leases - Loans Held-for-Sale (Details) - USD ($) $ in Millions</t>
  </si>
  <si>
    <t>Loans held-for-sale</t>
  </si>
  <si>
    <t>Proceeds from sales and paydowns of loans originally classified as LHFS</t>
  </si>
  <si>
    <t>Allowance for Credit Losses - Allowance by Portfolio Segment (Details) - USD ($) $ in Millions</t>
  </si>
  <si>
    <t>Allowance for Loan and Lease Losses [Roll Forward]</t>
  </si>
  <si>
    <t>Allowance for loan and lease losses, beginning of the period</t>
  </si>
  <si>
    <t>Loans and leases charged off</t>
  </si>
  <si>
    <t>Recoveries of loans and leases previously charged off</t>
  </si>
  <si>
    <t>Net charge-offs</t>
  </si>
  <si>
    <t>Provision (benefit) for loan and lease losses</t>
  </si>
  <si>
    <t>Allowance for loan and lease losses, end of the period</t>
  </si>
  <si>
    <t>Reserve for unfunded lending commitments, beginning of the period</t>
  </si>
  <si>
    <t>Provision for unfunded lending commitments</t>
  </si>
  <si>
    <t>Reserve for unfunded lending commitments, end of the period</t>
  </si>
  <si>
    <t>Unfunded loan commitments</t>
  </si>
  <si>
    <t>Consumer Real Estate</t>
  </si>
  <si>
    <t>Consumer Real Estate | Unfunded loan commitments</t>
  </si>
  <si>
    <t>Credit card and other consumer | Unfunded loan commitments</t>
  </si>
  <si>
    <t>Commercial | Unfunded loan commitments</t>
  </si>
  <si>
    <t>Allowance for Credit Losses - Allowance and Carrying Value by Portfolio Segment (Details) - USD ($) $ in Millions</t>
  </si>
  <si>
    <t>Impaired loans and troubled debt restructurings</t>
  </si>
  <si>
    <t>Carrying value</t>
  </si>
  <si>
    <t>Allowance as a percentage of carrying value</t>
  </si>
  <si>
    <t>6.86%</t>
  </si>
  <si>
    <t>5.26%</t>
  </si>
  <si>
    <t>Loans collectively evaluated for impairment</t>
  </si>
  <si>
    <t>0.91%</t>
  </si>
  <si>
    <t>0.97%</t>
  </si>
  <si>
    <t>1.02%</t>
  </si>
  <si>
    <t>2.32%</t>
  </si>
  <si>
    <t>0.27%</t>
  </si>
  <si>
    <t>0.20%</t>
  </si>
  <si>
    <t>0.36%</t>
  </si>
  <si>
    <t>27.69%</t>
  </si>
  <si>
    <t>27.21%</t>
  </si>
  <si>
    <t>2.02%</t>
  </si>
  <si>
    <t>1.97%</t>
  </si>
  <si>
    <t>2.12%</t>
  </si>
  <si>
    <t>2.04%</t>
  </si>
  <si>
    <t>11.58%</t>
  </si>
  <si>
    <t>8.06%</t>
  </si>
  <si>
    <t>0.90%</t>
  </si>
  <si>
    <t>0.93%</t>
  </si>
  <si>
    <t>0.96%</t>
  </si>
  <si>
    <t>Commercial | Estimate of Fair Value Measurement</t>
  </si>
  <si>
    <t>Securitizations and Other Variable Interest Entities - Additional Information (Details) - USD ($) $ in Millions</t>
  </si>
  <si>
    <t>Unconsolidated VIEs</t>
  </si>
  <si>
    <t>Liquidity commitments to unconsolidated securitization trusts</t>
  </si>
  <si>
    <t>Securitizations and Other Variable Interest Entities - First Lien Mortgage Securitizations (Details) - USD ($) $ in Millions</t>
  </si>
  <si>
    <t>Residential Mortgage - Agency</t>
  </si>
  <si>
    <t>Securitization or Asset-backed Financing Arrangement, Financial Asset for which Transfer is Accounted as Sale [Line Items]</t>
  </si>
  <si>
    <t>Proceeds from loan sales</t>
  </si>
  <si>
    <t>Gains on securitizations</t>
  </si>
  <si>
    <t>Repurchases from securitization trusts</t>
  </si>
  <si>
    <t>Gain (loss) on loans securitized</t>
  </si>
  <si>
    <t>Deconsolidation of securitizations</t>
  </si>
  <si>
    <t>Commercial Mortgage</t>
  </si>
  <si>
    <t>Mortgage loans serviced for investors</t>
  </si>
  <si>
    <t>Servicing fees</t>
  </si>
  <si>
    <t>Transfers continuing involvement servicing fee advances</t>
  </si>
  <si>
    <t>Securitizations and Other Variable Interest Entities - First Lien Mortgages VIE (Details) - USD ($) $ in Millions</t>
  </si>
  <si>
    <t>On-balance sheet assets</t>
  </si>
  <si>
    <t>Held-to-maturity securities</t>
  </si>
  <si>
    <t>Unconsolidated VIEs | Agency</t>
  </si>
  <si>
    <t>Maximum loss exposure</t>
  </si>
  <si>
    <t>Principal balance outstanding</t>
  </si>
  <si>
    <t>Unconsolidated VIEs | Agency | Senior Lien</t>
  </si>
  <si>
    <t>Unconsolidated VIEs | Non-agency | Prime</t>
  </si>
  <si>
    <t>Unconsolidated VIEs | Non-agency | Prime | Senior Lien</t>
  </si>
  <si>
    <t>Unconsolidated VIEs | Non-agency | Subprime</t>
  </si>
  <si>
    <t>Unconsolidated VIEs | Non-agency | Subprime | Senior Lien</t>
  </si>
  <si>
    <t>Unconsolidated VIEs | Non-agency | Alt-A</t>
  </si>
  <si>
    <t>Unconsolidated VIEs | Non-agency | Alt-A | Senior Lien</t>
  </si>
  <si>
    <t>Unconsolidated VIEs | Commercial Mortgage</t>
  </si>
  <si>
    <t>Unconsolidated VIEs | Commercial Mortgage | Senior Lien</t>
  </si>
  <si>
    <t>Consolidated VIEs | Agency</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 $ in Millions</t>
  </si>
  <si>
    <t>On-balance sheet liabilities</t>
  </si>
  <si>
    <t>All other liabilities</t>
  </si>
  <si>
    <t>Home Equity | Unconsolidated VIEs</t>
  </si>
  <si>
    <t>Unconsolidated total assets of VIEs</t>
  </si>
  <si>
    <t>Home Equity | Consolidated VIEs</t>
  </si>
  <si>
    <t>Home Equity | Senior Lien | Unconsolidated VIEs</t>
  </si>
  <si>
    <t>Credit Card | Unconsolidated VIEs</t>
  </si>
  <si>
    <t>Credit Card | Consolidated VIEs</t>
  </si>
  <si>
    <t>Residual interests</t>
  </si>
  <si>
    <t>Credit Card | Senior Lien | Unconsolidated VIEs</t>
  </si>
  <si>
    <t>Resecuritization Trusts | Unconsolidated VIEs</t>
  </si>
  <si>
    <t>Resecuritization Trusts | Consolidated VIEs</t>
  </si>
  <si>
    <t>Resecuritization Trusts | Senior Lien | Unconsolidated VIEs</t>
  </si>
  <si>
    <t>Municipal Bond Trusts | Unconsolidated VIEs</t>
  </si>
  <si>
    <t>Municipal Bond Trusts | Consolidated VIEs</t>
  </si>
  <si>
    <t>Municipal Bond Trusts | Senior Lien | Unconsolidated VIEs</t>
  </si>
  <si>
    <t>Securitizations and Other Variable Interest Entities - Other Asset-backed Securitizations, Additional Information (Details) - USD ($) $ in Millions</t>
  </si>
  <si>
    <t>Credit Card Receivable</t>
  </si>
  <si>
    <t>Transferred financial assets, stated interest rate</t>
  </si>
  <si>
    <t>Credit Card Receivable | Senior Lien</t>
  </si>
  <si>
    <t>Transferred financial assets, amount issued</t>
  </si>
  <si>
    <t>Credit Card Receivable | Junior Lien</t>
  </si>
  <si>
    <t>Resecuritization Trusts</t>
  </si>
  <si>
    <t>Cash proceeds from new securitizations</t>
  </si>
  <si>
    <t>Resecuritization Trusts | Debt securities</t>
  </si>
  <si>
    <t>Weighted average remaining life of bonds held in the trusts in years</t>
  </si>
  <si>
    <t>10 years</t>
  </si>
  <si>
    <t>Securitizations and Other Variable Interest Entities - Other Variable Interest Entities (Details) - USD ($) $ in Millions</t>
  </si>
  <si>
    <t>Total assets of VIEs</t>
  </si>
  <si>
    <t>Other Variable Interest Entities | Consolidated VIEs</t>
  </si>
  <si>
    <t>Consolidated total assets of VIEs</t>
  </si>
  <si>
    <t>Other Variable Interest Entities | Unconsolidated VIEs</t>
  </si>
  <si>
    <t>Securitizations and Other Variable Interest Entities - Other Variable Interest Entities, Additional Information (Details) - USD ($) $ in Millions</t>
  </si>
  <si>
    <t>Customer Vehicles</t>
  </si>
  <si>
    <t>Collateralized Debt Obligations</t>
  </si>
  <si>
    <t>Investment Vehicles</t>
  </si>
  <si>
    <t>Investment Vehicles | Consolidated VIEs</t>
  </si>
  <si>
    <t>Investment Vehicles | Unconsolidated VIEs</t>
  </si>
  <si>
    <t>Leveraged Lease Trusts | Consolidated VIEs</t>
  </si>
  <si>
    <t>Tax Credit Vehicles</t>
  </si>
  <si>
    <t>Investments in Affordable Housing Projects [Abstract]</t>
  </si>
  <si>
    <t>Unfunded commitments</t>
  </si>
  <si>
    <t>Unfunded commitment payment period</t>
  </si>
  <si>
    <t>5 years</t>
  </si>
  <si>
    <t>Tax credits and other benefits</t>
  </si>
  <si>
    <t>Expected tax benefits recognized, as a percentage</t>
  </si>
  <si>
    <t>25.00%</t>
  </si>
  <si>
    <t>Tax Credit Vehicles | Other income</t>
  </si>
  <si>
    <t>Pretax income (losses)</t>
  </si>
  <si>
    <t>Tax Credit Vehicles | Other assets</t>
  </si>
  <si>
    <t>Investments in affordable housing project investments</t>
  </si>
  <si>
    <t>Tax Credit Vehicles | Unconsolidated VIEs</t>
  </si>
  <si>
    <t>Goodwill and Intangible Assets - Schedule of Goodwill (Details) - USD ($) $ in Millions</t>
  </si>
  <si>
    <t>Goodwill [Line Items]</t>
  </si>
  <si>
    <t>Total goodwill</t>
  </si>
  <si>
    <t>Operating Segments | Consumer Banking</t>
  </si>
  <si>
    <t>Operating Segments | Global Wealth &amp; Investment Management</t>
  </si>
  <si>
    <t>Operating Segments | Global Banking</t>
  </si>
  <si>
    <t>Operating Segments | Global Markets</t>
  </si>
  <si>
    <t>All Other</t>
  </si>
  <si>
    <t>Goodwill and Intangible Assets - Additional Information (Details) - USD ($) $ in Millions</t>
  </si>
  <si>
    <t>Finite-Lived Intangible Assets [Line Items]</t>
  </si>
  <si>
    <t>Finite-lived intangible assets, net</t>
  </si>
  <si>
    <t>Amortization of intangibles</t>
  </si>
  <si>
    <t>Trade Names</t>
  </si>
  <si>
    <t>Intangible assets, net (excluding goodwill)</t>
  </si>
  <si>
    <t>Leases - Lessor Arrangements (Details) $ in Millions</t>
  </si>
  <si>
    <t>Net investment in sales-type and direct financing leases</t>
  </si>
  <si>
    <t>Net investment in sales-type and direct financing leases, lease receivables</t>
  </si>
  <si>
    <t>Net investment in sales-type and direct financing leases, unguaranteed residuals</t>
  </si>
  <si>
    <t>Unguaranteed residual asset with third-party residual value insurance</t>
  </si>
  <si>
    <t>Lease income</t>
  </si>
  <si>
    <t>Sales-type and direct financing leases, income</t>
  </si>
  <si>
    <t>Operating lease, income</t>
  </si>
  <si>
    <t>Leases - Lessee Arrangements (Details) $ in Millions</t>
  </si>
  <si>
    <t>Weighted average discount rate, percent</t>
  </si>
  <si>
    <t>Weighted average remaining lease term</t>
  </si>
  <si>
    <t>8 years 2 months 12 days</t>
  </si>
  <si>
    <t>Leases - Lease Cost and Supplemental Information (Details) $ in Millions</t>
  </si>
  <si>
    <t>Operating lease cost</t>
  </si>
  <si>
    <t>Variable lease cost</t>
  </si>
  <si>
    <t>Total lease cost</t>
  </si>
  <si>
    <t>Right-of-use assets obtained in exchange for new operating lease liabilities</t>
  </si>
  <si>
    <t>Operating cash flows from operating leases</t>
  </si>
  <si>
    <t>Leases - Maturity of Lessor and Lessee Arrangements (Details) $ in Millions</t>
  </si>
  <si>
    <t>Operating Leases</t>
  </si>
  <si>
    <t>2020</t>
  </si>
  <si>
    <t>2021</t>
  </si>
  <si>
    <t>2022</t>
  </si>
  <si>
    <t>2023</t>
  </si>
  <si>
    <t>2024</t>
  </si>
  <si>
    <t>Thereafter</t>
  </si>
  <si>
    <t>Total undiscounted cash flows</t>
  </si>
  <si>
    <t>Lessor, Lease, Description [Line Items]</t>
  </si>
  <si>
    <t>Lessee arrangements that have not yet commenced</t>
  </si>
  <si>
    <t>Sales-type and Direct Financing Leases</t>
  </si>
  <si>
    <t>Less: Net present value adjustment</t>
  </si>
  <si>
    <t>Leases - Maturity Analysis Narrative (Details) $ in Billions</t>
  </si>
  <si>
    <t>2024 and thereafter</t>
  </si>
  <si>
    <t>Deposits (Details) - USD ($) $ in Millions</t>
  </si>
  <si>
    <t>Time deposits that met or exceeded the FDIC insurance limit</t>
  </si>
  <si>
    <t>U.S.</t>
  </si>
  <si>
    <t>Time Deposits [Line Items]</t>
  </si>
  <si>
    <t>Three Months or Less</t>
  </si>
  <si>
    <t>Over Three Months to Twelve Months</t>
  </si>
  <si>
    <t>Non-U.S.</t>
  </si>
  <si>
    <t>Deposits - Contractual Maturities (Details) $ in Millions</t>
  </si>
  <si>
    <t>Due in 2020</t>
  </si>
  <si>
    <t>Due in 2021</t>
  </si>
  <si>
    <t>Due in 2022</t>
  </si>
  <si>
    <t>Due in 2023</t>
  </si>
  <si>
    <t>Due in 2024</t>
  </si>
  <si>
    <t>Total time deposits</t>
  </si>
  <si>
    <t>Federal Funds Sold or Purchased, Securities Financing Agreements, Short-term Borrowings and Restricted Cash - Schedule (Details) - USD ($) $ in Millions</t>
  </si>
  <si>
    <t>Amount</t>
  </si>
  <si>
    <t>Average during year</t>
  </si>
  <si>
    <t>Maximum month-end balance during year</t>
  </si>
  <si>
    <t>Rate</t>
  </si>
  <si>
    <t>1.80%</t>
  </si>
  <si>
    <t>2.42%</t>
  </si>
  <si>
    <t>2.69%</t>
  </si>
  <si>
    <t>1.73%</t>
  </si>
  <si>
    <t>Federal Funds Sold or Purchased, Securities Financing Agreements, Short-term Borrowings and Restricted Cash - Additional Information (Details) - Bank of America, N.A. - Subsidiaries - USD ($)</t>
  </si>
  <si>
    <t>Debt Instrument [Line Items]</t>
  </si>
  <si>
    <t>Registration statement, minimum maturity period</t>
  </si>
  <si>
    <t>7 days</t>
  </si>
  <si>
    <t>Registration statement, short-term debt outstanding under program</t>
  </si>
  <si>
    <t>Bank Notes</t>
  </si>
  <si>
    <t>Registration statement, authorized</t>
  </si>
  <si>
    <t>Federal Funds Sold or Purchased, Securities Financing Agreements, Short-term Borrowings and Restricted Cash - Securities Financing Agreement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Short-term Borrowings and Restricted Cash - Remaining Contractual Maturity (Details) - USD ($) $ in Millions</t>
  </si>
  <si>
    <t>Remaining Contractual Maturity</t>
  </si>
  <si>
    <t>Securities sold under agreements to repurchase</t>
  </si>
  <si>
    <t>Securities loaned</t>
  </si>
  <si>
    <t>Maximum agreement maturity period (less than)</t>
  </si>
  <si>
    <t>Overnight and Continuous</t>
  </si>
  <si>
    <t>30 Days or Less</t>
  </si>
  <si>
    <t>After 30 Days Through 90 Days</t>
  </si>
  <si>
    <t>Greater than 90 Days</t>
  </si>
  <si>
    <t>Federal Funds Sold or Purchased, Securities Financing Agreements, Short-term Borrowings and Restricted Cash - Class of Collateral Pledged (Details) - USD ($) $ in Millions</t>
  </si>
  <si>
    <t>Class of Collateral Pledged</t>
  </si>
  <si>
    <t>Securities Sold Under Agreements to Repurchase</t>
  </si>
  <si>
    <t>Securities Loaned</t>
  </si>
  <si>
    <t>U.S. government and agency securities</t>
  </si>
  <si>
    <t>Corporate securities, trading loans and other</t>
  </si>
  <si>
    <t>Equity securities</t>
  </si>
  <si>
    <t>Non-U.S. sovereign debt</t>
  </si>
  <si>
    <t>Mortgage trading loans and ABS</t>
  </si>
  <si>
    <t>Federal Funds Sold or Purchased, Securities Financing Agreements, Short-term Borrowings and Restricted Cash - Restricted Cash (Details) - USD ($) $ in Billions</t>
  </si>
  <si>
    <t>Restricted cash</t>
  </si>
  <si>
    <t>Long-term Debt - Balances (Details) - USD ($) $ in Millions</t>
  </si>
  <si>
    <t>Subsidiaries</t>
  </si>
  <si>
    <t>Subsidiaries | Bank of America, N.A.</t>
  </si>
  <si>
    <t>Senior notes | Bank of America Corporation</t>
  </si>
  <si>
    <t>Senior notes | Bank of America Corporation | Bank of America Corporation, Senior Notes, Fixed</t>
  </si>
  <si>
    <t>Weighted-Average Rate</t>
  </si>
  <si>
    <t>3.30%</t>
  </si>
  <si>
    <t>Senior notes | Bank of America Corporation | Bank of America Corporation, Senior Notes, Floating</t>
  </si>
  <si>
    <t>1.81%</t>
  </si>
  <si>
    <t>Senior notes | Bank of America Corporation | Minimum | Bank of America Corporation, Senior Notes, Fixed</t>
  </si>
  <si>
    <t>Interest Rates</t>
  </si>
  <si>
    <t>0.25%</t>
  </si>
  <si>
    <t>Senior notes | Bank of America Corporation | Minimum | Bank of America Corporation, Senior Notes, Floating</t>
  </si>
  <si>
    <t>Senior notes | Bank of America Corporation | Maximum | Bank of America Corporation, Senior Notes, Fixed</t>
  </si>
  <si>
    <t>8.05%</t>
  </si>
  <si>
    <t>Senior notes | Bank of America Corporation | Maximum | Bank of America Corporation, Senior Notes, Floating</t>
  </si>
  <si>
    <t>6.68%</t>
  </si>
  <si>
    <t>Senior notes | Subsidiaries | Bank of America, N.A.</t>
  </si>
  <si>
    <t>Senior notes | Subsidiaries | Bank of America, N.A. | Bank of America, N.A., Senior Notes, Fixed</t>
  </si>
  <si>
    <t>Senior notes | Subsidiaries | Bank of America, N.A. | Bank of America, N.A., Senior Notes, Floating</t>
  </si>
  <si>
    <t>2.18%</t>
  </si>
  <si>
    <t>Senior notes | Subsidiaries | Bank of America, N.A. | Minimum | Bank of America, N.A., Senior Notes, Floating</t>
  </si>
  <si>
    <t>1.99%</t>
  </si>
  <si>
    <t>Senior notes | Subsidiaries | Bank of America, N.A. | Maximum | Bank of America, N.A., Senior Notes, Floating</t>
  </si>
  <si>
    <t>2.51%</t>
  </si>
  <si>
    <t>Senior structured notes | Bank of America Corporation</t>
  </si>
  <si>
    <t>Subordinated notes | Bank of America Corporation</t>
  </si>
  <si>
    <t>Subordinated notes | Bank of America Corporation | Bank of America Corporation, Subordinated Notes, Fixed</t>
  </si>
  <si>
    <t>4.89%</t>
  </si>
  <si>
    <t>Subordinated notes | Bank of America Corporation | Bank of America Corporation, Subordinated Notes, Floating</t>
  </si>
  <si>
    <t>2.74%</t>
  </si>
  <si>
    <t>Subordinated notes | Bank of America Corporation | Minimum | Bank of America Corporation, Subordinated Notes, Fixed</t>
  </si>
  <si>
    <t>2.94%</t>
  </si>
  <si>
    <t>Subordinated notes | Bank of America Corporation | Minimum | Bank of America Corporation, Subordinated Notes, Floating</t>
  </si>
  <si>
    <t>2.56%</t>
  </si>
  <si>
    <t>Subordinated notes | Bank of America Corporation | Maximum | Bank of America Corporation, Subordinated Notes, Fixed</t>
  </si>
  <si>
    <t>8.57%</t>
  </si>
  <si>
    <t>Subordinated notes | Bank of America Corporation | Maximum | Bank of America Corporation, Subordinated Notes, Floating</t>
  </si>
  <si>
    <t>2.89%</t>
  </si>
  <si>
    <t>Subordinated notes | Subsidiaries | Bank of America, N.A.</t>
  </si>
  <si>
    <t>Subordinated notes | Subsidiaries | Bank of America, N.A. | Bank of America, N.A., Subordinated Notes, Fixed</t>
  </si>
  <si>
    <t>Junior subordinated notes (related to trust preferred securities) | Bank of America Corporation</t>
  </si>
  <si>
    <t>Junior subordinated notes (related to trust preferred securities) | Bank of America Corporation | Bank of America Corporation, Junior Subordinated Notes, Fixed</t>
  </si>
  <si>
    <t>6.71%</t>
  </si>
  <si>
    <t>Junior subordinated notes (related to trust preferred securities) | Bank of America Corporation | Bank of America Corporation, Junior Subordinated Notes, Floating</t>
  </si>
  <si>
    <t>2.71%</t>
  </si>
  <si>
    <t>Junior subordinated notes (related to trust preferred securities) | Bank of America Corporation | Minimum | Bank of America Corporation, Junior Subordinated Notes, Fixed</t>
  </si>
  <si>
    <t>6.45%</t>
  </si>
  <si>
    <t>Junior subordinated notes (related to trust preferred securities) | Bank of America Corporation | Maximum | Bank of America Corporation, Junior Subordinated Notes, Fixed</t>
  </si>
  <si>
    <t>Advances from Federal Home Loan Banks | Subsidiaries | Bank of America, N.A.</t>
  </si>
  <si>
    <t>Advances from Federal Home Loan Banks | Subsidiaries | Bank of America, N.A. | Bank of America, N.A., Advances from Federal Home Loan Banks, Fixed</t>
  </si>
  <si>
    <t>4.98%</t>
  </si>
  <si>
    <t>Advances from Federal Home Loan Banks | Subsidiaries | Bank of America, N.A. | Bank of America, N.A., Advances from Federal Home Loan Banks, Floating</t>
  </si>
  <si>
    <t>Advances from Federal Home Loan Banks | Subsidiaries | Bank of America, N.A. | Minimum | Bank of America, N.A., Advances from Federal Home Loan Banks, Fixed</t>
  </si>
  <si>
    <t>0.01%</t>
  </si>
  <si>
    <t>Advances from Federal Home Loan Banks | Subsidiaries | Bank of America, N.A. | Minimum | Bank of America, N.A., Advances from Federal Home Loan Banks, Floating</t>
  </si>
  <si>
    <t>1.77%</t>
  </si>
  <si>
    <t>Advances from Federal Home Loan Banks | Subsidiaries | Bank of America, N.A. | Maximum | Bank of America, N.A., Advances from Federal Home Loan Banks, Fixed</t>
  </si>
  <si>
    <t>7.72%</t>
  </si>
  <si>
    <t>Advances from Federal Home Loan Banks | Subsidiaries | Bank of America, N.A. | Maximum | Bank of America, N.A., Advances from Federal Home Loan Banks, Floating</t>
  </si>
  <si>
    <t>1.84%</t>
  </si>
  <si>
    <t>Securitizations and other BANA VIEs | Subsidiaries | Bank of America, N.A.</t>
  </si>
  <si>
    <t>Other | Subsidiaries | Bank of America, N.A.</t>
  </si>
  <si>
    <t>Structured liabilities | Subsidiaries</t>
  </si>
  <si>
    <t>Nonbank VIEs | Subsidiaries</t>
  </si>
  <si>
    <t>Long-term Debt - Narrative (Details) - USD ($) $ in Millions</t>
  </si>
  <si>
    <t>Repayments of long-term debt, net of adjustments</t>
  </si>
  <si>
    <t>Financial Guarantee</t>
  </si>
  <si>
    <t>Debt outstanding, unconditionally guaranteed</t>
  </si>
  <si>
    <t>Long Term Debt, Excluding Senior Structured Notes</t>
  </si>
  <si>
    <t>Long-term debt, weighted average interest rate</t>
  </si>
  <si>
    <t>3.26%</t>
  </si>
  <si>
    <t>3.29%</t>
  </si>
  <si>
    <t>Fixed Rate Debt</t>
  </si>
  <si>
    <t>3.55%</t>
  </si>
  <si>
    <t>3.66%</t>
  </si>
  <si>
    <t>Floating Rate Debt</t>
  </si>
  <si>
    <t>2.26%</t>
  </si>
  <si>
    <t>Credit Card Receivable | Consolidated VIEs</t>
  </si>
  <si>
    <t>Residential Mortgage | Consolidated VIEs</t>
  </si>
  <si>
    <t>Other Variable Interest Entities and Resecuritization Trusts | Consolidated VIEs</t>
  </si>
  <si>
    <t>Asset-backed securities | Consolidated VIEs</t>
  </si>
  <si>
    <t>2019 Long-Term Debt Notes</t>
  </si>
  <si>
    <t>Debt amount issued</t>
  </si>
  <si>
    <t>2019 Long-Term Debt Notes | Bank of America Corporation</t>
  </si>
  <si>
    <t>2019 Long-Term Debt Notes | Subsidiaries</t>
  </si>
  <si>
    <t>2019 Long-Term Debt Notes | Subsidiaries | Bank of America, N.A.</t>
  </si>
  <si>
    <t>2018 Long-Term Debt Notes</t>
  </si>
  <si>
    <t>2018 Long-Term Debt Notes | Bank of America Corporation</t>
  </si>
  <si>
    <t>2018 Long-Term Debt Notes | Subsidiaries</t>
  </si>
  <si>
    <t>2018 Long-Term Debt Notes | Subsidiaries | Bank of America, N.A.</t>
  </si>
  <si>
    <t>Foreign Currency - Dominated Debt</t>
  </si>
  <si>
    <t>Long-term Debt - Long-term Debt by Maturity (Details) - USD ($) $ in Millions</t>
  </si>
  <si>
    <t>Long-term Debt, Fiscal Year Maturity [Abstract]</t>
  </si>
  <si>
    <t>Bank of America Corporation | Senior notes</t>
  </si>
  <si>
    <t>Bank of America Corporation | Senior structured notes</t>
  </si>
  <si>
    <t>Bank of America Corporation | Subordinated notes</t>
  </si>
  <si>
    <t>Bank of America Corporation | Junior subordinated notes</t>
  </si>
  <si>
    <t>Subsidiaries | Structured liabilities</t>
  </si>
  <si>
    <t>Subsidiaries | Non-core/non-bank VIEs</t>
  </si>
  <si>
    <t>Subsidiaries | Bank of America, N.A. | Senior notes</t>
  </si>
  <si>
    <t>Subsidiaries | Bank of America, N.A. | Subordinated notes</t>
  </si>
  <si>
    <t>Subsidiaries | Bank of America, N.A. | Advances from Federal Home Loan Banks</t>
  </si>
  <si>
    <t>Subsidiaries | Bank of America, N.A. | Securitizations and other BANA VIEs</t>
  </si>
  <si>
    <t>Subsidiaries | Bank of America, N.A. | Other</t>
  </si>
  <si>
    <t>Long-term Debt - Trust Preferred Securities (Details) $ in Millions</t>
  </si>
  <si>
    <t>Trust securities redeemed, carrying value</t>
  </si>
  <si>
    <t>Commitments and Contingencies - Credit Extension Commitments Narrative (Details) - USD ($) $ in Million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Other Commitments [Line Items]</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egally binding commitments</t>
  </si>
  <si>
    <t>Loan commitments</t>
  </si>
  <si>
    <t>Unfunded loan commitment, held as a security</t>
  </si>
  <si>
    <t>Home equity lines of credit</t>
  </si>
  <si>
    <t>Standby letters of credit and financial guarantees</t>
  </si>
  <si>
    <t>Standby letters of credit and financial guarantees | Credit Card and Other Consumer</t>
  </si>
  <si>
    <t>Standby letters of credit and financial guarantees | Investment grade</t>
  </si>
  <si>
    <t>Standby letters of credit and financial guarantees | Non-investment grade</t>
  </si>
  <si>
    <t>Letters of credit</t>
  </si>
  <si>
    <t>Letters of credit | Consolidated VIEs</t>
  </si>
  <si>
    <t>Credit card lines</t>
  </si>
  <si>
    <t>Commitments and Contingencies - Other Commitments (Details) - USD ($) $ in Millions</t>
  </si>
  <si>
    <t>Liquefied Natural Gas Commodities</t>
  </si>
  <si>
    <t>Loss Contingencies [Line Items]</t>
  </si>
  <si>
    <t>Other commitments</t>
  </si>
  <si>
    <t>Forward-Dated Securities Agreements</t>
  </si>
  <si>
    <t>Other commitment, period</t>
  </si>
  <si>
    <t>Resale and Forward-Dated Resale and Securities Borrowing Agreements</t>
  </si>
  <si>
    <t>Forward-Dated Repurchase and Securities Lending Agreements</t>
  </si>
  <si>
    <t>Auto Loans and Leases</t>
  </si>
  <si>
    <t>Other commitment, due in next twelve months</t>
  </si>
  <si>
    <t>Other commitment, termination prior notice period</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Dec. 31, 2009</t>
  </si>
  <si>
    <t>Equity method investment, pre-tax impairment charge</t>
  </si>
  <si>
    <t>Merchant Servicing Joint Venture</t>
  </si>
  <si>
    <t>Equity method investment, ownership percentage</t>
  </si>
  <si>
    <t>Carrying value of investment</t>
  </si>
  <si>
    <t>Merchant Processing Servicers, Sponsored Entities</t>
  </si>
  <si>
    <t>Transactions processed by sponsored entities</t>
  </si>
  <si>
    <t>Losses as result of cardholder disputed transactions</t>
  </si>
  <si>
    <t>Life Insurance Book Value Protection</t>
  </si>
  <si>
    <t>Notional amount of derivatives</t>
  </si>
  <si>
    <t>Maximum potential exposure</t>
  </si>
  <si>
    <t>Merchant Services | Merchant Processing Servicers, Sponsored Entities</t>
  </si>
  <si>
    <t>Other Guarantee</t>
  </si>
  <si>
    <t>Indemnification Agreement</t>
  </si>
  <si>
    <t>Loss contingency, loss in period</t>
  </si>
  <si>
    <t>Commitments and Contingencies - Representations and Warranties Obligations and Corporate Guarantees (Details) - USD ($) $ in Millions</t>
  </si>
  <si>
    <t>Claims related to loans in specific private-label securitization groups</t>
  </si>
  <si>
    <t>New purchase claims</t>
  </si>
  <si>
    <t>Claims resolved</t>
  </si>
  <si>
    <t>Time-barred repurchase claims resolved</t>
  </si>
  <si>
    <t>Representations and Warranties Obligations and Corporate Guarantees</t>
  </si>
  <si>
    <t>Reserve for representations and warranties and corporate guarantees</t>
  </si>
  <si>
    <t>Private-Label Securitization Trustees</t>
  </si>
  <si>
    <t>Monolines</t>
  </si>
  <si>
    <t>Commitments and Contingencies - Litigation and Regulatory Matters (Details) - USD ($)</t>
  </si>
  <si>
    <t>Apr. 07, 2017</t>
  </si>
  <si>
    <t>Jan. 09, 2017</t>
  </si>
  <si>
    <t>Jul. 21, 2015</t>
  </si>
  <si>
    <t>Dec. 30, 2014</t>
  </si>
  <si>
    <t>Sep. 28, 2010</t>
  </si>
  <si>
    <t>Litigation settlement expense</t>
  </si>
  <si>
    <t>Estimated range of possible loss</t>
  </si>
  <si>
    <t>Ambac Countrywide Litigation, Claim One</t>
  </si>
  <si>
    <t>Damages sought</t>
  </si>
  <si>
    <t>Ambac Countrywide Litigation, Claim Two</t>
  </si>
  <si>
    <t>Ambac Countrywide Litigation, Claim Four</t>
  </si>
  <si>
    <t>Bank of America, N.A. | FDIC Deposit Insurance Assessments</t>
  </si>
  <si>
    <t>Shareholders' Equity - Declared Quarterly Cash Dividends on Common Stock (Details) - $ / shares</t>
  </si>
  <si>
    <t>Jan. 29, 2020</t>
  </si>
  <si>
    <t>Oct. 22, 2019</t>
  </si>
  <si>
    <t>Jul. 25, 2019</t>
  </si>
  <si>
    <t>Apr. 24, 2019</t>
  </si>
  <si>
    <t>Jan. 30, 2019</t>
  </si>
  <si>
    <t>Class of Stock [Line Items]</t>
  </si>
  <si>
    <t>Dividends per share (in dollars per share)</t>
  </si>
  <si>
    <t>Subsequent Event</t>
  </si>
  <si>
    <t>Shareholders' Equity - Common Stock Narrative (Details) - USD ($) $ / shares in Units, shares in Millions, $ in Millions</t>
  </si>
  <si>
    <t>Jun. 27, 2019</t>
  </si>
  <si>
    <t>Feb. 07, 2019</t>
  </si>
  <si>
    <t>Jun. 28, 2018</t>
  </si>
  <si>
    <t>Common Stock</t>
  </si>
  <si>
    <t>Common stock, dividends paid per share (in dollars per share)</t>
  </si>
  <si>
    <t>Authorized amount</t>
  </si>
  <si>
    <t>Stock issued (in shares)</t>
  </si>
  <si>
    <t>Shares paid for tax withholding for share based compensation (in shares)</t>
  </si>
  <si>
    <t>Share-based compensation, number of shares authorized (in shares)</t>
  </si>
  <si>
    <t>2018 Comprehensive CCAR</t>
  </si>
  <si>
    <t>2018 Comprehensive CCAR, Equity-based Compensation Plan Effect Offset</t>
  </si>
  <si>
    <t>2019 Comprehensive CCAR</t>
  </si>
  <si>
    <t>2019 Comprehensive CCAR, Equity Based Compensation Plan Effect Offset</t>
  </si>
  <si>
    <t>Shareholders' Equity - Common Stock Repurchase Summary (Details) - USD ($) shares in Millions, $ in Millions</t>
  </si>
  <si>
    <t>Total purchase price of shares repurchased and retired</t>
  </si>
  <si>
    <t>Total number of shares repurchased and retired (in shares)</t>
  </si>
  <si>
    <t>Common Stock | CCAR capital plan repurchases</t>
  </si>
  <si>
    <t>Common Stock | Other authorized repurchases</t>
  </si>
  <si>
    <t>Shareholders' Equity - Preferred Stock Narrative (Details) $ / shares in Units, $ in Millions</t>
  </si>
  <si>
    <t>Jan. 27, 2020USD ($)</t>
  </si>
  <si>
    <t>Jan. 24, 2020USD ($)shares</t>
  </si>
  <si>
    <t>Sep. 17, 2019USD ($)shares</t>
  </si>
  <si>
    <t>Jun. 25, 2019USD ($)shares</t>
  </si>
  <si>
    <t>Jun. 20, 2019USD ($)shares</t>
  </si>
  <si>
    <t>Dec. 31, 2019USD ($)semi_annual_perioddirectorDaysquarterly_period$ / sharesshares</t>
  </si>
  <si>
    <t>Dec. 31, 2018USD ($)$ / sharesshares</t>
  </si>
  <si>
    <t>Preferred stock issued (in shares) | shares</t>
  </si>
  <si>
    <t>Preferred stock, par value (in dollars per share) | $ / shares</t>
  </si>
  <si>
    <t>Series JJ Preferred Stock</t>
  </si>
  <si>
    <t>Per annum dividend rate</t>
  </si>
  <si>
    <t>5.125%</t>
  </si>
  <si>
    <t>Series KK Preferred Stock</t>
  </si>
  <si>
    <t>5.375%</t>
  </si>
  <si>
    <t>Series LL Preferred Stock</t>
  </si>
  <si>
    <t>5.00%</t>
  </si>
  <si>
    <t>Series V Preferred Stock And Series W Preferred Stock</t>
  </si>
  <si>
    <t>Redeemed preferred stock</t>
  </si>
  <si>
    <t>Series Y Preferred Stock</t>
  </si>
  <si>
    <t>6.50%</t>
  </si>
  <si>
    <t>Preferred Stock, Excluding Series B, F, G And T Preferred</t>
  </si>
  <si>
    <t>Number of semi annual periods in arrears (or more) | semi_annual_period</t>
  </si>
  <si>
    <t>Number of quarterly periods in arrears (or more) | quarterly_period</t>
  </si>
  <si>
    <t>Number of additional directors to be elected | director</t>
  </si>
  <si>
    <t>Number of semi annual periods for termination (or more) | semi_annual_period</t>
  </si>
  <si>
    <t>Number of quarterly periods for termination (or more) | quarterly_period</t>
  </si>
  <si>
    <t>Series L Preferred Stock</t>
  </si>
  <si>
    <t>7.25%</t>
  </si>
  <si>
    <t>Preferred stock to be convertible into common shares (in shares) | shares</t>
  </si>
  <si>
    <t>Number of trading days | Days</t>
  </si>
  <si>
    <t>Period of consecutive trading days | Days</t>
  </si>
  <si>
    <t>Threshold percentage of common stock closing price (exceeds)</t>
  </si>
  <si>
    <t>130.00%</t>
  </si>
  <si>
    <t>Subsequent Event | Series MM Preferred Stock</t>
  </si>
  <si>
    <t>Subsequent Event | Series Y Preferred Stock</t>
  </si>
  <si>
    <t>Shareholders' Equity - Preferred Stock Summary (Details) - USD ($) $ / shares in Units, $ in Millions</t>
  </si>
  <si>
    <t>Sep. 17, 2019</t>
  </si>
  <si>
    <t>Jun. 25, 2019</t>
  </si>
  <si>
    <t>Jun. 20, 2019</t>
  </si>
  <si>
    <t>Total Shares Outstanding (in shares)</t>
  </si>
  <si>
    <t>Issuance costs and certain adjustments</t>
  </si>
  <si>
    <t>Series B Preferred Stock</t>
  </si>
  <si>
    <t>Liquidation Preference per Share (in dollars per share)</t>
  </si>
  <si>
    <t>Per Annum Dividend Rate</t>
  </si>
  <si>
    <t>7.00%</t>
  </si>
  <si>
    <t>Dividend per Share (in dollars per share)</t>
  </si>
  <si>
    <t>Annual Dividend</t>
  </si>
  <si>
    <t>Series E Preferred Stock</t>
  </si>
  <si>
    <t>Minimum interest rate per annum</t>
  </si>
  <si>
    <t>Ownership interest in a share of preferred stock</t>
  </si>
  <si>
    <t>0.10%</t>
  </si>
  <si>
    <t>Series F Preferred Stock</t>
  </si>
  <si>
    <t>Series G Preferred Stock</t>
  </si>
  <si>
    <t>Series T Preferred Stock</t>
  </si>
  <si>
    <t>Series U Preferred Stock</t>
  </si>
  <si>
    <t>5.20%</t>
  </si>
  <si>
    <t>Series X Preferred Stock</t>
  </si>
  <si>
    <t>6.25%</t>
  </si>
  <si>
    <t>Series Z Preferred Stock</t>
  </si>
  <si>
    <t>Series AA Preferred Stock</t>
  </si>
  <si>
    <t>6.10%</t>
  </si>
  <si>
    <t>Series CC Preferred Stock</t>
  </si>
  <si>
    <t>6.20%</t>
  </si>
  <si>
    <t>Series DD Preferred Stock</t>
  </si>
  <si>
    <t>6.30%</t>
  </si>
  <si>
    <t>Series EE Preferred Stock</t>
  </si>
  <si>
    <t>Series FF Preferred Stock</t>
  </si>
  <si>
    <t>5.875%</t>
  </si>
  <si>
    <t>Series GG Preferred Stock</t>
  </si>
  <si>
    <t>Series HH Preferred Stock</t>
  </si>
  <si>
    <t>Series 1 Preferred Stock</t>
  </si>
  <si>
    <t>3.00%</t>
  </si>
  <si>
    <t>0.08333%</t>
  </si>
  <si>
    <t>Series 2 Preferred Stock</t>
  </si>
  <si>
    <t>Series 4 Preferred Stock</t>
  </si>
  <si>
    <t>Series 5 Preferred Stock</t>
  </si>
  <si>
    <t>3-Month London Interbank Offered Rate (LIBOR) | Series E Preferred Stock</t>
  </si>
  <si>
    <t>Basis spread on variable rate for dividend rate</t>
  </si>
  <si>
    <t>3-Month London Interbank Offered Rate (LIBOR) | Series F Preferred Stock</t>
  </si>
  <si>
    <t>3-Month London Interbank Offered Rate (LIBOR) | Series G Preferred Stock</t>
  </si>
  <si>
    <t>3-Month London Interbank Offered Rate (LIBOR) | Series U Preferred Stock | June 1, 2023</t>
  </si>
  <si>
    <t>3-Month London Interbank Offered Rate (LIBOR) | Series X Preferred Stock | September 5, 2024</t>
  </si>
  <si>
    <t>3-Month London Interbank Offered Rate (LIBOR) | Series Z Preferred Stock | October 23, 2024</t>
  </si>
  <si>
    <t>3-Month London Interbank Offered Rate (LIBOR) | Series AA Preferred Stock | March 17, 2025</t>
  </si>
  <si>
    <t>3-Month London Interbank Offered Rate (LIBOR) | Series DD Preferred Stock | March 10, 2026</t>
  </si>
  <si>
    <t>3-Month London Interbank Offered Rate (LIBOR) | Series FF Preferred Stock | March 25, 2028</t>
  </si>
  <si>
    <t>3-Month London Interbank Offered Rate (LIBOR) | Series JJ Preferred Stock | June 20, 2024</t>
  </si>
  <si>
    <t>3-Month London Interbank Offered Rate (LIBOR) | Series 1 Preferred Stock</t>
  </si>
  <si>
    <t>3-Month London Interbank Offered Rate (LIBOR) | Series 2 Preferred Stock</t>
  </si>
  <si>
    <t>3-Month London Interbank Offered Rate (LIBOR) | Series 4 Preferred Stock</t>
  </si>
  <si>
    <t>3-Month London Interbank Offered Rate (LIBOR) | Series 5 Preferred Stock</t>
  </si>
  <si>
    <t>Accumulated Other Comprehensive Income (Loss) - Change in Accumulated OCI (Details) - USD ($) $ in Millions</t>
  </si>
  <si>
    <t>Accumulated Other Comprehensive Income (Loss), Net of Tax [Roll Forward]</t>
  </si>
  <si>
    <t>Beginning Balance</t>
  </si>
  <si>
    <t>Net change</t>
  </si>
  <si>
    <t>Ending Balance</t>
  </si>
  <si>
    <t>Accounting change related to certain tax effects</t>
  </si>
  <si>
    <t>Debt Securities</t>
  </si>
  <si>
    <t>Debit Valuation Adjustments</t>
  </si>
  <si>
    <t>Foreign Currency</t>
  </si>
  <si>
    <t>Accumulated Other Comprehensive Income (Loss) - Changes in OCI Components Pre- and After-tax (Details) - USD ($) $ in Millions</t>
  </si>
  <si>
    <t>After- tax</t>
  </si>
  <si>
    <t>Total other comprehensive income (loss)</t>
  </si>
  <si>
    <t>Pretax</t>
  </si>
  <si>
    <t>Tax effect</t>
  </si>
  <si>
    <t>Net increase (decrease) in fair value</t>
  </si>
  <si>
    <t>Net realized (gains) losses reclassified into earnings</t>
  </si>
  <si>
    <t>Other comprehensive income (loss) before reclassification, net of tax</t>
  </si>
  <si>
    <t>Derivatives | Net interest income</t>
  </si>
  <si>
    <t>Derivatives | Compensation and benefits expense</t>
  </si>
  <si>
    <t>Settlements, curtailments and other</t>
  </si>
  <si>
    <t>Earnings Per Common Share - Basic and Diluted (Details) - USD ($) $ / shares in Units, shares in Millions, $ in Millions</t>
  </si>
  <si>
    <t>Earnings per common share</t>
  </si>
  <si>
    <t>Earnings per common share (in dollars per share)</t>
  </si>
  <si>
    <t>Diluted earnings per common share</t>
  </si>
  <si>
    <t>Add preferred stock dividends due to assumed conversions</t>
  </si>
  <si>
    <t>Net income allocated to common shareholders</t>
  </si>
  <si>
    <t>Dilutive potential common shares (in shares)</t>
  </si>
  <si>
    <t>Total diluted average common shares issued and outstanding (in shares)</t>
  </si>
  <si>
    <t>Diluted earnings per common share (in dollars per share)</t>
  </si>
  <si>
    <t>Earnings Per Common Share - Narrative (Details) - shares shares in Millions</t>
  </si>
  <si>
    <t>Employee Stock Option</t>
  </si>
  <si>
    <t>Antidilutive Securities Excluded from Computation of Earnings Per Share [Line Items]</t>
  </si>
  <si>
    <t>Securities excluded from computation of earnings per share (in shares)</t>
  </si>
  <si>
    <t>Series L Preferred Stock | Convertible Preferred Stock Subject to Mandatory Redemption</t>
  </si>
  <si>
    <t>Common Stock | Warrant</t>
  </si>
  <si>
    <t>Dilutive Securities</t>
  </si>
  <si>
    <t>Incremental common shares attributable to dilutive effect of call options and warrants (in shares)</t>
  </si>
  <si>
    <t>Regulatory Requirements and Restrictions - Schedule of Capital Under Basel 3 (Details) - USD ($) $ in Millions</t>
  </si>
  <si>
    <t>Regulatory Minimum</t>
  </si>
  <si>
    <t>G-SIB Surcharge</t>
  </si>
  <si>
    <t>2.50%</t>
  </si>
  <si>
    <t>1.875%</t>
  </si>
  <si>
    <t>Countercyclical capital buffer</t>
  </si>
  <si>
    <t>Common equity tier 1 capital ratio</t>
  </si>
  <si>
    <t>9.50%</t>
  </si>
  <si>
    <t>8.25%</t>
  </si>
  <si>
    <t>Tier 1 capital ratio</t>
  </si>
  <si>
    <t>11.00%</t>
  </si>
  <si>
    <t>9.75%</t>
  </si>
  <si>
    <t>Total capital ratio</t>
  </si>
  <si>
    <t>13.00%</t>
  </si>
  <si>
    <t>11.75%</t>
  </si>
  <si>
    <t>Tier 1 leverage ratio</t>
  </si>
  <si>
    <t>SLR</t>
  </si>
  <si>
    <t>8.50%</t>
  </si>
  <si>
    <t>10.50%</t>
  </si>
  <si>
    <t>10.00%</t>
  </si>
  <si>
    <t>Standardized Approach | Bank of America Corporation</t>
  </si>
  <si>
    <t>Risk-based capital metrics:</t>
  </si>
  <si>
    <t>Common equity tier 1 capital</t>
  </si>
  <si>
    <t>Tier 1 capital</t>
  </si>
  <si>
    <t>Total capital</t>
  </si>
  <si>
    <t>Risk-weighted assets</t>
  </si>
  <si>
    <t>11.20%</t>
  </si>
  <si>
    <t>12.60%</t>
  </si>
  <si>
    <t>13.20%</t>
  </si>
  <si>
    <t>14.80%</t>
  </si>
  <si>
    <t>15.40%</t>
  </si>
  <si>
    <t>Leverage-based metrics:</t>
  </si>
  <si>
    <t>Adjusted quarterly average assets</t>
  </si>
  <si>
    <t>7.90%</t>
  </si>
  <si>
    <t>8.40%</t>
  </si>
  <si>
    <t>Standardized Approach | Subsidiaries</t>
  </si>
  <si>
    <t>12.50%</t>
  </si>
  <si>
    <t>13.40%</t>
  </si>
  <si>
    <t>13.50%</t>
  </si>
  <si>
    <t>8.70%</t>
  </si>
  <si>
    <t>Advanced Approaches | Bank of America Corporation</t>
  </si>
  <si>
    <t>11.50%</t>
  </si>
  <si>
    <t>15.10%</t>
  </si>
  <si>
    <t>SLR leverage exposure</t>
  </si>
  <si>
    <t>6.40%</t>
  </si>
  <si>
    <t>6.80%</t>
  </si>
  <si>
    <t>Advanced Approaches | Subsidiaries</t>
  </si>
  <si>
    <t>15.60%</t>
  </si>
  <si>
    <t>16.00%</t>
  </si>
  <si>
    <t>7.10%</t>
  </si>
  <si>
    <t>Regulatory Requirements and Restrictions - Narrative (Details) - USD ($) $ in Millions</t>
  </si>
  <si>
    <t>Compliance with Regulatory Capital Requirements under Banking Regulations [Line Items]</t>
  </si>
  <si>
    <t>Average daily reserve balance requirements, in excess of vault cash, maintained with the Federal Reserve</t>
  </si>
  <si>
    <t>Cash segregated under other regulations</t>
  </si>
  <si>
    <t>Securities segregated under other regulations</t>
  </si>
  <si>
    <t>Deposits with clearing organizations</t>
  </si>
  <si>
    <t>Proceeds from subsidiary</t>
  </si>
  <si>
    <t>Preceding period of net profits for dividends</t>
  </si>
  <si>
    <t>2 years</t>
  </si>
  <si>
    <t>Cash dividends allowable to be declared and paid by parent company by consolidated subsidiaries</t>
  </si>
  <si>
    <t>Subsidiaries, Bank of America California, N.A.</t>
  </si>
  <si>
    <t>Proceeds from dividends received</t>
  </si>
  <si>
    <t>Employee Benefit Plans - Narrative (Details) - USD ($) shares in Millions</t>
  </si>
  <si>
    <t>Defined Benefit Plan Disclosure [Line Items]</t>
  </si>
  <si>
    <t>Increase (decrease) from change in weighted average discount rates</t>
  </si>
  <si>
    <t>Defined Contribution Plan:</t>
  </si>
  <si>
    <t>Cost recognized</t>
  </si>
  <si>
    <t>Number of common stock shares held in plan (in shares)</t>
  </si>
  <si>
    <t>Dividend payments to the plan</t>
  </si>
  <si>
    <t>U.S. | Pension Plan | Qualified</t>
  </si>
  <si>
    <t>Company contributions</t>
  </si>
  <si>
    <t>Percentage of prior years market gains (losses) recognized at next measurement date</t>
  </si>
  <si>
    <t>60.00%</t>
  </si>
  <si>
    <t>Percentage of prior years market gains (losses) recognized equally over four year period</t>
  </si>
  <si>
    <t>40.00%</t>
  </si>
  <si>
    <t>U.S. | Pension Plan | Qualified | Equity securities</t>
  </si>
  <si>
    <t>Amount of employer and related party securities included in plan assets</t>
  </si>
  <si>
    <t>Actual plan asset allocations</t>
  </si>
  <si>
    <t>1.55%</t>
  </si>
  <si>
    <t>1.22%</t>
  </si>
  <si>
    <t>U.S. | Other Pension Plan</t>
  </si>
  <si>
    <t>U.S. | Other Pension Plan | Nonqualified</t>
  </si>
  <si>
    <t>Estimated future employer contributions in next fiscal year</t>
  </si>
  <si>
    <t>U.S. | Postretirement Health and Life Plans</t>
  </si>
  <si>
    <t>Percentage of unrecognized gain (loss) recognized during the period</t>
  </si>
  <si>
    <t>50.00%</t>
  </si>
  <si>
    <t>Health care cost trend rate assumed for next fiscal year</t>
  </si>
  <si>
    <t>Ultimate health care cost trend rate</t>
  </si>
  <si>
    <t>Non-U.S. | Pension Plan</t>
  </si>
  <si>
    <t>Employee Benefit Plans - Pension and Postretirement Plans (Details) - USD ($)</t>
  </si>
  <si>
    <t>Change in fair value of plan assets</t>
  </si>
  <si>
    <t>Fair value, January 1</t>
  </si>
  <si>
    <t>Fair value, December 31</t>
  </si>
  <si>
    <t>Actual return on plan assets</t>
  </si>
  <si>
    <t>Plan participant contributions</t>
  </si>
  <si>
    <t>Settlements and curtailments</t>
  </si>
  <si>
    <t>Benefits paid</t>
  </si>
  <si>
    <t>Federal subsidy on benefits paid</t>
  </si>
  <si>
    <t>Change in projected benefit obligation</t>
  </si>
  <si>
    <t>Projected benefit obligation, January 1</t>
  </si>
  <si>
    <t>Service cost</t>
  </si>
  <si>
    <t>Interest cost</t>
  </si>
  <si>
    <t>Plan amendments</t>
  </si>
  <si>
    <t>Actuarial loss (gain)</t>
  </si>
  <si>
    <t>Foreign currency exchange rate changes</t>
  </si>
  <si>
    <t>Projected benefit obligation, December 31</t>
  </si>
  <si>
    <t>Amounts recognized on Consolidated Balance Sheet</t>
  </si>
  <si>
    <t>Net amount recognized, December 31</t>
  </si>
  <si>
    <t>Funded status, December 31</t>
  </si>
  <si>
    <t>Projected benefit obligation</t>
  </si>
  <si>
    <t>Weighted-average assumptions, December 31</t>
  </si>
  <si>
    <t>Discount rate</t>
  </si>
  <si>
    <t>3.27%</t>
  </si>
  <si>
    <t>4.25%</t>
  </si>
  <si>
    <t>U.S. | Qualified | Pension Plan</t>
  </si>
  <si>
    <t>Accumulated benefit obligation</t>
  </si>
  <si>
    <t>Overfunded (unfunded) status of ABO</t>
  </si>
  <si>
    <t>Provision for future salaries</t>
  </si>
  <si>
    <t>4.32%</t>
  </si>
  <si>
    <t>Interest-crediting rate</t>
  </si>
  <si>
    <t>5.06%</t>
  </si>
  <si>
    <t>5.18%</t>
  </si>
  <si>
    <t>U.S. | Nonqualified | Other Pension Plan</t>
  </si>
  <si>
    <t>3.20%</t>
  </si>
  <si>
    <t>4.26%</t>
  </si>
  <si>
    <t>Rate of compensation increase</t>
  </si>
  <si>
    <t>4.52%</t>
  </si>
  <si>
    <t>4.50%</t>
  </si>
  <si>
    <t>2.60%</t>
  </si>
  <si>
    <t>4.10%</t>
  </si>
  <si>
    <t>4.49%</t>
  </si>
  <si>
    <t>1.53%</t>
  </si>
  <si>
    <t>1.47%</t>
  </si>
  <si>
    <t>Employee Benefit Plans - ABO and PBO in Excess of Plan Assets (Details) - USD ($) $ in Millions</t>
  </si>
  <si>
    <t>Plans with PBO and ABO in Excess of Plan Assets</t>
  </si>
  <si>
    <t>PBO</t>
  </si>
  <si>
    <t>ABO</t>
  </si>
  <si>
    <t>Fair value of plan assets</t>
  </si>
  <si>
    <t>Employee Benefit Plans - Components of Net Periodic Benefit Cost (Details) - USD ($) $ in Millions</t>
  </si>
  <si>
    <t>Components of net periodic benefit cost (income)</t>
  </si>
  <si>
    <t>Expected return on plan assets</t>
  </si>
  <si>
    <t>Amortization of net actuarial loss (gain)</t>
  </si>
  <si>
    <t>Net periodic benefit cost (income)</t>
  </si>
  <si>
    <t>Weighted-average assumptions used to determine net cost for years ended December 31</t>
  </si>
  <si>
    <t>3.58%</t>
  </si>
  <si>
    <t>3.99%</t>
  </si>
  <si>
    <t>2.00%</t>
  </si>
  <si>
    <t>3.68%</t>
  </si>
  <si>
    <t>4.01%</t>
  </si>
  <si>
    <t>3.73%</t>
  </si>
  <si>
    <t>3.50%</t>
  </si>
  <si>
    <t>2.39%</t>
  </si>
  <si>
    <t>4.37%</t>
  </si>
  <si>
    <t>4.73%</t>
  </si>
  <si>
    <t>4.51%</t>
  </si>
  <si>
    <t>Employee Benefit Plans - Pretax Amounts Included in Accumulated OCI (Details) - USD ($) $ in Millions</t>
  </si>
  <si>
    <t>Net actuarial loss (gain)</t>
  </si>
  <si>
    <t>Prior service cost (credits)</t>
  </si>
  <si>
    <t>Amounts recognized in accumulated OCI</t>
  </si>
  <si>
    <t>Qualified | U.S. | Pension Plan</t>
  </si>
  <si>
    <t>Nonqualified | U.S. | Other Pension Plan</t>
  </si>
  <si>
    <t>Employee Benefit Plans - Pretax Amounts Recognized in OCI (Details) - USD ($) $ in Millions</t>
  </si>
  <si>
    <t>Other Comprehensive (Income) Loss, Defined Benefit Plan, Reclassification Adjustment from AOCI, before Tax [Abstract]</t>
  </si>
  <si>
    <t>Current year actuarial loss (gain)</t>
  </si>
  <si>
    <t>Amortization of actuarial gain (loss) and prior service cost</t>
  </si>
  <si>
    <t>Current year prior service cost (credit)</t>
  </si>
  <si>
    <t>Amounts recognized in OCI</t>
  </si>
  <si>
    <t>Employee Benefit Plans - Target Allocation (Details)</t>
  </si>
  <si>
    <t>U.S. | Qualified | Minimum | Pension Plan | Equity securities</t>
  </si>
  <si>
    <t>Defined Benefit Plan, Plan Assets, Allocations [Abstract]</t>
  </si>
  <si>
    <t>Target allocation, percentage</t>
  </si>
  <si>
    <t>15.00%</t>
  </si>
  <si>
    <t>U.S. | Qualified | Minimum | Pension Plan | Debt securities</t>
  </si>
  <si>
    <t>U.S. | Qualified | Minimum | Pension Plan | Real Estate</t>
  </si>
  <si>
    <t>U.S. | Qualified | Minimum | Pension Plan | Other</t>
  </si>
  <si>
    <t>U.S. | Qualified | Maximum | Pension Plan | Equity securities</t>
  </si>
  <si>
    <t>U.S. | Qualified | Maximum | Pension Plan | Debt securities</t>
  </si>
  <si>
    <t>80.00%</t>
  </si>
  <si>
    <t>U.S. | Qualified | Maximum | Pension Plan | Real Estate</t>
  </si>
  <si>
    <t>U.S. | Qualified | Maximum | Pension Plan | Other</t>
  </si>
  <si>
    <t>U.S. | Nonqualified | Minimum | Other Pension Plan | Equity securities</t>
  </si>
  <si>
    <t>U.S. | Nonqualified | Minimum | Other Pension Plan | Debt securities</t>
  </si>
  <si>
    <t>95.00%</t>
  </si>
  <si>
    <t>U.S. | Nonqualified | Minimum | Other Pension Plan | Real Estate</t>
  </si>
  <si>
    <t>U.S. | Nonqualified | Minimum | Other Pension Plan | Other</t>
  </si>
  <si>
    <t>U.S. | Nonqualified | Maximum | Other Pension Plan | Equity securities</t>
  </si>
  <si>
    <t>U.S. | Nonqualified | Maximum | Other Pension Plan | Debt securities</t>
  </si>
  <si>
    <t>U.S. | Nonqualified | Maximum | Other Pension Plan | Real Estate</t>
  </si>
  <si>
    <t>U.S. | Nonqualified | Maximum | Other Pension Plan | Other</t>
  </si>
  <si>
    <t>Non-U.S. | Minimum | Pension Plan | Equity securities</t>
  </si>
  <si>
    <t>Non-U.S. | Minimum | Pension Plan | Debt securities</t>
  </si>
  <si>
    <t>Non-U.S. | Minimum | Pension Plan | Real Estate</t>
  </si>
  <si>
    <t>Non-U.S. | Minimum | Pension Plan | Other</t>
  </si>
  <si>
    <t>Non-U.S. | Maximum | Pension Plan | Equity securities</t>
  </si>
  <si>
    <t>30.00%</t>
  </si>
  <si>
    <t>Non-U.S. | Maximum | Pension Plan | Debt securities</t>
  </si>
  <si>
    <t>70.00%</t>
  </si>
  <si>
    <t>Non-U.S. | Maximum | Pension Plan | Real Estate</t>
  </si>
  <si>
    <t>Non-U.S. | Maximum | Pension Plan | Other</t>
  </si>
  <si>
    <t>Employee Benefit Plans - Fair Value Measurements (Details) - USD ($) $ in Millions</t>
  </si>
  <si>
    <t>Level 1</t>
  </si>
  <si>
    <t>Level 2</t>
  </si>
  <si>
    <t>Level 3</t>
  </si>
  <si>
    <t>Money market and interest-bearing cash</t>
  </si>
  <si>
    <t>Money market and interest-bearing cash | Level 1</t>
  </si>
  <si>
    <t>Money market and interest-bearing cash | Level 2</t>
  </si>
  <si>
    <t>Money market and interest-bearing cash | Level 3</t>
  </si>
  <si>
    <t>Cash and cash equivalent commingled/mutual funds</t>
  </si>
  <si>
    <t>Cash and cash equivalent commingled/mutual funds | Level 1</t>
  </si>
  <si>
    <t>Cash and cash equivalent commingled/mutual funds | Level 2</t>
  </si>
  <si>
    <t>Cash and cash equivalent commingled/mutual funds | Level 3</t>
  </si>
  <si>
    <t>U.S. government and agency securities | Level 1</t>
  </si>
  <si>
    <t>U.S. government and agency securities | Level 2</t>
  </si>
  <si>
    <t>U.S. government and agency securities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Non-U.S. debt securities</t>
  </si>
  <si>
    <t>Non-U.S. debt securities | Level 1</t>
  </si>
  <si>
    <t>Non-U.S. debt securities | Level 2</t>
  </si>
  <si>
    <t>Non-U.S. debt securities | Level 3</t>
  </si>
  <si>
    <t>Fixed income commingled/mutual funds</t>
  </si>
  <si>
    <t>Fixed income commingled/mutual funds | Level 1</t>
  </si>
  <si>
    <t>Fixed income commingled/mutual funds | Level 2</t>
  </si>
  <si>
    <t>Fixed income commingled/mutual funds | Level 3</t>
  </si>
  <si>
    <t>Common and preferred equity securities</t>
  </si>
  <si>
    <t>Common and preferred equity securities | Level 1</t>
  </si>
  <si>
    <t>Common and preferred equity securities | Level 2</t>
  </si>
  <si>
    <t>Common and preferred equity securities | Level 3</t>
  </si>
  <si>
    <t>Equity commingled/mutual funds</t>
  </si>
  <si>
    <t>Equity commingled/mutual funds | Level 1</t>
  </si>
  <si>
    <t>Equity commingled/mutual funds | Level 2</t>
  </si>
  <si>
    <t>Equity commingled/mutual funds | Level 3</t>
  </si>
  <si>
    <t>Public real estate investment trusts</t>
  </si>
  <si>
    <t>Public real estate investment trusts | Level 1</t>
  </si>
  <si>
    <t>Public real estate investment trusts | Level 2</t>
  </si>
  <si>
    <t>Public real estate investment trusts | Level 3</t>
  </si>
  <si>
    <t>Private real estate</t>
  </si>
  <si>
    <t>Private real estate | Level 1</t>
  </si>
  <si>
    <t>Private real estate | Level 2</t>
  </si>
  <si>
    <t>Private real estate | Level 3</t>
  </si>
  <si>
    <t>Real estate commingled/mutual funds</t>
  </si>
  <si>
    <t>Real estate commingled/mutual funds | Level 1</t>
  </si>
  <si>
    <t>Real estate commingled/mutual funds | Level 2</t>
  </si>
  <si>
    <t>Real estate commingled/mutual funds | Level 3</t>
  </si>
  <si>
    <t>Limited partnerships</t>
  </si>
  <si>
    <t>Limited partnerships | Level 1</t>
  </si>
  <si>
    <t>Limited partnerships | Level 2</t>
  </si>
  <si>
    <t>Limited partnerships | Level 3</t>
  </si>
  <si>
    <t>Other investments</t>
  </si>
  <si>
    <t>Other investments | Level 1</t>
  </si>
  <si>
    <t>Other investments | Level 2</t>
  </si>
  <si>
    <t>Other investments | Level 3</t>
  </si>
  <si>
    <t>Commodity and Balanced Funds</t>
  </si>
  <si>
    <t>Insurance Annuity Contracts</t>
  </si>
  <si>
    <t>Other Various Investments</t>
  </si>
  <si>
    <t>Employee Benefit Plans - Level 3 Fair Value Measurements (Details) - USD ($) $ in Millions</t>
  </si>
  <si>
    <t>Actual Return on Plan Assets Still Held at the Reporting Date</t>
  </si>
  <si>
    <t>Purchases, Sales and Settlements</t>
  </si>
  <si>
    <t>Level 3 | U.S. government and agency securities</t>
  </si>
  <si>
    <t>Level 3 | Private real estate</t>
  </si>
  <si>
    <t>Level 3 | Real estate commingled/mutual funds</t>
  </si>
  <si>
    <t>Level 3 | Limited partnerships</t>
  </si>
  <si>
    <t>Level 3 | Other investments</t>
  </si>
  <si>
    <t>Employee Benefit Plans - Projected Benefit Payments (Details) $ in Millions</t>
  </si>
  <si>
    <t>Projected Benefit Payments</t>
  </si>
  <si>
    <t>2025 - 2029</t>
  </si>
  <si>
    <t>Stock-based Compensation Plans - Additional Information (Details) - USD ($) $ in Millions</t>
  </si>
  <si>
    <t>Share-based Compensation Arrangement by Share-based Payment Award [Line Items]</t>
  </si>
  <si>
    <t>Stock-based compensation cost</t>
  </si>
  <si>
    <t>Tax benefit from compensation expense</t>
  </si>
  <si>
    <t>Cash used to settle awards</t>
  </si>
  <si>
    <t>Restricted Stock and Restricted Stock Units</t>
  </si>
  <si>
    <t>Total unrecognized compensation cost</t>
  </si>
  <si>
    <t>Expected period of total unrecognized compensation cost</t>
  </si>
  <si>
    <t>4 years</t>
  </si>
  <si>
    <t>Total unrecognized compensation cost, period for recognition</t>
  </si>
  <si>
    <t>2 years 2 months 12 days</t>
  </si>
  <si>
    <t>Fair value of vested in period</t>
  </si>
  <si>
    <t>Key Employee Equity Plan</t>
  </si>
  <si>
    <t>Number of additional shares authorized (in shares)</t>
  </si>
  <si>
    <t>Number of shares authorized (in shares)</t>
  </si>
  <si>
    <t>Key Employee Equity Plan | Restricted Stock Units (RSUs)</t>
  </si>
  <si>
    <t>Restricted stock units granted in period (in shares)</t>
  </si>
  <si>
    <t>Key Employee Equity Plan, Vesting In One-Third Increments | Restricted Stock Units (RSUs)</t>
  </si>
  <si>
    <t>Number of vesting installments</t>
  </si>
  <si>
    <t>Key Employee Equity Plan, Vesting In One-Third Increments | Restricted Stock Units (RSUs) | Year 1</t>
  </si>
  <si>
    <t>Vesting percentage</t>
  </si>
  <si>
    <t>33.33%</t>
  </si>
  <si>
    <t>Key Employee Equity Plan, Vesting In One-Third Increments | Restricted Stock Units (RSUs) | Year 2</t>
  </si>
  <si>
    <t>Key Employee Equity Plan, Vesting In One-Third Increments | Restricted Stock Units (RSUs) | Year 3</t>
  </si>
  <si>
    <t>Key Employee Equity Plan, Vesting In One-Fourth Increments | Restricted Stock Units (RSUs)</t>
  </si>
  <si>
    <t>Key Employee Equity Plan, Vesting In One-Fourth Increments | Restricted Stock Units (RSUs) | Year 1</t>
  </si>
  <si>
    <t>Key Employee Equity Plan, Vesting In One-Fourth Increments | Restricted Stock Units (RSUs) | Year 2</t>
  </si>
  <si>
    <t>Key Employee Equity Plan, Vesting In One-Fourth Increments | Restricted Stock Units (RSUs) | Year 3</t>
  </si>
  <si>
    <t>Key Employee Equity Plan, Vesting In One-Fourth Increments | Restricted Stock Units (RSUs) | Year 4</t>
  </si>
  <si>
    <t>Stock-based Compensation Plans - Restricted Stock Units (Details)</t>
  </si>
  <si>
    <t>Dec. 31, 2019$ / sharesshares</t>
  </si>
  <si>
    <t>Stock-settled Restricted Stock and Restricted Stock Units</t>
  </si>
  <si>
    <t>Shares/Units</t>
  </si>
  <si>
    <t>Outstanding at beginning of period (in shares)</t>
  </si>
  <si>
    <t>Granted (in shares)</t>
  </si>
  <si>
    <t>Vested (in shares)</t>
  </si>
  <si>
    <t>Canceled (in shares)</t>
  </si>
  <si>
    <t>Outstanding at end of period (in shares)</t>
  </si>
  <si>
    <t>Weighted-average Grant Date Fair Value</t>
  </si>
  <si>
    <t>Outstanding at beginning of period (in dollars per share) | $ / shares</t>
  </si>
  <si>
    <t>Granted (in dollars per share) | $ / shares</t>
  </si>
  <si>
    <t>Vested (in dollars per share) | $ / shares</t>
  </si>
  <si>
    <t>Canceled (in dollars per share) | $ / shares</t>
  </si>
  <si>
    <t>Outstanding at end of period (in dollars per share) | $ / shares</t>
  </si>
  <si>
    <t>Cash-settled Restricted Stock Units | Key Employee Equity Plan</t>
  </si>
  <si>
    <t>Income Taxes - Components of Income Tax Expense (Benefit) (Details) - USD ($) $ in Millions</t>
  </si>
  <si>
    <t>Current income tax expense</t>
  </si>
  <si>
    <t>U.S. federal</t>
  </si>
  <si>
    <t>U.S. state and local</t>
  </si>
  <si>
    <t>Total current expense</t>
  </si>
  <si>
    <t>Deferred income tax expense</t>
  </si>
  <si>
    <t>Total deferred expense</t>
  </si>
  <si>
    <t>Total income tax expense</t>
  </si>
  <si>
    <t>Income Taxes - Narrative (Details)</t>
  </si>
  <si>
    <t>Dec. 31, 2019USD ($)Jurisdiction</t>
  </si>
  <si>
    <t>Accumulated Other Comprehensive Income (Loss) [Line Items]</t>
  </si>
  <si>
    <t>Estimated impact on net income (loss)</t>
  </si>
  <si>
    <t>Provisional income tax expense (benefit)</t>
  </si>
  <si>
    <t>Provisional investment valuation adjustment</t>
  </si>
  <si>
    <t>Provisional income tax expense (benefit), investments</t>
  </si>
  <si>
    <t>Estimated incremental income tax expense</t>
  </si>
  <si>
    <t>Unrecognized tax benefits that would impact effective rate</t>
  </si>
  <si>
    <t>Decrease in unrecognized tax benefits, reasonably possible</t>
  </si>
  <si>
    <t>Penalties and interest expense (benefit)</t>
  </si>
  <si>
    <t>Penalties and interest accrued</t>
  </si>
  <si>
    <t>Number of jurisdictions for filing income tax returns (more than) | Jurisdiction</t>
  </si>
  <si>
    <t>Provisional undistributed accumulated earnings of foreign subsidiary</t>
  </si>
  <si>
    <t>Provisional unrecognized deferred tax liability</t>
  </si>
  <si>
    <t>Other comprehensive income (loss), tax expense (benefit)</t>
  </si>
  <si>
    <t>Net operating losses – non-U.S.</t>
  </si>
  <si>
    <t>Operating loss carryforwards, valuation allowance</t>
  </si>
  <si>
    <t>United Kingdom | Net operating losses – non-U.S.</t>
  </si>
  <si>
    <t>Income Taxes - Reconciliation of Income Tax Expense (Details) - USD ($)</t>
  </si>
  <si>
    <t>Expected U.S. federal income tax expense</t>
  </si>
  <si>
    <t>Increase (decrease) in taxes resulting from:</t>
  </si>
  <si>
    <t>State tax expense, net of federal benefit</t>
  </si>
  <si>
    <t>Affordable housing/energy/other credits</t>
  </si>
  <si>
    <t>Changes in prior-period UTBs, including interest</t>
  </si>
  <si>
    <t>Tax-exempt income, including dividends</t>
  </si>
  <si>
    <t>Rate differential on non-U.S. earnings</t>
  </si>
  <si>
    <t>Nondeductible expenses</t>
  </si>
  <si>
    <t>Tax law changes</t>
  </si>
  <si>
    <t>Percent</t>
  </si>
  <si>
    <t>21.00%</t>
  </si>
  <si>
    <t>35.00%</t>
  </si>
  <si>
    <t>3.90%</t>
  </si>
  <si>
    <t>(7.20%)</t>
  </si>
  <si>
    <t>(5.50%)</t>
  </si>
  <si>
    <t>(4.80%)</t>
  </si>
  <si>
    <t>(1.90%)</t>
  </si>
  <si>
    <t>0.40%</t>
  </si>
  <si>
    <t>(1.30%)</t>
  </si>
  <si>
    <t>(1.20%)</t>
  </si>
  <si>
    <t>(2.30%)</t>
  </si>
  <si>
    <t>(0.70%)</t>
  </si>
  <si>
    <t>(0.80%)</t>
  </si>
  <si>
    <t>0.30%</t>
  </si>
  <si>
    <t>(0.90%)</t>
  </si>
  <si>
    <t>(0.60%)</t>
  </si>
  <si>
    <t>(0.20%)</t>
  </si>
  <si>
    <t>16.30%</t>
  </si>
  <si>
    <t>18.60%</t>
  </si>
  <si>
    <t>37.60%</t>
  </si>
  <si>
    <t>Income Taxes - Reconciliation of the Change in Unrecognized Tax Benefits (Details) - USD ($) $ in Millions</t>
  </si>
  <si>
    <t>Reconciliation of Unrecognized Tax Benefits, Excluding Amounts Pertaining to Examined Tax Returns [Roll Forward]</t>
  </si>
  <si>
    <t>Balance, January 1</t>
  </si>
  <si>
    <t>Increases related to positions taken during the current year</t>
  </si>
  <si>
    <t>Increases related to positions taken during prior years</t>
  </si>
  <si>
    <t>Decreases related to positions taken during prior years</t>
  </si>
  <si>
    <t>Settlements</t>
  </si>
  <si>
    <t>Expiration of statute of limitations</t>
  </si>
  <si>
    <t>Balance, December 31</t>
  </si>
  <si>
    <t>Income Taxes - Deferred Tax Assets and Deferred Tax Liabilities (Details) - USD ($) $ in Millions</t>
  </si>
  <si>
    <t>Deferred tax assets</t>
  </si>
  <si>
    <t>Net operating loss carryforwards</t>
  </si>
  <si>
    <t>Allowance for credit losses</t>
  </si>
  <si>
    <t>Security, loan and debt valuations</t>
  </si>
  <si>
    <t>Accrued expenses</t>
  </si>
  <si>
    <t>Employee compensation and retirement benefits</t>
  </si>
  <si>
    <t>Credit carryforwards</t>
  </si>
  <si>
    <t>Available-for-sale securities</t>
  </si>
  <si>
    <t>Gross deferred tax assets</t>
  </si>
  <si>
    <t>Valuation allowance</t>
  </si>
  <si>
    <t>Total deferred tax assets, net of valuation allowance</t>
  </si>
  <si>
    <t>Deferred tax liabilities</t>
  </si>
  <si>
    <t>Equipment lease financing</t>
  </si>
  <si>
    <t>Right-to-use asset</t>
  </si>
  <si>
    <t>Tax credit investments</t>
  </si>
  <si>
    <t>Fixed assets</t>
  </si>
  <si>
    <t>Gross deferred tax liabilities</t>
  </si>
  <si>
    <t>Net deferred tax assets</t>
  </si>
  <si>
    <t>Income Taxes - Net Operating Loss and Tax Credit Carryforwards (Details) - USD ($)</t>
  </si>
  <si>
    <t>Operating Loss Carryforwards [Line Items]</t>
  </si>
  <si>
    <t>Deferred Tax Asset</t>
  </si>
  <si>
    <t>Tax Credit Carryforward [Line Items]</t>
  </si>
  <si>
    <t>Net operating losses before benefit of federal deductions</t>
  </si>
  <si>
    <t>Valuation allowance before considering benefit of federal deductions</t>
  </si>
  <si>
    <t>Foreign tax credits</t>
  </si>
  <si>
    <t>Valuation Allowance</t>
  </si>
  <si>
    <t>Net Deferred Tax Asset</t>
  </si>
  <si>
    <t>Net operating losses - U.S.</t>
  </si>
  <si>
    <t>Net operating losses – non-U.S. | United Kingdom</t>
  </si>
  <si>
    <t>Net operating losses – U.S. states</t>
  </si>
  <si>
    <t>Fair Value Measurements - Recurring Fair Value (Details) - USD ($) $ in Millions</t>
  </si>
  <si>
    <t>Derivative assets, gross</t>
  </si>
  <si>
    <t>Total available-for-sale debt securities</t>
  </si>
  <si>
    <t>Other debt securities carried at fair value</t>
  </si>
  <si>
    <t>Liabilities</t>
  </si>
  <si>
    <t>Interest-bearing deposits in U.S. offices</t>
  </si>
  <si>
    <t>Derivative liabilities, gross</t>
  </si>
  <si>
    <t>Other taxable securities</t>
  </si>
  <si>
    <t>Recurring</t>
  </si>
  <si>
    <t>Netting adjustments</t>
  </si>
  <si>
    <t>Total trading account liabilities</t>
  </si>
  <si>
    <t>Netting adjustment</t>
  </si>
  <si>
    <t>Mortgage servicing rights</t>
  </si>
  <si>
    <t>Level 3 recurring assets, as a percent of total assets</t>
  </si>
  <si>
    <t>0.51%</t>
  </si>
  <si>
    <t>Level 3 recurring liabilities, as a percent of total liabilities</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Non-U.S. and other securities</t>
  </si>
  <si>
    <t>Recurring | US Government-sponsored enterprises debt securities</t>
  </si>
  <si>
    <t>Recurring | Securities gegregated for compliance or deposited with clearing organization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1 | Non-U.S. and other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2 | Non-U.S. and other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Recurring | Level 3 | Non-U.S. and other securities</t>
  </si>
  <si>
    <t>Fair Value Measurements - Level 3 Reconciliation (Details) - USD ($) $ in Millions</t>
  </si>
  <si>
    <t>Fair Value, Assets Measured on Recurring Basis, Unobservable Input Reconciliation, Calculation [Roll Forward]</t>
  </si>
  <si>
    <t>Gains (Losses) in OCI</t>
  </si>
  <si>
    <t>Fair Value, Net Derivative Asset (Liability) Measured on Recurring Basis, Unobservable Input Reconciliation [Roll Forward]</t>
  </si>
  <si>
    <t>Balance, beginning</t>
  </si>
  <si>
    <t>Total Realized/Unrealized Gains/(Losses) in Net Income</t>
  </si>
  <si>
    <t>Sales</t>
  </si>
  <si>
    <t>Issuances</t>
  </si>
  <si>
    <t>Gross Transfers into Level 3</t>
  </si>
  <si>
    <t>Gross Transfers out of Level 3</t>
  </si>
  <si>
    <t>Balance, ending</t>
  </si>
  <si>
    <t>Change in Unrealized Gains/(Losses) In Net Income Related to Financial Instruments Still Held</t>
  </si>
  <si>
    <t>Fair Value, Net Derivative Asset (Liability) Measured on Recurring Basis, Unobservable Input Reconciliation [Line Items]</t>
  </si>
  <si>
    <t>Trading account liabilities – Equity securities</t>
  </si>
  <si>
    <t>Fair Value, Liabilities Measured on Recurring Basis, Unobservable Input Reconciliation, Calculation [Roll Forward]</t>
  </si>
  <si>
    <t>Trading account liabilities – Corporate securities and other</t>
  </si>
  <si>
    <t>Transfers into level 3, reclassified to long term debt</t>
  </si>
  <si>
    <t>Level 3 | Recurring</t>
  </si>
  <si>
    <t>Mortgage trading loans, ABS and other MBS</t>
  </si>
  <si>
    <t>Non-agency residential MBS</t>
  </si>
  <si>
    <t>Available-for-sale Securities</t>
  </si>
  <si>
    <t>Other debt securities carried at fair value – Non-agency residential MBS</t>
  </si>
  <si>
    <t>Fair Value Measurements - Recurring Fair Value Inputs (Details)</t>
  </si>
  <si>
    <t>Dec. 31, 2019USD ($)$ / security$ / MMBTUyear</t>
  </si>
  <si>
    <t>Dec. 31, 2018USD ($)$ / securityyear</t>
  </si>
  <si>
    <t>Fair Value Measurement Inputs and Valuation Techniques [Line Items]</t>
  </si>
  <si>
    <t>Other assets, primarily auction rate securities</t>
  </si>
  <si>
    <t>MSRs</t>
  </si>
  <si>
    <t>Instruments backed by commercial real estate assets</t>
  </si>
  <si>
    <t>Commercial loans, debt securities and other</t>
  </si>
  <si>
    <t>Net derivative asset (liability)</t>
  </si>
  <si>
    <t>Recurring | Level 3 | Yield | Minimum | Discounted cash flow, Market comparables</t>
  </si>
  <si>
    <t>Fair Value Inputs [Abstract]</t>
  </si>
  <si>
    <t>Recurring | Level 3 | Yield | Minimum | Discounted cash flow</t>
  </si>
  <si>
    <t>Recurring | Level 3 | Yield | Minimum | Discounted cash flow, Market comparables, Industry standard derivative pricing</t>
  </si>
  <si>
    <t>Recurring | Level 3 | Yield | Maximum | Discounted cash flow, Market comparables</t>
  </si>
  <si>
    <t>Recurring | Level 3 | Yield | Maximum | Discounted cash flow</t>
  </si>
  <si>
    <t>Recurring | Level 3 | Yield | Maximum | Discounted cash flow, Market comparables, Industry standard derivative pricing</t>
  </si>
  <si>
    <t>Recurring | Level 3 | Yield | Weighted Average | Discounted cash flow, Market comparables</t>
  </si>
  <si>
    <t>Recurring | Level 3 | Yield | Weighted Average | Discounted cash flow</t>
  </si>
  <si>
    <t>Recurring | Level 3 | Yield | Weighted Average | Discounted cash flow, Market comparables, Industry standard derivative pricing</t>
  </si>
  <si>
    <t>Recurring | Level 3 | Prepayment speed | Minimum | Discounted cash flow, Market comparables</t>
  </si>
  <si>
    <t>Recurring | Level 3 | Prepayment speed | Maximum | Discounted cash flow, Market comparables</t>
  </si>
  <si>
    <t>Recurring | Level 3 | Prepayment speed | Weighted Average | Discounted cash flow, Market comparables</t>
  </si>
  <si>
    <t>Recurring | Level 3 | Default rate | Minimum | Discounted cash flow, Market comparables</t>
  </si>
  <si>
    <t>Recurring | Level 3 | Default rate | Maximum | Discounted cash flow, Market comparables</t>
  </si>
  <si>
    <t>Recurring | Level 3 | Default rate | Weighted Average | Discounted cash flow, Market comparables</t>
  </si>
  <si>
    <t>Recurring | Level 3 | Loss severity | Minimum | Discounted cash flow, Market comparables</t>
  </si>
  <si>
    <t>Recurring | Level 3 | Loss severity | Maximum | Discounted cash flow, Market comparables</t>
  </si>
  <si>
    <t>Recurring | Level 3 | Loss severity | Weighted Average | Discounted cash flow, Market comparables</t>
  </si>
  <si>
    <t>Recurring | Level 3 | Price | Minimum | Discounted cash flow, Market comparables</t>
  </si>
  <si>
    <t>Instruments backed by residential real estate assets | $ / security</t>
  </si>
  <si>
    <t>Other assets, primarily auction rate securities | $ / security</t>
  </si>
  <si>
    <t>Recurring | Level 3 | Price | Minimum | Discounted cash flow</t>
  </si>
  <si>
    <t>Instruments backed by commercial real estate assets | $ / security</t>
  </si>
  <si>
    <t>Recurring | Level 3 | Price | Minimum | Discounted cash flow, Market comparables, Industry standard derivative pricing</t>
  </si>
  <si>
    <t>Long-term debt | $ / security</t>
  </si>
  <si>
    <t>Recurring | Level 3 | Price | Maximum | Discounted cash flow, Market comparables</t>
  </si>
  <si>
    <t>Recurring | Level 3 | Price | Maximum | Discounted cash flow</t>
  </si>
  <si>
    <t>Recurring | Level 3 | Price | Maximum | Discounted cash flow, Market comparables, Industry standard derivative pricing</t>
  </si>
  <si>
    <t>Recurring | Level 3 | Price | Weighted Average | Discounted cash flow, Market comparables</t>
  </si>
  <si>
    <t>Commercial loans, debt securities and other | $ / security</t>
  </si>
  <si>
    <t>Recurring | Level 3 | Price | Weighted Average | Discounted cash flow</t>
  </si>
  <si>
    <t>Recurring | Level 3 | Price | Weighted Average | Discounted cash flow, Market comparables, Industry standard derivative pricing</t>
  </si>
  <si>
    <t>Recurring | Level 3 | Weighted-average life, fixed rate | Minimum | Discounted cash flow</t>
  </si>
  <si>
    <t>MSRs | year</t>
  </si>
  <si>
    <t>Recurring | Level 3 | Weighted-average life, fixed rate | Maximum | Discounted cash flow</t>
  </si>
  <si>
    <t>Recurring | Level 3 | Weighted-average life, fixed rate | Weighted Average | Discounted cash flow</t>
  </si>
  <si>
    <t>Recurring | Level 3 | Weighted-average life, variable rate | Minimum | Discounted cash flow</t>
  </si>
  <si>
    <t>Recurring | Level 3 | Weighted-average life, variable rate | Maximum | Discounted cash flow</t>
  </si>
  <si>
    <t>Recurring | Level 3 | Weighted-average life, variable rate | Weighted Average | Discounted cash flow</t>
  </si>
  <si>
    <t>Recurring | Level 3 | Option-adjusted spread, fixed rate | Minimum | Discounted cash flow</t>
  </si>
  <si>
    <t>Recurring | Level 3 | Option-adjusted spread, fixed rate | Maximum | Discounted cash flow</t>
  </si>
  <si>
    <t>Recurring | Level 3 | Option-adjusted spread, fixed rate | Weighted Average | Discounted cash flow</t>
  </si>
  <si>
    <t>Recurring | Level 3 | Option-adjusted spread, variable rate | Minimum | Discounted cash flow</t>
  </si>
  <si>
    <t>Recurring | Level 3 | Option-adjusted spread, variable rate | Maximum | Discounted cash flow</t>
  </si>
  <si>
    <t>Recurring | Level 3 | Option-adjusted spread, variable rate | Weighted Average | Discounted cash flow</t>
  </si>
  <si>
    <t>Recurring | Level 3 | Equity correlation | Minimum | Discounted cash flow, Market comparables, Industry standard derivative pricing</t>
  </si>
  <si>
    <t>Recurring | Level 3 | Equity correlation | Maximum | Discounted cash flow, Market comparables, Industry standard derivative pricing</t>
  </si>
  <si>
    <t>Recurring | Level 3 | Equity correlation | Weighted Average | Discounted cash flow, Market comparables, Industry standard derivative pricing</t>
  </si>
  <si>
    <t>Recurring | Level 3 | Long-dated equity volatilities | Minimum | Discounted cash flow, Market comparables, Industry standard derivative pricing</t>
  </si>
  <si>
    <t>Recurring | Level 3 | Long-dated equity volatilities | Maximum | Discounted cash flow, Market comparables, Industry standard derivative pricing</t>
  </si>
  <si>
    <t>Recurring | Level 3 | Long-dated equity volatilities | Weighted Average | Discounted cash flow, Market comparables, Industry standard derivative pricing</t>
  </si>
  <si>
    <t>Recurring | Level 3 | Natural gas forward price | Minimum | Discounted cash flow, Market comparables, Industry standard derivative pricing</t>
  </si>
  <si>
    <t>Long-term debt | $ / MMBTU</t>
  </si>
  <si>
    <t>Recurring | Level 3 | Natural gas forward price | Maximum | Discounted cash flow, Market comparables, Industry standard derivative pricing</t>
  </si>
  <si>
    <t>Recurring | Level 3 | Natural gas forward price | Weighted Average | Discounted cash flow, Market comparables, Industry standard derivative pricing</t>
  </si>
  <si>
    <t>Recurring | Level 3 | Long-dated inflation volatilities | Discounted cash flow, Market comparables</t>
  </si>
  <si>
    <t>Recurring | Level 3 | Credit derivatives</t>
  </si>
  <si>
    <t>Recurring | Level 3 | Credit derivatives | Yield | Discounted cash flow, Stochastic recovery correlation model</t>
  </si>
  <si>
    <t>Net derivative assets (liabilities)</t>
  </si>
  <si>
    <t>Recurring | Level 3 | Credit derivatives | Yield | Minimum | Discounted cash flow, Stochastic recovery correlation model</t>
  </si>
  <si>
    <t>Recurring | Level 3 | Credit derivatives | Yield | Maximum | Discounted cash flow, Stochastic recovery correlation model</t>
  </si>
  <si>
    <t>Recurring | Level 3 | Credit derivatives | Yield | Weighted Average | Discounted cash flow, Stochastic recovery correlation model</t>
  </si>
  <si>
    <t>Recurring | Level 3 | Credit derivatives | Prepayment speed | Minimum | Discounted cash flow, Stochastic recovery correlation model</t>
  </si>
  <si>
    <t>Recurring | Level 3 | Credit derivatives | Prepayment speed | Maximum | Discounted cash flow, Stochastic recovery correlation model</t>
  </si>
  <si>
    <t>Recurring | Level 3 | Credit derivatives | Prepayment speed | Weighted Average | Discounted cash flow, Stochastic recovery correlation model</t>
  </si>
  <si>
    <t>Recurring | Level 3 | Credit derivatives | Default rate | Minimum | Discounted cash flow, Stochastic recovery correlation model</t>
  </si>
  <si>
    <t>Recurring | Level 3 | Credit derivatives | Default rate | Maximum | Discounted cash flow, Stochastic recovery correlation model</t>
  </si>
  <si>
    <t>Recurring | Level 3 | Credit derivatives | Default rate | Weighted Average | Discounted cash flow, Stochastic recovery correlation model</t>
  </si>
  <si>
    <t>Recurring | Level 3 | Credit derivatives | Loss severity | Discounted cash flow, Stochastic recovery correlation model</t>
  </si>
  <si>
    <t>Recurring | Level 3 | Credit derivatives | Price | Minimum | Discounted cash flow, Stochastic recovery correlation model</t>
  </si>
  <si>
    <t>Net derivative assets (liabilities) | $ / security</t>
  </si>
  <si>
    <t>Recurring | Level 3 | Credit derivatives | Price | Maximum | Discounted cash flow, Stochastic recovery correlation model</t>
  </si>
  <si>
    <t>Recurring | Level 3 | Credit derivatives | Price | Weighted Average | Discounted cash flow, Stochastic recovery correlation model</t>
  </si>
  <si>
    <t>Recurring | Level 3 | Credit derivatives | Upfront points | Minimum | Discounted cash flow, Stochastic recovery correlation model</t>
  </si>
  <si>
    <t>Recurring | Level 3 | Credit derivatives | Upfront points | Maximum | Discounted cash flow, Stochastic recovery correlation model</t>
  </si>
  <si>
    <t>Recurring | Level 3 | Credit derivatives | Upfront points | Weighted Average | Discounted cash flow, Stochastic recovery correlation model</t>
  </si>
  <si>
    <t>Recurring | Level 3 | Credit derivatives | Credit correlation | Discounted cash flow, Stochastic recovery correlation model</t>
  </si>
  <si>
    <t>Recurring | Level 3 | Equity contracts</t>
  </si>
  <si>
    <t>Recurring | Level 3 | Equity contracts | Equity correlation | Minimum | Industry standard derivative pricing</t>
  </si>
  <si>
    <t>Recurring | Level 3 | Equity contracts | Equity correlation | Maximum | Industry standard derivative pricing</t>
  </si>
  <si>
    <t>Recurring | Level 3 | Equity contracts | Equity correlation | Weighted Average | Industry standard derivative pricing</t>
  </si>
  <si>
    <t>Recurring | Level 3 | Equity contracts | Long-dated equity volatilities | Minimum | Industry standard derivative pricing</t>
  </si>
  <si>
    <t>Recurring | Level 3 | Equity contracts | Long-dated equity volatilities | Maximum | Industry standard derivative pricing</t>
  </si>
  <si>
    <t>Recurring | Level 3 | Equity contracts | Long-dated equity volatilities | Weighted Average | Industry standard derivative pricing</t>
  </si>
  <si>
    <t>Recurring | Level 3 | Commodity contracts</t>
  </si>
  <si>
    <t>Recurring | Level 3 | Commodity contracts | Natural gas forward price | Minimum | Discounted cash flow, Industry standard derivative pricing</t>
  </si>
  <si>
    <t>Recurring | Level 3 | Commodity contracts | Natural gas forward price | Maximum | Discounted cash flow, Industry standard derivative pricing</t>
  </si>
  <si>
    <t>Recurring | Level 3 | Commodity contracts | Natural gas forward price | Weighted Average | Discounted cash flow, Industry standard derivative pricing</t>
  </si>
  <si>
    <t>Recurring | Level 3 | Commodity contracts | Correlation | Minimum | Discounted cash flow, Industry standard derivative pricing</t>
  </si>
  <si>
    <t>Recurring | Level 3 | Commodity contracts | Correlation | Maximum | Discounted cash flow, Industry standard derivative pricing</t>
  </si>
  <si>
    <t>Recurring | Level 3 | Commodity contracts | Correlation | Weighted Average | Discounted cash flow, Industry standard derivative pricing</t>
  </si>
  <si>
    <t>Recurring | Level 3 | Commodity contracts | Volatilities | Minimum | Discounted cash flow, Industry standard derivative pricing</t>
  </si>
  <si>
    <t>Recurring | Level 3 | Commodity contracts | Volatilities | Maximum | Discounted cash flow, Industry standard derivative pricing</t>
  </si>
  <si>
    <t>Recurring | Level 3 | Commodity contracts | Volatilities | Weighted Average | Discounted cash flow, Industry standard derivative pricing</t>
  </si>
  <si>
    <t>Recurring | Level 3 | Interest rate contracts</t>
  </si>
  <si>
    <t>Recurring | Level 3 | Interest rate contracts | Correlation (IR/IR) | Minimum | Industry standard derivative pricing</t>
  </si>
  <si>
    <t>Recurring | Level 3 | Interest rate contracts | Correlation (IR/IR) | Maximum | Industry standard derivative pricing</t>
  </si>
  <si>
    <t>Recurring | Level 3 | Interest rate contracts | Correlation (IR/IR) | Weighted Average | Industry standard derivative pricing</t>
  </si>
  <si>
    <t>Recurring | Level 3 | Interest rate contracts | Correlation (FX/IR) | Minimum | Industry standard derivative pricing</t>
  </si>
  <si>
    <t>Recurring | Level 3 | Interest rate contracts | Correlation (FX/IR) | Maximum | Industry standard derivative pricing</t>
  </si>
  <si>
    <t>Recurring | Level 3 | Interest rate contracts | Correlation (FX/IR) | Weighted Average | Industry standard derivative pricing</t>
  </si>
  <si>
    <t>Recurring | Level 3 | Interest rate contracts | Long-dated inflation rates | Minimum | Industry standard derivative pricing</t>
  </si>
  <si>
    <t>Recurring | Level 3 | Interest rate contracts | Long-dated inflation rates | Maximum | Industry standard derivative pricing</t>
  </si>
  <si>
    <t>Recurring | Level 3 | Interest rate contracts | Long-dated inflation rates | Weighted Average | Industry standard derivative pricing</t>
  </si>
  <si>
    <t>Recurring | Level 3 | Interest rate contracts | Long-dated inflation volatilities | Minimum | Industry standard derivative pricing</t>
  </si>
  <si>
    <t>Recurring | Level 3 | Interest rate contracts | Long-dated inflation volatilities | Maximum | Industry standard derivative pricing</t>
  </si>
  <si>
    <t>Recurring | Level 3 | Interest rate contracts | Long-dated inflation volatilities | Weighted Average | Industry standard derivative pricing</t>
  </si>
  <si>
    <t>Loans and securities, fair value</t>
  </si>
  <si>
    <t>Recurring | Level 3 | Loans and leases</t>
  </si>
  <si>
    <t>Recurring | Level 3 | Loans held-for-sale</t>
  </si>
  <si>
    <t>Recurring | Level 3 | Available-for-sale debt securities</t>
  </si>
  <si>
    <t>Recurring | Level 3 | Other debt securities</t>
  </si>
  <si>
    <t>Recurring | Level 3 | Other assets, primarily auction rate securities</t>
  </si>
  <si>
    <t>Recurring | Level 3 | Other Assets</t>
  </si>
  <si>
    <t>Fair Value Measurements - Nonrecurring Fair Value (Details) - USD ($) $ in Millions</t>
  </si>
  <si>
    <t>Assets and Liabilities Measured at Fair Value on a Nonrecurring Basis</t>
  </si>
  <si>
    <t>Nonrecurring</t>
  </si>
  <si>
    <t>Gains (Losses)</t>
  </si>
  <si>
    <t>Foreclosed properties</t>
  </si>
  <si>
    <t>Loss on loans and leases written down to zero</t>
  </si>
  <si>
    <t>Nonrecurring | Government Guaranteed Mortgage Loans upon Foreclosure Receivable</t>
  </si>
  <si>
    <t>Nonrecurring | Level 2</t>
  </si>
  <si>
    <t>Nonrecurring | Level 3</t>
  </si>
  <si>
    <t>Fair Value Measurements - Nonrecurring Fair Value Inputs (Details) $ in Millions</t>
  </si>
  <si>
    <t>Dec. 31, 2019USD ($)$ / security</t>
  </si>
  <si>
    <t>Measurement Input, Price | Nonrecurring | Level 3 | Discounted cash flow | Minimum</t>
  </si>
  <si>
    <t>Loans held-for-sale, measurement input</t>
  </si>
  <si>
    <t>Measurement Input, Price | Nonrecurring | Level 3 | Discounted cash flow | Maximum</t>
  </si>
  <si>
    <t>Measurement Input, Price | Nonrecurring | Level 3 | Discounted cash flow | Weighted Average</t>
  </si>
  <si>
    <t>Loans held-for-sale, measurement input | $ / security</t>
  </si>
  <si>
    <t>Measurement Input, Discount Rate | Nonrecurring | Level 3 | Market Comparables | Minimum</t>
  </si>
  <si>
    <t>Loans and leases, measurement input</t>
  </si>
  <si>
    <t>Measurement Input, Discount Rate | Nonrecurring | Level 3 | Market Comparables | Maximum</t>
  </si>
  <si>
    <t>Measurement Input, Discount Rate | Nonrecurring | Level 3 | Market Comparables | Weighted Average</t>
  </si>
  <si>
    <t>Measurement Input, Cost to Sell | Nonrecurring | Level 3 | Market Comparables | Minimum</t>
  </si>
  <si>
    <t>Measurement Input, Cost to Sell | Nonrecurring | Level 3 | Market Comparables | Maximum</t>
  </si>
  <si>
    <t>Measurement Input, Cost to Sell | Nonrecurring | Level 3 | Market Comparables | Weighted Average</t>
  </si>
  <si>
    <t>Merchant Servicing Joint Venture | Nonrecurring | Level 3</t>
  </si>
  <si>
    <t>Merchant Servicing Joint Venture | Measurement Input, Customer Attrition | Nonrecurring | Level 3 | Discounted cash flow | Minimum</t>
  </si>
  <si>
    <t>Other assets, measurement input</t>
  </si>
  <si>
    <t>Merchant Servicing Joint Venture | Measurement Input, Customer Attrition | Nonrecurring | Level 3 | Discounted cash flow | Maximum</t>
  </si>
  <si>
    <t>Merchant Servicing Joint Venture | Measurement Input, Customer Attrition | Nonrecurring | Level 3 | Discounted cash flow | Weighted Average</t>
  </si>
  <si>
    <t>Merchant Servicing Joint Venture | Measurement Input, Cost To Service | Nonrecurring | Level 3 | Discounted cash flow | Minimum</t>
  </si>
  <si>
    <t>Merchant Servicing Joint Venture | Measurement Input, Cost To Service | Nonrecurring | Level 3 | Discounted cash flow | Maximum</t>
  </si>
  <si>
    <t>Merchant Servicing Joint Venture | Measurement Input, Cost To Service | Nonrecurring | Level 3 | Discounted cash flow | Weighted Average</t>
  </si>
  <si>
    <t>Fair Value Option - Elections (Details) - USD ($) $ in Millions</t>
  </si>
  <si>
    <t>Fair Value Carrying Amount</t>
  </si>
  <si>
    <t>Contractual Principal Outstanding</t>
  </si>
  <si>
    <t>Fair Value Carrying Amount Less Unpaid Principal</t>
  </si>
  <si>
    <t>Loans reported as trading account assets</t>
  </si>
  <si>
    <t>Trading inventory – other</t>
  </si>
  <si>
    <t>Consumer and commercial loans</t>
  </si>
  <si>
    <t>Long-term deposits</t>
  </si>
  <si>
    <t>Structured liabilities</t>
  </si>
  <si>
    <t>Fair Value Option - Gains (Losses) Relating to Assets and Liabilities (Details) - USD ($) $ in Millions</t>
  </si>
  <si>
    <t>Fair Value, Option, Quantitative Disclosures [Line Items]</t>
  </si>
  <si>
    <t>Gains (losses) relating to assets and liabilities accounted for under the fair value option</t>
  </si>
  <si>
    <t>Borrower-Specific Credit Risk</t>
  </si>
  <si>
    <t>Market making and similar activities | Loans reported as trading account assets</t>
  </si>
  <si>
    <t>Market making and similar activities | Trading inventory – other</t>
  </si>
  <si>
    <t>Market making and similar activities | Consumer and commercial loans</t>
  </si>
  <si>
    <t>Market making and similar activities | Loans held-for-sale</t>
  </si>
  <si>
    <t>Market making and similar activities | Long-term debt</t>
  </si>
  <si>
    <t>Market making and similar activities | Other</t>
  </si>
  <si>
    <t>Other Income</t>
  </si>
  <si>
    <t>Other Income | Loans reported as trading account assets</t>
  </si>
  <si>
    <t>Other Income | Trading inventory – other</t>
  </si>
  <si>
    <t>Other Income | Consumer and commercial loans</t>
  </si>
  <si>
    <t>Other Income | Loans held-for-sale</t>
  </si>
  <si>
    <t>Other Income | Long-term debt</t>
  </si>
  <si>
    <t>Other Income | Other</t>
  </si>
  <si>
    <t>Fair Value of Financial Instruments (Details) - USD ($) $ in Millions</t>
  </si>
  <si>
    <t>Financial assets</t>
  </si>
  <si>
    <t>Financial liabilities</t>
  </si>
  <si>
    <t>Demand deposits</t>
  </si>
  <si>
    <t>Loans</t>
  </si>
  <si>
    <t>Commercial unfunded lending commitments</t>
  </si>
  <si>
    <t>Estimate of Fair Value Measurement | Level 2</t>
  </si>
  <si>
    <t>Estimate of Fair Value Measurement | Level 3</t>
  </si>
  <si>
    <t>Business Segment Information - Narrative (Details)</t>
  </si>
  <si>
    <t>Dec. 31, 2019business_segment</t>
  </si>
  <si>
    <t>Number of operating segments</t>
  </si>
  <si>
    <t>Business Segment Information - Results of Business Segments and All Other (Details) - USD ($) $ in Millions</t>
  </si>
  <si>
    <t>Segment Reporting Information [Line Items]</t>
  </si>
  <si>
    <t>Year-end total assets</t>
  </si>
  <si>
    <t>Operating Segments</t>
  </si>
  <si>
    <t>Business Segment Information - Noninterest Income by Business Segment and All Other (Details) - USD ($) $ in Millions</t>
  </si>
  <si>
    <t>Operating Segments | Consumer Banking | Card income</t>
  </si>
  <si>
    <t>Operating Segments | Consumer Banking | Interchange fees</t>
  </si>
  <si>
    <t>Operating Segments | Consumer Banking | Other card income</t>
  </si>
  <si>
    <t>Operating Segments | Consumer Banking | Service charges</t>
  </si>
  <si>
    <t>Operating Segments | Consumer Banking | Deposit-related fees</t>
  </si>
  <si>
    <t>Operating Segments | Consumer Banking | Lending-related fees</t>
  </si>
  <si>
    <t>Operating Segments | Consumer Banking | Investment and brokerage services</t>
  </si>
  <si>
    <t>Operating Segments | Consumer Banking | Asset management fees</t>
  </si>
  <si>
    <t>Operating Segments | Consumer Banking | Brokerage fees</t>
  </si>
  <si>
    <t>Operating Segments | Consumer Banking | Total investment banking fees</t>
  </si>
  <si>
    <t>Operating Segments | Consumer Banking | Underwriting income</t>
  </si>
  <si>
    <t>Operating Segments | Consumer Banking | Syndication fees</t>
  </si>
  <si>
    <t>Operating Segments | Consumer Banking | Financial advisory services</t>
  </si>
  <si>
    <t>Operating Segments | Global Wealth &amp; Investment Management | Card income</t>
  </si>
  <si>
    <t>Operating Segments | Global Wealth &amp; Investment Management | Interchange fees</t>
  </si>
  <si>
    <t>Operating Segments | Global Wealth &amp; Investment Management | Other card income</t>
  </si>
  <si>
    <t>Operating Segments | Global Wealth &amp; Investment Management | Service charges</t>
  </si>
  <si>
    <t>Operating Segments | Global Wealth &amp; Investment Management | Deposit-related fees</t>
  </si>
  <si>
    <t>Operating Segments | Global Wealth &amp; Investment Management | Lending-related fees</t>
  </si>
  <si>
    <t>Operating Segments | Global Wealth &amp; Investment Management | Investment and brokerage services</t>
  </si>
  <si>
    <t>Operating Segments | Global Wealth &amp; Investment Management | Asset management fees</t>
  </si>
  <si>
    <t>Operating Segments | Global Wealth &amp; Investment Management | Brokerage fees</t>
  </si>
  <si>
    <t>Operating Segments | Global Wealth &amp; Investment Management | Total investment banking fees</t>
  </si>
  <si>
    <t>Operating Segments | Global Wealth &amp; Investment Management | Underwriting income</t>
  </si>
  <si>
    <t>Operating Segments | Global Wealth &amp; Investment Management | Syndication fees</t>
  </si>
  <si>
    <t>Operating Segments | Global Wealth &amp; Investment Management | Financial advisory services</t>
  </si>
  <si>
    <t>Operating Segments | Global Banking | Card income</t>
  </si>
  <si>
    <t>Operating Segments | Global Banking | Interchange fees</t>
  </si>
  <si>
    <t>Operating Segments | Global Banking | Other card income</t>
  </si>
  <si>
    <t>Operating Segments | Global Banking | Service charges</t>
  </si>
  <si>
    <t>Operating Segments | Global Banking | Deposit-related fees</t>
  </si>
  <si>
    <t>Operating Segments | Global Banking | Lending-related fees</t>
  </si>
  <si>
    <t>Operating Segments | Global Banking | Investment and brokerage services</t>
  </si>
  <si>
    <t>Operating Segments | Global Banking | Asset management fees</t>
  </si>
  <si>
    <t>Operating Segments | Global Banking | Brokerage fees</t>
  </si>
  <si>
    <t>Operating Segments | Global Banking | Total investment banking fees</t>
  </si>
  <si>
    <t>Operating Segments | Global Banking | Underwriting income</t>
  </si>
  <si>
    <t>Operating Segments | Global Banking | Syndication fees</t>
  </si>
  <si>
    <t>Operating Segments | Global Banking | Financial advisory services</t>
  </si>
  <si>
    <t>Operating Segments | Global Markets | Card income</t>
  </si>
  <si>
    <t>Operating Segments | Global Markets | Interchange fees</t>
  </si>
  <si>
    <t>Operating Segments | Global Markets | Other card income</t>
  </si>
  <si>
    <t>Operating Segments | Global Markets | Service charges</t>
  </si>
  <si>
    <t>Operating Segments | Global Markets | Deposit-related fees</t>
  </si>
  <si>
    <t>Operating Segments | Global Markets | Lending-related fees</t>
  </si>
  <si>
    <t>Operating Segments | Global Markets | Investment and brokerage services</t>
  </si>
  <si>
    <t>Operating Segments | Global Markets | Asset management fees</t>
  </si>
  <si>
    <t>Operating Segments | Global Markets | Brokerage fees</t>
  </si>
  <si>
    <t>Operating Segments | Global Markets | Total investment banking fees</t>
  </si>
  <si>
    <t>Operating Segments | Global Markets | Underwriting income</t>
  </si>
  <si>
    <t>Operating Segments | Global Markets | Syndication fees</t>
  </si>
  <si>
    <t>Operating Segments | Global Markets | Financial advisory services</t>
  </si>
  <si>
    <t>All Other | Card income</t>
  </si>
  <si>
    <t>All Other | Interchange fees</t>
  </si>
  <si>
    <t>All Other | Other card income</t>
  </si>
  <si>
    <t>All Other | Service charges</t>
  </si>
  <si>
    <t>All Other | Deposit-related fees</t>
  </si>
  <si>
    <t>All Other | Lending-related fees</t>
  </si>
  <si>
    <t>All Other | Investment and brokerage services</t>
  </si>
  <si>
    <t>All Other | Asset management fees</t>
  </si>
  <si>
    <t>All Other | Brokerage fees</t>
  </si>
  <si>
    <t>All Other | Total investment banking fees</t>
  </si>
  <si>
    <t>All Other | Underwriting income</t>
  </si>
  <si>
    <t>All Other | Syndication fees</t>
  </si>
  <si>
    <t>All Other | Financial advisory services</t>
  </si>
  <si>
    <t>Business Segment Information - Business Segment Reconciliations (Details) - USD ($) $ in Millions</t>
  </si>
  <si>
    <t>Segments’ total revenue, net of interest expense (FTE basis)</t>
  </si>
  <si>
    <t>Total revenue, net of interest expense (FTE basis)</t>
  </si>
  <si>
    <t>ALM activities</t>
  </si>
  <si>
    <t>Liquidating businesses, eliminations and other</t>
  </si>
  <si>
    <t>FTE basis adjustment</t>
  </si>
  <si>
    <t>Business Segment Information - Segments' Total Assets (Details) - USD ($) $ in Millions</t>
  </si>
  <si>
    <t>Segments’ total assets</t>
  </si>
  <si>
    <t>Elimination of segment asset allocations to match liabilities</t>
  </si>
  <si>
    <t>Parent Company Information - Income Statement (Details) - USD ($) $ in Millions</t>
  </si>
  <si>
    <t>Condensed Income Statements, Captions [Line Items]</t>
  </si>
  <si>
    <t>Income tax expense (benefit)</t>
  </si>
  <si>
    <t>Interest from subsidiaries</t>
  </si>
  <si>
    <t>Interest on borrowed funds from related subsidiaries</t>
  </si>
  <si>
    <t>Other interest expense</t>
  </si>
  <si>
    <t>Total Expense</t>
  </si>
  <si>
    <t>Income (loss) before income taxes and equity in undistributed earnings of subsidiaries</t>
  </si>
  <si>
    <t>Income before equity in undistributed earnings of subsidiaries</t>
  </si>
  <si>
    <t>Equity in undistributed earnings (losses) of subsidiaries</t>
  </si>
  <si>
    <t>Bank Holding Companies and Related Subsidiaries | Bank of America Corporation</t>
  </si>
  <si>
    <t>Dividends from subsidiaries</t>
  </si>
  <si>
    <t>Nonbank Companies and Related Subsidiaries | Bank of America Corporation</t>
  </si>
  <si>
    <t>Parent Company Information - Balance Sheet (Details) - USD ($) $ in Millions</t>
  </si>
  <si>
    <t>Cash held at bank subsidiaries</t>
  </si>
  <si>
    <t>Liabilities and Equity [Abstract]</t>
  </si>
  <si>
    <t>Third party cash held</t>
  </si>
  <si>
    <t>Bank of America Corporation | Bank Holding Companies and Related Subsidiaries</t>
  </si>
  <si>
    <t>Receivables from subsidiaries</t>
  </si>
  <si>
    <t>Investments in subsidiaries</t>
  </si>
  <si>
    <t>Bank of America Corporation | Banks and Related Subsidiaries</t>
  </si>
  <si>
    <t>Payables to subsidiaries</t>
  </si>
  <si>
    <t>Bank of America Corporation | Nonbank Companies and Related Subsidiaries</t>
  </si>
  <si>
    <t>Parent Company Information - Statement of Cash Flows (Details) - USD ($) $ in Millions</t>
  </si>
  <si>
    <t>Condensed Cash Flow Statements, Captions [Line Items]</t>
  </si>
  <si>
    <t>Investing activities</t>
  </si>
  <si>
    <t>Financing activities</t>
  </si>
  <si>
    <t>Proceeds from issuance of long-term debt</t>
  </si>
  <si>
    <t>Proceeds from issuance of preferred stock</t>
  </si>
  <si>
    <t>Equity in undistributed (earnings) losses of subsidiaries</t>
  </si>
  <si>
    <t>Net sales (purchases) of securities</t>
  </si>
  <si>
    <t>Net payments to subsidiaries</t>
  </si>
  <si>
    <t>Net increase (decrease) in other advances</t>
  </si>
  <si>
    <t>Performance by Geographical Area (Details) - USD ($) $ in Millions</t>
  </si>
  <si>
    <t>Revenues from External Customers and Long-Lived Assets [Line Items]</t>
  </si>
  <si>
    <t>Asia</t>
  </si>
  <si>
    <t>Europe, Middle East and Africa</t>
  </si>
  <si>
    <t>Latin America and the Caribbea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70935450750</v>
      </c>
    </row>
    <row r="27" spans="1:4">
      <c r="A27" s="4" t="s">
        <v>46</v>
      </c>
      <c r="C27" s="6" t="n">
        <v>872853030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5</v>
      </c>
    </row>
    <row r="42" spans="1:4">
      <c r="A42" s="4" t="s">
        <v>60</v>
      </c>
      <c r="B42" s="4" t="s">
        <v>66</v>
      </c>
    </row>
    <row r="43" spans="1:4">
      <c r="A43" s="4" t="s">
        <v>62</v>
      </c>
      <c r="B43" s="4" t="s">
        <v>63</v>
      </c>
    </row>
    <row r="44" spans="1:4">
      <c r="A44" s="4" t="s">
        <v>67</v>
      </c>
    </row>
    <row r="45" spans="1:4">
      <c r="A45" s="3" t="s">
        <v>5</v>
      </c>
    </row>
    <row r="46" spans="1:4">
      <c r="A46" s="4" t="s">
        <v>59</v>
      </c>
      <c r="B46" s="4" t="s">
        <v>65</v>
      </c>
    </row>
    <row r="47" spans="1:4">
      <c r="A47" s="4" t="s">
        <v>60</v>
      </c>
      <c r="B47" s="4" t="s">
        <v>68</v>
      </c>
    </row>
    <row r="48" spans="1:4">
      <c r="A48" s="4" t="s">
        <v>62</v>
      </c>
      <c r="B48" s="4" t="s">
        <v>63</v>
      </c>
    </row>
    <row r="49" spans="1:4">
      <c r="A49" s="4" t="s">
        <v>69</v>
      </c>
    </row>
    <row r="50" spans="1:4">
      <c r="A50" s="3" t="s">
        <v>5</v>
      </c>
    </row>
    <row r="51" spans="1:4">
      <c r="A51" s="4" t="s">
        <v>59</v>
      </c>
      <c r="B51" s="4" t="s">
        <v>65</v>
      </c>
    </row>
    <row r="52" spans="1:4">
      <c r="A52" s="4" t="s">
        <v>60</v>
      </c>
      <c r="B52" s="4" t="s">
        <v>70</v>
      </c>
    </row>
    <row r="53" spans="1:4">
      <c r="A53" s="4" t="s">
        <v>62</v>
      </c>
      <c r="B53" s="4" t="s">
        <v>63</v>
      </c>
    </row>
    <row r="54" spans="1:4">
      <c r="A54" s="4" t="s">
        <v>71</v>
      </c>
    </row>
    <row r="55" spans="1:4">
      <c r="A55" s="3" t="s">
        <v>5</v>
      </c>
    </row>
    <row r="56" spans="1:4">
      <c r="A56" s="4" t="s">
        <v>59</v>
      </c>
      <c r="B56" s="4" t="s">
        <v>65</v>
      </c>
    </row>
    <row r="57" spans="1:4">
      <c r="A57" s="4" t="s">
        <v>60</v>
      </c>
      <c r="B57" s="4" t="s">
        <v>72</v>
      </c>
    </row>
    <row r="58" spans="1:4">
      <c r="A58" s="4" t="s">
        <v>62</v>
      </c>
      <c r="B58" s="4" t="s">
        <v>63</v>
      </c>
    </row>
    <row r="59" spans="1:4">
      <c r="A59" s="4" t="s">
        <v>73</v>
      </c>
    </row>
    <row r="60" spans="1:4">
      <c r="A60" s="3" t="s">
        <v>5</v>
      </c>
    </row>
    <row r="61" spans="1:4">
      <c r="A61" s="4" t="s">
        <v>59</v>
      </c>
      <c r="B61" s="4" t="s">
        <v>65</v>
      </c>
    </row>
    <row r="62" spans="1:4">
      <c r="A62" s="4" t="s">
        <v>60</v>
      </c>
      <c r="B62" s="4" t="s">
        <v>74</v>
      </c>
    </row>
    <row r="63" spans="1:4">
      <c r="A63" s="4" t="s">
        <v>62</v>
      </c>
      <c r="B63" s="4" t="s">
        <v>63</v>
      </c>
    </row>
    <row r="64" spans="1:4">
      <c r="A64" s="4" t="s">
        <v>75</v>
      </c>
    </row>
    <row r="65" spans="1:4">
      <c r="A65" s="3" t="s">
        <v>5</v>
      </c>
    </row>
    <row r="66" spans="1:4">
      <c r="A66" s="4" t="s">
        <v>59</v>
      </c>
      <c r="B66" s="4" t="s">
        <v>75</v>
      </c>
    </row>
    <row r="67" spans="1:4">
      <c r="A67" s="4" t="s">
        <v>60</v>
      </c>
      <c r="B67" s="4" t="s">
        <v>76</v>
      </c>
    </row>
    <row r="68" spans="1:4">
      <c r="A68" s="4" t="s">
        <v>62</v>
      </c>
      <c r="B68" s="4" t="s">
        <v>63</v>
      </c>
    </row>
    <row r="69" spans="1:4">
      <c r="A69" s="4" t="s">
        <v>77</v>
      </c>
    </row>
    <row r="70" spans="1:4">
      <c r="A70" s="3" t="s">
        <v>5</v>
      </c>
    </row>
    <row r="71" spans="1:4">
      <c r="A71" s="4" t="s">
        <v>59</v>
      </c>
      <c r="B71" s="4" t="s">
        <v>78</v>
      </c>
    </row>
    <row r="72" spans="1:4">
      <c r="A72" s="4" t="s">
        <v>60</v>
      </c>
      <c r="B72" s="4" t="s">
        <v>79</v>
      </c>
    </row>
    <row r="73" spans="1:4">
      <c r="A73" s="4" t="s">
        <v>62</v>
      </c>
      <c r="B73" s="4" t="s">
        <v>63</v>
      </c>
    </row>
    <row r="74" spans="1:4">
      <c r="A74" s="4" t="s">
        <v>80</v>
      </c>
    </row>
    <row r="75" spans="1:4">
      <c r="A75" s="3" t="s">
        <v>5</v>
      </c>
    </row>
    <row r="76" spans="1:4">
      <c r="A76" s="4" t="s">
        <v>59</v>
      </c>
      <c r="B76" s="4" t="s">
        <v>78</v>
      </c>
    </row>
    <row r="77" spans="1:4">
      <c r="A77" s="4" t="s">
        <v>60</v>
      </c>
      <c r="B77" s="4" t="s">
        <v>81</v>
      </c>
    </row>
    <row r="78" spans="1:4">
      <c r="A78" s="4" t="s">
        <v>62</v>
      </c>
      <c r="B78" s="4" t="s">
        <v>63</v>
      </c>
    </row>
    <row r="79" spans="1:4">
      <c r="A79" s="4" t="s">
        <v>82</v>
      </c>
    </row>
    <row r="80" spans="1:4">
      <c r="A80" s="3" t="s">
        <v>5</v>
      </c>
    </row>
    <row r="81" spans="1:4">
      <c r="A81" s="4" t="s">
        <v>59</v>
      </c>
      <c r="B81" s="4" t="s">
        <v>78</v>
      </c>
    </row>
    <row r="82" spans="1:4">
      <c r="A82" s="4" t="s">
        <v>60</v>
      </c>
      <c r="B82" s="4" t="s">
        <v>83</v>
      </c>
    </row>
    <row r="83" spans="1:4">
      <c r="A83" s="4" t="s">
        <v>62</v>
      </c>
      <c r="B83" s="4" t="s">
        <v>63</v>
      </c>
    </row>
    <row r="84" spans="1:4">
      <c r="A84" s="4" t="s">
        <v>84</v>
      </c>
    </row>
    <row r="85" spans="1:4">
      <c r="A85" s="3" t="s">
        <v>5</v>
      </c>
    </row>
    <row r="86" spans="1:4">
      <c r="A86" s="4" t="s">
        <v>59</v>
      </c>
      <c r="B86" s="4" t="s">
        <v>78</v>
      </c>
    </row>
    <row r="87" spans="1:4">
      <c r="A87" s="4" t="s">
        <v>60</v>
      </c>
      <c r="B87" s="4" t="s">
        <v>85</v>
      </c>
    </row>
    <row r="88" spans="1:4">
      <c r="A88" s="4" t="s">
        <v>62</v>
      </c>
      <c r="B88" s="4" t="s">
        <v>63</v>
      </c>
    </row>
    <row r="89" spans="1:4">
      <c r="A89" s="4" t="s">
        <v>86</v>
      </c>
    </row>
    <row r="90" spans="1:4">
      <c r="A90" s="3" t="s">
        <v>5</v>
      </c>
    </row>
    <row r="91" spans="1:4">
      <c r="A91" s="4" t="s">
        <v>59</v>
      </c>
      <c r="B91" s="4" t="s">
        <v>87</v>
      </c>
    </row>
    <row r="92" spans="1:4">
      <c r="A92" s="4" t="s">
        <v>60</v>
      </c>
      <c r="B92" s="4" t="s">
        <v>88</v>
      </c>
    </row>
    <row r="93" spans="1:4">
      <c r="A93" s="4" t="s">
        <v>62</v>
      </c>
      <c r="B93" s="4" t="s">
        <v>63</v>
      </c>
    </row>
    <row r="94" spans="1:4">
      <c r="A94" s="4" t="s">
        <v>89</v>
      </c>
    </row>
    <row r="95" spans="1:4">
      <c r="A95" s="3" t="s">
        <v>5</v>
      </c>
    </row>
    <row r="96" spans="1:4">
      <c r="A96" s="4" t="s">
        <v>59</v>
      </c>
      <c r="B96" s="4" t="s">
        <v>90</v>
      </c>
    </row>
    <row r="97" spans="1:4">
      <c r="A97" s="4" t="s">
        <v>60</v>
      </c>
      <c r="B97" s="4" t="s">
        <v>91</v>
      </c>
    </row>
    <row r="98" spans="1:4">
      <c r="A98" s="4" t="s">
        <v>62</v>
      </c>
      <c r="B98" s="4" t="s">
        <v>63</v>
      </c>
    </row>
    <row r="99" spans="1:4">
      <c r="A99" s="4" t="s">
        <v>92</v>
      </c>
    </row>
    <row r="100" spans="1:4">
      <c r="A100" s="3" t="s">
        <v>5</v>
      </c>
    </row>
    <row r="101" spans="1:4">
      <c r="A101" s="4" t="s">
        <v>59</v>
      </c>
      <c r="B101" s="4" t="s">
        <v>93</v>
      </c>
    </row>
    <row r="102" spans="1:4">
      <c r="A102" s="4" t="s">
        <v>60</v>
      </c>
      <c r="B102" s="4" t="s">
        <v>94</v>
      </c>
    </row>
    <row r="103" spans="1:4">
      <c r="A103" s="4" t="s">
        <v>62</v>
      </c>
      <c r="B103" s="4" t="s">
        <v>63</v>
      </c>
    </row>
    <row r="104" spans="1:4">
      <c r="A104" s="4" t="s">
        <v>95</v>
      </c>
    </row>
    <row r="105" spans="1:4">
      <c r="A105" s="3" t="s">
        <v>5</v>
      </c>
    </row>
    <row r="106" spans="1:4">
      <c r="A106" s="4" t="s">
        <v>59</v>
      </c>
      <c r="B106" s="4" t="s">
        <v>96</v>
      </c>
    </row>
    <row r="107" spans="1:4">
      <c r="A107" s="4" t="s">
        <v>60</v>
      </c>
      <c r="B107" s="4" t="s">
        <v>97</v>
      </c>
    </row>
    <row r="108" spans="1:4">
      <c r="A108" s="4" t="s">
        <v>62</v>
      </c>
      <c r="B108" s="4" t="s">
        <v>63</v>
      </c>
    </row>
    <row r="109" spans="1:4">
      <c r="A109" s="4" t="s">
        <v>98</v>
      </c>
    </row>
    <row r="110" spans="1:4">
      <c r="A110" s="3" t="s">
        <v>5</v>
      </c>
    </row>
    <row r="111" spans="1:4">
      <c r="A111" s="4" t="s">
        <v>59</v>
      </c>
      <c r="B111" s="4" t="s">
        <v>65</v>
      </c>
    </row>
    <row r="112" spans="1:4">
      <c r="A112" s="4" t="s">
        <v>60</v>
      </c>
      <c r="B112" s="4" t="s">
        <v>99</v>
      </c>
    </row>
    <row r="113" spans="1:4">
      <c r="A113" s="4" t="s">
        <v>62</v>
      </c>
      <c r="B113" s="4" t="s">
        <v>63</v>
      </c>
    </row>
    <row r="114" spans="1:4">
      <c r="A114" s="4" t="s">
        <v>100</v>
      </c>
    </row>
    <row r="115" spans="1:4">
      <c r="A115" s="3" t="s">
        <v>5</v>
      </c>
    </row>
    <row r="116" spans="1:4">
      <c r="A116" s="4" t="s">
        <v>59</v>
      </c>
      <c r="B116" s="4" t="s">
        <v>65</v>
      </c>
    </row>
    <row r="117" spans="1:4">
      <c r="A117" s="4" t="s">
        <v>60</v>
      </c>
      <c r="B117" s="4" t="s">
        <v>101</v>
      </c>
    </row>
    <row r="118" spans="1:4">
      <c r="A118" s="4" t="s">
        <v>62</v>
      </c>
      <c r="B11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v>
      </c>
    </row>
    <row r="2" spans="1:2">
      <c r="B2" s="2" t="s">
        <v>1344</v>
      </c>
    </row>
    <row r="3" spans="1:2">
      <c r="A3" s="3" t="s">
        <v>454</v>
      </c>
    </row>
    <row r="4" spans="1:2">
      <c r="A4" s="4" t="s">
        <v>1345</v>
      </c>
      <c r="B4" s="6" t="n">
        <v>2</v>
      </c>
    </row>
    <row r="5" spans="1:2">
      <c r="A5" s="4" t="s">
        <v>1346</v>
      </c>
      <c r="B5" s="4" t="s">
        <v>1347</v>
      </c>
    </row>
    <row r="6" spans="1:2">
      <c r="A6" s="4" t="s">
        <v>1316</v>
      </c>
    </row>
    <row r="7" spans="1:2">
      <c r="A7" s="3" t="s">
        <v>454</v>
      </c>
    </row>
    <row r="8" spans="1:2">
      <c r="A8" s="4" t="s">
        <v>1348</v>
      </c>
      <c r="B8" s="4" t="s">
        <v>1349</v>
      </c>
    </row>
    <row r="9" spans="1:2">
      <c r="A9" s="4" t="s">
        <v>1305</v>
      </c>
    </row>
    <row r="10" spans="1:2">
      <c r="A10" s="3" t="s">
        <v>454</v>
      </c>
    </row>
    <row r="11" spans="1:2">
      <c r="A11" s="4" t="s">
        <v>1348</v>
      </c>
      <c r="B11" s="4" t="s">
        <v>135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103</v>
      </c>
      <c r="D2" s="2" t="s">
        <v>104</v>
      </c>
    </row>
    <row r="3" spans="1:4">
      <c r="A3" s="3" t="s">
        <v>451</v>
      </c>
    </row>
    <row r="4" spans="1:4">
      <c r="A4" s="4" t="s">
        <v>1352</v>
      </c>
      <c r="B4" s="5" t="n">
        <v>445</v>
      </c>
      <c r="C4" s="5" t="n">
        <v>297</v>
      </c>
    </row>
    <row r="5" spans="1:4">
      <c r="A5" s="4" t="s">
        <v>1353</v>
      </c>
    </row>
    <row r="6" spans="1:4">
      <c r="A6" s="3" t="s">
        <v>1259</v>
      </c>
    </row>
    <row r="7" spans="1:4">
      <c r="A7" s="4" t="s">
        <v>1260</v>
      </c>
      <c r="B7" s="6" t="n">
        <v>67</v>
      </c>
      <c r="C7" s="6" t="n">
        <v>0</v>
      </c>
    </row>
    <row r="8" spans="1:4">
      <c r="A8" s="4" t="s">
        <v>1261</v>
      </c>
      <c r="B8" s="6" t="n">
        <v>322</v>
      </c>
      <c r="C8" s="6" t="n">
        <v>247</v>
      </c>
    </row>
    <row r="9" spans="1:4">
      <c r="A9" s="4" t="s">
        <v>215</v>
      </c>
      <c r="B9" s="6" t="n">
        <v>389</v>
      </c>
      <c r="C9" s="6" t="n">
        <v>247</v>
      </c>
    </row>
    <row r="10" spans="1:4">
      <c r="A10" s="3" t="s">
        <v>1262</v>
      </c>
    </row>
    <row r="11" spans="1:4">
      <c r="A11" s="4" t="s">
        <v>1260</v>
      </c>
      <c r="B11" s="6" t="n">
        <v>58</v>
      </c>
      <c r="C11" s="6" t="n">
        <v>0</v>
      </c>
    </row>
    <row r="12" spans="1:4">
      <c r="A12" s="4" t="s">
        <v>1261</v>
      </c>
      <c r="B12" s="6" t="n">
        <v>236</v>
      </c>
      <c r="C12" s="6" t="n">
        <v>162</v>
      </c>
    </row>
    <row r="13" spans="1:4">
      <c r="A13" s="4" t="s">
        <v>215</v>
      </c>
      <c r="B13" s="6" t="n">
        <v>294</v>
      </c>
      <c r="C13" s="6" t="n">
        <v>162</v>
      </c>
    </row>
    <row r="14" spans="1:4">
      <c r="A14" s="4" t="s">
        <v>1263</v>
      </c>
      <c r="B14" s="6" t="n">
        <v>64</v>
      </c>
      <c r="C14" s="6" t="n">
        <v>16</v>
      </c>
    </row>
    <row r="15" spans="1:4">
      <c r="A15" s="3" t="s">
        <v>1264</v>
      </c>
    </row>
    <row r="16" spans="1:4">
      <c r="A16" s="4" t="s">
        <v>1260</v>
      </c>
      <c r="B16" s="6" t="n">
        <v>96</v>
      </c>
      <c r="C16" s="6" t="n">
        <v>44</v>
      </c>
      <c r="D16" s="5" t="n">
        <v>69</v>
      </c>
    </row>
    <row r="17" spans="1:4">
      <c r="A17" s="4" t="s">
        <v>1261</v>
      </c>
      <c r="B17" s="6" t="n">
        <v>149</v>
      </c>
      <c r="C17" s="6" t="n">
        <v>46</v>
      </c>
      <c r="D17" s="6" t="n">
        <v>73</v>
      </c>
    </row>
    <row r="18" spans="1:4">
      <c r="A18" s="4" t="s">
        <v>215</v>
      </c>
      <c r="B18" s="6" t="n">
        <v>245</v>
      </c>
      <c r="C18" s="6" t="n">
        <v>90</v>
      </c>
      <c r="D18" s="6" t="n">
        <v>142</v>
      </c>
    </row>
    <row r="19" spans="1:4">
      <c r="A19" s="4" t="s">
        <v>1354</v>
      </c>
    </row>
    <row r="20" spans="1:4">
      <c r="A20" s="3" t="s">
        <v>1259</v>
      </c>
    </row>
    <row r="21" spans="1:4">
      <c r="A21" s="4" t="s">
        <v>1260</v>
      </c>
      <c r="B21" s="6" t="n">
        <v>12</v>
      </c>
      <c r="C21" s="6" t="n">
        <v>0</v>
      </c>
    </row>
    <row r="22" spans="1:4">
      <c r="A22" s="4" t="s">
        <v>1261</v>
      </c>
      <c r="B22" s="6" t="n">
        <v>57</v>
      </c>
      <c r="C22" s="6" t="n">
        <v>71</v>
      </c>
    </row>
    <row r="23" spans="1:4">
      <c r="A23" s="4" t="s">
        <v>215</v>
      </c>
      <c r="B23" s="6" t="n">
        <v>69</v>
      </c>
      <c r="C23" s="6" t="n">
        <v>71</v>
      </c>
    </row>
    <row r="24" spans="1:4">
      <c r="A24" s="3" t="s">
        <v>1262</v>
      </c>
    </row>
    <row r="25" spans="1:4">
      <c r="A25" s="4" t="s">
        <v>1260</v>
      </c>
      <c r="B25" s="6" t="n">
        <v>12</v>
      </c>
      <c r="C25" s="6" t="n">
        <v>0</v>
      </c>
    </row>
    <row r="26" spans="1:4">
      <c r="A26" s="4" t="s">
        <v>1261</v>
      </c>
      <c r="B26" s="6" t="n">
        <v>51</v>
      </c>
      <c r="C26" s="6" t="n">
        <v>71</v>
      </c>
    </row>
    <row r="27" spans="1:4">
      <c r="A27" s="4" t="s">
        <v>215</v>
      </c>
      <c r="B27" s="6" t="n">
        <v>63</v>
      </c>
      <c r="C27" s="6" t="n">
        <v>71</v>
      </c>
    </row>
    <row r="28" spans="1:4">
      <c r="A28" s="4" t="s">
        <v>1263</v>
      </c>
      <c r="B28" s="6" t="n">
        <v>1</v>
      </c>
      <c r="C28" s="6" t="n">
        <v>0</v>
      </c>
    </row>
    <row r="29" spans="1:4">
      <c r="A29" s="3" t="s">
        <v>1264</v>
      </c>
    </row>
    <row r="30" spans="1:4">
      <c r="A30" s="4" t="s">
        <v>1260</v>
      </c>
      <c r="B30" s="6" t="n">
        <v>5</v>
      </c>
      <c r="C30" s="6" t="n">
        <v>3</v>
      </c>
      <c r="D30" s="6" t="n">
        <v>0</v>
      </c>
    </row>
    <row r="31" spans="1:4">
      <c r="A31" s="4" t="s">
        <v>1261</v>
      </c>
      <c r="B31" s="6" t="n">
        <v>73</v>
      </c>
      <c r="C31" s="6" t="n">
        <v>42</v>
      </c>
      <c r="D31" s="6" t="n">
        <v>8</v>
      </c>
    </row>
    <row r="32" spans="1:4">
      <c r="A32" s="4" t="s">
        <v>215</v>
      </c>
      <c r="B32" s="6" t="n">
        <v>78</v>
      </c>
      <c r="C32" s="6" t="n">
        <v>45</v>
      </c>
      <c r="D32" s="6" t="n">
        <v>8</v>
      </c>
    </row>
    <row r="33" spans="1:4">
      <c r="A33" s="4" t="s">
        <v>1355</v>
      </c>
    </row>
    <row r="34" spans="1:4">
      <c r="A34" s="3" t="s">
        <v>1259</v>
      </c>
    </row>
    <row r="35" spans="1:4">
      <c r="A35" s="4" t="s">
        <v>1261</v>
      </c>
      <c r="B35" s="6" t="n">
        <v>91</v>
      </c>
      <c r="C35" s="6" t="n">
        <v>83</v>
      </c>
    </row>
    <row r="36" spans="1:4">
      <c r="A36" s="4" t="s">
        <v>215</v>
      </c>
      <c r="B36" s="6" t="n">
        <v>91</v>
      </c>
      <c r="C36" s="6" t="n">
        <v>83</v>
      </c>
    </row>
    <row r="37" spans="1:4">
      <c r="A37" s="3" t="s">
        <v>1262</v>
      </c>
    </row>
    <row r="38" spans="1:4">
      <c r="A38" s="4" t="s">
        <v>1261</v>
      </c>
      <c r="B38" s="6" t="n">
        <v>77</v>
      </c>
      <c r="C38" s="6" t="n">
        <v>72</v>
      </c>
    </row>
    <row r="39" spans="1:4">
      <c r="A39" s="4" t="s">
        <v>215</v>
      </c>
      <c r="B39" s="6" t="n">
        <v>77</v>
      </c>
      <c r="C39" s="6" t="n">
        <v>72</v>
      </c>
    </row>
    <row r="40" spans="1:4">
      <c r="A40" s="4" t="s">
        <v>1263</v>
      </c>
      <c r="B40" s="6" t="n">
        <v>30</v>
      </c>
      <c r="C40" s="6" t="n">
        <v>29</v>
      </c>
    </row>
    <row r="41" spans="1:4">
      <c r="A41" s="3" t="s">
        <v>1264</v>
      </c>
    </row>
    <row r="42" spans="1:4">
      <c r="A42" s="4" t="s">
        <v>1261</v>
      </c>
      <c r="B42" s="6" t="n">
        <v>75</v>
      </c>
      <c r="C42" s="6" t="n">
        <v>73</v>
      </c>
      <c r="D42" s="6" t="n">
        <v>73</v>
      </c>
    </row>
    <row r="43" spans="1:4">
      <c r="A43" s="4" t="s">
        <v>215</v>
      </c>
      <c r="B43" s="6" t="n">
        <v>75</v>
      </c>
      <c r="C43" s="6" t="n">
        <v>73</v>
      </c>
      <c r="D43" s="6" t="n">
        <v>73</v>
      </c>
    </row>
    <row r="44" spans="1:4">
      <c r="A44" s="4" t="s">
        <v>1356</v>
      </c>
    </row>
    <row r="45" spans="1:4">
      <c r="A45" s="3" t="s">
        <v>1259</v>
      </c>
    </row>
    <row r="46" spans="1:4">
      <c r="A46" s="4" t="s">
        <v>1260</v>
      </c>
      <c r="B46" s="6" t="n">
        <v>534</v>
      </c>
      <c r="C46" s="6" t="n">
        <v>638</v>
      </c>
    </row>
    <row r="47" spans="1:4">
      <c r="A47" s="4" t="s">
        <v>1261</v>
      </c>
      <c r="B47" s="6" t="n">
        <v>1776</v>
      </c>
      <c r="C47" s="6" t="n">
        <v>1437</v>
      </c>
    </row>
    <row r="48" spans="1:4">
      <c r="A48" s="4" t="s">
        <v>215</v>
      </c>
      <c r="B48" s="6" t="n">
        <v>2310</v>
      </c>
      <c r="C48" s="6" t="n">
        <v>2075</v>
      </c>
    </row>
    <row r="49" spans="1:4">
      <c r="A49" s="3" t="s">
        <v>1262</v>
      </c>
    </row>
    <row r="50" spans="1:4">
      <c r="A50" s="4" t="s">
        <v>1260</v>
      </c>
      <c r="B50" s="6" t="n">
        <v>520</v>
      </c>
      <c r="C50" s="6" t="n">
        <v>616</v>
      </c>
    </row>
    <row r="51" spans="1:4">
      <c r="A51" s="4" t="s">
        <v>1261</v>
      </c>
      <c r="B51" s="6" t="n">
        <v>1574</v>
      </c>
      <c r="C51" s="6" t="n">
        <v>1270</v>
      </c>
    </row>
    <row r="52" spans="1:4">
      <c r="A52" s="4" t="s">
        <v>215</v>
      </c>
      <c r="B52" s="6" t="n">
        <v>2094</v>
      </c>
      <c r="C52" s="6" t="n">
        <v>1886</v>
      </c>
    </row>
    <row r="53" spans="1:4">
      <c r="A53" s="4" t="s">
        <v>1263</v>
      </c>
      <c r="B53" s="6" t="n">
        <v>216</v>
      </c>
      <c r="C53" s="6" t="n">
        <v>121</v>
      </c>
    </row>
    <row r="54" spans="1:4">
      <c r="A54" s="3" t="s">
        <v>1264</v>
      </c>
    </row>
    <row r="55" spans="1:4">
      <c r="A55" s="4" t="s">
        <v>1260</v>
      </c>
      <c r="B55" s="6" t="n">
        <v>635</v>
      </c>
      <c r="C55" s="6" t="n">
        <v>655</v>
      </c>
      <c r="D55" s="6" t="n">
        <v>772</v>
      </c>
    </row>
    <row r="56" spans="1:4">
      <c r="A56" s="4" t="s">
        <v>1261</v>
      </c>
      <c r="B56" s="6" t="n">
        <v>1316</v>
      </c>
      <c r="C56" s="6" t="n">
        <v>1162</v>
      </c>
      <c r="D56" s="6" t="n">
        <v>1260</v>
      </c>
    </row>
    <row r="57" spans="1:4">
      <c r="A57" s="4" t="s">
        <v>215</v>
      </c>
      <c r="B57" s="6" t="n">
        <v>1951</v>
      </c>
      <c r="C57" s="6" t="n">
        <v>1817</v>
      </c>
      <c r="D57" s="6" t="n">
        <v>2032</v>
      </c>
    </row>
    <row r="58" spans="1:4">
      <c r="A58" s="4" t="s">
        <v>1357</v>
      </c>
    </row>
    <row r="59" spans="1:4">
      <c r="A59" s="3" t="s">
        <v>1259</v>
      </c>
    </row>
    <row r="60" spans="1:4">
      <c r="A60" s="4" t="s">
        <v>1260</v>
      </c>
      <c r="B60" s="6" t="n">
        <v>123</v>
      </c>
      <c r="C60" s="6" t="n">
        <v>93</v>
      </c>
    </row>
    <row r="61" spans="1:4">
      <c r="A61" s="4" t="s">
        <v>1261</v>
      </c>
      <c r="B61" s="6" t="n">
        <v>113</v>
      </c>
      <c r="C61" s="6" t="n">
        <v>155</v>
      </c>
    </row>
    <row r="62" spans="1:4">
      <c r="A62" s="4" t="s">
        <v>215</v>
      </c>
      <c r="B62" s="6" t="n">
        <v>236</v>
      </c>
      <c r="C62" s="6" t="n">
        <v>248</v>
      </c>
    </row>
    <row r="63" spans="1:4">
      <c r="A63" s="3" t="s">
        <v>1262</v>
      </c>
    </row>
    <row r="64" spans="1:4">
      <c r="A64" s="4" t="s">
        <v>1260</v>
      </c>
      <c r="B64" s="6" t="n">
        <v>123</v>
      </c>
      <c r="C64" s="6" t="n">
        <v>93</v>
      </c>
    </row>
    <row r="65" spans="1:4">
      <c r="A65" s="4" t="s">
        <v>1261</v>
      </c>
      <c r="B65" s="6" t="n">
        <v>113</v>
      </c>
      <c r="C65" s="6" t="n">
        <v>149</v>
      </c>
    </row>
    <row r="66" spans="1:4">
      <c r="A66" s="4" t="s">
        <v>215</v>
      </c>
      <c r="B66" s="6" t="n">
        <v>236</v>
      </c>
      <c r="C66" s="6" t="n">
        <v>242</v>
      </c>
    </row>
    <row r="67" spans="1:4">
      <c r="A67" s="4" t="s">
        <v>1263</v>
      </c>
      <c r="B67" s="6" t="n">
        <v>9</v>
      </c>
      <c r="C67" s="6" t="n">
        <v>30</v>
      </c>
    </row>
    <row r="68" spans="1:4">
      <c r="A68" s="3" t="s">
        <v>1264</v>
      </c>
    </row>
    <row r="69" spans="1:4">
      <c r="A69" s="4" t="s">
        <v>1260</v>
      </c>
      <c r="B69" s="6" t="n">
        <v>79</v>
      </c>
      <c r="C69" s="6" t="n">
        <v>43</v>
      </c>
      <c r="D69" s="6" t="n">
        <v>46</v>
      </c>
    </row>
    <row r="70" spans="1:4">
      <c r="A70" s="4" t="s">
        <v>1261</v>
      </c>
      <c r="B70" s="6" t="n">
        <v>218</v>
      </c>
      <c r="C70" s="6" t="n">
        <v>327</v>
      </c>
      <c r="D70" s="6" t="n">
        <v>463</v>
      </c>
    </row>
    <row r="71" spans="1:4">
      <c r="A71" s="4" t="s">
        <v>215</v>
      </c>
      <c r="B71" s="5" t="n">
        <v>297</v>
      </c>
      <c r="C71" s="5" t="n">
        <v>370</v>
      </c>
      <c r="D71" s="5" t="n">
        <v>5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103</v>
      </c>
      <c r="D2" s="2" t="s">
        <v>104</v>
      </c>
    </row>
    <row r="3" spans="1:4">
      <c r="A3" s="3" t="s">
        <v>301</v>
      </c>
    </row>
    <row r="4" spans="1:4">
      <c r="A4" s="4" t="s">
        <v>1359</v>
      </c>
      <c r="B4" s="5" t="n">
        <v>9158</v>
      </c>
      <c r="C4" s="5" t="n">
        <v>10367</v>
      </c>
    </row>
    <row r="5" spans="1:4">
      <c r="A5" s="4" t="s">
        <v>1360</v>
      </c>
      <c r="B5" s="6" t="n">
        <v>30600</v>
      </c>
      <c r="C5" s="6" t="n">
        <v>29200</v>
      </c>
      <c r="D5" s="5" t="n">
        <v>41300</v>
      </c>
    </row>
    <row r="6" spans="1:4">
      <c r="A6" s="4" t="s">
        <v>251</v>
      </c>
      <c r="B6" s="5" t="n">
        <v>28874</v>
      </c>
      <c r="C6" s="5" t="n">
        <v>28071</v>
      </c>
      <c r="D6" s="5" t="n">
        <v>435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103</v>
      </c>
      <c r="D2" s="2" t="s">
        <v>104</v>
      </c>
    </row>
    <row r="3" spans="1:4">
      <c r="A3" s="3" t="s">
        <v>1362</v>
      </c>
    </row>
    <row r="4" spans="1:4">
      <c r="A4" s="4" t="s">
        <v>1363</v>
      </c>
      <c r="B4" s="5" t="n">
        <v>9601</v>
      </c>
      <c r="C4" s="5" t="n">
        <v>10393</v>
      </c>
      <c r="D4" s="5" t="n">
        <v>11237</v>
      </c>
    </row>
    <row r="5" spans="1:4">
      <c r="A5" s="4" t="s">
        <v>1364</v>
      </c>
      <c r="B5" s="6" t="n">
        <v>-5646</v>
      </c>
      <c r="C5" s="6" t="n">
        <v>-5402</v>
      </c>
      <c r="D5" s="6" t="n">
        <v>-5619</v>
      </c>
    </row>
    <row r="6" spans="1:4">
      <c r="A6" s="4" t="s">
        <v>1365</v>
      </c>
      <c r="B6" s="6" t="n">
        <v>1998</v>
      </c>
      <c r="C6" s="6" t="n">
        <v>1639</v>
      </c>
      <c r="D6" s="6" t="n">
        <v>1640</v>
      </c>
    </row>
    <row r="7" spans="1:4">
      <c r="A7" s="4" t="s">
        <v>1366</v>
      </c>
      <c r="B7" s="6" t="n">
        <v>-3648</v>
      </c>
      <c r="C7" s="6" t="n">
        <v>-3763</v>
      </c>
      <c r="D7" s="6" t="n">
        <v>-3979</v>
      </c>
    </row>
    <row r="8" spans="1:4">
      <c r="A8" s="4" t="s">
        <v>1367</v>
      </c>
      <c r="B8" s="6" t="n">
        <v>3574</v>
      </c>
      <c r="C8" s="6" t="n">
        <v>3262</v>
      </c>
      <c r="D8" s="6" t="n">
        <v>3381</v>
      </c>
    </row>
    <row r="9" spans="1:4">
      <c r="A9" s="4" t="s">
        <v>1315</v>
      </c>
      <c r="B9" s="6" t="n">
        <v>-111</v>
      </c>
      <c r="C9" s="6" t="n">
        <v>-291</v>
      </c>
      <c r="D9" s="6" t="n">
        <v>-246</v>
      </c>
    </row>
    <row r="10" spans="1:4">
      <c r="A10" s="4" t="s">
        <v>1368</v>
      </c>
      <c r="B10" s="6" t="n">
        <v>9416</v>
      </c>
      <c r="C10" s="6" t="n">
        <v>9601</v>
      </c>
      <c r="D10" s="6" t="n">
        <v>10393</v>
      </c>
    </row>
    <row r="11" spans="1:4">
      <c r="A11" s="4" t="s">
        <v>1369</v>
      </c>
      <c r="B11" s="6" t="n">
        <v>10398</v>
      </c>
      <c r="C11" s="6" t="n">
        <v>11170</v>
      </c>
    </row>
    <row r="12" spans="1:4">
      <c r="A12" s="4" t="s">
        <v>1370</v>
      </c>
      <c r="B12" s="6" t="n">
        <v>3590</v>
      </c>
      <c r="C12" s="6" t="n">
        <v>3282</v>
      </c>
      <c r="D12" s="6" t="n">
        <v>3396</v>
      </c>
    </row>
    <row r="13" spans="1:4">
      <c r="A13" s="4" t="s">
        <v>1371</v>
      </c>
      <c r="B13" s="6" t="n">
        <v>10229</v>
      </c>
      <c r="C13" s="6" t="n">
        <v>10398</v>
      </c>
      <c r="D13" s="6" t="n">
        <v>11170</v>
      </c>
    </row>
    <row r="14" spans="1:4">
      <c r="A14" s="4" t="s">
        <v>1372</v>
      </c>
    </row>
    <row r="15" spans="1:4">
      <c r="A15" s="3" t="s">
        <v>1362</v>
      </c>
    </row>
    <row r="16" spans="1:4">
      <c r="A16" s="4" t="s">
        <v>1369</v>
      </c>
      <c r="B16" s="6" t="n">
        <v>797</v>
      </c>
      <c r="C16" s="6" t="n">
        <v>777</v>
      </c>
      <c r="D16" s="6" t="n">
        <v>762</v>
      </c>
    </row>
    <row r="17" spans="1:4">
      <c r="A17" s="4" t="s">
        <v>1370</v>
      </c>
      <c r="B17" s="6" t="n">
        <v>16</v>
      </c>
      <c r="C17" s="6" t="n">
        <v>20</v>
      </c>
      <c r="D17" s="6" t="n">
        <v>15</v>
      </c>
    </row>
    <row r="18" spans="1:4">
      <c r="A18" s="4" t="s">
        <v>1371</v>
      </c>
      <c r="B18" s="6" t="n">
        <v>813</v>
      </c>
      <c r="C18" s="6" t="n">
        <v>797</v>
      </c>
      <c r="D18" s="6" t="n">
        <v>777</v>
      </c>
    </row>
    <row r="19" spans="1:4">
      <c r="A19" s="4" t="s">
        <v>1373</v>
      </c>
    </row>
    <row r="20" spans="1:4">
      <c r="A20" s="3" t="s">
        <v>1362</v>
      </c>
    </row>
    <row r="21" spans="1:4">
      <c r="A21" s="4" t="s">
        <v>1363</v>
      </c>
      <c r="B21" s="6" t="n">
        <v>928</v>
      </c>
      <c r="C21" s="6" t="n">
        <v>1720</v>
      </c>
      <c r="D21" s="6" t="n">
        <v>2750</v>
      </c>
    </row>
    <row r="22" spans="1:4">
      <c r="A22" s="4" t="s">
        <v>1364</v>
      </c>
      <c r="B22" s="6" t="n">
        <v>-522</v>
      </c>
      <c r="C22" s="6" t="n">
        <v>-690</v>
      </c>
      <c r="D22" s="6" t="n">
        <v>-770</v>
      </c>
    </row>
    <row r="23" spans="1:4">
      <c r="A23" s="4" t="s">
        <v>1365</v>
      </c>
      <c r="B23" s="6" t="n">
        <v>927</v>
      </c>
      <c r="C23" s="6" t="n">
        <v>664</v>
      </c>
      <c r="D23" s="6" t="n">
        <v>657</v>
      </c>
    </row>
    <row r="24" spans="1:4">
      <c r="A24" s="4" t="s">
        <v>1366</v>
      </c>
      <c r="B24" s="6" t="n">
        <v>405</v>
      </c>
      <c r="C24" s="6" t="n">
        <v>-26</v>
      </c>
      <c r="D24" s="6" t="n">
        <v>-113</v>
      </c>
    </row>
    <row r="25" spans="1:4">
      <c r="A25" s="4" t="s">
        <v>1367</v>
      </c>
      <c r="B25" s="6" t="n">
        <v>-680</v>
      </c>
      <c r="C25" s="6" t="n">
        <v>-492</v>
      </c>
      <c r="D25" s="6" t="n">
        <v>-710</v>
      </c>
    </row>
    <row r="26" spans="1:4">
      <c r="A26" s="4" t="s">
        <v>1315</v>
      </c>
      <c r="B26" s="6" t="n">
        <v>-107</v>
      </c>
      <c r="C26" s="6" t="n">
        <v>-274</v>
      </c>
      <c r="D26" s="6" t="n">
        <v>-207</v>
      </c>
    </row>
    <row r="27" spans="1:4">
      <c r="A27" s="4" t="s">
        <v>1368</v>
      </c>
      <c r="B27" s="6" t="n">
        <v>546</v>
      </c>
      <c r="C27" s="6" t="n">
        <v>928</v>
      </c>
      <c r="D27" s="6" t="n">
        <v>1720</v>
      </c>
    </row>
    <row r="28" spans="1:4">
      <c r="A28" s="4" t="s">
        <v>1369</v>
      </c>
      <c r="B28" s="6" t="n">
        <v>928</v>
      </c>
      <c r="C28" s="6" t="n">
        <v>1720</v>
      </c>
    </row>
    <row r="29" spans="1:4">
      <c r="A29" s="4" t="s">
        <v>1371</v>
      </c>
      <c r="B29" s="6" t="n">
        <v>546</v>
      </c>
      <c r="C29" s="6" t="n">
        <v>928</v>
      </c>
      <c r="D29" s="6" t="n">
        <v>1720</v>
      </c>
    </row>
    <row r="30" spans="1:4">
      <c r="A30" s="4" t="s">
        <v>1374</v>
      </c>
    </row>
    <row r="31" spans="1:4">
      <c r="A31" s="3" t="s">
        <v>1362</v>
      </c>
    </row>
    <row r="32" spans="1:4">
      <c r="A32" s="4" t="s">
        <v>1369</v>
      </c>
      <c r="B32" s="6" t="n">
        <v>0</v>
      </c>
      <c r="C32" s="6" t="n">
        <v>0</v>
      </c>
      <c r="D32" s="6" t="n">
        <v>0</v>
      </c>
    </row>
    <row r="33" spans="1:4">
      <c r="A33" s="4" t="s">
        <v>1370</v>
      </c>
      <c r="B33" s="6" t="n">
        <v>0</v>
      </c>
      <c r="C33" s="6" t="n">
        <v>0</v>
      </c>
      <c r="D33" s="6" t="n">
        <v>0</v>
      </c>
    </row>
    <row r="34" spans="1:4">
      <c r="A34" s="4" t="s">
        <v>1371</v>
      </c>
      <c r="B34" s="6" t="n">
        <v>0</v>
      </c>
      <c r="C34" s="6" t="n">
        <v>0</v>
      </c>
      <c r="D34" s="6" t="n">
        <v>0</v>
      </c>
    </row>
    <row r="35" spans="1:4">
      <c r="A35" s="4" t="s">
        <v>457</v>
      </c>
    </row>
    <row r="36" spans="1:4">
      <c r="A36" s="3" t="s">
        <v>1362</v>
      </c>
    </row>
    <row r="37" spans="1:4">
      <c r="A37" s="4" t="s">
        <v>1363</v>
      </c>
      <c r="B37" s="6" t="n">
        <v>3874</v>
      </c>
      <c r="C37" s="6" t="n">
        <v>3663</v>
      </c>
      <c r="D37" s="6" t="n">
        <v>3229</v>
      </c>
    </row>
    <row r="38" spans="1:4">
      <c r="A38" s="4" t="s">
        <v>1364</v>
      </c>
      <c r="B38" s="6" t="n">
        <v>-4302</v>
      </c>
      <c r="C38" s="6" t="n">
        <v>-4037</v>
      </c>
      <c r="D38" s="6" t="n">
        <v>-3774</v>
      </c>
    </row>
    <row r="39" spans="1:4">
      <c r="A39" s="4" t="s">
        <v>1365</v>
      </c>
      <c r="B39" s="6" t="n">
        <v>911</v>
      </c>
      <c r="C39" s="6" t="n">
        <v>823</v>
      </c>
      <c r="D39" s="6" t="n">
        <v>809</v>
      </c>
    </row>
    <row r="40" spans="1:4">
      <c r="A40" s="4" t="s">
        <v>1366</v>
      </c>
      <c r="B40" s="6" t="n">
        <v>-3391</v>
      </c>
      <c r="C40" s="6" t="n">
        <v>-3214</v>
      </c>
      <c r="D40" s="6" t="n">
        <v>-2965</v>
      </c>
    </row>
    <row r="41" spans="1:4">
      <c r="A41" s="4" t="s">
        <v>1367</v>
      </c>
      <c r="B41" s="6" t="n">
        <v>3512</v>
      </c>
      <c r="C41" s="6" t="n">
        <v>3441</v>
      </c>
      <c r="D41" s="6" t="n">
        <v>3437</v>
      </c>
    </row>
    <row r="42" spans="1:4">
      <c r="A42" s="4" t="s">
        <v>1315</v>
      </c>
      <c r="B42" s="6" t="n">
        <v>1</v>
      </c>
      <c r="C42" s="6" t="n">
        <v>-16</v>
      </c>
      <c r="D42" s="6" t="n">
        <v>-38</v>
      </c>
    </row>
    <row r="43" spans="1:4">
      <c r="A43" s="4" t="s">
        <v>1368</v>
      </c>
      <c r="B43" s="6" t="n">
        <v>3996</v>
      </c>
      <c r="C43" s="6" t="n">
        <v>3874</v>
      </c>
      <c r="D43" s="6" t="n">
        <v>3663</v>
      </c>
    </row>
    <row r="44" spans="1:4">
      <c r="A44" s="4" t="s">
        <v>1369</v>
      </c>
      <c r="B44" s="6" t="n">
        <v>3874</v>
      </c>
      <c r="C44" s="6" t="n">
        <v>3663</v>
      </c>
    </row>
    <row r="45" spans="1:4">
      <c r="A45" s="4" t="s">
        <v>1371</v>
      </c>
      <c r="B45" s="6" t="n">
        <v>3996</v>
      </c>
      <c r="C45" s="6" t="n">
        <v>3874</v>
      </c>
      <c r="D45" s="6" t="n">
        <v>3663</v>
      </c>
    </row>
    <row r="46" spans="1:4">
      <c r="A46" s="4" t="s">
        <v>1375</v>
      </c>
    </row>
    <row r="47" spans="1:4">
      <c r="A47" s="3" t="s">
        <v>1362</v>
      </c>
    </row>
    <row r="48" spans="1:4">
      <c r="A48" s="4" t="s">
        <v>1369</v>
      </c>
      <c r="B48" s="6" t="n">
        <v>0</v>
      </c>
      <c r="C48" s="6" t="n">
        <v>0</v>
      </c>
      <c r="D48" s="6" t="n">
        <v>0</v>
      </c>
    </row>
    <row r="49" spans="1:4">
      <c r="A49" s="4" t="s">
        <v>1370</v>
      </c>
      <c r="B49" s="6" t="n">
        <v>0</v>
      </c>
      <c r="C49" s="6" t="n">
        <v>0</v>
      </c>
      <c r="D49" s="6" t="n">
        <v>0</v>
      </c>
    </row>
    <row r="50" spans="1:4">
      <c r="A50" s="4" t="s">
        <v>1371</v>
      </c>
      <c r="B50" s="6" t="n">
        <v>0</v>
      </c>
      <c r="C50" s="6" t="n">
        <v>0</v>
      </c>
      <c r="D50" s="6" t="n">
        <v>0</v>
      </c>
    </row>
    <row r="51" spans="1:4">
      <c r="A51" s="4" t="s">
        <v>898</v>
      </c>
    </row>
    <row r="52" spans="1:4">
      <c r="A52" s="3" t="s">
        <v>1362</v>
      </c>
    </row>
    <row r="53" spans="1:4">
      <c r="A53" s="4" t="s">
        <v>1363</v>
      </c>
      <c r="B53" s="6" t="n">
        <v>4799</v>
      </c>
      <c r="C53" s="6" t="n">
        <v>5010</v>
      </c>
      <c r="D53" s="6" t="n">
        <v>5258</v>
      </c>
    </row>
    <row r="54" spans="1:4">
      <c r="A54" s="4" t="s">
        <v>1364</v>
      </c>
      <c r="B54" s="6" t="n">
        <v>-822</v>
      </c>
      <c r="C54" s="6" t="n">
        <v>-675</v>
      </c>
      <c r="D54" s="6" t="n">
        <v>-1075</v>
      </c>
    </row>
    <row r="55" spans="1:4">
      <c r="A55" s="4" t="s">
        <v>1365</v>
      </c>
      <c r="B55" s="6" t="n">
        <v>160</v>
      </c>
      <c r="C55" s="6" t="n">
        <v>152</v>
      </c>
      <c r="D55" s="6" t="n">
        <v>174</v>
      </c>
    </row>
    <row r="56" spans="1:4">
      <c r="A56" s="4" t="s">
        <v>1366</v>
      </c>
      <c r="B56" s="6" t="n">
        <v>-662</v>
      </c>
      <c r="C56" s="6" t="n">
        <v>-523</v>
      </c>
      <c r="D56" s="6" t="n">
        <v>-901</v>
      </c>
    </row>
    <row r="57" spans="1:4">
      <c r="A57" s="4" t="s">
        <v>1367</v>
      </c>
      <c r="B57" s="6" t="n">
        <v>742</v>
      </c>
      <c r="C57" s="6" t="n">
        <v>313</v>
      </c>
      <c r="D57" s="6" t="n">
        <v>654</v>
      </c>
    </row>
    <row r="58" spans="1:4">
      <c r="A58" s="4" t="s">
        <v>1315</v>
      </c>
      <c r="B58" s="6" t="n">
        <v>-5</v>
      </c>
      <c r="C58" s="6" t="n">
        <v>-1</v>
      </c>
      <c r="D58" s="6" t="n">
        <v>-1</v>
      </c>
    </row>
    <row r="59" spans="1:4">
      <c r="A59" s="4" t="s">
        <v>1368</v>
      </c>
      <c r="B59" s="6" t="n">
        <v>4874</v>
      </c>
      <c r="C59" s="6" t="n">
        <v>4799</v>
      </c>
      <c r="D59" s="6" t="n">
        <v>5010</v>
      </c>
    </row>
    <row r="60" spans="1:4">
      <c r="A60" s="4" t="s">
        <v>1369</v>
      </c>
      <c r="B60" s="6" t="n">
        <v>5596</v>
      </c>
      <c r="C60" s="6" t="n">
        <v>5787</v>
      </c>
    </row>
    <row r="61" spans="1:4">
      <c r="A61" s="4" t="s">
        <v>1371</v>
      </c>
      <c r="B61" s="6" t="n">
        <v>5687</v>
      </c>
      <c r="C61" s="6" t="n">
        <v>5596</v>
      </c>
      <c r="D61" s="6" t="n">
        <v>5787</v>
      </c>
    </row>
    <row r="62" spans="1:4">
      <c r="A62" s="4" t="s">
        <v>1376</v>
      </c>
    </row>
    <row r="63" spans="1:4">
      <c r="A63" s="3" t="s">
        <v>1362</v>
      </c>
    </row>
    <row r="64" spans="1:4">
      <c r="A64" s="4" t="s">
        <v>1369</v>
      </c>
      <c r="B64" s="6" t="n">
        <v>797</v>
      </c>
      <c r="C64" s="6" t="n">
        <v>777</v>
      </c>
      <c r="D64" s="6" t="n">
        <v>762</v>
      </c>
    </row>
    <row r="65" spans="1:4">
      <c r="A65" s="4" t="s">
        <v>1370</v>
      </c>
      <c r="B65" s="6" t="n">
        <v>16</v>
      </c>
      <c r="C65" s="6" t="n">
        <v>20</v>
      </c>
      <c r="D65" s="6" t="n">
        <v>15</v>
      </c>
    </row>
    <row r="66" spans="1:4">
      <c r="A66" s="4" t="s">
        <v>1371</v>
      </c>
      <c r="B66" s="5" t="n">
        <v>813</v>
      </c>
      <c r="C66" s="5" t="n">
        <v>797</v>
      </c>
      <c r="D66" s="5" t="n">
        <v>7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103</v>
      </c>
      <c r="D1" s="2" t="s">
        <v>104</v>
      </c>
      <c r="E1" s="2" t="s">
        <v>595</v>
      </c>
    </row>
    <row r="2" spans="1:5">
      <c r="A2" s="3" t="s">
        <v>1378</v>
      </c>
    </row>
    <row r="3" spans="1:5">
      <c r="A3" s="4" t="s">
        <v>158</v>
      </c>
      <c r="B3" s="5" t="n">
        <v>647</v>
      </c>
      <c r="C3" s="5" t="n">
        <v>608</v>
      </c>
    </row>
    <row r="4" spans="1:5">
      <c r="A4" s="4" t="s">
        <v>1379</v>
      </c>
      <c r="B4" s="5" t="n">
        <v>9425</v>
      </c>
      <c r="C4" s="5" t="n">
        <v>11555</v>
      </c>
    </row>
    <row r="5" spans="1:5">
      <c r="A5" s="4" t="s">
        <v>1380</v>
      </c>
      <c r="B5" s="4" t="s">
        <v>1381</v>
      </c>
      <c r="C5" s="4" t="s">
        <v>1382</v>
      </c>
    </row>
    <row r="6" spans="1:5">
      <c r="A6" s="3" t="s">
        <v>1383</v>
      </c>
    </row>
    <row r="7" spans="1:5">
      <c r="A7" s="4" t="s">
        <v>158</v>
      </c>
      <c r="B7" s="5" t="n">
        <v>8769</v>
      </c>
      <c r="C7" s="5" t="n">
        <v>8993</v>
      </c>
    </row>
    <row r="8" spans="1:5">
      <c r="A8" s="4" t="s">
        <v>1379</v>
      </c>
      <c r="B8" s="5" t="n">
        <v>965666</v>
      </c>
      <c r="C8" s="5" t="n">
        <v>930991</v>
      </c>
    </row>
    <row r="9" spans="1:5">
      <c r="A9" s="4" t="s">
        <v>1380</v>
      </c>
      <c r="B9" s="4" t="s">
        <v>1384</v>
      </c>
      <c r="C9" s="4" t="s">
        <v>1385</v>
      </c>
    </row>
    <row r="10" spans="1:5">
      <c r="A10" s="3" t="s">
        <v>215</v>
      </c>
    </row>
    <row r="11" spans="1:5">
      <c r="A11" s="4" t="s">
        <v>158</v>
      </c>
      <c r="B11" s="5" t="n">
        <v>9416</v>
      </c>
      <c r="C11" s="5" t="n">
        <v>9601</v>
      </c>
      <c r="D11" s="5" t="n">
        <v>10393</v>
      </c>
      <c r="E11" s="5" t="n">
        <v>11237</v>
      </c>
    </row>
    <row r="12" spans="1:5">
      <c r="A12" s="4" t="s">
        <v>1379</v>
      </c>
      <c r="B12" s="5" t="n">
        <v>975091</v>
      </c>
      <c r="C12" s="5" t="n">
        <v>942546</v>
      </c>
    </row>
    <row r="13" spans="1:5">
      <c r="A13" s="4" t="s">
        <v>1380</v>
      </c>
      <c r="B13" s="4" t="s">
        <v>1385</v>
      </c>
      <c r="C13" s="4" t="s">
        <v>1386</v>
      </c>
    </row>
    <row r="14" spans="1:5">
      <c r="A14" s="4" t="s">
        <v>648</v>
      </c>
      <c r="B14" s="5" t="n">
        <v>983426</v>
      </c>
      <c r="C14" s="5" t="n">
        <v>946895</v>
      </c>
    </row>
    <row r="15" spans="1:5">
      <c r="A15" s="4" t="s">
        <v>1046</v>
      </c>
    </row>
    <row r="16" spans="1:5">
      <c r="A16" s="3" t="s">
        <v>215</v>
      </c>
    </row>
    <row r="17" spans="1:5">
      <c r="A17" s="4" t="s">
        <v>648</v>
      </c>
      <c r="B17" s="6" t="n">
        <v>8335</v>
      </c>
      <c r="C17" s="6" t="n">
        <v>4349</v>
      </c>
    </row>
    <row r="18" spans="1:5">
      <c r="A18" s="4" t="s">
        <v>450</v>
      </c>
    </row>
    <row r="19" spans="1:5">
      <c r="A19" s="3" t="s">
        <v>1378</v>
      </c>
    </row>
    <row r="20" spans="1:5">
      <c r="A20" s="4" t="s">
        <v>158</v>
      </c>
      <c r="B20" s="6" t="n">
        <v>139</v>
      </c>
      <c r="C20" s="6" t="n">
        <v>258</v>
      </c>
    </row>
    <row r="21" spans="1:5">
      <c r="A21" s="4" t="s">
        <v>1379</v>
      </c>
      <c r="B21" s="5" t="n">
        <v>5982</v>
      </c>
      <c r="C21" s="5" t="n">
        <v>8556</v>
      </c>
    </row>
    <row r="22" spans="1:5">
      <c r="A22" s="4" t="s">
        <v>1380</v>
      </c>
      <c r="B22" s="4" t="s">
        <v>1387</v>
      </c>
      <c r="C22" s="4" t="s">
        <v>1019</v>
      </c>
    </row>
    <row r="23" spans="1:5">
      <c r="A23" s="3" t="s">
        <v>1383</v>
      </c>
    </row>
    <row r="24" spans="1:5">
      <c r="A24" s="4" t="s">
        <v>158</v>
      </c>
      <c r="B24" s="5" t="n">
        <v>407</v>
      </c>
      <c r="C24" s="5" t="n">
        <v>670</v>
      </c>
    </row>
    <row r="25" spans="1:5">
      <c r="A25" s="4" t="s">
        <v>1379</v>
      </c>
      <c r="B25" s="5" t="n">
        <v>270395</v>
      </c>
      <c r="C25" s="5" t="n">
        <v>248287</v>
      </c>
    </row>
    <row r="26" spans="1:5">
      <c r="A26" s="4" t="s">
        <v>1380</v>
      </c>
      <c r="B26" s="4" t="s">
        <v>1111</v>
      </c>
      <c r="C26" s="4" t="s">
        <v>1388</v>
      </c>
    </row>
    <row r="27" spans="1:5">
      <c r="A27" s="3" t="s">
        <v>215</v>
      </c>
    </row>
    <row r="28" spans="1:5">
      <c r="A28" s="4" t="s">
        <v>158</v>
      </c>
      <c r="B28" s="5" t="n">
        <v>546</v>
      </c>
      <c r="C28" s="5" t="n">
        <v>928</v>
      </c>
      <c r="D28" s="6" t="n">
        <v>1720</v>
      </c>
      <c r="E28" s="6" t="n">
        <v>2750</v>
      </c>
    </row>
    <row r="29" spans="1:5">
      <c r="A29" s="4" t="s">
        <v>1379</v>
      </c>
      <c r="B29" s="5" t="n">
        <v>276377</v>
      </c>
      <c r="C29" s="5" t="n">
        <v>256843</v>
      </c>
    </row>
    <row r="30" spans="1:5">
      <c r="A30" s="4" t="s">
        <v>1380</v>
      </c>
      <c r="B30" s="4" t="s">
        <v>1389</v>
      </c>
      <c r="C30" s="4" t="s">
        <v>1390</v>
      </c>
    </row>
    <row r="31" spans="1:5">
      <c r="A31" s="4" t="s">
        <v>1065</v>
      </c>
    </row>
    <row r="32" spans="1:5">
      <c r="A32" s="3" t="s">
        <v>215</v>
      </c>
    </row>
    <row r="33" spans="1:5">
      <c r="A33" s="4" t="s">
        <v>648</v>
      </c>
      <c r="B33" s="5" t="n">
        <v>594</v>
      </c>
      <c r="C33" s="5" t="n">
        <v>682</v>
      </c>
    </row>
    <row r="34" spans="1:5">
      <c r="A34" s="4" t="s">
        <v>457</v>
      </c>
    </row>
    <row r="35" spans="1:5">
      <c r="A35" s="3" t="s">
        <v>1378</v>
      </c>
    </row>
    <row r="36" spans="1:5">
      <c r="A36" s="4" t="s">
        <v>158</v>
      </c>
      <c r="B36" s="6" t="n">
        <v>188</v>
      </c>
      <c r="C36" s="6" t="n">
        <v>154</v>
      </c>
    </row>
    <row r="37" spans="1:5">
      <c r="A37" s="4" t="s">
        <v>1379</v>
      </c>
      <c r="B37" s="5" t="n">
        <v>679</v>
      </c>
      <c r="C37" s="5" t="n">
        <v>566</v>
      </c>
    </row>
    <row r="38" spans="1:5">
      <c r="A38" s="4" t="s">
        <v>1380</v>
      </c>
      <c r="B38" s="4" t="s">
        <v>1391</v>
      </c>
      <c r="C38" s="4" t="s">
        <v>1392</v>
      </c>
    </row>
    <row r="39" spans="1:5">
      <c r="A39" s="3" t="s">
        <v>1383</v>
      </c>
    </row>
    <row r="40" spans="1:5">
      <c r="A40" s="4" t="s">
        <v>158</v>
      </c>
      <c r="B40" s="5" t="n">
        <v>3808</v>
      </c>
      <c r="C40" s="5" t="n">
        <v>3720</v>
      </c>
    </row>
    <row r="41" spans="1:5">
      <c r="A41" s="4" t="s">
        <v>1379</v>
      </c>
      <c r="B41" s="5" t="n">
        <v>188119</v>
      </c>
      <c r="C41" s="5" t="n">
        <v>189140</v>
      </c>
    </row>
    <row r="42" spans="1:5">
      <c r="A42" s="4" t="s">
        <v>1380</v>
      </c>
      <c r="B42" s="4" t="s">
        <v>1393</v>
      </c>
      <c r="C42" s="4" t="s">
        <v>1394</v>
      </c>
    </row>
    <row r="43" spans="1:5">
      <c r="A43" s="3" t="s">
        <v>215</v>
      </c>
    </row>
    <row r="44" spans="1:5">
      <c r="A44" s="4" t="s">
        <v>158</v>
      </c>
      <c r="B44" s="5" t="n">
        <v>3996</v>
      </c>
      <c r="C44" s="5" t="n">
        <v>3874</v>
      </c>
      <c r="D44" s="6" t="n">
        <v>3663</v>
      </c>
      <c r="E44" s="6" t="n">
        <v>3229</v>
      </c>
    </row>
    <row r="45" spans="1:5">
      <c r="A45" s="4" t="s">
        <v>1379</v>
      </c>
      <c r="B45" s="5" t="n">
        <v>188798</v>
      </c>
      <c r="C45" s="5" t="n">
        <v>189706</v>
      </c>
    </row>
    <row r="46" spans="1:5">
      <c r="A46" s="4" t="s">
        <v>1380</v>
      </c>
      <c r="B46" s="4" t="s">
        <v>1395</v>
      </c>
      <c r="C46" s="4" t="s">
        <v>1396</v>
      </c>
    </row>
    <row r="47" spans="1:5">
      <c r="A47" s="4" t="s">
        <v>898</v>
      </c>
    </row>
    <row r="48" spans="1:5">
      <c r="A48" s="3" t="s">
        <v>1378</v>
      </c>
    </row>
    <row r="49" spans="1:5">
      <c r="A49" s="4" t="s">
        <v>158</v>
      </c>
      <c r="B49" s="5" t="n">
        <v>320</v>
      </c>
      <c r="C49" s="5" t="n">
        <v>196</v>
      </c>
    </row>
    <row r="50" spans="1:5">
      <c r="A50" s="4" t="s">
        <v>1379</v>
      </c>
      <c r="B50" s="5" t="n">
        <v>2764</v>
      </c>
      <c r="C50" s="5" t="n">
        <v>2433</v>
      </c>
    </row>
    <row r="51" spans="1:5">
      <c r="A51" s="4" t="s">
        <v>1380</v>
      </c>
      <c r="B51" s="4" t="s">
        <v>1397</v>
      </c>
      <c r="C51" s="4" t="s">
        <v>1398</v>
      </c>
    </row>
    <row r="52" spans="1:5">
      <c r="A52" s="3" t="s">
        <v>1383</v>
      </c>
    </row>
    <row r="53" spans="1:5">
      <c r="A53" s="4" t="s">
        <v>158</v>
      </c>
      <c r="B53" s="5" t="n">
        <v>4554</v>
      </c>
      <c r="C53" s="5" t="n">
        <v>4603</v>
      </c>
    </row>
    <row r="54" spans="1:5">
      <c r="A54" s="4" t="s">
        <v>1379</v>
      </c>
      <c r="B54" s="5" t="n">
        <v>507152</v>
      </c>
      <c r="C54" s="5" t="n">
        <v>493564</v>
      </c>
    </row>
    <row r="55" spans="1:5">
      <c r="A55" s="4" t="s">
        <v>1380</v>
      </c>
      <c r="B55" s="4" t="s">
        <v>1399</v>
      </c>
      <c r="C55" s="4" t="s">
        <v>1400</v>
      </c>
    </row>
    <row r="56" spans="1:5">
      <c r="A56" s="3" t="s">
        <v>215</v>
      </c>
    </row>
    <row r="57" spans="1:5">
      <c r="A57" s="4" t="s">
        <v>158</v>
      </c>
      <c r="B57" s="5" t="n">
        <v>4874</v>
      </c>
      <c r="C57" s="5" t="n">
        <v>4799</v>
      </c>
      <c r="D57" s="5" t="n">
        <v>5010</v>
      </c>
      <c r="E57" s="5" t="n">
        <v>5258</v>
      </c>
    </row>
    <row r="58" spans="1:5">
      <c r="A58" s="4" t="s">
        <v>1379</v>
      </c>
      <c r="B58" s="5" t="n">
        <v>509916</v>
      </c>
      <c r="C58" s="5" t="n">
        <v>495997</v>
      </c>
    </row>
    <row r="59" spans="1:5">
      <c r="A59" s="4" t="s">
        <v>1380</v>
      </c>
      <c r="B59" s="4" t="s">
        <v>1401</v>
      </c>
      <c r="C59" s="4" t="s">
        <v>1385</v>
      </c>
    </row>
    <row r="60" spans="1:5">
      <c r="A60" s="4" t="s">
        <v>648</v>
      </c>
      <c r="B60" s="5" t="n">
        <v>517657</v>
      </c>
      <c r="C60" s="5" t="n">
        <v>499664</v>
      </c>
    </row>
    <row r="61" spans="1:5">
      <c r="A61" s="4" t="s">
        <v>1402</v>
      </c>
    </row>
    <row r="62" spans="1:5">
      <c r="A62" s="3" t="s">
        <v>215</v>
      </c>
    </row>
    <row r="63" spans="1:5">
      <c r="A63" s="4" t="s">
        <v>648</v>
      </c>
      <c r="B63" s="5" t="n">
        <v>7741</v>
      </c>
      <c r="C63" s="5" t="n">
        <v>36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103</v>
      </c>
    </row>
    <row r="2" spans="1:3">
      <c r="A2" s="4" t="s">
        <v>1404</v>
      </c>
    </row>
    <row r="3" spans="1:3">
      <c r="A3" s="3" t="s">
        <v>468</v>
      </c>
    </row>
    <row r="4" spans="1:3">
      <c r="A4" s="4" t="s">
        <v>1405</v>
      </c>
      <c r="B4" s="5" t="n">
        <v>1100</v>
      </c>
      <c r="C4" s="5" t="n">
        <v>21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103</v>
      </c>
      <c r="D2" s="2" t="s">
        <v>104</v>
      </c>
    </row>
    <row r="3" spans="1:4">
      <c r="A3" s="4" t="s">
        <v>1407</v>
      </c>
    </row>
    <row r="4" spans="1:4">
      <c r="A4" s="3" t="s">
        <v>1408</v>
      </c>
    </row>
    <row r="5" spans="1:4">
      <c r="A5" s="4" t="s">
        <v>1409</v>
      </c>
      <c r="B5" s="5" t="n">
        <v>6858</v>
      </c>
      <c r="C5" s="5" t="n">
        <v>5801</v>
      </c>
      <c r="D5" s="5" t="n">
        <v>16161</v>
      </c>
    </row>
    <row r="6" spans="1:4">
      <c r="A6" s="4" t="s">
        <v>1410</v>
      </c>
      <c r="B6" s="6" t="n">
        <v>27</v>
      </c>
      <c r="C6" s="6" t="n">
        <v>62</v>
      </c>
      <c r="D6" s="6" t="n">
        <v>158</v>
      </c>
    </row>
    <row r="7" spans="1:4">
      <c r="A7" s="4" t="s">
        <v>1411</v>
      </c>
      <c r="B7" s="6" t="n">
        <v>881</v>
      </c>
      <c r="C7" s="6" t="n">
        <v>1485</v>
      </c>
      <c r="D7" s="6" t="n">
        <v>2713</v>
      </c>
    </row>
    <row r="8" spans="1:4">
      <c r="A8" s="4" t="s">
        <v>1412</v>
      </c>
      <c r="B8" s="6" t="n">
        <v>64</v>
      </c>
      <c r="C8" s="6" t="n">
        <v>71</v>
      </c>
      <c r="D8" s="6" t="n">
        <v>243</v>
      </c>
    </row>
    <row r="9" spans="1:4">
      <c r="A9" s="4" t="s">
        <v>1413</v>
      </c>
      <c r="B9" s="6" t="n">
        <v>1200</v>
      </c>
    </row>
    <row r="10" spans="1:4">
      <c r="A10" s="4" t="s">
        <v>1414</v>
      </c>
    </row>
    <row r="11" spans="1:4">
      <c r="A11" s="3" t="s">
        <v>1408</v>
      </c>
    </row>
    <row r="12" spans="1:4">
      <c r="A12" s="4" t="s">
        <v>1409</v>
      </c>
      <c r="B12" s="6" t="n">
        <v>8661</v>
      </c>
      <c r="C12" s="6" t="n">
        <v>6991</v>
      </c>
      <c r="D12" s="6" t="n">
        <v>5887</v>
      </c>
    </row>
    <row r="13" spans="1:4">
      <c r="A13" s="4" t="s">
        <v>1410</v>
      </c>
      <c r="B13" s="6" t="n">
        <v>103</v>
      </c>
      <c r="C13" s="6" t="n">
        <v>101</v>
      </c>
      <c r="D13" s="6" t="n">
        <v>91</v>
      </c>
    </row>
    <row r="14" spans="1:4">
      <c r="A14" s="4" t="s">
        <v>1411</v>
      </c>
      <c r="B14" s="6" t="n">
        <v>0</v>
      </c>
      <c r="C14" s="6" t="n">
        <v>0</v>
      </c>
      <c r="D14" s="6" t="n">
        <v>0</v>
      </c>
    </row>
    <row r="15" spans="1:4">
      <c r="A15" s="4" t="s">
        <v>471</v>
      </c>
    </row>
    <row r="16" spans="1:4">
      <c r="A16" s="3" t="s">
        <v>1408</v>
      </c>
    </row>
    <row r="17" spans="1:4">
      <c r="A17" s="4" t="s">
        <v>1415</v>
      </c>
      <c r="B17" s="6" t="n">
        <v>192100</v>
      </c>
      <c r="C17" s="6" t="n">
        <v>226600</v>
      </c>
    </row>
    <row r="18" spans="1:4">
      <c r="A18" s="4" t="s">
        <v>1416</v>
      </c>
      <c r="B18" s="6" t="n">
        <v>585</v>
      </c>
      <c r="C18" s="6" t="n">
        <v>710</v>
      </c>
      <c r="D18" s="5" t="n">
        <v>893</v>
      </c>
    </row>
    <row r="19" spans="1:4">
      <c r="A19" s="4" t="s">
        <v>1417</v>
      </c>
      <c r="B19" s="5" t="n">
        <v>2400</v>
      </c>
      <c r="C19" s="5" t="n">
        <v>33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103</v>
      </c>
    </row>
    <row r="2" spans="1:3">
      <c r="A2" s="3" t="s">
        <v>1419</v>
      </c>
    </row>
    <row r="3" spans="1:3">
      <c r="A3" s="4" t="s">
        <v>650</v>
      </c>
      <c r="B3" s="5" t="n">
        <v>229826</v>
      </c>
      <c r="C3" s="5" t="n">
        <v>214348</v>
      </c>
    </row>
    <row r="4" spans="1:3">
      <c r="A4" s="4" t="s">
        <v>890</v>
      </c>
      <c r="B4" s="6" t="n">
        <v>256467</v>
      </c>
      <c r="C4" s="6" t="n">
        <v>238101</v>
      </c>
    </row>
    <row r="5" spans="1:3">
      <c r="A5" s="4" t="s">
        <v>1420</v>
      </c>
      <c r="B5" s="6" t="n">
        <v>215730</v>
      </c>
      <c r="C5" s="6" t="n">
        <v>203652</v>
      </c>
    </row>
    <row r="6" spans="1:3">
      <c r="A6" s="4" t="s">
        <v>648</v>
      </c>
      <c r="B6" s="6" t="n">
        <v>983426</v>
      </c>
      <c r="C6" s="6" t="n">
        <v>946895</v>
      </c>
    </row>
    <row r="7" spans="1:3">
      <c r="A7" s="4" t="s">
        <v>255</v>
      </c>
      <c r="B7" s="6" t="n">
        <v>129690</v>
      </c>
      <c r="C7" s="6" t="n">
        <v>116320</v>
      </c>
    </row>
    <row r="8" spans="1:3">
      <c r="A8" s="4" t="s">
        <v>165</v>
      </c>
      <c r="B8" s="6" t="n">
        <v>2434079</v>
      </c>
      <c r="C8" s="6" t="n">
        <v>2354507</v>
      </c>
    </row>
    <row r="9" spans="1:3">
      <c r="A9" s="4" t="s">
        <v>178</v>
      </c>
      <c r="B9" s="6" t="n">
        <v>2169269</v>
      </c>
      <c r="C9" s="6" t="n">
        <v>2089182</v>
      </c>
    </row>
    <row r="10" spans="1:3">
      <c r="A10" s="4" t="s">
        <v>1414</v>
      </c>
    </row>
    <row r="11" spans="1:3">
      <c r="A11" s="3" t="s">
        <v>1419</v>
      </c>
    </row>
    <row r="12" spans="1:3">
      <c r="A12" s="4" t="s">
        <v>890</v>
      </c>
      <c r="B12" s="6" t="n">
        <v>15034</v>
      </c>
    </row>
    <row r="13" spans="1:3">
      <c r="A13" s="4" t="s">
        <v>1421</v>
      </c>
    </row>
    <row r="14" spans="1:3">
      <c r="A14" s="3" t="s">
        <v>468</v>
      </c>
    </row>
    <row r="15" spans="1:3">
      <c r="A15" s="4" t="s">
        <v>1422</v>
      </c>
      <c r="B15" s="6" t="n">
        <v>12554</v>
      </c>
      <c r="C15" s="6" t="n">
        <v>16011</v>
      </c>
    </row>
    <row r="16" spans="1:3">
      <c r="A16" s="3" t="s">
        <v>1419</v>
      </c>
    </row>
    <row r="17" spans="1:3">
      <c r="A17" s="4" t="s">
        <v>255</v>
      </c>
      <c r="B17" s="6" t="n">
        <v>0</v>
      </c>
      <c r="C17" s="6" t="n">
        <v>0</v>
      </c>
    </row>
    <row r="18" spans="1:3">
      <c r="A18" s="4" t="s">
        <v>165</v>
      </c>
      <c r="B18" s="6" t="n">
        <v>12554</v>
      </c>
      <c r="C18" s="6" t="n">
        <v>16011</v>
      </c>
    </row>
    <row r="19" spans="1:3">
      <c r="A19" s="4" t="s">
        <v>1423</v>
      </c>
      <c r="B19" s="6" t="n">
        <v>160226</v>
      </c>
      <c r="C19" s="6" t="n">
        <v>187512</v>
      </c>
    </row>
    <row r="20" spans="1:3">
      <c r="A20" s="4" t="s">
        <v>1424</v>
      </c>
    </row>
    <row r="21" spans="1:3">
      <c r="A21" s="3" t="s">
        <v>1419</v>
      </c>
    </row>
    <row r="22" spans="1:3">
      <c r="A22" s="4" t="s">
        <v>650</v>
      </c>
      <c r="B22" s="6" t="n">
        <v>627</v>
      </c>
      <c r="C22" s="6" t="n">
        <v>460</v>
      </c>
    </row>
    <row r="23" spans="1:3">
      <c r="A23" s="4" t="s">
        <v>890</v>
      </c>
      <c r="B23" s="6" t="n">
        <v>6392</v>
      </c>
      <c r="C23" s="6" t="n">
        <v>9381</v>
      </c>
    </row>
    <row r="24" spans="1:3">
      <c r="A24" s="4" t="s">
        <v>1420</v>
      </c>
      <c r="B24" s="6" t="n">
        <v>5535</v>
      </c>
      <c r="C24" s="6" t="n">
        <v>6170</v>
      </c>
    </row>
    <row r="25" spans="1:3">
      <c r="A25" s="4" t="s">
        <v>1425</v>
      </c>
    </row>
    <row r="26" spans="1:3">
      <c r="A26" s="3" t="s">
        <v>468</v>
      </c>
    </row>
    <row r="27" spans="1:3">
      <c r="A27" s="4" t="s">
        <v>1422</v>
      </c>
      <c r="B27" s="6" t="n">
        <v>340</v>
      </c>
      <c r="C27" s="6" t="n">
        <v>448</v>
      </c>
    </row>
    <row r="28" spans="1:3">
      <c r="A28" s="3" t="s">
        <v>1419</v>
      </c>
    </row>
    <row r="29" spans="1:3">
      <c r="A29" s="4" t="s">
        <v>255</v>
      </c>
      <c r="B29" s="6" t="n">
        <v>2</v>
      </c>
      <c r="C29" s="6" t="n">
        <v>3</v>
      </c>
    </row>
    <row r="30" spans="1:3">
      <c r="A30" s="4" t="s">
        <v>165</v>
      </c>
      <c r="B30" s="6" t="n">
        <v>200</v>
      </c>
      <c r="C30" s="6" t="n">
        <v>279</v>
      </c>
    </row>
    <row r="31" spans="1:3">
      <c r="A31" s="4" t="s">
        <v>1423</v>
      </c>
      <c r="B31" s="6" t="n">
        <v>7268</v>
      </c>
      <c r="C31" s="6" t="n">
        <v>8954</v>
      </c>
    </row>
    <row r="32" spans="1:3">
      <c r="A32" s="4" t="s">
        <v>1426</v>
      </c>
    </row>
    <row r="33" spans="1:3">
      <c r="A33" s="3" t="s">
        <v>1419</v>
      </c>
    </row>
    <row r="34" spans="1:3">
      <c r="A34" s="4" t="s">
        <v>650</v>
      </c>
      <c r="B34" s="6" t="n">
        <v>5</v>
      </c>
      <c r="C34" s="6" t="n">
        <v>30</v>
      </c>
    </row>
    <row r="35" spans="1:3">
      <c r="A35" s="4" t="s">
        <v>890</v>
      </c>
      <c r="B35" s="6" t="n">
        <v>193</v>
      </c>
      <c r="C35" s="6" t="n">
        <v>246</v>
      </c>
    </row>
    <row r="36" spans="1:3">
      <c r="A36" s="4" t="s">
        <v>1420</v>
      </c>
      <c r="B36" s="6" t="n">
        <v>0</v>
      </c>
      <c r="C36" s="6" t="n">
        <v>0</v>
      </c>
    </row>
    <row r="37" spans="1:3">
      <c r="A37" s="4" t="s">
        <v>1427</v>
      </c>
    </row>
    <row r="38" spans="1:3">
      <c r="A38" s="3" t="s">
        <v>468</v>
      </c>
    </row>
    <row r="39" spans="1:3">
      <c r="A39" s="4" t="s">
        <v>1422</v>
      </c>
      <c r="B39" s="6" t="n">
        <v>1622</v>
      </c>
      <c r="C39" s="6" t="n">
        <v>1897</v>
      </c>
    </row>
    <row r="40" spans="1:3">
      <c r="A40" s="3" t="s">
        <v>1419</v>
      </c>
    </row>
    <row r="41" spans="1:3">
      <c r="A41" s="4" t="s">
        <v>255</v>
      </c>
      <c r="B41" s="6" t="n">
        <v>49</v>
      </c>
      <c r="C41" s="6" t="n">
        <v>37</v>
      </c>
    </row>
    <row r="42" spans="1:3">
      <c r="A42" s="4" t="s">
        <v>165</v>
      </c>
      <c r="B42" s="6" t="n">
        <v>1281</v>
      </c>
      <c r="C42" s="6" t="n">
        <v>1543</v>
      </c>
    </row>
    <row r="43" spans="1:3">
      <c r="A43" s="4" t="s">
        <v>1423</v>
      </c>
      <c r="B43" s="6" t="n">
        <v>8594</v>
      </c>
      <c r="C43" s="6" t="n">
        <v>8719</v>
      </c>
    </row>
    <row r="44" spans="1:3">
      <c r="A44" s="4" t="s">
        <v>1428</v>
      </c>
    </row>
    <row r="45" spans="1:3">
      <c r="A45" s="3" t="s">
        <v>1419</v>
      </c>
    </row>
    <row r="46" spans="1:3">
      <c r="A46" s="4" t="s">
        <v>650</v>
      </c>
      <c r="B46" s="6" t="n">
        <v>54</v>
      </c>
      <c r="C46" s="6" t="n">
        <v>36</v>
      </c>
    </row>
    <row r="47" spans="1:3">
      <c r="A47" s="4" t="s">
        <v>890</v>
      </c>
      <c r="B47" s="6" t="n">
        <v>1178</v>
      </c>
      <c r="C47" s="6" t="n">
        <v>1470</v>
      </c>
    </row>
    <row r="48" spans="1:3">
      <c r="A48" s="4" t="s">
        <v>1420</v>
      </c>
      <c r="B48" s="6" t="n">
        <v>0</v>
      </c>
      <c r="C48" s="6" t="n">
        <v>0</v>
      </c>
    </row>
    <row r="49" spans="1:3">
      <c r="A49" s="4" t="s">
        <v>1429</v>
      </c>
    </row>
    <row r="50" spans="1:3">
      <c r="A50" s="3" t="s">
        <v>468</v>
      </c>
    </row>
    <row r="51" spans="1:3">
      <c r="A51" s="4" t="s">
        <v>1422</v>
      </c>
      <c r="B51" s="6" t="n">
        <v>98</v>
      </c>
      <c r="C51" s="6" t="n">
        <v>217</v>
      </c>
    </row>
    <row r="52" spans="1:3">
      <c r="A52" s="3" t="s">
        <v>1419</v>
      </c>
    </row>
    <row r="53" spans="1:3">
      <c r="A53" s="4" t="s">
        <v>255</v>
      </c>
      <c r="B53" s="6" t="n">
        <v>2</v>
      </c>
      <c r="C53" s="6" t="n">
        <v>2</v>
      </c>
    </row>
    <row r="54" spans="1:3">
      <c r="A54" s="4" t="s">
        <v>165</v>
      </c>
      <c r="B54" s="6" t="n">
        <v>98</v>
      </c>
      <c r="C54" s="6" t="n">
        <v>217</v>
      </c>
    </row>
    <row r="55" spans="1:3">
      <c r="A55" s="4" t="s">
        <v>1423</v>
      </c>
      <c r="B55" s="6" t="n">
        <v>19878</v>
      </c>
      <c r="C55" s="6" t="n">
        <v>23467</v>
      </c>
    </row>
    <row r="56" spans="1:3">
      <c r="A56" s="4" t="s">
        <v>1430</v>
      </c>
    </row>
    <row r="57" spans="1:3">
      <c r="A57" s="3" t="s">
        <v>1419</v>
      </c>
    </row>
    <row r="58" spans="1:3">
      <c r="A58" s="4" t="s">
        <v>650</v>
      </c>
      <c r="B58" s="6" t="n">
        <v>24</v>
      </c>
      <c r="C58" s="6" t="n">
        <v>90</v>
      </c>
    </row>
    <row r="59" spans="1:3">
      <c r="A59" s="4" t="s">
        <v>890</v>
      </c>
      <c r="B59" s="6" t="n">
        <v>72</v>
      </c>
      <c r="C59" s="6" t="n">
        <v>125</v>
      </c>
    </row>
    <row r="60" spans="1:3">
      <c r="A60" s="4" t="s">
        <v>1420</v>
      </c>
      <c r="B60" s="6" t="n">
        <v>0</v>
      </c>
      <c r="C60" s="6" t="n">
        <v>0</v>
      </c>
    </row>
    <row r="61" spans="1:3">
      <c r="A61" s="4" t="s">
        <v>1431</v>
      </c>
    </row>
    <row r="62" spans="1:3">
      <c r="A62" s="3" t="s">
        <v>468</v>
      </c>
    </row>
    <row r="63" spans="1:3">
      <c r="A63" s="4" t="s">
        <v>1422</v>
      </c>
      <c r="B63" s="6" t="n">
        <v>1036</v>
      </c>
      <c r="C63" s="6" t="n">
        <v>767</v>
      </c>
    </row>
    <row r="64" spans="1:3">
      <c r="A64" s="3" t="s">
        <v>1419</v>
      </c>
    </row>
    <row r="65" spans="1:3">
      <c r="A65" s="4" t="s">
        <v>255</v>
      </c>
      <c r="B65" s="6" t="n">
        <v>38</v>
      </c>
      <c r="C65" s="6" t="n">
        <v>40</v>
      </c>
    </row>
    <row r="66" spans="1:3">
      <c r="A66" s="4" t="s">
        <v>165</v>
      </c>
      <c r="B66" s="6" t="n">
        <v>912</v>
      </c>
      <c r="C66" s="6" t="n">
        <v>665</v>
      </c>
    </row>
    <row r="67" spans="1:3">
      <c r="A67" s="4" t="s">
        <v>1423</v>
      </c>
      <c r="B67" s="6" t="n">
        <v>60129</v>
      </c>
      <c r="C67" s="6" t="n">
        <v>43593</v>
      </c>
    </row>
    <row r="68" spans="1:3">
      <c r="A68" s="4" t="s">
        <v>1432</v>
      </c>
    </row>
    <row r="69" spans="1:3">
      <c r="A69" s="3" t="s">
        <v>1419</v>
      </c>
    </row>
    <row r="70" spans="1:3">
      <c r="A70" s="4" t="s">
        <v>650</v>
      </c>
      <c r="B70" s="6" t="n">
        <v>65</v>
      </c>
      <c r="C70" s="6" t="n">
        <v>97</v>
      </c>
    </row>
    <row r="71" spans="1:3">
      <c r="A71" s="4" t="s">
        <v>890</v>
      </c>
      <c r="B71" s="6" t="n">
        <v>0</v>
      </c>
      <c r="C71" s="6" t="n">
        <v>0</v>
      </c>
    </row>
    <row r="72" spans="1:3">
      <c r="A72" s="4" t="s">
        <v>1420</v>
      </c>
      <c r="B72" s="6" t="n">
        <v>809</v>
      </c>
      <c r="C72" s="6" t="n">
        <v>528</v>
      </c>
    </row>
    <row r="73" spans="1:3">
      <c r="A73" s="4" t="s">
        <v>188</v>
      </c>
    </row>
    <row r="74" spans="1:3">
      <c r="A74" s="3" t="s">
        <v>1419</v>
      </c>
    </row>
    <row r="75" spans="1:3">
      <c r="A75" s="4" t="s">
        <v>650</v>
      </c>
      <c r="B75" s="6" t="n">
        <v>5811</v>
      </c>
      <c r="C75" s="6" t="n">
        <v>5798</v>
      </c>
    </row>
    <row r="76" spans="1:3">
      <c r="A76" s="4" t="s">
        <v>648</v>
      </c>
      <c r="B76" s="6" t="n">
        <v>38837</v>
      </c>
      <c r="C76" s="6" t="n">
        <v>43850</v>
      </c>
    </row>
    <row r="77" spans="1:3">
      <c r="A77" s="4" t="s">
        <v>255</v>
      </c>
      <c r="B77" s="6" t="n">
        <v>540</v>
      </c>
      <c r="C77" s="6" t="n">
        <v>337</v>
      </c>
    </row>
    <row r="78" spans="1:3">
      <c r="A78" s="4" t="s">
        <v>165</v>
      </c>
      <c r="B78" s="6" t="n">
        <v>44381</v>
      </c>
      <c r="C78" s="6" t="n">
        <v>49073</v>
      </c>
    </row>
    <row r="79" spans="1:3">
      <c r="A79" s="4" t="s">
        <v>178</v>
      </c>
      <c r="B79" s="6" t="n">
        <v>10915</v>
      </c>
      <c r="C79" s="6" t="n">
        <v>11716</v>
      </c>
    </row>
    <row r="80" spans="1:3">
      <c r="A80" s="4" t="s">
        <v>1433</v>
      </c>
    </row>
    <row r="81" spans="1:3">
      <c r="A81" s="3" t="s">
        <v>468</v>
      </c>
    </row>
    <row r="82" spans="1:3">
      <c r="A82" s="4" t="s">
        <v>1422</v>
      </c>
      <c r="B82" s="6" t="n">
        <v>10857</v>
      </c>
      <c r="C82" s="6" t="n">
        <v>13296</v>
      </c>
    </row>
    <row r="83" spans="1:3">
      <c r="A83" s="3" t="s">
        <v>1419</v>
      </c>
    </row>
    <row r="84" spans="1:3">
      <c r="A84" s="4" t="s">
        <v>650</v>
      </c>
      <c r="B84" s="6" t="n">
        <v>780</v>
      </c>
      <c r="C84" s="6" t="n">
        <v>1318</v>
      </c>
    </row>
    <row r="85" spans="1:3">
      <c r="A85" s="4" t="s">
        <v>648</v>
      </c>
      <c r="B85" s="6" t="n">
        <v>9917</v>
      </c>
      <c r="C85" s="6" t="n">
        <v>11858</v>
      </c>
    </row>
    <row r="86" spans="1:3">
      <c r="A86" s="4" t="s">
        <v>255</v>
      </c>
      <c r="B86" s="6" t="n">
        <v>161</v>
      </c>
      <c r="C86" s="6" t="n">
        <v>143</v>
      </c>
    </row>
    <row r="87" spans="1:3">
      <c r="A87" s="4" t="s">
        <v>165</v>
      </c>
      <c r="B87" s="6" t="n">
        <v>10858</v>
      </c>
      <c r="C87" s="6" t="n">
        <v>13319</v>
      </c>
    </row>
    <row r="88" spans="1:3">
      <c r="A88" s="4" t="s">
        <v>178</v>
      </c>
      <c r="B88" s="6" t="n">
        <v>4</v>
      </c>
      <c r="C88" s="6" t="n">
        <v>26</v>
      </c>
    </row>
    <row r="89" spans="1:3">
      <c r="A89" s="4" t="s">
        <v>1434</v>
      </c>
    </row>
    <row r="90" spans="1:3">
      <c r="A90" s="3" t="s">
        <v>468</v>
      </c>
    </row>
    <row r="91" spans="1:3">
      <c r="A91" s="4" t="s">
        <v>1422</v>
      </c>
      <c r="B91" s="6" t="n">
        <v>5</v>
      </c>
      <c r="C91" s="6" t="n">
        <v>7</v>
      </c>
    </row>
    <row r="92" spans="1:3">
      <c r="A92" s="3" t="s">
        <v>1419</v>
      </c>
    </row>
    <row r="93" spans="1:3">
      <c r="A93" s="4" t="s">
        <v>650</v>
      </c>
      <c r="B93" s="6" t="n">
        <v>116</v>
      </c>
      <c r="C93" s="6" t="n">
        <v>150</v>
      </c>
    </row>
    <row r="94" spans="1:3">
      <c r="A94" s="4" t="s">
        <v>648</v>
      </c>
      <c r="B94" s="6" t="n">
        <v>0</v>
      </c>
      <c r="C94" s="6" t="n">
        <v>0</v>
      </c>
    </row>
    <row r="95" spans="1:3">
      <c r="A95" s="4" t="s">
        <v>255</v>
      </c>
      <c r="B95" s="6" t="n">
        <v>0</v>
      </c>
      <c r="C95" s="6" t="n">
        <v>0</v>
      </c>
    </row>
    <row r="96" spans="1:3">
      <c r="A96" s="4" t="s">
        <v>165</v>
      </c>
      <c r="B96" s="6" t="n">
        <v>116</v>
      </c>
      <c r="C96" s="6" t="n">
        <v>150</v>
      </c>
    </row>
    <row r="97" spans="1:3">
      <c r="A97" s="4" t="s">
        <v>178</v>
      </c>
      <c r="B97" s="6" t="n">
        <v>111</v>
      </c>
      <c r="C97" s="6" t="n">
        <v>143</v>
      </c>
    </row>
    <row r="98" spans="1:3">
      <c r="A98" s="4" t="s">
        <v>1435</v>
      </c>
    </row>
    <row r="99" spans="1:3">
      <c r="A99" s="3" t="s">
        <v>468</v>
      </c>
    </row>
    <row r="100" spans="1:3">
      <c r="A100" s="4" t="s">
        <v>1422</v>
      </c>
      <c r="B100" s="6" t="n">
        <v>44</v>
      </c>
      <c r="C100" s="6" t="n">
        <v>0</v>
      </c>
    </row>
    <row r="101" spans="1:3">
      <c r="A101" s="3" t="s">
        <v>1419</v>
      </c>
    </row>
    <row r="102" spans="1:3">
      <c r="A102" s="4" t="s">
        <v>650</v>
      </c>
      <c r="B102" s="6" t="n">
        <v>149</v>
      </c>
      <c r="C102" s="6" t="n">
        <v>0</v>
      </c>
    </row>
    <row r="103" spans="1:3">
      <c r="A103" s="4" t="s">
        <v>648</v>
      </c>
      <c r="B103" s="6" t="n">
        <v>0</v>
      </c>
      <c r="C103" s="6" t="n">
        <v>0</v>
      </c>
    </row>
    <row r="104" spans="1:3">
      <c r="A104" s="4" t="s">
        <v>255</v>
      </c>
      <c r="B104" s="6" t="n">
        <v>0</v>
      </c>
      <c r="C104" s="6" t="n">
        <v>0</v>
      </c>
    </row>
    <row r="105" spans="1:3">
      <c r="A105" s="4" t="s">
        <v>165</v>
      </c>
      <c r="B105" s="6" t="n">
        <v>149</v>
      </c>
      <c r="C105" s="6" t="n">
        <v>0</v>
      </c>
    </row>
    <row r="106" spans="1:3">
      <c r="A106" s="4" t="s">
        <v>178</v>
      </c>
      <c r="B106" s="6" t="n">
        <v>105</v>
      </c>
      <c r="C106" s="6" t="n">
        <v>0</v>
      </c>
    </row>
    <row r="107" spans="1:3">
      <c r="A107" s="4" t="s">
        <v>1436</v>
      </c>
    </row>
    <row r="108" spans="1:3">
      <c r="A108" s="3" t="s">
        <v>468</v>
      </c>
    </row>
    <row r="109" spans="1:3">
      <c r="A109" s="4" t="s">
        <v>1422</v>
      </c>
      <c r="B109" s="6" t="n">
        <v>0</v>
      </c>
      <c r="C109" s="6" t="n">
        <v>0</v>
      </c>
    </row>
    <row r="110" spans="1:3">
      <c r="A110" s="3" t="s">
        <v>1419</v>
      </c>
    </row>
    <row r="111" spans="1:3">
      <c r="A111" s="4" t="s">
        <v>650</v>
      </c>
      <c r="B111" s="6" t="n">
        <v>0</v>
      </c>
      <c r="C111" s="6" t="n">
        <v>0</v>
      </c>
    </row>
    <row r="112" spans="1:3">
      <c r="A112" s="4" t="s">
        <v>648</v>
      </c>
      <c r="B112" s="6" t="n">
        <v>0</v>
      </c>
      <c r="C112" s="6" t="n">
        <v>0</v>
      </c>
    </row>
    <row r="113" spans="1:3">
      <c r="A113" s="4" t="s">
        <v>255</v>
      </c>
      <c r="B113" s="6" t="n">
        <v>0</v>
      </c>
      <c r="C113" s="6" t="n">
        <v>0</v>
      </c>
    </row>
    <row r="114" spans="1:3">
      <c r="A114" s="4" t="s">
        <v>165</v>
      </c>
      <c r="B114" s="6" t="n">
        <v>0</v>
      </c>
      <c r="C114" s="6" t="n">
        <v>0</v>
      </c>
    </row>
    <row r="115" spans="1:3">
      <c r="A115" s="4" t="s">
        <v>178</v>
      </c>
      <c r="B115" s="6" t="n">
        <v>0</v>
      </c>
      <c r="C115" s="6" t="n">
        <v>0</v>
      </c>
    </row>
    <row r="116" spans="1:3">
      <c r="A116" s="4" t="s">
        <v>1437</v>
      </c>
    </row>
    <row r="117" spans="1:3">
      <c r="A117" s="3" t="s">
        <v>468</v>
      </c>
    </row>
    <row r="118" spans="1:3">
      <c r="A118" s="4" t="s">
        <v>1422</v>
      </c>
      <c r="B118" s="6" t="n">
        <v>0</v>
      </c>
      <c r="C118" s="6" t="n">
        <v>76</v>
      </c>
    </row>
    <row r="119" spans="1:3">
      <c r="A119" s="3" t="s">
        <v>1419</v>
      </c>
    </row>
    <row r="120" spans="1:3">
      <c r="A120" s="4" t="s">
        <v>650</v>
      </c>
      <c r="B120" s="6" t="n">
        <v>0</v>
      </c>
      <c r="C120" s="6" t="n">
        <v>76</v>
      </c>
    </row>
    <row r="121" spans="1:3">
      <c r="A121" s="4" t="s">
        <v>648</v>
      </c>
      <c r="B121" s="6" t="n">
        <v>0</v>
      </c>
      <c r="C121" s="6" t="n">
        <v>0</v>
      </c>
    </row>
    <row r="122" spans="1:3">
      <c r="A122" s="4" t="s">
        <v>255</v>
      </c>
      <c r="B122" s="6" t="n">
        <v>0</v>
      </c>
      <c r="C122" s="6" t="n">
        <v>0</v>
      </c>
    </row>
    <row r="123" spans="1:3">
      <c r="A123" s="4" t="s">
        <v>165</v>
      </c>
      <c r="B123" s="6" t="n">
        <v>0</v>
      </c>
      <c r="C123" s="6" t="n">
        <v>76</v>
      </c>
    </row>
    <row r="124" spans="1:3">
      <c r="A124" s="4" t="s">
        <v>178</v>
      </c>
      <c r="B124" s="5" t="n">
        <v>0</v>
      </c>
      <c r="C124"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8</v>
      </c>
      <c r="B1" s="2" t="s">
        <v>2</v>
      </c>
      <c r="C1" s="2" t="s">
        <v>103</v>
      </c>
      <c r="D1" s="2" t="s">
        <v>104</v>
      </c>
      <c r="E1" s="2" t="s">
        <v>595</v>
      </c>
    </row>
    <row r="2" spans="1:5">
      <c r="A2" s="3" t="s">
        <v>1419</v>
      </c>
    </row>
    <row r="3" spans="1:5">
      <c r="A3" s="4" t="s">
        <v>650</v>
      </c>
      <c r="B3" s="5" t="n">
        <v>229826</v>
      </c>
      <c r="C3" s="5" t="n">
        <v>214348</v>
      </c>
    </row>
    <row r="4" spans="1:5">
      <c r="A4" s="4" t="s">
        <v>890</v>
      </c>
      <c r="B4" s="6" t="n">
        <v>256467</v>
      </c>
      <c r="C4" s="6" t="n">
        <v>238101</v>
      </c>
    </row>
    <row r="5" spans="1:5">
      <c r="A5" s="4" t="s">
        <v>1420</v>
      </c>
      <c r="B5" s="6" t="n">
        <v>215730</v>
      </c>
      <c r="C5" s="6" t="n">
        <v>203652</v>
      </c>
    </row>
    <row r="6" spans="1:5">
      <c r="A6" s="4" t="s">
        <v>648</v>
      </c>
      <c r="B6" s="6" t="n">
        <v>983426</v>
      </c>
      <c r="C6" s="6" t="n">
        <v>946895</v>
      </c>
    </row>
    <row r="7" spans="1:5">
      <c r="A7" s="4" t="s">
        <v>158</v>
      </c>
      <c r="B7" s="6" t="n">
        <v>-9416</v>
      </c>
      <c r="C7" s="6" t="n">
        <v>-9601</v>
      </c>
      <c r="D7" s="5" t="n">
        <v>-10393</v>
      </c>
      <c r="E7" s="5" t="n">
        <v>-11237</v>
      </c>
    </row>
    <row r="8" spans="1:5">
      <c r="A8" s="4" t="s">
        <v>255</v>
      </c>
      <c r="B8" s="6" t="n">
        <v>129690</v>
      </c>
      <c r="C8" s="6" t="n">
        <v>116320</v>
      </c>
    </row>
    <row r="9" spans="1:5">
      <c r="A9" s="4" t="s">
        <v>165</v>
      </c>
      <c r="B9" s="6" t="n">
        <v>2434079</v>
      </c>
      <c r="C9" s="6" t="n">
        <v>2354507</v>
      </c>
    </row>
    <row r="10" spans="1:5">
      <c r="A10" s="3" t="s">
        <v>1439</v>
      </c>
    </row>
    <row r="11" spans="1:5">
      <c r="A11" s="4" t="s">
        <v>653</v>
      </c>
      <c r="B11" s="6" t="n">
        <v>240856</v>
      </c>
      <c r="C11" s="6" t="n">
        <v>229392</v>
      </c>
    </row>
    <row r="12" spans="1:5">
      <c r="A12" s="4" t="s">
        <v>178</v>
      </c>
      <c r="B12" s="6" t="n">
        <v>2169269</v>
      </c>
      <c r="C12" s="6" t="n">
        <v>2089182</v>
      </c>
    </row>
    <row r="13" spans="1:5">
      <c r="A13" s="4" t="s">
        <v>188</v>
      </c>
    </row>
    <row r="14" spans="1:5">
      <c r="A14" s="3" t="s">
        <v>1419</v>
      </c>
    </row>
    <row r="15" spans="1:5">
      <c r="A15" s="4" t="s">
        <v>650</v>
      </c>
      <c r="B15" s="6" t="n">
        <v>5811</v>
      </c>
      <c r="C15" s="6" t="n">
        <v>5798</v>
      </c>
    </row>
    <row r="16" spans="1:5">
      <c r="A16" s="4" t="s">
        <v>648</v>
      </c>
      <c r="B16" s="6" t="n">
        <v>38837</v>
      </c>
      <c r="C16" s="6" t="n">
        <v>43850</v>
      </c>
    </row>
    <row r="17" spans="1:5">
      <c r="A17" s="4" t="s">
        <v>158</v>
      </c>
      <c r="B17" s="6" t="n">
        <v>-807</v>
      </c>
      <c r="C17" s="6" t="n">
        <v>-912</v>
      </c>
    </row>
    <row r="18" spans="1:5">
      <c r="A18" s="4" t="s">
        <v>255</v>
      </c>
      <c r="B18" s="6" t="n">
        <v>540</v>
      </c>
      <c r="C18" s="6" t="n">
        <v>337</v>
      </c>
    </row>
    <row r="19" spans="1:5">
      <c r="A19" s="4" t="s">
        <v>165</v>
      </c>
      <c r="B19" s="6" t="n">
        <v>44381</v>
      </c>
      <c r="C19" s="6" t="n">
        <v>49073</v>
      </c>
    </row>
    <row r="20" spans="1:5">
      <c r="A20" s="3" t="s">
        <v>1439</v>
      </c>
    </row>
    <row r="21" spans="1:5">
      <c r="A21" s="4" t="s">
        <v>653</v>
      </c>
      <c r="B21" s="6" t="n">
        <v>8718</v>
      </c>
      <c r="C21" s="6" t="n">
        <v>10944</v>
      </c>
    </row>
    <row r="22" spans="1:5">
      <c r="A22" s="4" t="s">
        <v>1440</v>
      </c>
      <c r="B22" s="6" t="n">
        <v>22</v>
      </c>
      <c r="C22" s="6" t="n">
        <v>30</v>
      </c>
    </row>
    <row r="23" spans="1:5">
      <c r="A23" s="4" t="s">
        <v>178</v>
      </c>
      <c r="B23" s="6" t="n">
        <v>10915</v>
      </c>
      <c r="C23" s="6" t="n">
        <v>11716</v>
      </c>
    </row>
    <row r="24" spans="1:5">
      <c r="A24" s="4" t="s">
        <v>1441</v>
      </c>
    </row>
    <row r="25" spans="1:5">
      <c r="A25" s="3" t="s">
        <v>468</v>
      </c>
    </row>
    <row r="26" spans="1:5">
      <c r="A26" s="4" t="s">
        <v>1422</v>
      </c>
      <c r="B26" s="6" t="n">
        <v>412</v>
      </c>
      <c r="C26" s="6" t="n">
        <v>908</v>
      </c>
    </row>
    <row r="27" spans="1:5">
      <c r="A27" s="3" t="s">
        <v>1419</v>
      </c>
    </row>
    <row r="28" spans="1:5">
      <c r="A28" s="4" t="s">
        <v>165</v>
      </c>
      <c r="B28" s="6" t="n">
        <v>11</v>
      </c>
      <c r="C28" s="6" t="n">
        <v>27</v>
      </c>
    </row>
    <row r="29" spans="1:5">
      <c r="A29" s="4" t="s">
        <v>1442</v>
      </c>
      <c r="B29" s="6" t="n">
        <v>1023</v>
      </c>
      <c r="C29" s="6" t="n">
        <v>1813</v>
      </c>
    </row>
    <row r="30" spans="1:5">
      <c r="A30" s="4" t="s">
        <v>1443</v>
      </c>
    </row>
    <row r="31" spans="1:5">
      <c r="A31" s="3" t="s">
        <v>468</v>
      </c>
    </row>
    <row r="32" spans="1:5">
      <c r="A32" s="4" t="s">
        <v>1422</v>
      </c>
      <c r="B32" s="6" t="n">
        <v>64</v>
      </c>
      <c r="C32" s="6" t="n">
        <v>85</v>
      </c>
    </row>
    <row r="33" spans="1:5">
      <c r="A33" s="3" t="s">
        <v>1419</v>
      </c>
    </row>
    <row r="34" spans="1:5">
      <c r="A34" s="4" t="s">
        <v>650</v>
      </c>
      <c r="B34" s="6" t="n">
        <v>0</v>
      </c>
      <c r="C34" s="6" t="n">
        <v>0</v>
      </c>
    </row>
    <row r="35" spans="1:5">
      <c r="A35" s="4" t="s">
        <v>648</v>
      </c>
      <c r="B35" s="6" t="n">
        <v>122</v>
      </c>
      <c r="C35" s="6" t="n">
        <v>133</v>
      </c>
    </row>
    <row r="36" spans="1:5">
      <c r="A36" s="4" t="s">
        <v>158</v>
      </c>
      <c r="B36" s="6" t="n">
        <v>-2</v>
      </c>
      <c r="C36" s="6" t="n">
        <v>-5</v>
      </c>
    </row>
    <row r="37" spans="1:5">
      <c r="A37" s="4" t="s">
        <v>255</v>
      </c>
      <c r="B37" s="6" t="n">
        <v>3</v>
      </c>
      <c r="C37" s="6" t="n">
        <v>4</v>
      </c>
    </row>
    <row r="38" spans="1:5">
      <c r="A38" s="4" t="s">
        <v>165</v>
      </c>
      <c r="B38" s="6" t="n">
        <v>123</v>
      </c>
      <c r="C38" s="6" t="n">
        <v>132</v>
      </c>
    </row>
    <row r="39" spans="1:5">
      <c r="A39" s="3" t="s">
        <v>1439</v>
      </c>
    </row>
    <row r="40" spans="1:5">
      <c r="A40" s="4" t="s">
        <v>272</v>
      </c>
      <c r="B40" s="6" t="n">
        <v>0</v>
      </c>
      <c r="C40" s="6" t="n">
        <v>0</v>
      </c>
    </row>
    <row r="41" spans="1:5">
      <c r="A41" s="4" t="s">
        <v>653</v>
      </c>
      <c r="B41" s="6" t="n">
        <v>64</v>
      </c>
      <c r="C41" s="6" t="n">
        <v>55</v>
      </c>
    </row>
    <row r="42" spans="1:5">
      <c r="A42" s="4" t="s">
        <v>1440</v>
      </c>
      <c r="B42" s="6" t="n">
        <v>0</v>
      </c>
      <c r="C42" s="6" t="n">
        <v>0</v>
      </c>
    </row>
    <row r="43" spans="1:5">
      <c r="A43" s="4" t="s">
        <v>178</v>
      </c>
      <c r="B43" s="6" t="n">
        <v>64</v>
      </c>
      <c r="C43" s="6" t="n">
        <v>55</v>
      </c>
    </row>
    <row r="44" spans="1:5">
      <c r="A44" s="4" t="s">
        <v>1444</v>
      </c>
    </row>
    <row r="45" spans="1:5">
      <c r="A45" s="3" t="s">
        <v>1419</v>
      </c>
    </row>
    <row r="46" spans="1:5">
      <c r="A46" s="4" t="s">
        <v>650</v>
      </c>
      <c r="B46" s="6" t="n">
        <v>0</v>
      </c>
      <c r="C46" s="6" t="n">
        <v>0</v>
      </c>
    </row>
    <row r="47" spans="1:5">
      <c r="A47" s="4" t="s">
        <v>890</v>
      </c>
      <c r="B47" s="6" t="n">
        <v>11</v>
      </c>
      <c r="C47" s="6" t="n">
        <v>27</v>
      </c>
    </row>
    <row r="48" spans="1:5">
      <c r="A48" s="4" t="s">
        <v>1420</v>
      </c>
      <c r="B48" s="6" t="n">
        <v>0</v>
      </c>
      <c r="C48" s="6" t="n">
        <v>0</v>
      </c>
    </row>
    <row r="49" spans="1:5">
      <c r="A49" s="4" t="s">
        <v>1445</v>
      </c>
    </row>
    <row r="50" spans="1:5">
      <c r="A50" s="3" t="s">
        <v>468</v>
      </c>
    </row>
    <row r="51" spans="1:5">
      <c r="A51" s="4" t="s">
        <v>1422</v>
      </c>
      <c r="B51" s="6" t="n">
        <v>0</v>
      </c>
      <c r="C51" s="6" t="n">
        <v>0</v>
      </c>
    </row>
    <row r="52" spans="1:5">
      <c r="A52" s="3" t="s">
        <v>1419</v>
      </c>
    </row>
    <row r="53" spans="1:5">
      <c r="A53" s="4" t="s">
        <v>165</v>
      </c>
      <c r="B53" s="6" t="n">
        <v>0</v>
      </c>
      <c r="C53" s="6" t="n">
        <v>0</v>
      </c>
    </row>
    <row r="54" spans="1:5">
      <c r="A54" s="4" t="s">
        <v>1442</v>
      </c>
      <c r="B54" s="6" t="n">
        <v>0</v>
      </c>
      <c r="C54" s="6" t="n">
        <v>0</v>
      </c>
    </row>
    <row r="55" spans="1:5">
      <c r="A55" s="4" t="s">
        <v>1446</v>
      </c>
    </row>
    <row r="56" spans="1:5">
      <c r="A56" s="3" t="s">
        <v>468</v>
      </c>
    </row>
    <row r="57" spans="1:5">
      <c r="A57" s="4" t="s">
        <v>1422</v>
      </c>
      <c r="B57" s="6" t="n">
        <v>17915</v>
      </c>
      <c r="C57" s="6" t="n">
        <v>18800</v>
      </c>
    </row>
    <row r="58" spans="1:5">
      <c r="A58" s="3" t="s">
        <v>1419</v>
      </c>
    </row>
    <row r="59" spans="1:5">
      <c r="A59" s="4" t="s">
        <v>650</v>
      </c>
      <c r="B59" s="6" t="n">
        <v>0</v>
      </c>
      <c r="C59" s="6" t="n">
        <v>0</v>
      </c>
    </row>
    <row r="60" spans="1:5">
      <c r="A60" s="4" t="s">
        <v>648</v>
      </c>
      <c r="B60" s="6" t="n">
        <v>26985</v>
      </c>
      <c r="C60" s="6" t="n">
        <v>29906</v>
      </c>
    </row>
    <row r="61" spans="1:5">
      <c r="A61" s="4" t="s">
        <v>158</v>
      </c>
      <c r="B61" s="6" t="n">
        <v>-800</v>
      </c>
      <c r="C61" s="6" t="n">
        <v>-901</v>
      </c>
    </row>
    <row r="62" spans="1:5">
      <c r="A62" s="4" t="s">
        <v>255</v>
      </c>
      <c r="B62" s="6" t="n">
        <v>119</v>
      </c>
      <c r="C62" s="6" t="n">
        <v>136</v>
      </c>
    </row>
    <row r="63" spans="1:5">
      <c r="A63" s="4" t="s">
        <v>165</v>
      </c>
      <c r="B63" s="6" t="n">
        <v>26304</v>
      </c>
      <c r="C63" s="6" t="n">
        <v>29141</v>
      </c>
    </row>
    <row r="64" spans="1:5">
      <c r="A64" s="3" t="s">
        <v>1439</v>
      </c>
    </row>
    <row r="65" spans="1:5">
      <c r="A65" s="4" t="s">
        <v>272</v>
      </c>
      <c r="B65" s="6" t="n">
        <v>0</v>
      </c>
      <c r="C65" s="6" t="n">
        <v>0</v>
      </c>
    </row>
    <row r="66" spans="1:5">
      <c r="A66" s="4" t="s">
        <v>653</v>
      </c>
      <c r="B66" s="6" t="n">
        <v>8372</v>
      </c>
      <c r="C66" s="6" t="n">
        <v>10321</v>
      </c>
    </row>
    <row r="67" spans="1:5">
      <c r="A67" s="4" t="s">
        <v>1440</v>
      </c>
      <c r="B67" s="6" t="n">
        <v>17</v>
      </c>
      <c r="C67" s="6" t="n">
        <v>20</v>
      </c>
    </row>
    <row r="68" spans="1:5">
      <c r="A68" s="4" t="s">
        <v>178</v>
      </c>
      <c r="B68" s="6" t="n">
        <v>8389</v>
      </c>
      <c r="C68" s="6" t="n">
        <v>10341</v>
      </c>
    </row>
    <row r="69" spans="1:5">
      <c r="A69" s="4" t="s">
        <v>1447</v>
      </c>
      <c r="B69" s="6" t="n">
        <v>10500</v>
      </c>
      <c r="C69" s="6" t="n">
        <v>11000</v>
      </c>
    </row>
    <row r="70" spans="1:5">
      <c r="A70" s="4" t="s">
        <v>1448</v>
      </c>
    </row>
    <row r="71" spans="1:5">
      <c r="A71" s="3" t="s">
        <v>1419</v>
      </c>
    </row>
    <row r="72" spans="1:5">
      <c r="A72" s="4" t="s">
        <v>650</v>
      </c>
      <c r="B72" s="6" t="n">
        <v>0</v>
      </c>
      <c r="C72" s="6" t="n">
        <v>0</v>
      </c>
    </row>
    <row r="73" spans="1:5">
      <c r="A73" s="4" t="s">
        <v>890</v>
      </c>
      <c r="B73" s="6" t="n">
        <v>0</v>
      </c>
      <c r="C73" s="6" t="n">
        <v>0</v>
      </c>
    </row>
    <row r="74" spans="1:5">
      <c r="A74" s="4" t="s">
        <v>1420</v>
      </c>
      <c r="B74" s="6" t="n">
        <v>0</v>
      </c>
      <c r="C74" s="6" t="n">
        <v>0</v>
      </c>
    </row>
    <row r="75" spans="1:5">
      <c r="A75" s="4" t="s">
        <v>1449</v>
      </c>
    </row>
    <row r="76" spans="1:5">
      <c r="A76" s="3" t="s">
        <v>468</v>
      </c>
    </row>
    <row r="77" spans="1:5">
      <c r="A77" s="4" t="s">
        <v>1422</v>
      </c>
      <c r="B77" s="6" t="n">
        <v>7526</v>
      </c>
      <c r="C77" s="6" t="n">
        <v>7647</v>
      </c>
    </row>
    <row r="78" spans="1:5">
      <c r="A78" s="3" t="s">
        <v>1419</v>
      </c>
    </row>
    <row r="79" spans="1:5">
      <c r="A79" s="4" t="s">
        <v>165</v>
      </c>
      <c r="B79" s="6" t="n">
        <v>7526</v>
      </c>
      <c r="C79" s="6" t="n">
        <v>7647</v>
      </c>
    </row>
    <row r="80" spans="1:5">
      <c r="A80" s="4" t="s">
        <v>1442</v>
      </c>
      <c r="B80" s="6" t="n">
        <v>21234</v>
      </c>
      <c r="C80" s="6" t="n">
        <v>16949</v>
      </c>
    </row>
    <row r="81" spans="1:5">
      <c r="A81" s="4" t="s">
        <v>1450</v>
      </c>
    </row>
    <row r="82" spans="1:5">
      <c r="A82" s="3" t="s">
        <v>468</v>
      </c>
    </row>
    <row r="83" spans="1:5">
      <c r="A83" s="4" t="s">
        <v>1422</v>
      </c>
      <c r="B83" s="6" t="n">
        <v>54</v>
      </c>
      <c r="C83" s="6" t="n">
        <v>128</v>
      </c>
    </row>
    <row r="84" spans="1:5">
      <c r="A84" s="3" t="s">
        <v>1419</v>
      </c>
    </row>
    <row r="85" spans="1:5">
      <c r="A85" s="4" t="s">
        <v>650</v>
      </c>
      <c r="B85" s="6" t="n">
        <v>73</v>
      </c>
      <c r="C85" s="6" t="n">
        <v>366</v>
      </c>
    </row>
    <row r="86" spans="1:5">
      <c r="A86" s="4" t="s">
        <v>648</v>
      </c>
      <c r="B86" s="6" t="n">
        <v>0</v>
      </c>
      <c r="C86" s="6" t="n">
        <v>0</v>
      </c>
    </row>
    <row r="87" spans="1:5">
      <c r="A87" s="4" t="s">
        <v>158</v>
      </c>
      <c r="B87" s="6" t="n">
        <v>0</v>
      </c>
      <c r="C87" s="6" t="n">
        <v>0</v>
      </c>
    </row>
    <row r="88" spans="1:5">
      <c r="A88" s="4" t="s">
        <v>255</v>
      </c>
      <c r="B88" s="6" t="n">
        <v>0</v>
      </c>
      <c r="C88" s="6" t="n">
        <v>0</v>
      </c>
    </row>
    <row r="89" spans="1:5">
      <c r="A89" s="4" t="s">
        <v>165</v>
      </c>
      <c r="B89" s="6" t="n">
        <v>73</v>
      </c>
      <c r="C89" s="6" t="n">
        <v>366</v>
      </c>
    </row>
    <row r="90" spans="1:5">
      <c r="A90" s="3" t="s">
        <v>1439</v>
      </c>
    </row>
    <row r="91" spans="1:5">
      <c r="A91" s="4" t="s">
        <v>272</v>
      </c>
      <c r="B91" s="6" t="n">
        <v>0</v>
      </c>
      <c r="C91" s="6" t="n">
        <v>0</v>
      </c>
    </row>
    <row r="92" spans="1:5">
      <c r="A92" s="4" t="s">
        <v>653</v>
      </c>
      <c r="B92" s="6" t="n">
        <v>19</v>
      </c>
      <c r="C92" s="6" t="n">
        <v>238</v>
      </c>
    </row>
    <row r="93" spans="1:5">
      <c r="A93" s="4" t="s">
        <v>1440</v>
      </c>
      <c r="B93" s="6" t="n">
        <v>0</v>
      </c>
      <c r="C93" s="6" t="n">
        <v>0</v>
      </c>
    </row>
    <row r="94" spans="1:5">
      <c r="A94" s="4" t="s">
        <v>178</v>
      </c>
      <c r="B94" s="6" t="n">
        <v>19</v>
      </c>
      <c r="C94" s="6" t="n">
        <v>238</v>
      </c>
    </row>
    <row r="95" spans="1:5">
      <c r="A95" s="4" t="s">
        <v>1451</v>
      </c>
    </row>
    <row r="96" spans="1:5">
      <c r="A96" s="3" t="s">
        <v>1419</v>
      </c>
    </row>
    <row r="97" spans="1:5">
      <c r="A97" s="4" t="s">
        <v>650</v>
      </c>
      <c r="B97" s="6" t="n">
        <v>2188</v>
      </c>
      <c r="C97" s="6" t="n">
        <v>1419</v>
      </c>
    </row>
    <row r="98" spans="1:5">
      <c r="A98" s="4" t="s">
        <v>890</v>
      </c>
      <c r="B98" s="6" t="n">
        <v>1126</v>
      </c>
      <c r="C98" s="6" t="n">
        <v>1337</v>
      </c>
    </row>
    <row r="99" spans="1:5">
      <c r="A99" s="4" t="s">
        <v>1420</v>
      </c>
      <c r="B99" s="6" t="n">
        <v>4212</v>
      </c>
      <c r="C99" s="6" t="n">
        <v>4891</v>
      </c>
    </row>
    <row r="100" spans="1:5">
      <c r="A100" s="4" t="s">
        <v>1452</v>
      </c>
    </row>
    <row r="101" spans="1:5">
      <c r="A101" s="3" t="s">
        <v>468</v>
      </c>
    </row>
    <row r="102" spans="1:5">
      <c r="A102" s="4" t="s">
        <v>1422</v>
      </c>
      <c r="B102" s="6" t="n">
        <v>3701</v>
      </c>
      <c r="C102" s="6" t="n">
        <v>2150</v>
      </c>
    </row>
    <row r="103" spans="1:5">
      <c r="A103" s="3" t="s">
        <v>1419</v>
      </c>
    </row>
    <row r="104" spans="1:5">
      <c r="A104" s="4" t="s">
        <v>165</v>
      </c>
      <c r="B104" s="6" t="n">
        <v>0</v>
      </c>
      <c r="C104" s="6" t="n">
        <v>26</v>
      </c>
    </row>
    <row r="105" spans="1:5">
      <c r="A105" s="4" t="s">
        <v>1442</v>
      </c>
      <c r="B105" s="6" t="n">
        <v>4395</v>
      </c>
      <c r="C105" s="6" t="n">
        <v>2829</v>
      </c>
    </row>
    <row r="106" spans="1:5">
      <c r="A106" s="4" t="s">
        <v>1453</v>
      </c>
    </row>
    <row r="107" spans="1:5">
      <c r="A107" s="3" t="s">
        <v>468</v>
      </c>
    </row>
    <row r="108" spans="1:5">
      <c r="A108" s="4" t="s">
        <v>1422</v>
      </c>
      <c r="B108" s="6" t="n">
        <v>2656</v>
      </c>
      <c r="C108" s="6" t="n">
        <v>1540</v>
      </c>
    </row>
    <row r="109" spans="1:5">
      <c r="A109" s="3" t="s">
        <v>1419</v>
      </c>
    </row>
    <row r="110" spans="1:5">
      <c r="A110" s="4" t="s">
        <v>650</v>
      </c>
      <c r="B110" s="6" t="n">
        <v>2480</v>
      </c>
      <c r="C110" s="6" t="n">
        <v>1553</v>
      </c>
    </row>
    <row r="111" spans="1:5">
      <c r="A111" s="4" t="s">
        <v>648</v>
      </c>
      <c r="B111" s="6" t="n">
        <v>0</v>
      </c>
      <c r="C111" s="6" t="n">
        <v>0</v>
      </c>
    </row>
    <row r="112" spans="1:5">
      <c r="A112" s="4" t="s">
        <v>158</v>
      </c>
      <c r="B112" s="6" t="n">
        <v>0</v>
      </c>
      <c r="C112" s="6" t="n">
        <v>0</v>
      </c>
    </row>
    <row r="113" spans="1:5">
      <c r="A113" s="4" t="s">
        <v>255</v>
      </c>
      <c r="B113" s="6" t="n">
        <v>176</v>
      </c>
      <c r="C113" s="6" t="n">
        <v>1</v>
      </c>
    </row>
    <row r="114" spans="1:5">
      <c r="A114" s="4" t="s">
        <v>165</v>
      </c>
      <c r="B114" s="6" t="n">
        <v>2656</v>
      </c>
      <c r="C114" s="6" t="n">
        <v>1554</v>
      </c>
    </row>
    <row r="115" spans="1:5">
      <c r="A115" s="3" t="s">
        <v>1439</v>
      </c>
    </row>
    <row r="116" spans="1:5">
      <c r="A116" s="4" t="s">
        <v>272</v>
      </c>
      <c r="B116" s="6" t="n">
        <v>2175</v>
      </c>
      <c r="C116" s="6" t="n">
        <v>742</v>
      </c>
    </row>
    <row r="117" spans="1:5">
      <c r="A117" s="4" t="s">
        <v>653</v>
      </c>
      <c r="B117" s="6" t="n">
        <v>0</v>
      </c>
      <c r="C117" s="6" t="n">
        <v>12</v>
      </c>
    </row>
    <row r="118" spans="1:5">
      <c r="A118" s="4" t="s">
        <v>1440</v>
      </c>
      <c r="B118" s="6" t="n">
        <v>0</v>
      </c>
      <c r="C118" s="6" t="n">
        <v>0</v>
      </c>
    </row>
    <row r="119" spans="1:5">
      <c r="A119" s="4" t="s">
        <v>178</v>
      </c>
      <c r="B119" s="6" t="n">
        <v>2175</v>
      </c>
      <c r="C119" s="6" t="n">
        <v>754</v>
      </c>
    </row>
    <row r="120" spans="1:5">
      <c r="A120" s="4" t="s">
        <v>1454</v>
      </c>
    </row>
    <row r="121" spans="1:5">
      <c r="A121" s="3" t="s">
        <v>1419</v>
      </c>
    </row>
    <row r="122" spans="1:5">
      <c r="A122" s="4" t="s">
        <v>650</v>
      </c>
      <c r="B122" s="6" t="n">
        <v>0</v>
      </c>
      <c r="C122" s="6" t="n">
        <v>26</v>
      </c>
    </row>
    <row r="123" spans="1:5">
      <c r="A123" s="4" t="s">
        <v>890</v>
      </c>
      <c r="B123" s="6" t="n">
        <v>0</v>
      </c>
      <c r="C123" s="6" t="n">
        <v>0</v>
      </c>
    </row>
    <row r="124" spans="1:5">
      <c r="A124" s="4" t="s">
        <v>1420</v>
      </c>
      <c r="B124" s="5" t="n">
        <v>0</v>
      </c>
      <c r="C124"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103</v>
      </c>
      <c r="D2" s="2" t="s">
        <v>104</v>
      </c>
    </row>
    <row r="3" spans="1:4">
      <c r="A3" s="4" t="s">
        <v>1404</v>
      </c>
    </row>
    <row r="4" spans="1:4">
      <c r="A4" s="3" t="s">
        <v>468</v>
      </c>
    </row>
    <row r="5" spans="1:4">
      <c r="A5" s="4" t="s">
        <v>1405</v>
      </c>
      <c r="B5" s="5" t="n">
        <v>1100</v>
      </c>
      <c r="C5" s="5" t="n">
        <v>218</v>
      </c>
    </row>
    <row r="6" spans="1:4">
      <c r="A6" s="4" t="s">
        <v>1456</v>
      </c>
    </row>
    <row r="7" spans="1:4">
      <c r="A7" s="3" t="s">
        <v>468</v>
      </c>
    </row>
    <row r="8" spans="1:4">
      <c r="A8" s="4" t="s">
        <v>1423</v>
      </c>
      <c r="B8" s="5" t="n">
        <v>7400</v>
      </c>
      <c r="C8" s="6" t="n">
        <v>7700</v>
      </c>
    </row>
    <row r="9" spans="1:4">
      <c r="A9" s="4" t="s">
        <v>1457</v>
      </c>
      <c r="B9" s="4" t="s">
        <v>992</v>
      </c>
    </row>
    <row r="10" spans="1:4">
      <c r="A10" s="4" t="s">
        <v>1458</v>
      </c>
    </row>
    <row r="11" spans="1:4">
      <c r="A11" s="3" t="s">
        <v>468</v>
      </c>
    </row>
    <row r="12" spans="1:4">
      <c r="A12" s="4" t="s">
        <v>1459</v>
      </c>
      <c r="B12" s="5" t="n">
        <v>1300</v>
      </c>
      <c r="C12" s="6" t="n">
        <v>4000</v>
      </c>
      <c r="D12" s="5" t="n">
        <v>3100</v>
      </c>
    </row>
    <row r="13" spans="1:4">
      <c r="A13" s="4" t="s">
        <v>1460</v>
      </c>
    </row>
    <row r="14" spans="1:4">
      <c r="A14" s="3" t="s">
        <v>468</v>
      </c>
    </row>
    <row r="15" spans="1:4">
      <c r="A15" s="4" t="s">
        <v>1459</v>
      </c>
      <c r="B15" s="6" t="n">
        <v>202</v>
      </c>
      <c r="C15" s="6" t="n">
        <v>650</v>
      </c>
      <c r="D15" s="6" t="n">
        <v>500</v>
      </c>
    </row>
    <row r="16" spans="1:4">
      <c r="A16" s="4" t="s">
        <v>1461</v>
      </c>
    </row>
    <row r="17" spans="1:4">
      <c r="A17" s="3" t="s">
        <v>468</v>
      </c>
    </row>
    <row r="18" spans="1:4">
      <c r="A18" s="4" t="s">
        <v>1462</v>
      </c>
      <c r="B18" s="6" t="n">
        <v>24400</v>
      </c>
      <c r="C18" s="6" t="n">
        <v>22800</v>
      </c>
      <c r="D18" s="6" t="n">
        <v>25100</v>
      </c>
    </row>
    <row r="19" spans="1:4">
      <c r="A19" s="4" t="s">
        <v>1463</v>
      </c>
    </row>
    <row r="20" spans="1:4">
      <c r="A20" s="3" t="s">
        <v>468</v>
      </c>
    </row>
    <row r="21" spans="1:4">
      <c r="A21" s="4" t="s">
        <v>1462</v>
      </c>
      <c r="B21" s="6" t="n">
        <v>5200</v>
      </c>
      <c r="C21" s="6" t="n">
        <v>4100</v>
      </c>
      <c r="D21" s="5" t="n">
        <v>3300</v>
      </c>
    </row>
    <row r="22" spans="1:4">
      <c r="A22" s="4" t="s">
        <v>1452</v>
      </c>
    </row>
    <row r="23" spans="1:4">
      <c r="A23" s="3" t="s">
        <v>468</v>
      </c>
    </row>
    <row r="24" spans="1:4">
      <c r="A24" s="4" t="s">
        <v>1405</v>
      </c>
      <c r="B24" s="5" t="n">
        <v>3700</v>
      </c>
      <c r="C24" s="5" t="n">
        <v>2100</v>
      </c>
    </row>
    <row r="25" spans="1:4">
      <c r="A25" s="4" t="s">
        <v>1464</v>
      </c>
      <c r="B25" s="4" t="s">
        <v>14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6</v>
      </c>
      <c r="B1" s="2" t="s">
        <v>2</v>
      </c>
      <c r="C1" s="2" t="s">
        <v>103</v>
      </c>
      <c r="D1" s="2" t="s">
        <v>104</v>
      </c>
      <c r="E1" s="2" t="s">
        <v>595</v>
      </c>
    </row>
    <row r="2" spans="1:5">
      <c r="A2" s="3" t="s">
        <v>1419</v>
      </c>
    </row>
    <row r="3" spans="1:5">
      <c r="A3" s="4" t="s">
        <v>650</v>
      </c>
      <c r="B3" s="5" t="n">
        <v>229826</v>
      </c>
      <c r="C3" s="5" t="n">
        <v>214348</v>
      </c>
    </row>
    <row r="4" spans="1:5">
      <c r="A4" s="4" t="s">
        <v>890</v>
      </c>
      <c r="B4" s="6" t="n">
        <v>256467</v>
      </c>
      <c r="C4" s="6" t="n">
        <v>238101</v>
      </c>
    </row>
    <row r="5" spans="1:5">
      <c r="A5" s="4" t="s">
        <v>648</v>
      </c>
      <c r="B5" s="6" t="n">
        <v>983426</v>
      </c>
      <c r="C5" s="6" t="n">
        <v>946895</v>
      </c>
    </row>
    <row r="6" spans="1:5">
      <c r="A6" s="4" t="s">
        <v>158</v>
      </c>
      <c r="B6" s="6" t="n">
        <v>-9416</v>
      </c>
      <c r="C6" s="6" t="n">
        <v>-9601</v>
      </c>
      <c r="D6" s="5" t="n">
        <v>-10393</v>
      </c>
      <c r="E6" s="5" t="n">
        <v>-11237</v>
      </c>
    </row>
    <row r="7" spans="1:5">
      <c r="A7" s="4" t="s">
        <v>255</v>
      </c>
      <c r="B7" s="6" t="n">
        <v>129690</v>
      </c>
      <c r="C7" s="6" t="n">
        <v>116320</v>
      </c>
    </row>
    <row r="8" spans="1:5">
      <c r="A8" s="4" t="s">
        <v>165</v>
      </c>
      <c r="B8" s="6" t="n">
        <v>2434079</v>
      </c>
      <c r="C8" s="6" t="n">
        <v>2354507</v>
      </c>
    </row>
    <row r="9" spans="1:5">
      <c r="A9" s="3" t="s">
        <v>1439</v>
      </c>
    </row>
    <row r="10" spans="1:5">
      <c r="A10" s="4" t="s">
        <v>653</v>
      </c>
      <c r="B10" s="6" t="n">
        <v>240856</v>
      </c>
      <c r="C10" s="6" t="n">
        <v>229392</v>
      </c>
    </row>
    <row r="11" spans="1:5">
      <c r="A11" s="4" t="s">
        <v>178</v>
      </c>
      <c r="B11" s="6" t="n">
        <v>2169269</v>
      </c>
      <c r="C11" s="6" t="n">
        <v>2089182</v>
      </c>
    </row>
    <row r="12" spans="1:5">
      <c r="A12" s="4" t="s">
        <v>188</v>
      </c>
    </row>
    <row r="13" spans="1:5">
      <c r="A13" s="3" t="s">
        <v>1419</v>
      </c>
    </row>
    <row r="14" spans="1:5">
      <c r="A14" s="4" t="s">
        <v>650</v>
      </c>
      <c r="B14" s="6" t="n">
        <v>5811</v>
      </c>
      <c r="C14" s="6" t="n">
        <v>5798</v>
      </c>
    </row>
    <row r="15" spans="1:5">
      <c r="A15" s="4" t="s">
        <v>648</v>
      </c>
      <c r="B15" s="6" t="n">
        <v>38837</v>
      </c>
      <c r="C15" s="6" t="n">
        <v>43850</v>
      </c>
    </row>
    <row r="16" spans="1:5">
      <c r="A16" s="4" t="s">
        <v>158</v>
      </c>
      <c r="B16" s="6" t="n">
        <v>-807</v>
      </c>
      <c r="C16" s="6" t="n">
        <v>-912</v>
      </c>
    </row>
    <row r="17" spans="1:5">
      <c r="A17" s="4" t="s">
        <v>255</v>
      </c>
      <c r="B17" s="6" t="n">
        <v>540</v>
      </c>
      <c r="C17" s="6" t="n">
        <v>337</v>
      </c>
    </row>
    <row r="18" spans="1:5">
      <c r="A18" s="4" t="s">
        <v>165</v>
      </c>
      <c r="B18" s="6" t="n">
        <v>44381</v>
      </c>
      <c r="C18" s="6" t="n">
        <v>49073</v>
      </c>
    </row>
    <row r="19" spans="1:5">
      <c r="A19" s="3" t="s">
        <v>1439</v>
      </c>
    </row>
    <row r="20" spans="1:5">
      <c r="A20" s="4" t="s">
        <v>653</v>
      </c>
      <c r="B20" s="6" t="n">
        <v>8718</v>
      </c>
      <c r="C20" s="6" t="n">
        <v>10944</v>
      </c>
    </row>
    <row r="21" spans="1:5">
      <c r="A21" s="4" t="s">
        <v>1440</v>
      </c>
      <c r="B21" s="6" t="n">
        <v>22</v>
      </c>
      <c r="C21" s="6" t="n">
        <v>30</v>
      </c>
    </row>
    <row r="22" spans="1:5">
      <c r="A22" s="4" t="s">
        <v>178</v>
      </c>
      <c r="B22" s="6" t="n">
        <v>10915</v>
      </c>
      <c r="C22" s="6" t="n">
        <v>11716</v>
      </c>
    </row>
    <row r="23" spans="1:5">
      <c r="A23" s="4" t="s">
        <v>473</v>
      </c>
    </row>
    <row r="24" spans="1:5">
      <c r="A24" s="3" t="s">
        <v>468</v>
      </c>
    </row>
    <row r="25" spans="1:5">
      <c r="A25" s="4" t="s">
        <v>1422</v>
      </c>
      <c r="B25" s="6" t="n">
        <v>30381</v>
      </c>
      <c r="C25" s="6" t="n">
        <v>28675</v>
      </c>
    </row>
    <row r="26" spans="1:5">
      <c r="A26" s="3" t="s">
        <v>1419</v>
      </c>
    </row>
    <row r="27" spans="1:5">
      <c r="A27" s="4" t="s">
        <v>650</v>
      </c>
      <c r="B27" s="6" t="n">
        <v>2762</v>
      </c>
      <c r="C27" s="6" t="n">
        <v>3195</v>
      </c>
    </row>
    <row r="28" spans="1:5">
      <c r="A28" s="4" t="s">
        <v>890</v>
      </c>
      <c r="B28" s="6" t="n">
        <v>74</v>
      </c>
      <c r="C28" s="6" t="n">
        <v>84</v>
      </c>
    </row>
    <row r="29" spans="1:5">
      <c r="A29" s="4" t="s">
        <v>648</v>
      </c>
      <c r="B29" s="6" t="n">
        <v>5024</v>
      </c>
      <c r="C29" s="6" t="n">
        <v>5889</v>
      </c>
    </row>
    <row r="30" spans="1:5">
      <c r="A30" s="4" t="s">
        <v>158</v>
      </c>
      <c r="B30" s="6" t="n">
        <v>-40</v>
      </c>
      <c r="C30" s="6" t="n">
        <v>-32</v>
      </c>
    </row>
    <row r="31" spans="1:5">
      <c r="A31" s="4" t="s">
        <v>255</v>
      </c>
      <c r="B31" s="6" t="n">
        <v>20628</v>
      </c>
      <c r="C31" s="6" t="n">
        <v>18938</v>
      </c>
    </row>
    <row r="32" spans="1:5">
      <c r="A32" s="4" t="s">
        <v>165</v>
      </c>
      <c r="B32" s="6" t="n">
        <v>28448</v>
      </c>
      <c r="C32" s="6" t="n">
        <v>28074</v>
      </c>
    </row>
    <row r="33" spans="1:5">
      <c r="A33" s="3" t="s">
        <v>1439</v>
      </c>
    </row>
    <row r="34" spans="1:5">
      <c r="A34" s="4" t="s">
        <v>653</v>
      </c>
      <c r="B34" s="6" t="n">
        <v>46</v>
      </c>
      <c r="C34" s="6" t="n">
        <v>152</v>
      </c>
    </row>
    <row r="35" spans="1:5">
      <c r="A35" s="4" t="s">
        <v>1440</v>
      </c>
      <c r="B35" s="6" t="n">
        <v>5089</v>
      </c>
      <c r="C35" s="6" t="n">
        <v>4238</v>
      </c>
    </row>
    <row r="36" spans="1:5">
      <c r="A36" s="4" t="s">
        <v>178</v>
      </c>
      <c r="B36" s="6" t="n">
        <v>5135</v>
      </c>
      <c r="C36" s="6" t="n">
        <v>4390</v>
      </c>
    </row>
    <row r="37" spans="1:5">
      <c r="A37" s="4" t="s">
        <v>1467</v>
      </c>
      <c r="B37" s="6" t="n">
        <v>102593</v>
      </c>
      <c r="C37" s="6" t="n">
        <v>99081</v>
      </c>
    </row>
    <row r="38" spans="1:5">
      <c r="A38" s="4" t="s">
        <v>1468</v>
      </c>
    </row>
    <row r="39" spans="1:5">
      <c r="A39" s="3" t="s">
        <v>468</v>
      </c>
    </row>
    <row r="40" spans="1:5">
      <c r="A40" s="4" t="s">
        <v>1422</v>
      </c>
      <c r="B40" s="6" t="n">
        <v>4055</v>
      </c>
      <c r="C40" s="6" t="n">
        <v>4177</v>
      </c>
    </row>
    <row r="41" spans="1:5">
      <c r="A41" s="3" t="s">
        <v>1419</v>
      </c>
    </row>
    <row r="42" spans="1:5">
      <c r="A42" s="4" t="s">
        <v>650</v>
      </c>
      <c r="B42" s="6" t="n">
        <v>2213</v>
      </c>
      <c r="C42" s="6" t="n">
        <v>2335</v>
      </c>
    </row>
    <row r="43" spans="1:5">
      <c r="A43" s="4" t="s">
        <v>890</v>
      </c>
      <c r="B43" s="6" t="n">
        <v>0</v>
      </c>
      <c r="C43" s="6" t="n">
        <v>0</v>
      </c>
    </row>
    <row r="44" spans="1:5">
      <c r="A44" s="4" t="s">
        <v>648</v>
      </c>
      <c r="B44" s="6" t="n">
        <v>1810</v>
      </c>
      <c r="C44" s="6" t="n">
        <v>1949</v>
      </c>
    </row>
    <row r="45" spans="1:5">
      <c r="A45" s="4" t="s">
        <v>158</v>
      </c>
      <c r="B45" s="6" t="n">
        <v>-2</v>
      </c>
      <c r="C45" s="6" t="n">
        <v>-2</v>
      </c>
    </row>
    <row r="46" spans="1:5">
      <c r="A46" s="4" t="s">
        <v>255</v>
      </c>
      <c r="B46" s="6" t="n">
        <v>81</v>
      </c>
      <c r="C46" s="6" t="n">
        <v>53</v>
      </c>
    </row>
    <row r="47" spans="1:5">
      <c r="A47" s="4" t="s">
        <v>165</v>
      </c>
      <c r="B47" s="6" t="n">
        <v>4102</v>
      </c>
      <c r="C47" s="6" t="n">
        <v>4335</v>
      </c>
    </row>
    <row r="48" spans="1:5">
      <c r="A48" s="3" t="s">
        <v>1439</v>
      </c>
    </row>
    <row r="49" spans="1:5">
      <c r="A49" s="4" t="s">
        <v>653</v>
      </c>
      <c r="B49" s="6" t="n">
        <v>46</v>
      </c>
      <c r="C49" s="6" t="n">
        <v>152</v>
      </c>
    </row>
    <row r="50" spans="1:5">
      <c r="A50" s="4" t="s">
        <v>1440</v>
      </c>
      <c r="B50" s="6" t="n">
        <v>2</v>
      </c>
      <c r="C50" s="6" t="n">
        <v>7</v>
      </c>
    </row>
    <row r="51" spans="1:5">
      <c r="A51" s="4" t="s">
        <v>178</v>
      </c>
      <c r="B51" s="6" t="n">
        <v>48</v>
      </c>
      <c r="C51" s="6" t="n">
        <v>159</v>
      </c>
    </row>
    <row r="52" spans="1:5">
      <c r="A52" s="4" t="s">
        <v>1469</v>
      </c>
      <c r="B52" s="6" t="n">
        <v>4102</v>
      </c>
      <c r="C52" s="6" t="n">
        <v>4335</v>
      </c>
    </row>
    <row r="53" spans="1:5">
      <c r="A53" s="4" t="s">
        <v>1470</v>
      </c>
    </row>
    <row r="54" spans="1:5">
      <c r="A54" s="3" t="s">
        <v>468</v>
      </c>
    </row>
    <row r="55" spans="1:5">
      <c r="A55" s="4" t="s">
        <v>1422</v>
      </c>
      <c r="B55" s="6" t="n">
        <v>26326</v>
      </c>
      <c r="C55" s="6" t="n">
        <v>24498</v>
      </c>
    </row>
    <row r="56" spans="1:5">
      <c r="A56" s="3" t="s">
        <v>1419</v>
      </c>
    </row>
    <row r="57" spans="1:5">
      <c r="A57" s="4" t="s">
        <v>650</v>
      </c>
      <c r="B57" s="6" t="n">
        <v>549</v>
      </c>
      <c r="C57" s="6" t="n">
        <v>860</v>
      </c>
    </row>
    <row r="58" spans="1:5">
      <c r="A58" s="4" t="s">
        <v>890</v>
      </c>
      <c r="B58" s="6" t="n">
        <v>74</v>
      </c>
      <c r="C58" s="6" t="n">
        <v>84</v>
      </c>
    </row>
    <row r="59" spans="1:5">
      <c r="A59" s="4" t="s">
        <v>648</v>
      </c>
      <c r="B59" s="6" t="n">
        <v>3214</v>
      </c>
      <c r="C59" s="6" t="n">
        <v>3940</v>
      </c>
    </row>
    <row r="60" spans="1:5">
      <c r="A60" s="4" t="s">
        <v>158</v>
      </c>
      <c r="B60" s="6" t="n">
        <v>-38</v>
      </c>
      <c r="C60" s="6" t="n">
        <v>-30</v>
      </c>
    </row>
    <row r="61" spans="1:5">
      <c r="A61" s="4" t="s">
        <v>255</v>
      </c>
      <c r="B61" s="6" t="n">
        <v>20547</v>
      </c>
      <c r="C61" s="6" t="n">
        <v>18885</v>
      </c>
    </row>
    <row r="62" spans="1:5">
      <c r="A62" s="4" t="s">
        <v>165</v>
      </c>
      <c r="B62" s="6" t="n">
        <v>24346</v>
      </c>
      <c r="C62" s="6" t="n">
        <v>23739</v>
      </c>
    </row>
    <row r="63" spans="1:5">
      <c r="A63" s="3" t="s">
        <v>1439</v>
      </c>
    </row>
    <row r="64" spans="1:5">
      <c r="A64" s="4" t="s">
        <v>653</v>
      </c>
      <c r="B64" s="6" t="n">
        <v>0</v>
      </c>
      <c r="C64" s="6" t="n">
        <v>0</v>
      </c>
    </row>
    <row r="65" spans="1:5">
      <c r="A65" s="4" t="s">
        <v>1440</v>
      </c>
      <c r="B65" s="6" t="n">
        <v>5087</v>
      </c>
      <c r="C65" s="6" t="n">
        <v>4231</v>
      </c>
    </row>
    <row r="66" spans="1:5">
      <c r="A66" s="4" t="s">
        <v>178</v>
      </c>
      <c r="B66" s="6" t="n">
        <v>5087</v>
      </c>
      <c r="C66" s="6" t="n">
        <v>4231</v>
      </c>
    </row>
    <row r="67" spans="1:5">
      <c r="A67" s="4" t="s">
        <v>1442</v>
      </c>
      <c r="B67" s="5" t="n">
        <v>98491</v>
      </c>
      <c r="C67" s="5" t="n">
        <v>947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103</v>
      </c>
      <c r="D2" s="2" t="s">
        <v>104</v>
      </c>
    </row>
    <row r="3" spans="1:4">
      <c r="A3" s="3" t="s">
        <v>468</v>
      </c>
    </row>
    <row r="4" spans="1:4">
      <c r="A4" s="4" t="s">
        <v>165</v>
      </c>
      <c r="B4" s="5" t="n">
        <v>2434079</v>
      </c>
      <c r="C4" s="5" t="n">
        <v>2354507</v>
      </c>
    </row>
    <row r="5" spans="1:4">
      <c r="A5" s="4" t="s">
        <v>188</v>
      </c>
    </row>
    <row r="6" spans="1:4">
      <c r="A6" s="3" t="s">
        <v>468</v>
      </c>
    </row>
    <row r="7" spans="1:4">
      <c r="A7" s="4" t="s">
        <v>165</v>
      </c>
      <c r="B7" s="6" t="n">
        <v>44381</v>
      </c>
      <c r="C7" s="6" t="n">
        <v>49073</v>
      </c>
    </row>
    <row r="8" spans="1:4">
      <c r="A8" s="4" t="s">
        <v>1472</v>
      </c>
    </row>
    <row r="9" spans="1:4">
      <c r="A9" s="3" t="s">
        <v>468</v>
      </c>
    </row>
    <row r="10" spans="1:4">
      <c r="A10" s="4" t="s">
        <v>1422</v>
      </c>
      <c r="B10" s="6" t="n">
        <v>2200</v>
      </c>
      <c r="C10" s="6" t="n">
        <v>2100</v>
      </c>
    </row>
    <row r="11" spans="1:4">
      <c r="A11" s="4" t="s">
        <v>1473</v>
      </c>
    </row>
    <row r="12" spans="1:4">
      <c r="A12" s="3" t="s">
        <v>468</v>
      </c>
    </row>
    <row r="13" spans="1:4">
      <c r="A13" s="4" t="s">
        <v>1422</v>
      </c>
      <c r="B13" s="6" t="n">
        <v>304</v>
      </c>
      <c r="C13" s="6" t="n">
        <v>421</v>
      </c>
    </row>
    <row r="14" spans="1:4">
      <c r="A14" s="4" t="s">
        <v>1474</v>
      </c>
    </row>
    <row r="15" spans="1:4">
      <c r="A15" s="3" t="s">
        <v>468</v>
      </c>
    </row>
    <row r="16" spans="1:4">
      <c r="A16" s="4" t="s">
        <v>1422</v>
      </c>
      <c r="B16" s="6" t="n">
        <v>6400</v>
      </c>
      <c r="C16" s="6" t="n">
        <v>7200</v>
      </c>
    </row>
    <row r="17" spans="1:4">
      <c r="A17" s="4" t="s">
        <v>1475</v>
      </c>
    </row>
    <row r="18" spans="1:4">
      <c r="A18" s="3" t="s">
        <v>468</v>
      </c>
    </row>
    <row r="19" spans="1:4">
      <c r="A19" s="4" t="s">
        <v>165</v>
      </c>
      <c r="B19" s="6" t="n">
        <v>104</v>
      </c>
      <c r="C19" s="6" t="n">
        <v>270</v>
      </c>
    </row>
    <row r="20" spans="1:4">
      <c r="A20" s="4" t="s">
        <v>1476</v>
      </c>
    </row>
    <row r="21" spans="1:4">
      <c r="A21" s="3" t="s">
        <v>468</v>
      </c>
    </row>
    <row r="22" spans="1:4">
      <c r="A22" s="4" t="s">
        <v>165</v>
      </c>
      <c r="B22" s="6" t="n">
        <v>32400</v>
      </c>
      <c r="C22" s="6" t="n">
        <v>37700</v>
      </c>
    </row>
    <row r="23" spans="1:4">
      <c r="A23" s="4" t="s">
        <v>1477</v>
      </c>
    </row>
    <row r="24" spans="1:4">
      <c r="A24" s="3" t="s">
        <v>468</v>
      </c>
    </row>
    <row r="25" spans="1:4">
      <c r="A25" s="4" t="s">
        <v>165</v>
      </c>
      <c r="B25" s="6" t="n">
        <v>1700</v>
      </c>
      <c r="C25" s="6" t="n">
        <v>1800</v>
      </c>
    </row>
    <row r="26" spans="1:4">
      <c r="A26" s="4" t="s">
        <v>1478</v>
      </c>
    </row>
    <row r="27" spans="1:4">
      <c r="A27" s="3" t="s">
        <v>1479</v>
      </c>
    </row>
    <row r="28" spans="1:4">
      <c r="A28" s="4" t="s">
        <v>1480</v>
      </c>
      <c r="B28" s="5" t="n">
        <v>4300</v>
      </c>
      <c r="C28" s="6" t="n">
        <v>3800</v>
      </c>
    </row>
    <row r="29" spans="1:4">
      <c r="A29" s="4" t="s">
        <v>1481</v>
      </c>
      <c r="B29" s="4" t="s">
        <v>1482</v>
      </c>
    </row>
    <row r="30" spans="1:4">
      <c r="A30" s="4" t="s">
        <v>1483</v>
      </c>
      <c r="B30" s="5" t="n">
        <v>1000</v>
      </c>
      <c r="C30" s="6" t="n">
        <v>981</v>
      </c>
      <c r="D30" s="5" t="n">
        <v>1000</v>
      </c>
    </row>
    <row r="31" spans="1:4">
      <c r="A31" s="4" t="s">
        <v>1484</v>
      </c>
      <c r="B31" s="4" t="s">
        <v>1485</v>
      </c>
    </row>
    <row r="32" spans="1:4">
      <c r="A32" s="4" t="s">
        <v>1486</v>
      </c>
    </row>
    <row r="33" spans="1:4">
      <c r="A33" s="3" t="s">
        <v>1479</v>
      </c>
    </row>
    <row r="34" spans="1:4">
      <c r="A34" s="4" t="s">
        <v>1487</v>
      </c>
      <c r="B34" s="5" t="n">
        <v>-882</v>
      </c>
      <c r="C34" s="6" t="n">
        <v>-798</v>
      </c>
      <c r="D34" s="5" t="n">
        <v>-766</v>
      </c>
    </row>
    <row r="35" spans="1:4">
      <c r="A35" s="4" t="s">
        <v>1488</v>
      </c>
    </row>
    <row r="36" spans="1:4">
      <c r="A36" s="3" t="s">
        <v>1479</v>
      </c>
    </row>
    <row r="37" spans="1:4">
      <c r="A37" s="4" t="s">
        <v>1489</v>
      </c>
      <c r="B37" s="6" t="n">
        <v>10000</v>
      </c>
      <c r="C37" s="6" t="n">
        <v>8900</v>
      </c>
    </row>
    <row r="38" spans="1:4">
      <c r="A38" s="4" t="s">
        <v>1490</v>
      </c>
    </row>
    <row r="39" spans="1:4">
      <c r="A39" s="3" t="s">
        <v>468</v>
      </c>
    </row>
    <row r="40" spans="1:4">
      <c r="A40" s="4" t="s">
        <v>1422</v>
      </c>
      <c r="B40" s="5" t="n">
        <v>18900</v>
      </c>
      <c r="C40" s="5" t="n">
        <v>17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103</v>
      </c>
    </row>
    <row r="2" spans="1:3">
      <c r="A2" s="3" t="s">
        <v>1492</v>
      </c>
    </row>
    <row r="3" spans="1:3">
      <c r="A3" s="4" t="s">
        <v>1493</v>
      </c>
      <c r="B3" s="5" t="n">
        <v>68951</v>
      </c>
      <c r="C3" s="5" t="n">
        <v>68951</v>
      </c>
    </row>
    <row r="4" spans="1:3">
      <c r="A4" s="4" t="s">
        <v>1494</v>
      </c>
    </row>
    <row r="5" spans="1:3">
      <c r="A5" s="3" t="s">
        <v>1492</v>
      </c>
    </row>
    <row r="6" spans="1:3">
      <c r="A6" s="4" t="s">
        <v>1493</v>
      </c>
      <c r="B6" s="6" t="n">
        <v>30123</v>
      </c>
      <c r="C6" s="6" t="n">
        <v>30123</v>
      </c>
    </row>
    <row r="7" spans="1:3">
      <c r="A7" s="4" t="s">
        <v>1495</v>
      </c>
    </row>
    <row r="8" spans="1:3">
      <c r="A8" s="3" t="s">
        <v>1492</v>
      </c>
    </row>
    <row r="9" spans="1:3">
      <c r="A9" s="4" t="s">
        <v>1493</v>
      </c>
      <c r="B9" s="6" t="n">
        <v>9677</v>
      </c>
      <c r="C9" s="6" t="n">
        <v>9677</v>
      </c>
    </row>
    <row r="10" spans="1:3">
      <c r="A10" s="4" t="s">
        <v>1496</v>
      </c>
    </row>
    <row r="11" spans="1:3">
      <c r="A11" s="3" t="s">
        <v>1492</v>
      </c>
    </row>
    <row r="12" spans="1:3">
      <c r="A12" s="4" t="s">
        <v>1493</v>
      </c>
      <c r="B12" s="6" t="n">
        <v>23923</v>
      </c>
      <c r="C12" s="6" t="n">
        <v>23923</v>
      </c>
    </row>
    <row r="13" spans="1:3">
      <c r="A13" s="4" t="s">
        <v>1497</v>
      </c>
    </row>
    <row r="14" spans="1:3">
      <c r="A14" s="3" t="s">
        <v>1492</v>
      </c>
    </row>
    <row r="15" spans="1:3">
      <c r="A15" s="4" t="s">
        <v>1493</v>
      </c>
      <c r="B15" s="6" t="n">
        <v>5182</v>
      </c>
      <c r="C15" s="6" t="n">
        <v>5182</v>
      </c>
    </row>
    <row r="16" spans="1:3">
      <c r="A16" s="4" t="s">
        <v>1498</v>
      </c>
    </row>
    <row r="17" spans="1:3">
      <c r="A17" s="3" t="s">
        <v>1492</v>
      </c>
    </row>
    <row r="18" spans="1:3">
      <c r="A18" s="4" t="s">
        <v>1493</v>
      </c>
      <c r="B18" s="5" t="n">
        <v>46</v>
      </c>
      <c r="C18" s="5" t="n">
        <v>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103</v>
      </c>
      <c r="D2" s="2" t="s">
        <v>104</v>
      </c>
    </row>
    <row r="3" spans="1:4">
      <c r="A3" s="3" t="s">
        <v>1500</v>
      </c>
    </row>
    <row r="4" spans="1:4">
      <c r="A4" s="4" t="s">
        <v>1501</v>
      </c>
      <c r="B4" s="5" t="n">
        <v>1700</v>
      </c>
      <c r="C4" s="5" t="n">
        <v>1800</v>
      </c>
    </row>
    <row r="5" spans="1:4">
      <c r="A5" s="4" t="s">
        <v>1502</v>
      </c>
      <c r="B5" s="6" t="n">
        <v>112</v>
      </c>
      <c r="C5" s="6" t="n">
        <v>538</v>
      </c>
      <c r="D5" s="5" t="n">
        <v>621</v>
      </c>
    </row>
    <row r="6" spans="1:4">
      <c r="A6" s="4" t="s">
        <v>1503</v>
      </c>
    </row>
    <row r="7" spans="1:4">
      <c r="A7" s="3" t="s">
        <v>1500</v>
      </c>
    </row>
    <row r="8" spans="1:4">
      <c r="A8" s="4" t="s">
        <v>1504</v>
      </c>
      <c r="B8" s="5" t="n">
        <v>1600</v>
      </c>
      <c r="C8" s="5" t="n">
        <v>16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1</v>
      </c>
    </row>
    <row r="2" spans="1:2">
      <c r="B2" s="2" t="s">
        <v>867</v>
      </c>
    </row>
    <row r="3" spans="1:2">
      <c r="A3" s="3" t="s">
        <v>312</v>
      </c>
    </row>
    <row r="4" spans="1:2">
      <c r="A4" s="4" t="s">
        <v>1506</v>
      </c>
      <c r="B4" s="5" t="n">
        <v>21900</v>
      </c>
    </row>
    <row r="5" spans="1:2">
      <c r="A5" s="4" t="s">
        <v>1507</v>
      </c>
      <c r="B5" s="6" t="n">
        <v>19312</v>
      </c>
    </row>
    <row r="6" spans="1:2">
      <c r="A6" s="4" t="s">
        <v>1508</v>
      </c>
      <c r="B6" s="6" t="n">
        <v>2600</v>
      </c>
    </row>
    <row r="7" spans="1:2">
      <c r="A7" s="4" t="s">
        <v>1509</v>
      </c>
      <c r="B7" s="6" t="n">
        <v>5800</v>
      </c>
    </row>
    <row r="8" spans="1:2">
      <c r="A8" s="4" t="s">
        <v>1510</v>
      </c>
      <c r="B8" s="6" t="n">
        <v>1700</v>
      </c>
    </row>
    <row r="9" spans="1:2">
      <c r="A9" s="4" t="s">
        <v>1511</v>
      </c>
      <c r="B9" s="6" t="n">
        <v>797</v>
      </c>
    </row>
    <row r="10" spans="1:2">
      <c r="A10" s="4" t="s">
        <v>1512</v>
      </c>
      <c r="B10" s="5" t="n">
        <v>89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5"/>
  </cols>
  <sheetData>
    <row r="1" spans="1:2">
      <c r="A1" s="1" t="s">
        <v>1513</v>
      </c>
      <c r="B1" s="2" t="s">
        <v>867</v>
      </c>
    </row>
    <row r="2" spans="1:2">
      <c r="A2" s="3" t="s">
        <v>312</v>
      </c>
    </row>
    <row r="3" spans="1:2">
      <c r="A3" s="4" t="s">
        <v>598</v>
      </c>
      <c r="B3" s="5" t="n">
        <v>9700</v>
      </c>
    </row>
    <row r="4" spans="1:2">
      <c r="A4" s="4" t="s">
        <v>599</v>
      </c>
      <c r="B4" s="5" t="n">
        <v>10093</v>
      </c>
    </row>
    <row r="5" spans="1:2">
      <c r="A5" s="4" t="s">
        <v>1514</v>
      </c>
      <c r="B5" s="4" t="s">
        <v>906</v>
      </c>
    </row>
    <row r="6" spans="1:2">
      <c r="A6" s="4" t="s">
        <v>1515</v>
      </c>
      <c r="B6" s="4" t="s">
        <v>15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517</v>
      </c>
      <c r="B1" s="2" t="s">
        <v>1</v>
      </c>
    </row>
    <row r="2" spans="1:2">
      <c r="B2" s="2" t="s">
        <v>867</v>
      </c>
    </row>
    <row r="3" spans="1:2">
      <c r="A3" s="3" t="s">
        <v>312</v>
      </c>
    </row>
    <row r="4" spans="1:2">
      <c r="A4" s="4" t="s">
        <v>1518</v>
      </c>
      <c r="B4" s="5" t="n">
        <v>2085</v>
      </c>
    </row>
    <row r="5" spans="1:2">
      <c r="A5" s="4" t="s">
        <v>1519</v>
      </c>
      <c r="B5" s="6" t="n">
        <v>498</v>
      </c>
    </row>
    <row r="6" spans="1:2">
      <c r="A6" s="4" t="s">
        <v>1520</v>
      </c>
      <c r="B6" s="6" t="n">
        <v>2583</v>
      </c>
    </row>
    <row r="7" spans="1:2">
      <c r="A7" s="4" t="s">
        <v>1521</v>
      </c>
      <c r="B7" s="6" t="n">
        <v>931</v>
      </c>
    </row>
    <row r="8" spans="1:2">
      <c r="A8" s="4" t="s">
        <v>1522</v>
      </c>
      <c r="B8" s="5" t="n">
        <v>20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1"/>
  </cols>
  <sheetData>
    <row r="1" spans="1:2">
      <c r="A1" s="1" t="s">
        <v>1523</v>
      </c>
      <c r="B1" s="2" t="s">
        <v>1</v>
      </c>
    </row>
    <row r="2" spans="1:2">
      <c r="B2" s="2" t="s">
        <v>867</v>
      </c>
    </row>
    <row r="3" spans="1:2">
      <c r="A3" s="3" t="s">
        <v>1524</v>
      </c>
    </row>
    <row r="4" spans="1:2">
      <c r="A4" s="4" t="s">
        <v>1525</v>
      </c>
      <c r="B4" s="5" t="n">
        <v>843</v>
      </c>
    </row>
    <row r="5" spans="1:2">
      <c r="A5" s="4" t="s">
        <v>1526</v>
      </c>
      <c r="B5" s="6" t="n">
        <v>746</v>
      </c>
    </row>
    <row r="6" spans="1:2">
      <c r="A6" s="4" t="s">
        <v>1527</v>
      </c>
      <c r="B6" s="6" t="n">
        <v>651</v>
      </c>
    </row>
    <row r="7" spans="1:2">
      <c r="A7" s="4" t="s">
        <v>1528</v>
      </c>
      <c r="B7" s="6" t="n">
        <v>530</v>
      </c>
    </row>
    <row r="8" spans="1:2">
      <c r="A8" s="4" t="s">
        <v>1529</v>
      </c>
      <c r="B8" s="6" t="n">
        <v>397</v>
      </c>
    </row>
    <row r="9" spans="1:2">
      <c r="A9" s="4" t="s">
        <v>1530</v>
      </c>
      <c r="B9" s="6" t="n">
        <v>1057</v>
      </c>
    </row>
    <row r="10" spans="1:2">
      <c r="A10" s="4" t="s">
        <v>1531</v>
      </c>
      <c r="B10" s="6" t="n">
        <v>4224</v>
      </c>
    </row>
    <row r="11" spans="1:2">
      <c r="A11" s="3" t="s">
        <v>1532</v>
      </c>
    </row>
    <row r="12" spans="1:2">
      <c r="A12" s="4" t="s">
        <v>1533</v>
      </c>
      <c r="B12" s="6" t="n">
        <v>1500</v>
      </c>
    </row>
    <row r="13" spans="1:2">
      <c r="A13" s="3" t="s">
        <v>1534</v>
      </c>
    </row>
    <row r="14" spans="1:2">
      <c r="A14" s="4" t="s">
        <v>1525</v>
      </c>
      <c r="B14" s="6" t="n">
        <v>4657</v>
      </c>
    </row>
    <row r="15" spans="1:2">
      <c r="A15" s="4" t="s">
        <v>1526</v>
      </c>
      <c r="B15" s="6" t="n">
        <v>4887</v>
      </c>
    </row>
    <row r="16" spans="1:2">
      <c r="A16" s="4" t="s">
        <v>1527</v>
      </c>
      <c r="B16" s="6" t="n">
        <v>4259</v>
      </c>
    </row>
    <row r="17" spans="1:2">
      <c r="A17" s="4" t="s">
        <v>1528</v>
      </c>
      <c r="B17" s="6" t="n">
        <v>3416</v>
      </c>
    </row>
    <row r="18" spans="1:2">
      <c r="A18" s="4" t="s">
        <v>1529</v>
      </c>
      <c r="B18" s="6" t="n">
        <v>1939</v>
      </c>
    </row>
    <row r="19" spans="1:2">
      <c r="A19" s="4" t="s">
        <v>1530</v>
      </c>
      <c r="B19" s="6" t="n">
        <v>1910</v>
      </c>
    </row>
    <row r="20" spans="1:2">
      <c r="A20" s="4" t="s">
        <v>1531</v>
      </c>
      <c r="B20" s="6" t="n">
        <v>21068</v>
      </c>
    </row>
    <row r="21" spans="1:2">
      <c r="A21" s="4" t="s">
        <v>1535</v>
      </c>
      <c r="B21" s="6" t="n">
        <v>1756</v>
      </c>
    </row>
    <row r="22" spans="1:2">
      <c r="A22" s="4" t="s">
        <v>215</v>
      </c>
      <c r="B22" s="6" t="n">
        <v>19312</v>
      </c>
    </row>
    <row r="23" spans="1:2">
      <c r="A23" s="3" t="s">
        <v>1524</v>
      </c>
    </row>
    <row r="24" spans="1:2">
      <c r="A24" s="4" t="s">
        <v>1525</v>
      </c>
      <c r="B24" s="6" t="n">
        <v>1966</v>
      </c>
    </row>
    <row r="25" spans="1:2">
      <c r="A25" s="4" t="s">
        <v>1526</v>
      </c>
      <c r="B25" s="6" t="n">
        <v>1763</v>
      </c>
    </row>
    <row r="26" spans="1:2">
      <c r="A26" s="4" t="s">
        <v>1527</v>
      </c>
      <c r="B26" s="6" t="n">
        <v>1502</v>
      </c>
    </row>
    <row r="27" spans="1:2">
      <c r="A27" s="4" t="s">
        <v>1528</v>
      </c>
      <c r="B27" s="6" t="n">
        <v>1240</v>
      </c>
    </row>
    <row r="28" spans="1:2">
      <c r="A28" s="4" t="s">
        <v>1529</v>
      </c>
      <c r="B28" s="6" t="n">
        <v>1098</v>
      </c>
    </row>
    <row r="29" spans="1:2">
      <c r="A29" s="4" t="s">
        <v>1530</v>
      </c>
      <c r="B29" s="6" t="n">
        <v>4225</v>
      </c>
    </row>
    <row r="30" spans="1:2">
      <c r="A30" s="4" t="s">
        <v>1531</v>
      </c>
      <c r="B30" s="6" t="n">
        <v>11794</v>
      </c>
    </row>
    <row r="31" spans="1:2">
      <c r="A31" s="4" t="s">
        <v>1535</v>
      </c>
      <c r="B31" s="6" t="n">
        <v>1701</v>
      </c>
    </row>
    <row r="32" spans="1:2">
      <c r="A32" s="4" t="s">
        <v>215</v>
      </c>
      <c r="B32" s="6" t="n">
        <v>10093</v>
      </c>
    </row>
    <row r="33" spans="1:2">
      <c r="A33" s="4" t="s">
        <v>460</v>
      </c>
    </row>
    <row r="34" spans="1:2">
      <c r="A34" s="3" t="s">
        <v>1534</v>
      </c>
    </row>
    <row r="35" spans="1:2">
      <c r="A35" s="4" t="s">
        <v>215</v>
      </c>
      <c r="B35" s="6" t="n">
        <v>15100</v>
      </c>
    </row>
    <row r="36" spans="1:2">
      <c r="A36" s="4" t="s">
        <v>1049</v>
      </c>
    </row>
    <row r="37" spans="1:2">
      <c r="A37" s="3" t="s">
        <v>1534</v>
      </c>
    </row>
    <row r="38" spans="1:2">
      <c r="A38" s="4" t="s">
        <v>215</v>
      </c>
      <c r="B38" s="5" t="n">
        <v>42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536</v>
      </c>
      <c r="B1" s="2" t="s">
        <v>1298</v>
      </c>
    </row>
    <row r="2" spans="1:2">
      <c r="A2" s="3" t="s">
        <v>312</v>
      </c>
    </row>
    <row r="3" spans="1:2">
      <c r="A3" s="4" t="s">
        <v>54</v>
      </c>
      <c r="B3" s="9" t="n">
        <v>2.4</v>
      </c>
    </row>
    <row r="4" spans="1:2">
      <c r="A4" s="4" t="s">
        <v>1525</v>
      </c>
      <c r="B4" s="8" t="n">
        <v>2.2</v>
      </c>
    </row>
    <row r="5" spans="1:2">
      <c r="A5" s="4" t="s">
        <v>1526</v>
      </c>
      <c r="B5" s="6" t="n">
        <v>2</v>
      </c>
    </row>
    <row r="6" spans="1:2">
      <c r="A6" s="4" t="s">
        <v>1527</v>
      </c>
      <c r="B6" s="8" t="n">
        <v>1.7</v>
      </c>
    </row>
    <row r="7" spans="1:2">
      <c r="A7" s="4" t="s">
        <v>1528</v>
      </c>
      <c r="B7" s="8" t="n">
        <v>1.3</v>
      </c>
    </row>
    <row r="8" spans="1:2">
      <c r="A8" s="4" t="s">
        <v>1537</v>
      </c>
      <c r="B8" s="9" t="n">
        <v>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38</v>
      </c>
      <c r="B1" s="2" t="s">
        <v>2</v>
      </c>
      <c r="C1" s="2" t="s">
        <v>103</v>
      </c>
    </row>
    <row r="2" spans="1:3">
      <c r="A2" s="3" t="s">
        <v>315</v>
      </c>
    </row>
    <row r="3" spans="1:3">
      <c r="A3" s="4" t="s">
        <v>1539</v>
      </c>
      <c r="B3" s="5" t="n">
        <v>15800</v>
      </c>
      <c r="C3" s="5" t="n">
        <v>16400</v>
      </c>
    </row>
    <row r="4" spans="1:3">
      <c r="A4" s="4" t="s">
        <v>1540</v>
      </c>
    </row>
    <row r="5" spans="1:3">
      <c r="A5" s="3" t="s">
        <v>1541</v>
      </c>
    </row>
    <row r="6" spans="1:3">
      <c r="A6" s="4" t="s">
        <v>1542</v>
      </c>
      <c r="B6" s="6" t="n">
        <v>16115</v>
      </c>
    </row>
    <row r="7" spans="1:3">
      <c r="A7" s="4" t="s">
        <v>1543</v>
      </c>
      <c r="B7" s="6" t="n">
        <v>21351</v>
      </c>
    </row>
    <row r="8" spans="1:3">
      <c r="A8" s="4" t="s">
        <v>1530</v>
      </c>
      <c r="B8" s="6" t="n">
        <v>2273</v>
      </c>
    </row>
    <row r="9" spans="1:3">
      <c r="A9" s="4" t="s">
        <v>215</v>
      </c>
      <c r="B9" s="6" t="n">
        <v>39739</v>
      </c>
      <c r="C9" s="6" t="n">
        <v>29505</v>
      </c>
    </row>
    <row r="10" spans="1:3">
      <c r="A10" s="4" t="s">
        <v>1544</v>
      </c>
    </row>
    <row r="11" spans="1:3">
      <c r="A11" s="3" t="s">
        <v>1541</v>
      </c>
    </row>
    <row r="12" spans="1:3">
      <c r="A12" s="4" t="s">
        <v>1542</v>
      </c>
      <c r="B12" s="6" t="n">
        <v>7108</v>
      </c>
    </row>
    <row r="13" spans="1:3">
      <c r="A13" s="4" t="s">
        <v>1543</v>
      </c>
      <c r="B13" s="6" t="n">
        <v>4821</v>
      </c>
    </row>
    <row r="14" spans="1:3">
      <c r="A14" s="4" t="s">
        <v>1530</v>
      </c>
      <c r="B14" s="6" t="n">
        <v>1105</v>
      </c>
    </row>
    <row r="15" spans="1:3">
      <c r="A15" s="4" t="s">
        <v>215</v>
      </c>
      <c r="B15" s="5" t="n">
        <v>13034</v>
      </c>
      <c r="C15" s="5" t="n">
        <v>107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1545</v>
      </c>
      <c r="B1" s="2" t="s">
        <v>867</v>
      </c>
    </row>
    <row r="2" spans="1:2">
      <c r="A2" s="3" t="s">
        <v>1541</v>
      </c>
    </row>
    <row r="3" spans="1:2">
      <c r="A3" s="4" t="s">
        <v>1546</v>
      </c>
      <c r="B3" s="5" t="n">
        <v>68351</v>
      </c>
    </row>
    <row r="4" spans="1:2">
      <c r="A4" s="4" t="s">
        <v>1547</v>
      </c>
      <c r="B4" s="6" t="n">
        <v>3604</v>
      </c>
    </row>
    <row r="5" spans="1:2">
      <c r="A5" s="4" t="s">
        <v>1548</v>
      </c>
      <c r="B5" s="6" t="n">
        <v>1008</v>
      </c>
    </row>
    <row r="6" spans="1:2">
      <c r="A6" s="4" t="s">
        <v>1549</v>
      </c>
      <c r="B6" s="6" t="n">
        <v>295</v>
      </c>
    </row>
    <row r="7" spans="1:2">
      <c r="A7" s="4" t="s">
        <v>1550</v>
      </c>
      <c r="B7" s="6" t="n">
        <v>1168</v>
      </c>
    </row>
    <row r="8" spans="1:2">
      <c r="A8" s="4" t="s">
        <v>1530</v>
      </c>
      <c r="B8" s="6" t="n">
        <v>247</v>
      </c>
    </row>
    <row r="9" spans="1:2">
      <c r="A9" s="4" t="s">
        <v>1551</v>
      </c>
      <c r="B9" s="6" t="n">
        <v>74673</v>
      </c>
    </row>
    <row r="10" spans="1:2">
      <c r="A10" s="4" t="s">
        <v>1540</v>
      </c>
    </row>
    <row r="11" spans="1:2">
      <c r="A11" s="3" t="s">
        <v>1541</v>
      </c>
    </row>
    <row r="12" spans="1:2">
      <c r="A12" s="4" t="s">
        <v>1546</v>
      </c>
      <c r="B12" s="6" t="n">
        <v>56351</v>
      </c>
    </row>
    <row r="13" spans="1:2">
      <c r="A13" s="4" t="s">
        <v>1547</v>
      </c>
      <c r="B13" s="6" t="n">
        <v>3503</v>
      </c>
    </row>
    <row r="14" spans="1:2">
      <c r="A14" s="4" t="s">
        <v>1548</v>
      </c>
      <c r="B14" s="6" t="n">
        <v>990</v>
      </c>
    </row>
    <row r="15" spans="1:2">
      <c r="A15" s="4" t="s">
        <v>1549</v>
      </c>
      <c r="B15" s="6" t="n">
        <v>280</v>
      </c>
    </row>
    <row r="16" spans="1:2">
      <c r="A16" s="4" t="s">
        <v>1550</v>
      </c>
      <c r="B16" s="6" t="n">
        <v>187</v>
      </c>
    </row>
    <row r="17" spans="1:2">
      <c r="A17" s="4" t="s">
        <v>1530</v>
      </c>
      <c r="B17" s="6" t="n">
        <v>212</v>
      </c>
    </row>
    <row r="18" spans="1:2">
      <c r="A18" s="4" t="s">
        <v>1551</v>
      </c>
      <c r="B18" s="6" t="n">
        <v>61523</v>
      </c>
    </row>
    <row r="19" spans="1:2">
      <c r="A19" s="4" t="s">
        <v>1544</v>
      </c>
    </row>
    <row r="20" spans="1:2">
      <c r="A20" s="3" t="s">
        <v>1541</v>
      </c>
    </row>
    <row r="21" spans="1:2">
      <c r="A21" s="4" t="s">
        <v>1546</v>
      </c>
      <c r="B21" s="6" t="n">
        <v>12000</v>
      </c>
    </row>
    <row r="22" spans="1:2">
      <c r="A22" s="4" t="s">
        <v>1547</v>
      </c>
      <c r="B22" s="6" t="n">
        <v>101</v>
      </c>
    </row>
    <row r="23" spans="1:2">
      <c r="A23" s="4" t="s">
        <v>1548</v>
      </c>
      <c r="B23" s="6" t="n">
        <v>18</v>
      </c>
    </row>
    <row r="24" spans="1:2">
      <c r="A24" s="4" t="s">
        <v>1549</v>
      </c>
      <c r="B24" s="6" t="n">
        <v>15</v>
      </c>
    </row>
    <row r="25" spans="1:2">
      <c r="A25" s="4" t="s">
        <v>1550</v>
      </c>
      <c r="B25" s="6" t="n">
        <v>981</v>
      </c>
    </row>
    <row r="26" spans="1:2">
      <c r="A26" s="4" t="s">
        <v>1530</v>
      </c>
      <c r="B26" s="6" t="n">
        <v>35</v>
      </c>
    </row>
    <row r="27" spans="1:2">
      <c r="A27" s="4" t="s">
        <v>1551</v>
      </c>
      <c r="B27" s="5" t="n">
        <v>131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v>
      </c>
      <c r="C2" s="2" t="s">
        <v>103</v>
      </c>
    </row>
    <row r="3" spans="1:3">
      <c r="A3" s="4" t="s">
        <v>271</v>
      </c>
    </row>
    <row r="4" spans="1:3">
      <c r="A4" s="3" t="s">
        <v>1553</v>
      </c>
    </row>
    <row r="5" spans="1:3">
      <c r="A5" s="4" t="s">
        <v>1554</v>
      </c>
      <c r="B5" s="5" t="n">
        <v>201797</v>
      </c>
      <c r="C5" s="5" t="n">
        <v>193681</v>
      </c>
    </row>
    <row r="6" spans="1:3">
      <c r="A6" s="4" t="s">
        <v>1555</v>
      </c>
      <c r="B6" s="5" t="n">
        <v>203063</v>
      </c>
      <c r="C6" s="5" t="n">
        <v>201089</v>
      </c>
    </row>
    <row r="7" spans="1:3">
      <c r="A7" s="3" t="s">
        <v>1556</v>
      </c>
    </row>
    <row r="8" spans="1:3">
      <c r="A8" s="4" t="s">
        <v>1554</v>
      </c>
      <c r="B8" s="4" t="s">
        <v>1034</v>
      </c>
      <c r="C8" s="4" t="s">
        <v>1557</v>
      </c>
    </row>
    <row r="9" spans="1:3">
      <c r="A9" s="4" t="s">
        <v>272</v>
      </c>
    </row>
    <row r="10" spans="1:3">
      <c r="A10" s="3" t="s">
        <v>1553</v>
      </c>
    </row>
    <row r="11" spans="1:3">
      <c r="A11" s="4" t="s">
        <v>1554</v>
      </c>
      <c r="B11" s="5" t="n">
        <v>24301</v>
      </c>
      <c r="C11" s="5" t="n">
        <v>36021</v>
      </c>
    </row>
    <row r="12" spans="1:3">
      <c r="A12" s="4" t="s">
        <v>1555</v>
      </c>
      <c r="B12" s="5" t="n">
        <v>36538</v>
      </c>
      <c r="C12" s="5" t="n">
        <v>52480</v>
      </c>
    </row>
    <row r="13" spans="1:3">
      <c r="A13" s="3" t="s">
        <v>1556</v>
      </c>
    </row>
    <row r="14" spans="1:3">
      <c r="A14" s="4" t="s">
        <v>1554</v>
      </c>
      <c r="B14" s="4" t="s">
        <v>1558</v>
      </c>
      <c r="C14" s="4" t="s">
        <v>1559</v>
      </c>
    </row>
    <row r="15" spans="1:3">
      <c r="A15" s="4" t="s">
        <v>259</v>
      </c>
    </row>
    <row r="16" spans="1:3">
      <c r="A16" s="3" t="s">
        <v>1553</v>
      </c>
    </row>
    <row r="17" spans="1:3">
      <c r="A17" s="4" t="s">
        <v>1554</v>
      </c>
      <c r="B17" s="5" t="n">
        <v>279610</v>
      </c>
      <c r="C17" s="5" t="n">
        <v>251328</v>
      </c>
    </row>
    <row r="18" spans="1:3">
      <c r="A18" s="4" t="s">
        <v>1555</v>
      </c>
      <c r="B18" s="5" t="n">
        <v>281684</v>
      </c>
      <c r="C18" s="5" t="n">
        <v>279350</v>
      </c>
    </row>
    <row r="19" spans="1:3">
      <c r="A19" s="3" t="s">
        <v>1556</v>
      </c>
    </row>
    <row r="20" spans="1:3">
      <c r="A20" s="4" t="s">
        <v>1554</v>
      </c>
      <c r="B20" s="4" t="s">
        <v>1560</v>
      </c>
      <c r="C20" s="4" t="s">
        <v>102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61</v>
      </c>
      <c r="B1" s="2" t="s">
        <v>1</v>
      </c>
    </row>
    <row r="2" spans="1:3">
      <c r="B2" s="2" t="s">
        <v>2</v>
      </c>
      <c r="C2" s="2" t="s">
        <v>103</v>
      </c>
    </row>
    <row r="3" spans="1:3">
      <c r="A3" s="3" t="s">
        <v>1562</v>
      </c>
    </row>
    <row r="4" spans="1:3">
      <c r="A4" s="4" t="s">
        <v>1563</v>
      </c>
      <c r="B4" s="4" t="s">
        <v>1564</v>
      </c>
    </row>
    <row r="5" spans="1:3">
      <c r="A5" s="4" t="s">
        <v>1565</v>
      </c>
      <c r="B5" s="5" t="n">
        <v>11700000000</v>
      </c>
      <c r="C5" s="5" t="n">
        <v>12100000000</v>
      </c>
    </row>
    <row r="6" spans="1:3">
      <c r="A6" s="4" t="s">
        <v>1566</v>
      </c>
    </row>
    <row r="7" spans="1:3">
      <c r="A7" s="3" t="s">
        <v>1562</v>
      </c>
    </row>
    <row r="8" spans="1:3">
      <c r="A8" s="4" t="s">
        <v>1567</v>
      </c>
      <c r="B8" s="5" t="n">
        <v>75000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103</v>
      </c>
    </row>
    <row r="2" spans="1:3">
      <c r="A2" s="3" t="s">
        <v>1569</v>
      </c>
    </row>
    <row r="3" spans="1:3">
      <c r="A3" s="4" t="s">
        <v>1570</v>
      </c>
      <c r="B3" s="5" t="n">
        <v>434257</v>
      </c>
      <c r="C3" s="5" t="n">
        <v>366274</v>
      </c>
    </row>
    <row r="4" spans="1:3">
      <c r="A4" s="4" t="s">
        <v>1571</v>
      </c>
      <c r="B4" s="6" t="n">
        <v>-159660</v>
      </c>
      <c r="C4" s="6" t="n">
        <v>-106865</v>
      </c>
    </row>
    <row r="5" spans="1:3">
      <c r="A5" s="4" t="s">
        <v>1572</v>
      </c>
      <c r="B5" s="6" t="n">
        <v>274597</v>
      </c>
      <c r="C5" s="6" t="n">
        <v>259409</v>
      </c>
    </row>
    <row r="6" spans="1:3">
      <c r="A6" s="4" t="s">
        <v>1573</v>
      </c>
      <c r="B6" s="6" t="n">
        <v>-244486</v>
      </c>
      <c r="C6" s="6" t="n">
        <v>-240790</v>
      </c>
    </row>
    <row r="7" spans="1:3">
      <c r="A7" s="4" t="s">
        <v>1574</v>
      </c>
      <c r="B7" s="6" t="n">
        <v>30111</v>
      </c>
      <c r="C7" s="6" t="n">
        <v>18619</v>
      </c>
    </row>
    <row r="8" spans="1:3">
      <c r="A8" s="3" t="s">
        <v>1575</v>
      </c>
    </row>
    <row r="9" spans="1:3">
      <c r="A9" s="4" t="s">
        <v>1576</v>
      </c>
      <c r="B9" s="6" t="n">
        <v>324769</v>
      </c>
      <c r="C9" s="6" t="n">
        <v>293853</v>
      </c>
    </row>
    <row r="10" spans="1:3">
      <c r="A10" s="4" t="s">
        <v>1571</v>
      </c>
      <c r="B10" s="6" t="n">
        <v>-159660</v>
      </c>
      <c r="C10" s="6" t="n">
        <v>-106865</v>
      </c>
    </row>
    <row r="11" spans="1:3">
      <c r="A11" s="4" t="s">
        <v>1572</v>
      </c>
      <c r="B11" s="6" t="n">
        <v>165109</v>
      </c>
      <c r="C11" s="6" t="n">
        <v>186988</v>
      </c>
    </row>
    <row r="12" spans="1:3">
      <c r="A12" s="4" t="s">
        <v>1573</v>
      </c>
      <c r="B12" s="6" t="n">
        <v>-141482</v>
      </c>
      <c r="C12" s="6" t="n">
        <v>-176740</v>
      </c>
    </row>
    <row r="13" spans="1:3">
      <c r="A13" s="4" t="s">
        <v>1577</v>
      </c>
      <c r="B13" s="6" t="n">
        <v>23627</v>
      </c>
      <c r="C13" s="6" t="n">
        <v>10248</v>
      </c>
    </row>
    <row r="14" spans="1:3">
      <c r="A14" s="3" t="s">
        <v>1578</v>
      </c>
    </row>
    <row r="15" spans="1:3">
      <c r="A15" s="4" t="s">
        <v>1576</v>
      </c>
      <c r="B15" s="6" t="n">
        <v>15346</v>
      </c>
      <c r="C15" s="6" t="n">
        <v>19906</v>
      </c>
    </row>
    <row r="16" spans="1:3">
      <c r="A16" s="4" t="s">
        <v>1571</v>
      </c>
      <c r="B16" s="6" t="n">
        <v>0</v>
      </c>
      <c r="C16" s="6" t="n">
        <v>0</v>
      </c>
    </row>
    <row r="17" spans="1:3">
      <c r="A17" s="4" t="s">
        <v>1572</v>
      </c>
      <c r="B17" s="6" t="n">
        <v>15346</v>
      </c>
      <c r="C17" s="6" t="n">
        <v>19906</v>
      </c>
    </row>
    <row r="18" spans="1:3">
      <c r="A18" s="4" t="s">
        <v>1573</v>
      </c>
      <c r="B18" s="6" t="n">
        <v>-15346</v>
      </c>
      <c r="C18" s="6" t="n">
        <v>-19906</v>
      </c>
    </row>
    <row r="19" spans="1:3">
      <c r="A19" s="4" t="s">
        <v>1577</v>
      </c>
      <c r="B19" s="6" t="n">
        <v>0</v>
      </c>
      <c r="C19" s="6" t="n">
        <v>0</v>
      </c>
    </row>
    <row r="20" spans="1:3">
      <c r="A20" s="3" t="s">
        <v>1579</v>
      </c>
    </row>
    <row r="21" spans="1:3">
      <c r="A21" s="4" t="s">
        <v>1576</v>
      </c>
      <c r="B21" s="6" t="n">
        <v>340115</v>
      </c>
      <c r="C21" s="6" t="n">
        <v>313759</v>
      </c>
    </row>
    <row r="22" spans="1:3">
      <c r="A22" s="4" t="s">
        <v>1571</v>
      </c>
      <c r="B22" s="6" t="n">
        <v>-159660</v>
      </c>
      <c r="C22" s="6" t="n">
        <v>-106865</v>
      </c>
    </row>
    <row r="23" spans="1:3">
      <c r="A23" s="4" t="s">
        <v>1572</v>
      </c>
      <c r="B23" s="6" t="n">
        <v>180455</v>
      </c>
      <c r="C23" s="6" t="n">
        <v>206894</v>
      </c>
    </row>
    <row r="24" spans="1:3">
      <c r="A24" s="4" t="s">
        <v>1573</v>
      </c>
      <c r="B24" s="6" t="n">
        <v>-156828</v>
      </c>
      <c r="C24" s="6" t="n">
        <v>-196646</v>
      </c>
    </row>
    <row r="25" spans="1:3">
      <c r="A25" s="4" t="s">
        <v>1577</v>
      </c>
      <c r="B25" s="6" t="n">
        <v>23627</v>
      </c>
      <c r="C25" s="6" t="n">
        <v>10248</v>
      </c>
    </row>
    <row r="26" spans="1:3">
      <c r="A26" s="4" t="s">
        <v>1580</v>
      </c>
      <c r="B26" s="5" t="n">
        <v>12900</v>
      </c>
      <c r="C26" s="5" t="n">
        <v>11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1</v>
      </c>
      <c r="B1" s="2" t="s">
        <v>1</v>
      </c>
    </row>
    <row r="2" spans="1:3">
      <c r="B2" s="2" t="s">
        <v>2</v>
      </c>
      <c r="C2" s="2" t="s">
        <v>103</v>
      </c>
    </row>
    <row r="3" spans="1:3">
      <c r="A3" s="3" t="s">
        <v>1582</v>
      </c>
    </row>
    <row r="4" spans="1:3">
      <c r="A4" s="4" t="s">
        <v>1583</v>
      </c>
      <c r="B4" s="5" t="n">
        <v>299384</v>
      </c>
      <c r="C4" s="5" t="n">
        <v>276614</v>
      </c>
    </row>
    <row r="5" spans="1:3">
      <c r="A5" s="4" t="s">
        <v>1584</v>
      </c>
      <c r="B5" s="6" t="n">
        <v>25385</v>
      </c>
      <c r="C5" s="6" t="n">
        <v>17239</v>
      </c>
    </row>
    <row r="6" spans="1:3">
      <c r="A6" s="4" t="s">
        <v>1315</v>
      </c>
      <c r="B6" s="6" t="n">
        <v>15346</v>
      </c>
      <c r="C6" s="6" t="n">
        <v>19906</v>
      </c>
    </row>
    <row r="7" spans="1:3">
      <c r="A7" s="4" t="s">
        <v>215</v>
      </c>
      <c r="B7" s="5" t="n">
        <v>340115</v>
      </c>
      <c r="C7" s="5" t="n">
        <v>313759</v>
      </c>
    </row>
    <row r="8" spans="1:3">
      <c r="A8" s="4" t="s">
        <v>1585</v>
      </c>
      <c r="B8" s="4" t="s">
        <v>778</v>
      </c>
      <c r="C8" s="4" t="s">
        <v>778</v>
      </c>
    </row>
    <row r="9" spans="1:3">
      <c r="A9" s="4" t="s">
        <v>1586</v>
      </c>
    </row>
    <row r="10" spans="1:3">
      <c r="A10" s="3" t="s">
        <v>1582</v>
      </c>
    </row>
    <row r="11" spans="1:3">
      <c r="A11" s="4" t="s">
        <v>1583</v>
      </c>
      <c r="B11" s="5" t="n">
        <v>129455</v>
      </c>
      <c r="C11" s="5" t="n">
        <v>139017</v>
      </c>
    </row>
    <row r="12" spans="1:3">
      <c r="A12" s="4" t="s">
        <v>1584</v>
      </c>
      <c r="B12" s="6" t="n">
        <v>18766</v>
      </c>
      <c r="C12" s="6" t="n">
        <v>7753</v>
      </c>
    </row>
    <row r="13" spans="1:3">
      <c r="A13" s="4" t="s">
        <v>1315</v>
      </c>
      <c r="B13" s="6" t="n">
        <v>15346</v>
      </c>
      <c r="C13" s="6" t="n">
        <v>19906</v>
      </c>
    </row>
    <row r="14" spans="1:3">
      <c r="A14" s="4" t="s">
        <v>215</v>
      </c>
      <c r="B14" s="6" t="n">
        <v>163567</v>
      </c>
      <c r="C14" s="6" t="n">
        <v>166676</v>
      </c>
    </row>
    <row r="15" spans="1:3">
      <c r="A15" s="4" t="s">
        <v>1587</v>
      </c>
    </row>
    <row r="16" spans="1:3">
      <c r="A16" s="3" t="s">
        <v>1582</v>
      </c>
    </row>
    <row r="17" spans="1:3">
      <c r="A17" s="4" t="s">
        <v>1583</v>
      </c>
      <c r="B17" s="6" t="n">
        <v>122685</v>
      </c>
      <c r="C17" s="6" t="n">
        <v>81917</v>
      </c>
    </row>
    <row r="18" spans="1:3">
      <c r="A18" s="4" t="s">
        <v>1584</v>
      </c>
      <c r="B18" s="6" t="n">
        <v>3329</v>
      </c>
      <c r="C18" s="6" t="n">
        <v>4197</v>
      </c>
    </row>
    <row r="19" spans="1:3">
      <c r="A19" s="4" t="s">
        <v>1315</v>
      </c>
      <c r="B19" s="6" t="n">
        <v>0</v>
      </c>
      <c r="C19" s="6" t="n">
        <v>0</v>
      </c>
    </row>
    <row r="20" spans="1:3">
      <c r="A20" s="4" t="s">
        <v>215</v>
      </c>
      <c r="B20" s="6" t="n">
        <v>126014</v>
      </c>
      <c r="C20" s="6" t="n">
        <v>86114</v>
      </c>
    </row>
    <row r="21" spans="1:3">
      <c r="A21" s="4" t="s">
        <v>1588</v>
      </c>
    </row>
    <row r="22" spans="1:3">
      <c r="A22" s="3" t="s">
        <v>1582</v>
      </c>
    </row>
    <row r="23" spans="1:3">
      <c r="A23" s="4" t="s">
        <v>1583</v>
      </c>
      <c r="B23" s="6" t="n">
        <v>25322</v>
      </c>
      <c r="C23" s="6" t="n">
        <v>34204</v>
      </c>
    </row>
    <row r="24" spans="1:3">
      <c r="A24" s="4" t="s">
        <v>1584</v>
      </c>
      <c r="B24" s="6" t="n">
        <v>1241</v>
      </c>
      <c r="C24" s="6" t="n">
        <v>1783</v>
      </c>
    </row>
    <row r="25" spans="1:3">
      <c r="A25" s="4" t="s">
        <v>1315</v>
      </c>
      <c r="B25" s="6" t="n">
        <v>0</v>
      </c>
      <c r="C25" s="6" t="n">
        <v>0</v>
      </c>
    </row>
    <row r="26" spans="1:3">
      <c r="A26" s="4" t="s">
        <v>215</v>
      </c>
      <c r="B26" s="6" t="n">
        <v>26563</v>
      </c>
      <c r="C26" s="6" t="n">
        <v>35987</v>
      </c>
    </row>
    <row r="27" spans="1:3">
      <c r="A27" s="4" t="s">
        <v>1589</v>
      </c>
    </row>
    <row r="28" spans="1:3">
      <c r="A28" s="3" t="s">
        <v>1582</v>
      </c>
    </row>
    <row r="29" spans="1:3">
      <c r="A29" s="4" t="s">
        <v>1583</v>
      </c>
      <c r="B29" s="6" t="n">
        <v>21922</v>
      </c>
      <c r="C29" s="6" t="n">
        <v>21476</v>
      </c>
    </row>
    <row r="30" spans="1:3">
      <c r="A30" s="4" t="s">
        <v>1584</v>
      </c>
      <c r="B30" s="6" t="n">
        <v>2049</v>
      </c>
      <c r="C30" s="6" t="n">
        <v>3506</v>
      </c>
    </row>
    <row r="31" spans="1:3">
      <c r="A31" s="4" t="s">
        <v>1315</v>
      </c>
      <c r="B31" s="6" t="n">
        <v>0</v>
      </c>
      <c r="C31" s="6" t="n">
        <v>0</v>
      </c>
    </row>
    <row r="32" spans="1:3">
      <c r="A32" s="4" t="s">
        <v>215</v>
      </c>
      <c r="B32" s="5" t="n">
        <v>23971</v>
      </c>
      <c r="C32" s="5" t="n">
        <v>2498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103</v>
      </c>
    </row>
    <row r="2" spans="1:3">
      <c r="A2" s="3" t="s">
        <v>1591</v>
      </c>
    </row>
    <row r="3" spans="1:3">
      <c r="A3" s="4" t="s">
        <v>1592</v>
      </c>
      <c r="B3" s="5" t="n">
        <v>299384</v>
      </c>
      <c r="C3" s="5" t="n">
        <v>276614</v>
      </c>
    </row>
    <row r="4" spans="1:3">
      <c r="A4" s="4" t="s">
        <v>1593</v>
      </c>
      <c r="B4" s="6" t="n">
        <v>25385</v>
      </c>
      <c r="C4" s="6" t="n">
        <v>17239</v>
      </c>
    </row>
    <row r="5" spans="1:3">
      <c r="A5" s="4" t="s">
        <v>1315</v>
      </c>
      <c r="B5" s="6" t="n">
        <v>15346</v>
      </c>
      <c r="C5" s="6" t="n">
        <v>19906</v>
      </c>
    </row>
    <row r="6" spans="1:3">
      <c r="A6" s="4" t="s">
        <v>215</v>
      </c>
      <c r="B6" s="6" t="n">
        <v>340115</v>
      </c>
      <c r="C6" s="6" t="n">
        <v>313759</v>
      </c>
    </row>
    <row r="7" spans="1:3">
      <c r="A7" s="4" t="s">
        <v>1594</v>
      </c>
    </row>
    <row r="8" spans="1:3">
      <c r="A8" s="3" t="s">
        <v>1591</v>
      </c>
    </row>
    <row r="9" spans="1:3">
      <c r="A9" s="4" t="s">
        <v>1592</v>
      </c>
      <c r="B9" s="6" t="n">
        <v>173533</v>
      </c>
      <c r="C9" s="6" t="n">
        <v>164664</v>
      </c>
    </row>
    <row r="10" spans="1:3">
      <c r="A10" s="4" t="s">
        <v>1593</v>
      </c>
      <c r="B10" s="6" t="n">
        <v>1</v>
      </c>
      <c r="C10" s="6" t="n">
        <v>0</v>
      </c>
    </row>
    <row r="11" spans="1:3">
      <c r="A11" s="4" t="s">
        <v>1315</v>
      </c>
      <c r="B11" s="6" t="n">
        <v>0</v>
      </c>
      <c r="C11" s="6" t="n">
        <v>0</v>
      </c>
    </row>
    <row r="12" spans="1:3">
      <c r="A12" s="4" t="s">
        <v>215</v>
      </c>
      <c r="B12" s="6" t="n">
        <v>173534</v>
      </c>
      <c r="C12" s="6" t="n">
        <v>164664</v>
      </c>
    </row>
    <row r="13" spans="1:3">
      <c r="A13" s="4" t="s">
        <v>1595</v>
      </c>
    </row>
    <row r="14" spans="1:3">
      <c r="A14" s="3" t="s">
        <v>1591</v>
      </c>
    </row>
    <row r="15" spans="1:3">
      <c r="A15" s="4" t="s">
        <v>1592</v>
      </c>
      <c r="B15" s="6" t="n">
        <v>10467</v>
      </c>
      <c r="C15" s="6" t="n">
        <v>11400</v>
      </c>
    </row>
    <row r="16" spans="1:3">
      <c r="A16" s="4" t="s">
        <v>1593</v>
      </c>
      <c r="B16" s="6" t="n">
        <v>2014</v>
      </c>
      <c r="C16" s="6" t="n">
        <v>2163</v>
      </c>
    </row>
    <row r="17" spans="1:3">
      <c r="A17" s="4" t="s">
        <v>1315</v>
      </c>
      <c r="B17" s="6" t="n">
        <v>258</v>
      </c>
      <c r="C17" s="6" t="n">
        <v>287</v>
      </c>
    </row>
    <row r="18" spans="1:3">
      <c r="A18" s="4" t="s">
        <v>215</v>
      </c>
      <c r="B18" s="6" t="n">
        <v>12739</v>
      </c>
      <c r="C18" s="6" t="n">
        <v>13850</v>
      </c>
    </row>
    <row r="19" spans="1:3">
      <c r="A19" s="4" t="s">
        <v>1596</v>
      </c>
    </row>
    <row r="20" spans="1:3">
      <c r="A20" s="3" t="s">
        <v>1591</v>
      </c>
    </row>
    <row r="21" spans="1:3">
      <c r="A21" s="4" t="s">
        <v>1592</v>
      </c>
      <c r="B21" s="6" t="n">
        <v>14933</v>
      </c>
      <c r="C21" s="6" t="n">
        <v>14090</v>
      </c>
    </row>
    <row r="22" spans="1:3">
      <c r="A22" s="4" t="s">
        <v>1593</v>
      </c>
      <c r="B22" s="6" t="n">
        <v>20026</v>
      </c>
      <c r="C22" s="6" t="n">
        <v>10869</v>
      </c>
    </row>
    <row r="23" spans="1:3">
      <c r="A23" s="4" t="s">
        <v>1315</v>
      </c>
      <c r="B23" s="6" t="n">
        <v>15024</v>
      </c>
      <c r="C23" s="6" t="n">
        <v>19572</v>
      </c>
    </row>
    <row r="24" spans="1:3">
      <c r="A24" s="4" t="s">
        <v>215</v>
      </c>
      <c r="B24" s="6" t="n">
        <v>49983</v>
      </c>
      <c r="C24" s="6" t="n">
        <v>44531</v>
      </c>
    </row>
    <row r="25" spans="1:3">
      <c r="A25" s="4" t="s">
        <v>1597</v>
      </c>
    </row>
    <row r="26" spans="1:3">
      <c r="A26" s="3" t="s">
        <v>1591</v>
      </c>
    </row>
    <row r="27" spans="1:3">
      <c r="A27" s="4" t="s">
        <v>1592</v>
      </c>
      <c r="B27" s="6" t="n">
        <v>96576</v>
      </c>
      <c r="C27" s="6" t="n">
        <v>81329</v>
      </c>
    </row>
    <row r="28" spans="1:3">
      <c r="A28" s="4" t="s">
        <v>1593</v>
      </c>
      <c r="B28" s="6" t="n">
        <v>3344</v>
      </c>
      <c r="C28" s="6" t="n">
        <v>4207</v>
      </c>
    </row>
    <row r="29" spans="1:3">
      <c r="A29" s="4" t="s">
        <v>1315</v>
      </c>
      <c r="B29" s="6" t="n">
        <v>64</v>
      </c>
      <c r="C29" s="6" t="n">
        <v>47</v>
      </c>
    </row>
    <row r="30" spans="1:3">
      <c r="A30" s="4" t="s">
        <v>215</v>
      </c>
      <c r="B30" s="6" t="n">
        <v>99984</v>
      </c>
      <c r="C30" s="6" t="n">
        <v>85583</v>
      </c>
    </row>
    <row r="31" spans="1:3">
      <c r="A31" s="4" t="s">
        <v>1598</v>
      </c>
    </row>
    <row r="32" spans="1:3">
      <c r="A32" s="3" t="s">
        <v>1591</v>
      </c>
    </row>
    <row r="33" spans="1:3">
      <c r="A33" s="4" t="s">
        <v>1592</v>
      </c>
      <c r="B33" s="6" t="n">
        <v>3875</v>
      </c>
      <c r="C33" s="6" t="n">
        <v>5131</v>
      </c>
    </row>
    <row r="34" spans="1:3">
      <c r="A34" s="4" t="s">
        <v>1593</v>
      </c>
      <c r="B34" s="6" t="n">
        <v>0</v>
      </c>
      <c r="C34" s="6" t="n">
        <v>0</v>
      </c>
    </row>
    <row r="35" spans="1:3">
      <c r="A35" s="4" t="s">
        <v>1315</v>
      </c>
      <c r="B35" s="6" t="n">
        <v>0</v>
      </c>
      <c r="C35" s="6" t="n">
        <v>0</v>
      </c>
    </row>
    <row r="36" spans="1:3">
      <c r="A36" s="4" t="s">
        <v>215</v>
      </c>
      <c r="B36" s="5" t="n">
        <v>3875</v>
      </c>
      <c r="C36" s="5" t="n">
        <v>513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v>
      </c>
      <c r="C1" s="2" t="s">
        <v>103</v>
      </c>
    </row>
    <row r="2" spans="1:3">
      <c r="A2" s="3" t="s">
        <v>318</v>
      </c>
    </row>
    <row r="3" spans="1:3">
      <c r="A3" s="4" t="s">
        <v>1600</v>
      </c>
      <c r="B3" s="9" t="n">
        <v>24.4</v>
      </c>
      <c r="C3" s="9" t="n">
        <v>2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103</v>
      </c>
    </row>
    <row r="2" spans="1:3">
      <c r="A2" s="3" t="s">
        <v>1562</v>
      </c>
    </row>
    <row r="3" spans="1:3">
      <c r="A3" s="4" t="s">
        <v>653</v>
      </c>
      <c r="B3" s="5" t="n">
        <v>240856</v>
      </c>
      <c r="C3" s="5" t="n">
        <v>229392</v>
      </c>
    </row>
    <row r="4" spans="1:3">
      <c r="A4" s="4" t="s">
        <v>17</v>
      </c>
    </row>
    <row r="5" spans="1:3">
      <c r="A5" s="3" t="s">
        <v>1562</v>
      </c>
    </row>
    <row r="6" spans="1:3">
      <c r="A6" s="4" t="s">
        <v>653</v>
      </c>
      <c r="B6" s="6" t="n">
        <v>199909</v>
      </c>
      <c r="C6" s="6" t="n">
        <v>183255</v>
      </c>
    </row>
    <row r="7" spans="1:3">
      <c r="A7" s="4" t="s">
        <v>1602</v>
      </c>
    </row>
    <row r="8" spans="1:3">
      <c r="A8" s="3" t="s">
        <v>1562</v>
      </c>
    </row>
    <row r="9" spans="1:3">
      <c r="A9" s="4" t="s">
        <v>653</v>
      </c>
      <c r="B9" s="6" t="n">
        <v>20789</v>
      </c>
      <c r="C9" s="6" t="n">
        <v>17101</v>
      </c>
    </row>
    <row r="10" spans="1:3">
      <c r="A10" s="4" t="s">
        <v>1603</v>
      </c>
    </row>
    <row r="11" spans="1:3">
      <c r="A11" s="3" t="s">
        <v>1562</v>
      </c>
    </row>
    <row r="12" spans="1:3">
      <c r="A12" s="4" t="s">
        <v>653</v>
      </c>
      <c r="B12" s="6" t="n">
        <v>20158</v>
      </c>
      <c r="C12" s="6" t="n">
        <v>29036</v>
      </c>
    </row>
    <row r="13" spans="1:3">
      <c r="A13" s="4" t="s">
        <v>1604</v>
      </c>
    </row>
    <row r="14" spans="1:3">
      <c r="A14" s="3" t="s">
        <v>1562</v>
      </c>
    </row>
    <row r="15" spans="1:3">
      <c r="A15" s="4" t="s">
        <v>653</v>
      </c>
      <c r="B15" s="5" t="n">
        <v>159817</v>
      </c>
    </row>
    <row r="16" spans="1:3">
      <c r="A16" s="4" t="s">
        <v>1605</v>
      </c>
    </row>
    <row r="17" spans="1:3">
      <c r="A17" s="3" t="s">
        <v>1562</v>
      </c>
    </row>
    <row r="18" spans="1:3">
      <c r="A18" s="4" t="s">
        <v>1606</v>
      </c>
      <c r="B18" s="4" t="s">
        <v>1607</v>
      </c>
    </row>
    <row r="19" spans="1:3">
      <c r="A19" s="4" t="s">
        <v>653</v>
      </c>
      <c r="B19" s="5" t="n">
        <v>140265</v>
      </c>
      <c r="C19" s="6" t="n">
        <v>120548</v>
      </c>
    </row>
    <row r="20" spans="1:3">
      <c r="A20" s="4" t="s">
        <v>1608</v>
      </c>
    </row>
    <row r="21" spans="1:3">
      <c r="A21" s="3" t="s">
        <v>1562</v>
      </c>
    </row>
    <row r="22" spans="1:3">
      <c r="A22" s="4" t="s">
        <v>1606</v>
      </c>
      <c r="B22" s="4" t="s">
        <v>1609</v>
      </c>
    </row>
    <row r="23" spans="1:3">
      <c r="A23" s="4" t="s">
        <v>653</v>
      </c>
      <c r="B23" s="5" t="n">
        <v>19552</v>
      </c>
      <c r="C23" s="6" t="n">
        <v>25574</v>
      </c>
    </row>
    <row r="24" spans="1:3">
      <c r="A24" s="4" t="s">
        <v>1610</v>
      </c>
    </row>
    <row r="25" spans="1:3">
      <c r="A25" s="3" t="s">
        <v>1562</v>
      </c>
    </row>
    <row r="26" spans="1:3">
      <c r="A26" s="4" t="s">
        <v>1611</v>
      </c>
      <c r="B26" s="4" t="s">
        <v>1612</v>
      </c>
    </row>
    <row r="27" spans="1:3">
      <c r="A27" s="4" t="s">
        <v>1613</v>
      </c>
    </row>
    <row r="28" spans="1:3">
      <c r="A28" s="3" t="s">
        <v>1562</v>
      </c>
    </row>
    <row r="29" spans="1:3">
      <c r="A29" s="4" t="s">
        <v>1611</v>
      </c>
      <c r="B29" s="4" t="s">
        <v>1612</v>
      </c>
    </row>
    <row r="30" spans="1:3">
      <c r="A30" s="4" t="s">
        <v>1614</v>
      </c>
    </row>
    <row r="31" spans="1:3">
      <c r="A31" s="3" t="s">
        <v>1562</v>
      </c>
    </row>
    <row r="32" spans="1:3">
      <c r="A32" s="4" t="s">
        <v>1611</v>
      </c>
      <c r="B32" s="4" t="s">
        <v>1615</v>
      </c>
    </row>
    <row r="33" spans="1:3">
      <c r="A33" s="4" t="s">
        <v>1616</v>
      </c>
    </row>
    <row r="34" spans="1:3">
      <c r="A34" s="3" t="s">
        <v>1562</v>
      </c>
    </row>
    <row r="35" spans="1:3">
      <c r="A35" s="4" t="s">
        <v>1611</v>
      </c>
      <c r="B35" s="4" t="s">
        <v>1617</v>
      </c>
    </row>
    <row r="36" spans="1:3">
      <c r="A36" s="4" t="s">
        <v>1618</v>
      </c>
    </row>
    <row r="37" spans="1:3">
      <c r="A37" s="3" t="s">
        <v>1562</v>
      </c>
    </row>
    <row r="38" spans="1:3">
      <c r="A38" s="4" t="s">
        <v>653</v>
      </c>
      <c r="B38" s="5" t="n">
        <v>7027</v>
      </c>
    </row>
    <row r="39" spans="1:3">
      <c r="A39" s="4" t="s">
        <v>1619</v>
      </c>
    </row>
    <row r="40" spans="1:3">
      <c r="A40" s="3" t="s">
        <v>1562</v>
      </c>
    </row>
    <row r="41" spans="1:3">
      <c r="A41" s="4" t="s">
        <v>1606</v>
      </c>
      <c r="B41" s="4" t="s">
        <v>1026</v>
      </c>
    </row>
    <row r="42" spans="1:3">
      <c r="A42" s="4" t="s">
        <v>1611</v>
      </c>
      <c r="B42" s="4" t="s">
        <v>1026</v>
      </c>
    </row>
    <row r="43" spans="1:3">
      <c r="A43" s="4" t="s">
        <v>653</v>
      </c>
      <c r="B43" s="5" t="n">
        <v>508</v>
      </c>
      <c r="C43" s="6" t="n">
        <v>0</v>
      </c>
    </row>
    <row r="44" spans="1:3">
      <c r="A44" s="4" t="s">
        <v>1620</v>
      </c>
    </row>
    <row r="45" spans="1:3">
      <c r="A45" s="3" t="s">
        <v>1562</v>
      </c>
    </row>
    <row r="46" spans="1:3">
      <c r="A46" s="4" t="s">
        <v>1606</v>
      </c>
      <c r="B46" s="4" t="s">
        <v>1621</v>
      </c>
    </row>
    <row r="47" spans="1:3">
      <c r="A47" s="4" t="s">
        <v>653</v>
      </c>
      <c r="B47" s="5" t="n">
        <v>6519</v>
      </c>
      <c r="C47" s="6" t="n">
        <v>1770</v>
      </c>
    </row>
    <row r="48" spans="1:3">
      <c r="A48" s="4" t="s">
        <v>1622</v>
      </c>
    </row>
    <row r="49" spans="1:3">
      <c r="A49" s="3" t="s">
        <v>1562</v>
      </c>
    </row>
    <row r="50" spans="1:3">
      <c r="A50" s="4" t="s">
        <v>1611</v>
      </c>
      <c r="B50" s="4" t="s">
        <v>1623</v>
      </c>
    </row>
    <row r="51" spans="1:3">
      <c r="A51" s="4" t="s">
        <v>1624</v>
      </c>
    </row>
    <row r="52" spans="1:3">
      <c r="A52" s="3" t="s">
        <v>1562</v>
      </c>
    </row>
    <row r="53" spans="1:3">
      <c r="A53" s="4" t="s">
        <v>1611</v>
      </c>
      <c r="B53" s="4" t="s">
        <v>1625</v>
      </c>
    </row>
    <row r="54" spans="1:3">
      <c r="A54" s="4" t="s">
        <v>1626</v>
      </c>
    </row>
    <row r="55" spans="1:3">
      <c r="A55" s="3" t="s">
        <v>1562</v>
      </c>
    </row>
    <row r="56" spans="1:3">
      <c r="A56" s="4" t="s">
        <v>653</v>
      </c>
      <c r="B56" s="5" t="n">
        <v>16941</v>
      </c>
      <c r="C56" s="6" t="n">
        <v>13815</v>
      </c>
    </row>
    <row r="57" spans="1:3">
      <c r="A57" s="4" t="s">
        <v>1627</v>
      </c>
    </row>
    <row r="58" spans="1:3">
      <c r="A58" s="3" t="s">
        <v>1562</v>
      </c>
    </row>
    <row r="59" spans="1:3">
      <c r="A59" s="4" t="s">
        <v>653</v>
      </c>
      <c r="B59" s="5" t="n">
        <v>22414</v>
      </c>
    </row>
    <row r="60" spans="1:3">
      <c r="A60" s="4" t="s">
        <v>1628</v>
      </c>
    </row>
    <row r="61" spans="1:3">
      <c r="A61" s="3" t="s">
        <v>1562</v>
      </c>
    </row>
    <row r="62" spans="1:3">
      <c r="A62" s="4" t="s">
        <v>1606</v>
      </c>
      <c r="B62" s="4" t="s">
        <v>1629</v>
      </c>
    </row>
    <row r="63" spans="1:3">
      <c r="A63" s="4" t="s">
        <v>653</v>
      </c>
      <c r="B63" s="5" t="n">
        <v>21632</v>
      </c>
      <c r="C63" s="6" t="n">
        <v>20843</v>
      </c>
    </row>
    <row r="64" spans="1:3">
      <c r="A64" s="4" t="s">
        <v>1630</v>
      </c>
    </row>
    <row r="65" spans="1:3">
      <c r="A65" s="3" t="s">
        <v>1562</v>
      </c>
    </row>
    <row r="66" spans="1:3">
      <c r="A66" s="4" t="s">
        <v>1606</v>
      </c>
      <c r="B66" s="4" t="s">
        <v>1631</v>
      </c>
    </row>
    <row r="67" spans="1:3">
      <c r="A67" s="4" t="s">
        <v>653</v>
      </c>
      <c r="B67" s="5" t="n">
        <v>782</v>
      </c>
      <c r="C67" s="6" t="n">
        <v>1742</v>
      </c>
    </row>
    <row r="68" spans="1:3">
      <c r="A68" s="4" t="s">
        <v>1632</v>
      </c>
    </row>
    <row r="69" spans="1:3">
      <c r="A69" s="3" t="s">
        <v>1562</v>
      </c>
    </row>
    <row r="70" spans="1:3">
      <c r="A70" s="4" t="s">
        <v>1611</v>
      </c>
      <c r="B70" s="4" t="s">
        <v>1633</v>
      </c>
    </row>
    <row r="71" spans="1:3">
      <c r="A71" s="4" t="s">
        <v>1634</v>
      </c>
    </row>
    <row r="72" spans="1:3">
      <c r="A72" s="3" t="s">
        <v>1562</v>
      </c>
    </row>
    <row r="73" spans="1:3">
      <c r="A73" s="4" t="s">
        <v>1611</v>
      </c>
      <c r="B73" s="4" t="s">
        <v>1635</v>
      </c>
    </row>
    <row r="74" spans="1:3">
      <c r="A74" s="4" t="s">
        <v>1636</v>
      </c>
    </row>
    <row r="75" spans="1:3">
      <c r="A75" s="3" t="s">
        <v>1562</v>
      </c>
    </row>
    <row r="76" spans="1:3">
      <c r="A76" s="4" t="s">
        <v>1611</v>
      </c>
      <c r="B76" s="4" t="s">
        <v>1637</v>
      </c>
    </row>
    <row r="77" spans="1:3">
      <c r="A77" s="4" t="s">
        <v>1638</v>
      </c>
    </row>
    <row r="78" spans="1:3">
      <c r="A78" s="3" t="s">
        <v>1562</v>
      </c>
    </row>
    <row r="79" spans="1:3">
      <c r="A79" s="4" t="s">
        <v>1611</v>
      </c>
      <c r="B79" s="4" t="s">
        <v>1639</v>
      </c>
    </row>
    <row r="80" spans="1:3">
      <c r="A80" s="4" t="s">
        <v>1640</v>
      </c>
    </row>
    <row r="81" spans="1:3">
      <c r="A81" s="3" t="s">
        <v>1562</v>
      </c>
    </row>
    <row r="82" spans="1:3">
      <c r="A82" s="4" t="s">
        <v>653</v>
      </c>
      <c r="B82" s="5" t="n">
        <v>1744</v>
      </c>
    </row>
    <row r="83" spans="1:3">
      <c r="A83" s="4" t="s">
        <v>1641</v>
      </c>
    </row>
    <row r="84" spans="1:3">
      <c r="A84" s="3" t="s">
        <v>1562</v>
      </c>
    </row>
    <row r="85" spans="1:3">
      <c r="A85" s="4" t="s">
        <v>1606</v>
      </c>
      <c r="B85" s="4" t="s">
        <v>905</v>
      </c>
    </row>
    <row r="86" spans="1:3">
      <c r="A86" s="4" t="s">
        <v>1611</v>
      </c>
      <c r="B86" s="4" t="s">
        <v>905</v>
      </c>
    </row>
    <row r="87" spans="1:3">
      <c r="A87" s="4" t="s">
        <v>653</v>
      </c>
      <c r="B87" s="5" t="n">
        <v>1744</v>
      </c>
      <c r="C87" s="6" t="n">
        <v>1617</v>
      </c>
    </row>
    <row r="88" spans="1:3">
      <c r="A88" s="4" t="s">
        <v>1642</v>
      </c>
    </row>
    <row r="89" spans="1:3">
      <c r="A89" s="3" t="s">
        <v>1562</v>
      </c>
    </row>
    <row r="90" spans="1:3">
      <c r="A90" s="4" t="s">
        <v>653</v>
      </c>
      <c r="B90" s="5" t="n">
        <v>737</v>
      </c>
    </row>
    <row r="91" spans="1:3">
      <c r="A91" s="4" t="s">
        <v>1643</v>
      </c>
    </row>
    <row r="92" spans="1:3">
      <c r="A92" s="3" t="s">
        <v>1562</v>
      </c>
    </row>
    <row r="93" spans="1:3">
      <c r="A93" s="4" t="s">
        <v>1606</v>
      </c>
      <c r="B93" s="4" t="s">
        <v>1644</v>
      </c>
    </row>
    <row r="94" spans="1:3">
      <c r="A94" s="4" t="s">
        <v>653</v>
      </c>
      <c r="B94" s="5" t="n">
        <v>736</v>
      </c>
      <c r="C94" s="6" t="n">
        <v>732</v>
      </c>
    </row>
    <row r="95" spans="1:3">
      <c r="A95" s="4" t="s">
        <v>1645</v>
      </c>
    </row>
    <row r="96" spans="1:3">
      <c r="A96" s="3" t="s">
        <v>1562</v>
      </c>
    </row>
    <row r="97" spans="1:3">
      <c r="A97" s="4" t="s">
        <v>1606</v>
      </c>
      <c r="B97" s="4" t="s">
        <v>1646</v>
      </c>
    </row>
    <row r="98" spans="1:3">
      <c r="A98" s="4" t="s">
        <v>1611</v>
      </c>
      <c r="B98" s="4" t="s">
        <v>1646</v>
      </c>
    </row>
    <row r="99" spans="1:3">
      <c r="A99" s="4" t="s">
        <v>653</v>
      </c>
      <c r="B99" s="5" t="n">
        <v>1</v>
      </c>
      <c r="C99" s="6" t="n">
        <v>1</v>
      </c>
    </row>
    <row r="100" spans="1:3">
      <c r="A100" s="4" t="s">
        <v>1647</v>
      </c>
    </row>
    <row r="101" spans="1:3">
      <c r="A101" s="3" t="s">
        <v>1562</v>
      </c>
    </row>
    <row r="102" spans="1:3">
      <c r="A102" s="4" t="s">
        <v>1611</v>
      </c>
      <c r="B102" s="4" t="s">
        <v>1648</v>
      </c>
    </row>
    <row r="103" spans="1:3">
      <c r="A103" s="4" t="s">
        <v>1649</v>
      </c>
    </row>
    <row r="104" spans="1:3">
      <c r="A104" s="3" t="s">
        <v>1562</v>
      </c>
    </row>
    <row r="105" spans="1:3">
      <c r="A105" s="4" t="s">
        <v>1611</v>
      </c>
      <c r="B105" s="4" t="s">
        <v>1615</v>
      </c>
    </row>
    <row r="106" spans="1:3">
      <c r="A106" s="4" t="s">
        <v>1650</v>
      </c>
    </row>
    <row r="107" spans="1:3">
      <c r="A107" s="3" t="s">
        <v>1562</v>
      </c>
    </row>
    <row r="108" spans="1:3">
      <c r="A108" s="4" t="s">
        <v>653</v>
      </c>
      <c r="B108" s="5" t="n">
        <v>2612</v>
      </c>
    </row>
    <row r="109" spans="1:3">
      <c r="A109" s="4" t="s">
        <v>1651</v>
      </c>
    </row>
    <row r="110" spans="1:3">
      <c r="A110" s="3" t="s">
        <v>1562</v>
      </c>
    </row>
    <row r="111" spans="1:3">
      <c r="A111" s="4" t="s">
        <v>1606</v>
      </c>
      <c r="B111" s="4" t="s">
        <v>1652</v>
      </c>
    </row>
    <row r="112" spans="1:3">
      <c r="A112" s="4" t="s">
        <v>653</v>
      </c>
      <c r="B112" s="5" t="n">
        <v>112</v>
      </c>
      <c r="C112" s="6" t="n">
        <v>130</v>
      </c>
    </row>
    <row r="113" spans="1:3">
      <c r="A113" s="4" t="s">
        <v>1653</v>
      </c>
    </row>
    <row r="114" spans="1:3">
      <c r="A114" s="3" t="s">
        <v>1562</v>
      </c>
    </row>
    <row r="115" spans="1:3">
      <c r="A115" s="4" t="s">
        <v>1606</v>
      </c>
      <c r="B115" s="4" t="s">
        <v>1033</v>
      </c>
    </row>
    <row r="116" spans="1:3">
      <c r="A116" s="4" t="s">
        <v>653</v>
      </c>
      <c r="B116" s="5" t="n">
        <v>2500</v>
      </c>
      <c r="C116" s="6" t="n">
        <v>14751</v>
      </c>
    </row>
    <row r="117" spans="1:3">
      <c r="A117" s="4" t="s">
        <v>1654</v>
      </c>
    </row>
    <row r="118" spans="1:3">
      <c r="A118" s="3" t="s">
        <v>1562</v>
      </c>
    </row>
    <row r="119" spans="1:3">
      <c r="A119" s="4" t="s">
        <v>1611</v>
      </c>
      <c r="B119" s="4" t="s">
        <v>1655</v>
      </c>
    </row>
    <row r="120" spans="1:3">
      <c r="A120" s="4" t="s">
        <v>1656</v>
      </c>
    </row>
    <row r="121" spans="1:3">
      <c r="A121" s="3" t="s">
        <v>1562</v>
      </c>
    </row>
    <row r="122" spans="1:3">
      <c r="A122" s="4" t="s">
        <v>1611</v>
      </c>
      <c r="B122" s="4" t="s">
        <v>1657</v>
      </c>
    </row>
    <row r="123" spans="1:3">
      <c r="A123" s="4" t="s">
        <v>1658</v>
      </c>
    </row>
    <row r="124" spans="1:3">
      <c r="A124" s="3" t="s">
        <v>1562</v>
      </c>
    </row>
    <row r="125" spans="1:3">
      <c r="A125" s="4" t="s">
        <v>1611</v>
      </c>
      <c r="B125" s="4" t="s">
        <v>1659</v>
      </c>
    </row>
    <row r="126" spans="1:3">
      <c r="A126" s="4" t="s">
        <v>1660</v>
      </c>
    </row>
    <row r="127" spans="1:3">
      <c r="A127" s="3" t="s">
        <v>1562</v>
      </c>
    </row>
    <row r="128" spans="1:3">
      <c r="A128" s="4" t="s">
        <v>1611</v>
      </c>
      <c r="B128" s="4" t="s">
        <v>1661</v>
      </c>
    </row>
    <row r="129" spans="1:3">
      <c r="A129" s="4" t="s">
        <v>1662</v>
      </c>
    </row>
    <row r="130" spans="1:3">
      <c r="A130" s="3" t="s">
        <v>1562</v>
      </c>
    </row>
    <row r="131" spans="1:3">
      <c r="A131" s="4" t="s">
        <v>653</v>
      </c>
      <c r="B131" s="5" t="n">
        <v>8373</v>
      </c>
      <c r="C131" s="6" t="n">
        <v>10326</v>
      </c>
    </row>
    <row r="132" spans="1:3">
      <c r="A132" s="4" t="s">
        <v>1663</v>
      </c>
    </row>
    <row r="133" spans="1:3">
      <c r="A133" s="3" t="s">
        <v>1562</v>
      </c>
    </row>
    <row r="134" spans="1:3">
      <c r="A134" s="4" t="s">
        <v>653</v>
      </c>
      <c r="B134" s="6" t="n">
        <v>402</v>
      </c>
      <c r="C134" s="6" t="n">
        <v>442</v>
      </c>
    </row>
    <row r="135" spans="1:3">
      <c r="A135" s="4" t="s">
        <v>1664</v>
      </c>
    </row>
    <row r="136" spans="1:3">
      <c r="A136" s="3" t="s">
        <v>1562</v>
      </c>
    </row>
    <row r="137" spans="1:3">
      <c r="A137" s="4" t="s">
        <v>653</v>
      </c>
      <c r="B137" s="6" t="n">
        <v>20442</v>
      </c>
      <c r="C137" s="6" t="n">
        <v>16483</v>
      </c>
    </row>
    <row r="138" spans="1:3">
      <c r="A138" s="4" t="s">
        <v>1665</v>
      </c>
    </row>
    <row r="139" spans="1:3">
      <c r="A139" s="3" t="s">
        <v>1562</v>
      </c>
    </row>
    <row r="140" spans="1:3">
      <c r="A140" s="4" t="s">
        <v>653</v>
      </c>
      <c r="B140" s="5" t="n">
        <v>347</v>
      </c>
      <c r="C140" s="5" t="n">
        <v>6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2</v>
      </c>
      <c r="C2" s="2" t="s">
        <v>103</v>
      </c>
    </row>
    <row r="3" spans="1:3">
      <c r="A3" s="3" t="s">
        <v>1562</v>
      </c>
    </row>
    <row r="4" spans="1:3">
      <c r="A4" s="4" t="s">
        <v>1667</v>
      </c>
      <c r="B4" s="5" t="n">
        <v>50600</v>
      </c>
      <c r="C4" s="5" t="n">
        <v>53300</v>
      </c>
    </row>
    <row r="5" spans="1:3">
      <c r="A5" s="4" t="s">
        <v>653</v>
      </c>
      <c r="B5" s="6" t="n">
        <v>240856</v>
      </c>
      <c r="C5" s="6" t="n">
        <v>229392</v>
      </c>
    </row>
    <row r="6" spans="1:3">
      <c r="A6" s="4" t="s">
        <v>17</v>
      </c>
    </row>
    <row r="7" spans="1:3">
      <c r="A7" s="3" t="s">
        <v>1562</v>
      </c>
    </row>
    <row r="8" spans="1:3">
      <c r="A8" s="4" t="s">
        <v>1667</v>
      </c>
      <c r="B8" s="6" t="n">
        <v>21100</v>
      </c>
      <c r="C8" s="6" t="n">
        <v>29800</v>
      </c>
    </row>
    <row r="9" spans="1:3">
      <c r="A9" s="4" t="s">
        <v>653</v>
      </c>
      <c r="B9" s="6" t="n">
        <v>199909</v>
      </c>
      <c r="C9" s="6" t="n">
        <v>183255</v>
      </c>
    </row>
    <row r="10" spans="1:3">
      <c r="A10" s="4" t="s">
        <v>1602</v>
      </c>
    </row>
    <row r="11" spans="1:3">
      <c r="A11" s="3" t="s">
        <v>1562</v>
      </c>
    </row>
    <row r="12" spans="1:3">
      <c r="A12" s="4" t="s">
        <v>1667</v>
      </c>
      <c r="B12" s="6" t="n">
        <v>9600</v>
      </c>
      <c r="C12" s="6" t="n">
        <v>12300</v>
      </c>
    </row>
    <row r="13" spans="1:3">
      <c r="A13" s="4" t="s">
        <v>653</v>
      </c>
      <c r="B13" s="6" t="n">
        <v>20789</v>
      </c>
      <c r="C13" s="6" t="n">
        <v>17101</v>
      </c>
    </row>
    <row r="14" spans="1:3">
      <c r="A14" s="4" t="s">
        <v>1603</v>
      </c>
    </row>
    <row r="15" spans="1:3">
      <c r="A15" s="3" t="s">
        <v>1562</v>
      </c>
    </row>
    <row r="16" spans="1:3">
      <c r="A16" s="4" t="s">
        <v>1667</v>
      </c>
      <c r="B16" s="6" t="n">
        <v>19900</v>
      </c>
      <c r="C16" s="6" t="n">
        <v>11200</v>
      </c>
    </row>
    <row r="17" spans="1:3">
      <c r="A17" s="4" t="s">
        <v>653</v>
      </c>
      <c r="B17" s="6" t="n">
        <v>20158</v>
      </c>
      <c r="C17" s="5" t="n">
        <v>29036</v>
      </c>
    </row>
    <row r="18" spans="1:3">
      <c r="A18" s="4" t="s">
        <v>1668</v>
      </c>
    </row>
    <row r="19" spans="1:3">
      <c r="A19" s="3" t="s">
        <v>1562</v>
      </c>
    </row>
    <row r="20" spans="1:3">
      <c r="A20" s="4" t="s">
        <v>1669</v>
      </c>
      <c r="B20" s="5" t="n">
        <v>5700</v>
      </c>
    </row>
    <row r="21" spans="1:3">
      <c r="A21" s="4" t="s">
        <v>1670</v>
      </c>
    </row>
    <row r="22" spans="1:3">
      <c r="A22" s="3" t="s">
        <v>1562</v>
      </c>
    </row>
    <row r="23" spans="1:3">
      <c r="A23" s="4" t="s">
        <v>1671</v>
      </c>
      <c r="B23" s="4" t="s">
        <v>1672</v>
      </c>
      <c r="C23" s="4" t="s">
        <v>1673</v>
      </c>
    </row>
    <row r="24" spans="1:3">
      <c r="A24" s="4" t="s">
        <v>1674</v>
      </c>
    </row>
    <row r="25" spans="1:3">
      <c r="A25" s="3" t="s">
        <v>1562</v>
      </c>
    </row>
    <row r="26" spans="1:3">
      <c r="A26" s="4" t="s">
        <v>1671</v>
      </c>
      <c r="B26" s="4" t="s">
        <v>1675</v>
      </c>
      <c r="C26" s="4" t="s">
        <v>1676</v>
      </c>
    </row>
    <row r="27" spans="1:3">
      <c r="A27" s="4" t="s">
        <v>1677</v>
      </c>
    </row>
    <row r="28" spans="1:3">
      <c r="A28" s="3" t="s">
        <v>1562</v>
      </c>
    </row>
    <row r="29" spans="1:3">
      <c r="A29" s="4" t="s">
        <v>1671</v>
      </c>
      <c r="B29" s="4" t="s">
        <v>1012</v>
      </c>
      <c r="C29" s="4" t="s">
        <v>1678</v>
      </c>
    </row>
    <row r="30" spans="1:3">
      <c r="A30" s="4" t="s">
        <v>188</v>
      </c>
    </row>
    <row r="31" spans="1:3">
      <c r="A31" s="3" t="s">
        <v>1562</v>
      </c>
    </row>
    <row r="32" spans="1:3">
      <c r="A32" s="4" t="s">
        <v>653</v>
      </c>
      <c r="B32" s="5" t="n">
        <v>8718</v>
      </c>
      <c r="C32" s="5" t="n">
        <v>10944</v>
      </c>
    </row>
    <row r="33" spans="1:3">
      <c r="A33" s="4" t="s">
        <v>1679</v>
      </c>
    </row>
    <row r="34" spans="1:3">
      <c r="A34" s="3" t="s">
        <v>1562</v>
      </c>
    </row>
    <row r="35" spans="1:3">
      <c r="A35" s="4" t="s">
        <v>653</v>
      </c>
      <c r="B35" s="6" t="n">
        <v>8372</v>
      </c>
      <c r="C35" s="6" t="n">
        <v>10321</v>
      </c>
    </row>
    <row r="36" spans="1:3">
      <c r="A36" s="4" t="s">
        <v>1680</v>
      </c>
    </row>
    <row r="37" spans="1:3">
      <c r="A37" s="3" t="s">
        <v>1562</v>
      </c>
    </row>
    <row r="38" spans="1:3">
      <c r="A38" s="4" t="s">
        <v>653</v>
      </c>
      <c r="B38" s="6" t="n">
        <v>217</v>
      </c>
    </row>
    <row r="39" spans="1:3">
      <c r="A39" s="4" t="s">
        <v>1443</v>
      </c>
    </row>
    <row r="40" spans="1:3">
      <c r="A40" s="3" t="s">
        <v>1562</v>
      </c>
    </row>
    <row r="41" spans="1:3">
      <c r="A41" s="4" t="s">
        <v>653</v>
      </c>
      <c r="B41" s="6" t="n">
        <v>64</v>
      </c>
      <c r="C41" s="6" t="n">
        <v>55</v>
      </c>
    </row>
    <row r="42" spans="1:3">
      <c r="A42" s="4" t="s">
        <v>1681</v>
      </c>
    </row>
    <row r="43" spans="1:3">
      <c r="A43" s="3" t="s">
        <v>1562</v>
      </c>
    </row>
    <row r="44" spans="1:3">
      <c r="A44" s="4" t="s">
        <v>653</v>
      </c>
      <c r="B44" s="6" t="n">
        <v>46</v>
      </c>
    </row>
    <row r="45" spans="1:3">
      <c r="A45" s="4" t="s">
        <v>1682</v>
      </c>
    </row>
    <row r="46" spans="1:3">
      <c r="A46" s="3" t="s">
        <v>1562</v>
      </c>
    </row>
    <row r="47" spans="1:3">
      <c r="A47" s="4" t="s">
        <v>653</v>
      </c>
      <c r="B47" s="6" t="n">
        <v>19</v>
      </c>
    </row>
    <row r="48" spans="1:3">
      <c r="A48" s="4" t="s">
        <v>1683</v>
      </c>
    </row>
    <row r="49" spans="1:3">
      <c r="A49" s="3" t="s">
        <v>1562</v>
      </c>
    </row>
    <row r="50" spans="1:3">
      <c r="A50" s="4" t="s">
        <v>1684</v>
      </c>
      <c r="B50" s="6" t="n">
        <v>52500</v>
      </c>
    </row>
    <row r="51" spans="1:3">
      <c r="A51" s="4" t="s">
        <v>1685</v>
      </c>
    </row>
    <row r="52" spans="1:3">
      <c r="A52" s="3" t="s">
        <v>1562</v>
      </c>
    </row>
    <row r="53" spans="1:3">
      <c r="A53" s="4" t="s">
        <v>1684</v>
      </c>
      <c r="B53" s="6" t="n">
        <v>29300</v>
      </c>
    </row>
    <row r="54" spans="1:3">
      <c r="A54" s="4" t="s">
        <v>1686</v>
      </c>
    </row>
    <row r="55" spans="1:3">
      <c r="A55" s="3" t="s">
        <v>1562</v>
      </c>
    </row>
    <row r="56" spans="1:3">
      <c r="A56" s="4" t="s">
        <v>1684</v>
      </c>
      <c r="B56" s="6" t="n">
        <v>12300</v>
      </c>
    </row>
    <row r="57" spans="1:3">
      <c r="A57" s="4" t="s">
        <v>1687</v>
      </c>
    </row>
    <row r="58" spans="1:3">
      <c r="A58" s="3" t="s">
        <v>1562</v>
      </c>
    </row>
    <row r="59" spans="1:3">
      <c r="A59" s="4" t="s">
        <v>1684</v>
      </c>
      <c r="B59" s="6" t="n">
        <v>10900</v>
      </c>
    </row>
    <row r="60" spans="1:3">
      <c r="A60" s="4" t="s">
        <v>1688</v>
      </c>
    </row>
    <row r="61" spans="1:3">
      <c r="A61" s="3" t="s">
        <v>1562</v>
      </c>
    </row>
    <row r="62" spans="1:3">
      <c r="A62" s="4" t="s">
        <v>1684</v>
      </c>
      <c r="C62" s="6" t="n">
        <v>64400</v>
      </c>
    </row>
    <row r="63" spans="1:3">
      <c r="A63" s="4" t="s">
        <v>1689</v>
      </c>
    </row>
    <row r="64" spans="1:3">
      <c r="A64" s="3" t="s">
        <v>1562</v>
      </c>
    </row>
    <row r="65" spans="1:3">
      <c r="A65" s="4" t="s">
        <v>1684</v>
      </c>
      <c r="C65" s="6" t="n">
        <v>30700</v>
      </c>
    </row>
    <row r="66" spans="1:3">
      <c r="A66" s="4" t="s">
        <v>1690</v>
      </c>
    </row>
    <row r="67" spans="1:3">
      <c r="A67" s="3" t="s">
        <v>1562</v>
      </c>
    </row>
    <row r="68" spans="1:3">
      <c r="A68" s="4" t="s">
        <v>1684</v>
      </c>
      <c r="C68" s="6" t="n">
        <v>15000</v>
      </c>
    </row>
    <row r="69" spans="1:3">
      <c r="A69" s="4" t="s">
        <v>1691</v>
      </c>
    </row>
    <row r="70" spans="1:3">
      <c r="A70" s="3" t="s">
        <v>1562</v>
      </c>
    </row>
    <row r="71" spans="1:3">
      <c r="A71" s="4" t="s">
        <v>1684</v>
      </c>
      <c r="C71" s="6" t="n">
        <v>18700</v>
      </c>
    </row>
    <row r="72" spans="1:3">
      <c r="A72" s="4" t="s">
        <v>1692</v>
      </c>
    </row>
    <row r="73" spans="1:3">
      <c r="A73" s="3" t="s">
        <v>1562</v>
      </c>
    </row>
    <row r="74" spans="1:3">
      <c r="A74" s="4" t="s">
        <v>653</v>
      </c>
      <c r="B74" s="5" t="n">
        <v>49600</v>
      </c>
      <c r="C74" s="5" t="n">
        <v>486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93</v>
      </c>
      <c r="B1" s="2" t="s">
        <v>2</v>
      </c>
      <c r="C1" s="2" t="s">
        <v>103</v>
      </c>
    </row>
    <row r="2" spans="1:3">
      <c r="A2" s="3" t="s">
        <v>1694</v>
      </c>
    </row>
    <row r="3" spans="1:3">
      <c r="A3" s="4" t="s">
        <v>1525</v>
      </c>
      <c r="B3" s="5" t="n">
        <v>24151</v>
      </c>
    </row>
    <row r="4" spans="1:3">
      <c r="A4" s="4" t="s">
        <v>1526</v>
      </c>
      <c r="B4" s="6" t="n">
        <v>26311</v>
      </c>
    </row>
    <row r="5" spans="1:3">
      <c r="A5" s="4" t="s">
        <v>1527</v>
      </c>
      <c r="B5" s="6" t="n">
        <v>19738</v>
      </c>
    </row>
    <row r="6" spans="1:3">
      <c r="A6" s="4" t="s">
        <v>1528</v>
      </c>
      <c r="B6" s="6" t="n">
        <v>25355</v>
      </c>
    </row>
    <row r="7" spans="1:3">
      <c r="A7" s="4" t="s">
        <v>1529</v>
      </c>
      <c r="B7" s="6" t="n">
        <v>21741</v>
      </c>
    </row>
    <row r="8" spans="1:3">
      <c r="A8" s="4" t="s">
        <v>1530</v>
      </c>
      <c r="B8" s="6" t="n">
        <v>123560</v>
      </c>
    </row>
    <row r="9" spans="1:3">
      <c r="A9" s="4" t="s">
        <v>215</v>
      </c>
      <c r="B9" s="6" t="n">
        <v>240856</v>
      </c>
      <c r="C9" s="5" t="n">
        <v>229392</v>
      </c>
    </row>
    <row r="10" spans="1:3">
      <c r="A10" s="4" t="s">
        <v>17</v>
      </c>
    </row>
    <row r="11" spans="1:3">
      <c r="A11" s="3" t="s">
        <v>1694</v>
      </c>
    </row>
    <row r="12" spans="1:3">
      <c r="A12" s="4" t="s">
        <v>1525</v>
      </c>
      <c r="B12" s="6" t="n">
        <v>10134</v>
      </c>
    </row>
    <row r="13" spans="1:3">
      <c r="A13" s="4" t="s">
        <v>1526</v>
      </c>
      <c r="B13" s="6" t="n">
        <v>16791</v>
      </c>
    </row>
    <row r="14" spans="1:3">
      <c r="A14" s="4" t="s">
        <v>1527</v>
      </c>
      <c r="B14" s="6" t="n">
        <v>17493</v>
      </c>
    </row>
    <row r="15" spans="1:3">
      <c r="A15" s="4" t="s">
        <v>1528</v>
      </c>
      <c r="B15" s="6" t="n">
        <v>23333</v>
      </c>
    </row>
    <row r="16" spans="1:3">
      <c r="A16" s="4" t="s">
        <v>1529</v>
      </c>
      <c r="B16" s="6" t="n">
        <v>20996</v>
      </c>
    </row>
    <row r="17" spans="1:3">
      <c r="A17" s="4" t="s">
        <v>1530</v>
      </c>
      <c r="B17" s="6" t="n">
        <v>111162</v>
      </c>
    </row>
    <row r="18" spans="1:3">
      <c r="A18" s="4" t="s">
        <v>215</v>
      </c>
      <c r="B18" s="6" t="n">
        <v>199909</v>
      </c>
      <c r="C18" s="6" t="n">
        <v>183255</v>
      </c>
    </row>
    <row r="19" spans="1:3">
      <c r="A19" s="4" t="s">
        <v>1695</v>
      </c>
    </row>
    <row r="20" spans="1:3">
      <c r="A20" s="3" t="s">
        <v>1694</v>
      </c>
    </row>
    <row r="21" spans="1:3">
      <c r="A21" s="4" t="s">
        <v>1525</v>
      </c>
      <c r="B21" s="6" t="n">
        <v>9312</v>
      </c>
    </row>
    <row r="22" spans="1:3">
      <c r="A22" s="4" t="s">
        <v>1526</v>
      </c>
      <c r="B22" s="6" t="n">
        <v>15978</v>
      </c>
    </row>
    <row r="23" spans="1:3">
      <c r="A23" s="4" t="s">
        <v>1527</v>
      </c>
      <c r="B23" s="6" t="n">
        <v>14875</v>
      </c>
    </row>
    <row r="24" spans="1:3">
      <c r="A24" s="4" t="s">
        <v>1528</v>
      </c>
      <c r="B24" s="6" t="n">
        <v>23045</v>
      </c>
    </row>
    <row r="25" spans="1:3">
      <c r="A25" s="4" t="s">
        <v>1529</v>
      </c>
      <c r="B25" s="6" t="n">
        <v>17236</v>
      </c>
    </row>
    <row r="26" spans="1:3">
      <c r="A26" s="4" t="s">
        <v>1530</v>
      </c>
      <c r="B26" s="6" t="n">
        <v>79371</v>
      </c>
    </row>
    <row r="27" spans="1:3">
      <c r="A27" s="4" t="s">
        <v>215</v>
      </c>
      <c r="B27" s="6" t="n">
        <v>159817</v>
      </c>
    </row>
    <row r="28" spans="1:3">
      <c r="A28" s="4" t="s">
        <v>1696</v>
      </c>
    </row>
    <row r="29" spans="1:3">
      <c r="A29" s="3" t="s">
        <v>1694</v>
      </c>
    </row>
    <row r="30" spans="1:3">
      <c r="A30" s="4" t="s">
        <v>1525</v>
      </c>
      <c r="B30" s="6" t="n">
        <v>822</v>
      </c>
    </row>
    <row r="31" spans="1:3">
      <c r="A31" s="4" t="s">
        <v>1526</v>
      </c>
      <c r="B31" s="6" t="n">
        <v>453</v>
      </c>
    </row>
    <row r="32" spans="1:3">
      <c r="A32" s="4" t="s">
        <v>1527</v>
      </c>
      <c r="B32" s="6" t="n">
        <v>2232</v>
      </c>
    </row>
    <row r="33" spans="1:3">
      <c r="A33" s="4" t="s">
        <v>1528</v>
      </c>
      <c r="B33" s="6" t="n">
        <v>288</v>
      </c>
    </row>
    <row r="34" spans="1:3">
      <c r="A34" s="4" t="s">
        <v>1529</v>
      </c>
      <c r="B34" s="6" t="n">
        <v>547</v>
      </c>
    </row>
    <row r="35" spans="1:3">
      <c r="A35" s="4" t="s">
        <v>1530</v>
      </c>
      <c r="B35" s="6" t="n">
        <v>12599</v>
      </c>
    </row>
    <row r="36" spans="1:3">
      <c r="A36" s="4" t="s">
        <v>215</v>
      </c>
      <c r="B36" s="6" t="n">
        <v>16941</v>
      </c>
      <c r="C36" s="6" t="n">
        <v>13815</v>
      </c>
    </row>
    <row r="37" spans="1:3">
      <c r="A37" s="4" t="s">
        <v>1697</v>
      </c>
    </row>
    <row r="38" spans="1:3">
      <c r="A38" s="3" t="s">
        <v>1694</v>
      </c>
    </row>
    <row r="39" spans="1:3">
      <c r="A39" s="4" t="s">
        <v>1525</v>
      </c>
      <c r="B39" s="6" t="n">
        <v>0</v>
      </c>
    </row>
    <row r="40" spans="1:3">
      <c r="A40" s="4" t="s">
        <v>1526</v>
      </c>
      <c r="B40" s="6" t="n">
        <v>360</v>
      </c>
    </row>
    <row r="41" spans="1:3">
      <c r="A41" s="4" t="s">
        <v>1527</v>
      </c>
      <c r="B41" s="6" t="n">
        <v>386</v>
      </c>
    </row>
    <row r="42" spans="1:3">
      <c r="A42" s="4" t="s">
        <v>1528</v>
      </c>
      <c r="B42" s="6" t="n">
        <v>0</v>
      </c>
    </row>
    <row r="43" spans="1:3">
      <c r="A43" s="4" t="s">
        <v>1529</v>
      </c>
      <c r="B43" s="6" t="n">
        <v>3213</v>
      </c>
    </row>
    <row r="44" spans="1:3">
      <c r="A44" s="4" t="s">
        <v>1530</v>
      </c>
      <c r="B44" s="6" t="n">
        <v>18455</v>
      </c>
    </row>
    <row r="45" spans="1:3">
      <c r="A45" s="4" t="s">
        <v>215</v>
      </c>
      <c r="B45" s="6" t="n">
        <v>22414</v>
      </c>
    </row>
    <row r="46" spans="1:3">
      <c r="A46" s="4" t="s">
        <v>1698</v>
      </c>
    </row>
    <row r="47" spans="1:3">
      <c r="A47" s="3" t="s">
        <v>1694</v>
      </c>
    </row>
    <row r="48" spans="1:3">
      <c r="A48" s="4" t="s">
        <v>1525</v>
      </c>
      <c r="B48" s="6" t="n">
        <v>0</v>
      </c>
    </row>
    <row r="49" spans="1:3">
      <c r="A49" s="4" t="s">
        <v>1526</v>
      </c>
      <c r="B49" s="6" t="n">
        <v>0</v>
      </c>
    </row>
    <row r="50" spans="1:3">
      <c r="A50" s="4" t="s">
        <v>1527</v>
      </c>
      <c r="B50" s="6" t="n">
        <v>0</v>
      </c>
    </row>
    <row r="51" spans="1:3">
      <c r="A51" s="4" t="s">
        <v>1528</v>
      </c>
      <c r="B51" s="6" t="n">
        <v>0</v>
      </c>
    </row>
    <row r="52" spans="1:3">
      <c r="A52" s="4" t="s">
        <v>1529</v>
      </c>
      <c r="B52" s="6" t="n">
        <v>0</v>
      </c>
    </row>
    <row r="53" spans="1:3">
      <c r="A53" s="4" t="s">
        <v>1530</v>
      </c>
      <c r="B53" s="6" t="n">
        <v>737</v>
      </c>
    </row>
    <row r="54" spans="1:3">
      <c r="A54" s="4" t="s">
        <v>215</v>
      </c>
      <c r="B54" s="6" t="n">
        <v>737</v>
      </c>
    </row>
    <row r="55" spans="1:3">
      <c r="A55" s="4" t="s">
        <v>1602</v>
      </c>
    </row>
    <row r="56" spans="1:3">
      <c r="A56" s="3" t="s">
        <v>1694</v>
      </c>
    </row>
    <row r="57" spans="1:3">
      <c r="A57" s="4" t="s">
        <v>1525</v>
      </c>
      <c r="B57" s="6" t="n">
        <v>5275</v>
      </c>
    </row>
    <row r="58" spans="1:3">
      <c r="A58" s="4" t="s">
        <v>1526</v>
      </c>
      <c r="B58" s="6" t="n">
        <v>1884</v>
      </c>
    </row>
    <row r="59" spans="1:3">
      <c r="A59" s="4" t="s">
        <v>1527</v>
      </c>
      <c r="B59" s="6" t="n">
        <v>1057</v>
      </c>
    </row>
    <row r="60" spans="1:3">
      <c r="A60" s="4" t="s">
        <v>1528</v>
      </c>
      <c r="B60" s="6" t="n">
        <v>1373</v>
      </c>
    </row>
    <row r="61" spans="1:3">
      <c r="A61" s="4" t="s">
        <v>1529</v>
      </c>
      <c r="B61" s="6" t="n">
        <v>745</v>
      </c>
    </row>
    <row r="62" spans="1:3">
      <c r="A62" s="4" t="s">
        <v>1530</v>
      </c>
      <c r="B62" s="6" t="n">
        <v>10455</v>
      </c>
    </row>
    <row r="63" spans="1:3">
      <c r="A63" s="4" t="s">
        <v>215</v>
      </c>
      <c r="B63" s="6" t="n">
        <v>20789</v>
      </c>
      <c r="C63" s="6" t="n">
        <v>17101</v>
      </c>
    </row>
    <row r="64" spans="1:3">
      <c r="A64" s="4" t="s">
        <v>1699</v>
      </c>
    </row>
    <row r="65" spans="1:3">
      <c r="A65" s="3" t="s">
        <v>1694</v>
      </c>
    </row>
    <row r="66" spans="1:3">
      <c r="A66" s="4" t="s">
        <v>1525</v>
      </c>
      <c r="B66" s="6" t="n">
        <v>5275</v>
      </c>
    </row>
    <row r="67" spans="1:3">
      <c r="A67" s="4" t="s">
        <v>1526</v>
      </c>
      <c r="B67" s="6" t="n">
        <v>1884</v>
      </c>
    </row>
    <row r="68" spans="1:3">
      <c r="A68" s="4" t="s">
        <v>1527</v>
      </c>
      <c r="B68" s="6" t="n">
        <v>1057</v>
      </c>
    </row>
    <row r="69" spans="1:3">
      <c r="A69" s="4" t="s">
        <v>1528</v>
      </c>
      <c r="B69" s="6" t="n">
        <v>1372</v>
      </c>
    </row>
    <row r="70" spans="1:3">
      <c r="A70" s="4" t="s">
        <v>1529</v>
      </c>
      <c r="B70" s="6" t="n">
        <v>745</v>
      </c>
    </row>
    <row r="71" spans="1:3">
      <c r="A71" s="4" t="s">
        <v>1530</v>
      </c>
      <c r="B71" s="6" t="n">
        <v>10109</v>
      </c>
    </row>
    <row r="72" spans="1:3">
      <c r="A72" s="4" t="s">
        <v>215</v>
      </c>
      <c r="B72" s="6" t="n">
        <v>20442</v>
      </c>
      <c r="C72" s="6" t="n">
        <v>16483</v>
      </c>
    </row>
    <row r="73" spans="1:3">
      <c r="A73" s="4" t="s">
        <v>1700</v>
      </c>
    </row>
    <row r="74" spans="1:3">
      <c r="A74" s="3" t="s">
        <v>1694</v>
      </c>
    </row>
    <row r="75" spans="1:3">
      <c r="A75" s="4" t="s">
        <v>1525</v>
      </c>
      <c r="B75" s="6" t="n">
        <v>0</v>
      </c>
    </row>
    <row r="76" spans="1:3">
      <c r="A76" s="4" t="s">
        <v>1526</v>
      </c>
      <c r="B76" s="6" t="n">
        <v>0</v>
      </c>
    </row>
    <row r="77" spans="1:3">
      <c r="A77" s="4" t="s">
        <v>1527</v>
      </c>
      <c r="B77" s="6" t="n">
        <v>0</v>
      </c>
    </row>
    <row r="78" spans="1:3">
      <c r="A78" s="4" t="s">
        <v>1528</v>
      </c>
      <c r="B78" s="6" t="n">
        <v>1</v>
      </c>
    </row>
    <row r="79" spans="1:3">
      <c r="A79" s="4" t="s">
        <v>1529</v>
      </c>
      <c r="B79" s="6" t="n">
        <v>0</v>
      </c>
    </row>
    <row r="80" spans="1:3">
      <c r="A80" s="4" t="s">
        <v>1530</v>
      </c>
      <c r="B80" s="6" t="n">
        <v>346</v>
      </c>
    </row>
    <row r="81" spans="1:3">
      <c r="A81" s="4" t="s">
        <v>215</v>
      </c>
      <c r="B81" s="6" t="n">
        <v>347</v>
      </c>
    </row>
    <row r="82" spans="1:3">
      <c r="A82" s="4" t="s">
        <v>1603</v>
      </c>
    </row>
    <row r="83" spans="1:3">
      <c r="A83" s="3" t="s">
        <v>1694</v>
      </c>
    </row>
    <row r="84" spans="1:3">
      <c r="A84" s="4" t="s">
        <v>1525</v>
      </c>
      <c r="B84" s="6" t="n">
        <v>8742</v>
      </c>
    </row>
    <row r="85" spans="1:3">
      <c r="A85" s="4" t="s">
        <v>1526</v>
      </c>
      <c r="B85" s="6" t="n">
        <v>7636</v>
      </c>
    </row>
    <row r="86" spans="1:3">
      <c r="A86" s="4" t="s">
        <v>1527</v>
      </c>
      <c r="B86" s="6" t="n">
        <v>1188</v>
      </c>
    </row>
    <row r="87" spans="1:3">
      <c r="A87" s="4" t="s">
        <v>1528</v>
      </c>
      <c r="B87" s="6" t="n">
        <v>649</v>
      </c>
    </row>
    <row r="88" spans="1:3">
      <c r="A88" s="4" t="s">
        <v>1529</v>
      </c>
      <c r="B88" s="6" t="n">
        <v>0</v>
      </c>
    </row>
    <row r="89" spans="1:3">
      <c r="A89" s="4" t="s">
        <v>1530</v>
      </c>
      <c r="B89" s="6" t="n">
        <v>1943</v>
      </c>
    </row>
    <row r="90" spans="1:3">
      <c r="A90" s="4" t="s">
        <v>215</v>
      </c>
      <c r="B90" s="6" t="n">
        <v>20158</v>
      </c>
      <c r="C90" s="6" t="n">
        <v>29036</v>
      </c>
    </row>
    <row r="91" spans="1:3">
      <c r="A91" s="4" t="s">
        <v>1701</v>
      </c>
    </row>
    <row r="92" spans="1:3">
      <c r="A92" s="3" t="s">
        <v>1694</v>
      </c>
    </row>
    <row r="93" spans="1:3">
      <c r="A93" s="4" t="s">
        <v>1525</v>
      </c>
      <c r="B93" s="6" t="n">
        <v>3000</v>
      </c>
    </row>
    <row r="94" spans="1:3">
      <c r="A94" s="4" t="s">
        <v>1526</v>
      </c>
      <c r="B94" s="6" t="n">
        <v>3499</v>
      </c>
    </row>
    <row r="95" spans="1:3">
      <c r="A95" s="4" t="s">
        <v>1527</v>
      </c>
      <c r="B95" s="6" t="n">
        <v>0</v>
      </c>
    </row>
    <row r="96" spans="1:3">
      <c r="A96" s="4" t="s">
        <v>1528</v>
      </c>
      <c r="B96" s="6" t="n">
        <v>509</v>
      </c>
    </row>
    <row r="97" spans="1:3">
      <c r="A97" s="4" t="s">
        <v>1529</v>
      </c>
      <c r="B97" s="6" t="n">
        <v>0</v>
      </c>
    </row>
    <row r="98" spans="1:3">
      <c r="A98" s="4" t="s">
        <v>1530</v>
      </c>
      <c r="B98" s="6" t="n">
        <v>19</v>
      </c>
    </row>
    <row r="99" spans="1:3">
      <c r="A99" s="4" t="s">
        <v>215</v>
      </c>
      <c r="B99" s="6" t="n">
        <v>7027</v>
      </c>
    </row>
    <row r="100" spans="1:3">
      <c r="A100" s="4" t="s">
        <v>1702</v>
      </c>
    </row>
    <row r="101" spans="1:3">
      <c r="A101" s="3" t="s">
        <v>1694</v>
      </c>
    </row>
    <row r="102" spans="1:3">
      <c r="A102" s="4" t="s">
        <v>1525</v>
      </c>
      <c r="B102" s="6" t="n">
        <v>0</v>
      </c>
    </row>
    <row r="103" spans="1:3">
      <c r="A103" s="4" t="s">
        <v>1526</v>
      </c>
      <c r="B103" s="6" t="n">
        <v>0</v>
      </c>
    </row>
    <row r="104" spans="1:3">
      <c r="A104" s="4" t="s">
        <v>1527</v>
      </c>
      <c r="B104" s="6" t="n">
        <v>0</v>
      </c>
    </row>
    <row r="105" spans="1:3">
      <c r="A105" s="4" t="s">
        <v>1528</v>
      </c>
      <c r="B105" s="6" t="n">
        <v>0</v>
      </c>
    </row>
    <row r="106" spans="1:3">
      <c r="A106" s="4" t="s">
        <v>1529</v>
      </c>
      <c r="B106" s="6" t="n">
        <v>0</v>
      </c>
    </row>
    <row r="107" spans="1:3">
      <c r="A107" s="4" t="s">
        <v>1530</v>
      </c>
      <c r="B107" s="6" t="n">
        <v>1744</v>
      </c>
    </row>
    <row r="108" spans="1:3">
      <c r="A108" s="4" t="s">
        <v>215</v>
      </c>
      <c r="B108" s="6" t="n">
        <v>1744</v>
      </c>
    </row>
    <row r="109" spans="1:3">
      <c r="A109" s="4" t="s">
        <v>1703</v>
      </c>
    </row>
    <row r="110" spans="1:3">
      <c r="A110" s="3" t="s">
        <v>1694</v>
      </c>
    </row>
    <row r="111" spans="1:3">
      <c r="A111" s="4" t="s">
        <v>1525</v>
      </c>
      <c r="B111" s="6" t="n">
        <v>2509</v>
      </c>
    </row>
    <row r="112" spans="1:3">
      <c r="A112" s="4" t="s">
        <v>1526</v>
      </c>
      <c r="B112" s="6" t="n">
        <v>2</v>
      </c>
    </row>
    <row r="113" spans="1:3">
      <c r="A113" s="4" t="s">
        <v>1527</v>
      </c>
      <c r="B113" s="6" t="n">
        <v>3</v>
      </c>
    </row>
    <row r="114" spans="1:3">
      <c r="A114" s="4" t="s">
        <v>1528</v>
      </c>
      <c r="B114" s="6" t="n">
        <v>1</v>
      </c>
    </row>
    <row r="115" spans="1:3">
      <c r="A115" s="4" t="s">
        <v>1529</v>
      </c>
      <c r="B115" s="6" t="n">
        <v>0</v>
      </c>
    </row>
    <row r="116" spans="1:3">
      <c r="A116" s="4" t="s">
        <v>1530</v>
      </c>
      <c r="B116" s="6" t="n">
        <v>97</v>
      </c>
    </row>
    <row r="117" spans="1:3">
      <c r="A117" s="4" t="s">
        <v>215</v>
      </c>
      <c r="B117" s="6" t="n">
        <v>2612</v>
      </c>
    </row>
    <row r="118" spans="1:3">
      <c r="A118" s="4" t="s">
        <v>1704</v>
      </c>
    </row>
    <row r="119" spans="1:3">
      <c r="A119" s="3" t="s">
        <v>1694</v>
      </c>
    </row>
    <row r="120" spans="1:3">
      <c r="A120" s="4" t="s">
        <v>1525</v>
      </c>
      <c r="B120" s="6" t="n">
        <v>3099</v>
      </c>
    </row>
    <row r="121" spans="1:3">
      <c r="A121" s="4" t="s">
        <v>1526</v>
      </c>
      <c r="B121" s="6" t="n">
        <v>4080</v>
      </c>
    </row>
    <row r="122" spans="1:3">
      <c r="A122" s="4" t="s">
        <v>1527</v>
      </c>
      <c r="B122" s="6" t="n">
        <v>1185</v>
      </c>
    </row>
    <row r="123" spans="1:3">
      <c r="A123" s="4" t="s">
        <v>1528</v>
      </c>
      <c r="B123" s="6" t="n">
        <v>9</v>
      </c>
    </row>
    <row r="124" spans="1:3">
      <c r="A124" s="4" t="s">
        <v>1529</v>
      </c>
      <c r="B124" s="6" t="n">
        <v>0</v>
      </c>
    </row>
    <row r="125" spans="1:3">
      <c r="A125" s="4" t="s">
        <v>1530</v>
      </c>
      <c r="B125" s="6" t="n">
        <v>0</v>
      </c>
    </row>
    <row r="126" spans="1:3">
      <c r="A126" s="4" t="s">
        <v>215</v>
      </c>
      <c r="B126" s="6" t="n">
        <v>8373</v>
      </c>
      <c r="C126" s="6" t="n">
        <v>10326</v>
      </c>
    </row>
    <row r="127" spans="1:3">
      <c r="A127" s="4" t="s">
        <v>1705</v>
      </c>
    </row>
    <row r="128" spans="1:3">
      <c r="A128" s="3" t="s">
        <v>1694</v>
      </c>
    </row>
    <row r="129" spans="1:3">
      <c r="A129" s="4" t="s">
        <v>1525</v>
      </c>
      <c r="B129" s="6" t="n">
        <v>134</v>
      </c>
    </row>
    <row r="130" spans="1:3">
      <c r="A130" s="4" t="s">
        <v>1526</v>
      </c>
      <c r="B130" s="6" t="n">
        <v>55</v>
      </c>
    </row>
    <row r="131" spans="1:3">
      <c r="A131" s="4" t="s">
        <v>1527</v>
      </c>
      <c r="B131" s="6" t="n">
        <v>0</v>
      </c>
    </row>
    <row r="132" spans="1:3">
      <c r="A132" s="4" t="s">
        <v>1528</v>
      </c>
      <c r="B132" s="6" t="n">
        <v>130</v>
      </c>
    </row>
    <row r="133" spans="1:3">
      <c r="A133" s="4" t="s">
        <v>1529</v>
      </c>
      <c r="B133" s="6" t="n">
        <v>0</v>
      </c>
    </row>
    <row r="134" spans="1:3">
      <c r="A134" s="4" t="s">
        <v>1530</v>
      </c>
      <c r="B134" s="6" t="n">
        <v>83</v>
      </c>
    </row>
    <row r="135" spans="1:3">
      <c r="A135" s="4" t="s">
        <v>215</v>
      </c>
      <c r="B135" s="5" t="n">
        <v>402</v>
      </c>
      <c r="C135" s="5" t="n">
        <v>4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706</v>
      </c>
      <c r="B1" s="2" t="s">
        <v>867</v>
      </c>
    </row>
    <row r="2" spans="1:2">
      <c r="A2" s="3" t="s">
        <v>321</v>
      </c>
    </row>
    <row r="3" spans="1:2">
      <c r="A3" s="4" t="s">
        <v>1707</v>
      </c>
      <c r="B3" s="5"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103</v>
      </c>
    </row>
    <row r="2" spans="1:3">
      <c r="A2" s="3" t="s">
        <v>324</v>
      </c>
    </row>
    <row r="3" spans="1:3">
      <c r="A3" s="4" t="s">
        <v>1709</v>
      </c>
      <c r="B3" s="5" t="n">
        <v>10600</v>
      </c>
      <c r="C3" s="5" t="n">
        <v>10700</v>
      </c>
    </row>
    <row r="4" spans="1:3">
      <c r="A4" s="4" t="s">
        <v>1710</v>
      </c>
      <c r="B4" s="6" t="n">
        <v>829</v>
      </c>
      <c r="C4" s="6" t="n">
        <v>813</v>
      </c>
    </row>
    <row r="5" spans="1:3">
      <c r="A5" s="4" t="s">
        <v>1711</v>
      </c>
      <c r="B5" s="6" t="n">
        <v>16</v>
      </c>
      <c r="C5" s="6" t="n">
        <v>16</v>
      </c>
    </row>
    <row r="6" spans="1:3">
      <c r="A6" s="4" t="s">
        <v>1712</v>
      </c>
      <c r="B6" s="6" t="n">
        <v>813</v>
      </c>
      <c r="C6" s="6" t="n">
        <v>797</v>
      </c>
    </row>
    <row r="7" spans="1:3">
      <c r="A7" s="4" t="s">
        <v>1713</v>
      </c>
      <c r="B7" s="6" t="n">
        <v>4400</v>
      </c>
      <c r="C7" s="6" t="n">
        <v>3100</v>
      </c>
    </row>
    <row r="8" spans="1:3">
      <c r="A8" s="4" t="s">
        <v>1372</v>
      </c>
    </row>
    <row r="9" spans="1:3">
      <c r="A9" s="3" t="s">
        <v>1714</v>
      </c>
    </row>
    <row r="10" spans="1:3">
      <c r="A10" s="4" t="s">
        <v>1715</v>
      </c>
      <c r="B10" s="5" t="n">
        <v>90</v>
      </c>
      <c r="C10" s="5" t="n">
        <v>1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v>
      </c>
      <c r="C1" s="2" t="s">
        <v>103</v>
      </c>
    </row>
    <row r="2" spans="1:3">
      <c r="A2" s="3" t="s">
        <v>1714</v>
      </c>
    </row>
    <row r="3" spans="1:3">
      <c r="A3" s="4" t="s">
        <v>1717</v>
      </c>
      <c r="B3" s="5" t="n">
        <v>497125</v>
      </c>
      <c r="C3" s="5" t="n">
        <v>482885</v>
      </c>
    </row>
    <row r="4" spans="1:3">
      <c r="A4" s="4" t="s">
        <v>1718</v>
      </c>
      <c r="B4" s="6" t="n">
        <v>161714</v>
      </c>
      <c r="C4" s="6" t="n">
        <v>154306</v>
      </c>
    </row>
    <row r="5" spans="1:3">
      <c r="A5" s="4" t="s">
        <v>1719</v>
      </c>
      <c r="B5" s="6" t="n">
        <v>183827</v>
      </c>
      <c r="C5" s="6" t="n">
        <v>161354</v>
      </c>
    </row>
    <row r="6" spans="1:3">
      <c r="A6" s="4" t="s">
        <v>1720</v>
      </c>
      <c r="B6" s="6" t="n">
        <v>59054</v>
      </c>
      <c r="C6" s="6" t="n">
        <v>58516</v>
      </c>
    </row>
    <row r="7" spans="1:3">
      <c r="A7" s="4" t="s">
        <v>215</v>
      </c>
      <c r="B7" s="6" t="n">
        <v>901720</v>
      </c>
      <c r="C7" s="6" t="n">
        <v>857061</v>
      </c>
    </row>
    <row r="8" spans="1:3">
      <c r="A8" s="4" t="s">
        <v>1721</v>
      </c>
    </row>
    <row r="9" spans="1:3">
      <c r="A9" s="3" t="s">
        <v>1714</v>
      </c>
    </row>
    <row r="10" spans="1:3">
      <c r="A10" s="4" t="s">
        <v>1717</v>
      </c>
      <c r="B10" s="6" t="n">
        <v>121058</v>
      </c>
      <c r="C10" s="6" t="n">
        <v>111227</v>
      </c>
    </row>
    <row r="11" spans="1:3">
      <c r="A11" s="4" t="s">
        <v>1718</v>
      </c>
      <c r="B11" s="6" t="n">
        <v>161714</v>
      </c>
      <c r="C11" s="6" t="n">
        <v>154306</v>
      </c>
    </row>
    <row r="12" spans="1:3">
      <c r="A12" s="4" t="s">
        <v>1719</v>
      </c>
      <c r="B12" s="6" t="n">
        <v>183827</v>
      </c>
      <c r="C12" s="6" t="n">
        <v>161354</v>
      </c>
    </row>
    <row r="13" spans="1:3">
      <c r="A13" s="4" t="s">
        <v>1720</v>
      </c>
      <c r="B13" s="6" t="n">
        <v>59054</v>
      </c>
      <c r="C13" s="6" t="n">
        <v>58516</v>
      </c>
    </row>
    <row r="14" spans="1:3">
      <c r="A14" s="4" t="s">
        <v>215</v>
      </c>
      <c r="B14" s="6" t="n">
        <v>525653</v>
      </c>
      <c r="C14" s="6" t="n">
        <v>485403</v>
      </c>
    </row>
    <row r="15" spans="1:3">
      <c r="A15" s="4" t="s">
        <v>1722</v>
      </c>
    </row>
    <row r="16" spans="1:3">
      <c r="A16" s="3" t="s">
        <v>1714</v>
      </c>
    </row>
    <row r="17" spans="1:3">
      <c r="A17" s="4" t="s">
        <v>1717</v>
      </c>
      <c r="B17" s="6" t="n">
        <v>97454</v>
      </c>
      <c r="C17" s="6" t="n">
        <v>84910</v>
      </c>
    </row>
    <row r="18" spans="1:3">
      <c r="A18" s="4" t="s">
        <v>1718</v>
      </c>
      <c r="B18" s="6" t="n">
        <v>148000</v>
      </c>
      <c r="C18" s="6" t="n">
        <v>142271</v>
      </c>
    </row>
    <row r="19" spans="1:3">
      <c r="A19" s="4" t="s">
        <v>1719</v>
      </c>
      <c r="B19" s="6" t="n">
        <v>173699</v>
      </c>
      <c r="C19" s="6" t="n">
        <v>155298</v>
      </c>
    </row>
    <row r="20" spans="1:3">
      <c r="A20" s="4" t="s">
        <v>1720</v>
      </c>
      <c r="B20" s="6" t="n">
        <v>24487</v>
      </c>
      <c r="C20" s="6" t="n">
        <v>22683</v>
      </c>
    </row>
    <row r="21" spans="1:3">
      <c r="A21" s="4" t="s">
        <v>215</v>
      </c>
      <c r="B21" s="6" t="n">
        <v>443640</v>
      </c>
      <c r="C21" s="6" t="n">
        <v>405162</v>
      </c>
    </row>
    <row r="22" spans="1:3">
      <c r="A22" s="4" t="s">
        <v>1723</v>
      </c>
    </row>
    <row r="23" spans="1:3">
      <c r="A23" s="3" t="s">
        <v>1714</v>
      </c>
    </row>
    <row r="24" spans="1:3">
      <c r="A24" s="4" t="s">
        <v>215</v>
      </c>
      <c r="B24" s="6" t="n">
        <v>5100</v>
      </c>
      <c r="C24" s="6" t="n">
        <v>4300</v>
      </c>
    </row>
    <row r="25" spans="1:3">
      <c r="A25" s="4" t="s">
        <v>1724</v>
      </c>
    </row>
    <row r="26" spans="1:3">
      <c r="A26" s="3" t="s">
        <v>1714</v>
      </c>
    </row>
    <row r="27" spans="1:3">
      <c r="A27" s="4" t="s">
        <v>1717</v>
      </c>
      <c r="B27" s="6" t="n">
        <v>1137</v>
      </c>
      <c r="C27" s="6" t="n">
        <v>2578</v>
      </c>
    </row>
    <row r="28" spans="1:3">
      <c r="A28" s="4" t="s">
        <v>1718</v>
      </c>
      <c r="B28" s="6" t="n">
        <v>1948</v>
      </c>
      <c r="C28" s="6" t="n">
        <v>2249</v>
      </c>
    </row>
    <row r="29" spans="1:3">
      <c r="A29" s="4" t="s">
        <v>1719</v>
      </c>
      <c r="B29" s="6" t="n">
        <v>6351</v>
      </c>
      <c r="C29" s="6" t="n">
        <v>3530</v>
      </c>
    </row>
    <row r="30" spans="1:3">
      <c r="A30" s="4" t="s">
        <v>1720</v>
      </c>
      <c r="B30" s="6" t="n">
        <v>34134</v>
      </c>
      <c r="C30" s="6" t="n">
        <v>34702</v>
      </c>
    </row>
    <row r="31" spans="1:3">
      <c r="A31" s="4" t="s">
        <v>215</v>
      </c>
      <c r="B31" s="6" t="n">
        <v>43570</v>
      </c>
      <c r="C31" s="6" t="n">
        <v>43059</v>
      </c>
    </row>
    <row r="32" spans="1:3">
      <c r="A32" s="4" t="s">
        <v>1725</v>
      </c>
    </row>
    <row r="33" spans="1:3">
      <c r="A33" s="3" t="s">
        <v>1714</v>
      </c>
    </row>
    <row r="34" spans="1:3">
      <c r="A34" s="4" t="s">
        <v>1717</v>
      </c>
      <c r="B34" s="6" t="n">
        <v>21311</v>
      </c>
      <c r="C34" s="6" t="n">
        <v>22571</v>
      </c>
    </row>
    <row r="35" spans="1:3">
      <c r="A35" s="4" t="s">
        <v>1718</v>
      </c>
      <c r="B35" s="6" t="n">
        <v>11512</v>
      </c>
      <c r="C35" s="6" t="n">
        <v>9702</v>
      </c>
    </row>
    <row r="36" spans="1:3">
      <c r="A36" s="4" t="s">
        <v>1719</v>
      </c>
      <c r="B36" s="6" t="n">
        <v>3712</v>
      </c>
      <c r="C36" s="6" t="n">
        <v>2457</v>
      </c>
    </row>
    <row r="37" spans="1:3">
      <c r="A37" s="4" t="s">
        <v>1720</v>
      </c>
      <c r="B37" s="6" t="n">
        <v>408</v>
      </c>
      <c r="C37" s="6" t="n">
        <v>1074</v>
      </c>
    </row>
    <row r="38" spans="1:3">
      <c r="A38" s="4" t="s">
        <v>215</v>
      </c>
      <c r="B38" s="6" t="n">
        <v>36943</v>
      </c>
      <c r="C38" s="6" t="n">
        <v>35804</v>
      </c>
    </row>
    <row r="39" spans="1:3">
      <c r="A39" s="4" t="s">
        <v>1726</v>
      </c>
    </row>
    <row r="40" spans="1:3">
      <c r="A40" s="3" t="s">
        <v>1714</v>
      </c>
    </row>
    <row r="41" spans="1:3">
      <c r="A41" s="4" t="s">
        <v>215</v>
      </c>
      <c r="B41" s="6" t="n">
        <v>413</v>
      </c>
      <c r="C41" s="6" t="n">
        <v>372</v>
      </c>
    </row>
    <row r="42" spans="1:3">
      <c r="A42" s="4" t="s">
        <v>1727</v>
      </c>
    </row>
    <row r="43" spans="1:3">
      <c r="A43" s="3" t="s">
        <v>1714</v>
      </c>
    </row>
    <row r="44" spans="1:3">
      <c r="A44" s="4" t="s">
        <v>215</v>
      </c>
      <c r="B44" s="6" t="n">
        <v>27900</v>
      </c>
      <c r="C44" s="6" t="n">
        <v>28300</v>
      </c>
    </row>
    <row r="45" spans="1:3">
      <c r="A45" s="4" t="s">
        <v>1728</v>
      </c>
    </row>
    <row r="46" spans="1:3">
      <c r="A46" s="3" t="s">
        <v>1714</v>
      </c>
    </row>
    <row r="47" spans="1:3">
      <c r="A47" s="4" t="s">
        <v>215</v>
      </c>
      <c r="B47" s="6" t="n">
        <v>8600</v>
      </c>
      <c r="C47" s="6" t="n">
        <v>7100</v>
      </c>
    </row>
    <row r="48" spans="1:3">
      <c r="A48" s="4" t="s">
        <v>1729</v>
      </c>
    </row>
    <row r="49" spans="1:3">
      <c r="A49" s="3" t="s">
        <v>1714</v>
      </c>
    </row>
    <row r="50" spans="1:3">
      <c r="A50" s="4" t="s">
        <v>1717</v>
      </c>
      <c r="B50" s="6" t="n">
        <v>1156</v>
      </c>
      <c r="C50" s="6" t="n">
        <v>1168</v>
      </c>
    </row>
    <row r="51" spans="1:3">
      <c r="A51" s="4" t="s">
        <v>1718</v>
      </c>
      <c r="B51" s="6" t="n">
        <v>254</v>
      </c>
      <c r="C51" s="6" t="n">
        <v>84</v>
      </c>
    </row>
    <row r="52" spans="1:3">
      <c r="A52" s="4" t="s">
        <v>1719</v>
      </c>
      <c r="B52" s="6" t="n">
        <v>65</v>
      </c>
      <c r="C52" s="6" t="n">
        <v>69</v>
      </c>
    </row>
    <row r="53" spans="1:3">
      <c r="A53" s="4" t="s">
        <v>1720</v>
      </c>
      <c r="B53" s="6" t="n">
        <v>25</v>
      </c>
      <c r="C53" s="6" t="n">
        <v>57</v>
      </c>
    </row>
    <row r="54" spans="1:3">
      <c r="A54" s="4" t="s">
        <v>215</v>
      </c>
      <c r="B54" s="6" t="n">
        <v>1500</v>
      </c>
      <c r="C54" s="6" t="n">
        <v>1378</v>
      </c>
    </row>
    <row r="55" spans="1:3">
      <c r="A55" s="4" t="s">
        <v>1730</v>
      </c>
    </row>
    <row r="56" spans="1:3">
      <c r="A56" s="3" t="s">
        <v>1714</v>
      </c>
    </row>
    <row r="57" spans="1:3">
      <c r="A57" s="4" t="s">
        <v>215</v>
      </c>
      <c r="B57" s="6" t="n">
        <v>1400</v>
      </c>
      <c r="C57" s="6" t="n">
        <v>422</v>
      </c>
    </row>
    <row r="58" spans="1:3">
      <c r="A58" s="4" t="s">
        <v>1731</v>
      </c>
    </row>
    <row r="59" spans="1:3">
      <c r="A59" s="3" t="s">
        <v>1714</v>
      </c>
    </row>
    <row r="60" spans="1:3">
      <c r="A60" s="4" t="s">
        <v>1717</v>
      </c>
      <c r="B60" s="6" t="n">
        <v>376067</v>
      </c>
      <c r="C60" s="6" t="n">
        <v>371658</v>
      </c>
    </row>
    <row r="61" spans="1:3">
      <c r="A61" s="4" t="s">
        <v>1718</v>
      </c>
      <c r="B61" s="6" t="n">
        <v>0</v>
      </c>
      <c r="C61" s="6" t="n">
        <v>0</v>
      </c>
    </row>
    <row r="62" spans="1:3">
      <c r="A62" s="4" t="s">
        <v>1719</v>
      </c>
      <c r="B62" s="6" t="n">
        <v>0</v>
      </c>
      <c r="C62" s="6" t="n">
        <v>0</v>
      </c>
    </row>
    <row r="63" spans="1:3">
      <c r="A63" s="4" t="s">
        <v>1720</v>
      </c>
      <c r="B63" s="6" t="n">
        <v>0</v>
      </c>
      <c r="C63" s="6" t="n">
        <v>0</v>
      </c>
    </row>
    <row r="64" spans="1:3">
      <c r="A64" s="4" t="s">
        <v>215</v>
      </c>
      <c r="B64" s="5" t="n">
        <v>376067</v>
      </c>
      <c r="C64" s="5" t="n">
        <v>3716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2</v>
      </c>
      <c r="B1" s="2" t="s">
        <v>1</v>
      </c>
    </row>
    <row r="2" spans="1:3">
      <c r="B2" s="2" t="s">
        <v>2</v>
      </c>
      <c r="C2" s="2" t="s">
        <v>103</v>
      </c>
    </row>
    <row r="3" spans="1:3">
      <c r="A3" s="4" t="s">
        <v>1733</v>
      </c>
    </row>
    <row r="4" spans="1:3">
      <c r="A4" s="3" t="s">
        <v>1734</v>
      </c>
    </row>
    <row r="5" spans="1:3">
      <c r="A5" s="4" t="s">
        <v>1735</v>
      </c>
      <c r="B5" s="5" t="n">
        <v>830</v>
      </c>
      <c r="C5" s="5" t="n">
        <v>1300</v>
      </c>
    </row>
    <row r="6" spans="1:3">
      <c r="A6" s="4" t="s">
        <v>1736</v>
      </c>
    </row>
    <row r="7" spans="1:3">
      <c r="A7" s="3" t="s">
        <v>1734</v>
      </c>
    </row>
    <row r="8" spans="1:3">
      <c r="A8" s="4" t="s">
        <v>1737</v>
      </c>
      <c r="B8" s="4" t="s">
        <v>1347</v>
      </c>
    </row>
    <row r="9" spans="1:3">
      <c r="A9" s="4" t="s">
        <v>1738</v>
      </c>
    </row>
    <row r="10" spans="1:3">
      <c r="A10" s="3" t="s">
        <v>1734</v>
      </c>
    </row>
    <row r="11" spans="1:3">
      <c r="A11" s="4" t="s">
        <v>1735</v>
      </c>
      <c r="B11" s="5" t="n">
        <v>97200</v>
      </c>
      <c r="C11" s="6" t="n">
        <v>59700</v>
      </c>
    </row>
    <row r="12" spans="1:3">
      <c r="A12" s="4" t="s">
        <v>1739</v>
      </c>
    </row>
    <row r="13" spans="1:3">
      <c r="A13" s="3" t="s">
        <v>1734</v>
      </c>
    </row>
    <row r="14" spans="1:3">
      <c r="A14" s="4" t="s">
        <v>1735</v>
      </c>
      <c r="B14" s="6" t="n">
        <v>24900</v>
      </c>
      <c r="C14" s="6" t="n">
        <v>21200</v>
      </c>
    </row>
    <row r="15" spans="1:3">
      <c r="A15" s="4" t="s">
        <v>1740</v>
      </c>
    </row>
    <row r="16" spans="1:3">
      <c r="A16" s="3" t="s">
        <v>1734</v>
      </c>
    </row>
    <row r="17" spans="1:3">
      <c r="A17" s="4" t="s">
        <v>1741</v>
      </c>
      <c r="B17" s="5" t="n">
        <v>3300</v>
      </c>
      <c r="C17" s="6" t="n">
        <v>3000</v>
      </c>
    </row>
    <row r="18" spans="1:3">
      <c r="A18" s="4" t="s">
        <v>1742</v>
      </c>
      <c r="B18" s="4" t="s">
        <v>1347</v>
      </c>
    </row>
    <row r="19" spans="1:3">
      <c r="A19" s="4" t="s">
        <v>1743</v>
      </c>
    </row>
    <row r="20" spans="1:3">
      <c r="A20" s="3" t="s">
        <v>1734</v>
      </c>
    </row>
    <row r="21" spans="1:3">
      <c r="A21" s="4" t="s">
        <v>1735</v>
      </c>
      <c r="B21" s="5" t="n">
        <v>86</v>
      </c>
      <c r="C21" s="6" t="n">
        <v>329</v>
      </c>
    </row>
    <row r="22" spans="1:3">
      <c r="A22" s="4" t="s">
        <v>1744</v>
      </c>
    </row>
    <row r="23" spans="1:3">
      <c r="A23" s="3" t="s">
        <v>1734</v>
      </c>
    </row>
    <row r="24" spans="1:3">
      <c r="A24" s="4" t="s">
        <v>1735</v>
      </c>
      <c r="B24" s="5" t="n">
        <v>1100</v>
      </c>
      <c r="C24" s="5" t="n">
        <v>46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5</v>
      </c>
      <c r="B1" s="2" t="s">
        <v>1</v>
      </c>
    </row>
    <row r="2" spans="1:5">
      <c r="B2" s="2" t="s">
        <v>2</v>
      </c>
      <c r="C2" s="2" t="s">
        <v>103</v>
      </c>
      <c r="D2" s="2" t="s">
        <v>104</v>
      </c>
      <c r="E2" s="2" t="s">
        <v>1746</v>
      </c>
    </row>
    <row r="3" spans="1:5">
      <c r="A3" s="3" t="s">
        <v>1734</v>
      </c>
    </row>
    <row r="4" spans="1:5">
      <c r="A4" s="4" t="s">
        <v>1747</v>
      </c>
      <c r="B4" s="5" t="n">
        <v>2072</v>
      </c>
      <c r="C4" s="5" t="n">
        <v>0</v>
      </c>
      <c r="D4" s="5" t="n">
        <v>0</v>
      </c>
    </row>
    <row r="5" spans="1:5">
      <c r="A5" s="4" t="s">
        <v>1748</v>
      </c>
    </row>
    <row r="6" spans="1:5">
      <c r="A6" s="3" t="s">
        <v>1734</v>
      </c>
    </row>
    <row r="7" spans="1:5">
      <c r="A7" s="4" t="s">
        <v>1749</v>
      </c>
      <c r="E7" s="4" t="s">
        <v>902</v>
      </c>
    </row>
    <row r="8" spans="1:5">
      <c r="A8" s="4" t="s">
        <v>1750</v>
      </c>
      <c r="B8" s="6" t="n">
        <v>640</v>
      </c>
      <c r="C8" s="6" t="n">
        <v>2800</v>
      </c>
    </row>
    <row r="9" spans="1:5">
      <c r="A9" s="4" t="s">
        <v>1747</v>
      </c>
      <c r="B9" s="6" t="n">
        <v>2100</v>
      </c>
    </row>
    <row r="10" spans="1:5">
      <c r="A10" s="4" t="s">
        <v>1751</v>
      </c>
    </row>
    <row r="11" spans="1:5">
      <c r="A11" s="3" t="s">
        <v>1734</v>
      </c>
    </row>
    <row r="12" spans="1:5">
      <c r="A12" s="4" t="s">
        <v>1752</v>
      </c>
      <c r="B12" s="6" t="n">
        <v>916600</v>
      </c>
      <c r="C12" s="6" t="n">
        <v>874300</v>
      </c>
    </row>
    <row r="13" spans="1:5">
      <c r="A13" s="4" t="s">
        <v>1753</v>
      </c>
      <c r="B13" s="6" t="n">
        <v>24</v>
      </c>
      <c r="C13" s="6" t="n">
        <v>31</v>
      </c>
    </row>
    <row r="14" spans="1:5">
      <c r="A14" s="4" t="s">
        <v>1754</v>
      </c>
    </row>
    <row r="15" spans="1:5">
      <c r="A15" s="3" t="s">
        <v>1734</v>
      </c>
    </row>
    <row r="16" spans="1:5">
      <c r="A16" s="4" t="s">
        <v>1755</v>
      </c>
      <c r="B16" s="6" t="n">
        <v>7300</v>
      </c>
      <c r="C16" s="6" t="n">
        <v>9800</v>
      </c>
    </row>
    <row r="17" spans="1:5">
      <c r="A17" s="4" t="s">
        <v>1756</v>
      </c>
      <c r="B17" s="6" t="n">
        <v>1100</v>
      </c>
      <c r="C17" s="6" t="n">
        <v>1500</v>
      </c>
    </row>
    <row r="18" spans="1:5">
      <c r="A18" s="4" t="s">
        <v>1757</v>
      </c>
    </row>
    <row r="19" spans="1:5">
      <c r="A19" s="3" t="s">
        <v>1734</v>
      </c>
    </row>
    <row r="20" spans="1:5">
      <c r="A20" s="4" t="s">
        <v>1756</v>
      </c>
      <c r="B20" s="6" t="n">
        <v>384200</v>
      </c>
      <c r="C20" s="6" t="n">
        <v>348100</v>
      </c>
    </row>
    <row r="21" spans="1:5">
      <c r="A21" s="4" t="s">
        <v>1758</v>
      </c>
    </row>
    <row r="22" spans="1:5">
      <c r="A22" s="3" t="s">
        <v>1734</v>
      </c>
    </row>
    <row r="23" spans="1:5">
      <c r="A23" s="4" t="s">
        <v>1756</v>
      </c>
      <c r="B23" s="6" t="n">
        <v>8700</v>
      </c>
      <c r="C23" s="5" t="n">
        <v>5900</v>
      </c>
    </row>
    <row r="24" spans="1:5">
      <c r="A24" s="4" t="s">
        <v>1759</v>
      </c>
    </row>
    <row r="25" spans="1:5">
      <c r="A25" s="3" t="s">
        <v>1734</v>
      </c>
    </row>
    <row r="26" spans="1:5">
      <c r="A26" s="4" t="s">
        <v>1760</v>
      </c>
      <c r="B26" s="5" t="n">
        <v>21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1</v>
      </c>
      <c r="B1" s="2" t="s">
        <v>1</v>
      </c>
    </row>
    <row r="2" spans="1:3">
      <c r="B2" s="2" t="s">
        <v>2</v>
      </c>
      <c r="C2" s="2" t="s">
        <v>103</v>
      </c>
    </row>
    <row r="3" spans="1:3">
      <c r="A3" s="3" t="s">
        <v>1734</v>
      </c>
    </row>
    <row r="4" spans="1:3">
      <c r="A4" s="4" t="s">
        <v>1762</v>
      </c>
      <c r="B4" s="5" t="n">
        <v>10700</v>
      </c>
      <c r="C4" s="5" t="n">
        <v>14400</v>
      </c>
    </row>
    <row r="5" spans="1:3">
      <c r="A5" s="4" t="s">
        <v>1763</v>
      </c>
      <c r="B5" s="6" t="n">
        <v>461</v>
      </c>
    </row>
    <row r="6" spans="1:3">
      <c r="A6" s="4" t="s">
        <v>1764</v>
      </c>
      <c r="B6" s="6" t="n">
        <v>4200</v>
      </c>
    </row>
    <row r="7" spans="1:3">
      <c r="A7" s="4" t="s">
        <v>1765</v>
      </c>
      <c r="B7" s="6" t="n">
        <v>2100</v>
      </c>
    </row>
    <row r="8" spans="1:3">
      <c r="A8" s="4" t="s">
        <v>1766</v>
      </c>
    </row>
    <row r="9" spans="1:3">
      <c r="A9" s="3" t="s">
        <v>1734</v>
      </c>
    </row>
    <row r="10" spans="1:3">
      <c r="A10" s="4" t="s">
        <v>1767</v>
      </c>
      <c r="B10" s="6" t="n">
        <v>1800</v>
      </c>
      <c r="C10" s="6" t="n">
        <v>2000</v>
      </c>
    </row>
    <row r="11" spans="1:3">
      <c r="A11" s="4" t="s">
        <v>1768</v>
      </c>
    </row>
    <row r="12" spans="1:3">
      <c r="A12" s="3" t="s">
        <v>1734</v>
      </c>
    </row>
    <row r="13" spans="1:3">
      <c r="A13" s="4" t="s">
        <v>1762</v>
      </c>
      <c r="B13" s="6" t="n">
        <v>3700</v>
      </c>
      <c r="C13" s="5" t="n">
        <v>6200</v>
      </c>
    </row>
    <row r="14" spans="1:3">
      <c r="A14" s="4" t="s">
        <v>1769</v>
      </c>
    </row>
    <row r="15" spans="1:3">
      <c r="A15" s="3" t="s">
        <v>1734</v>
      </c>
    </row>
    <row r="16" spans="1:3">
      <c r="A16" s="4" t="s">
        <v>1762</v>
      </c>
      <c r="B16" s="5" t="n">
        <v>16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1770</v>
      </c>
      <c r="B1" s="2" t="s">
        <v>1771</v>
      </c>
      <c r="C1" s="2" t="s">
        <v>1772</v>
      </c>
      <c r="D1" s="2" t="s">
        <v>1773</v>
      </c>
      <c r="E1" s="2" t="s">
        <v>1774</v>
      </c>
      <c r="F1" s="2" t="s">
        <v>1775</v>
      </c>
      <c r="G1" s="2" t="s">
        <v>2</v>
      </c>
      <c r="H1" s="2" t="s">
        <v>103</v>
      </c>
    </row>
    <row r="2" spans="1:8">
      <c r="A2" s="3" t="s">
        <v>1734</v>
      </c>
    </row>
    <row r="3" spans="1:8">
      <c r="A3" s="4" t="s">
        <v>1776</v>
      </c>
      <c r="G3" s="5" t="n">
        <v>681000000</v>
      </c>
      <c r="H3" s="5" t="n">
        <v>469000000</v>
      </c>
    </row>
    <row r="4" spans="1:8">
      <c r="A4" s="4" t="s">
        <v>642</v>
      </c>
    </row>
    <row r="5" spans="1:8">
      <c r="A5" s="3" t="s">
        <v>1734</v>
      </c>
    </row>
    <row r="6" spans="1:8">
      <c r="A6" s="4" t="s">
        <v>1777</v>
      </c>
      <c r="G6" s="6" t="n">
        <v>0</v>
      </c>
    </row>
    <row r="7" spans="1:8">
      <c r="A7" s="4" t="s">
        <v>645</v>
      </c>
    </row>
    <row r="8" spans="1:8">
      <c r="A8" s="3" t="s">
        <v>1734</v>
      </c>
    </row>
    <row r="9" spans="1:8">
      <c r="A9" s="4" t="s">
        <v>1777</v>
      </c>
      <c r="G9" s="5" t="n">
        <v>1600000000</v>
      </c>
    </row>
    <row r="10" spans="1:8">
      <c r="A10" s="4" t="s">
        <v>1778</v>
      </c>
    </row>
    <row r="11" spans="1:8">
      <c r="A11" s="3" t="s">
        <v>1734</v>
      </c>
    </row>
    <row r="12" spans="1:8">
      <c r="A12" s="4" t="s">
        <v>1779</v>
      </c>
      <c r="F12" s="5" t="n">
        <v>2200000000</v>
      </c>
    </row>
    <row r="13" spans="1:8">
      <c r="A13" s="4" t="s">
        <v>1780</v>
      </c>
    </row>
    <row r="14" spans="1:8">
      <c r="A14" s="3" t="s">
        <v>1734</v>
      </c>
    </row>
    <row r="15" spans="1:8">
      <c r="A15" s="4" t="s">
        <v>1779</v>
      </c>
      <c r="E15" s="5" t="n">
        <v>600000000</v>
      </c>
    </row>
    <row r="16" spans="1:8">
      <c r="A16" s="4" t="s">
        <v>1781</v>
      </c>
    </row>
    <row r="17" spans="1:8">
      <c r="A17" s="3" t="s">
        <v>1734</v>
      </c>
    </row>
    <row r="18" spans="1:8">
      <c r="A18" s="4" t="s">
        <v>1779</v>
      </c>
      <c r="D18" s="5" t="n">
        <v>350000000</v>
      </c>
    </row>
    <row r="19" spans="1:8">
      <c r="A19" s="4" t="s">
        <v>1782</v>
      </c>
    </row>
    <row r="20" spans="1:8">
      <c r="A20" s="3" t="s">
        <v>1734</v>
      </c>
    </row>
    <row r="21" spans="1:8">
      <c r="A21" s="4" t="s">
        <v>1779</v>
      </c>
      <c r="B21" s="5" t="n">
        <v>583000000</v>
      </c>
      <c r="C21" s="5" t="n">
        <v>542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3</v>
      </c>
      <c r="B1" s="2" t="s">
        <v>1784</v>
      </c>
      <c r="C1" s="2" t="s">
        <v>1785</v>
      </c>
      <c r="D1" s="2" t="s">
        <v>1786</v>
      </c>
      <c r="E1" s="2" t="s">
        <v>1787</v>
      </c>
      <c r="F1" s="2" t="s">
        <v>1788</v>
      </c>
    </row>
    <row r="2" spans="1:6">
      <c r="A2" s="3" t="s">
        <v>1789</v>
      </c>
    </row>
    <row r="3" spans="1:6">
      <c r="A3" s="4" t="s">
        <v>1790</v>
      </c>
      <c r="C3" s="7" t="n">
        <v>0.18</v>
      </c>
      <c r="D3" s="7" t="n">
        <v>0.18</v>
      </c>
      <c r="E3" s="7" t="n">
        <v>0.15</v>
      </c>
      <c r="F3" s="7" t="n">
        <v>0.15</v>
      </c>
    </row>
    <row r="4" spans="1:6">
      <c r="A4" s="4" t="s">
        <v>1791</v>
      </c>
    </row>
    <row r="5" spans="1:6">
      <c r="A5" s="3" t="s">
        <v>1789</v>
      </c>
    </row>
    <row r="6" spans="1:6">
      <c r="A6" s="4" t="s">
        <v>1790</v>
      </c>
      <c r="B6" s="7" t="n">
        <v>0.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92</v>
      </c>
      <c r="B1" s="2" t="s">
        <v>1</v>
      </c>
    </row>
    <row r="2" spans="1:7">
      <c r="B2" s="2" t="s">
        <v>2</v>
      </c>
      <c r="C2" s="2" t="s">
        <v>103</v>
      </c>
      <c r="D2" s="2" t="s">
        <v>104</v>
      </c>
      <c r="E2" s="2" t="s">
        <v>1793</v>
      </c>
      <c r="F2" s="2" t="s">
        <v>1794</v>
      </c>
      <c r="G2" s="2" t="s">
        <v>1795</v>
      </c>
    </row>
    <row r="3" spans="1:7">
      <c r="A3" s="3" t="s">
        <v>1796</v>
      </c>
    </row>
    <row r="4" spans="1:7">
      <c r="A4" s="4" t="s">
        <v>1797</v>
      </c>
      <c r="B4" s="7" t="n">
        <v>0.66</v>
      </c>
      <c r="C4" s="7" t="n">
        <v>0.54</v>
      </c>
      <c r="D4" s="7" t="n">
        <v>0.39</v>
      </c>
    </row>
    <row r="5" spans="1:7">
      <c r="A5" s="4" t="s">
        <v>1798</v>
      </c>
      <c r="F5" s="5" t="n">
        <v>2500</v>
      </c>
    </row>
    <row r="6" spans="1:7">
      <c r="A6" s="4" t="s">
        <v>230</v>
      </c>
      <c r="B6" s="5" t="n">
        <v>28144</v>
      </c>
      <c r="C6" s="5" t="n">
        <v>20094</v>
      </c>
      <c r="D6" s="5" t="n">
        <v>12814</v>
      </c>
    </row>
    <row r="7" spans="1:7">
      <c r="A7" s="4" t="s">
        <v>1796</v>
      </c>
    </row>
    <row r="8" spans="1:7">
      <c r="A8" s="3" t="s">
        <v>1796</v>
      </c>
    </row>
    <row r="9" spans="1:7">
      <c r="A9" s="4" t="s">
        <v>231</v>
      </c>
      <c r="B9" s="6" t="n">
        <v>956</v>
      </c>
      <c r="C9" s="6" t="n">
        <v>676</v>
      </c>
      <c r="D9" s="6" t="n">
        <v>509</v>
      </c>
    </row>
    <row r="10" spans="1:7">
      <c r="A10" s="4" t="s">
        <v>230</v>
      </c>
      <c r="B10" s="5" t="n">
        <v>28144</v>
      </c>
      <c r="C10" s="5" t="n">
        <v>20094</v>
      </c>
      <c r="D10" s="5" t="n">
        <v>12814</v>
      </c>
    </row>
    <row r="11" spans="1:7">
      <c r="A11" s="4" t="s">
        <v>1799</v>
      </c>
      <c r="B11" s="6" t="n">
        <v>91</v>
      </c>
    </row>
    <row r="12" spans="1:7">
      <c r="A12" s="4" t="s">
        <v>1800</v>
      </c>
      <c r="B12" s="6" t="n">
        <v>35</v>
      </c>
    </row>
    <row r="13" spans="1:7">
      <c r="A13" s="4" t="s">
        <v>1801</v>
      </c>
      <c r="B13" s="6" t="n">
        <v>579</v>
      </c>
    </row>
    <row r="14" spans="1:7">
      <c r="A14" s="4" t="s">
        <v>1802</v>
      </c>
    </row>
    <row r="15" spans="1:7">
      <c r="A15" s="3" t="s">
        <v>1796</v>
      </c>
    </row>
    <row r="16" spans="1:7">
      <c r="A16" s="4" t="s">
        <v>1798</v>
      </c>
      <c r="G16" s="5" t="n">
        <v>20600</v>
      </c>
    </row>
    <row r="17" spans="1:7">
      <c r="A17" s="4" t="s">
        <v>1803</v>
      </c>
    </row>
    <row r="18" spans="1:7">
      <c r="A18" s="3" t="s">
        <v>1796</v>
      </c>
    </row>
    <row r="19" spans="1:7">
      <c r="A19" s="4" t="s">
        <v>1798</v>
      </c>
      <c r="G19" s="5" t="n">
        <v>600</v>
      </c>
    </row>
    <row r="20" spans="1:7">
      <c r="A20" s="4" t="s">
        <v>1804</v>
      </c>
    </row>
    <row r="21" spans="1:7">
      <c r="A21" s="3" t="s">
        <v>1796</v>
      </c>
    </row>
    <row r="22" spans="1:7">
      <c r="A22" s="4" t="s">
        <v>1798</v>
      </c>
      <c r="E22" s="5" t="n">
        <v>30900</v>
      </c>
    </row>
    <row r="23" spans="1:7">
      <c r="A23" s="4" t="s">
        <v>1805</v>
      </c>
    </row>
    <row r="24" spans="1:7">
      <c r="A24" s="3" t="s">
        <v>1796</v>
      </c>
    </row>
    <row r="25" spans="1:7">
      <c r="A25" s="4" t="s">
        <v>1798</v>
      </c>
      <c r="E25" s="5" t="n">
        <v>9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v>
      </c>
      <c r="C2" s="2" t="s">
        <v>103</v>
      </c>
      <c r="D2" s="2" t="s">
        <v>104</v>
      </c>
    </row>
    <row r="3" spans="1:4">
      <c r="A3" s="3" t="s">
        <v>1789</v>
      </c>
    </row>
    <row r="4" spans="1:4">
      <c r="A4" s="4" t="s">
        <v>1807</v>
      </c>
      <c r="B4" s="5" t="n">
        <v>28144</v>
      </c>
      <c r="C4" s="5" t="n">
        <v>20094</v>
      </c>
      <c r="D4" s="5" t="n">
        <v>12814</v>
      </c>
    </row>
    <row r="5" spans="1:4">
      <c r="A5" s="4" t="s">
        <v>1796</v>
      </c>
    </row>
    <row r="6" spans="1:4">
      <c r="A6" s="3" t="s">
        <v>1789</v>
      </c>
    </row>
    <row r="7" spans="1:4">
      <c r="A7" s="4" t="s">
        <v>1808</v>
      </c>
      <c r="B7" s="6" t="n">
        <v>956</v>
      </c>
      <c r="C7" s="6" t="n">
        <v>676</v>
      </c>
      <c r="D7" s="6" t="n">
        <v>509</v>
      </c>
    </row>
    <row r="8" spans="1:4">
      <c r="A8" s="4" t="s">
        <v>1807</v>
      </c>
      <c r="B8" s="5" t="n">
        <v>28144</v>
      </c>
      <c r="C8" s="5" t="n">
        <v>20094</v>
      </c>
      <c r="D8" s="5" t="n">
        <v>12814</v>
      </c>
    </row>
    <row r="9" spans="1:4">
      <c r="A9" s="4" t="s">
        <v>1809</v>
      </c>
    </row>
    <row r="10" spans="1:4">
      <c r="A10" s="3" t="s">
        <v>1789</v>
      </c>
    </row>
    <row r="11" spans="1:4">
      <c r="A11" s="4" t="s">
        <v>1807</v>
      </c>
      <c r="B11" s="6" t="n">
        <v>25644</v>
      </c>
      <c r="C11" s="6" t="n">
        <v>16754</v>
      </c>
      <c r="D11" s="6" t="n">
        <v>9347</v>
      </c>
    </row>
    <row r="12" spans="1:4">
      <c r="A12" s="4" t="s">
        <v>1810</v>
      </c>
    </row>
    <row r="13" spans="1:4">
      <c r="A13" s="3" t="s">
        <v>1789</v>
      </c>
    </row>
    <row r="14" spans="1:4">
      <c r="A14" s="4" t="s">
        <v>1807</v>
      </c>
      <c r="B14" s="5" t="n">
        <v>2500</v>
      </c>
      <c r="C14" s="5" t="n">
        <v>3340</v>
      </c>
      <c r="D14" s="5" t="n">
        <v>34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80"/>
    <col customWidth="1" max="8" min="8" width="37"/>
    <col customWidth="1" max="9" min="9" width="21"/>
  </cols>
  <sheetData>
    <row r="1" spans="1:9">
      <c r="A1" s="1" t="s">
        <v>1811</v>
      </c>
      <c r="B1" s="2" t="s">
        <v>1812</v>
      </c>
      <c r="C1" s="2" t="s">
        <v>1813</v>
      </c>
      <c r="D1" s="2" t="s">
        <v>1814</v>
      </c>
      <c r="E1" s="2" t="s">
        <v>1815</v>
      </c>
      <c r="F1" s="2" t="s">
        <v>1816</v>
      </c>
      <c r="G1" s="2" t="s">
        <v>1817</v>
      </c>
      <c r="H1" s="2" t="s">
        <v>1818</v>
      </c>
      <c r="I1" s="2" t="s">
        <v>1299</v>
      </c>
    </row>
    <row r="2" spans="1:9">
      <c r="A2" s="3" t="s">
        <v>1789</v>
      </c>
    </row>
    <row r="3" spans="1:9">
      <c r="A3" s="4" t="s">
        <v>127</v>
      </c>
      <c r="G3" s="5" t="n">
        <v>1432</v>
      </c>
      <c r="H3" s="5" t="n">
        <v>1451</v>
      </c>
      <c r="I3" s="5" t="n">
        <v>1578</v>
      </c>
    </row>
    <row r="4" spans="1:9">
      <c r="A4" s="4" t="s">
        <v>1819</v>
      </c>
      <c r="G4" s="6" t="n">
        <v>3887440</v>
      </c>
      <c r="H4" s="6" t="n">
        <v>3843140</v>
      </c>
    </row>
    <row r="5" spans="1:9">
      <c r="A5" s="4" t="s">
        <v>235</v>
      </c>
      <c r="G5" s="5" t="n">
        <v>3643</v>
      </c>
      <c r="H5" s="5" t="n">
        <v>4515</v>
      </c>
    </row>
    <row r="6" spans="1:9">
      <c r="A6" s="4" t="s">
        <v>1820</v>
      </c>
      <c r="G6" s="7" t="n">
        <v>0.01</v>
      </c>
      <c r="H6" s="7" t="n">
        <v>0.01</v>
      </c>
    </row>
    <row r="7" spans="1:9">
      <c r="A7" s="4" t="s">
        <v>1821</v>
      </c>
    </row>
    <row r="8" spans="1:9">
      <c r="A8" s="3" t="s">
        <v>1789</v>
      </c>
    </row>
    <row r="9" spans="1:9">
      <c r="A9" s="4" t="s">
        <v>1819</v>
      </c>
      <c r="F9" s="6" t="n">
        <v>40000</v>
      </c>
    </row>
    <row r="10" spans="1:9">
      <c r="A10" s="4" t="s">
        <v>1822</v>
      </c>
      <c r="F10" s="4" t="s">
        <v>1823</v>
      </c>
      <c r="G10" s="4" t="s">
        <v>1823</v>
      </c>
    </row>
    <row r="11" spans="1:9">
      <c r="A11" s="4" t="s">
        <v>235</v>
      </c>
      <c r="F11" s="5" t="n">
        <v>1000</v>
      </c>
    </row>
    <row r="12" spans="1:9">
      <c r="A12" s="4" t="s">
        <v>1824</v>
      </c>
    </row>
    <row r="13" spans="1:9">
      <c r="A13" s="3" t="s">
        <v>1789</v>
      </c>
    </row>
    <row r="14" spans="1:9">
      <c r="A14" s="4" t="s">
        <v>1819</v>
      </c>
      <c r="E14" s="6" t="n">
        <v>55900</v>
      </c>
    </row>
    <row r="15" spans="1:9">
      <c r="A15" s="4" t="s">
        <v>1822</v>
      </c>
      <c r="E15" s="4" t="s">
        <v>1825</v>
      </c>
      <c r="G15" s="4" t="s">
        <v>1825</v>
      </c>
    </row>
    <row r="16" spans="1:9">
      <c r="A16" s="4" t="s">
        <v>235</v>
      </c>
      <c r="E16" s="5" t="n">
        <v>1400</v>
      </c>
    </row>
    <row r="17" spans="1:9">
      <c r="A17" s="4" t="s">
        <v>1826</v>
      </c>
    </row>
    <row r="18" spans="1:9">
      <c r="A18" s="3" t="s">
        <v>1789</v>
      </c>
    </row>
    <row r="19" spans="1:9">
      <c r="A19" s="4" t="s">
        <v>1819</v>
      </c>
      <c r="D19" s="6" t="n">
        <v>52400</v>
      </c>
    </row>
    <row r="20" spans="1:9">
      <c r="A20" s="4" t="s">
        <v>1822</v>
      </c>
      <c r="D20" s="4" t="s">
        <v>1827</v>
      </c>
      <c r="G20" s="4" t="s">
        <v>1827</v>
      </c>
    </row>
    <row r="21" spans="1:9">
      <c r="A21" s="4" t="s">
        <v>235</v>
      </c>
      <c r="D21" s="5" t="n">
        <v>1300</v>
      </c>
    </row>
    <row r="22" spans="1:9">
      <c r="A22" s="4" t="s">
        <v>1828</v>
      </c>
    </row>
    <row r="23" spans="1:9">
      <c r="A23" s="3" t="s">
        <v>1789</v>
      </c>
    </row>
    <row r="24" spans="1:9">
      <c r="A24" s="4" t="s">
        <v>1829</v>
      </c>
      <c r="G24" s="5" t="n">
        <v>2600</v>
      </c>
    </row>
    <row r="25" spans="1:9">
      <c r="A25" s="4" t="s">
        <v>1830</v>
      </c>
    </row>
    <row r="26" spans="1:9">
      <c r="A26" s="3" t="s">
        <v>1789</v>
      </c>
    </row>
    <row r="27" spans="1:9">
      <c r="A27" s="4" t="s">
        <v>1822</v>
      </c>
      <c r="G27" s="4" t="s">
        <v>1831</v>
      </c>
    </row>
    <row r="28" spans="1:9">
      <c r="A28" s="4" t="s">
        <v>1832</v>
      </c>
    </row>
    <row r="29" spans="1:9">
      <c r="A29" s="3" t="s">
        <v>1789</v>
      </c>
    </row>
    <row r="30" spans="1:9">
      <c r="A30" s="4" t="s">
        <v>1833</v>
      </c>
      <c r="G30" s="6" t="n">
        <v>3</v>
      </c>
    </row>
    <row r="31" spans="1:9">
      <c r="A31" s="4" t="s">
        <v>1834</v>
      </c>
      <c r="G31" s="6" t="n">
        <v>6</v>
      </c>
    </row>
    <row r="32" spans="1:9">
      <c r="A32" s="4" t="s">
        <v>1835</v>
      </c>
      <c r="G32" s="6" t="n">
        <v>2</v>
      </c>
    </row>
    <row r="33" spans="1:9">
      <c r="A33" s="4" t="s">
        <v>1836</v>
      </c>
      <c r="G33" s="6" t="n">
        <v>2</v>
      </c>
    </row>
    <row r="34" spans="1:9">
      <c r="A34" s="4" t="s">
        <v>1837</v>
      </c>
      <c r="G34" s="6" t="n">
        <v>4</v>
      </c>
    </row>
    <row r="35" spans="1:9">
      <c r="A35" s="4" t="s">
        <v>1838</v>
      </c>
    </row>
    <row r="36" spans="1:9">
      <c r="A36" s="3" t="s">
        <v>1789</v>
      </c>
    </row>
    <row r="37" spans="1:9">
      <c r="A37" s="4" t="s">
        <v>1822</v>
      </c>
      <c r="G37" s="4" t="s">
        <v>1839</v>
      </c>
    </row>
    <row r="38" spans="1:9">
      <c r="A38" s="4" t="s">
        <v>1840</v>
      </c>
      <c r="G38" s="6" t="n">
        <v>20</v>
      </c>
    </row>
    <row r="39" spans="1:9">
      <c r="A39" s="4" t="s">
        <v>1841</v>
      </c>
      <c r="G39" s="6" t="n">
        <v>20</v>
      </c>
    </row>
    <row r="40" spans="1:9">
      <c r="A40" s="4" t="s">
        <v>1842</v>
      </c>
      <c r="G40" s="6" t="n">
        <v>30</v>
      </c>
    </row>
    <row r="41" spans="1:9">
      <c r="A41" s="4" t="s">
        <v>1843</v>
      </c>
      <c r="G41" s="4" t="s">
        <v>1844</v>
      </c>
    </row>
    <row r="42" spans="1:9">
      <c r="A42" s="4" t="s">
        <v>1845</v>
      </c>
    </row>
    <row r="43" spans="1:9">
      <c r="A43" s="3" t="s">
        <v>1789</v>
      </c>
    </row>
    <row r="44" spans="1:9">
      <c r="A44" s="4" t="s">
        <v>1819</v>
      </c>
      <c r="C44" s="6" t="n">
        <v>44000</v>
      </c>
    </row>
    <row r="45" spans="1:9">
      <c r="A45" s="4" t="s">
        <v>1822</v>
      </c>
      <c r="C45" s="4" t="s">
        <v>1342</v>
      </c>
    </row>
    <row r="46" spans="1:9">
      <c r="A46" s="4" t="s">
        <v>235</v>
      </c>
      <c r="C46" s="5" t="n">
        <v>1100</v>
      </c>
    </row>
    <row r="47" spans="1:9">
      <c r="A47" s="4" t="s">
        <v>1846</v>
      </c>
    </row>
    <row r="48" spans="1:9">
      <c r="A48" s="3" t="s">
        <v>1789</v>
      </c>
    </row>
    <row r="49" spans="1:9">
      <c r="A49" s="4" t="s">
        <v>1829</v>
      </c>
      <c r="B49" s="5" t="n">
        <v>11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47</v>
      </c>
      <c r="B1" s="2" t="s">
        <v>1848</v>
      </c>
      <c r="C1" s="2" t="s">
        <v>1849</v>
      </c>
      <c r="D1" s="2" t="s">
        <v>1850</v>
      </c>
      <c r="E1" s="2" t="s">
        <v>2</v>
      </c>
      <c r="F1" s="2" t="s">
        <v>103</v>
      </c>
    </row>
    <row r="2" spans="1:6">
      <c r="A2" s="3" t="s">
        <v>1789</v>
      </c>
    </row>
    <row r="3" spans="1:6">
      <c r="A3" s="4" t="s">
        <v>1851</v>
      </c>
      <c r="E3" s="6" t="n">
        <v>3887440</v>
      </c>
      <c r="F3" s="6" t="n">
        <v>3843140</v>
      </c>
    </row>
    <row r="4" spans="1:6">
      <c r="A4" s="4" t="s">
        <v>1852</v>
      </c>
      <c r="E4" s="5" t="n">
        <v>-357</v>
      </c>
    </row>
    <row r="5" spans="1:6">
      <c r="A5" s="4" t="s">
        <v>215</v>
      </c>
      <c r="E5" s="5" t="n">
        <v>23401</v>
      </c>
    </row>
    <row r="6" spans="1:6">
      <c r="A6" s="4" t="s">
        <v>1853</v>
      </c>
    </row>
    <row r="7" spans="1:6">
      <c r="A7" s="3" t="s">
        <v>1789</v>
      </c>
    </row>
    <row r="8" spans="1:6">
      <c r="A8" s="4" t="s">
        <v>1851</v>
      </c>
      <c r="E8" s="6" t="n">
        <v>7110</v>
      </c>
    </row>
    <row r="9" spans="1:6">
      <c r="A9" s="4" t="s">
        <v>1854</v>
      </c>
      <c r="E9" s="5" t="n">
        <v>100</v>
      </c>
    </row>
    <row r="10" spans="1:6">
      <c r="A10" s="4" t="s">
        <v>1262</v>
      </c>
      <c r="E10" s="5" t="n">
        <v>1</v>
      </c>
    </row>
    <row r="11" spans="1:6">
      <c r="A11" s="4" t="s">
        <v>1855</v>
      </c>
      <c r="E11" s="4" t="s">
        <v>1856</v>
      </c>
    </row>
    <row r="12" spans="1:6">
      <c r="A12" s="4" t="s">
        <v>1857</v>
      </c>
      <c r="E12" s="5" t="n">
        <v>7</v>
      </c>
    </row>
    <row r="13" spans="1:6">
      <c r="A13" s="4" t="s">
        <v>1858</v>
      </c>
      <c r="E13" s="5" t="n">
        <v>0</v>
      </c>
    </row>
    <row r="14" spans="1:6">
      <c r="A14" s="4" t="s">
        <v>1859</v>
      </c>
    </row>
    <row r="15" spans="1:6">
      <c r="A15" s="3" t="s">
        <v>1789</v>
      </c>
    </row>
    <row r="16" spans="1:6">
      <c r="A16" s="4" t="s">
        <v>1851</v>
      </c>
      <c r="E16" s="6" t="n">
        <v>12691</v>
      </c>
    </row>
    <row r="17" spans="1:6">
      <c r="A17" s="4" t="s">
        <v>1854</v>
      </c>
      <c r="E17" s="5" t="n">
        <v>25000</v>
      </c>
    </row>
    <row r="18" spans="1:6">
      <c r="A18" s="4" t="s">
        <v>1262</v>
      </c>
      <c r="E18" s="5" t="n">
        <v>317</v>
      </c>
    </row>
    <row r="19" spans="1:6">
      <c r="A19" s="4" t="s">
        <v>1857</v>
      </c>
      <c r="E19" s="7" t="n">
        <v>1.01</v>
      </c>
    </row>
    <row r="20" spans="1:6">
      <c r="A20" s="4" t="s">
        <v>1858</v>
      </c>
      <c r="E20" s="5" t="n">
        <v>13</v>
      </c>
    </row>
    <row r="21" spans="1:6">
      <c r="A21" s="4" t="s">
        <v>1860</v>
      </c>
      <c r="E21" s="4" t="s">
        <v>906</v>
      </c>
    </row>
    <row r="22" spans="1:6">
      <c r="A22" s="4" t="s">
        <v>1861</v>
      </c>
      <c r="E22" s="4" t="s">
        <v>1862</v>
      </c>
    </row>
    <row r="23" spans="1:6">
      <c r="A23" s="4" t="s">
        <v>1863</v>
      </c>
    </row>
    <row r="24" spans="1:6">
      <c r="A24" s="3" t="s">
        <v>1789</v>
      </c>
    </row>
    <row r="25" spans="1:6">
      <c r="A25" s="4" t="s">
        <v>1851</v>
      </c>
      <c r="E25" s="6" t="n">
        <v>1409</v>
      </c>
    </row>
    <row r="26" spans="1:6">
      <c r="A26" s="4" t="s">
        <v>1854</v>
      </c>
      <c r="E26" s="5" t="n">
        <v>100000</v>
      </c>
    </row>
    <row r="27" spans="1:6">
      <c r="A27" s="4" t="s">
        <v>1262</v>
      </c>
      <c r="E27" s="5" t="n">
        <v>141</v>
      </c>
    </row>
    <row r="28" spans="1:6">
      <c r="A28" s="4" t="s">
        <v>1857</v>
      </c>
      <c r="E28" s="7" t="n">
        <v>4055.56</v>
      </c>
    </row>
    <row r="29" spans="1:6">
      <c r="A29" s="4" t="s">
        <v>1858</v>
      </c>
      <c r="E29" s="5" t="n">
        <v>6</v>
      </c>
    </row>
    <row r="30" spans="1:6">
      <c r="A30" s="4" t="s">
        <v>1860</v>
      </c>
      <c r="E30" s="4" t="s">
        <v>906</v>
      </c>
    </row>
    <row r="31" spans="1:6">
      <c r="A31" s="4" t="s">
        <v>1864</v>
      </c>
    </row>
    <row r="32" spans="1:6">
      <c r="A32" s="3" t="s">
        <v>1789</v>
      </c>
    </row>
    <row r="33" spans="1:6">
      <c r="A33" s="4" t="s">
        <v>1851</v>
      </c>
      <c r="E33" s="6" t="n">
        <v>4926</v>
      </c>
    </row>
    <row r="34" spans="1:6">
      <c r="A34" s="4" t="s">
        <v>1854</v>
      </c>
      <c r="E34" s="5" t="n">
        <v>100000</v>
      </c>
    </row>
    <row r="35" spans="1:6">
      <c r="A35" s="4" t="s">
        <v>1262</v>
      </c>
      <c r="E35" s="5" t="n">
        <v>493</v>
      </c>
    </row>
    <row r="36" spans="1:6">
      <c r="A36" s="4" t="s">
        <v>1857</v>
      </c>
      <c r="E36" s="7" t="n">
        <v>4055.56</v>
      </c>
    </row>
    <row r="37" spans="1:6">
      <c r="A37" s="4" t="s">
        <v>1858</v>
      </c>
      <c r="E37" s="5" t="n">
        <v>20</v>
      </c>
    </row>
    <row r="38" spans="1:6">
      <c r="A38" s="4" t="s">
        <v>1860</v>
      </c>
      <c r="E38" s="4" t="s">
        <v>906</v>
      </c>
    </row>
    <row r="39" spans="1:6">
      <c r="A39" s="4" t="s">
        <v>1838</v>
      </c>
    </row>
    <row r="40" spans="1:6">
      <c r="A40" s="3" t="s">
        <v>1789</v>
      </c>
    </row>
    <row r="41" spans="1:6">
      <c r="A41" s="4" t="s">
        <v>1851</v>
      </c>
      <c r="E41" s="6" t="n">
        <v>3080182</v>
      </c>
    </row>
    <row r="42" spans="1:6">
      <c r="A42" s="4" t="s">
        <v>1854</v>
      </c>
      <c r="E42" s="5" t="n">
        <v>1000</v>
      </c>
    </row>
    <row r="43" spans="1:6">
      <c r="A43" s="4" t="s">
        <v>1262</v>
      </c>
      <c r="E43" s="5" t="n">
        <v>3080</v>
      </c>
    </row>
    <row r="44" spans="1:6">
      <c r="A44" s="4" t="s">
        <v>1855</v>
      </c>
      <c r="E44" s="4" t="s">
        <v>1839</v>
      </c>
    </row>
    <row r="45" spans="1:6">
      <c r="A45" s="4" t="s">
        <v>1857</v>
      </c>
      <c r="E45" s="7" t="n">
        <v>72.5</v>
      </c>
    </row>
    <row r="46" spans="1:6">
      <c r="A46" s="4" t="s">
        <v>1858</v>
      </c>
      <c r="E46" s="5" t="n">
        <v>223</v>
      </c>
    </row>
    <row r="47" spans="1:6">
      <c r="A47" s="4" t="s">
        <v>1865</v>
      </c>
    </row>
    <row r="48" spans="1:6">
      <c r="A48" s="3" t="s">
        <v>1789</v>
      </c>
    </row>
    <row r="49" spans="1:6">
      <c r="A49" s="4" t="s">
        <v>1851</v>
      </c>
      <c r="E49" s="6" t="n">
        <v>354</v>
      </c>
    </row>
    <row r="50" spans="1:6">
      <c r="A50" s="4" t="s">
        <v>1854</v>
      </c>
      <c r="E50" s="5" t="n">
        <v>100000</v>
      </c>
    </row>
    <row r="51" spans="1:6">
      <c r="A51" s="4" t="s">
        <v>1262</v>
      </c>
      <c r="E51" s="5" t="n">
        <v>35</v>
      </c>
    </row>
    <row r="52" spans="1:6">
      <c r="A52" s="4" t="s">
        <v>1855</v>
      </c>
      <c r="E52" s="4" t="s">
        <v>905</v>
      </c>
    </row>
    <row r="53" spans="1:6">
      <c r="A53" s="4" t="s">
        <v>1857</v>
      </c>
      <c r="E53" s="5" t="n">
        <v>6000</v>
      </c>
    </row>
    <row r="54" spans="1:6">
      <c r="A54" s="4" t="s">
        <v>1858</v>
      </c>
      <c r="E54" s="5" t="n">
        <v>2</v>
      </c>
    </row>
    <row r="55" spans="1:6">
      <c r="A55" s="4" t="s">
        <v>1866</v>
      </c>
    </row>
    <row r="56" spans="1:6">
      <c r="A56" s="3" t="s">
        <v>1789</v>
      </c>
    </row>
    <row r="57" spans="1:6">
      <c r="A57" s="4" t="s">
        <v>1851</v>
      </c>
      <c r="E57" s="6" t="n">
        <v>40000</v>
      </c>
    </row>
    <row r="58" spans="1:6">
      <c r="A58" s="4" t="s">
        <v>1854</v>
      </c>
      <c r="E58" s="5" t="n">
        <v>25000</v>
      </c>
    </row>
    <row r="59" spans="1:6">
      <c r="A59" s="4" t="s">
        <v>1262</v>
      </c>
      <c r="E59" s="5" t="n">
        <v>1000</v>
      </c>
    </row>
    <row r="60" spans="1:6">
      <c r="A60" s="4" t="s">
        <v>1855</v>
      </c>
      <c r="E60" s="4" t="s">
        <v>1867</v>
      </c>
    </row>
    <row r="61" spans="1:6">
      <c r="A61" s="4" t="s">
        <v>1857</v>
      </c>
      <c r="E61" s="5" t="n">
        <v>52</v>
      </c>
    </row>
    <row r="62" spans="1:6">
      <c r="A62" s="4" t="s">
        <v>1858</v>
      </c>
      <c r="E62" s="5" t="n">
        <v>52</v>
      </c>
    </row>
    <row r="63" spans="1:6">
      <c r="A63" s="4" t="s">
        <v>1861</v>
      </c>
      <c r="E63" s="4" t="s">
        <v>906</v>
      </c>
    </row>
    <row r="64" spans="1:6">
      <c r="A64" s="4" t="s">
        <v>1868</v>
      </c>
    </row>
    <row r="65" spans="1:6">
      <c r="A65" s="3" t="s">
        <v>1789</v>
      </c>
    </row>
    <row r="66" spans="1:6">
      <c r="A66" s="4" t="s">
        <v>1851</v>
      </c>
      <c r="E66" s="6" t="n">
        <v>80000</v>
      </c>
    </row>
    <row r="67" spans="1:6">
      <c r="A67" s="4" t="s">
        <v>1854</v>
      </c>
      <c r="E67" s="5" t="n">
        <v>25000</v>
      </c>
    </row>
    <row r="68" spans="1:6">
      <c r="A68" s="4" t="s">
        <v>1262</v>
      </c>
      <c r="E68" s="5" t="n">
        <v>2000</v>
      </c>
    </row>
    <row r="69" spans="1:6">
      <c r="A69" s="4" t="s">
        <v>1855</v>
      </c>
      <c r="E69" s="4" t="s">
        <v>1869</v>
      </c>
    </row>
    <row r="70" spans="1:6">
      <c r="A70" s="4" t="s">
        <v>1857</v>
      </c>
      <c r="E70" s="7" t="n">
        <v>62.5</v>
      </c>
    </row>
    <row r="71" spans="1:6">
      <c r="A71" s="4" t="s">
        <v>1858</v>
      </c>
      <c r="E71" s="5" t="n">
        <v>125</v>
      </c>
    </row>
    <row r="72" spans="1:6">
      <c r="A72" s="4" t="s">
        <v>1861</v>
      </c>
      <c r="E72" s="4" t="s">
        <v>906</v>
      </c>
    </row>
    <row r="73" spans="1:6">
      <c r="A73" s="4" t="s">
        <v>1830</v>
      </c>
    </row>
    <row r="74" spans="1:6">
      <c r="A74" s="3" t="s">
        <v>1789</v>
      </c>
    </row>
    <row r="75" spans="1:6">
      <c r="A75" s="4" t="s">
        <v>1851</v>
      </c>
      <c r="E75" s="6" t="n">
        <v>44000</v>
      </c>
    </row>
    <row r="76" spans="1:6">
      <c r="A76" s="4" t="s">
        <v>1854</v>
      </c>
      <c r="E76" s="5" t="n">
        <v>25000</v>
      </c>
    </row>
    <row r="77" spans="1:6">
      <c r="A77" s="4" t="s">
        <v>1262</v>
      </c>
      <c r="E77" s="5" t="n">
        <v>1100</v>
      </c>
    </row>
    <row r="78" spans="1:6">
      <c r="A78" s="4" t="s">
        <v>1855</v>
      </c>
      <c r="E78" s="4" t="s">
        <v>1831</v>
      </c>
    </row>
    <row r="79" spans="1:6">
      <c r="A79" s="4" t="s">
        <v>1857</v>
      </c>
      <c r="E79" s="7" t="n">
        <v>1.63</v>
      </c>
    </row>
    <row r="80" spans="1:6">
      <c r="A80" s="4" t="s">
        <v>1858</v>
      </c>
      <c r="E80" s="5" t="n">
        <v>72</v>
      </c>
    </row>
    <row r="81" spans="1:6">
      <c r="A81" s="4" t="s">
        <v>1861</v>
      </c>
      <c r="E81" s="4" t="s">
        <v>1862</v>
      </c>
    </row>
    <row r="82" spans="1:6">
      <c r="A82" s="4" t="s">
        <v>1870</v>
      </c>
    </row>
    <row r="83" spans="1:6">
      <c r="A83" s="3" t="s">
        <v>1789</v>
      </c>
    </row>
    <row r="84" spans="1:6">
      <c r="A84" s="4" t="s">
        <v>1851</v>
      </c>
      <c r="E84" s="6" t="n">
        <v>56000</v>
      </c>
    </row>
    <row r="85" spans="1:6">
      <c r="A85" s="4" t="s">
        <v>1854</v>
      </c>
      <c r="E85" s="5" t="n">
        <v>25000</v>
      </c>
    </row>
    <row r="86" spans="1:6">
      <c r="A86" s="4" t="s">
        <v>1262</v>
      </c>
      <c r="E86" s="5" t="n">
        <v>1400</v>
      </c>
    </row>
    <row r="87" spans="1:6">
      <c r="A87" s="4" t="s">
        <v>1855</v>
      </c>
      <c r="E87" s="4" t="s">
        <v>1831</v>
      </c>
    </row>
    <row r="88" spans="1:6">
      <c r="A88" s="4" t="s">
        <v>1857</v>
      </c>
      <c r="E88" s="5" t="n">
        <v>65</v>
      </c>
    </row>
    <row r="89" spans="1:6">
      <c r="A89" s="4" t="s">
        <v>1858</v>
      </c>
      <c r="E89" s="5" t="n">
        <v>91</v>
      </c>
    </row>
    <row r="90" spans="1:6">
      <c r="A90" s="4" t="s">
        <v>1861</v>
      </c>
      <c r="E90" s="4" t="s">
        <v>906</v>
      </c>
    </row>
    <row r="91" spans="1:6">
      <c r="A91" s="4" t="s">
        <v>1871</v>
      </c>
    </row>
    <row r="92" spans="1:6">
      <c r="A92" s="3" t="s">
        <v>1789</v>
      </c>
    </row>
    <row r="93" spans="1:6">
      <c r="A93" s="4" t="s">
        <v>1851</v>
      </c>
      <c r="E93" s="6" t="n">
        <v>76000</v>
      </c>
    </row>
    <row r="94" spans="1:6">
      <c r="A94" s="4" t="s">
        <v>1854</v>
      </c>
      <c r="E94" s="5" t="n">
        <v>25000</v>
      </c>
    </row>
    <row r="95" spans="1:6">
      <c r="A95" s="4" t="s">
        <v>1262</v>
      </c>
      <c r="E95" s="5" t="n">
        <v>1900</v>
      </c>
    </row>
    <row r="96" spans="1:6">
      <c r="A96" s="4" t="s">
        <v>1855</v>
      </c>
      <c r="E96" s="4" t="s">
        <v>1872</v>
      </c>
    </row>
    <row r="97" spans="1:6">
      <c r="A97" s="4" t="s">
        <v>1857</v>
      </c>
      <c r="E97" s="5" t="n">
        <v>61</v>
      </c>
    </row>
    <row r="98" spans="1:6">
      <c r="A98" s="4" t="s">
        <v>1858</v>
      </c>
      <c r="E98" s="5" t="n">
        <v>116</v>
      </c>
    </row>
    <row r="99" spans="1:6">
      <c r="A99" s="4" t="s">
        <v>1861</v>
      </c>
      <c r="E99" s="4" t="s">
        <v>906</v>
      </c>
    </row>
    <row r="100" spans="1:6">
      <c r="A100" s="4" t="s">
        <v>1873</v>
      </c>
    </row>
    <row r="101" spans="1:6">
      <c r="A101" s="3" t="s">
        <v>1789</v>
      </c>
    </row>
    <row r="102" spans="1:6">
      <c r="A102" s="4" t="s">
        <v>1851</v>
      </c>
      <c r="E102" s="6" t="n">
        <v>44000</v>
      </c>
    </row>
    <row r="103" spans="1:6">
      <c r="A103" s="4" t="s">
        <v>1854</v>
      </c>
      <c r="E103" s="5" t="n">
        <v>25000</v>
      </c>
    </row>
    <row r="104" spans="1:6">
      <c r="A104" s="4" t="s">
        <v>1262</v>
      </c>
      <c r="E104" s="5" t="n">
        <v>1100</v>
      </c>
    </row>
    <row r="105" spans="1:6">
      <c r="A105" s="4" t="s">
        <v>1855</v>
      </c>
      <c r="E105" s="4" t="s">
        <v>1874</v>
      </c>
    </row>
    <row r="106" spans="1:6">
      <c r="A106" s="4" t="s">
        <v>1857</v>
      </c>
      <c r="E106" s="7" t="n">
        <v>1.55</v>
      </c>
    </row>
    <row r="107" spans="1:6">
      <c r="A107" s="4" t="s">
        <v>1858</v>
      </c>
      <c r="E107" s="5" t="n">
        <v>68</v>
      </c>
    </row>
    <row r="108" spans="1:6">
      <c r="A108" s="4" t="s">
        <v>1861</v>
      </c>
      <c r="E108" s="4" t="s">
        <v>1862</v>
      </c>
    </row>
    <row r="109" spans="1:6">
      <c r="A109" s="4" t="s">
        <v>1875</v>
      </c>
    </row>
    <row r="110" spans="1:6">
      <c r="A110" s="3" t="s">
        <v>1789</v>
      </c>
    </row>
    <row r="111" spans="1:6">
      <c r="A111" s="4" t="s">
        <v>1851</v>
      </c>
      <c r="E111" s="6" t="n">
        <v>40000</v>
      </c>
    </row>
    <row r="112" spans="1:6">
      <c r="A112" s="4" t="s">
        <v>1854</v>
      </c>
      <c r="E112" s="5" t="n">
        <v>25000</v>
      </c>
    </row>
    <row r="113" spans="1:6">
      <c r="A113" s="4" t="s">
        <v>1262</v>
      </c>
      <c r="E113" s="5" t="n">
        <v>1000</v>
      </c>
    </row>
    <row r="114" spans="1:6">
      <c r="A114" s="4" t="s">
        <v>1855</v>
      </c>
      <c r="E114" s="4" t="s">
        <v>1876</v>
      </c>
    </row>
    <row r="115" spans="1:6">
      <c r="A115" s="4" t="s">
        <v>1857</v>
      </c>
      <c r="E115" s="5" t="n">
        <v>63</v>
      </c>
    </row>
    <row r="116" spans="1:6">
      <c r="A116" s="4" t="s">
        <v>1858</v>
      </c>
      <c r="E116" s="5" t="n">
        <v>63</v>
      </c>
    </row>
    <row r="117" spans="1:6">
      <c r="A117" s="4" t="s">
        <v>1861</v>
      </c>
      <c r="E117" s="4" t="s">
        <v>906</v>
      </c>
    </row>
    <row r="118" spans="1:6">
      <c r="A118" s="4" t="s">
        <v>1877</v>
      </c>
    </row>
    <row r="119" spans="1:6">
      <c r="A119" s="3" t="s">
        <v>1789</v>
      </c>
    </row>
    <row r="120" spans="1:6">
      <c r="A120" s="4" t="s">
        <v>1851</v>
      </c>
      <c r="E120" s="6" t="n">
        <v>36000</v>
      </c>
    </row>
    <row r="121" spans="1:6">
      <c r="A121" s="4" t="s">
        <v>1854</v>
      </c>
      <c r="E121" s="5" t="n">
        <v>25000</v>
      </c>
    </row>
    <row r="122" spans="1:6">
      <c r="A122" s="4" t="s">
        <v>1262</v>
      </c>
      <c r="E122" s="5" t="n">
        <v>900</v>
      </c>
    </row>
    <row r="123" spans="1:6">
      <c r="A123" s="4" t="s">
        <v>1855</v>
      </c>
      <c r="E123" s="4" t="s">
        <v>905</v>
      </c>
    </row>
    <row r="124" spans="1:6">
      <c r="A124" s="4" t="s">
        <v>1857</v>
      </c>
      <c r="E124" s="7" t="n">
        <v>1.5</v>
      </c>
    </row>
    <row r="125" spans="1:6">
      <c r="A125" s="4" t="s">
        <v>1858</v>
      </c>
      <c r="E125" s="5" t="n">
        <v>54</v>
      </c>
    </row>
    <row r="126" spans="1:6">
      <c r="A126" s="4" t="s">
        <v>1861</v>
      </c>
      <c r="E126" s="4" t="s">
        <v>1862</v>
      </c>
    </row>
    <row r="127" spans="1:6">
      <c r="A127" s="4" t="s">
        <v>1878</v>
      </c>
    </row>
    <row r="128" spans="1:6">
      <c r="A128" s="3" t="s">
        <v>1789</v>
      </c>
    </row>
    <row r="129" spans="1:6">
      <c r="A129" s="4" t="s">
        <v>1851</v>
      </c>
      <c r="E129" s="6" t="n">
        <v>94000</v>
      </c>
    </row>
    <row r="130" spans="1:6">
      <c r="A130" s="4" t="s">
        <v>1854</v>
      </c>
      <c r="E130" s="5" t="n">
        <v>25000</v>
      </c>
    </row>
    <row r="131" spans="1:6">
      <c r="A131" s="4" t="s">
        <v>1262</v>
      </c>
      <c r="E131" s="5" t="n">
        <v>2350</v>
      </c>
    </row>
    <row r="132" spans="1:6">
      <c r="A132" s="4" t="s">
        <v>1855</v>
      </c>
      <c r="E132" s="4" t="s">
        <v>1879</v>
      </c>
    </row>
    <row r="133" spans="1:6">
      <c r="A133" s="4" t="s">
        <v>1857</v>
      </c>
      <c r="E133" s="7" t="n">
        <v>58.75</v>
      </c>
    </row>
    <row r="134" spans="1:6">
      <c r="A134" s="4" t="s">
        <v>1858</v>
      </c>
      <c r="E134" s="5" t="n">
        <v>138</v>
      </c>
    </row>
    <row r="135" spans="1:6">
      <c r="A135" s="4" t="s">
        <v>1861</v>
      </c>
      <c r="E135" s="4" t="s">
        <v>906</v>
      </c>
    </row>
    <row r="136" spans="1:6">
      <c r="A136" s="4" t="s">
        <v>1880</v>
      </c>
    </row>
    <row r="137" spans="1:6">
      <c r="A137" s="3" t="s">
        <v>1789</v>
      </c>
    </row>
    <row r="138" spans="1:6">
      <c r="A138" s="4" t="s">
        <v>1851</v>
      </c>
      <c r="E138" s="6" t="n">
        <v>54000</v>
      </c>
    </row>
    <row r="139" spans="1:6">
      <c r="A139" s="4" t="s">
        <v>1854</v>
      </c>
      <c r="E139" s="5" t="n">
        <v>25000</v>
      </c>
    </row>
    <row r="140" spans="1:6">
      <c r="A140" s="4" t="s">
        <v>1262</v>
      </c>
      <c r="E140" s="5" t="n">
        <v>1350</v>
      </c>
    </row>
    <row r="141" spans="1:6">
      <c r="A141" s="4" t="s">
        <v>1855</v>
      </c>
      <c r="E141" s="4" t="s">
        <v>905</v>
      </c>
    </row>
    <row r="142" spans="1:6">
      <c r="A142" s="4" t="s">
        <v>1857</v>
      </c>
      <c r="E142" s="7" t="n">
        <v>1.5</v>
      </c>
    </row>
    <row r="143" spans="1:6">
      <c r="A143" s="4" t="s">
        <v>1858</v>
      </c>
      <c r="E143" s="5" t="n">
        <v>81</v>
      </c>
    </row>
    <row r="144" spans="1:6">
      <c r="A144" s="4" t="s">
        <v>1861</v>
      </c>
      <c r="E144" s="4" t="s">
        <v>1862</v>
      </c>
    </row>
    <row r="145" spans="1:6">
      <c r="A145" s="4" t="s">
        <v>1881</v>
      </c>
    </row>
    <row r="146" spans="1:6">
      <c r="A146" s="3" t="s">
        <v>1789</v>
      </c>
    </row>
    <row r="147" spans="1:6">
      <c r="A147" s="4" t="s">
        <v>1851</v>
      </c>
      <c r="E147" s="6" t="n">
        <v>34160</v>
      </c>
    </row>
    <row r="148" spans="1:6">
      <c r="A148" s="4" t="s">
        <v>1854</v>
      </c>
      <c r="E148" s="5" t="n">
        <v>25000</v>
      </c>
    </row>
    <row r="149" spans="1:6">
      <c r="A149" s="4" t="s">
        <v>1262</v>
      </c>
      <c r="E149" s="5" t="n">
        <v>854</v>
      </c>
    </row>
    <row r="150" spans="1:6">
      <c r="A150" s="4" t="s">
        <v>1855</v>
      </c>
      <c r="E150" s="4" t="s">
        <v>1879</v>
      </c>
    </row>
    <row r="151" spans="1:6">
      <c r="A151" s="4" t="s">
        <v>1857</v>
      </c>
      <c r="E151" s="7" t="n">
        <v>1.47</v>
      </c>
    </row>
    <row r="152" spans="1:6">
      <c r="A152" s="4" t="s">
        <v>1858</v>
      </c>
      <c r="E152" s="5" t="n">
        <v>50</v>
      </c>
    </row>
    <row r="153" spans="1:6">
      <c r="A153" s="4" t="s">
        <v>1861</v>
      </c>
      <c r="E153" s="4" t="s">
        <v>1862</v>
      </c>
    </row>
    <row r="154" spans="1:6">
      <c r="A154" s="4" t="s">
        <v>1821</v>
      </c>
    </row>
    <row r="155" spans="1:6">
      <c r="A155" s="3" t="s">
        <v>1789</v>
      </c>
    </row>
    <row r="156" spans="1:6">
      <c r="A156" s="4" t="s">
        <v>1851</v>
      </c>
      <c r="E156" s="6" t="n">
        <v>40000</v>
      </c>
    </row>
    <row r="157" spans="1:6">
      <c r="A157" s="4" t="s">
        <v>1854</v>
      </c>
      <c r="E157" s="5" t="n">
        <v>25000</v>
      </c>
    </row>
    <row r="158" spans="1:6">
      <c r="A158" s="4" t="s">
        <v>1262</v>
      </c>
      <c r="E158" s="5" t="n">
        <v>1000</v>
      </c>
    </row>
    <row r="159" spans="1:6">
      <c r="A159" s="4" t="s">
        <v>1855</v>
      </c>
      <c r="D159" s="4" t="s">
        <v>1823</v>
      </c>
      <c r="E159" s="4" t="s">
        <v>1823</v>
      </c>
    </row>
    <row r="160" spans="1:6">
      <c r="A160" s="4" t="s">
        <v>1857</v>
      </c>
      <c r="E160" s="7" t="n">
        <v>25.63</v>
      </c>
    </row>
    <row r="161" spans="1:6">
      <c r="A161" s="4" t="s">
        <v>1858</v>
      </c>
      <c r="E161" s="5" t="n">
        <v>26</v>
      </c>
    </row>
    <row r="162" spans="1:6">
      <c r="A162" s="4" t="s">
        <v>1861</v>
      </c>
      <c r="E162" s="4" t="s">
        <v>906</v>
      </c>
    </row>
    <row r="163" spans="1:6">
      <c r="A163" s="4" t="s">
        <v>1824</v>
      </c>
    </row>
    <row r="164" spans="1:6">
      <c r="A164" s="3" t="s">
        <v>1789</v>
      </c>
    </row>
    <row r="165" spans="1:6">
      <c r="A165" s="4" t="s">
        <v>1851</v>
      </c>
      <c r="E165" s="6" t="n">
        <v>55900</v>
      </c>
    </row>
    <row r="166" spans="1:6">
      <c r="A166" s="4" t="s">
        <v>1854</v>
      </c>
      <c r="E166" s="5" t="n">
        <v>25000</v>
      </c>
    </row>
    <row r="167" spans="1:6">
      <c r="A167" s="4" t="s">
        <v>1262</v>
      </c>
      <c r="E167" s="5" t="n">
        <v>1398</v>
      </c>
    </row>
    <row r="168" spans="1:6">
      <c r="A168" s="4" t="s">
        <v>1855</v>
      </c>
      <c r="C168" s="4" t="s">
        <v>1825</v>
      </c>
      <c r="E168" s="4" t="s">
        <v>1825</v>
      </c>
    </row>
    <row r="169" spans="1:6">
      <c r="A169" s="4" t="s">
        <v>1857</v>
      </c>
      <c r="E169" s="7" t="n">
        <v>0.67</v>
      </c>
    </row>
    <row r="170" spans="1:6">
      <c r="A170" s="4" t="s">
        <v>1858</v>
      </c>
      <c r="E170" s="5" t="n">
        <v>38</v>
      </c>
    </row>
    <row r="171" spans="1:6">
      <c r="A171" s="4" t="s">
        <v>1861</v>
      </c>
      <c r="E171" s="4" t="s">
        <v>1862</v>
      </c>
    </row>
    <row r="172" spans="1:6">
      <c r="A172" s="4" t="s">
        <v>1826</v>
      </c>
    </row>
    <row r="173" spans="1:6">
      <c r="A173" s="3" t="s">
        <v>1789</v>
      </c>
    </row>
    <row r="174" spans="1:6">
      <c r="A174" s="4" t="s">
        <v>1851</v>
      </c>
      <c r="E174" s="6" t="n">
        <v>52400</v>
      </c>
    </row>
    <row r="175" spans="1:6">
      <c r="A175" s="4" t="s">
        <v>1854</v>
      </c>
      <c r="E175" s="5" t="n">
        <v>25000</v>
      </c>
    </row>
    <row r="176" spans="1:6">
      <c r="A176" s="4" t="s">
        <v>1262</v>
      </c>
      <c r="E176" s="5" t="n">
        <v>1310</v>
      </c>
    </row>
    <row r="177" spans="1:6">
      <c r="A177" s="4" t="s">
        <v>1855</v>
      </c>
      <c r="B177" s="4" t="s">
        <v>1827</v>
      </c>
      <c r="E177" s="4" t="s">
        <v>1827</v>
      </c>
    </row>
    <row r="178" spans="1:6">
      <c r="A178" s="4" t="s">
        <v>1857</v>
      </c>
      <c r="E178" s="7" t="n">
        <v>0.31</v>
      </c>
    </row>
    <row r="179" spans="1:6">
      <c r="A179" s="4" t="s">
        <v>1858</v>
      </c>
      <c r="E179" s="5" t="n">
        <v>16</v>
      </c>
    </row>
    <row r="180" spans="1:6">
      <c r="A180" s="4" t="s">
        <v>1861</v>
      </c>
      <c r="E180" s="4" t="s">
        <v>1862</v>
      </c>
    </row>
    <row r="181" spans="1:6">
      <c r="A181" s="4" t="s">
        <v>1882</v>
      </c>
    </row>
    <row r="182" spans="1:6">
      <c r="A182" s="3" t="s">
        <v>1789</v>
      </c>
    </row>
    <row r="183" spans="1:6">
      <c r="A183" s="4" t="s">
        <v>1851</v>
      </c>
      <c r="E183" s="6" t="n">
        <v>3275</v>
      </c>
    </row>
    <row r="184" spans="1:6">
      <c r="A184" s="4" t="s">
        <v>1854</v>
      </c>
      <c r="E184" s="5" t="n">
        <v>30000</v>
      </c>
    </row>
    <row r="185" spans="1:6">
      <c r="A185" s="4" t="s">
        <v>1262</v>
      </c>
      <c r="E185" s="5" t="n">
        <v>98</v>
      </c>
    </row>
    <row r="186" spans="1:6">
      <c r="A186" s="4" t="s">
        <v>1857</v>
      </c>
      <c r="E186" s="7" t="n">
        <v>0.82</v>
      </c>
    </row>
    <row r="187" spans="1:6">
      <c r="A187" s="4" t="s">
        <v>1858</v>
      </c>
      <c r="E187" s="5" t="n">
        <v>3</v>
      </c>
    </row>
    <row r="188" spans="1:6">
      <c r="A188" s="4" t="s">
        <v>1860</v>
      </c>
      <c r="E188" s="4" t="s">
        <v>1883</v>
      </c>
    </row>
    <row r="189" spans="1:6">
      <c r="A189" s="4" t="s">
        <v>1861</v>
      </c>
      <c r="E189" s="4" t="s">
        <v>1884</v>
      </c>
    </row>
    <row r="190" spans="1:6">
      <c r="A190" s="4" t="s">
        <v>1885</v>
      </c>
    </row>
    <row r="191" spans="1:6">
      <c r="A191" s="3" t="s">
        <v>1789</v>
      </c>
    </row>
    <row r="192" spans="1:6">
      <c r="A192" s="4" t="s">
        <v>1851</v>
      </c>
      <c r="E192" s="6" t="n">
        <v>9967</v>
      </c>
    </row>
    <row r="193" spans="1:6">
      <c r="A193" s="4" t="s">
        <v>1854</v>
      </c>
      <c r="E193" s="5" t="n">
        <v>30000</v>
      </c>
    </row>
    <row r="194" spans="1:6">
      <c r="A194" s="4" t="s">
        <v>1262</v>
      </c>
      <c r="E194" s="5" t="n">
        <v>299</v>
      </c>
    </row>
    <row r="195" spans="1:6">
      <c r="A195" s="4" t="s">
        <v>1857</v>
      </c>
      <c r="E195" s="7" t="n">
        <v>0.8100000000000001</v>
      </c>
    </row>
    <row r="196" spans="1:6">
      <c r="A196" s="4" t="s">
        <v>1858</v>
      </c>
      <c r="E196" s="5" t="n">
        <v>10</v>
      </c>
    </row>
    <row r="197" spans="1:6">
      <c r="A197" s="4" t="s">
        <v>1860</v>
      </c>
      <c r="E197" s="4" t="s">
        <v>1883</v>
      </c>
    </row>
    <row r="198" spans="1:6">
      <c r="A198" s="4" t="s">
        <v>1861</v>
      </c>
      <c r="E198" s="4" t="s">
        <v>1884</v>
      </c>
    </row>
    <row r="199" spans="1:6">
      <c r="A199" s="4" t="s">
        <v>1886</v>
      </c>
    </row>
    <row r="200" spans="1:6">
      <c r="A200" s="3" t="s">
        <v>1789</v>
      </c>
    </row>
    <row r="201" spans="1:6">
      <c r="A201" s="4" t="s">
        <v>1851</v>
      </c>
      <c r="E201" s="6" t="n">
        <v>7010</v>
      </c>
    </row>
    <row r="202" spans="1:6">
      <c r="A202" s="4" t="s">
        <v>1854</v>
      </c>
      <c r="E202" s="5" t="n">
        <v>30000</v>
      </c>
    </row>
    <row r="203" spans="1:6">
      <c r="A203" s="4" t="s">
        <v>1262</v>
      </c>
      <c r="E203" s="5" t="n">
        <v>210</v>
      </c>
    </row>
    <row r="204" spans="1:6">
      <c r="A204" s="4" t="s">
        <v>1857</v>
      </c>
      <c r="E204" s="7" t="n">
        <v>1.01</v>
      </c>
    </row>
    <row r="205" spans="1:6">
      <c r="A205" s="4" t="s">
        <v>1858</v>
      </c>
      <c r="E205" s="5" t="n">
        <v>9</v>
      </c>
    </row>
    <row r="206" spans="1:6">
      <c r="A206" s="4" t="s">
        <v>1860</v>
      </c>
      <c r="E206" s="4" t="s">
        <v>906</v>
      </c>
    </row>
    <row r="207" spans="1:6">
      <c r="A207" s="4" t="s">
        <v>1861</v>
      </c>
      <c r="E207" s="4" t="s">
        <v>1884</v>
      </c>
    </row>
    <row r="208" spans="1:6">
      <c r="A208" s="4" t="s">
        <v>1887</v>
      </c>
    </row>
    <row r="209" spans="1:6">
      <c r="A209" s="3" t="s">
        <v>1789</v>
      </c>
    </row>
    <row r="210" spans="1:6">
      <c r="A210" s="4" t="s">
        <v>1851</v>
      </c>
      <c r="E210" s="6" t="n">
        <v>14056</v>
      </c>
    </row>
    <row r="211" spans="1:6">
      <c r="A211" s="4" t="s">
        <v>1854</v>
      </c>
      <c r="E211" s="5" t="n">
        <v>30000</v>
      </c>
    </row>
    <row r="212" spans="1:6">
      <c r="A212" s="4" t="s">
        <v>1262</v>
      </c>
      <c r="E212" s="5" t="n">
        <v>422</v>
      </c>
    </row>
    <row r="213" spans="1:6">
      <c r="A213" s="4" t="s">
        <v>1857</v>
      </c>
      <c r="E213" s="7" t="n">
        <v>1.01</v>
      </c>
    </row>
    <row r="214" spans="1:6">
      <c r="A214" s="4" t="s">
        <v>1858</v>
      </c>
      <c r="E214" s="5" t="n">
        <v>17</v>
      </c>
    </row>
    <row r="215" spans="1:6">
      <c r="A215" s="4" t="s">
        <v>1860</v>
      </c>
      <c r="E215" s="4" t="s">
        <v>906</v>
      </c>
    </row>
    <row r="216" spans="1:6">
      <c r="A216" s="4" t="s">
        <v>1861</v>
      </c>
      <c r="E216" s="4" t="s">
        <v>1884</v>
      </c>
    </row>
    <row r="217" spans="1:6">
      <c r="A217" s="4" t="s">
        <v>1888</v>
      </c>
    </row>
    <row r="218" spans="1:6">
      <c r="A218" s="3" t="s">
        <v>1789</v>
      </c>
    </row>
    <row r="219" spans="1:6">
      <c r="A219" s="4" t="s">
        <v>1889</v>
      </c>
      <c r="E219" s="10" t="n">
        <v>0.0035</v>
      </c>
    </row>
    <row r="220" spans="1:6">
      <c r="A220" s="4" t="s">
        <v>1890</v>
      </c>
    </row>
    <row r="221" spans="1:6">
      <c r="A221" s="3" t="s">
        <v>1789</v>
      </c>
    </row>
    <row r="222" spans="1:6">
      <c r="A222" s="4" t="s">
        <v>1889</v>
      </c>
      <c r="E222" s="10" t="n">
        <v>0.004</v>
      </c>
    </row>
    <row r="223" spans="1:6">
      <c r="A223" s="4" t="s">
        <v>1891</v>
      </c>
    </row>
    <row r="224" spans="1:6">
      <c r="A224" s="3" t="s">
        <v>1789</v>
      </c>
    </row>
    <row r="225" spans="1:6">
      <c r="A225" s="4" t="s">
        <v>1889</v>
      </c>
      <c r="E225" s="10" t="n">
        <v>0.004</v>
      </c>
    </row>
    <row r="226" spans="1:6">
      <c r="A226" s="4" t="s">
        <v>1892</v>
      </c>
    </row>
    <row r="227" spans="1:6">
      <c r="A227" s="3" t="s">
        <v>1789</v>
      </c>
    </row>
    <row r="228" spans="1:6">
      <c r="A228" s="4" t="s">
        <v>1889</v>
      </c>
      <c r="E228" s="11" t="n">
        <v>0.03135</v>
      </c>
    </row>
    <row r="229" spans="1:6">
      <c r="A229" s="4" t="s">
        <v>1893</v>
      </c>
    </row>
    <row r="230" spans="1:6">
      <c r="A230" s="3" t="s">
        <v>1789</v>
      </c>
    </row>
    <row r="231" spans="1:6">
      <c r="A231" s="4" t="s">
        <v>1889</v>
      </c>
      <c r="E231" s="11" t="n">
        <v>0.03705</v>
      </c>
    </row>
    <row r="232" spans="1:6">
      <c r="A232" s="4" t="s">
        <v>1894</v>
      </c>
    </row>
    <row r="233" spans="1:6">
      <c r="A233" s="3" t="s">
        <v>1789</v>
      </c>
    </row>
    <row r="234" spans="1:6">
      <c r="A234" s="4" t="s">
        <v>1889</v>
      </c>
      <c r="E234" s="11" t="n">
        <v>0.04174</v>
      </c>
    </row>
    <row r="235" spans="1:6">
      <c r="A235" s="4" t="s">
        <v>1895</v>
      </c>
    </row>
    <row r="236" spans="1:6">
      <c r="A236" s="3" t="s">
        <v>1789</v>
      </c>
    </row>
    <row r="237" spans="1:6">
      <c r="A237" s="4" t="s">
        <v>1889</v>
      </c>
      <c r="E237" s="11" t="n">
        <v>0.03898</v>
      </c>
    </row>
    <row r="238" spans="1:6">
      <c r="A238" s="4" t="s">
        <v>1896</v>
      </c>
    </row>
    <row r="239" spans="1:6">
      <c r="A239" s="3" t="s">
        <v>1789</v>
      </c>
    </row>
    <row r="240" spans="1:6">
      <c r="A240" s="4" t="s">
        <v>1889</v>
      </c>
      <c r="E240" s="11" t="n">
        <v>0.04553</v>
      </c>
    </row>
    <row r="241" spans="1:6">
      <c r="A241" s="4" t="s">
        <v>1897</v>
      </c>
    </row>
    <row r="242" spans="1:6">
      <c r="A242" s="3" t="s">
        <v>1789</v>
      </c>
    </row>
    <row r="243" spans="1:6">
      <c r="A243" s="4" t="s">
        <v>1889</v>
      </c>
      <c r="E243" s="11" t="n">
        <v>0.02931</v>
      </c>
    </row>
    <row r="244" spans="1:6">
      <c r="A244" s="4" t="s">
        <v>1898</v>
      </c>
    </row>
    <row r="245" spans="1:6">
      <c r="A245" s="3" t="s">
        <v>1789</v>
      </c>
    </row>
    <row r="246" spans="1:6">
      <c r="A246" s="4" t="s">
        <v>1889</v>
      </c>
      <c r="E246" s="11" t="n">
        <v>0.03292</v>
      </c>
    </row>
    <row r="247" spans="1:6">
      <c r="A247" s="4" t="s">
        <v>1899</v>
      </c>
    </row>
    <row r="248" spans="1:6">
      <c r="A248" s="3" t="s">
        <v>1789</v>
      </c>
    </row>
    <row r="249" spans="1:6">
      <c r="A249" s="4" t="s">
        <v>1889</v>
      </c>
      <c r="E249" s="10" t="n">
        <v>0.0075</v>
      </c>
    </row>
    <row r="250" spans="1:6">
      <c r="A250" s="4" t="s">
        <v>1900</v>
      </c>
    </row>
    <row r="251" spans="1:6">
      <c r="A251" s="3" t="s">
        <v>1789</v>
      </c>
    </row>
    <row r="252" spans="1:6">
      <c r="A252" s="4" t="s">
        <v>1889</v>
      </c>
      <c r="E252" s="10" t="n">
        <v>0.0065</v>
      </c>
    </row>
    <row r="253" spans="1:6">
      <c r="A253" s="4" t="s">
        <v>1901</v>
      </c>
    </row>
    <row r="254" spans="1:6">
      <c r="A254" s="3" t="s">
        <v>1789</v>
      </c>
    </row>
    <row r="255" spans="1:6">
      <c r="A255" s="4" t="s">
        <v>1889</v>
      </c>
      <c r="E255" s="10" t="n">
        <v>0.0075</v>
      </c>
    </row>
    <row r="256" spans="1:6">
      <c r="A256" s="4" t="s">
        <v>1902</v>
      </c>
    </row>
    <row r="257" spans="1:6">
      <c r="A257" s="3" t="s">
        <v>1789</v>
      </c>
    </row>
    <row r="258" spans="1:6">
      <c r="A258" s="4" t="s">
        <v>1889</v>
      </c>
      <c r="E258" s="10" t="n">
        <v>0.00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03</v>
      </c>
      <c r="B1" s="2" t="s">
        <v>1</v>
      </c>
    </row>
    <row r="2" spans="1:6">
      <c r="B2" s="2" t="s">
        <v>2</v>
      </c>
      <c r="C2" s="2" t="s">
        <v>103</v>
      </c>
      <c r="D2" s="2" t="s">
        <v>104</v>
      </c>
      <c r="E2" s="2" t="s">
        <v>593</v>
      </c>
      <c r="F2" s="2" t="s">
        <v>594</v>
      </c>
    </row>
    <row r="3" spans="1:6">
      <c r="A3" s="3" t="s">
        <v>1904</v>
      </c>
    </row>
    <row r="4" spans="1:6">
      <c r="A4" s="4" t="s">
        <v>1905</v>
      </c>
      <c r="B4" s="5" t="n">
        <v>265325</v>
      </c>
      <c r="C4" s="5" t="n">
        <v>267146</v>
      </c>
      <c r="D4" s="5" t="n">
        <v>266195</v>
      </c>
    </row>
    <row r="5" spans="1:6">
      <c r="A5" s="4" t="s">
        <v>597</v>
      </c>
      <c r="E5" s="5" t="n">
        <v>165</v>
      </c>
      <c r="F5" s="5" t="n">
        <v>25</v>
      </c>
    </row>
    <row r="6" spans="1:6">
      <c r="A6" s="4" t="s">
        <v>1906</v>
      </c>
      <c r="B6" s="6" t="n">
        <v>5578</v>
      </c>
      <c r="C6" s="6" t="n">
        <v>-3916</v>
      </c>
      <c r="D6" s="6" t="n">
        <v>206</v>
      </c>
    </row>
    <row r="7" spans="1:6">
      <c r="A7" s="4" t="s">
        <v>1907</v>
      </c>
      <c r="B7" s="6" t="n">
        <v>264810</v>
      </c>
      <c r="C7" s="6" t="n">
        <v>265325</v>
      </c>
      <c r="D7" s="6" t="n">
        <v>267146</v>
      </c>
    </row>
    <row r="8" spans="1:6">
      <c r="A8" s="4" t="s">
        <v>219</v>
      </c>
    </row>
    <row r="9" spans="1:6">
      <c r="A9" s="3" t="s">
        <v>1904</v>
      </c>
    </row>
    <row r="10" spans="1:6">
      <c r="A10" s="4" t="s">
        <v>1905</v>
      </c>
      <c r="B10" s="6" t="n">
        <v>-12211</v>
      </c>
      <c r="C10" s="6" t="n">
        <v>-7082</v>
      </c>
      <c r="D10" s="6" t="n">
        <v>-7288</v>
      </c>
    </row>
    <row r="11" spans="1:6">
      <c r="A11" s="4" t="s">
        <v>1908</v>
      </c>
      <c r="C11" s="6" t="n">
        <v>-1270</v>
      </c>
    </row>
    <row r="12" spans="1:6">
      <c r="A12" s="4" t="s">
        <v>597</v>
      </c>
      <c r="F12" s="6" t="n">
        <v>57</v>
      </c>
    </row>
    <row r="13" spans="1:6">
      <c r="A13" s="4" t="s">
        <v>1906</v>
      </c>
      <c r="B13" s="6" t="n">
        <v>5578</v>
      </c>
      <c r="C13" s="6" t="n">
        <v>-3916</v>
      </c>
      <c r="D13" s="6" t="n">
        <v>206</v>
      </c>
    </row>
    <row r="14" spans="1:6">
      <c r="A14" s="4" t="s">
        <v>1907</v>
      </c>
      <c r="B14" s="6" t="n">
        <v>-6633</v>
      </c>
      <c r="C14" s="6" t="n">
        <v>-12211</v>
      </c>
      <c r="D14" s="6" t="n">
        <v>-7082</v>
      </c>
    </row>
    <row r="15" spans="1:6">
      <c r="A15" s="4" t="s">
        <v>1909</v>
      </c>
    </row>
    <row r="16" spans="1:6">
      <c r="A16" s="3" t="s">
        <v>1904</v>
      </c>
    </row>
    <row r="17" spans="1:6">
      <c r="A17" s="4" t="s">
        <v>1905</v>
      </c>
      <c r="B17" s="6" t="n">
        <v>-5552</v>
      </c>
      <c r="C17" s="6" t="n">
        <v>-1206</v>
      </c>
      <c r="D17" s="6" t="n">
        <v>-1267</v>
      </c>
    </row>
    <row r="18" spans="1:6">
      <c r="A18" s="4" t="s">
        <v>1908</v>
      </c>
      <c r="C18" s="6" t="n">
        <v>-393</v>
      </c>
    </row>
    <row r="19" spans="1:6">
      <c r="A19" s="4" t="s">
        <v>597</v>
      </c>
      <c r="F19" s="6" t="n">
        <v>0</v>
      </c>
    </row>
    <row r="20" spans="1:6">
      <c r="A20" s="4" t="s">
        <v>1906</v>
      </c>
      <c r="B20" s="6" t="n">
        <v>5875</v>
      </c>
      <c r="C20" s="6" t="n">
        <v>-3953</v>
      </c>
      <c r="D20" s="6" t="n">
        <v>61</v>
      </c>
    </row>
    <row r="21" spans="1:6">
      <c r="A21" s="4" t="s">
        <v>1907</v>
      </c>
      <c r="B21" s="6" t="n">
        <v>323</v>
      </c>
      <c r="C21" s="6" t="n">
        <v>-5552</v>
      </c>
      <c r="D21" s="6" t="n">
        <v>-1206</v>
      </c>
    </row>
    <row r="22" spans="1:6">
      <c r="A22" s="4" t="s">
        <v>1910</v>
      </c>
    </row>
    <row r="23" spans="1:6">
      <c r="A23" s="3" t="s">
        <v>1904</v>
      </c>
    </row>
    <row r="24" spans="1:6">
      <c r="A24" s="4" t="s">
        <v>1905</v>
      </c>
      <c r="B24" s="6" t="n">
        <v>-531</v>
      </c>
      <c r="C24" s="6" t="n">
        <v>-1060</v>
      </c>
      <c r="D24" s="6" t="n">
        <v>-767</v>
      </c>
    </row>
    <row r="25" spans="1:6">
      <c r="A25" s="4" t="s">
        <v>1908</v>
      </c>
      <c r="C25" s="6" t="n">
        <v>-220</v>
      </c>
    </row>
    <row r="26" spans="1:6">
      <c r="A26" s="4" t="s">
        <v>597</v>
      </c>
      <c r="F26" s="6" t="n">
        <v>0</v>
      </c>
    </row>
    <row r="27" spans="1:6">
      <c r="A27" s="4" t="s">
        <v>1906</v>
      </c>
      <c r="B27" s="6" t="n">
        <v>-963</v>
      </c>
      <c r="C27" s="6" t="n">
        <v>749</v>
      </c>
      <c r="D27" s="6" t="n">
        <v>-293</v>
      </c>
    </row>
    <row r="28" spans="1:6">
      <c r="A28" s="4" t="s">
        <v>1907</v>
      </c>
      <c r="B28" s="6" t="n">
        <v>-1494</v>
      </c>
      <c r="C28" s="6" t="n">
        <v>-531</v>
      </c>
      <c r="D28" s="6" t="n">
        <v>-1060</v>
      </c>
    </row>
    <row r="29" spans="1:6">
      <c r="A29" s="4" t="s">
        <v>294</v>
      </c>
    </row>
    <row r="30" spans="1:6">
      <c r="A30" s="3" t="s">
        <v>1904</v>
      </c>
    </row>
    <row r="31" spans="1:6">
      <c r="A31" s="4" t="s">
        <v>1905</v>
      </c>
      <c r="B31" s="6" t="n">
        <v>-1016</v>
      </c>
      <c r="C31" s="6" t="n">
        <v>-831</v>
      </c>
      <c r="D31" s="6" t="n">
        <v>-895</v>
      </c>
    </row>
    <row r="32" spans="1:6">
      <c r="A32" s="4" t="s">
        <v>1908</v>
      </c>
      <c r="C32" s="6" t="n">
        <v>-189</v>
      </c>
    </row>
    <row r="33" spans="1:6">
      <c r="A33" s="4" t="s">
        <v>597</v>
      </c>
      <c r="F33" s="6" t="n">
        <v>57</v>
      </c>
    </row>
    <row r="34" spans="1:6">
      <c r="A34" s="4" t="s">
        <v>1906</v>
      </c>
      <c r="B34" s="6" t="n">
        <v>616</v>
      </c>
      <c r="C34" s="6" t="n">
        <v>-53</v>
      </c>
      <c r="D34" s="6" t="n">
        <v>64</v>
      </c>
    </row>
    <row r="35" spans="1:6">
      <c r="A35" s="4" t="s">
        <v>1907</v>
      </c>
      <c r="B35" s="6" t="n">
        <v>-400</v>
      </c>
      <c r="C35" s="6" t="n">
        <v>-1016</v>
      </c>
      <c r="D35" s="6" t="n">
        <v>-831</v>
      </c>
    </row>
    <row r="36" spans="1:6">
      <c r="A36" s="4" t="s">
        <v>336</v>
      </c>
    </row>
    <row r="37" spans="1:6">
      <c r="A37" s="3" t="s">
        <v>1904</v>
      </c>
    </row>
    <row r="38" spans="1:6">
      <c r="A38" s="4" t="s">
        <v>1905</v>
      </c>
      <c r="B38" s="6" t="n">
        <v>-4304</v>
      </c>
      <c r="C38" s="6" t="n">
        <v>-3192</v>
      </c>
      <c r="D38" s="6" t="n">
        <v>-3480</v>
      </c>
    </row>
    <row r="39" spans="1:6">
      <c r="A39" s="4" t="s">
        <v>1908</v>
      </c>
      <c r="C39" s="6" t="n">
        <v>-707</v>
      </c>
    </row>
    <row r="40" spans="1:6">
      <c r="A40" s="4" t="s">
        <v>597</v>
      </c>
      <c r="F40" s="6" t="n">
        <v>0</v>
      </c>
    </row>
    <row r="41" spans="1:6">
      <c r="A41" s="4" t="s">
        <v>1906</v>
      </c>
      <c r="B41" s="6" t="n">
        <v>136</v>
      </c>
      <c r="C41" s="6" t="n">
        <v>-405</v>
      </c>
      <c r="D41" s="6" t="n">
        <v>288</v>
      </c>
    </row>
    <row r="42" spans="1:6">
      <c r="A42" s="4" t="s">
        <v>1907</v>
      </c>
      <c r="B42" s="6" t="n">
        <v>-4168</v>
      </c>
      <c r="C42" s="6" t="n">
        <v>-4304</v>
      </c>
      <c r="D42" s="6" t="n">
        <v>-3192</v>
      </c>
    </row>
    <row r="43" spans="1:6">
      <c r="A43" s="4" t="s">
        <v>1911</v>
      </c>
    </row>
    <row r="44" spans="1:6">
      <c r="A44" s="3" t="s">
        <v>1904</v>
      </c>
    </row>
    <row r="45" spans="1:6">
      <c r="A45" s="4" t="s">
        <v>1905</v>
      </c>
      <c r="B45" s="6" t="n">
        <v>-808</v>
      </c>
      <c r="C45" s="6" t="n">
        <v>-793</v>
      </c>
      <c r="D45" s="6" t="n">
        <v>-879</v>
      </c>
    </row>
    <row r="46" spans="1:6">
      <c r="A46" s="4" t="s">
        <v>1908</v>
      </c>
      <c r="C46" s="6" t="n">
        <v>239</v>
      </c>
    </row>
    <row r="47" spans="1:6">
      <c r="A47" s="4" t="s">
        <v>597</v>
      </c>
      <c r="F47" s="5" t="n">
        <v>0</v>
      </c>
    </row>
    <row r="48" spans="1:6">
      <c r="A48" s="4" t="s">
        <v>1906</v>
      </c>
      <c r="B48" s="6" t="n">
        <v>-86</v>
      </c>
      <c r="C48" s="6" t="n">
        <v>-254</v>
      </c>
      <c r="D48" s="6" t="n">
        <v>86</v>
      </c>
    </row>
    <row r="49" spans="1:6">
      <c r="A49" s="4" t="s">
        <v>1907</v>
      </c>
      <c r="B49" s="5" t="n">
        <v>-894</v>
      </c>
      <c r="C49" s="5" t="n">
        <v>-808</v>
      </c>
      <c r="D49" s="5" t="n">
        <v>-7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2</v>
      </c>
      <c r="C2" s="2" t="s">
        <v>103</v>
      </c>
      <c r="D2" s="2" t="s">
        <v>104</v>
      </c>
    </row>
    <row r="3" spans="1:4">
      <c r="A3" s="3" t="s">
        <v>1913</v>
      </c>
    </row>
    <row r="4" spans="1:4">
      <c r="A4" s="4" t="s">
        <v>143</v>
      </c>
      <c r="B4" s="5" t="n">
        <v>33008</v>
      </c>
      <c r="C4" s="5" t="n">
        <v>24231</v>
      </c>
      <c r="D4" s="5" t="n">
        <v>18438</v>
      </c>
    </row>
    <row r="5" spans="1:4">
      <c r="A5" s="4" t="s">
        <v>1914</v>
      </c>
    </row>
    <row r="6" spans="1:4">
      <c r="A6" s="3" t="s">
        <v>1915</v>
      </c>
    </row>
    <row r="7" spans="1:4">
      <c r="A7" s="4" t="s">
        <v>1906</v>
      </c>
      <c r="B7" s="6" t="n">
        <v>7438</v>
      </c>
      <c r="C7" s="6" t="n">
        <v>-5106</v>
      </c>
      <c r="D7" s="6" t="n">
        <v>-1023</v>
      </c>
    </row>
    <row r="8" spans="1:4">
      <c r="A8" s="3" t="s">
        <v>1916</v>
      </c>
    </row>
    <row r="9" spans="1:4">
      <c r="A9" s="4" t="s">
        <v>1906</v>
      </c>
      <c r="B9" s="6" t="n">
        <v>-1860</v>
      </c>
      <c r="C9" s="6" t="n">
        <v>1190</v>
      </c>
      <c r="D9" s="6" t="n">
        <v>1229</v>
      </c>
    </row>
    <row r="10" spans="1:4">
      <c r="A10" s="3" t="s">
        <v>1913</v>
      </c>
    </row>
    <row r="11" spans="1:4">
      <c r="A11" s="4" t="s">
        <v>143</v>
      </c>
      <c r="B11" s="6" t="n">
        <v>5578</v>
      </c>
      <c r="C11" s="6" t="n">
        <v>-3916</v>
      </c>
      <c r="D11" s="6" t="n">
        <v>206</v>
      </c>
    </row>
    <row r="12" spans="1:4">
      <c r="A12" s="4" t="s">
        <v>1909</v>
      </c>
    </row>
    <row r="13" spans="1:4">
      <c r="A13" s="3" t="s">
        <v>1915</v>
      </c>
    </row>
    <row r="14" spans="1:4">
      <c r="A14" s="4" t="s">
        <v>1917</v>
      </c>
      <c r="B14" s="6" t="n">
        <v>8020</v>
      </c>
      <c r="C14" s="6" t="n">
        <v>-5189</v>
      </c>
      <c r="D14" s="6" t="n">
        <v>240</v>
      </c>
    </row>
    <row r="15" spans="1:4">
      <c r="A15" s="4" t="s">
        <v>1918</v>
      </c>
      <c r="B15" s="6" t="n">
        <v>-193</v>
      </c>
      <c r="C15" s="6" t="n">
        <v>-123</v>
      </c>
      <c r="D15" s="6" t="n">
        <v>-304</v>
      </c>
    </row>
    <row r="16" spans="1:4">
      <c r="A16" s="4" t="s">
        <v>1906</v>
      </c>
      <c r="B16" s="6" t="n">
        <v>7827</v>
      </c>
      <c r="C16" s="6" t="n">
        <v>-5312</v>
      </c>
      <c r="D16" s="6" t="n">
        <v>-64</v>
      </c>
    </row>
    <row r="17" spans="1:4">
      <c r="A17" s="3" t="s">
        <v>1916</v>
      </c>
    </row>
    <row r="18" spans="1:4">
      <c r="A18" s="4" t="s">
        <v>1917</v>
      </c>
      <c r="B18" s="6" t="n">
        <v>-2000</v>
      </c>
      <c r="C18" s="6" t="n">
        <v>1329</v>
      </c>
      <c r="D18" s="6" t="n">
        <v>14</v>
      </c>
    </row>
    <row r="19" spans="1:4">
      <c r="A19" s="4" t="s">
        <v>1918</v>
      </c>
      <c r="B19" s="6" t="n">
        <v>48</v>
      </c>
      <c r="C19" s="6" t="n">
        <v>30</v>
      </c>
      <c r="D19" s="6" t="n">
        <v>111</v>
      </c>
    </row>
    <row r="20" spans="1:4">
      <c r="A20" s="4" t="s">
        <v>1906</v>
      </c>
      <c r="B20" s="6" t="n">
        <v>-1952</v>
      </c>
      <c r="C20" s="6" t="n">
        <v>1359</v>
      </c>
      <c r="D20" s="6" t="n">
        <v>125</v>
      </c>
    </row>
    <row r="21" spans="1:4">
      <c r="A21" s="3" t="s">
        <v>1913</v>
      </c>
    </row>
    <row r="22" spans="1:4">
      <c r="A22" s="4" t="s">
        <v>1919</v>
      </c>
      <c r="B22" s="6" t="n">
        <v>6020</v>
      </c>
      <c r="C22" s="6" t="n">
        <v>-3860</v>
      </c>
      <c r="D22" s="6" t="n">
        <v>254</v>
      </c>
    </row>
    <row r="23" spans="1:4">
      <c r="A23" s="4" t="s">
        <v>1918</v>
      </c>
      <c r="B23" s="6" t="n">
        <v>-145</v>
      </c>
      <c r="C23" s="6" t="n">
        <v>-93</v>
      </c>
      <c r="D23" s="6" t="n">
        <v>-193</v>
      </c>
    </row>
    <row r="24" spans="1:4">
      <c r="A24" s="4" t="s">
        <v>143</v>
      </c>
      <c r="B24" s="6" t="n">
        <v>5875</v>
      </c>
      <c r="C24" s="6" t="n">
        <v>-3953</v>
      </c>
      <c r="D24" s="6" t="n">
        <v>61</v>
      </c>
    </row>
    <row r="25" spans="1:4">
      <c r="A25" s="4" t="s">
        <v>1910</v>
      </c>
    </row>
    <row r="26" spans="1:4">
      <c r="A26" s="3" t="s">
        <v>1915</v>
      </c>
    </row>
    <row r="27" spans="1:4">
      <c r="A27" s="4" t="s">
        <v>1917</v>
      </c>
      <c r="B27" s="6" t="n">
        <v>-1276</v>
      </c>
      <c r="C27" s="6" t="n">
        <v>952</v>
      </c>
      <c r="D27" s="6" t="n">
        <v>-490</v>
      </c>
    </row>
    <row r="28" spans="1:4">
      <c r="A28" s="4" t="s">
        <v>1918</v>
      </c>
      <c r="B28" s="6" t="n">
        <v>18</v>
      </c>
      <c r="C28" s="6" t="n">
        <v>26</v>
      </c>
      <c r="D28" s="6" t="n">
        <v>42</v>
      </c>
    </row>
    <row r="29" spans="1:4">
      <c r="A29" s="4" t="s">
        <v>1906</v>
      </c>
      <c r="B29" s="6" t="n">
        <v>-1258</v>
      </c>
      <c r="C29" s="6" t="n">
        <v>978</v>
      </c>
      <c r="D29" s="6" t="n">
        <v>-448</v>
      </c>
    </row>
    <row r="30" spans="1:4">
      <c r="A30" s="3" t="s">
        <v>1916</v>
      </c>
    </row>
    <row r="31" spans="1:4">
      <c r="A31" s="4" t="s">
        <v>1917</v>
      </c>
      <c r="B31" s="6" t="n">
        <v>289</v>
      </c>
      <c r="C31" s="6" t="n">
        <v>-224</v>
      </c>
      <c r="D31" s="6" t="n">
        <v>171</v>
      </c>
    </row>
    <row r="32" spans="1:4">
      <c r="A32" s="4" t="s">
        <v>1918</v>
      </c>
      <c r="B32" s="6" t="n">
        <v>6</v>
      </c>
      <c r="C32" s="6" t="n">
        <v>-5</v>
      </c>
      <c r="D32" s="6" t="n">
        <v>-16</v>
      </c>
    </row>
    <row r="33" spans="1:4">
      <c r="A33" s="4" t="s">
        <v>1906</v>
      </c>
      <c r="B33" s="6" t="n">
        <v>295</v>
      </c>
      <c r="C33" s="6" t="n">
        <v>-229</v>
      </c>
      <c r="D33" s="6" t="n">
        <v>155</v>
      </c>
    </row>
    <row r="34" spans="1:4">
      <c r="A34" s="3" t="s">
        <v>1913</v>
      </c>
    </row>
    <row r="35" spans="1:4">
      <c r="A35" s="4" t="s">
        <v>1919</v>
      </c>
      <c r="B35" s="6" t="n">
        <v>-987</v>
      </c>
      <c r="C35" s="6" t="n">
        <v>728</v>
      </c>
      <c r="D35" s="6" t="n">
        <v>-319</v>
      </c>
    </row>
    <row r="36" spans="1:4">
      <c r="A36" s="4" t="s">
        <v>1918</v>
      </c>
      <c r="B36" s="6" t="n">
        <v>24</v>
      </c>
      <c r="C36" s="6" t="n">
        <v>21</v>
      </c>
      <c r="D36" s="6" t="n">
        <v>26</v>
      </c>
    </row>
    <row r="37" spans="1:4">
      <c r="A37" s="4" t="s">
        <v>143</v>
      </c>
      <c r="B37" s="6" t="n">
        <v>-963</v>
      </c>
      <c r="C37" s="6" t="n">
        <v>749</v>
      </c>
      <c r="D37" s="6" t="n">
        <v>-293</v>
      </c>
    </row>
    <row r="38" spans="1:4">
      <c r="A38" s="4" t="s">
        <v>294</v>
      </c>
    </row>
    <row r="39" spans="1:4">
      <c r="A39" s="3" t="s">
        <v>1915</v>
      </c>
    </row>
    <row r="40" spans="1:4">
      <c r="A40" s="4" t="s">
        <v>1917</v>
      </c>
      <c r="B40" s="6" t="n">
        <v>692</v>
      </c>
      <c r="C40" s="6" t="n">
        <v>-232</v>
      </c>
    </row>
    <row r="41" spans="1:4">
      <c r="A41" s="4" t="s">
        <v>1918</v>
      </c>
      <c r="B41" s="6" t="n">
        <v>106</v>
      </c>
      <c r="C41" s="6" t="n">
        <v>138</v>
      </c>
    </row>
    <row r="42" spans="1:4">
      <c r="A42" s="4" t="s">
        <v>1906</v>
      </c>
      <c r="B42" s="6" t="n">
        <v>798</v>
      </c>
      <c r="C42" s="6" t="n">
        <v>-94</v>
      </c>
    </row>
    <row r="43" spans="1:4">
      <c r="A43" s="3" t="s">
        <v>1916</v>
      </c>
    </row>
    <row r="44" spans="1:4">
      <c r="A44" s="4" t="s">
        <v>1917</v>
      </c>
      <c r="B44" s="6" t="n">
        <v>-156</v>
      </c>
      <c r="C44" s="6" t="n">
        <v>74</v>
      </c>
    </row>
    <row r="45" spans="1:4">
      <c r="A45" s="4" t="s">
        <v>1918</v>
      </c>
      <c r="B45" s="6" t="n">
        <v>-26</v>
      </c>
      <c r="C45" s="6" t="n">
        <v>-33</v>
      </c>
    </row>
    <row r="46" spans="1:4">
      <c r="A46" s="4" t="s">
        <v>1906</v>
      </c>
      <c r="B46" s="6" t="n">
        <v>-182</v>
      </c>
      <c r="C46" s="6" t="n">
        <v>41</v>
      </c>
    </row>
    <row r="47" spans="1:4">
      <c r="A47" s="3" t="s">
        <v>1913</v>
      </c>
    </row>
    <row r="48" spans="1:4">
      <c r="A48" s="4" t="s">
        <v>1919</v>
      </c>
      <c r="B48" s="6" t="n">
        <v>536</v>
      </c>
      <c r="C48" s="6" t="n">
        <v>-158</v>
      </c>
    </row>
    <row r="49" spans="1:4">
      <c r="A49" s="4" t="s">
        <v>1918</v>
      </c>
      <c r="B49" s="6" t="n">
        <v>80</v>
      </c>
      <c r="C49" s="6" t="n">
        <v>105</v>
      </c>
    </row>
    <row r="50" spans="1:4">
      <c r="A50" s="4" t="s">
        <v>143</v>
      </c>
      <c r="B50" s="6" t="n">
        <v>616</v>
      </c>
      <c r="C50" s="6" t="n">
        <v>-53</v>
      </c>
    </row>
    <row r="51" spans="1:4">
      <c r="A51" s="4" t="s">
        <v>1920</v>
      </c>
    </row>
    <row r="52" spans="1:4">
      <c r="A52" s="3" t="s">
        <v>1915</v>
      </c>
    </row>
    <row r="53" spans="1:4">
      <c r="A53" s="4" t="s">
        <v>1918</v>
      </c>
      <c r="B53" s="6" t="n">
        <v>104</v>
      </c>
      <c r="C53" s="6" t="n">
        <v>165</v>
      </c>
    </row>
    <row r="54" spans="1:4">
      <c r="A54" s="3" t="s">
        <v>1916</v>
      </c>
    </row>
    <row r="55" spans="1:4">
      <c r="A55" s="4" t="s">
        <v>1918</v>
      </c>
      <c r="B55" s="6" t="n">
        <v>-26</v>
      </c>
      <c r="C55" s="6" t="n">
        <v>-40</v>
      </c>
    </row>
    <row r="56" spans="1:4">
      <c r="A56" s="3" t="s">
        <v>1913</v>
      </c>
    </row>
    <row r="57" spans="1:4">
      <c r="A57" s="4" t="s">
        <v>1918</v>
      </c>
      <c r="B57" s="6" t="n">
        <v>78</v>
      </c>
      <c r="C57" s="6" t="n">
        <v>125</v>
      </c>
    </row>
    <row r="58" spans="1:4">
      <c r="A58" s="4" t="s">
        <v>1921</v>
      </c>
    </row>
    <row r="59" spans="1:4">
      <c r="A59" s="3" t="s">
        <v>1915</v>
      </c>
    </row>
    <row r="60" spans="1:4">
      <c r="A60" s="4" t="s">
        <v>1918</v>
      </c>
      <c r="B60" s="6" t="n">
        <v>2</v>
      </c>
      <c r="C60" s="6" t="n">
        <v>-27</v>
      </c>
    </row>
    <row r="61" spans="1:4">
      <c r="A61" s="3" t="s">
        <v>1916</v>
      </c>
    </row>
    <row r="62" spans="1:4">
      <c r="A62" s="4" t="s">
        <v>1918</v>
      </c>
      <c r="B62" s="6" t="n">
        <v>0</v>
      </c>
      <c r="C62" s="6" t="n">
        <v>7</v>
      </c>
    </row>
    <row r="63" spans="1:4">
      <c r="A63" s="3" t="s">
        <v>1913</v>
      </c>
    </row>
    <row r="64" spans="1:4">
      <c r="A64" s="4" t="s">
        <v>1918</v>
      </c>
      <c r="B64" s="6" t="n">
        <v>2</v>
      </c>
      <c r="C64" s="6" t="n">
        <v>-20</v>
      </c>
    </row>
    <row r="65" spans="1:4">
      <c r="A65" s="4" t="s">
        <v>294</v>
      </c>
    </row>
    <row r="66" spans="1:4">
      <c r="A66" s="3" t="s">
        <v>1915</v>
      </c>
    </row>
    <row r="67" spans="1:4">
      <c r="A67" s="4" t="s">
        <v>1917</v>
      </c>
      <c r="D67" s="6" t="n">
        <v>-50</v>
      </c>
    </row>
    <row r="68" spans="1:4">
      <c r="A68" s="4" t="s">
        <v>1918</v>
      </c>
      <c r="D68" s="6" t="n">
        <v>179</v>
      </c>
    </row>
    <row r="69" spans="1:4">
      <c r="A69" s="4" t="s">
        <v>1906</v>
      </c>
      <c r="D69" s="6" t="n">
        <v>129</v>
      </c>
    </row>
    <row r="70" spans="1:4">
      <c r="A70" s="3" t="s">
        <v>1916</v>
      </c>
    </row>
    <row r="71" spans="1:4">
      <c r="A71" s="4" t="s">
        <v>1917</v>
      </c>
      <c r="D71" s="6" t="n">
        <v>1</v>
      </c>
    </row>
    <row r="72" spans="1:4">
      <c r="A72" s="4" t="s">
        <v>1918</v>
      </c>
      <c r="D72" s="6" t="n">
        <v>-66</v>
      </c>
    </row>
    <row r="73" spans="1:4">
      <c r="A73" s="4" t="s">
        <v>1906</v>
      </c>
      <c r="D73" s="6" t="n">
        <v>-65</v>
      </c>
    </row>
    <row r="74" spans="1:4">
      <c r="A74" s="3" t="s">
        <v>1913</v>
      </c>
    </row>
    <row r="75" spans="1:4">
      <c r="A75" s="4" t="s">
        <v>1919</v>
      </c>
      <c r="D75" s="6" t="n">
        <v>-49</v>
      </c>
    </row>
    <row r="76" spans="1:4">
      <c r="A76" s="4" t="s">
        <v>1918</v>
      </c>
      <c r="D76" s="6" t="n">
        <v>113</v>
      </c>
    </row>
    <row r="77" spans="1:4">
      <c r="A77" s="4" t="s">
        <v>143</v>
      </c>
      <c r="D77" s="6" t="n">
        <v>64</v>
      </c>
    </row>
    <row r="78" spans="1:4">
      <c r="A78" s="4" t="s">
        <v>1920</v>
      </c>
    </row>
    <row r="79" spans="1:4">
      <c r="A79" s="3" t="s">
        <v>1915</v>
      </c>
    </row>
    <row r="80" spans="1:4">
      <c r="A80" s="4" t="s">
        <v>1918</v>
      </c>
      <c r="D80" s="6" t="n">
        <v>327</v>
      </c>
    </row>
    <row r="81" spans="1:4">
      <c r="A81" s="3" t="s">
        <v>1916</v>
      </c>
    </row>
    <row r="82" spans="1:4">
      <c r="A82" s="4" t="s">
        <v>1918</v>
      </c>
      <c r="D82" s="6" t="n">
        <v>-122</v>
      </c>
    </row>
    <row r="83" spans="1:4">
      <c r="A83" s="3" t="s">
        <v>1913</v>
      </c>
    </row>
    <row r="84" spans="1:4">
      <c r="A84" s="4" t="s">
        <v>1918</v>
      </c>
      <c r="D84" s="6" t="n">
        <v>205</v>
      </c>
    </row>
    <row r="85" spans="1:4">
      <c r="A85" s="4" t="s">
        <v>1921</v>
      </c>
    </row>
    <row r="86" spans="1:4">
      <c r="A86" s="3" t="s">
        <v>1915</v>
      </c>
    </row>
    <row r="87" spans="1:4">
      <c r="A87" s="4" t="s">
        <v>1918</v>
      </c>
      <c r="D87" s="6" t="n">
        <v>-148</v>
      </c>
    </row>
    <row r="88" spans="1:4">
      <c r="A88" s="3" t="s">
        <v>1916</v>
      </c>
    </row>
    <row r="89" spans="1:4">
      <c r="A89" s="4" t="s">
        <v>1918</v>
      </c>
      <c r="D89" s="6" t="n">
        <v>56</v>
      </c>
    </row>
    <row r="90" spans="1:4">
      <c r="A90" s="3" t="s">
        <v>1913</v>
      </c>
    </row>
    <row r="91" spans="1:4">
      <c r="A91" s="4" t="s">
        <v>1918</v>
      </c>
      <c r="D91" s="6" t="n">
        <v>-92</v>
      </c>
    </row>
    <row r="92" spans="1:4">
      <c r="A92" s="4" t="s">
        <v>336</v>
      </c>
    </row>
    <row r="93" spans="1:4">
      <c r="A93" s="3" t="s">
        <v>1915</v>
      </c>
    </row>
    <row r="94" spans="1:4">
      <c r="A94" s="4" t="s">
        <v>1917</v>
      </c>
      <c r="B94" s="6" t="n">
        <v>41</v>
      </c>
      <c r="C94" s="6" t="n">
        <v>-703</v>
      </c>
      <c r="D94" s="6" t="n">
        <v>223</v>
      </c>
    </row>
    <row r="95" spans="1:4">
      <c r="A95" s="4" t="s">
        <v>1918</v>
      </c>
      <c r="B95" s="6" t="n">
        <v>150</v>
      </c>
      <c r="C95" s="6" t="n">
        <v>171</v>
      </c>
      <c r="D95" s="6" t="n">
        <v>179</v>
      </c>
    </row>
    <row r="96" spans="1:4">
      <c r="A96" s="4" t="s">
        <v>1922</v>
      </c>
      <c r="B96" s="6" t="n">
        <v>3</v>
      </c>
      <c r="C96" s="6" t="n">
        <v>11</v>
      </c>
      <c r="D96" s="6" t="n">
        <v>3</v>
      </c>
    </row>
    <row r="97" spans="1:4">
      <c r="A97" s="4" t="s">
        <v>1906</v>
      </c>
      <c r="B97" s="6" t="n">
        <v>194</v>
      </c>
      <c r="C97" s="6" t="n">
        <v>-521</v>
      </c>
      <c r="D97" s="6" t="n">
        <v>405</v>
      </c>
    </row>
    <row r="98" spans="1:4">
      <c r="A98" s="3" t="s">
        <v>1916</v>
      </c>
    </row>
    <row r="99" spans="1:4">
      <c r="A99" s="4" t="s">
        <v>1917</v>
      </c>
      <c r="B99" s="6" t="n">
        <v>-21</v>
      </c>
      <c r="C99" s="6" t="n">
        <v>164</v>
      </c>
      <c r="D99" s="6" t="n">
        <v>-55</v>
      </c>
    </row>
    <row r="100" spans="1:4">
      <c r="A100" s="4" t="s">
        <v>1918</v>
      </c>
      <c r="B100" s="6" t="n">
        <v>-36</v>
      </c>
      <c r="C100" s="6" t="n">
        <v>-46</v>
      </c>
      <c r="D100" s="6" t="n">
        <v>-61</v>
      </c>
    </row>
    <row r="101" spans="1:4">
      <c r="A101" s="4" t="s">
        <v>1922</v>
      </c>
      <c r="B101" s="6" t="n">
        <v>-1</v>
      </c>
      <c r="C101" s="6" t="n">
        <v>-2</v>
      </c>
      <c r="D101" s="6" t="n">
        <v>-1</v>
      </c>
    </row>
    <row r="102" spans="1:4">
      <c r="A102" s="4" t="s">
        <v>1906</v>
      </c>
      <c r="B102" s="6" t="n">
        <v>-58</v>
      </c>
      <c r="C102" s="6" t="n">
        <v>116</v>
      </c>
      <c r="D102" s="6" t="n">
        <v>-117</v>
      </c>
    </row>
    <row r="103" spans="1:4">
      <c r="A103" s="3" t="s">
        <v>1913</v>
      </c>
    </row>
    <row r="104" spans="1:4">
      <c r="A104" s="4" t="s">
        <v>1919</v>
      </c>
      <c r="B104" s="6" t="n">
        <v>20</v>
      </c>
      <c r="C104" s="6" t="n">
        <v>-539</v>
      </c>
      <c r="D104" s="6" t="n">
        <v>168</v>
      </c>
    </row>
    <row r="105" spans="1:4">
      <c r="A105" s="4" t="s">
        <v>1918</v>
      </c>
      <c r="B105" s="6" t="n">
        <v>114</v>
      </c>
      <c r="C105" s="6" t="n">
        <v>125</v>
      </c>
      <c r="D105" s="6" t="n">
        <v>118</v>
      </c>
    </row>
    <row r="106" spans="1:4">
      <c r="A106" s="4" t="s">
        <v>1922</v>
      </c>
      <c r="B106" s="6" t="n">
        <v>2</v>
      </c>
      <c r="C106" s="6" t="n">
        <v>9</v>
      </c>
      <c r="D106" s="6" t="n">
        <v>2</v>
      </c>
    </row>
    <row r="107" spans="1:4">
      <c r="A107" s="4" t="s">
        <v>143</v>
      </c>
      <c r="B107" s="6" t="n">
        <v>136</v>
      </c>
      <c r="C107" s="6" t="n">
        <v>-405</v>
      </c>
      <c r="D107" s="6" t="n">
        <v>288</v>
      </c>
    </row>
    <row r="108" spans="1:4">
      <c r="A108" s="4" t="s">
        <v>1911</v>
      </c>
    </row>
    <row r="109" spans="1:4">
      <c r="A109" s="3" t="s">
        <v>1915</v>
      </c>
    </row>
    <row r="110" spans="1:4">
      <c r="A110" s="4" t="s">
        <v>1917</v>
      </c>
      <c r="B110" s="6" t="n">
        <v>-13</v>
      </c>
      <c r="C110" s="6" t="n">
        <v>-8</v>
      </c>
      <c r="D110" s="6" t="n">
        <v>-439</v>
      </c>
    </row>
    <row r="111" spans="1:4">
      <c r="A111" s="4" t="s">
        <v>1918</v>
      </c>
      <c r="B111" s="6" t="n">
        <v>-110</v>
      </c>
      <c r="C111" s="6" t="n">
        <v>-149</v>
      </c>
      <c r="D111" s="6" t="n">
        <v>-606</v>
      </c>
    </row>
    <row r="112" spans="1:4">
      <c r="A112" s="4" t="s">
        <v>1906</v>
      </c>
      <c r="B112" s="6" t="n">
        <v>-123</v>
      </c>
      <c r="C112" s="6" t="n">
        <v>-157</v>
      </c>
      <c r="D112" s="6" t="n">
        <v>-1045</v>
      </c>
    </row>
    <row r="113" spans="1:4">
      <c r="A113" s="3" t="s">
        <v>1916</v>
      </c>
    </row>
    <row r="114" spans="1:4">
      <c r="A114" s="4" t="s">
        <v>1917</v>
      </c>
      <c r="B114" s="6" t="n">
        <v>-52</v>
      </c>
      <c r="C114" s="6" t="n">
        <v>-195</v>
      </c>
      <c r="D114" s="6" t="n">
        <v>430</v>
      </c>
    </row>
    <row r="115" spans="1:4">
      <c r="A115" s="4" t="s">
        <v>1918</v>
      </c>
      <c r="B115" s="6" t="n">
        <v>89</v>
      </c>
      <c r="C115" s="6" t="n">
        <v>98</v>
      </c>
      <c r="D115" s="6" t="n">
        <v>701</v>
      </c>
    </row>
    <row r="116" spans="1:4">
      <c r="A116" s="4" t="s">
        <v>1906</v>
      </c>
      <c r="B116" s="6" t="n">
        <v>37</v>
      </c>
      <c r="C116" s="6" t="n">
        <v>-97</v>
      </c>
      <c r="D116" s="6" t="n">
        <v>1131</v>
      </c>
    </row>
    <row r="117" spans="1:4">
      <c r="A117" s="3" t="s">
        <v>1913</v>
      </c>
    </row>
    <row r="118" spans="1:4">
      <c r="A118" s="4" t="s">
        <v>1919</v>
      </c>
      <c r="B118" s="6" t="n">
        <v>-65</v>
      </c>
      <c r="C118" s="6" t="n">
        <v>-203</v>
      </c>
      <c r="D118" s="6" t="n">
        <v>-9</v>
      </c>
    </row>
    <row r="119" spans="1:4">
      <c r="A119" s="4" t="s">
        <v>1918</v>
      </c>
      <c r="B119" s="6" t="n">
        <v>-21</v>
      </c>
      <c r="C119" s="6" t="n">
        <v>-51</v>
      </c>
      <c r="D119" s="6" t="n">
        <v>95</v>
      </c>
    </row>
    <row r="120" spans="1:4">
      <c r="A120" s="4" t="s">
        <v>143</v>
      </c>
      <c r="B120" s="5" t="n">
        <v>-86</v>
      </c>
      <c r="C120" s="5" t="n">
        <v>-254</v>
      </c>
      <c r="D120" s="5" t="n">
        <v>8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2</v>
      </c>
      <c r="C2" s="2" t="s">
        <v>103</v>
      </c>
      <c r="D2" s="2" t="s">
        <v>104</v>
      </c>
    </row>
    <row r="3" spans="1:4">
      <c r="A3" s="3" t="s">
        <v>1924</v>
      </c>
    </row>
    <row r="4" spans="1:4">
      <c r="A4" s="4" t="s">
        <v>126</v>
      </c>
      <c r="B4" s="5" t="n">
        <v>27430</v>
      </c>
      <c r="C4" s="5" t="n">
        <v>28147</v>
      </c>
      <c r="D4" s="5" t="n">
        <v>18232</v>
      </c>
    </row>
    <row r="5" spans="1:4">
      <c r="A5" s="4" t="s">
        <v>127</v>
      </c>
      <c r="B5" s="6" t="n">
        <v>-1432</v>
      </c>
      <c r="C5" s="6" t="n">
        <v>-1451</v>
      </c>
      <c r="D5" s="6" t="n">
        <v>-1614</v>
      </c>
    </row>
    <row r="6" spans="1:4">
      <c r="A6" s="4" t="s">
        <v>128</v>
      </c>
      <c r="B6" s="5" t="n">
        <v>25998</v>
      </c>
      <c r="C6" s="5" t="n">
        <v>26696</v>
      </c>
      <c r="D6" s="5" t="n">
        <v>16618</v>
      </c>
    </row>
    <row r="7" spans="1:4">
      <c r="A7" s="4" t="s">
        <v>132</v>
      </c>
      <c r="B7" s="8" t="n">
        <v>9390.5</v>
      </c>
      <c r="C7" s="8" t="n">
        <v>10096.5</v>
      </c>
      <c r="D7" s="8" t="n">
        <v>10195.6</v>
      </c>
    </row>
    <row r="8" spans="1:4">
      <c r="A8" s="4" t="s">
        <v>1925</v>
      </c>
      <c r="B8" s="7" t="n">
        <v>2.77</v>
      </c>
      <c r="C8" s="7" t="n">
        <v>2.64</v>
      </c>
      <c r="D8" s="7" t="n">
        <v>1.63</v>
      </c>
    </row>
    <row r="9" spans="1:4">
      <c r="A9" s="3" t="s">
        <v>1926</v>
      </c>
    </row>
    <row r="10" spans="1:4">
      <c r="A10" s="4" t="s">
        <v>128</v>
      </c>
      <c r="B10" s="5" t="n">
        <v>25998</v>
      </c>
      <c r="C10" s="5" t="n">
        <v>26696</v>
      </c>
      <c r="D10" s="5" t="n">
        <v>16618</v>
      </c>
    </row>
    <row r="11" spans="1:4">
      <c r="A11" s="4" t="s">
        <v>1927</v>
      </c>
      <c r="B11" s="6" t="n">
        <v>0</v>
      </c>
      <c r="C11" s="6" t="n">
        <v>0</v>
      </c>
      <c r="D11" s="6" t="n">
        <v>186</v>
      </c>
    </row>
    <row r="12" spans="1:4">
      <c r="A12" s="4" t="s">
        <v>1928</v>
      </c>
      <c r="B12" s="5" t="n">
        <v>25998</v>
      </c>
      <c r="C12" s="5" t="n">
        <v>26696</v>
      </c>
      <c r="D12" s="5" t="n">
        <v>16804</v>
      </c>
    </row>
    <row r="13" spans="1:4">
      <c r="A13" s="4" t="s">
        <v>132</v>
      </c>
      <c r="B13" s="8" t="n">
        <v>9390.5</v>
      </c>
      <c r="C13" s="8" t="n">
        <v>10096.5</v>
      </c>
      <c r="D13" s="8" t="n">
        <v>10195.6</v>
      </c>
    </row>
    <row r="14" spans="1:4">
      <c r="A14" s="4" t="s">
        <v>1929</v>
      </c>
      <c r="B14" s="8" t="n">
        <v>52.4</v>
      </c>
      <c r="C14" s="8" t="n">
        <v>140.4</v>
      </c>
      <c r="D14" s="8" t="n">
        <v>582.8</v>
      </c>
    </row>
    <row r="15" spans="1:4">
      <c r="A15" s="4" t="s">
        <v>1930</v>
      </c>
      <c r="B15" s="8" t="n">
        <v>9442.9</v>
      </c>
      <c r="C15" s="8" t="n">
        <v>10236.9</v>
      </c>
      <c r="D15" s="8" t="n">
        <v>10778.4</v>
      </c>
    </row>
    <row r="16" spans="1:4">
      <c r="A16" s="4" t="s">
        <v>1931</v>
      </c>
      <c r="B16" s="7" t="n">
        <v>2.75</v>
      </c>
      <c r="C16" s="7" t="n">
        <v>2.61</v>
      </c>
      <c r="D16" s="7" t="n">
        <v>1.5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1</v>
      </c>
    </row>
    <row r="2" spans="1:4">
      <c r="B2" s="2" t="s">
        <v>2</v>
      </c>
      <c r="C2" s="2" t="s">
        <v>103</v>
      </c>
      <c r="D2" s="2" t="s">
        <v>104</v>
      </c>
    </row>
    <row r="3" spans="1:4">
      <c r="A3" s="4" t="s">
        <v>1933</v>
      </c>
    </row>
    <row r="4" spans="1:4">
      <c r="A4" s="3" t="s">
        <v>1934</v>
      </c>
    </row>
    <row r="5" spans="1:4">
      <c r="A5" s="4" t="s">
        <v>1935</v>
      </c>
      <c r="C5" s="6" t="n">
        <v>4000000</v>
      </c>
      <c r="D5" s="6" t="n">
        <v>21</v>
      </c>
    </row>
    <row r="6" spans="1:4">
      <c r="A6" s="4" t="s">
        <v>1936</v>
      </c>
    </row>
    <row r="7" spans="1:4">
      <c r="A7" s="3" t="s">
        <v>1934</v>
      </c>
    </row>
    <row r="8" spans="1:4">
      <c r="A8" s="4" t="s">
        <v>1935</v>
      </c>
      <c r="B8" s="6" t="n">
        <v>62</v>
      </c>
      <c r="C8" s="6" t="n">
        <v>62</v>
      </c>
      <c r="D8" s="6" t="n">
        <v>62</v>
      </c>
    </row>
    <row r="9" spans="1:4">
      <c r="A9" s="4" t="s">
        <v>1937</v>
      </c>
    </row>
    <row r="10" spans="1:4">
      <c r="A10" s="3" t="s">
        <v>1934</v>
      </c>
    </row>
    <row r="11" spans="1:4">
      <c r="A11" s="4" t="s">
        <v>1935</v>
      </c>
      <c r="D11" s="6" t="n">
        <v>122</v>
      </c>
    </row>
    <row r="12" spans="1:4">
      <c r="A12" s="3" t="s">
        <v>1938</v>
      </c>
    </row>
    <row r="13" spans="1:4">
      <c r="A13" s="4" t="s">
        <v>1939</v>
      </c>
      <c r="B13" s="6" t="n">
        <v>3000000</v>
      </c>
      <c r="C13" s="6" t="n">
        <v>136</v>
      </c>
      <c r="D13" s="6" t="n">
        <v>14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0</v>
      </c>
      <c r="B1" s="2" t="s">
        <v>1</v>
      </c>
    </row>
    <row r="2" spans="1:3">
      <c r="B2" s="2" t="s">
        <v>2</v>
      </c>
      <c r="C2" s="2" t="s">
        <v>103</v>
      </c>
    </row>
    <row r="3" spans="1:3">
      <c r="A3" s="3" t="s">
        <v>1941</v>
      </c>
    </row>
    <row r="4" spans="1:3">
      <c r="A4" s="4" t="s">
        <v>1942</v>
      </c>
      <c r="B4" s="4" t="s">
        <v>1943</v>
      </c>
      <c r="C4" s="4" t="s">
        <v>1944</v>
      </c>
    </row>
    <row r="5" spans="1:3">
      <c r="A5" s="4" t="s">
        <v>1945</v>
      </c>
      <c r="B5" s="4" t="s">
        <v>992</v>
      </c>
      <c r="C5" s="4" t="s">
        <v>992</v>
      </c>
    </row>
    <row r="6" spans="1:3">
      <c r="A6" s="4" t="s">
        <v>17</v>
      </c>
    </row>
    <row r="7" spans="1:3">
      <c r="A7" s="3" t="s">
        <v>1941</v>
      </c>
    </row>
    <row r="8" spans="1:3">
      <c r="A8" s="4" t="s">
        <v>1946</v>
      </c>
      <c r="B8" s="4" t="s">
        <v>1947</v>
      </c>
      <c r="C8" s="4" t="s">
        <v>1948</v>
      </c>
    </row>
    <row r="9" spans="1:3">
      <c r="A9" s="4" t="s">
        <v>1949</v>
      </c>
      <c r="B9" s="4" t="s">
        <v>1950</v>
      </c>
      <c r="C9" s="4" t="s">
        <v>1951</v>
      </c>
    </row>
    <row r="10" spans="1:3">
      <c r="A10" s="4" t="s">
        <v>1952</v>
      </c>
      <c r="B10" s="4" t="s">
        <v>1953</v>
      </c>
      <c r="C10" s="4" t="s">
        <v>1954</v>
      </c>
    </row>
    <row r="11" spans="1:3">
      <c r="A11" s="3" t="s">
        <v>1941</v>
      </c>
    </row>
    <row r="12" spans="1:3">
      <c r="A12" s="4" t="s">
        <v>1955</v>
      </c>
      <c r="B12" s="4" t="s">
        <v>906</v>
      </c>
      <c r="C12" s="4" t="s">
        <v>906</v>
      </c>
    </row>
    <row r="13" spans="1:3">
      <c r="A13" s="4" t="s">
        <v>1956</v>
      </c>
      <c r="B13" s="4" t="s">
        <v>1827</v>
      </c>
      <c r="C13" s="4" t="s">
        <v>1827</v>
      </c>
    </row>
    <row r="14" spans="1:3">
      <c r="A14" s="4" t="s">
        <v>1602</v>
      </c>
    </row>
    <row r="15" spans="1:3">
      <c r="A15" s="3" t="s">
        <v>1941</v>
      </c>
    </row>
    <row r="16" spans="1:3">
      <c r="A16" s="4" t="s">
        <v>1946</v>
      </c>
      <c r="B16" s="4" t="s">
        <v>1856</v>
      </c>
      <c r="C16" s="4" t="s">
        <v>1831</v>
      </c>
    </row>
    <row r="17" spans="1:3">
      <c r="A17" s="4" t="s">
        <v>1949</v>
      </c>
      <c r="B17" s="4" t="s">
        <v>1957</v>
      </c>
      <c r="C17" s="4" t="s">
        <v>966</v>
      </c>
    </row>
    <row r="18" spans="1:3">
      <c r="A18" s="4" t="s">
        <v>1952</v>
      </c>
      <c r="B18" s="4" t="s">
        <v>1958</v>
      </c>
      <c r="C18" s="4" t="s">
        <v>1959</v>
      </c>
    </row>
    <row r="19" spans="1:3">
      <c r="A19" s="3" t="s">
        <v>1941</v>
      </c>
    </row>
    <row r="20" spans="1:3">
      <c r="A20" s="4" t="s">
        <v>1955</v>
      </c>
      <c r="B20" s="4" t="s">
        <v>1827</v>
      </c>
      <c r="C20" s="4" t="s">
        <v>1827</v>
      </c>
    </row>
    <row r="21" spans="1:3">
      <c r="A21" s="4" t="s">
        <v>1956</v>
      </c>
      <c r="B21" s="4" t="s">
        <v>905</v>
      </c>
      <c r="C21" s="4" t="s">
        <v>905</v>
      </c>
    </row>
    <row r="22" spans="1:3">
      <c r="A22" s="4" t="s">
        <v>1960</v>
      </c>
    </row>
    <row r="23" spans="1:3">
      <c r="A23" s="3" t="s">
        <v>1961</v>
      </c>
    </row>
    <row r="24" spans="1:3">
      <c r="A24" s="4" t="s">
        <v>1962</v>
      </c>
      <c r="B24" s="5" t="n">
        <v>166760</v>
      </c>
      <c r="C24" s="5" t="n">
        <v>167272</v>
      </c>
    </row>
    <row r="25" spans="1:3">
      <c r="A25" s="4" t="s">
        <v>1963</v>
      </c>
      <c r="B25" s="6" t="n">
        <v>188492</v>
      </c>
      <c r="C25" s="6" t="n">
        <v>189038</v>
      </c>
    </row>
    <row r="26" spans="1:3">
      <c r="A26" s="4" t="s">
        <v>1964</v>
      </c>
      <c r="B26" s="6" t="n">
        <v>221230</v>
      </c>
      <c r="C26" s="6" t="n">
        <v>221304</v>
      </c>
    </row>
    <row r="27" spans="1:3">
      <c r="A27" s="4" t="s">
        <v>1965</v>
      </c>
      <c r="B27" s="5" t="n">
        <v>1493000</v>
      </c>
      <c r="C27" s="5" t="n">
        <v>1437000</v>
      </c>
    </row>
    <row r="28" spans="1:3">
      <c r="A28" s="4" t="s">
        <v>1946</v>
      </c>
      <c r="B28" s="4" t="s">
        <v>1966</v>
      </c>
      <c r="C28" s="4" t="s">
        <v>960</v>
      </c>
    </row>
    <row r="29" spans="1:3">
      <c r="A29" s="4" t="s">
        <v>1949</v>
      </c>
      <c r="B29" s="4" t="s">
        <v>1967</v>
      </c>
      <c r="C29" s="4" t="s">
        <v>1968</v>
      </c>
    </row>
    <row r="30" spans="1:3">
      <c r="A30" s="4" t="s">
        <v>1952</v>
      </c>
      <c r="B30" s="4" t="s">
        <v>1969</v>
      </c>
      <c r="C30" s="4" t="s">
        <v>1970</v>
      </c>
    </row>
    <row r="31" spans="1:3">
      <c r="A31" s="3" t="s">
        <v>1971</v>
      </c>
    </row>
    <row r="32" spans="1:3">
      <c r="A32" s="4" t="s">
        <v>1972</v>
      </c>
      <c r="B32" s="5" t="n">
        <v>2374000</v>
      </c>
      <c r="C32" s="5" t="n">
        <v>2258000</v>
      </c>
    </row>
    <row r="33" spans="1:3">
      <c r="A33" s="4" t="s">
        <v>1955</v>
      </c>
      <c r="B33" s="4" t="s">
        <v>1973</v>
      </c>
      <c r="C33" s="4" t="s">
        <v>1974</v>
      </c>
    </row>
    <row r="34" spans="1:3">
      <c r="A34" s="4" t="s">
        <v>1975</v>
      </c>
    </row>
    <row r="35" spans="1:3">
      <c r="A35" s="3" t="s">
        <v>1961</v>
      </c>
    </row>
    <row r="36" spans="1:3">
      <c r="A36" s="4" t="s">
        <v>1962</v>
      </c>
      <c r="B36" s="5" t="n">
        <v>154626</v>
      </c>
      <c r="C36" s="5" t="n">
        <v>149824</v>
      </c>
    </row>
    <row r="37" spans="1:3">
      <c r="A37" s="4" t="s">
        <v>1963</v>
      </c>
      <c r="B37" s="6" t="n">
        <v>154626</v>
      </c>
      <c r="C37" s="6" t="n">
        <v>149824</v>
      </c>
    </row>
    <row r="38" spans="1:3">
      <c r="A38" s="4" t="s">
        <v>1964</v>
      </c>
      <c r="B38" s="6" t="n">
        <v>166567</v>
      </c>
      <c r="C38" s="6" t="n">
        <v>161760</v>
      </c>
    </row>
    <row r="39" spans="1:3">
      <c r="A39" s="4" t="s">
        <v>1965</v>
      </c>
      <c r="B39" s="5" t="n">
        <v>1241000</v>
      </c>
      <c r="C39" s="5" t="n">
        <v>1195000</v>
      </c>
    </row>
    <row r="40" spans="1:3">
      <c r="A40" s="4" t="s">
        <v>1946</v>
      </c>
      <c r="B40" s="4" t="s">
        <v>1976</v>
      </c>
      <c r="C40" s="4" t="s">
        <v>1976</v>
      </c>
    </row>
    <row r="41" spans="1:3">
      <c r="A41" s="4" t="s">
        <v>1949</v>
      </c>
      <c r="B41" s="4" t="s">
        <v>1976</v>
      </c>
      <c r="C41" s="4" t="s">
        <v>1976</v>
      </c>
    </row>
    <row r="42" spans="1:3">
      <c r="A42" s="4" t="s">
        <v>1952</v>
      </c>
      <c r="B42" s="4" t="s">
        <v>1977</v>
      </c>
      <c r="C42" s="4" t="s">
        <v>1978</v>
      </c>
    </row>
    <row r="43" spans="1:3">
      <c r="A43" s="3" t="s">
        <v>1971</v>
      </c>
    </row>
    <row r="44" spans="1:3">
      <c r="A44" s="4" t="s">
        <v>1972</v>
      </c>
      <c r="B44" s="5" t="n">
        <v>1780000</v>
      </c>
      <c r="C44" s="5" t="n">
        <v>1719000</v>
      </c>
    </row>
    <row r="45" spans="1:3">
      <c r="A45" s="4" t="s">
        <v>1955</v>
      </c>
      <c r="B45" s="4" t="s">
        <v>1979</v>
      </c>
      <c r="C45" s="4" t="s">
        <v>1979</v>
      </c>
    </row>
    <row r="46" spans="1:3">
      <c r="A46" s="4" t="s">
        <v>1980</v>
      </c>
    </row>
    <row r="47" spans="1:3">
      <c r="A47" s="3" t="s">
        <v>1961</v>
      </c>
    </row>
    <row r="48" spans="1:3">
      <c r="A48" s="4" t="s">
        <v>1962</v>
      </c>
      <c r="B48" s="5" t="n">
        <v>166760</v>
      </c>
      <c r="C48" s="5" t="n">
        <v>167272</v>
      </c>
    </row>
    <row r="49" spans="1:3">
      <c r="A49" s="4" t="s">
        <v>1963</v>
      </c>
      <c r="B49" s="6" t="n">
        <v>188492</v>
      </c>
      <c r="C49" s="6" t="n">
        <v>189038</v>
      </c>
    </row>
    <row r="50" spans="1:3">
      <c r="A50" s="4" t="s">
        <v>1964</v>
      </c>
      <c r="B50" s="6" t="n">
        <v>213098</v>
      </c>
      <c r="C50" s="6" t="n">
        <v>212878</v>
      </c>
    </row>
    <row r="51" spans="1:3">
      <c r="A51" s="4" t="s">
        <v>1965</v>
      </c>
      <c r="B51" s="5" t="n">
        <v>1447000</v>
      </c>
      <c r="C51" s="5" t="n">
        <v>1409000</v>
      </c>
    </row>
    <row r="52" spans="1:3">
      <c r="A52" s="4" t="s">
        <v>1946</v>
      </c>
      <c r="B52" s="4" t="s">
        <v>1981</v>
      </c>
      <c r="C52" s="4" t="s">
        <v>954</v>
      </c>
    </row>
    <row r="53" spans="1:3">
      <c r="A53" s="4" t="s">
        <v>1949</v>
      </c>
      <c r="B53" s="4" t="s">
        <v>1953</v>
      </c>
      <c r="C53" s="4" t="s">
        <v>1977</v>
      </c>
    </row>
    <row r="54" spans="1:3">
      <c r="A54" s="4" t="s">
        <v>1952</v>
      </c>
      <c r="B54" s="4" t="s">
        <v>952</v>
      </c>
      <c r="C54" s="4" t="s">
        <v>1982</v>
      </c>
    </row>
    <row r="55" spans="1:3">
      <c r="A55" s="3" t="s">
        <v>1971</v>
      </c>
    </row>
    <row r="56" spans="1:3">
      <c r="A56" s="4" t="s">
        <v>1972</v>
      </c>
      <c r="B56" s="5" t="n">
        <v>2374000</v>
      </c>
      <c r="C56" s="5" t="n">
        <v>2258000</v>
      </c>
    </row>
    <row r="57" spans="1:3">
      <c r="A57" s="4" t="s">
        <v>1955</v>
      </c>
      <c r="B57" s="4" t="s">
        <v>1973</v>
      </c>
      <c r="C57" s="4" t="s">
        <v>1974</v>
      </c>
    </row>
    <row r="58" spans="1:3">
      <c r="A58" s="4" t="s">
        <v>1983</v>
      </c>
      <c r="B58" s="5" t="n">
        <v>2946000</v>
      </c>
      <c r="C58" s="5" t="n">
        <v>2791000</v>
      </c>
    </row>
    <row r="59" spans="1:3">
      <c r="A59" s="4" t="s">
        <v>1956</v>
      </c>
      <c r="B59" s="4" t="s">
        <v>1984</v>
      </c>
      <c r="C59" s="4" t="s">
        <v>1985</v>
      </c>
    </row>
    <row r="60" spans="1:3">
      <c r="A60" s="4" t="s">
        <v>1986</v>
      </c>
    </row>
    <row r="61" spans="1:3">
      <c r="A61" s="3" t="s">
        <v>1961</v>
      </c>
    </row>
    <row r="62" spans="1:3">
      <c r="A62" s="4" t="s">
        <v>1962</v>
      </c>
      <c r="B62" s="5" t="n">
        <v>154626</v>
      </c>
      <c r="C62" s="5" t="n">
        <v>149824</v>
      </c>
    </row>
    <row r="63" spans="1:3">
      <c r="A63" s="4" t="s">
        <v>1963</v>
      </c>
      <c r="B63" s="6" t="n">
        <v>154626</v>
      </c>
      <c r="C63" s="6" t="n">
        <v>149824</v>
      </c>
    </row>
    <row r="64" spans="1:3">
      <c r="A64" s="4" t="s">
        <v>1964</v>
      </c>
      <c r="B64" s="6" t="n">
        <v>158665</v>
      </c>
      <c r="C64" s="6" t="n">
        <v>153627</v>
      </c>
    </row>
    <row r="65" spans="1:3">
      <c r="A65" s="4" t="s">
        <v>1965</v>
      </c>
      <c r="B65" s="5" t="n">
        <v>991000</v>
      </c>
      <c r="C65" s="5" t="n">
        <v>959000</v>
      </c>
    </row>
    <row r="66" spans="1:3">
      <c r="A66" s="4" t="s">
        <v>1946</v>
      </c>
      <c r="B66" s="4" t="s">
        <v>1987</v>
      </c>
      <c r="C66" s="4" t="s">
        <v>1987</v>
      </c>
    </row>
    <row r="67" spans="1:3">
      <c r="A67" s="4" t="s">
        <v>1949</v>
      </c>
      <c r="B67" s="4" t="s">
        <v>1987</v>
      </c>
      <c r="C67" s="4" t="s">
        <v>1987</v>
      </c>
    </row>
    <row r="68" spans="1:3">
      <c r="A68" s="4" t="s">
        <v>1952</v>
      </c>
      <c r="B68" s="4" t="s">
        <v>1988</v>
      </c>
      <c r="C68" s="4" t="s">
        <v>1988</v>
      </c>
    </row>
    <row r="69" spans="1:3">
      <c r="A69" s="3" t="s">
        <v>1971</v>
      </c>
    </row>
    <row r="70" spans="1:3">
      <c r="A70" s="4" t="s">
        <v>1972</v>
      </c>
      <c r="B70" s="5" t="n">
        <v>1780000</v>
      </c>
      <c r="C70" s="5" t="n">
        <v>1719000</v>
      </c>
    </row>
    <row r="71" spans="1:3">
      <c r="A71" s="4" t="s">
        <v>1955</v>
      </c>
      <c r="B71" s="4" t="s">
        <v>1979</v>
      </c>
      <c r="C71" s="4" t="s">
        <v>1979</v>
      </c>
    </row>
    <row r="72" spans="1:3">
      <c r="A72" s="4" t="s">
        <v>1983</v>
      </c>
      <c r="B72" s="5" t="n">
        <v>2177000</v>
      </c>
      <c r="C72" s="5" t="n">
        <v>2112000</v>
      </c>
    </row>
    <row r="73" spans="1:3">
      <c r="A73" s="4" t="s">
        <v>1956</v>
      </c>
      <c r="B73" s="4" t="s">
        <v>1989</v>
      </c>
      <c r="C73" s="4" t="s">
        <v>198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0</v>
      </c>
      <c r="B1" s="2" t="s">
        <v>1</v>
      </c>
    </row>
    <row r="2" spans="1:3">
      <c r="B2" s="2" t="s">
        <v>2</v>
      </c>
      <c r="C2" s="2" t="s">
        <v>103</v>
      </c>
    </row>
    <row r="3" spans="1:3">
      <c r="A3" s="3" t="s">
        <v>1991</v>
      </c>
    </row>
    <row r="4" spans="1:3">
      <c r="A4" s="4" t="s">
        <v>1992</v>
      </c>
      <c r="B4" s="5" t="n">
        <v>14600</v>
      </c>
      <c r="C4" s="5" t="n">
        <v>11400</v>
      </c>
    </row>
    <row r="5" spans="1:3">
      <c r="A5" s="4" t="s">
        <v>1993</v>
      </c>
      <c r="B5" s="6" t="n">
        <v>6300</v>
      </c>
      <c r="C5" s="6" t="n">
        <v>5800</v>
      </c>
    </row>
    <row r="6" spans="1:3">
      <c r="A6" s="4" t="s">
        <v>1994</v>
      </c>
      <c r="B6" s="6" t="n">
        <v>14700</v>
      </c>
      <c r="C6" s="6" t="n">
        <v>16600</v>
      </c>
    </row>
    <row r="7" spans="1:3">
      <c r="A7" s="4" t="s">
        <v>1995</v>
      </c>
      <c r="B7" s="6" t="n">
        <v>7600</v>
      </c>
      <c r="C7" s="5" t="n">
        <v>8100</v>
      </c>
    </row>
    <row r="8" spans="1:3">
      <c r="A8" s="4" t="s">
        <v>1996</v>
      </c>
      <c r="B8" s="5" t="n">
        <v>8000</v>
      </c>
    </row>
    <row r="9" spans="1:3">
      <c r="A9" s="4" t="s">
        <v>874</v>
      </c>
    </row>
    <row r="10" spans="1:3">
      <c r="A10" s="3" t="s">
        <v>1991</v>
      </c>
    </row>
    <row r="11" spans="1:3">
      <c r="A11" s="4" t="s">
        <v>1997</v>
      </c>
      <c r="B11" s="4" t="s">
        <v>1998</v>
      </c>
    </row>
    <row r="12" spans="1:3">
      <c r="A12" s="4" t="s">
        <v>1999</v>
      </c>
      <c r="B12" s="5" t="n">
        <v>9400</v>
      </c>
    </row>
    <row r="13" spans="1:3">
      <c r="A13" s="4" t="s">
        <v>2000</v>
      </c>
    </row>
    <row r="14" spans="1:3">
      <c r="A14" s="3" t="s">
        <v>1991</v>
      </c>
    </row>
    <row r="15" spans="1:3">
      <c r="A15" s="4" t="s">
        <v>1999</v>
      </c>
      <c r="B15" s="6" t="n">
        <v>94</v>
      </c>
    </row>
    <row r="16" spans="1:3">
      <c r="A16" s="4" t="s">
        <v>2000</v>
      </c>
    </row>
    <row r="17" spans="1:3">
      <c r="A17" s="3" t="s">
        <v>1991</v>
      </c>
    </row>
    <row r="18" spans="1:3">
      <c r="A18" s="4" t="s">
        <v>2001</v>
      </c>
      <c r="B18" s="6" t="n">
        <v>215</v>
      </c>
    </row>
    <row r="19" spans="1:3">
      <c r="A19" s="4" t="s">
        <v>874</v>
      </c>
    </row>
    <row r="20" spans="1:3">
      <c r="A20" s="3" t="s">
        <v>1991</v>
      </c>
    </row>
    <row r="21" spans="1:3">
      <c r="A21" s="4" t="s">
        <v>2001</v>
      </c>
      <c r="B21" s="5" t="n">
        <v>205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2002</v>
      </c>
      <c r="B1" s="2" t="s">
        <v>1</v>
      </c>
    </row>
    <row r="2" spans="1:4">
      <c r="B2" s="2" t="s">
        <v>2</v>
      </c>
      <c r="C2" s="2" t="s">
        <v>103</v>
      </c>
      <c r="D2" s="2" t="s">
        <v>104</v>
      </c>
    </row>
    <row r="3" spans="1:4">
      <c r="A3" s="3" t="s">
        <v>2003</v>
      </c>
    </row>
    <row r="4" spans="1:4">
      <c r="A4" s="4" t="s">
        <v>2004</v>
      </c>
      <c r="B4" s="5" t="n">
        <v>2200000000</v>
      </c>
      <c r="C4" s="5" t="n">
        <v>-1300000000</v>
      </c>
    </row>
    <row r="5" spans="1:4">
      <c r="A5" s="3" t="s">
        <v>2005</v>
      </c>
    </row>
    <row r="6" spans="1:4">
      <c r="A6" s="4" t="s">
        <v>2006</v>
      </c>
      <c r="B6" s="5" t="n">
        <v>1000000000</v>
      </c>
      <c r="C6" s="5" t="n">
        <v>1000000000</v>
      </c>
      <c r="D6" s="5" t="n">
        <v>1000000000</v>
      </c>
    </row>
    <row r="7" spans="1:4">
      <c r="A7" s="4" t="s">
        <v>2007</v>
      </c>
      <c r="B7" s="6" t="n">
        <v>189</v>
      </c>
      <c r="C7" s="6" t="n">
        <v>212</v>
      </c>
    </row>
    <row r="8" spans="1:4">
      <c r="A8" s="4" t="s">
        <v>2008</v>
      </c>
      <c r="B8" s="5" t="n">
        <v>133000000</v>
      </c>
      <c r="C8" s="5" t="n">
        <v>115000000</v>
      </c>
      <c r="D8" s="5" t="n">
        <v>86000000</v>
      </c>
    </row>
    <row r="9" spans="1:4">
      <c r="A9" s="4" t="s">
        <v>2009</v>
      </c>
    </row>
    <row r="10" spans="1:4">
      <c r="A10" s="3" t="s">
        <v>2003</v>
      </c>
    </row>
    <row r="11" spans="1:4">
      <c r="A11" s="4" t="s">
        <v>2010</v>
      </c>
      <c r="B11" s="5" t="n">
        <v>0</v>
      </c>
      <c r="C11" s="6" t="n">
        <v>0</v>
      </c>
    </row>
    <row r="12" spans="1:4">
      <c r="A12" s="4" t="s">
        <v>2011</v>
      </c>
      <c r="B12" s="4" t="s">
        <v>2012</v>
      </c>
    </row>
    <row r="13" spans="1:4">
      <c r="A13" s="4" t="s">
        <v>2013</v>
      </c>
      <c r="B13" s="4" t="s">
        <v>2014</v>
      </c>
    </row>
    <row r="14" spans="1:4">
      <c r="A14" s="4" t="s">
        <v>2015</v>
      </c>
    </row>
    <row r="15" spans="1:4">
      <c r="A15" s="3" t="s">
        <v>2003</v>
      </c>
    </row>
    <row r="16" spans="1:4">
      <c r="A16" s="4" t="s">
        <v>2016</v>
      </c>
      <c r="B16" s="5" t="n">
        <v>315000000</v>
      </c>
      <c r="C16" s="5" t="n">
        <v>221000000</v>
      </c>
    </row>
    <row r="17" spans="1:4">
      <c r="A17" s="4" t="s">
        <v>2017</v>
      </c>
      <c r="B17" s="4" t="s">
        <v>2018</v>
      </c>
      <c r="C17" s="4" t="s">
        <v>2019</v>
      </c>
    </row>
    <row r="18" spans="1:4">
      <c r="A18" s="4" t="s">
        <v>2020</v>
      </c>
    </row>
    <row r="19" spans="1:4">
      <c r="A19" s="3" t="s">
        <v>2003</v>
      </c>
    </row>
    <row r="20" spans="1:4">
      <c r="A20" s="4" t="s">
        <v>2010</v>
      </c>
      <c r="B20" s="5" t="n">
        <v>0</v>
      </c>
      <c r="C20" s="5" t="n">
        <v>0</v>
      </c>
    </row>
    <row r="21" spans="1:4">
      <c r="A21" s="4" t="s">
        <v>2021</v>
      </c>
    </row>
    <row r="22" spans="1:4">
      <c r="A22" s="3" t="s">
        <v>2003</v>
      </c>
    </row>
    <row r="23" spans="1:4">
      <c r="A23" s="4" t="s">
        <v>2010</v>
      </c>
      <c r="B23" s="6" t="n">
        <v>91000000</v>
      </c>
      <c r="C23" s="6" t="n">
        <v>91000000</v>
      </c>
    </row>
    <row r="24" spans="1:4">
      <c r="A24" s="4" t="s">
        <v>2022</v>
      </c>
      <c r="B24" s="6" t="n">
        <v>92000000</v>
      </c>
    </row>
    <row r="25" spans="1:4">
      <c r="A25" s="4" t="s">
        <v>2023</v>
      </c>
    </row>
    <row r="26" spans="1:4">
      <c r="A26" s="3" t="s">
        <v>2003</v>
      </c>
    </row>
    <row r="27" spans="1:4">
      <c r="A27" s="4" t="s">
        <v>2010</v>
      </c>
      <c r="B27" s="6" t="n">
        <v>24000000</v>
      </c>
      <c r="C27" s="6" t="n">
        <v>43000000</v>
      </c>
    </row>
    <row r="28" spans="1:4">
      <c r="A28" s="4" t="s">
        <v>2022</v>
      </c>
      <c r="B28" s="5" t="n">
        <v>15000000</v>
      </c>
    </row>
    <row r="29" spans="1:4">
      <c r="A29" s="4" t="s">
        <v>2024</v>
      </c>
      <c r="B29" s="4" t="s">
        <v>2025</v>
      </c>
    </row>
    <row r="30" spans="1:4">
      <c r="A30" s="4" t="s">
        <v>2026</v>
      </c>
      <c r="B30" s="4" t="s">
        <v>1831</v>
      </c>
    </row>
    <row r="31" spans="1:4">
      <c r="A31" s="4" t="s">
        <v>2027</v>
      </c>
      <c r="B31" s="4" t="s">
        <v>1827</v>
      </c>
    </row>
    <row r="32" spans="1:4">
      <c r="A32" s="4" t="s">
        <v>2028</v>
      </c>
    </row>
    <row r="33" spans="1:4">
      <c r="A33" s="3" t="s">
        <v>2003</v>
      </c>
    </row>
    <row r="34" spans="1:4">
      <c r="A34" s="4" t="s">
        <v>2010</v>
      </c>
      <c r="B34" s="5" t="n">
        <v>20000000</v>
      </c>
      <c r="C34" s="5" t="n">
        <v>22000000</v>
      </c>
    </row>
    <row r="35" spans="1:4">
      <c r="A35" s="4" t="s">
        <v>2022</v>
      </c>
      <c r="B35" s="5" t="n">
        <v>210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6"/>
    <col customWidth="1" max="6" min="6" width="16"/>
  </cols>
  <sheetData>
    <row r="1" spans="1:6">
      <c r="A1" s="1" t="s">
        <v>2029</v>
      </c>
      <c r="B1" s="2" t="s">
        <v>1</v>
      </c>
    </row>
    <row r="2" spans="1:6">
      <c r="B2" s="2" t="s">
        <v>2</v>
      </c>
      <c r="C2" s="2" t="s">
        <v>103</v>
      </c>
      <c r="D2" s="2" t="s">
        <v>104</v>
      </c>
      <c r="E2" s="2" t="s">
        <v>2</v>
      </c>
      <c r="F2" s="2" t="s">
        <v>103</v>
      </c>
    </row>
    <row r="3" spans="1:6">
      <c r="A3" s="3" t="s">
        <v>2030</v>
      </c>
    </row>
    <row r="4" spans="1:6">
      <c r="A4" s="4" t="s">
        <v>2031</v>
      </c>
      <c r="B4" s="5" t="n">
        <v>23475000000</v>
      </c>
    </row>
    <row r="5" spans="1:6">
      <c r="A5" s="4" t="s">
        <v>2032</v>
      </c>
      <c r="B5" s="6" t="n">
        <v>25836000000</v>
      </c>
      <c r="C5" s="5" t="n">
        <v>23475000000</v>
      </c>
    </row>
    <row r="6" spans="1:6">
      <c r="A6" s="4" t="s">
        <v>2020</v>
      </c>
    </row>
    <row r="7" spans="1:6">
      <c r="A7" s="3" t="s">
        <v>2030</v>
      </c>
    </row>
    <row r="8" spans="1:6">
      <c r="A8" s="4" t="s">
        <v>2010</v>
      </c>
      <c r="B8" s="6" t="n">
        <v>0</v>
      </c>
      <c r="C8" s="6" t="n">
        <v>0</v>
      </c>
    </row>
    <row r="9" spans="1:6">
      <c r="A9" s="4" t="s">
        <v>2023</v>
      </c>
    </row>
    <row r="10" spans="1:6">
      <c r="A10" s="3" t="s">
        <v>2030</v>
      </c>
    </row>
    <row r="11" spans="1:6">
      <c r="A11" s="4" t="s">
        <v>2031</v>
      </c>
      <c r="B11" s="6" t="n">
        <v>252000000</v>
      </c>
      <c r="C11" s="6" t="n">
        <v>300000000</v>
      </c>
    </row>
    <row r="12" spans="1:6">
      <c r="A12" s="4" t="s">
        <v>2033</v>
      </c>
      <c r="B12" s="6" t="n">
        <v>5000000</v>
      </c>
      <c r="C12" s="6" t="n">
        <v>5000000</v>
      </c>
    </row>
    <row r="13" spans="1:6">
      <c r="A13" s="4" t="s">
        <v>2010</v>
      </c>
      <c r="B13" s="6" t="n">
        <v>24000000</v>
      </c>
      <c r="C13" s="6" t="n">
        <v>43000000</v>
      </c>
    </row>
    <row r="14" spans="1:6">
      <c r="A14" s="4" t="s">
        <v>2034</v>
      </c>
      <c r="B14" s="6" t="n">
        <v>103000000</v>
      </c>
      <c r="C14" s="6" t="n">
        <v>115000000</v>
      </c>
    </row>
    <row r="15" spans="1:6">
      <c r="A15" s="4" t="s">
        <v>2035</v>
      </c>
      <c r="B15" s="6" t="n">
        <v>0</v>
      </c>
      <c r="C15" s="6" t="n">
        <v>0</v>
      </c>
    </row>
    <row r="16" spans="1:6">
      <c r="A16" s="4" t="s">
        <v>2036</v>
      </c>
      <c r="B16" s="6" t="n">
        <v>-185000000</v>
      </c>
      <c r="C16" s="6" t="n">
        <v>-214000000</v>
      </c>
    </row>
    <row r="17" spans="1:6">
      <c r="A17" s="4" t="s">
        <v>2037</v>
      </c>
      <c r="B17" s="6" t="n">
        <v>0</v>
      </c>
      <c r="C17" s="6" t="n">
        <v>3000000</v>
      </c>
    </row>
    <row r="18" spans="1:6">
      <c r="A18" s="4" t="s">
        <v>2032</v>
      </c>
      <c r="B18" s="6" t="n">
        <v>199000000</v>
      </c>
      <c r="C18" s="6" t="n">
        <v>252000000</v>
      </c>
      <c r="D18" s="5" t="n">
        <v>300000000</v>
      </c>
    </row>
    <row r="19" spans="1:6">
      <c r="A19" s="3" t="s">
        <v>2038</v>
      </c>
    </row>
    <row r="20" spans="1:6">
      <c r="A20" s="4" t="s">
        <v>2039</v>
      </c>
      <c r="B20" s="6" t="n">
        <v>928000000</v>
      </c>
      <c r="C20" s="6" t="n">
        <v>1056000000</v>
      </c>
    </row>
    <row r="21" spans="1:6">
      <c r="A21" s="4" t="s">
        <v>2040</v>
      </c>
      <c r="B21" s="6" t="n">
        <v>5000000</v>
      </c>
      <c r="C21" s="6" t="n">
        <v>6000000</v>
      </c>
      <c r="D21" s="6" t="n">
        <v>6000000</v>
      </c>
    </row>
    <row r="22" spans="1:6">
      <c r="A22" s="4" t="s">
        <v>2041</v>
      </c>
      <c r="B22" s="6" t="n">
        <v>38000000</v>
      </c>
      <c r="C22" s="6" t="n">
        <v>36000000</v>
      </c>
      <c r="D22" s="6" t="n">
        <v>43000000</v>
      </c>
    </row>
    <row r="23" spans="1:6">
      <c r="A23" s="4" t="s">
        <v>2034</v>
      </c>
      <c r="B23" s="6" t="n">
        <v>103000000</v>
      </c>
      <c r="C23" s="6" t="n">
        <v>115000000</v>
      </c>
    </row>
    <row r="24" spans="1:6">
      <c r="A24" s="4" t="s">
        <v>2042</v>
      </c>
      <c r="B24" s="6" t="n">
        <v>0</v>
      </c>
      <c r="C24" s="6" t="n">
        <v>0</v>
      </c>
    </row>
    <row r="25" spans="1:6">
      <c r="A25" s="4" t="s">
        <v>2035</v>
      </c>
      <c r="B25" s="6" t="n">
        <v>0</v>
      </c>
      <c r="C25" s="6" t="n">
        <v>0</v>
      </c>
    </row>
    <row r="26" spans="1:6">
      <c r="A26" s="4" t="s">
        <v>2043</v>
      </c>
      <c r="B26" s="6" t="n">
        <v>99000000</v>
      </c>
      <c r="C26" s="6" t="n">
        <v>-73000000</v>
      </c>
    </row>
    <row r="27" spans="1:6">
      <c r="A27" s="4" t="s">
        <v>2036</v>
      </c>
      <c r="B27" s="6" t="n">
        <v>-185000000</v>
      </c>
      <c r="C27" s="6" t="n">
        <v>-214000000</v>
      </c>
    </row>
    <row r="28" spans="1:6">
      <c r="A28" s="4" t="s">
        <v>2037</v>
      </c>
      <c r="B28" s="6" t="n">
        <v>0</v>
      </c>
      <c r="C28" s="6" t="n">
        <v>3000000</v>
      </c>
    </row>
    <row r="29" spans="1:6">
      <c r="A29" s="4" t="s">
        <v>2044</v>
      </c>
      <c r="B29" s="6" t="n">
        <v>1000000</v>
      </c>
      <c r="C29" s="6" t="n">
        <v>-1000000</v>
      </c>
    </row>
    <row r="30" spans="1:6">
      <c r="A30" s="4" t="s">
        <v>2045</v>
      </c>
      <c r="B30" s="6" t="n">
        <v>989000000</v>
      </c>
      <c r="C30" s="6" t="n">
        <v>928000000</v>
      </c>
      <c r="D30" s="6" t="n">
        <v>1056000000</v>
      </c>
    </row>
    <row r="31" spans="1:6">
      <c r="A31" s="3" t="s">
        <v>2046</v>
      </c>
    </row>
    <row r="32" spans="1:6">
      <c r="A32" s="4" t="s">
        <v>255</v>
      </c>
      <c r="E32" s="5" t="n">
        <v>0</v>
      </c>
      <c r="F32" s="5" t="n">
        <v>0</v>
      </c>
    </row>
    <row r="33" spans="1:6">
      <c r="A33" s="4" t="s">
        <v>256</v>
      </c>
      <c r="E33" s="6" t="n">
        <v>-790000000</v>
      </c>
      <c r="F33" s="6" t="n">
        <v>-676000000</v>
      </c>
    </row>
    <row r="34" spans="1:6">
      <c r="A34" s="4" t="s">
        <v>2047</v>
      </c>
      <c r="E34" s="6" t="n">
        <v>-790000000</v>
      </c>
      <c r="F34" s="6" t="n">
        <v>-676000000</v>
      </c>
    </row>
    <row r="35" spans="1:6">
      <c r="A35" s="3" t="s">
        <v>2048</v>
      </c>
    </row>
    <row r="36" spans="1:6">
      <c r="A36" s="4" t="s">
        <v>2049</v>
      </c>
      <c r="B36" s="6" t="n">
        <v>989000000</v>
      </c>
      <c r="C36" s="6" t="n">
        <v>1056000000</v>
      </c>
      <c r="D36" s="6" t="n">
        <v>1056000000</v>
      </c>
      <c r="E36" s="5" t="n">
        <v>989000000</v>
      </c>
      <c r="F36" s="5" t="n">
        <v>928000000</v>
      </c>
    </row>
    <row r="37" spans="1:6">
      <c r="A37" s="3" t="s">
        <v>2050</v>
      </c>
    </row>
    <row r="38" spans="1:6">
      <c r="A38" s="4" t="s">
        <v>2051</v>
      </c>
      <c r="E38" s="4" t="s">
        <v>2052</v>
      </c>
      <c r="F38" s="4" t="s">
        <v>2053</v>
      </c>
    </row>
    <row r="39" spans="1:6">
      <c r="A39" s="4" t="s">
        <v>2054</v>
      </c>
    </row>
    <row r="40" spans="1:6">
      <c r="A40" s="3" t="s">
        <v>2030</v>
      </c>
    </row>
    <row r="41" spans="1:6">
      <c r="A41" s="4" t="s">
        <v>2031</v>
      </c>
      <c r="B41" s="6" t="n">
        <v>18178000000</v>
      </c>
      <c r="C41" s="6" t="n">
        <v>19708000000</v>
      </c>
    </row>
    <row r="42" spans="1:6">
      <c r="A42" s="4" t="s">
        <v>2033</v>
      </c>
      <c r="B42" s="6" t="n">
        <v>3187000000</v>
      </c>
      <c r="C42" s="6" t="n">
        <v>-550000000</v>
      </c>
    </row>
    <row r="43" spans="1:6">
      <c r="A43" s="4" t="s">
        <v>2010</v>
      </c>
      <c r="B43" s="6" t="n">
        <v>0</v>
      </c>
      <c r="C43" s="6" t="n">
        <v>0</v>
      </c>
    </row>
    <row r="44" spans="1:6">
      <c r="A44" s="4" t="s">
        <v>2034</v>
      </c>
      <c r="B44" s="6" t="n">
        <v>0</v>
      </c>
      <c r="C44" s="6" t="n">
        <v>0</v>
      </c>
    </row>
    <row r="45" spans="1:6">
      <c r="A45" s="4" t="s">
        <v>2035</v>
      </c>
      <c r="B45" s="6" t="n">
        <v>0</v>
      </c>
      <c r="C45" s="6" t="n">
        <v>0</v>
      </c>
    </row>
    <row r="46" spans="1:6">
      <c r="A46" s="4" t="s">
        <v>2036</v>
      </c>
      <c r="B46" s="6" t="n">
        <v>-1090000000</v>
      </c>
      <c r="C46" s="6" t="n">
        <v>-980000000</v>
      </c>
    </row>
    <row r="47" spans="1:6">
      <c r="A47" s="4" t="s">
        <v>2032</v>
      </c>
      <c r="B47" s="6" t="n">
        <v>20275000000</v>
      </c>
      <c r="C47" s="6" t="n">
        <v>18178000000</v>
      </c>
      <c r="D47" s="6" t="n">
        <v>19708000000</v>
      </c>
    </row>
    <row r="48" spans="1:6">
      <c r="A48" s="3" t="s">
        <v>2038</v>
      </c>
    </row>
    <row r="49" spans="1:6">
      <c r="A49" s="4" t="s">
        <v>2039</v>
      </c>
      <c r="B49" s="6" t="n">
        <v>14144000000</v>
      </c>
      <c r="C49" s="6" t="n">
        <v>15706000000</v>
      </c>
    </row>
    <row r="50" spans="1:6">
      <c r="A50" s="4" t="s">
        <v>2040</v>
      </c>
      <c r="B50" s="6" t="n">
        <v>0</v>
      </c>
      <c r="C50" s="6" t="n">
        <v>0</v>
      </c>
      <c r="D50" s="6" t="n">
        <v>0</v>
      </c>
    </row>
    <row r="51" spans="1:6">
      <c r="A51" s="4" t="s">
        <v>2041</v>
      </c>
      <c r="B51" s="6" t="n">
        <v>593000000</v>
      </c>
      <c r="C51" s="6" t="n">
        <v>563000000</v>
      </c>
      <c r="D51" s="6" t="n">
        <v>606000000</v>
      </c>
    </row>
    <row r="52" spans="1:6">
      <c r="A52" s="4" t="s">
        <v>2034</v>
      </c>
      <c r="B52" s="6" t="n">
        <v>0</v>
      </c>
      <c r="C52" s="6" t="n">
        <v>0</v>
      </c>
    </row>
    <row r="53" spans="1:6">
      <c r="A53" s="4" t="s">
        <v>2042</v>
      </c>
      <c r="B53" s="6" t="n">
        <v>0</v>
      </c>
      <c r="C53" s="6" t="n">
        <v>0</v>
      </c>
    </row>
    <row r="54" spans="1:6">
      <c r="A54" s="4" t="s">
        <v>2035</v>
      </c>
      <c r="B54" s="6" t="n">
        <v>0</v>
      </c>
      <c r="C54" s="6" t="n">
        <v>0</v>
      </c>
    </row>
    <row r="55" spans="1:6">
      <c r="A55" s="4" t="s">
        <v>2043</v>
      </c>
      <c r="B55" s="6" t="n">
        <v>1714000000</v>
      </c>
      <c r="C55" s="6" t="n">
        <v>-1145000000</v>
      </c>
    </row>
    <row r="56" spans="1:6">
      <c r="A56" s="4" t="s">
        <v>2036</v>
      </c>
      <c r="B56" s="6" t="n">
        <v>-1090000000</v>
      </c>
      <c r="C56" s="6" t="n">
        <v>-980000000</v>
      </c>
    </row>
    <row r="57" spans="1:6">
      <c r="A57" s="4" t="s">
        <v>2045</v>
      </c>
      <c r="B57" s="6" t="n">
        <v>15361000000</v>
      </c>
      <c r="C57" s="6" t="n">
        <v>14144000000</v>
      </c>
      <c r="D57" s="6" t="n">
        <v>15706000000</v>
      </c>
    </row>
    <row r="58" spans="1:6">
      <c r="A58" s="3" t="s">
        <v>2046</v>
      </c>
    </row>
    <row r="59" spans="1:6">
      <c r="A59" s="4" t="s">
        <v>255</v>
      </c>
      <c r="E59" s="5" t="n">
        <v>4914000000</v>
      </c>
      <c r="F59" s="5" t="n">
        <v>4034000000</v>
      </c>
    </row>
    <row r="60" spans="1:6">
      <c r="A60" s="4" t="s">
        <v>256</v>
      </c>
      <c r="E60" s="6" t="n">
        <v>0</v>
      </c>
      <c r="F60" s="6" t="n">
        <v>0</v>
      </c>
    </row>
    <row r="61" spans="1:6">
      <c r="A61" s="4" t="s">
        <v>2047</v>
      </c>
      <c r="E61" s="6" t="n">
        <v>4914000000</v>
      </c>
      <c r="F61" s="6" t="n">
        <v>4034000000</v>
      </c>
    </row>
    <row r="62" spans="1:6">
      <c r="A62" s="3" t="s">
        <v>2048</v>
      </c>
    </row>
    <row r="63" spans="1:6">
      <c r="A63" s="4" t="s">
        <v>2055</v>
      </c>
      <c r="E63" s="6" t="n">
        <v>15361000000</v>
      </c>
      <c r="F63" s="6" t="n">
        <v>14144000000</v>
      </c>
    </row>
    <row r="64" spans="1:6">
      <c r="A64" s="4" t="s">
        <v>2056</v>
      </c>
      <c r="E64" s="6" t="n">
        <v>4914000000</v>
      </c>
      <c r="F64" s="6" t="n">
        <v>4034000000</v>
      </c>
    </row>
    <row r="65" spans="1:6">
      <c r="A65" s="4" t="s">
        <v>2057</v>
      </c>
      <c r="E65" s="6" t="n">
        <v>0</v>
      </c>
      <c r="F65" s="6" t="n">
        <v>0</v>
      </c>
    </row>
    <row r="66" spans="1:6">
      <c r="A66" s="4" t="s">
        <v>2049</v>
      </c>
      <c r="B66" s="6" t="n">
        <v>14144000000</v>
      </c>
      <c r="C66" s="6" t="n">
        <v>14144000000</v>
      </c>
      <c r="D66" s="6" t="n">
        <v>15706000000</v>
      </c>
      <c r="E66" s="5" t="n">
        <v>15361000000</v>
      </c>
      <c r="F66" s="5" t="n">
        <v>14144000000</v>
      </c>
    </row>
    <row r="67" spans="1:6">
      <c r="A67" s="3" t="s">
        <v>2050</v>
      </c>
    </row>
    <row r="68" spans="1:6">
      <c r="A68" s="4" t="s">
        <v>2051</v>
      </c>
      <c r="E68" s="4" t="s">
        <v>1020</v>
      </c>
      <c r="F68" s="4" t="s">
        <v>2058</v>
      </c>
    </row>
    <row r="69" spans="1:6">
      <c r="A69" s="4" t="s">
        <v>2059</v>
      </c>
      <c r="E69" s="4" t="s">
        <v>2060</v>
      </c>
      <c r="F69" s="4" t="s">
        <v>2061</v>
      </c>
    </row>
    <row r="70" spans="1:6">
      <c r="A70" s="4" t="s">
        <v>2062</v>
      </c>
    </row>
    <row r="71" spans="1:6">
      <c r="A71" s="3" t="s">
        <v>2030</v>
      </c>
    </row>
    <row r="72" spans="1:6">
      <c r="A72" s="4" t="s">
        <v>2031</v>
      </c>
      <c r="B72" s="6" t="n">
        <v>2584000000</v>
      </c>
      <c r="C72" s="6" t="n">
        <v>2724000000</v>
      </c>
    </row>
    <row r="73" spans="1:6">
      <c r="A73" s="4" t="s">
        <v>2033</v>
      </c>
      <c r="B73" s="6" t="n">
        <v>228000000</v>
      </c>
      <c r="C73" s="6" t="n">
        <v>8000000</v>
      </c>
    </row>
    <row r="74" spans="1:6">
      <c r="A74" s="4" t="s">
        <v>2010</v>
      </c>
      <c r="B74" s="6" t="n">
        <v>91000000</v>
      </c>
      <c r="C74" s="6" t="n">
        <v>91000000</v>
      </c>
    </row>
    <row r="75" spans="1:6">
      <c r="A75" s="4" t="s">
        <v>2034</v>
      </c>
      <c r="B75" s="6" t="n">
        <v>0</v>
      </c>
      <c r="C75" s="6" t="n">
        <v>0</v>
      </c>
    </row>
    <row r="76" spans="1:6">
      <c r="A76" s="4" t="s">
        <v>2035</v>
      </c>
      <c r="B76" s="6" t="n">
        <v>0</v>
      </c>
      <c r="C76" s="6" t="n">
        <v>0</v>
      </c>
    </row>
    <row r="77" spans="1:6">
      <c r="A77" s="4" t="s">
        <v>2036</v>
      </c>
      <c r="B77" s="6" t="n">
        <v>-237000000</v>
      </c>
      <c r="C77" s="6" t="n">
        <v>-239000000</v>
      </c>
    </row>
    <row r="78" spans="1:6">
      <c r="A78" s="4" t="s">
        <v>2032</v>
      </c>
      <c r="B78" s="6" t="n">
        <v>2666000000</v>
      </c>
      <c r="C78" s="6" t="n">
        <v>2584000000</v>
      </c>
      <c r="D78" s="6" t="n">
        <v>2724000000</v>
      </c>
    </row>
    <row r="79" spans="1:6">
      <c r="A79" s="3" t="s">
        <v>2038</v>
      </c>
    </row>
    <row r="80" spans="1:6">
      <c r="A80" s="4" t="s">
        <v>2039</v>
      </c>
      <c r="B80" s="6" t="n">
        <v>2779000000</v>
      </c>
      <c r="C80" s="6" t="n">
        <v>3047000000</v>
      </c>
    </row>
    <row r="81" spans="1:6">
      <c r="A81" s="4" t="s">
        <v>2040</v>
      </c>
      <c r="B81" s="6" t="n">
        <v>1000000</v>
      </c>
      <c r="C81" s="6" t="n">
        <v>1000000</v>
      </c>
      <c r="D81" s="6" t="n">
        <v>1000000</v>
      </c>
    </row>
    <row r="82" spans="1:6">
      <c r="A82" s="4" t="s">
        <v>2041</v>
      </c>
      <c r="B82" s="6" t="n">
        <v>113000000</v>
      </c>
      <c r="C82" s="6" t="n">
        <v>105000000</v>
      </c>
      <c r="D82" s="6" t="n">
        <v>117000000</v>
      </c>
    </row>
    <row r="83" spans="1:6">
      <c r="A83" s="4" t="s">
        <v>2034</v>
      </c>
      <c r="B83" s="6" t="n">
        <v>0</v>
      </c>
      <c r="C83" s="6" t="n">
        <v>0</v>
      </c>
    </row>
    <row r="84" spans="1:6">
      <c r="A84" s="4" t="s">
        <v>2042</v>
      </c>
      <c r="B84" s="6" t="n">
        <v>0</v>
      </c>
      <c r="C84" s="6" t="n">
        <v>0</v>
      </c>
    </row>
    <row r="85" spans="1:6">
      <c r="A85" s="4" t="s">
        <v>2035</v>
      </c>
      <c r="B85" s="6" t="n">
        <v>0</v>
      </c>
      <c r="C85" s="6" t="n">
        <v>0</v>
      </c>
    </row>
    <row r="86" spans="1:6">
      <c r="A86" s="4" t="s">
        <v>2043</v>
      </c>
      <c r="B86" s="6" t="n">
        <v>263000000</v>
      </c>
      <c r="C86" s="6" t="n">
        <v>-135000000</v>
      </c>
    </row>
    <row r="87" spans="1:6">
      <c r="A87" s="4" t="s">
        <v>2036</v>
      </c>
      <c r="B87" s="6" t="n">
        <v>-237000000</v>
      </c>
      <c r="C87" s="6" t="n">
        <v>-239000000</v>
      </c>
    </row>
    <row r="88" spans="1:6">
      <c r="A88" s="4" t="s">
        <v>2045</v>
      </c>
      <c r="B88" s="6" t="n">
        <v>2919000000</v>
      </c>
      <c r="C88" s="6" t="n">
        <v>2779000000</v>
      </c>
      <c r="D88" s="6" t="n">
        <v>3047000000</v>
      </c>
    </row>
    <row r="89" spans="1:6">
      <c r="A89" s="3" t="s">
        <v>2046</v>
      </c>
    </row>
    <row r="90" spans="1:6">
      <c r="A90" s="4" t="s">
        <v>255</v>
      </c>
      <c r="E90" s="5" t="n">
        <v>733000000</v>
      </c>
      <c r="F90" s="5" t="n">
        <v>754000000</v>
      </c>
    </row>
    <row r="91" spans="1:6">
      <c r="A91" s="4" t="s">
        <v>256</v>
      </c>
      <c r="E91" s="6" t="n">
        <v>-986000000</v>
      </c>
      <c r="F91" s="6" t="n">
        <v>-949000000</v>
      </c>
    </row>
    <row r="92" spans="1:6">
      <c r="A92" s="4" t="s">
        <v>2047</v>
      </c>
      <c r="E92" s="6" t="n">
        <v>-253000000</v>
      </c>
      <c r="F92" s="6" t="n">
        <v>-195000000</v>
      </c>
    </row>
    <row r="93" spans="1:6">
      <c r="A93" s="3" t="s">
        <v>2048</v>
      </c>
    </row>
    <row r="94" spans="1:6">
      <c r="A94" s="4" t="s">
        <v>2055</v>
      </c>
      <c r="E94" s="6" t="n">
        <v>2919000000</v>
      </c>
      <c r="F94" s="6" t="n">
        <v>2778000000</v>
      </c>
    </row>
    <row r="95" spans="1:6">
      <c r="A95" s="4" t="s">
        <v>2056</v>
      </c>
      <c r="E95" s="6" t="n">
        <v>-253000000</v>
      </c>
      <c r="F95" s="6" t="n">
        <v>-194000000</v>
      </c>
    </row>
    <row r="96" spans="1:6">
      <c r="A96" s="4" t="s">
        <v>2057</v>
      </c>
      <c r="E96" s="6" t="n">
        <v>0</v>
      </c>
      <c r="F96" s="6" t="n">
        <v>1000000</v>
      </c>
    </row>
    <row r="97" spans="1:6">
      <c r="A97" s="4" t="s">
        <v>2049</v>
      </c>
      <c r="B97" s="6" t="n">
        <v>2779000000</v>
      </c>
      <c r="C97" s="6" t="n">
        <v>2779000000</v>
      </c>
      <c r="D97" s="6" t="n">
        <v>3047000000</v>
      </c>
      <c r="E97" s="5" t="n">
        <v>2919000000</v>
      </c>
      <c r="F97" s="5" t="n">
        <v>2779000000</v>
      </c>
    </row>
    <row r="98" spans="1:6">
      <c r="A98" s="3" t="s">
        <v>2050</v>
      </c>
    </row>
    <row r="99" spans="1:6">
      <c r="A99" s="4" t="s">
        <v>2051</v>
      </c>
      <c r="E99" s="4" t="s">
        <v>2063</v>
      </c>
      <c r="F99" s="4" t="s">
        <v>2064</v>
      </c>
    </row>
    <row r="100" spans="1:6">
      <c r="A100" s="4" t="s">
        <v>2065</v>
      </c>
      <c r="E100" s="4" t="s">
        <v>906</v>
      </c>
      <c r="F100" s="4" t="s">
        <v>906</v>
      </c>
    </row>
    <row r="101" spans="1:6">
      <c r="A101" s="4" t="s">
        <v>2059</v>
      </c>
      <c r="E101" s="4" t="s">
        <v>2066</v>
      </c>
      <c r="F101" s="4" t="s">
        <v>2067</v>
      </c>
    </row>
    <row r="102" spans="1:6">
      <c r="A102" s="4" t="s">
        <v>2028</v>
      </c>
    </row>
    <row r="103" spans="1:6">
      <c r="A103" s="3" t="s">
        <v>2030</v>
      </c>
    </row>
    <row r="104" spans="1:6">
      <c r="A104" s="4" t="s">
        <v>2031</v>
      </c>
      <c r="B104" s="6" t="n">
        <v>2461000000</v>
      </c>
      <c r="C104" s="6" t="n">
        <v>2943000000</v>
      </c>
    </row>
    <row r="105" spans="1:6">
      <c r="A105" s="4" t="s">
        <v>2033</v>
      </c>
      <c r="B105" s="6" t="n">
        <v>273000000</v>
      </c>
      <c r="C105" s="6" t="n">
        <v>-181000000</v>
      </c>
    </row>
    <row r="106" spans="1:6">
      <c r="A106" s="4" t="s">
        <v>2010</v>
      </c>
      <c r="B106" s="6" t="n">
        <v>20000000</v>
      </c>
      <c r="C106" s="6" t="n">
        <v>22000000</v>
      </c>
    </row>
    <row r="107" spans="1:6">
      <c r="A107" s="4" t="s">
        <v>2034</v>
      </c>
      <c r="B107" s="6" t="n">
        <v>1000000</v>
      </c>
      <c r="C107" s="6" t="n">
        <v>1000000</v>
      </c>
    </row>
    <row r="108" spans="1:6">
      <c r="A108" s="4" t="s">
        <v>2035</v>
      </c>
      <c r="B108" s="6" t="n">
        <v>-42000000</v>
      </c>
      <c r="C108" s="6" t="n">
        <v>-107000000</v>
      </c>
    </row>
    <row r="109" spans="1:6">
      <c r="A109" s="4" t="s">
        <v>2036</v>
      </c>
      <c r="B109" s="6" t="n">
        <v>-108000000</v>
      </c>
      <c r="C109" s="6" t="n">
        <v>-52000000</v>
      </c>
    </row>
    <row r="110" spans="1:6">
      <c r="A110" s="4" t="s">
        <v>2044</v>
      </c>
      <c r="B110" s="6" t="n">
        <v>91000000</v>
      </c>
      <c r="C110" s="6" t="n">
        <v>-165000000</v>
      </c>
    </row>
    <row r="111" spans="1:6">
      <c r="A111" s="4" t="s">
        <v>2032</v>
      </c>
      <c r="B111" s="6" t="n">
        <v>2696000000</v>
      </c>
      <c r="C111" s="6" t="n">
        <v>2461000000</v>
      </c>
      <c r="D111" s="6" t="n">
        <v>2943000000</v>
      </c>
    </row>
    <row r="112" spans="1:6">
      <c r="A112" s="3" t="s">
        <v>2038</v>
      </c>
    </row>
    <row r="113" spans="1:6">
      <c r="A113" s="4" t="s">
        <v>2039</v>
      </c>
      <c r="B113" s="6" t="n">
        <v>2589000000</v>
      </c>
      <c r="C113" s="6" t="n">
        <v>2814000000</v>
      </c>
    </row>
    <row r="114" spans="1:6">
      <c r="A114" s="4" t="s">
        <v>2040</v>
      </c>
      <c r="B114" s="6" t="n">
        <v>17000000</v>
      </c>
      <c r="C114" s="6" t="n">
        <v>19000000</v>
      </c>
      <c r="D114" s="6" t="n">
        <v>24000000</v>
      </c>
    </row>
    <row r="115" spans="1:6">
      <c r="A115" s="4" t="s">
        <v>2041</v>
      </c>
      <c r="B115" s="6" t="n">
        <v>65000000</v>
      </c>
      <c r="C115" s="6" t="n">
        <v>65000000</v>
      </c>
      <c r="D115" s="6" t="n">
        <v>72000000</v>
      </c>
    </row>
    <row r="116" spans="1:6">
      <c r="A116" s="4" t="s">
        <v>2034</v>
      </c>
      <c r="B116" s="6" t="n">
        <v>1000000</v>
      </c>
      <c r="C116" s="6" t="n">
        <v>1000000</v>
      </c>
    </row>
    <row r="117" spans="1:6">
      <c r="A117" s="4" t="s">
        <v>2042</v>
      </c>
      <c r="B117" s="6" t="n">
        <v>2000000</v>
      </c>
      <c r="C117" s="6" t="n">
        <v>13000000</v>
      </c>
    </row>
    <row r="118" spans="1:6">
      <c r="A118" s="4" t="s">
        <v>2035</v>
      </c>
      <c r="B118" s="6" t="n">
        <v>-42000000</v>
      </c>
      <c r="C118" s="6" t="n">
        <v>-107000000</v>
      </c>
    </row>
    <row r="119" spans="1:6">
      <c r="A119" s="4" t="s">
        <v>2043</v>
      </c>
      <c r="B119" s="6" t="n">
        <v>288000000</v>
      </c>
      <c r="C119" s="6" t="n">
        <v>-29000000</v>
      </c>
    </row>
    <row r="120" spans="1:6">
      <c r="A120" s="4" t="s">
        <v>2036</v>
      </c>
      <c r="B120" s="6" t="n">
        <v>-108000000</v>
      </c>
      <c r="C120" s="6" t="n">
        <v>-52000000</v>
      </c>
    </row>
    <row r="121" spans="1:6">
      <c r="A121" s="4" t="s">
        <v>2044</v>
      </c>
      <c r="B121" s="6" t="n">
        <v>75000000</v>
      </c>
      <c r="C121" s="6" t="n">
        <v>-135000000</v>
      </c>
    </row>
    <row r="122" spans="1:6">
      <c r="A122" s="4" t="s">
        <v>2045</v>
      </c>
      <c r="B122" s="6" t="n">
        <v>2887000000</v>
      </c>
      <c r="C122" s="6" t="n">
        <v>2589000000</v>
      </c>
      <c r="D122" s="6" t="n">
        <v>2814000000</v>
      </c>
    </row>
    <row r="123" spans="1:6">
      <c r="A123" s="3" t="s">
        <v>2046</v>
      </c>
    </row>
    <row r="124" spans="1:6">
      <c r="A124" s="4" t="s">
        <v>255</v>
      </c>
      <c r="E124" s="5" t="n">
        <v>364000000</v>
      </c>
      <c r="F124" s="5" t="n">
        <v>316000000</v>
      </c>
    </row>
    <row r="125" spans="1:6">
      <c r="A125" s="4" t="s">
        <v>256</v>
      </c>
      <c r="E125" s="6" t="n">
        <v>-555000000</v>
      </c>
      <c r="F125" s="6" t="n">
        <v>-444000000</v>
      </c>
    </row>
    <row r="126" spans="1:6">
      <c r="A126" s="4" t="s">
        <v>2047</v>
      </c>
      <c r="E126" s="6" t="n">
        <v>-191000000</v>
      </c>
      <c r="F126" s="6" t="n">
        <v>-128000000</v>
      </c>
    </row>
    <row r="127" spans="1:6">
      <c r="A127" s="3" t="s">
        <v>2048</v>
      </c>
    </row>
    <row r="128" spans="1:6">
      <c r="A128" s="4" t="s">
        <v>2055</v>
      </c>
      <c r="E128" s="6" t="n">
        <v>2841000000</v>
      </c>
      <c r="F128" s="6" t="n">
        <v>2542000000</v>
      </c>
    </row>
    <row r="129" spans="1:6">
      <c r="A129" s="4" t="s">
        <v>2056</v>
      </c>
      <c r="E129" s="6" t="n">
        <v>-145000000</v>
      </c>
      <c r="F129" s="6" t="n">
        <v>-81000000</v>
      </c>
    </row>
    <row r="130" spans="1:6">
      <c r="A130" s="4" t="s">
        <v>2057</v>
      </c>
      <c r="E130" s="6" t="n">
        <v>46000000</v>
      </c>
      <c r="F130" s="6" t="n">
        <v>47000000</v>
      </c>
    </row>
    <row r="131" spans="1:6">
      <c r="A131" s="4" t="s">
        <v>2049</v>
      </c>
      <c r="B131" s="5" t="n">
        <v>2887000000</v>
      </c>
      <c r="C131" s="5" t="n">
        <v>2814000000</v>
      </c>
      <c r="D131" s="5" t="n">
        <v>2814000000</v>
      </c>
      <c r="E131" s="5" t="n">
        <v>2887000000</v>
      </c>
      <c r="F131" s="5" t="n">
        <v>2589000000</v>
      </c>
    </row>
    <row r="132" spans="1:6">
      <c r="A132" s="3" t="s">
        <v>2050</v>
      </c>
    </row>
    <row r="133" spans="1:6">
      <c r="A133" s="4" t="s">
        <v>2051</v>
      </c>
      <c r="E133" s="4" t="s">
        <v>1609</v>
      </c>
      <c r="F133" s="4" t="s">
        <v>2068</v>
      </c>
    </row>
    <row r="134" spans="1:6">
      <c r="A134" s="4" t="s">
        <v>2065</v>
      </c>
      <c r="E134" s="4" t="s">
        <v>2069</v>
      </c>
      <c r="F134" s="4" t="s">
        <v>2070</v>
      </c>
    </row>
    <row r="135" spans="1:6">
      <c r="A135" s="4" t="s">
        <v>2059</v>
      </c>
      <c r="E135" s="4" t="s">
        <v>2071</v>
      </c>
      <c r="F135" s="4" t="s">
        <v>207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3</v>
      </c>
      <c r="B1" s="2" t="s">
        <v>2</v>
      </c>
      <c r="C1" s="2" t="s">
        <v>103</v>
      </c>
    </row>
    <row r="2" spans="1:3">
      <c r="A2" s="4" t="s">
        <v>2028</v>
      </c>
    </row>
    <row r="3" spans="1:3">
      <c r="A3" s="3" t="s">
        <v>2074</v>
      </c>
    </row>
    <row r="4" spans="1:3">
      <c r="A4" s="4" t="s">
        <v>2075</v>
      </c>
      <c r="B4" s="5" t="n">
        <v>744</v>
      </c>
      <c r="C4" s="5" t="n">
        <v>615</v>
      </c>
    </row>
    <row r="5" spans="1:3">
      <c r="A5" s="4" t="s">
        <v>2076</v>
      </c>
      <c r="B5" s="6" t="n">
        <v>720</v>
      </c>
      <c r="C5" s="6" t="n">
        <v>605</v>
      </c>
    </row>
    <row r="6" spans="1:3">
      <c r="A6" s="4" t="s">
        <v>2077</v>
      </c>
      <c r="B6" s="6" t="n">
        <v>191</v>
      </c>
      <c r="C6" s="6" t="n">
        <v>173</v>
      </c>
    </row>
    <row r="7" spans="1:3">
      <c r="A7" s="4" t="s">
        <v>2062</v>
      </c>
    </row>
    <row r="8" spans="1:3">
      <c r="A8" s="3" t="s">
        <v>2074</v>
      </c>
    </row>
    <row r="9" spans="1:3">
      <c r="A9" s="4" t="s">
        <v>2075</v>
      </c>
      <c r="B9" s="6" t="n">
        <v>988</v>
      </c>
      <c r="C9" s="6" t="n">
        <v>950</v>
      </c>
    </row>
    <row r="10" spans="1:3">
      <c r="A10" s="4" t="s">
        <v>2076</v>
      </c>
      <c r="B10" s="6" t="n">
        <v>988</v>
      </c>
      <c r="C10" s="6" t="n">
        <v>949</v>
      </c>
    </row>
    <row r="11" spans="1:3">
      <c r="A11" s="4" t="s">
        <v>2077</v>
      </c>
      <c r="B11" s="5" t="n">
        <v>1</v>
      </c>
      <c r="C11" s="5" t="n">
        <v>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8</v>
      </c>
      <c r="B1" s="2" t="s">
        <v>1</v>
      </c>
    </row>
    <row r="2" spans="1:4">
      <c r="B2" s="2" t="s">
        <v>2</v>
      </c>
      <c r="C2" s="2" t="s">
        <v>103</v>
      </c>
      <c r="D2" s="2" t="s">
        <v>104</v>
      </c>
    </row>
    <row r="3" spans="1:4">
      <c r="A3" s="4" t="s">
        <v>2023</v>
      </c>
    </row>
    <row r="4" spans="1:4">
      <c r="A4" s="3" t="s">
        <v>2079</v>
      </c>
    </row>
    <row r="5" spans="1:4">
      <c r="A5" s="4" t="s">
        <v>2040</v>
      </c>
      <c r="B5" s="5" t="n">
        <v>5</v>
      </c>
      <c r="C5" s="5" t="n">
        <v>6</v>
      </c>
      <c r="D5" s="5" t="n">
        <v>6</v>
      </c>
    </row>
    <row r="6" spans="1:4">
      <c r="A6" s="4" t="s">
        <v>2041</v>
      </c>
      <c r="B6" s="6" t="n">
        <v>38</v>
      </c>
      <c r="C6" s="6" t="n">
        <v>36</v>
      </c>
      <c r="D6" s="6" t="n">
        <v>43</v>
      </c>
    </row>
    <row r="7" spans="1:4">
      <c r="A7" s="4" t="s">
        <v>2080</v>
      </c>
      <c r="B7" s="6" t="n">
        <v>-5</v>
      </c>
      <c r="C7" s="6" t="n">
        <v>-6</v>
      </c>
      <c r="D7" s="6" t="n">
        <v>0</v>
      </c>
    </row>
    <row r="8" spans="1:4">
      <c r="A8" s="4" t="s">
        <v>2081</v>
      </c>
      <c r="B8" s="6" t="n">
        <v>-24</v>
      </c>
      <c r="C8" s="6" t="n">
        <v>-27</v>
      </c>
      <c r="D8" s="6" t="n">
        <v>-21</v>
      </c>
    </row>
    <row r="9" spans="1:4">
      <c r="A9" s="4" t="s">
        <v>1315</v>
      </c>
      <c r="B9" s="6" t="n">
        <v>-2</v>
      </c>
      <c r="C9" s="6" t="n">
        <v>-3</v>
      </c>
      <c r="D9" s="6" t="n">
        <v>4</v>
      </c>
    </row>
    <row r="10" spans="1:4">
      <c r="A10" s="4" t="s">
        <v>2082</v>
      </c>
      <c r="B10" s="5" t="n">
        <v>12</v>
      </c>
      <c r="C10" s="5" t="n">
        <v>6</v>
      </c>
      <c r="D10" s="5" t="n">
        <v>32</v>
      </c>
    </row>
    <row r="11" spans="1:4">
      <c r="A11" s="3" t="s">
        <v>2083</v>
      </c>
    </row>
    <row r="12" spans="1:4">
      <c r="A12" s="4" t="s">
        <v>2051</v>
      </c>
      <c r="B12" s="4" t="s">
        <v>2053</v>
      </c>
      <c r="C12" s="4" t="s">
        <v>2084</v>
      </c>
      <c r="D12" s="4" t="s">
        <v>2085</v>
      </c>
    </row>
    <row r="13" spans="1:4">
      <c r="A13" s="4" t="s">
        <v>2080</v>
      </c>
      <c r="B13" s="4" t="s">
        <v>2086</v>
      </c>
      <c r="C13" s="4" t="s">
        <v>2086</v>
      </c>
    </row>
    <row r="14" spans="1:4">
      <c r="A14" s="4" t="s">
        <v>2054</v>
      </c>
    </row>
    <row r="15" spans="1:4">
      <c r="A15" s="3" t="s">
        <v>2079</v>
      </c>
    </row>
    <row r="16" spans="1:4">
      <c r="A16" s="4" t="s">
        <v>2040</v>
      </c>
      <c r="B16" s="5" t="n">
        <v>0</v>
      </c>
      <c r="C16" s="5" t="n">
        <v>0</v>
      </c>
      <c r="D16" s="5" t="n">
        <v>0</v>
      </c>
    </row>
    <row r="17" spans="1:4">
      <c r="A17" s="4" t="s">
        <v>2041</v>
      </c>
      <c r="B17" s="6" t="n">
        <v>593</v>
      </c>
      <c r="C17" s="6" t="n">
        <v>563</v>
      </c>
      <c r="D17" s="6" t="n">
        <v>606</v>
      </c>
    </row>
    <row r="18" spans="1:4">
      <c r="A18" s="4" t="s">
        <v>2080</v>
      </c>
      <c r="B18" s="6" t="n">
        <v>-1088</v>
      </c>
      <c r="C18" s="6" t="n">
        <v>-1136</v>
      </c>
      <c r="D18" s="6" t="n">
        <v>-1068</v>
      </c>
    </row>
    <row r="19" spans="1:4">
      <c r="A19" s="4" t="s">
        <v>2081</v>
      </c>
      <c r="B19" s="6" t="n">
        <v>135</v>
      </c>
      <c r="C19" s="6" t="n">
        <v>147</v>
      </c>
      <c r="D19" s="6" t="n">
        <v>154</v>
      </c>
    </row>
    <row r="20" spans="1:4">
      <c r="A20" s="4" t="s">
        <v>1315</v>
      </c>
      <c r="B20" s="6" t="n">
        <v>0</v>
      </c>
      <c r="C20" s="6" t="n">
        <v>0</v>
      </c>
      <c r="D20" s="6" t="n">
        <v>0</v>
      </c>
    </row>
    <row r="21" spans="1:4">
      <c r="A21" s="4" t="s">
        <v>2082</v>
      </c>
      <c r="B21" s="5" t="n">
        <v>-360</v>
      </c>
      <c r="C21" s="5" t="n">
        <v>-426</v>
      </c>
      <c r="D21" s="5" t="n">
        <v>-308</v>
      </c>
    </row>
    <row r="22" spans="1:4">
      <c r="A22" s="3" t="s">
        <v>2083</v>
      </c>
    </row>
    <row r="23" spans="1:4">
      <c r="A23" s="4" t="s">
        <v>2051</v>
      </c>
      <c r="B23" s="4" t="s">
        <v>2058</v>
      </c>
      <c r="C23" s="4" t="s">
        <v>2087</v>
      </c>
      <c r="D23" s="4" t="s">
        <v>1281</v>
      </c>
    </row>
    <row r="24" spans="1:4">
      <c r="A24" s="4" t="s">
        <v>2080</v>
      </c>
      <c r="B24" s="4" t="s">
        <v>905</v>
      </c>
      <c r="C24" s="4" t="s">
        <v>905</v>
      </c>
      <c r="D24" s="4" t="s">
        <v>905</v>
      </c>
    </row>
    <row r="25" spans="1:4">
      <c r="A25" s="4" t="s">
        <v>2062</v>
      </c>
    </row>
    <row r="26" spans="1:4">
      <c r="A26" s="3" t="s">
        <v>2079</v>
      </c>
    </row>
    <row r="27" spans="1:4">
      <c r="A27" s="4" t="s">
        <v>2040</v>
      </c>
      <c r="B27" s="5" t="n">
        <v>1</v>
      </c>
      <c r="C27" s="5" t="n">
        <v>1</v>
      </c>
      <c r="D27" s="5" t="n">
        <v>1</v>
      </c>
    </row>
    <row r="28" spans="1:4">
      <c r="A28" s="4" t="s">
        <v>2041</v>
      </c>
      <c r="B28" s="6" t="n">
        <v>113</v>
      </c>
      <c r="C28" s="6" t="n">
        <v>105</v>
      </c>
      <c r="D28" s="6" t="n">
        <v>117</v>
      </c>
    </row>
    <row r="29" spans="1:4">
      <c r="A29" s="4" t="s">
        <v>2080</v>
      </c>
      <c r="B29" s="6" t="n">
        <v>-95</v>
      </c>
      <c r="C29" s="6" t="n">
        <v>-84</v>
      </c>
      <c r="D29" s="6" t="n">
        <v>-95</v>
      </c>
    </row>
    <row r="30" spans="1:4">
      <c r="A30" s="4" t="s">
        <v>2081</v>
      </c>
      <c r="B30" s="6" t="n">
        <v>34</v>
      </c>
      <c r="C30" s="6" t="n">
        <v>43</v>
      </c>
      <c r="D30" s="6" t="n">
        <v>34</v>
      </c>
    </row>
    <row r="31" spans="1:4">
      <c r="A31" s="4" t="s">
        <v>1315</v>
      </c>
      <c r="B31" s="6" t="n">
        <v>0</v>
      </c>
      <c r="C31" s="6" t="n">
        <v>0</v>
      </c>
      <c r="D31" s="6" t="n">
        <v>0</v>
      </c>
    </row>
    <row r="32" spans="1:4">
      <c r="A32" s="4" t="s">
        <v>2082</v>
      </c>
      <c r="B32" s="5" t="n">
        <v>53</v>
      </c>
      <c r="C32" s="5" t="n">
        <v>65</v>
      </c>
      <c r="D32" s="5" t="n">
        <v>57</v>
      </c>
    </row>
    <row r="33" spans="1:4">
      <c r="A33" s="3" t="s">
        <v>2083</v>
      </c>
    </row>
    <row r="34" spans="1:4">
      <c r="A34" s="4" t="s">
        <v>2051</v>
      </c>
      <c r="B34" s="4" t="s">
        <v>2064</v>
      </c>
      <c r="C34" s="4" t="s">
        <v>2084</v>
      </c>
      <c r="D34" s="4" t="s">
        <v>2088</v>
      </c>
    </row>
    <row r="35" spans="1:4">
      <c r="A35" s="4" t="s">
        <v>2080</v>
      </c>
      <c r="B35" s="4" t="s">
        <v>2089</v>
      </c>
      <c r="C35" s="4" t="s">
        <v>985</v>
      </c>
      <c r="D35" s="4" t="s">
        <v>2090</v>
      </c>
    </row>
    <row r="36" spans="1:4">
      <c r="A36" s="4" t="s">
        <v>2065</v>
      </c>
      <c r="B36" s="4" t="s">
        <v>906</v>
      </c>
      <c r="C36" s="4" t="s">
        <v>906</v>
      </c>
      <c r="D36" s="4" t="s">
        <v>906</v>
      </c>
    </row>
    <row r="37" spans="1:4">
      <c r="A37" s="4" t="s">
        <v>2028</v>
      </c>
    </row>
    <row r="38" spans="1:4">
      <c r="A38" s="3" t="s">
        <v>2079</v>
      </c>
    </row>
    <row r="39" spans="1:4">
      <c r="A39" s="4" t="s">
        <v>2040</v>
      </c>
      <c r="B39" s="5" t="n">
        <v>17</v>
      </c>
      <c r="C39" s="5" t="n">
        <v>19</v>
      </c>
      <c r="D39" s="5" t="n">
        <v>24</v>
      </c>
    </row>
    <row r="40" spans="1:4">
      <c r="A40" s="4" t="s">
        <v>2041</v>
      </c>
      <c r="B40" s="6" t="n">
        <v>65</v>
      </c>
      <c r="C40" s="6" t="n">
        <v>65</v>
      </c>
      <c r="D40" s="6" t="n">
        <v>72</v>
      </c>
    </row>
    <row r="41" spans="1:4">
      <c r="A41" s="4" t="s">
        <v>2080</v>
      </c>
      <c r="B41" s="6" t="n">
        <v>-99</v>
      </c>
      <c r="C41" s="6" t="n">
        <v>-126</v>
      </c>
      <c r="D41" s="6" t="n">
        <v>-136</v>
      </c>
    </row>
    <row r="42" spans="1:4">
      <c r="A42" s="4" t="s">
        <v>2081</v>
      </c>
      <c r="B42" s="6" t="n">
        <v>6</v>
      </c>
      <c r="C42" s="6" t="n">
        <v>10</v>
      </c>
      <c r="D42" s="6" t="n">
        <v>8</v>
      </c>
    </row>
    <row r="43" spans="1:4">
      <c r="A43" s="4" t="s">
        <v>1315</v>
      </c>
      <c r="B43" s="6" t="n">
        <v>4</v>
      </c>
      <c r="C43" s="6" t="n">
        <v>12</v>
      </c>
      <c r="D43" s="6" t="n">
        <v>-7</v>
      </c>
    </row>
    <row r="44" spans="1:4">
      <c r="A44" s="4" t="s">
        <v>2082</v>
      </c>
      <c r="B44" s="5" t="n">
        <v>-7</v>
      </c>
      <c r="C44" s="5" t="n">
        <v>-20</v>
      </c>
      <c r="D44" s="5" t="n">
        <v>-39</v>
      </c>
    </row>
    <row r="45" spans="1:4">
      <c r="A45" s="3" t="s">
        <v>2083</v>
      </c>
    </row>
    <row r="46" spans="1:4">
      <c r="A46" s="4" t="s">
        <v>2051</v>
      </c>
      <c r="B46" s="4" t="s">
        <v>2068</v>
      </c>
      <c r="C46" s="4" t="s">
        <v>2091</v>
      </c>
      <c r="D46" s="4" t="s">
        <v>1635</v>
      </c>
    </row>
    <row r="47" spans="1:4">
      <c r="A47" s="4" t="s">
        <v>2080</v>
      </c>
      <c r="B47" s="4" t="s">
        <v>1279</v>
      </c>
      <c r="C47" s="4" t="s">
        <v>2092</v>
      </c>
      <c r="D47" s="4" t="s">
        <v>2093</v>
      </c>
    </row>
    <row r="48" spans="1:4">
      <c r="A48" s="4" t="s">
        <v>2065</v>
      </c>
      <c r="B48" s="4" t="s">
        <v>2070</v>
      </c>
      <c r="C48" s="4" t="s">
        <v>1286</v>
      </c>
      <c r="D48" s="4" t="s">
        <v>20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5</v>
      </c>
      <c r="B1" s="2" t="s">
        <v>2</v>
      </c>
      <c r="C1" s="2" t="s">
        <v>103</v>
      </c>
    </row>
    <row r="2" spans="1:3">
      <c r="A2" s="3" t="s">
        <v>2003</v>
      </c>
    </row>
    <row r="3" spans="1:3">
      <c r="A3" s="4" t="s">
        <v>2096</v>
      </c>
      <c r="B3" s="5" t="n">
        <v>5480</v>
      </c>
      <c r="C3" s="5" t="n">
        <v>5677</v>
      </c>
    </row>
    <row r="4" spans="1:3">
      <c r="A4" s="4" t="s">
        <v>2097</v>
      </c>
      <c r="B4" s="6" t="n">
        <v>12</v>
      </c>
      <c r="C4" s="6" t="n">
        <v>9</v>
      </c>
    </row>
    <row r="5" spans="1:3">
      <c r="A5" s="4" t="s">
        <v>2098</v>
      </c>
      <c r="B5" s="6" t="n">
        <v>5492</v>
      </c>
      <c r="C5" s="6" t="n">
        <v>5686</v>
      </c>
    </row>
    <row r="6" spans="1:3">
      <c r="A6" s="4" t="s">
        <v>2023</v>
      </c>
    </row>
    <row r="7" spans="1:3">
      <c r="A7" s="3" t="s">
        <v>2003</v>
      </c>
    </row>
    <row r="8" spans="1:3">
      <c r="A8" s="4" t="s">
        <v>2096</v>
      </c>
      <c r="B8" s="6" t="n">
        <v>48</v>
      </c>
      <c r="C8" s="6" t="n">
        <v>-75</v>
      </c>
    </row>
    <row r="9" spans="1:3">
      <c r="A9" s="4" t="s">
        <v>2097</v>
      </c>
      <c r="B9" s="6" t="n">
        <v>-6</v>
      </c>
      <c r="C9" s="6" t="n">
        <v>-9</v>
      </c>
    </row>
    <row r="10" spans="1:3">
      <c r="A10" s="4" t="s">
        <v>2098</v>
      </c>
      <c r="B10" s="6" t="n">
        <v>42</v>
      </c>
      <c r="C10" s="6" t="n">
        <v>-84</v>
      </c>
    </row>
    <row r="11" spans="1:3">
      <c r="A11" s="4" t="s">
        <v>2028</v>
      </c>
    </row>
    <row r="12" spans="1:3">
      <c r="A12" s="3" t="s">
        <v>2003</v>
      </c>
    </row>
    <row r="13" spans="1:3">
      <c r="A13" s="4" t="s">
        <v>2096</v>
      </c>
      <c r="B13" s="6" t="n">
        <v>559</v>
      </c>
      <c r="C13" s="6" t="n">
        <v>454</v>
      </c>
    </row>
    <row r="14" spans="1:3">
      <c r="A14" s="4" t="s">
        <v>2097</v>
      </c>
      <c r="B14" s="6" t="n">
        <v>18</v>
      </c>
      <c r="C14" s="6" t="n">
        <v>18</v>
      </c>
    </row>
    <row r="15" spans="1:3">
      <c r="A15" s="4" t="s">
        <v>2098</v>
      </c>
      <c r="B15" s="6" t="n">
        <v>577</v>
      </c>
      <c r="C15" s="6" t="n">
        <v>472</v>
      </c>
    </row>
    <row r="16" spans="1:3">
      <c r="A16" s="4" t="s">
        <v>2099</v>
      </c>
    </row>
    <row r="17" spans="1:3">
      <c r="A17" s="3" t="s">
        <v>2003</v>
      </c>
    </row>
    <row r="18" spans="1:3">
      <c r="A18" s="4" t="s">
        <v>2096</v>
      </c>
      <c r="B18" s="6" t="n">
        <v>3865</v>
      </c>
      <c r="C18" s="6" t="n">
        <v>4386</v>
      </c>
    </row>
    <row r="19" spans="1:3">
      <c r="A19" s="4" t="s">
        <v>2097</v>
      </c>
      <c r="B19" s="6" t="n">
        <v>0</v>
      </c>
      <c r="C19" s="6" t="n">
        <v>0</v>
      </c>
    </row>
    <row r="20" spans="1:3">
      <c r="A20" s="4" t="s">
        <v>2098</v>
      </c>
      <c r="B20" s="6" t="n">
        <v>3865</v>
      </c>
      <c r="C20" s="6" t="n">
        <v>4386</v>
      </c>
    </row>
    <row r="21" spans="1:3">
      <c r="A21" s="4" t="s">
        <v>2100</v>
      </c>
    </row>
    <row r="22" spans="1:3">
      <c r="A22" s="3" t="s">
        <v>2003</v>
      </c>
    </row>
    <row r="23" spans="1:3">
      <c r="A23" s="4" t="s">
        <v>2096</v>
      </c>
      <c r="B23" s="6" t="n">
        <v>1008</v>
      </c>
      <c r="C23" s="6" t="n">
        <v>912</v>
      </c>
    </row>
    <row r="24" spans="1:3">
      <c r="A24" s="4" t="s">
        <v>2097</v>
      </c>
      <c r="B24" s="6" t="n">
        <v>0</v>
      </c>
      <c r="C24" s="6" t="n">
        <v>0</v>
      </c>
    </row>
    <row r="25" spans="1:3">
      <c r="A25" s="4" t="s">
        <v>2098</v>
      </c>
      <c r="B25" s="5" t="n">
        <v>1008</v>
      </c>
      <c r="C25" s="5" t="n">
        <v>91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1</v>
      </c>
      <c r="B1" s="2" t="s">
        <v>1</v>
      </c>
    </row>
    <row r="2" spans="1:3">
      <c r="B2" s="2" t="s">
        <v>2</v>
      </c>
      <c r="C2" s="2" t="s">
        <v>103</v>
      </c>
    </row>
    <row r="3" spans="1:3">
      <c r="A3" s="3" t="s">
        <v>2102</v>
      </c>
    </row>
    <row r="4" spans="1:3">
      <c r="A4" s="4" t="s">
        <v>2103</v>
      </c>
      <c r="B4" s="5" t="n">
        <v>-46</v>
      </c>
      <c r="C4" s="5" t="n">
        <v>679</v>
      </c>
    </row>
    <row r="5" spans="1:3">
      <c r="A5" s="4" t="s">
        <v>2104</v>
      </c>
      <c r="B5" s="6" t="n">
        <v>-150</v>
      </c>
      <c r="C5" s="6" t="n">
        <v>-171</v>
      </c>
    </row>
    <row r="6" spans="1:3">
      <c r="A6" s="4" t="s">
        <v>2105</v>
      </c>
      <c r="B6" s="6" t="n">
        <v>2</v>
      </c>
      <c r="C6" s="6" t="n">
        <v>13</v>
      </c>
    </row>
    <row r="7" spans="1:3">
      <c r="A7" s="4" t="s">
        <v>2106</v>
      </c>
      <c r="B7" s="6" t="n">
        <v>-194</v>
      </c>
      <c r="C7" s="6" t="n">
        <v>521</v>
      </c>
    </row>
    <row r="8" spans="1:3">
      <c r="A8" s="4" t="s">
        <v>2023</v>
      </c>
    </row>
    <row r="9" spans="1:3">
      <c r="A9" s="3" t="s">
        <v>2102</v>
      </c>
    </row>
    <row r="10" spans="1:3">
      <c r="A10" s="4" t="s">
        <v>2103</v>
      </c>
      <c r="B10" s="6" t="n">
        <v>99</v>
      </c>
      <c r="C10" s="6" t="n">
        <v>-73</v>
      </c>
    </row>
    <row r="11" spans="1:3">
      <c r="A11" s="4" t="s">
        <v>2104</v>
      </c>
      <c r="B11" s="6" t="n">
        <v>26</v>
      </c>
      <c r="C11" s="6" t="n">
        <v>30</v>
      </c>
    </row>
    <row r="12" spans="1:3">
      <c r="A12" s="4" t="s">
        <v>2105</v>
      </c>
      <c r="B12" s="6" t="n">
        <v>0</v>
      </c>
      <c r="C12" s="6" t="n">
        <v>0</v>
      </c>
    </row>
    <row r="13" spans="1:3">
      <c r="A13" s="4" t="s">
        <v>2106</v>
      </c>
      <c r="B13" s="6" t="n">
        <v>125</v>
      </c>
      <c r="C13" s="6" t="n">
        <v>-43</v>
      </c>
    </row>
    <row r="14" spans="1:3">
      <c r="A14" s="4" t="s">
        <v>2028</v>
      </c>
    </row>
    <row r="15" spans="1:3">
      <c r="A15" s="3" t="s">
        <v>2102</v>
      </c>
    </row>
    <row r="16" spans="1:3">
      <c r="A16" s="4" t="s">
        <v>2103</v>
      </c>
      <c r="B16" s="6" t="n">
        <v>110</v>
      </c>
      <c r="C16" s="6" t="n">
        <v>270</v>
      </c>
    </row>
    <row r="17" spans="1:3">
      <c r="A17" s="4" t="s">
        <v>2104</v>
      </c>
      <c r="B17" s="6" t="n">
        <v>-7</v>
      </c>
      <c r="C17" s="6" t="n">
        <v>-11</v>
      </c>
    </row>
    <row r="18" spans="1:3">
      <c r="A18" s="4" t="s">
        <v>2105</v>
      </c>
      <c r="B18" s="6" t="n">
        <v>2</v>
      </c>
      <c r="C18" s="6" t="n">
        <v>13</v>
      </c>
    </row>
    <row r="19" spans="1:3">
      <c r="A19" s="4" t="s">
        <v>2106</v>
      </c>
      <c r="B19" s="6" t="n">
        <v>105</v>
      </c>
      <c r="C19" s="6" t="n">
        <v>272</v>
      </c>
    </row>
    <row r="20" spans="1:3">
      <c r="A20" s="4" t="s">
        <v>2099</v>
      </c>
    </row>
    <row r="21" spans="1:3">
      <c r="A21" s="3" t="s">
        <v>2102</v>
      </c>
    </row>
    <row r="22" spans="1:3">
      <c r="A22" s="4" t="s">
        <v>2103</v>
      </c>
      <c r="B22" s="6" t="n">
        <v>-385</v>
      </c>
      <c r="C22" s="6" t="n">
        <v>541</v>
      </c>
    </row>
    <row r="23" spans="1:3">
      <c r="A23" s="4" t="s">
        <v>2104</v>
      </c>
      <c r="B23" s="6" t="n">
        <v>-135</v>
      </c>
      <c r="C23" s="6" t="n">
        <v>-147</v>
      </c>
    </row>
    <row r="24" spans="1:3">
      <c r="A24" s="4" t="s">
        <v>2105</v>
      </c>
      <c r="B24" s="6" t="n">
        <v>0</v>
      </c>
      <c r="C24" s="6" t="n">
        <v>0</v>
      </c>
    </row>
    <row r="25" spans="1:3">
      <c r="A25" s="4" t="s">
        <v>2106</v>
      </c>
      <c r="B25" s="6" t="n">
        <v>-520</v>
      </c>
      <c r="C25" s="6" t="n">
        <v>394</v>
      </c>
    </row>
    <row r="26" spans="1:3">
      <c r="A26" s="4" t="s">
        <v>2100</v>
      </c>
    </row>
    <row r="27" spans="1:3">
      <c r="A27" s="3" t="s">
        <v>2102</v>
      </c>
    </row>
    <row r="28" spans="1:3">
      <c r="A28" s="4" t="s">
        <v>2103</v>
      </c>
      <c r="B28" s="6" t="n">
        <v>130</v>
      </c>
      <c r="C28" s="6" t="n">
        <v>-59</v>
      </c>
    </row>
    <row r="29" spans="1:3">
      <c r="A29" s="4" t="s">
        <v>2104</v>
      </c>
      <c r="B29" s="6" t="n">
        <v>-34</v>
      </c>
      <c r="C29" s="6" t="n">
        <v>-43</v>
      </c>
    </row>
    <row r="30" spans="1:3">
      <c r="A30" s="4" t="s">
        <v>2105</v>
      </c>
      <c r="B30" s="6" t="n">
        <v>0</v>
      </c>
      <c r="C30" s="6" t="n">
        <v>0</v>
      </c>
    </row>
    <row r="31" spans="1:3">
      <c r="A31" s="4" t="s">
        <v>2106</v>
      </c>
      <c r="B31" s="5" t="n">
        <v>96</v>
      </c>
      <c r="C31" s="5" t="n">
        <v>-10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14"/>
  </cols>
  <sheetData>
    <row r="1" spans="1:2">
      <c r="A1" s="1" t="s">
        <v>2107</v>
      </c>
      <c r="B1" s="2" t="s">
        <v>2</v>
      </c>
    </row>
    <row r="2" spans="1:2">
      <c r="A2" s="4" t="s">
        <v>2108</v>
      </c>
    </row>
    <row r="3" spans="1:2">
      <c r="A3" s="3" t="s">
        <v>2109</v>
      </c>
    </row>
    <row r="4" spans="1:2">
      <c r="A4" s="4" t="s">
        <v>2110</v>
      </c>
      <c r="B4" s="4" t="s">
        <v>2111</v>
      </c>
    </row>
    <row r="5" spans="1:2">
      <c r="A5" s="4" t="s">
        <v>2112</v>
      </c>
    </row>
    <row r="6" spans="1:2">
      <c r="A6" s="3" t="s">
        <v>2109</v>
      </c>
    </row>
    <row r="7" spans="1:2">
      <c r="A7" s="4" t="s">
        <v>2110</v>
      </c>
      <c r="B7" s="4" t="s">
        <v>908</v>
      </c>
    </row>
    <row r="8" spans="1:2">
      <c r="A8" s="4" t="s">
        <v>2113</v>
      </c>
    </row>
    <row r="9" spans="1:2">
      <c r="A9" s="3" t="s">
        <v>2109</v>
      </c>
    </row>
    <row r="10" spans="1:2">
      <c r="A10" s="4" t="s">
        <v>2110</v>
      </c>
      <c r="B10" s="4" t="s">
        <v>992</v>
      </c>
    </row>
    <row r="11" spans="1:2">
      <c r="A11" s="4" t="s">
        <v>2114</v>
      </c>
    </row>
    <row r="12" spans="1:2">
      <c r="A12" s="3" t="s">
        <v>2109</v>
      </c>
    </row>
    <row r="13" spans="1:2">
      <c r="A13" s="4" t="s">
        <v>2110</v>
      </c>
      <c r="B13" s="4" t="s">
        <v>992</v>
      </c>
    </row>
    <row r="14" spans="1:2">
      <c r="A14" s="4" t="s">
        <v>2115</v>
      </c>
    </row>
    <row r="15" spans="1:2">
      <c r="A15" s="3" t="s">
        <v>2109</v>
      </c>
    </row>
    <row r="16" spans="1:2">
      <c r="A16" s="4" t="s">
        <v>2110</v>
      </c>
      <c r="B16" s="4" t="s">
        <v>2025</v>
      </c>
    </row>
    <row r="17" spans="1:2">
      <c r="A17" s="4" t="s">
        <v>2116</v>
      </c>
    </row>
    <row r="18" spans="1:2">
      <c r="A18" s="3" t="s">
        <v>2109</v>
      </c>
    </row>
    <row r="19" spans="1:2">
      <c r="A19" s="4" t="s">
        <v>2110</v>
      </c>
      <c r="B19" s="4" t="s">
        <v>2117</v>
      </c>
    </row>
    <row r="20" spans="1:2">
      <c r="A20" s="4" t="s">
        <v>2118</v>
      </c>
    </row>
    <row r="21" spans="1:2">
      <c r="A21" s="3" t="s">
        <v>2109</v>
      </c>
    </row>
    <row r="22" spans="1:2">
      <c r="A22" s="4" t="s">
        <v>2110</v>
      </c>
      <c r="B22" s="4" t="s">
        <v>1959</v>
      </c>
    </row>
    <row r="23" spans="1:2">
      <c r="A23" s="4" t="s">
        <v>2119</v>
      </c>
    </row>
    <row r="24" spans="1:2">
      <c r="A24" s="3" t="s">
        <v>2109</v>
      </c>
    </row>
    <row r="25" spans="1:2">
      <c r="A25" s="4" t="s">
        <v>2110</v>
      </c>
      <c r="B25" s="4" t="s">
        <v>1827</v>
      </c>
    </row>
    <row r="26" spans="1:2">
      <c r="A26" s="4" t="s">
        <v>2120</v>
      </c>
    </row>
    <row r="27" spans="1:2">
      <c r="A27" s="3" t="s">
        <v>2109</v>
      </c>
    </row>
    <row r="28" spans="1:2">
      <c r="A28" s="4" t="s">
        <v>2110</v>
      </c>
      <c r="B28" s="4" t="s">
        <v>992</v>
      </c>
    </row>
    <row r="29" spans="1:2">
      <c r="A29" s="4" t="s">
        <v>2121</v>
      </c>
    </row>
    <row r="30" spans="1:2">
      <c r="A30" s="3" t="s">
        <v>2109</v>
      </c>
    </row>
    <row r="31" spans="1:2">
      <c r="A31" s="4" t="s">
        <v>2110</v>
      </c>
      <c r="B31" s="4" t="s">
        <v>2122</v>
      </c>
    </row>
    <row r="32" spans="1:2">
      <c r="A32" s="4" t="s">
        <v>2123</v>
      </c>
    </row>
    <row r="33" spans="1:2">
      <c r="A33" s="3" t="s">
        <v>2109</v>
      </c>
    </row>
    <row r="34" spans="1:2">
      <c r="A34" s="4" t="s">
        <v>2110</v>
      </c>
      <c r="B34" s="4" t="s">
        <v>992</v>
      </c>
    </row>
    <row r="35" spans="1:2">
      <c r="A35" s="4" t="s">
        <v>2124</v>
      </c>
    </row>
    <row r="36" spans="1:2">
      <c r="A36" s="3" t="s">
        <v>2109</v>
      </c>
    </row>
    <row r="37" spans="1:2">
      <c r="A37" s="4" t="s">
        <v>2110</v>
      </c>
      <c r="B37" s="4" t="s">
        <v>992</v>
      </c>
    </row>
    <row r="38" spans="1:2">
      <c r="A38" s="4" t="s">
        <v>2125</v>
      </c>
    </row>
    <row r="39" spans="1:2">
      <c r="A39" s="3" t="s">
        <v>2109</v>
      </c>
    </row>
    <row r="40" spans="1:2">
      <c r="A40" s="4" t="s">
        <v>2110</v>
      </c>
      <c r="B40" s="4" t="s">
        <v>1827</v>
      </c>
    </row>
    <row r="41" spans="1:2">
      <c r="A41" s="4" t="s">
        <v>2126</v>
      </c>
    </row>
    <row r="42" spans="1:2">
      <c r="A42" s="3" t="s">
        <v>2109</v>
      </c>
    </row>
    <row r="43" spans="1:2">
      <c r="A43" s="4" t="s">
        <v>2110</v>
      </c>
      <c r="B43" s="4" t="s">
        <v>1038</v>
      </c>
    </row>
    <row r="44" spans="1:2">
      <c r="A44" s="4" t="s">
        <v>2127</v>
      </c>
    </row>
    <row r="45" spans="1:2">
      <c r="A45" s="3" t="s">
        <v>2109</v>
      </c>
    </row>
    <row r="46" spans="1:2">
      <c r="A46" s="4" t="s">
        <v>2110</v>
      </c>
      <c r="B46" s="4" t="s">
        <v>1827</v>
      </c>
    </row>
    <row r="47" spans="1:2">
      <c r="A47" s="4" t="s">
        <v>2128</v>
      </c>
    </row>
    <row r="48" spans="1:2">
      <c r="A48" s="3" t="s">
        <v>2109</v>
      </c>
    </row>
    <row r="49" spans="1:2">
      <c r="A49" s="4" t="s">
        <v>2110</v>
      </c>
      <c r="B49" s="4" t="s">
        <v>1827</v>
      </c>
    </row>
    <row r="50" spans="1:2">
      <c r="A50" s="4" t="s">
        <v>2129</v>
      </c>
    </row>
    <row r="51" spans="1:2">
      <c r="A51" s="3" t="s">
        <v>2109</v>
      </c>
    </row>
    <row r="52" spans="1:2">
      <c r="A52" s="4" t="s">
        <v>2110</v>
      </c>
      <c r="B52" s="4" t="s">
        <v>1827</v>
      </c>
    </row>
    <row r="53" spans="1:2">
      <c r="A53" s="4" t="s">
        <v>2130</v>
      </c>
    </row>
    <row r="54" spans="1:2">
      <c r="A54" s="3" t="s">
        <v>2109</v>
      </c>
    </row>
    <row r="55" spans="1:2">
      <c r="A55" s="4" t="s">
        <v>2110</v>
      </c>
      <c r="B55" s="4" t="s">
        <v>2014</v>
      </c>
    </row>
    <row r="56" spans="1:2">
      <c r="A56" s="4" t="s">
        <v>2131</v>
      </c>
    </row>
    <row r="57" spans="1:2">
      <c r="A57" s="3" t="s">
        <v>2109</v>
      </c>
    </row>
    <row r="58" spans="1:2">
      <c r="A58" s="4" t="s">
        <v>2110</v>
      </c>
      <c r="B58" s="4" t="s">
        <v>992</v>
      </c>
    </row>
    <row r="59" spans="1:2">
      <c r="A59" s="4" t="s">
        <v>2132</v>
      </c>
    </row>
    <row r="60" spans="1:2">
      <c r="A60" s="3" t="s">
        <v>2109</v>
      </c>
    </row>
    <row r="61" spans="1:2">
      <c r="A61" s="4" t="s">
        <v>2110</v>
      </c>
      <c r="B61" s="4" t="s">
        <v>1959</v>
      </c>
    </row>
    <row r="62" spans="1:2">
      <c r="A62" s="4" t="s">
        <v>2133</v>
      </c>
    </row>
    <row r="63" spans="1:2">
      <c r="A63" s="3" t="s">
        <v>2109</v>
      </c>
    </row>
    <row r="64" spans="1:2">
      <c r="A64" s="4" t="s">
        <v>2110</v>
      </c>
      <c r="B64" s="4" t="s">
        <v>2134</v>
      </c>
    </row>
    <row r="65" spans="1:2">
      <c r="A65" s="4" t="s">
        <v>2135</v>
      </c>
    </row>
    <row r="66" spans="1:2">
      <c r="A66" s="3" t="s">
        <v>2109</v>
      </c>
    </row>
    <row r="67" spans="1:2">
      <c r="A67" s="4" t="s">
        <v>2110</v>
      </c>
      <c r="B67" s="4" t="s">
        <v>2136</v>
      </c>
    </row>
    <row r="68" spans="1:2">
      <c r="A68" s="4" t="s">
        <v>2137</v>
      </c>
    </row>
    <row r="69" spans="1:2">
      <c r="A69" s="3" t="s">
        <v>2109</v>
      </c>
    </row>
    <row r="70" spans="1:2">
      <c r="A70" s="4" t="s">
        <v>2110</v>
      </c>
      <c r="B70" s="4" t="s">
        <v>2111</v>
      </c>
    </row>
    <row r="71" spans="1:2">
      <c r="A71" s="4" t="s">
        <v>2138</v>
      </c>
    </row>
    <row r="72" spans="1:2">
      <c r="A72" s="3" t="s">
        <v>2109</v>
      </c>
    </row>
    <row r="73" spans="1:2">
      <c r="A73" s="4" t="s">
        <v>2110</v>
      </c>
      <c r="B73" s="4" t="s">
        <v>201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9</v>
      </c>
      <c r="B1" s="2" t="s">
        <v>2</v>
      </c>
      <c r="C1" s="2" t="s">
        <v>103</v>
      </c>
      <c r="D1" s="2" t="s">
        <v>104</v>
      </c>
      <c r="E1" s="2" t="s">
        <v>595</v>
      </c>
    </row>
    <row r="2" spans="1:5">
      <c r="A2" s="3" t="s">
        <v>2003</v>
      </c>
    </row>
    <row r="3" spans="1:5">
      <c r="A3" s="4" t="s">
        <v>2077</v>
      </c>
      <c r="B3" s="5" t="n">
        <v>25836</v>
      </c>
      <c r="C3" s="5" t="n">
        <v>23475</v>
      </c>
    </row>
    <row r="4" spans="1:5">
      <c r="A4" s="4" t="s">
        <v>2140</v>
      </c>
    </row>
    <row r="5" spans="1:5">
      <c r="A5" s="3" t="s">
        <v>2003</v>
      </c>
    </row>
    <row r="6" spans="1:5">
      <c r="A6" s="4" t="s">
        <v>2077</v>
      </c>
      <c r="B6" s="6" t="n">
        <v>12285</v>
      </c>
      <c r="C6" s="6" t="n">
        <v>11538</v>
      </c>
    </row>
    <row r="7" spans="1:5">
      <c r="A7" s="4" t="s">
        <v>2141</v>
      </c>
    </row>
    <row r="8" spans="1:5">
      <c r="A8" s="3" t="s">
        <v>2003</v>
      </c>
    </row>
    <row r="9" spans="1:5">
      <c r="A9" s="4" t="s">
        <v>2077</v>
      </c>
      <c r="B9" s="6" t="n">
        <v>11890</v>
      </c>
      <c r="C9" s="6" t="n">
        <v>10368</v>
      </c>
    </row>
    <row r="10" spans="1:5">
      <c r="A10" s="4" t="s">
        <v>2142</v>
      </c>
    </row>
    <row r="11" spans="1:5">
      <c r="A11" s="3" t="s">
        <v>2003</v>
      </c>
    </row>
    <row r="12" spans="1:5">
      <c r="A12" s="4" t="s">
        <v>2077</v>
      </c>
      <c r="B12" s="6" t="n">
        <v>1661</v>
      </c>
      <c r="C12" s="6" t="n">
        <v>1569</v>
      </c>
      <c r="D12" s="5" t="n">
        <v>1092</v>
      </c>
      <c r="E12" s="5" t="n">
        <v>1029</v>
      </c>
    </row>
    <row r="13" spans="1:5">
      <c r="A13" s="4" t="s">
        <v>2143</v>
      </c>
    </row>
    <row r="14" spans="1:5">
      <c r="A14" s="3" t="s">
        <v>2003</v>
      </c>
    </row>
    <row r="15" spans="1:5">
      <c r="A15" s="4" t="s">
        <v>2077</v>
      </c>
      <c r="B15" s="6" t="n">
        <v>1426</v>
      </c>
      <c r="C15" s="6" t="n">
        <v>1530</v>
      </c>
    </row>
    <row r="16" spans="1:5">
      <c r="A16" s="4" t="s">
        <v>2144</v>
      </c>
    </row>
    <row r="17" spans="1:5">
      <c r="A17" s="3" t="s">
        <v>2003</v>
      </c>
    </row>
    <row r="18" spans="1:5">
      <c r="A18" s="4" t="s">
        <v>2077</v>
      </c>
      <c r="B18" s="6" t="n">
        <v>1426</v>
      </c>
      <c r="C18" s="6" t="n">
        <v>1530</v>
      </c>
    </row>
    <row r="19" spans="1:5">
      <c r="A19" s="4" t="s">
        <v>2145</v>
      </c>
    </row>
    <row r="20" spans="1:5">
      <c r="A20" s="3" t="s">
        <v>2003</v>
      </c>
    </row>
    <row r="21" spans="1:5">
      <c r="A21" s="4" t="s">
        <v>2077</v>
      </c>
      <c r="B21" s="6" t="n">
        <v>0</v>
      </c>
      <c r="C21" s="6" t="n">
        <v>0</v>
      </c>
    </row>
    <row r="22" spans="1:5">
      <c r="A22" s="4" t="s">
        <v>2146</v>
      </c>
    </row>
    <row r="23" spans="1:5">
      <c r="A23" s="3" t="s">
        <v>2003</v>
      </c>
    </row>
    <row r="24" spans="1:5">
      <c r="A24" s="4" t="s">
        <v>2077</v>
      </c>
      <c r="B24" s="6" t="n">
        <v>0</v>
      </c>
      <c r="C24" s="6" t="n">
        <v>0</v>
      </c>
    </row>
    <row r="25" spans="1:5">
      <c r="A25" s="4" t="s">
        <v>2147</v>
      </c>
    </row>
    <row r="26" spans="1:5">
      <c r="A26" s="3" t="s">
        <v>2003</v>
      </c>
    </row>
    <row r="27" spans="1:5">
      <c r="A27" s="4" t="s">
        <v>2077</v>
      </c>
      <c r="B27" s="6" t="n">
        <v>250</v>
      </c>
      <c r="C27" s="6" t="n">
        <v>644</v>
      </c>
    </row>
    <row r="28" spans="1:5">
      <c r="A28" s="4" t="s">
        <v>2148</v>
      </c>
    </row>
    <row r="29" spans="1:5">
      <c r="A29" s="3" t="s">
        <v>2003</v>
      </c>
    </row>
    <row r="30" spans="1:5">
      <c r="A30" s="4" t="s">
        <v>2077</v>
      </c>
      <c r="B30" s="6" t="n">
        <v>0</v>
      </c>
      <c r="C30" s="6" t="n">
        <v>0</v>
      </c>
    </row>
    <row r="31" spans="1:5">
      <c r="A31" s="4" t="s">
        <v>2149</v>
      </c>
    </row>
    <row r="32" spans="1:5">
      <c r="A32" s="3" t="s">
        <v>2003</v>
      </c>
    </row>
    <row r="33" spans="1:5">
      <c r="A33" s="4" t="s">
        <v>2077</v>
      </c>
      <c r="B33" s="6" t="n">
        <v>250</v>
      </c>
      <c r="C33" s="6" t="n">
        <v>644</v>
      </c>
    </row>
    <row r="34" spans="1:5">
      <c r="A34" s="4" t="s">
        <v>2150</v>
      </c>
    </row>
    <row r="35" spans="1:5">
      <c r="A35" s="3" t="s">
        <v>2003</v>
      </c>
    </row>
    <row r="36" spans="1:5">
      <c r="A36" s="4" t="s">
        <v>2077</v>
      </c>
      <c r="B36" s="6" t="n">
        <v>0</v>
      </c>
      <c r="C36" s="6" t="n">
        <v>0</v>
      </c>
    </row>
    <row r="37" spans="1:5">
      <c r="A37" s="4" t="s">
        <v>1594</v>
      </c>
    </row>
    <row r="38" spans="1:5">
      <c r="A38" s="3" t="s">
        <v>2003</v>
      </c>
    </row>
    <row r="39" spans="1:5">
      <c r="A39" s="4" t="s">
        <v>2077</v>
      </c>
      <c r="B39" s="6" t="n">
        <v>5301</v>
      </c>
      <c r="C39" s="6" t="n">
        <v>4451</v>
      </c>
    </row>
    <row r="40" spans="1:5">
      <c r="A40" s="4" t="s">
        <v>2151</v>
      </c>
    </row>
    <row r="41" spans="1:5">
      <c r="A41" s="3" t="s">
        <v>2003</v>
      </c>
    </row>
    <row r="42" spans="1:5">
      <c r="A42" s="4" t="s">
        <v>2077</v>
      </c>
      <c r="B42" s="6" t="n">
        <v>4403</v>
      </c>
      <c r="C42" s="6" t="n">
        <v>3637</v>
      </c>
    </row>
    <row r="43" spans="1:5">
      <c r="A43" s="4" t="s">
        <v>2152</v>
      </c>
    </row>
    <row r="44" spans="1:5">
      <c r="A44" s="3" t="s">
        <v>2003</v>
      </c>
    </row>
    <row r="45" spans="1:5">
      <c r="A45" s="4" t="s">
        <v>2077</v>
      </c>
      <c r="B45" s="6" t="n">
        <v>890</v>
      </c>
      <c r="C45" s="6" t="n">
        <v>805</v>
      </c>
    </row>
    <row r="46" spans="1:5">
      <c r="A46" s="4" t="s">
        <v>2153</v>
      </c>
    </row>
    <row r="47" spans="1:5">
      <c r="A47" s="3" t="s">
        <v>2003</v>
      </c>
    </row>
    <row r="48" spans="1:5">
      <c r="A48" s="4" t="s">
        <v>2077</v>
      </c>
      <c r="B48" s="6" t="n">
        <v>8</v>
      </c>
      <c r="C48" s="6" t="n">
        <v>9</v>
      </c>
      <c r="D48" s="6" t="n">
        <v>9</v>
      </c>
      <c r="E48" s="6" t="n">
        <v>10</v>
      </c>
    </row>
    <row r="49" spans="1:5">
      <c r="A49" s="4" t="s">
        <v>2154</v>
      </c>
    </row>
    <row r="50" spans="1:5">
      <c r="A50" s="3" t="s">
        <v>2003</v>
      </c>
    </row>
    <row r="51" spans="1:5">
      <c r="A51" s="4" t="s">
        <v>2077</v>
      </c>
      <c r="B51" s="6" t="n">
        <v>3676</v>
      </c>
      <c r="C51" s="6" t="n">
        <v>2852</v>
      </c>
    </row>
    <row r="52" spans="1:5">
      <c r="A52" s="4" t="s">
        <v>2155</v>
      </c>
    </row>
    <row r="53" spans="1:5">
      <c r="A53" s="3" t="s">
        <v>2003</v>
      </c>
    </row>
    <row r="54" spans="1:5">
      <c r="A54" s="4" t="s">
        <v>2077</v>
      </c>
      <c r="B54" s="6" t="n">
        <v>0</v>
      </c>
      <c r="C54" s="6" t="n">
        <v>0</v>
      </c>
    </row>
    <row r="55" spans="1:5">
      <c r="A55" s="4" t="s">
        <v>2156</v>
      </c>
    </row>
    <row r="56" spans="1:5">
      <c r="A56" s="3" t="s">
        <v>2003</v>
      </c>
    </row>
    <row r="57" spans="1:5">
      <c r="A57" s="4" t="s">
        <v>2077</v>
      </c>
      <c r="B57" s="6" t="n">
        <v>3676</v>
      </c>
      <c r="C57" s="6" t="n">
        <v>2852</v>
      </c>
    </row>
    <row r="58" spans="1:5">
      <c r="A58" s="4" t="s">
        <v>2157</v>
      </c>
    </row>
    <row r="59" spans="1:5">
      <c r="A59" s="3" t="s">
        <v>2003</v>
      </c>
    </row>
    <row r="60" spans="1:5">
      <c r="A60" s="4" t="s">
        <v>2077</v>
      </c>
      <c r="B60" s="6" t="n">
        <v>0</v>
      </c>
      <c r="C60" s="6" t="n">
        <v>0</v>
      </c>
    </row>
    <row r="61" spans="1:5">
      <c r="A61" s="4" t="s">
        <v>2158</v>
      </c>
    </row>
    <row r="62" spans="1:5">
      <c r="A62" s="3" t="s">
        <v>2003</v>
      </c>
    </row>
    <row r="63" spans="1:5">
      <c r="A63" s="4" t="s">
        <v>2077</v>
      </c>
      <c r="B63" s="6" t="n">
        <v>2684</v>
      </c>
      <c r="C63" s="6" t="n">
        <v>2119</v>
      </c>
    </row>
    <row r="64" spans="1:5">
      <c r="A64" s="4" t="s">
        <v>2159</v>
      </c>
    </row>
    <row r="65" spans="1:5">
      <c r="A65" s="3" t="s">
        <v>2003</v>
      </c>
    </row>
    <row r="66" spans="1:5">
      <c r="A66" s="4" t="s">
        <v>2077</v>
      </c>
      <c r="B66" s="6" t="n">
        <v>0</v>
      </c>
      <c r="C66" s="6" t="n">
        <v>0</v>
      </c>
    </row>
    <row r="67" spans="1:5">
      <c r="A67" s="4" t="s">
        <v>2160</v>
      </c>
    </row>
    <row r="68" spans="1:5">
      <c r="A68" s="3" t="s">
        <v>2003</v>
      </c>
    </row>
    <row r="69" spans="1:5">
      <c r="A69" s="4" t="s">
        <v>2077</v>
      </c>
      <c r="B69" s="6" t="n">
        <v>2684</v>
      </c>
      <c r="C69" s="6" t="n">
        <v>2119</v>
      </c>
    </row>
    <row r="70" spans="1:5">
      <c r="A70" s="4" t="s">
        <v>2161</v>
      </c>
    </row>
    <row r="71" spans="1:5">
      <c r="A71" s="3" t="s">
        <v>2003</v>
      </c>
    </row>
    <row r="72" spans="1:5">
      <c r="A72" s="4" t="s">
        <v>2077</v>
      </c>
      <c r="B72" s="6" t="n">
        <v>0</v>
      </c>
      <c r="C72" s="6" t="n">
        <v>0</v>
      </c>
    </row>
    <row r="73" spans="1:5">
      <c r="A73" s="4" t="s">
        <v>2162</v>
      </c>
    </row>
    <row r="74" spans="1:5">
      <c r="A74" s="3" t="s">
        <v>2003</v>
      </c>
    </row>
    <row r="75" spans="1:5">
      <c r="A75" s="4" t="s">
        <v>2077</v>
      </c>
      <c r="B75" s="6" t="n">
        <v>1763</v>
      </c>
      <c r="C75" s="6" t="n">
        <v>1500</v>
      </c>
    </row>
    <row r="76" spans="1:5">
      <c r="A76" s="4" t="s">
        <v>2163</v>
      </c>
    </row>
    <row r="77" spans="1:5">
      <c r="A77" s="3" t="s">
        <v>2003</v>
      </c>
    </row>
    <row r="78" spans="1:5">
      <c r="A78" s="4" t="s">
        <v>2077</v>
      </c>
      <c r="B78" s="6" t="n">
        <v>748</v>
      </c>
      <c r="C78" s="6" t="n">
        <v>539</v>
      </c>
    </row>
    <row r="79" spans="1:5">
      <c r="A79" s="4" t="s">
        <v>2164</v>
      </c>
    </row>
    <row r="80" spans="1:5">
      <c r="A80" s="3" t="s">
        <v>2003</v>
      </c>
    </row>
    <row r="81" spans="1:5">
      <c r="A81" s="4" t="s">
        <v>2077</v>
      </c>
      <c r="B81" s="6" t="n">
        <v>1015</v>
      </c>
      <c r="C81" s="6" t="n">
        <v>961</v>
      </c>
    </row>
    <row r="82" spans="1:5">
      <c r="A82" s="4" t="s">
        <v>2165</v>
      </c>
    </row>
    <row r="83" spans="1:5">
      <c r="A83" s="3" t="s">
        <v>2003</v>
      </c>
    </row>
    <row r="84" spans="1:5">
      <c r="A84" s="4" t="s">
        <v>2077</v>
      </c>
      <c r="B84" s="6" t="n">
        <v>0</v>
      </c>
      <c r="C84" s="6" t="n">
        <v>0</v>
      </c>
    </row>
    <row r="85" spans="1:5">
      <c r="A85" s="4" t="s">
        <v>2166</v>
      </c>
    </row>
    <row r="86" spans="1:5">
      <c r="A86" s="3" t="s">
        <v>2003</v>
      </c>
    </row>
    <row r="87" spans="1:5">
      <c r="A87" s="4" t="s">
        <v>2077</v>
      </c>
      <c r="B87" s="6" t="n">
        <v>2243</v>
      </c>
      <c r="C87" s="6" t="n">
        <v>2110</v>
      </c>
    </row>
    <row r="88" spans="1:5">
      <c r="A88" s="4" t="s">
        <v>2167</v>
      </c>
    </row>
    <row r="89" spans="1:5">
      <c r="A89" s="3" t="s">
        <v>2003</v>
      </c>
    </row>
    <row r="90" spans="1:5">
      <c r="A90" s="4" t="s">
        <v>2077</v>
      </c>
      <c r="B90" s="6" t="n">
        <v>804</v>
      </c>
      <c r="C90" s="6" t="n">
        <v>933</v>
      </c>
    </row>
    <row r="91" spans="1:5">
      <c r="A91" s="4" t="s">
        <v>2168</v>
      </c>
    </row>
    <row r="92" spans="1:5">
      <c r="A92" s="3" t="s">
        <v>2003</v>
      </c>
    </row>
    <row r="93" spans="1:5">
      <c r="A93" s="4" t="s">
        <v>2077</v>
      </c>
      <c r="B93" s="6" t="n">
        <v>1439</v>
      </c>
      <c r="C93" s="6" t="n">
        <v>1177</v>
      </c>
    </row>
    <row r="94" spans="1:5">
      <c r="A94" s="4" t="s">
        <v>2169</v>
      </c>
    </row>
    <row r="95" spans="1:5">
      <c r="A95" s="3" t="s">
        <v>2003</v>
      </c>
    </row>
    <row r="96" spans="1:5">
      <c r="A96" s="4" t="s">
        <v>2077</v>
      </c>
      <c r="B96" s="6" t="n">
        <v>0</v>
      </c>
      <c r="C96" s="6" t="n">
        <v>0</v>
      </c>
    </row>
    <row r="97" spans="1:5">
      <c r="A97" s="4" t="s">
        <v>2170</v>
      </c>
    </row>
    <row r="98" spans="1:5">
      <c r="A98" s="3" t="s">
        <v>2003</v>
      </c>
    </row>
    <row r="99" spans="1:5">
      <c r="A99" s="4" t="s">
        <v>2077</v>
      </c>
      <c r="B99" s="6" t="n">
        <v>4655</v>
      </c>
      <c r="C99" s="6" t="n">
        <v>4414</v>
      </c>
    </row>
    <row r="100" spans="1:5">
      <c r="A100" s="4" t="s">
        <v>2171</v>
      </c>
    </row>
    <row r="101" spans="1:5">
      <c r="A101" s="3" t="s">
        <v>2003</v>
      </c>
    </row>
    <row r="102" spans="1:5">
      <c r="A102" s="4" t="s">
        <v>2077</v>
      </c>
      <c r="B102" s="6" t="n">
        <v>4655</v>
      </c>
      <c r="C102" s="6" t="n">
        <v>4414</v>
      </c>
    </row>
    <row r="103" spans="1:5">
      <c r="A103" s="4" t="s">
        <v>2172</v>
      </c>
    </row>
    <row r="104" spans="1:5">
      <c r="A104" s="3" t="s">
        <v>2003</v>
      </c>
    </row>
    <row r="105" spans="1:5">
      <c r="A105" s="4" t="s">
        <v>2077</v>
      </c>
      <c r="B105" s="6" t="n">
        <v>0</v>
      </c>
      <c r="C105" s="6" t="n">
        <v>0</v>
      </c>
    </row>
    <row r="106" spans="1:5">
      <c r="A106" s="4" t="s">
        <v>2173</v>
      </c>
    </row>
    <row r="107" spans="1:5">
      <c r="A107" s="3" t="s">
        <v>2003</v>
      </c>
    </row>
    <row r="108" spans="1:5">
      <c r="A108" s="4" t="s">
        <v>2077</v>
      </c>
      <c r="B108" s="6" t="n">
        <v>0</v>
      </c>
      <c r="C108" s="6" t="n">
        <v>0</v>
      </c>
    </row>
    <row r="109" spans="1:5">
      <c r="A109" s="4" t="s">
        <v>2174</v>
      </c>
    </row>
    <row r="110" spans="1:5">
      <c r="A110" s="3" t="s">
        <v>2003</v>
      </c>
    </row>
    <row r="111" spans="1:5">
      <c r="A111" s="4" t="s">
        <v>2077</v>
      </c>
      <c r="B111" s="6" t="n">
        <v>1502</v>
      </c>
      <c r="C111" s="6" t="n">
        <v>1563</v>
      </c>
    </row>
    <row r="112" spans="1:5">
      <c r="A112" s="4" t="s">
        <v>2175</v>
      </c>
    </row>
    <row r="113" spans="1:5">
      <c r="A113" s="3" t="s">
        <v>2003</v>
      </c>
    </row>
    <row r="114" spans="1:5">
      <c r="A114" s="4" t="s">
        <v>2077</v>
      </c>
      <c r="B114" s="6" t="n">
        <v>147</v>
      </c>
      <c r="C114" s="6" t="n">
        <v>288</v>
      </c>
    </row>
    <row r="115" spans="1:5">
      <c r="A115" s="4" t="s">
        <v>2176</v>
      </c>
    </row>
    <row r="116" spans="1:5">
      <c r="A116" s="3" t="s">
        <v>2003</v>
      </c>
    </row>
    <row r="117" spans="1:5">
      <c r="A117" s="4" t="s">
        <v>2077</v>
      </c>
      <c r="B117" s="6" t="n">
        <v>1355</v>
      </c>
      <c r="C117" s="6" t="n">
        <v>1275</v>
      </c>
    </row>
    <row r="118" spans="1:5">
      <c r="A118" s="4" t="s">
        <v>2177</v>
      </c>
    </row>
    <row r="119" spans="1:5">
      <c r="A119" s="3" t="s">
        <v>2003</v>
      </c>
    </row>
    <row r="120" spans="1:5">
      <c r="A120" s="4" t="s">
        <v>2077</v>
      </c>
      <c r="B120" s="6" t="n">
        <v>0</v>
      </c>
      <c r="C120" s="6" t="n">
        <v>0</v>
      </c>
    </row>
    <row r="121" spans="1:5">
      <c r="A121" s="4" t="s">
        <v>2178</v>
      </c>
    </row>
    <row r="122" spans="1:5">
      <c r="A122" s="3" t="s">
        <v>2003</v>
      </c>
    </row>
    <row r="123" spans="1:5">
      <c r="A123" s="4" t="s">
        <v>2077</v>
      </c>
      <c r="B123" s="6" t="n">
        <v>91</v>
      </c>
      <c r="C123" s="6" t="n">
        <v>104</v>
      </c>
    </row>
    <row r="124" spans="1:5">
      <c r="A124" s="4" t="s">
        <v>2179</v>
      </c>
    </row>
    <row r="125" spans="1:5">
      <c r="A125" s="3" t="s">
        <v>2003</v>
      </c>
    </row>
    <row r="126" spans="1:5">
      <c r="A126" s="4" t="s">
        <v>2077</v>
      </c>
      <c r="B126" s="6" t="n">
        <v>91</v>
      </c>
      <c r="C126" s="6" t="n">
        <v>104</v>
      </c>
    </row>
    <row r="127" spans="1:5">
      <c r="A127" s="4" t="s">
        <v>2180</v>
      </c>
    </row>
    <row r="128" spans="1:5">
      <c r="A128" s="3" t="s">
        <v>2003</v>
      </c>
    </row>
    <row r="129" spans="1:5">
      <c r="A129" s="4" t="s">
        <v>2077</v>
      </c>
      <c r="B129" s="6" t="n">
        <v>0</v>
      </c>
      <c r="C129" s="6" t="n">
        <v>0</v>
      </c>
    </row>
    <row r="130" spans="1:5">
      <c r="A130" s="4" t="s">
        <v>2181</v>
      </c>
    </row>
    <row r="131" spans="1:5">
      <c r="A131" s="3" t="s">
        <v>2003</v>
      </c>
    </row>
    <row r="132" spans="1:5">
      <c r="A132" s="4" t="s">
        <v>2077</v>
      </c>
      <c r="B132" s="6" t="n">
        <v>0</v>
      </c>
      <c r="C132" s="6" t="n">
        <v>0</v>
      </c>
    </row>
    <row r="133" spans="1:5">
      <c r="A133" s="4" t="s">
        <v>2182</v>
      </c>
    </row>
    <row r="134" spans="1:5">
      <c r="A134" s="3" t="s">
        <v>2003</v>
      </c>
    </row>
    <row r="135" spans="1:5">
      <c r="A135" s="4" t="s">
        <v>2077</v>
      </c>
      <c r="B135" s="6" t="n">
        <v>0</v>
      </c>
      <c r="C135" s="6" t="n">
        <v>5</v>
      </c>
    </row>
    <row r="136" spans="1:5">
      <c r="A136" s="4" t="s">
        <v>2183</v>
      </c>
    </row>
    <row r="137" spans="1:5">
      <c r="A137" s="3" t="s">
        <v>2003</v>
      </c>
    </row>
    <row r="138" spans="1:5">
      <c r="A138" s="4" t="s">
        <v>2077</v>
      </c>
      <c r="B138" s="6" t="n">
        <v>0</v>
      </c>
      <c r="C138" s="6" t="n">
        <v>0</v>
      </c>
    </row>
    <row r="139" spans="1:5">
      <c r="A139" s="4" t="s">
        <v>2184</v>
      </c>
    </row>
    <row r="140" spans="1:5">
      <c r="A140" s="3" t="s">
        <v>2003</v>
      </c>
    </row>
    <row r="141" spans="1:5">
      <c r="A141" s="4" t="s">
        <v>2077</v>
      </c>
      <c r="B141" s="6" t="n">
        <v>0</v>
      </c>
      <c r="C141" s="6" t="n">
        <v>0</v>
      </c>
    </row>
    <row r="142" spans="1:5">
      <c r="A142" s="4" t="s">
        <v>2185</v>
      </c>
    </row>
    <row r="143" spans="1:5">
      <c r="A143" s="3" t="s">
        <v>2003</v>
      </c>
    </row>
    <row r="144" spans="1:5">
      <c r="A144" s="4" t="s">
        <v>2077</v>
      </c>
      <c r="B144" s="6" t="n">
        <v>0</v>
      </c>
      <c r="C144" s="6" t="n">
        <v>5</v>
      </c>
      <c r="D144" s="6" t="n">
        <v>93</v>
      </c>
      <c r="E144" s="6" t="n">
        <v>150</v>
      </c>
    </row>
    <row r="145" spans="1:5">
      <c r="A145" s="4" t="s">
        <v>2186</v>
      </c>
    </row>
    <row r="146" spans="1:5">
      <c r="A146" s="3" t="s">
        <v>2003</v>
      </c>
    </row>
    <row r="147" spans="1:5">
      <c r="A147" s="4" t="s">
        <v>2077</v>
      </c>
      <c r="B147" s="6" t="n">
        <v>945</v>
      </c>
      <c r="C147" s="6" t="n">
        <v>898</v>
      </c>
    </row>
    <row r="148" spans="1:5">
      <c r="A148" s="4" t="s">
        <v>2187</v>
      </c>
    </row>
    <row r="149" spans="1:5">
      <c r="A149" s="3" t="s">
        <v>2003</v>
      </c>
    </row>
    <row r="150" spans="1:5">
      <c r="A150" s="4" t="s">
        <v>2077</v>
      </c>
      <c r="B150" s="6" t="n">
        <v>0</v>
      </c>
      <c r="C150" s="6" t="n">
        <v>0</v>
      </c>
    </row>
    <row r="151" spans="1:5">
      <c r="A151" s="4" t="s">
        <v>2188</v>
      </c>
    </row>
    <row r="152" spans="1:5">
      <c r="A152" s="3" t="s">
        <v>2003</v>
      </c>
    </row>
    <row r="153" spans="1:5">
      <c r="A153" s="4" t="s">
        <v>2077</v>
      </c>
      <c r="B153" s="6" t="n">
        <v>18</v>
      </c>
      <c r="C153" s="6" t="n">
        <v>13</v>
      </c>
    </row>
    <row r="154" spans="1:5">
      <c r="A154" s="4" t="s">
        <v>2189</v>
      </c>
    </row>
    <row r="155" spans="1:5">
      <c r="A155" s="3" t="s">
        <v>2003</v>
      </c>
    </row>
    <row r="156" spans="1:5">
      <c r="A156" s="4" t="s">
        <v>2077</v>
      </c>
      <c r="B156" s="6" t="n">
        <v>927</v>
      </c>
      <c r="C156" s="6" t="n">
        <v>885</v>
      </c>
      <c r="D156" s="6" t="n">
        <v>831</v>
      </c>
      <c r="E156" s="6" t="n">
        <v>748</v>
      </c>
    </row>
    <row r="157" spans="1:5">
      <c r="A157" s="4" t="s">
        <v>2190</v>
      </c>
    </row>
    <row r="158" spans="1:5">
      <c r="A158" s="3" t="s">
        <v>2003</v>
      </c>
    </row>
    <row r="159" spans="1:5">
      <c r="A159" s="4" t="s">
        <v>2077</v>
      </c>
      <c r="B159" s="6" t="n">
        <v>263</v>
      </c>
      <c r="C159" s="6" t="n">
        <v>240</v>
      </c>
    </row>
    <row r="160" spans="1:5">
      <c r="A160" s="4" t="s">
        <v>2191</v>
      </c>
    </row>
    <row r="161" spans="1:5">
      <c r="A161" s="3" t="s">
        <v>2003</v>
      </c>
    </row>
    <row r="162" spans="1:5">
      <c r="A162" s="4" t="s">
        <v>2077</v>
      </c>
      <c r="B162" s="6" t="n">
        <v>0</v>
      </c>
      <c r="C162" s="6" t="n">
        <v>0</v>
      </c>
    </row>
    <row r="163" spans="1:5">
      <c r="A163" s="4" t="s">
        <v>2192</v>
      </c>
    </row>
    <row r="164" spans="1:5">
      <c r="A164" s="3" t="s">
        <v>2003</v>
      </c>
    </row>
    <row r="165" spans="1:5">
      <c r="A165" s="4" t="s">
        <v>2077</v>
      </c>
      <c r="B165" s="6" t="n">
        <v>173</v>
      </c>
      <c r="C165" s="6" t="n">
        <v>158</v>
      </c>
    </row>
    <row r="166" spans="1:5">
      <c r="A166" s="4" t="s">
        <v>2193</v>
      </c>
    </row>
    <row r="167" spans="1:5">
      <c r="A167" s="3" t="s">
        <v>2003</v>
      </c>
    </row>
    <row r="168" spans="1:5">
      <c r="A168" s="4" t="s">
        <v>2077</v>
      </c>
      <c r="B168" s="6" t="n">
        <v>90</v>
      </c>
      <c r="C168" s="6" t="n">
        <v>82</v>
      </c>
      <c r="D168" s="6" t="n">
        <v>85</v>
      </c>
      <c r="E168" s="6" t="n">
        <v>38</v>
      </c>
    </row>
    <row r="169" spans="1:5">
      <c r="A169" s="4" t="s">
        <v>2194</v>
      </c>
    </row>
    <row r="170" spans="1:5">
      <c r="A170" s="3" t="s">
        <v>2003</v>
      </c>
    </row>
    <row r="171" spans="1:5">
      <c r="A171" s="4" t="s">
        <v>2077</v>
      </c>
      <c r="B171" s="6" t="n">
        <v>1037</v>
      </c>
      <c r="C171" s="6" t="n">
        <v>1045</v>
      </c>
    </row>
    <row r="172" spans="1:5">
      <c r="A172" s="4" t="s">
        <v>2195</v>
      </c>
    </row>
    <row r="173" spans="1:5">
      <c r="A173" s="3" t="s">
        <v>2003</v>
      </c>
    </row>
    <row r="174" spans="1:5">
      <c r="A174" s="4" t="s">
        <v>2077</v>
      </c>
      <c r="B174" s="6" t="n">
        <v>11</v>
      </c>
      <c r="C174" s="6" t="n">
        <v>93</v>
      </c>
    </row>
    <row r="175" spans="1:5">
      <c r="A175" s="4" t="s">
        <v>2196</v>
      </c>
    </row>
    <row r="176" spans="1:5">
      <c r="A176" s="3" t="s">
        <v>2003</v>
      </c>
    </row>
    <row r="177" spans="1:5">
      <c r="A177" s="4" t="s">
        <v>2077</v>
      </c>
      <c r="B177" s="6" t="n">
        <v>390</v>
      </c>
      <c r="C177" s="6" t="n">
        <v>364</v>
      </c>
    </row>
    <row r="178" spans="1:5">
      <c r="A178" s="4" t="s">
        <v>2197</v>
      </c>
    </row>
    <row r="179" spans="1:5">
      <c r="A179" s="3" t="s">
        <v>2003</v>
      </c>
    </row>
    <row r="180" spans="1:5">
      <c r="A180" s="4" t="s">
        <v>2077</v>
      </c>
      <c r="B180" s="6" t="n">
        <v>636</v>
      </c>
      <c r="C180" s="6" t="n">
        <v>588</v>
      </c>
      <c r="D180" s="5" t="n">
        <v>74</v>
      </c>
      <c r="E180" s="5" t="n">
        <v>83</v>
      </c>
    </row>
    <row r="181" spans="1:5">
      <c r="A181" s="4" t="s">
        <v>2198</v>
      </c>
    </row>
    <row r="182" spans="1:5">
      <c r="A182" s="3" t="s">
        <v>2003</v>
      </c>
    </row>
    <row r="183" spans="1:5">
      <c r="A183" s="4" t="s">
        <v>2077</v>
      </c>
      <c r="B183" s="6" t="n">
        <v>233</v>
      </c>
      <c r="C183" s="6" t="n">
        <v>305</v>
      </c>
    </row>
    <row r="184" spans="1:5">
      <c r="A184" s="4" t="s">
        <v>2199</v>
      </c>
    </row>
    <row r="185" spans="1:5">
      <c r="A185" s="3" t="s">
        <v>2003</v>
      </c>
    </row>
    <row r="186" spans="1:5">
      <c r="A186" s="4" t="s">
        <v>2077</v>
      </c>
      <c r="B186" s="6" t="n">
        <v>614</v>
      </c>
      <c r="C186" s="6" t="n">
        <v>562</v>
      </c>
    </row>
    <row r="187" spans="1:5">
      <c r="A187" s="4" t="s">
        <v>2200</v>
      </c>
    </row>
    <row r="188" spans="1:5">
      <c r="A188" s="3" t="s">
        <v>2003</v>
      </c>
    </row>
    <row r="189" spans="1:5">
      <c r="A189" s="4" t="s">
        <v>2077</v>
      </c>
      <c r="B189" s="5" t="n">
        <v>190</v>
      </c>
      <c r="C189" s="5" t="n">
        <v>17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1</v>
      </c>
      <c r="B1" s="2" t="s">
        <v>1</v>
      </c>
    </row>
    <row r="2" spans="1:4">
      <c r="B2" s="2" t="s">
        <v>2</v>
      </c>
      <c r="C2" s="2" t="s">
        <v>103</v>
      </c>
      <c r="D2" s="2" t="s">
        <v>104</v>
      </c>
    </row>
    <row r="3" spans="1:4">
      <c r="A3" s="3" t="s">
        <v>2030</v>
      </c>
    </row>
    <row r="4" spans="1:4">
      <c r="A4" s="4" t="s">
        <v>2031</v>
      </c>
      <c r="B4" s="5" t="n">
        <v>23475</v>
      </c>
    </row>
    <row r="5" spans="1:4">
      <c r="A5" s="4" t="s">
        <v>2032</v>
      </c>
      <c r="B5" s="6" t="n">
        <v>25836</v>
      </c>
      <c r="C5" s="5" t="n">
        <v>23475</v>
      </c>
    </row>
    <row r="6" spans="1:4">
      <c r="A6" s="4" t="s">
        <v>1594</v>
      </c>
    </row>
    <row r="7" spans="1:4">
      <c r="A7" s="3" t="s">
        <v>2030</v>
      </c>
    </row>
    <row r="8" spans="1:4">
      <c r="A8" s="4" t="s">
        <v>2031</v>
      </c>
      <c r="B8" s="6" t="n">
        <v>4451</v>
      </c>
    </row>
    <row r="9" spans="1:4">
      <c r="A9" s="4" t="s">
        <v>2032</v>
      </c>
      <c r="B9" s="6" t="n">
        <v>5301</v>
      </c>
      <c r="C9" s="6" t="n">
        <v>4451</v>
      </c>
    </row>
    <row r="10" spans="1:4">
      <c r="A10" s="4" t="s">
        <v>2182</v>
      </c>
    </row>
    <row r="11" spans="1:4">
      <c r="A11" s="3" t="s">
        <v>2030</v>
      </c>
    </row>
    <row r="12" spans="1:4">
      <c r="A12" s="4" t="s">
        <v>2031</v>
      </c>
      <c r="B12" s="6" t="n">
        <v>5</v>
      </c>
    </row>
    <row r="13" spans="1:4">
      <c r="A13" s="4" t="s">
        <v>2032</v>
      </c>
      <c r="B13" s="6" t="n">
        <v>0</v>
      </c>
      <c r="C13" s="6" t="n">
        <v>5</v>
      </c>
    </row>
    <row r="14" spans="1:4">
      <c r="A14" s="4" t="s">
        <v>2186</v>
      </c>
    </row>
    <row r="15" spans="1:4">
      <c r="A15" s="3" t="s">
        <v>2030</v>
      </c>
    </row>
    <row r="16" spans="1:4">
      <c r="A16" s="4" t="s">
        <v>2031</v>
      </c>
      <c r="B16" s="6" t="n">
        <v>898</v>
      </c>
    </row>
    <row r="17" spans="1:4">
      <c r="A17" s="4" t="s">
        <v>2032</v>
      </c>
      <c r="B17" s="6" t="n">
        <v>945</v>
      </c>
      <c r="C17" s="6" t="n">
        <v>898</v>
      </c>
    </row>
    <row r="18" spans="1:4">
      <c r="A18" s="4" t="s">
        <v>2190</v>
      </c>
    </row>
    <row r="19" spans="1:4">
      <c r="A19" s="3" t="s">
        <v>2030</v>
      </c>
    </row>
    <row r="20" spans="1:4">
      <c r="A20" s="4" t="s">
        <v>2031</v>
      </c>
      <c r="B20" s="6" t="n">
        <v>240</v>
      </c>
    </row>
    <row r="21" spans="1:4">
      <c r="A21" s="4" t="s">
        <v>2032</v>
      </c>
      <c r="B21" s="6" t="n">
        <v>263</v>
      </c>
      <c r="C21" s="6" t="n">
        <v>240</v>
      </c>
    </row>
    <row r="22" spans="1:4">
      <c r="A22" s="4" t="s">
        <v>2194</v>
      </c>
    </row>
    <row r="23" spans="1:4">
      <c r="A23" s="3" t="s">
        <v>2030</v>
      </c>
    </row>
    <row r="24" spans="1:4">
      <c r="A24" s="4" t="s">
        <v>2031</v>
      </c>
      <c r="B24" s="6" t="n">
        <v>1045</v>
      </c>
    </row>
    <row r="25" spans="1:4">
      <c r="A25" s="4" t="s">
        <v>2032</v>
      </c>
      <c r="B25" s="6" t="n">
        <v>1037</v>
      </c>
      <c r="C25" s="6" t="n">
        <v>1045</v>
      </c>
    </row>
    <row r="26" spans="1:4">
      <c r="A26" s="4" t="s">
        <v>2142</v>
      </c>
    </row>
    <row r="27" spans="1:4">
      <c r="A27" s="3" t="s">
        <v>2030</v>
      </c>
    </row>
    <row r="28" spans="1:4">
      <c r="A28" s="4" t="s">
        <v>2031</v>
      </c>
      <c r="B28" s="6" t="n">
        <v>1569</v>
      </c>
      <c r="C28" s="6" t="n">
        <v>1092</v>
      </c>
      <c r="D28" s="5" t="n">
        <v>1029</v>
      </c>
    </row>
    <row r="29" spans="1:4">
      <c r="A29" s="4" t="s">
        <v>2202</v>
      </c>
      <c r="B29" s="6" t="n">
        <v>39</v>
      </c>
      <c r="C29" s="6" t="n">
        <v>33</v>
      </c>
      <c r="D29" s="6" t="n">
        <v>90</v>
      </c>
    </row>
    <row r="30" spans="1:4">
      <c r="A30" s="4" t="s">
        <v>2203</v>
      </c>
      <c r="B30" s="6" t="n">
        <v>53</v>
      </c>
      <c r="C30" s="6" t="n">
        <v>444</v>
      </c>
      <c r="D30" s="6" t="n">
        <v>-27</v>
      </c>
    </row>
    <row r="31" spans="1:4">
      <c r="A31" s="4" t="s">
        <v>2032</v>
      </c>
      <c r="B31" s="6" t="n">
        <v>1661</v>
      </c>
      <c r="C31" s="6" t="n">
        <v>1569</v>
      </c>
      <c r="D31" s="6" t="n">
        <v>1092</v>
      </c>
    </row>
    <row r="32" spans="1:4">
      <c r="A32" s="4" t="s">
        <v>2204</v>
      </c>
    </row>
    <row r="33" spans="1:4">
      <c r="A33" s="3" t="s">
        <v>2030</v>
      </c>
    </row>
    <row r="34" spans="1:4">
      <c r="A34" s="4" t="s">
        <v>2031</v>
      </c>
      <c r="B34" s="6" t="n">
        <v>9</v>
      </c>
      <c r="C34" s="6" t="n">
        <v>9</v>
      </c>
      <c r="D34" s="6" t="n">
        <v>10</v>
      </c>
    </row>
    <row r="35" spans="1:4">
      <c r="A35" s="4" t="s">
        <v>2202</v>
      </c>
      <c r="B35" s="6" t="n">
        <v>0</v>
      </c>
      <c r="C35" s="6" t="n">
        <v>0</v>
      </c>
      <c r="D35" s="6" t="n">
        <v>0</v>
      </c>
    </row>
    <row r="36" spans="1:4">
      <c r="A36" s="4" t="s">
        <v>2203</v>
      </c>
      <c r="B36" s="6" t="n">
        <v>-1</v>
      </c>
      <c r="C36" s="6" t="n">
        <v>0</v>
      </c>
      <c r="D36" s="6" t="n">
        <v>-1</v>
      </c>
    </row>
    <row r="37" spans="1:4">
      <c r="A37" s="4" t="s">
        <v>2032</v>
      </c>
      <c r="B37" s="6" t="n">
        <v>8</v>
      </c>
      <c r="C37" s="6" t="n">
        <v>9</v>
      </c>
      <c r="D37" s="6" t="n">
        <v>9</v>
      </c>
    </row>
    <row r="38" spans="1:4">
      <c r="A38" s="4" t="s">
        <v>2205</v>
      </c>
    </row>
    <row r="39" spans="1:4">
      <c r="A39" s="3" t="s">
        <v>2030</v>
      </c>
    </row>
    <row r="40" spans="1:4">
      <c r="A40" s="4" t="s">
        <v>2031</v>
      </c>
      <c r="B40" s="6" t="n">
        <v>5</v>
      </c>
      <c r="C40" s="6" t="n">
        <v>93</v>
      </c>
      <c r="D40" s="6" t="n">
        <v>150</v>
      </c>
    </row>
    <row r="41" spans="1:4">
      <c r="A41" s="4" t="s">
        <v>2202</v>
      </c>
      <c r="B41" s="6" t="n">
        <v>0</v>
      </c>
      <c r="C41" s="6" t="n">
        <v>-7</v>
      </c>
      <c r="D41" s="6" t="n">
        <v>8</v>
      </c>
    </row>
    <row r="42" spans="1:4">
      <c r="A42" s="4" t="s">
        <v>2203</v>
      </c>
      <c r="B42" s="6" t="n">
        <v>-5</v>
      </c>
      <c r="C42" s="6" t="n">
        <v>-81</v>
      </c>
      <c r="D42" s="6" t="n">
        <v>-65</v>
      </c>
    </row>
    <row r="43" spans="1:4">
      <c r="A43" s="4" t="s">
        <v>2032</v>
      </c>
      <c r="B43" s="6" t="n">
        <v>0</v>
      </c>
      <c r="C43" s="6" t="n">
        <v>5</v>
      </c>
      <c r="D43" s="6" t="n">
        <v>93</v>
      </c>
    </row>
    <row r="44" spans="1:4">
      <c r="A44" s="4" t="s">
        <v>2206</v>
      </c>
    </row>
    <row r="45" spans="1:4">
      <c r="A45" s="3" t="s">
        <v>2030</v>
      </c>
    </row>
    <row r="46" spans="1:4">
      <c r="A46" s="4" t="s">
        <v>2031</v>
      </c>
      <c r="B46" s="6" t="n">
        <v>885</v>
      </c>
      <c r="C46" s="6" t="n">
        <v>831</v>
      </c>
      <c r="D46" s="6" t="n">
        <v>748</v>
      </c>
    </row>
    <row r="47" spans="1:4">
      <c r="A47" s="4" t="s">
        <v>2202</v>
      </c>
      <c r="B47" s="6" t="n">
        <v>33</v>
      </c>
      <c r="C47" s="6" t="n">
        <v>52</v>
      </c>
      <c r="D47" s="6" t="n">
        <v>63</v>
      </c>
    </row>
    <row r="48" spans="1:4">
      <c r="A48" s="4" t="s">
        <v>2203</v>
      </c>
      <c r="B48" s="6" t="n">
        <v>9</v>
      </c>
      <c r="C48" s="6" t="n">
        <v>2</v>
      </c>
      <c r="D48" s="6" t="n">
        <v>20</v>
      </c>
    </row>
    <row r="49" spans="1:4">
      <c r="A49" s="4" t="s">
        <v>2032</v>
      </c>
      <c r="B49" s="6" t="n">
        <v>927</v>
      </c>
      <c r="C49" s="6" t="n">
        <v>885</v>
      </c>
      <c r="D49" s="6" t="n">
        <v>831</v>
      </c>
    </row>
    <row r="50" spans="1:4">
      <c r="A50" s="4" t="s">
        <v>2207</v>
      </c>
    </row>
    <row r="51" spans="1:4">
      <c r="A51" s="3" t="s">
        <v>2030</v>
      </c>
    </row>
    <row r="52" spans="1:4">
      <c r="A52" s="4" t="s">
        <v>2031</v>
      </c>
      <c r="B52" s="6" t="n">
        <v>82</v>
      </c>
      <c r="C52" s="6" t="n">
        <v>85</v>
      </c>
      <c r="D52" s="6" t="n">
        <v>38</v>
      </c>
    </row>
    <row r="53" spans="1:4">
      <c r="A53" s="4" t="s">
        <v>2202</v>
      </c>
      <c r="B53" s="6" t="n">
        <v>0</v>
      </c>
      <c r="C53" s="6" t="n">
        <v>-12</v>
      </c>
      <c r="D53" s="6" t="n">
        <v>14</v>
      </c>
    </row>
    <row r="54" spans="1:4">
      <c r="A54" s="4" t="s">
        <v>2203</v>
      </c>
      <c r="B54" s="6" t="n">
        <v>8</v>
      </c>
      <c r="C54" s="6" t="n">
        <v>9</v>
      </c>
      <c r="D54" s="6" t="n">
        <v>33</v>
      </c>
    </row>
    <row r="55" spans="1:4">
      <c r="A55" s="4" t="s">
        <v>2032</v>
      </c>
      <c r="B55" s="6" t="n">
        <v>90</v>
      </c>
      <c r="C55" s="6" t="n">
        <v>82</v>
      </c>
      <c r="D55" s="6" t="n">
        <v>85</v>
      </c>
    </row>
    <row r="56" spans="1:4">
      <c r="A56" s="4" t="s">
        <v>2208</v>
      </c>
    </row>
    <row r="57" spans="1:4">
      <c r="A57" s="3" t="s">
        <v>2030</v>
      </c>
    </row>
    <row r="58" spans="1:4">
      <c r="A58" s="4" t="s">
        <v>2031</v>
      </c>
      <c r="B58" s="6" t="n">
        <v>588</v>
      </c>
      <c r="C58" s="6" t="n">
        <v>74</v>
      </c>
      <c r="D58" s="6" t="n">
        <v>83</v>
      </c>
    </row>
    <row r="59" spans="1:4">
      <c r="A59" s="4" t="s">
        <v>2202</v>
      </c>
      <c r="B59" s="6" t="n">
        <v>6</v>
      </c>
      <c r="C59" s="6" t="n">
        <v>0</v>
      </c>
      <c r="D59" s="6" t="n">
        <v>5</v>
      </c>
    </row>
    <row r="60" spans="1:4">
      <c r="A60" s="4" t="s">
        <v>2203</v>
      </c>
      <c r="B60" s="6" t="n">
        <v>42</v>
      </c>
      <c r="C60" s="6" t="n">
        <v>514</v>
      </c>
      <c r="D60" s="6" t="n">
        <v>-14</v>
      </c>
    </row>
    <row r="61" spans="1:4">
      <c r="A61" s="4" t="s">
        <v>2032</v>
      </c>
      <c r="B61" s="5" t="n">
        <v>636</v>
      </c>
      <c r="C61" s="5" t="n">
        <v>588</v>
      </c>
      <c r="D61" s="5" t="n">
        <v>7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2209</v>
      </c>
      <c r="B1" s="2" t="s">
        <v>867</v>
      </c>
    </row>
    <row r="2" spans="1:2">
      <c r="A2" s="4" t="s">
        <v>2023</v>
      </c>
    </row>
    <row r="3" spans="1:2">
      <c r="A3" s="3" t="s">
        <v>2210</v>
      </c>
    </row>
    <row r="4" spans="1:2">
      <c r="A4" s="4" t="s">
        <v>1525</v>
      </c>
      <c r="B4" s="5" t="n">
        <v>83</v>
      </c>
    </row>
    <row r="5" spans="1:2">
      <c r="A5" s="4" t="s">
        <v>1526</v>
      </c>
      <c r="B5" s="6" t="n">
        <v>80</v>
      </c>
    </row>
    <row r="6" spans="1:2">
      <c r="A6" s="4" t="s">
        <v>1527</v>
      </c>
      <c r="B6" s="6" t="n">
        <v>77</v>
      </c>
    </row>
    <row r="7" spans="1:2">
      <c r="A7" s="4" t="s">
        <v>1528</v>
      </c>
      <c r="B7" s="6" t="n">
        <v>74</v>
      </c>
    </row>
    <row r="8" spans="1:2">
      <c r="A8" s="4" t="s">
        <v>1529</v>
      </c>
      <c r="B8" s="6" t="n">
        <v>72</v>
      </c>
    </row>
    <row r="9" spans="1:2">
      <c r="A9" s="4" t="s">
        <v>2211</v>
      </c>
      <c r="B9" s="6" t="n">
        <v>313</v>
      </c>
    </row>
    <row r="10" spans="1:2">
      <c r="A10" s="4" t="s">
        <v>2054</v>
      </c>
    </row>
    <row r="11" spans="1:2">
      <c r="A11" s="3" t="s">
        <v>2210</v>
      </c>
    </row>
    <row r="12" spans="1:2">
      <c r="A12" s="4" t="s">
        <v>1525</v>
      </c>
      <c r="B12" s="6" t="n">
        <v>917</v>
      </c>
    </row>
    <row r="13" spans="1:2">
      <c r="A13" s="4" t="s">
        <v>1526</v>
      </c>
      <c r="B13" s="6" t="n">
        <v>926</v>
      </c>
    </row>
    <row r="14" spans="1:2">
      <c r="A14" s="4" t="s">
        <v>1527</v>
      </c>
      <c r="B14" s="6" t="n">
        <v>927</v>
      </c>
    </row>
    <row r="15" spans="1:2">
      <c r="A15" s="4" t="s">
        <v>1528</v>
      </c>
      <c r="B15" s="6" t="n">
        <v>917</v>
      </c>
    </row>
    <row r="16" spans="1:2">
      <c r="A16" s="4" t="s">
        <v>1529</v>
      </c>
      <c r="B16" s="6" t="n">
        <v>924</v>
      </c>
    </row>
    <row r="17" spans="1:2">
      <c r="A17" s="4" t="s">
        <v>2211</v>
      </c>
      <c r="B17" s="6" t="n">
        <v>4409</v>
      </c>
    </row>
    <row r="18" spans="1:2">
      <c r="A18" s="4" t="s">
        <v>2062</v>
      </c>
    </row>
    <row r="19" spans="1:2">
      <c r="A19" s="3" t="s">
        <v>2210</v>
      </c>
    </row>
    <row r="20" spans="1:2">
      <c r="A20" s="4" t="s">
        <v>1525</v>
      </c>
      <c r="B20" s="6" t="n">
        <v>242</v>
      </c>
    </row>
    <row r="21" spans="1:2">
      <c r="A21" s="4" t="s">
        <v>1526</v>
      </c>
      <c r="B21" s="6" t="n">
        <v>245</v>
      </c>
    </row>
    <row r="22" spans="1:2">
      <c r="A22" s="4" t="s">
        <v>1527</v>
      </c>
      <c r="B22" s="6" t="n">
        <v>232</v>
      </c>
    </row>
    <row r="23" spans="1:2">
      <c r="A23" s="4" t="s">
        <v>1528</v>
      </c>
      <c r="B23" s="6" t="n">
        <v>230</v>
      </c>
    </row>
    <row r="24" spans="1:2">
      <c r="A24" s="4" t="s">
        <v>1529</v>
      </c>
      <c r="B24" s="6" t="n">
        <v>223</v>
      </c>
    </row>
    <row r="25" spans="1:2">
      <c r="A25" s="4" t="s">
        <v>2211</v>
      </c>
      <c r="B25" s="6" t="n">
        <v>1011</v>
      </c>
    </row>
    <row r="26" spans="1:2">
      <c r="A26" s="4" t="s">
        <v>2028</v>
      </c>
    </row>
    <row r="27" spans="1:2">
      <c r="A27" s="3" t="s">
        <v>2210</v>
      </c>
    </row>
    <row r="28" spans="1:2">
      <c r="A28" s="4" t="s">
        <v>1525</v>
      </c>
      <c r="B28" s="6" t="n">
        <v>108</v>
      </c>
    </row>
    <row r="29" spans="1:2">
      <c r="A29" s="4" t="s">
        <v>1526</v>
      </c>
      <c r="B29" s="6" t="n">
        <v>107</v>
      </c>
    </row>
    <row r="30" spans="1:2">
      <c r="A30" s="4" t="s">
        <v>1527</v>
      </c>
      <c r="B30" s="6" t="n">
        <v>110</v>
      </c>
    </row>
    <row r="31" spans="1:2">
      <c r="A31" s="4" t="s">
        <v>1528</v>
      </c>
      <c r="B31" s="6" t="n">
        <v>116</v>
      </c>
    </row>
    <row r="32" spans="1:2">
      <c r="A32" s="4" t="s">
        <v>1529</v>
      </c>
      <c r="B32" s="6" t="n">
        <v>126</v>
      </c>
    </row>
    <row r="33" spans="1:2">
      <c r="A33" s="4" t="s">
        <v>2211</v>
      </c>
      <c r="B33" s="5" t="n">
        <v>59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2212</v>
      </c>
      <c r="B1" s="2" t="s">
        <v>1787</v>
      </c>
      <c r="C1" s="2" t="s">
        <v>2</v>
      </c>
      <c r="D1" s="2" t="s">
        <v>103</v>
      </c>
      <c r="E1" s="2" t="s">
        <v>104</v>
      </c>
    </row>
    <row r="2" spans="1:5">
      <c r="A2" s="3" t="s">
        <v>2213</v>
      </c>
    </row>
    <row r="3" spans="1:5">
      <c r="A3" s="4" t="s">
        <v>2214</v>
      </c>
      <c r="C3" s="5" t="n">
        <v>2100</v>
      </c>
      <c r="D3" s="5" t="n">
        <v>1800</v>
      </c>
      <c r="E3" s="5" t="n">
        <v>2200</v>
      </c>
    </row>
    <row r="4" spans="1:5">
      <c r="A4" s="4" t="s">
        <v>2215</v>
      </c>
      <c r="C4" s="6" t="n">
        <v>511</v>
      </c>
      <c r="D4" s="6" t="n">
        <v>433</v>
      </c>
      <c r="E4" s="6" t="n">
        <v>829</v>
      </c>
    </row>
    <row r="5" spans="1:5">
      <c r="A5" s="4" t="s">
        <v>2216</v>
      </c>
      <c r="C5" s="6" t="n">
        <v>84</v>
      </c>
      <c r="D5" s="6" t="n">
        <v>1300</v>
      </c>
      <c r="E5" s="6" t="n">
        <v>1900</v>
      </c>
    </row>
    <row r="6" spans="1:5">
      <c r="A6" s="4" t="s">
        <v>2217</v>
      </c>
    </row>
    <row r="7" spans="1:5">
      <c r="A7" s="3" t="s">
        <v>2213</v>
      </c>
    </row>
    <row r="8" spans="1:5">
      <c r="A8" s="4" t="s">
        <v>2218</v>
      </c>
      <c r="C8" s="5" t="n">
        <v>1600</v>
      </c>
    </row>
    <row r="9" spans="1:5">
      <c r="A9" s="4" t="s">
        <v>2219</v>
      </c>
      <c r="C9" s="4" t="s">
        <v>2220</v>
      </c>
    </row>
    <row r="10" spans="1:5">
      <c r="A10" s="4" t="s">
        <v>2221</v>
      </c>
      <c r="C10" s="4" t="s">
        <v>2222</v>
      </c>
    </row>
    <row r="11" spans="1:5">
      <c r="A11" s="4" t="s">
        <v>2223</v>
      </c>
      <c r="C11" s="5" t="n">
        <v>2600</v>
      </c>
      <c r="D11" s="5" t="n">
        <v>2300</v>
      </c>
      <c r="E11" s="5" t="n">
        <v>1300</v>
      </c>
    </row>
    <row r="12" spans="1:5">
      <c r="A12" s="4" t="s">
        <v>2224</v>
      </c>
    </row>
    <row r="13" spans="1:5">
      <c r="A13" s="3" t="s">
        <v>2213</v>
      </c>
    </row>
    <row r="14" spans="1:5">
      <c r="A14" s="4" t="s">
        <v>2225</v>
      </c>
      <c r="B14" s="6" t="n">
        <v>150000000</v>
      </c>
    </row>
    <row r="15" spans="1:5">
      <c r="A15" s="4" t="s">
        <v>2226</v>
      </c>
      <c r="C15" s="6" t="n">
        <v>600000000</v>
      </c>
    </row>
    <row r="16" spans="1:5">
      <c r="A16" s="4" t="s">
        <v>2227</v>
      </c>
    </row>
    <row r="17" spans="1:5">
      <c r="A17" s="3" t="s">
        <v>2213</v>
      </c>
    </row>
    <row r="18" spans="1:5">
      <c r="A18" s="4" t="s">
        <v>2228</v>
      </c>
      <c r="C18" s="6" t="n">
        <v>94000000</v>
      </c>
      <c r="D18" s="6" t="n">
        <v>71000000</v>
      </c>
    </row>
    <row r="19" spans="1:5">
      <c r="A19" s="4" t="s">
        <v>2229</v>
      </c>
    </row>
    <row r="20" spans="1:5">
      <c r="A20" s="3" t="s">
        <v>2213</v>
      </c>
    </row>
    <row r="21" spans="1:5">
      <c r="A21" s="4" t="s">
        <v>2228</v>
      </c>
      <c r="C21" s="6" t="n">
        <v>71000000</v>
      </c>
      <c r="D21" s="6" t="n">
        <v>63000000</v>
      </c>
    </row>
    <row r="22" spans="1:5">
      <c r="A22" s="4" t="s">
        <v>2230</v>
      </c>
      <c r="C22" s="4" t="s">
        <v>778</v>
      </c>
    </row>
    <row r="23" spans="1:5">
      <c r="A23" s="4" t="s">
        <v>2231</v>
      </c>
    </row>
    <row r="24" spans="1:5">
      <c r="A24" s="3" t="s">
        <v>2213</v>
      </c>
    </row>
    <row r="25" spans="1:5">
      <c r="A25" s="4" t="s">
        <v>2232</v>
      </c>
      <c r="C25" s="4" t="s">
        <v>2233</v>
      </c>
    </row>
    <row r="26" spans="1:5">
      <c r="A26" s="4" t="s">
        <v>2234</v>
      </c>
    </row>
    <row r="27" spans="1:5">
      <c r="A27" s="3" t="s">
        <v>2213</v>
      </c>
    </row>
    <row r="28" spans="1:5">
      <c r="A28" s="4" t="s">
        <v>2232</v>
      </c>
      <c r="C28" s="4" t="s">
        <v>2233</v>
      </c>
    </row>
    <row r="29" spans="1:5">
      <c r="A29" s="4" t="s">
        <v>2235</v>
      </c>
    </row>
    <row r="30" spans="1:5">
      <c r="A30" s="3" t="s">
        <v>2213</v>
      </c>
    </row>
    <row r="31" spans="1:5">
      <c r="A31" s="4" t="s">
        <v>2232</v>
      </c>
      <c r="C31" s="4" t="s">
        <v>2233</v>
      </c>
    </row>
    <row r="32" spans="1:5">
      <c r="A32" s="4" t="s">
        <v>2236</v>
      </c>
    </row>
    <row r="33" spans="1:5">
      <c r="A33" s="3" t="s">
        <v>2213</v>
      </c>
    </row>
    <row r="34" spans="1:5">
      <c r="A34" s="4" t="s">
        <v>2228</v>
      </c>
      <c r="C34" s="6" t="n">
        <v>23000000</v>
      </c>
      <c r="D34" s="6" t="n">
        <v>8000000</v>
      </c>
    </row>
    <row r="35" spans="1:5">
      <c r="A35" s="4" t="s">
        <v>2230</v>
      </c>
      <c r="C35" s="4" t="s">
        <v>2220</v>
      </c>
    </row>
    <row r="36" spans="1:5">
      <c r="A36" s="4" t="s">
        <v>2237</v>
      </c>
    </row>
    <row r="37" spans="1:5">
      <c r="A37" s="3" t="s">
        <v>2213</v>
      </c>
    </row>
    <row r="38" spans="1:5">
      <c r="A38" s="4" t="s">
        <v>2232</v>
      </c>
      <c r="C38" s="4" t="s">
        <v>1485</v>
      </c>
    </row>
    <row r="39" spans="1:5">
      <c r="A39" s="4" t="s">
        <v>2238</v>
      </c>
    </row>
    <row r="40" spans="1:5">
      <c r="A40" s="3" t="s">
        <v>2213</v>
      </c>
    </row>
    <row r="41" spans="1:5">
      <c r="A41" s="4" t="s">
        <v>2232</v>
      </c>
      <c r="C41" s="4" t="s">
        <v>1485</v>
      </c>
    </row>
    <row r="42" spans="1:5">
      <c r="A42" s="4" t="s">
        <v>2239</v>
      </c>
    </row>
    <row r="43" spans="1:5">
      <c r="A43" s="3" t="s">
        <v>2213</v>
      </c>
    </row>
    <row r="44" spans="1:5">
      <c r="A44" s="4" t="s">
        <v>2232</v>
      </c>
      <c r="C44" s="4" t="s">
        <v>1485</v>
      </c>
    </row>
    <row r="45" spans="1:5">
      <c r="A45" s="4" t="s">
        <v>2240</v>
      </c>
    </row>
    <row r="46" spans="1:5">
      <c r="A46" s="3" t="s">
        <v>2213</v>
      </c>
    </row>
    <row r="47" spans="1:5">
      <c r="A47" s="4" t="s">
        <v>2232</v>
      </c>
      <c r="C47" s="4" t="s">
        <v>148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0"/>
  </cols>
  <sheetData>
    <row r="1" spans="1:2">
      <c r="A1" s="1" t="s">
        <v>2241</v>
      </c>
      <c r="B1" s="2" t="s">
        <v>1</v>
      </c>
    </row>
    <row r="2" spans="1:2">
      <c r="B2" s="2" t="s">
        <v>2242</v>
      </c>
    </row>
    <row r="3" spans="1:2">
      <c r="A3" s="4" t="s">
        <v>2243</v>
      </c>
    </row>
    <row r="4" spans="1:2">
      <c r="A4" s="3" t="s">
        <v>2244</v>
      </c>
    </row>
    <row r="5" spans="1:2">
      <c r="A5" s="4" t="s">
        <v>2245</v>
      </c>
      <c r="B5" s="6" t="n">
        <v>165621246</v>
      </c>
    </row>
    <row r="6" spans="1:2">
      <c r="A6" s="4" t="s">
        <v>2246</v>
      </c>
      <c r="B6" s="6" t="n">
        <v>91164482</v>
      </c>
    </row>
    <row r="7" spans="1:2">
      <c r="A7" s="4" t="s">
        <v>2247</v>
      </c>
      <c r="B7" s="6" t="n">
        <v>-92215549</v>
      </c>
    </row>
    <row r="8" spans="1:2">
      <c r="A8" s="4" t="s">
        <v>2248</v>
      </c>
      <c r="B8" s="6" t="n">
        <v>-6660864</v>
      </c>
    </row>
    <row r="9" spans="1:2">
      <c r="A9" s="4" t="s">
        <v>2249</v>
      </c>
      <c r="B9" s="6" t="n">
        <v>157909315</v>
      </c>
    </row>
    <row r="10" spans="1:2">
      <c r="A10" s="3" t="s">
        <v>2250</v>
      </c>
    </row>
    <row r="11" spans="1:2">
      <c r="A11" s="4" t="s">
        <v>2251</v>
      </c>
      <c r="B11" s="7" t="n">
        <v>23.22</v>
      </c>
    </row>
    <row r="12" spans="1:2">
      <c r="A12" s="4" t="s">
        <v>2252</v>
      </c>
      <c r="B12" s="12" t="n">
        <v>27.72</v>
      </c>
    </row>
    <row r="13" spans="1:2">
      <c r="A13" s="4" t="s">
        <v>2253</v>
      </c>
      <c r="B13" s="12" t="n">
        <v>19.3</v>
      </c>
    </row>
    <row r="14" spans="1:2">
      <c r="A14" s="4" t="s">
        <v>2254</v>
      </c>
      <c r="B14" s="12" t="n">
        <v>27.49</v>
      </c>
    </row>
    <row r="15" spans="1:2">
      <c r="A15" s="4" t="s">
        <v>2255</v>
      </c>
      <c r="B15" s="7" t="n">
        <v>27.93</v>
      </c>
    </row>
    <row r="16" spans="1:2">
      <c r="A16" s="4" t="s">
        <v>2256</v>
      </c>
    </row>
    <row r="17" spans="1:2">
      <c r="A17" s="3" t="s">
        <v>2244</v>
      </c>
    </row>
    <row r="18" spans="1:2">
      <c r="A18" s="4" t="s">
        <v>2245</v>
      </c>
      <c r="B18" s="6" t="n">
        <v>2609122</v>
      </c>
    </row>
    <row r="19" spans="1:2">
      <c r="A19" s="4" t="s">
        <v>2246</v>
      </c>
      <c r="B19" s="6" t="n">
        <v>2455177</v>
      </c>
    </row>
    <row r="20" spans="1:2">
      <c r="A20" s="4" t="s">
        <v>2247</v>
      </c>
      <c r="B20" s="6" t="n">
        <v>-3006707</v>
      </c>
    </row>
    <row r="21" spans="1:2">
      <c r="A21" s="4" t="s">
        <v>2248</v>
      </c>
      <c r="B21" s="6" t="n">
        <v>-93170</v>
      </c>
    </row>
    <row r="22" spans="1:2">
      <c r="A22" s="4" t="s">
        <v>2249</v>
      </c>
      <c r="B22" s="6" t="n">
        <v>19644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row r="5" spans="1:2">
      <c r="A5" s="4" t="s">
        <v>311</v>
      </c>
      <c r="B5" s="4" t="s">
        <v>314</v>
      </c>
    </row>
    <row r="6" spans="1:2">
      <c r="A6" s="4" t="s">
        <v>311</v>
      </c>
      <c r="B6" s="4" t="s">
        <v>314</v>
      </c>
    </row>
    <row r="7" spans="1:2">
      <c r="A7" s="4" t="s">
        <v>311</v>
      </c>
      <c r="B7" s="4" t="s">
        <v>3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7</v>
      </c>
      <c r="B1" s="2" t="s">
        <v>1</v>
      </c>
    </row>
    <row r="2" spans="1:4">
      <c r="B2" s="2" t="s">
        <v>2</v>
      </c>
      <c r="C2" s="2" t="s">
        <v>103</v>
      </c>
      <c r="D2" s="2" t="s">
        <v>104</v>
      </c>
    </row>
    <row r="3" spans="1:4">
      <c r="A3" s="3" t="s">
        <v>2258</v>
      </c>
    </row>
    <row r="4" spans="1:4">
      <c r="A4" s="4" t="s">
        <v>2259</v>
      </c>
      <c r="B4" s="5" t="n">
        <v>1136</v>
      </c>
      <c r="C4" s="5" t="n">
        <v>816</v>
      </c>
      <c r="D4" s="5" t="n">
        <v>1310</v>
      </c>
    </row>
    <row r="5" spans="1:4">
      <c r="A5" s="4" t="s">
        <v>2260</v>
      </c>
      <c r="B5" s="6" t="n">
        <v>901</v>
      </c>
      <c r="C5" s="6" t="n">
        <v>1377</v>
      </c>
      <c r="D5" s="6" t="n">
        <v>557</v>
      </c>
    </row>
    <row r="6" spans="1:4">
      <c r="A6" s="4" t="s">
        <v>1544</v>
      </c>
      <c r="B6" s="6" t="n">
        <v>852</v>
      </c>
      <c r="C6" s="6" t="n">
        <v>1203</v>
      </c>
      <c r="D6" s="6" t="n">
        <v>939</v>
      </c>
    </row>
    <row r="7" spans="1:4">
      <c r="A7" s="4" t="s">
        <v>2261</v>
      </c>
      <c r="B7" s="6" t="n">
        <v>2889</v>
      </c>
      <c r="C7" s="6" t="n">
        <v>3396</v>
      </c>
      <c r="D7" s="6" t="n">
        <v>2806</v>
      </c>
    </row>
    <row r="8" spans="1:4">
      <c r="A8" s="3" t="s">
        <v>2262</v>
      </c>
    </row>
    <row r="9" spans="1:4">
      <c r="A9" s="4" t="s">
        <v>2259</v>
      </c>
      <c r="B9" s="6" t="n">
        <v>2001</v>
      </c>
      <c r="C9" s="6" t="n">
        <v>2579</v>
      </c>
      <c r="D9" s="6" t="n">
        <v>7238</v>
      </c>
    </row>
    <row r="10" spans="1:4">
      <c r="A10" s="4" t="s">
        <v>2260</v>
      </c>
      <c r="B10" s="6" t="n">
        <v>223</v>
      </c>
      <c r="C10" s="6" t="n">
        <v>240</v>
      </c>
      <c r="D10" s="6" t="n">
        <v>835</v>
      </c>
    </row>
    <row r="11" spans="1:4">
      <c r="A11" s="4" t="s">
        <v>1544</v>
      </c>
      <c r="B11" s="6" t="n">
        <v>211</v>
      </c>
      <c r="C11" s="6" t="n">
        <v>222</v>
      </c>
      <c r="D11" s="6" t="n">
        <v>102</v>
      </c>
    </row>
    <row r="12" spans="1:4">
      <c r="A12" s="4" t="s">
        <v>2263</v>
      </c>
      <c r="B12" s="6" t="n">
        <v>2435</v>
      </c>
      <c r="C12" s="6" t="n">
        <v>3041</v>
      </c>
      <c r="D12" s="6" t="n">
        <v>8175</v>
      </c>
    </row>
    <row r="13" spans="1:4">
      <c r="A13" s="4" t="s">
        <v>2264</v>
      </c>
      <c r="B13" s="5" t="n">
        <v>5324</v>
      </c>
      <c r="C13" s="5" t="n">
        <v>6437</v>
      </c>
      <c r="D13" s="5" t="n">
        <v>1098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265</v>
      </c>
      <c r="B1" s="2" t="s">
        <v>1</v>
      </c>
    </row>
    <row r="2" spans="1:4">
      <c r="B2" s="2" t="s">
        <v>2266</v>
      </c>
      <c r="C2" s="2" t="s">
        <v>1298</v>
      </c>
      <c r="D2" s="2" t="s">
        <v>1299</v>
      </c>
    </row>
    <row r="3" spans="1:4">
      <c r="A3" s="3" t="s">
        <v>2267</v>
      </c>
    </row>
    <row r="4" spans="1:4">
      <c r="A4" s="4" t="s">
        <v>2268</v>
      </c>
      <c r="D4" s="5" t="n">
        <v>2900000000</v>
      </c>
    </row>
    <row r="5" spans="1:4">
      <c r="A5" s="4" t="s">
        <v>2269</v>
      </c>
      <c r="D5" s="6" t="n">
        <v>2300000000</v>
      </c>
    </row>
    <row r="6" spans="1:4">
      <c r="A6" s="4" t="s">
        <v>2270</v>
      </c>
      <c r="D6" s="6" t="n">
        <v>-946000000</v>
      </c>
    </row>
    <row r="7" spans="1:4">
      <c r="A7" s="4" t="s">
        <v>2271</v>
      </c>
      <c r="D7" s="6" t="n">
        <v>-347000000</v>
      </c>
    </row>
    <row r="8" spans="1:4">
      <c r="A8" s="4" t="s">
        <v>2272</v>
      </c>
      <c r="D8" s="6" t="n">
        <v>1900000000</v>
      </c>
    </row>
    <row r="9" spans="1:4">
      <c r="A9" s="4" t="s">
        <v>2273</v>
      </c>
      <c r="B9" s="5" t="n">
        <v>814000000</v>
      </c>
      <c r="C9" s="5" t="n">
        <v>1600000000</v>
      </c>
      <c r="D9" s="6" t="n">
        <v>1200000000</v>
      </c>
    </row>
    <row r="10" spans="1:4">
      <c r="A10" s="4" t="s">
        <v>2274</v>
      </c>
      <c r="B10" s="6" t="n">
        <v>64000000</v>
      </c>
    </row>
    <row r="11" spans="1:4">
      <c r="A11" s="4" t="s">
        <v>2275</v>
      </c>
      <c r="B11" s="6" t="n">
        <v>-19000000</v>
      </c>
      <c r="C11" s="6" t="n">
        <v>43000000</v>
      </c>
      <c r="D11" s="6" t="n">
        <v>1000000</v>
      </c>
    </row>
    <row r="12" spans="1:4">
      <c r="A12" s="4" t="s">
        <v>2276</v>
      </c>
      <c r="B12" s="5" t="n">
        <v>147000000</v>
      </c>
      <c r="C12" s="6" t="n">
        <v>218000000</v>
      </c>
    </row>
    <row r="13" spans="1:4">
      <c r="A13" s="4" t="s">
        <v>2277</v>
      </c>
      <c r="B13" s="6" t="n">
        <v>100</v>
      </c>
    </row>
    <row r="14" spans="1:4">
      <c r="A14" s="4" t="s">
        <v>2278</v>
      </c>
      <c r="B14" s="5" t="n">
        <v>5000000000</v>
      </c>
    </row>
    <row r="15" spans="1:4">
      <c r="A15" s="4" t="s">
        <v>2279</v>
      </c>
      <c r="B15" s="6" t="n">
        <v>1000000000</v>
      </c>
    </row>
    <row r="16" spans="1:4">
      <c r="A16" s="4" t="s">
        <v>219</v>
      </c>
    </row>
    <row r="17" spans="1:4">
      <c r="A17" s="3" t="s">
        <v>2267</v>
      </c>
    </row>
    <row r="18" spans="1:4">
      <c r="A18" s="4" t="s">
        <v>2280</v>
      </c>
      <c r="B18" s="6" t="n">
        <v>1860000000</v>
      </c>
      <c r="C18" s="5" t="n">
        <v>-1190000000</v>
      </c>
      <c r="D18" s="5" t="n">
        <v>-1229000000</v>
      </c>
    </row>
    <row r="19" spans="1:4">
      <c r="A19" s="4" t="s">
        <v>2281</v>
      </c>
    </row>
    <row r="20" spans="1:4">
      <c r="A20" s="3" t="s">
        <v>2267</v>
      </c>
    </row>
    <row r="21" spans="1:4">
      <c r="A21" s="4" t="s">
        <v>2282</v>
      </c>
      <c r="B21" s="6" t="n">
        <v>423000000</v>
      </c>
    </row>
    <row r="22" spans="1:4">
      <c r="A22" s="4" t="s">
        <v>2283</v>
      </c>
    </row>
    <row r="23" spans="1:4">
      <c r="A23" s="3" t="s">
        <v>2267</v>
      </c>
    </row>
    <row r="24" spans="1:4">
      <c r="A24" s="4" t="s">
        <v>2282</v>
      </c>
      <c r="B24" s="5"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6"/>
  </cols>
  <sheetData>
    <row r="1" spans="1:4">
      <c r="A1" s="1" t="s">
        <v>2284</v>
      </c>
      <c r="B1" s="2" t="s">
        <v>1</v>
      </c>
    </row>
    <row r="2" spans="1:4">
      <c r="B2" s="2" t="s">
        <v>2</v>
      </c>
      <c r="C2" s="2" t="s">
        <v>103</v>
      </c>
      <c r="D2" s="2" t="s">
        <v>104</v>
      </c>
    </row>
    <row r="3" spans="1:4">
      <c r="A3" s="3" t="s">
        <v>1553</v>
      </c>
    </row>
    <row r="4" spans="1:4">
      <c r="A4" s="4" t="s">
        <v>2285</v>
      </c>
      <c r="B4" s="5" t="n">
        <v>6878000000</v>
      </c>
      <c r="C4" s="5" t="n">
        <v>7263000000</v>
      </c>
      <c r="D4" s="5" t="n">
        <v>10225000000</v>
      </c>
    </row>
    <row r="5" spans="1:4">
      <c r="A5" s="3" t="s">
        <v>2286</v>
      </c>
    </row>
    <row r="6" spans="1:4">
      <c r="A6" s="4" t="s">
        <v>2287</v>
      </c>
      <c r="B6" s="6" t="n">
        <v>1283000000</v>
      </c>
      <c r="C6" s="6" t="n">
        <v>1367000000</v>
      </c>
      <c r="D6" s="6" t="n">
        <v>881000000</v>
      </c>
    </row>
    <row r="7" spans="1:4">
      <c r="A7" s="4" t="s">
        <v>2288</v>
      </c>
      <c r="B7" s="6" t="n">
        <v>-2365000000</v>
      </c>
      <c r="C7" s="6" t="n">
        <v>-1888000000</v>
      </c>
      <c r="D7" s="6" t="n">
        <v>-1406000000</v>
      </c>
    </row>
    <row r="8" spans="1:4">
      <c r="A8" s="4" t="s">
        <v>2289</v>
      </c>
      <c r="B8" s="6" t="n">
        <v>-613000000</v>
      </c>
      <c r="C8" s="6" t="n">
        <v>144000000</v>
      </c>
      <c r="D8" s="6" t="n">
        <v>133000000</v>
      </c>
    </row>
    <row r="9" spans="1:4">
      <c r="A9" s="4" t="s">
        <v>2290</v>
      </c>
      <c r="B9" s="6" t="n">
        <v>-433000000</v>
      </c>
      <c r="C9" s="6" t="n">
        <v>-413000000</v>
      </c>
      <c r="D9" s="6" t="n">
        <v>-672000000</v>
      </c>
    </row>
    <row r="10" spans="1:4">
      <c r="A10" s="4" t="s">
        <v>248</v>
      </c>
      <c r="B10" s="6" t="n">
        <v>-225000000</v>
      </c>
      <c r="C10" s="6" t="n">
        <v>-257000000</v>
      </c>
      <c r="D10" s="6" t="n">
        <v>-236000000</v>
      </c>
    </row>
    <row r="11" spans="1:4">
      <c r="A11" s="4" t="s">
        <v>2291</v>
      </c>
      <c r="B11" s="6" t="n">
        <v>504000000</v>
      </c>
      <c r="C11" s="6" t="n">
        <v>98000000</v>
      </c>
      <c r="D11" s="6" t="n">
        <v>-272000000</v>
      </c>
    </row>
    <row r="12" spans="1:4">
      <c r="A12" s="4" t="s">
        <v>2292</v>
      </c>
      <c r="B12" s="6" t="n">
        <v>290000000</v>
      </c>
      <c r="C12" s="6" t="n">
        <v>302000000</v>
      </c>
      <c r="D12" s="6" t="n">
        <v>97000000</v>
      </c>
    </row>
    <row r="13" spans="1:4">
      <c r="A13" s="4" t="s">
        <v>2293</v>
      </c>
      <c r="B13" s="6" t="n">
        <v>0</v>
      </c>
      <c r="C13" s="6" t="n">
        <v>0</v>
      </c>
      <c r="D13" s="6" t="n">
        <v>2281000000</v>
      </c>
    </row>
    <row r="14" spans="1:4">
      <c r="A14" s="4" t="s">
        <v>1315</v>
      </c>
      <c r="B14" s="6" t="n">
        <v>5000000</v>
      </c>
      <c r="C14" s="6" t="n">
        <v>-179000000</v>
      </c>
      <c r="D14" s="6" t="n">
        <v>-50000000</v>
      </c>
    </row>
    <row r="15" spans="1:4">
      <c r="A15" s="4" t="s">
        <v>2264</v>
      </c>
      <c r="B15" s="5" t="n">
        <v>5324000000</v>
      </c>
      <c r="C15" s="5" t="n">
        <v>6437000000</v>
      </c>
      <c r="D15" s="5" t="n">
        <v>10981000000</v>
      </c>
    </row>
    <row r="16" spans="1:4">
      <c r="A16" s="3" t="s">
        <v>2294</v>
      </c>
    </row>
    <row r="17" spans="1:4">
      <c r="A17" s="4" t="s">
        <v>2285</v>
      </c>
      <c r="B17" s="4" t="s">
        <v>2295</v>
      </c>
      <c r="C17" s="4" t="s">
        <v>2295</v>
      </c>
      <c r="D17" s="4" t="s">
        <v>2296</v>
      </c>
    </row>
    <row r="18" spans="1:4">
      <c r="A18" s="3" t="s">
        <v>2286</v>
      </c>
    </row>
    <row r="19" spans="1:4">
      <c r="A19" s="4" t="s">
        <v>2287</v>
      </c>
      <c r="B19" s="4" t="s">
        <v>2297</v>
      </c>
      <c r="C19" s="4" t="s">
        <v>906</v>
      </c>
      <c r="D19" s="4" t="s">
        <v>1883</v>
      </c>
    </row>
    <row r="20" spans="1:4">
      <c r="A20" s="4" t="s">
        <v>2288</v>
      </c>
      <c r="B20" s="4" t="s">
        <v>2298</v>
      </c>
      <c r="C20" s="4" t="s">
        <v>2299</v>
      </c>
      <c r="D20" s="4" t="s">
        <v>2300</v>
      </c>
    </row>
    <row r="21" spans="1:4">
      <c r="A21" s="4" t="s">
        <v>2291</v>
      </c>
      <c r="B21" s="4" t="s">
        <v>2301</v>
      </c>
      <c r="C21" s="4" t="s">
        <v>2302</v>
      </c>
      <c r="D21" s="4" t="s">
        <v>644</v>
      </c>
    </row>
    <row r="22" spans="1:4">
      <c r="A22" s="4" t="s">
        <v>2289</v>
      </c>
      <c r="B22" s="4" t="s">
        <v>2303</v>
      </c>
      <c r="C22" s="4" t="s">
        <v>2304</v>
      </c>
      <c r="D22" s="4" t="s">
        <v>2305</v>
      </c>
    </row>
    <row r="23" spans="1:4">
      <c r="A23" s="4" t="s">
        <v>2290</v>
      </c>
      <c r="B23" s="4" t="s">
        <v>2306</v>
      </c>
      <c r="C23" s="4" t="s">
        <v>2306</v>
      </c>
      <c r="D23" s="4" t="s">
        <v>2307</v>
      </c>
    </row>
    <row r="24" spans="1:4">
      <c r="A24" s="4" t="s">
        <v>2292</v>
      </c>
      <c r="B24" s="4" t="s">
        <v>646</v>
      </c>
      <c r="C24" s="4" t="s">
        <v>2308</v>
      </c>
      <c r="D24" s="4" t="s">
        <v>2309</v>
      </c>
    </row>
    <row r="25" spans="1:4">
      <c r="A25" s="4" t="s">
        <v>248</v>
      </c>
      <c r="B25" s="4" t="s">
        <v>1399</v>
      </c>
      <c r="C25" s="4" t="s">
        <v>1399</v>
      </c>
      <c r="D25" s="4" t="s">
        <v>2308</v>
      </c>
    </row>
    <row r="26" spans="1:4">
      <c r="A26" s="4" t="s">
        <v>2293</v>
      </c>
      <c r="B26" s="4" t="s">
        <v>992</v>
      </c>
      <c r="C26" s="4" t="s">
        <v>992</v>
      </c>
      <c r="D26" s="4" t="s">
        <v>957</v>
      </c>
    </row>
    <row r="27" spans="1:4">
      <c r="A27" s="4" t="s">
        <v>1315</v>
      </c>
      <c r="B27" s="4" t="s">
        <v>1862</v>
      </c>
      <c r="C27" s="4" t="s">
        <v>2310</v>
      </c>
      <c r="D27" s="4" t="s">
        <v>2311</v>
      </c>
    </row>
    <row r="28" spans="1:4">
      <c r="A28" s="4" t="s">
        <v>2264</v>
      </c>
      <c r="B28" s="4" t="s">
        <v>2312</v>
      </c>
      <c r="C28" s="4" t="s">
        <v>2313</v>
      </c>
      <c r="D28" s="4" t="s">
        <v>231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5</v>
      </c>
      <c r="B1" s="2" t="s">
        <v>1</v>
      </c>
    </row>
    <row r="2" spans="1:4">
      <c r="B2" s="2" t="s">
        <v>2</v>
      </c>
      <c r="C2" s="2" t="s">
        <v>103</v>
      </c>
      <c r="D2" s="2" t="s">
        <v>104</v>
      </c>
    </row>
    <row r="3" spans="1:4">
      <c r="A3" s="3" t="s">
        <v>2316</v>
      </c>
    </row>
    <row r="4" spans="1:4">
      <c r="A4" s="4" t="s">
        <v>2317</v>
      </c>
      <c r="B4" s="5" t="n">
        <v>2197</v>
      </c>
      <c r="C4" s="5" t="n">
        <v>1773</v>
      </c>
      <c r="D4" s="5" t="n">
        <v>875</v>
      </c>
    </row>
    <row r="5" spans="1:4">
      <c r="A5" s="4" t="s">
        <v>2318</v>
      </c>
      <c r="B5" s="6" t="n">
        <v>238</v>
      </c>
      <c r="C5" s="6" t="n">
        <v>395</v>
      </c>
      <c r="D5" s="6" t="n">
        <v>292</v>
      </c>
    </row>
    <row r="6" spans="1:4">
      <c r="A6" s="4" t="s">
        <v>2319</v>
      </c>
      <c r="B6" s="6" t="n">
        <v>401</v>
      </c>
      <c r="C6" s="6" t="n">
        <v>406</v>
      </c>
      <c r="D6" s="6" t="n">
        <v>750</v>
      </c>
    </row>
    <row r="7" spans="1:4">
      <c r="A7" s="4" t="s">
        <v>2320</v>
      </c>
      <c r="B7" s="6" t="n">
        <v>-1102</v>
      </c>
      <c r="C7" s="6" t="n">
        <v>-371</v>
      </c>
      <c r="D7" s="6" t="n">
        <v>-122</v>
      </c>
    </row>
    <row r="8" spans="1:4">
      <c r="A8" s="4" t="s">
        <v>2321</v>
      </c>
      <c r="B8" s="6" t="n">
        <v>-541</v>
      </c>
      <c r="C8" s="6" t="n">
        <v>-6</v>
      </c>
      <c r="D8" s="6" t="n">
        <v>-17</v>
      </c>
    </row>
    <row r="9" spans="1:4">
      <c r="A9" s="4" t="s">
        <v>2322</v>
      </c>
      <c r="B9" s="6" t="n">
        <v>-18</v>
      </c>
      <c r="C9" s="6" t="n">
        <v>0</v>
      </c>
      <c r="D9" s="6" t="n">
        <v>-5</v>
      </c>
    </row>
    <row r="10" spans="1:4">
      <c r="A10" s="4" t="s">
        <v>2323</v>
      </c>
      <c r="B10" s="6" t="n">
        <v>1175</v>
      </c>
      <c r="C10" s="6" t="n">
        <v>2197</v>
      </c>
      <c r="D10" s="6" t="n">
        <v>1773</v>
      </c>
    </row>
    <row r="11" spans="1:4">
      <c r="A11" s="4" t="s">
        <v>2289</v>
      </c>
      <c r="B11" s="5" t="n">
        <v>-613</v>
      </c>
      <c r="C11" s="5" t="n">
        <v>144</v>
      </c>
      <c r="D11" s="5" t="n">
        <v>13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4</v>
      </c>
      <c r="B1" s="2" t="s">
        <v>2</v>
      </c>
      <c r="C1" s="2" t="s">
        <v>103</v>
      </c>
    </row>
    <row r="2" spans="1:3">
      <c r="A2" s="3" t="s">
        <v>2325</v>
      </c>
    </row>
    <row r="3" spans="1:3">
      <c r="A3" s="4" t="s">
        <v>2326</v>
      </c>
      <c r="B3" s="5" t="n">
        <v>7417</v>
      </c>
      <c r="C3" s="5" t="n">
        <v>7993</v>
      </c>
    </row>
    <row r="4" spans="1:3">
      <c r="A4" s="4" t="s">
        <v>2327</v>
      </c>
      <c r="B4" s="6" t="n">
        <v>2354</v>
      </c>
      <c r="C4" s="6" t="n">
        <v>2400</v>
      </c>
    </row>
    <row r="5" spans="1:3">
      <c r="A5" s="4" t="s">
        <v>599</v>
      </c>
      <c r="B5" s="6" t="n">
        <v>2321</v>
      </c>
      <c r="C5" s="6" t="n">
        <v>0</v>
      </c>
    </row>
    <row r="6" spans="1:3">
      <c r="A6" s="4" t="s">
        <v>2328</v>
      </c>
      <c r="B6" s="6" t="n">
        <v>1860</v>
      </c>
      <c r="C6" s="6" t="n">
        <v>1818</v>
      </c>
    </row>
    <row r="7" spans="1:3">
      <c r="A7" s="4" t="s">
        <v>2329</v>
      </c>
      <c r="B7" s="6" t="n">
        <v>1719</v>
      </c>
      <c r="C7" s="6" t="n">
        <v>1875</v>
      </c>
    </row>
    <row r="8" spans="1:3">
      <c r="A8" s="4" t="s">
        <v>2330</v>
      </c>
      <c r="B8" s="6" t="n">
        <v>1622</v>
      </c>
      <c r="C8" s="6" t="n">
        <v>1564</v>
      </c>
    </row>
    <row r="9" spans="1:3">
      <c r="A9" s="4" t="s">
        <v>2331</v>
      </c>
      <c r="B9" s="6" t="n">
        <v>183</v>
      </c>
      <c r="C9" s="6" t="n">
        <v>623</v>
      </c>
    </row>
    <row r="10" spans="1:3">
      <c r="A10" s="4" t="s">
        <v>2332</v>
      </c>
      <c r="B10" s="6" t="n">
        <v>0</v>
      </c>
      <c r="C10" s="6" t="n">
        <v>1854</v>
      </c>
    </row>
    <row r="11" spans="1:3">
      <c r="A11" s="4" t="s">
        <v>1315</v>
      </c>
      <c r="B11" s="6" t="n">
        <v>1203</v>
      </c>
      <c r="C11" s="6" t="n">
        <v>1037</v>
      </c>
    </row>
    <row r="12" spans="1:3">
      <c r="A12" s="4" t="s">
        <v>2333</v>
      </c>
      <c r="B12" s="6" t="n">
        <v>18679</v>
      </c>
      <c r="C12" s="6" t="n">
        <v>19164</v>
      </c>
    </row>
    <row r="13" spans="1:3">
      <c r="A13" s="4" t="s">
        <v>2334</v>
      </c>
      <c r="B13" s="6" t="n">
        <v>-1989</v>
      </c>
      <c r="C13" s="6" t="n">
        <v>-1569</v>
      </c>
    </row>
    <row r="14" spans="1:3">
      <c r="A14" s="4" t="s">
        <v>2335</v>
      </c>
      <c r="B14" s="6" t="n">
        <v>16690</v>
      </c>
      <c r="C14" s="6" t="n">
        <v>17595</v>
      </c>
    </row>
    <row r="15" spans="1:3">
      <c r="A15" s="3" t="s">
        <v>2336</v>
      </c>
    </row>
    <row r="16" spans="1:3">
      <c r="A16" s="4" t="s">
        <v>2337</v>
      </c>
      <c r="B16" s="6" t="n">
        <v>2933</v>
      </c>
      <c r="C16" s="6" t="n">
        <v>2684</v>
      </c>
    </row>
    <row r="17" spans="1:3">
      <c r="A17" s="4" t="s">
        <v>2338</v>
      </c>
      <c r="B17" s="6" t="n">
        <v>2246</v>
      </c>
      <c r="C17" s="6" t="n">
        <v>0</v>
      </c>
    </row>
    <row r="18" spans="1:3">
      <c r="A18" s="4" t="s">
        <v>2339</v>
      </c>
      <c r="B18" s="6" t="n">
        <v>1577</v>
      </c>
      <c r="C18" s="6" t="n">
        <v>940</v>
      </c>
    </row>
    <row r="19" spans="1:3">
      <c r="A19" s="4" t="s">
        <v>2340</v>
      </c>
      <c r="B19" s="6" t="n">
        <v>1505</v>
      </c>
      <c r="C19" s="6" t="n">
        <v>1104</v>
      </c>
    </row>
    <row r="20" spans="1:3">
      <c r="A20" s="4" t="s">
        <v>2332</v>
      </c>
      <c r="B20" s="6" t="n">
        <v>100</v>
      </c>
      <c r="C20" s="6" t="n">
        <v>0</v>
      </c>
    </row>
    <row r="21" spans="1:3">
      <c r="A21" s="4" t="s">
        <v>1315</v>
      </c>
      <c r="B21" s="6" t="n">
        <v>1885</v>
      </c>
      <c r="C21" s="6" t="n">
        <v>2126</v>
      </c>
    </row>
    <row r="22" spans="1:3">
      <c r="A22" s="4" t="s">
        <v>2341</v>
      </c>
      <c r="B22" s="6" t="n">
        <v>10246</v>
      </c>
      <c r="C22" s="6" t="n">
        <v>6854</v>
      </c>
    </row>
    <row r="23" spans="1:3">
      <c r="A23" s="4" t="s">
        <v>2342</v>
      </c>
      <c r="B23" s="5" t="n">
        <v>6444</v>
      </c>
      <c r="C23" s="5" t="n">
        <v>1074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343</v>
      </c>
      <c r="B1" s="2" t="s">
        <v>1</v>
      </c>
    </row>
    <row r="2" spans="1:3">
      <c r="B2" s="2" t="s">
        <v>2</v>
      </c>
      <c r="C2" s="2" t="s">
        <v>103</v>
      </c>
    </row>
    <row r="3" spans="1:3">
      <c r="A3" s="3" t="s">
        <v>2344</v>
      </c>
    </row>
    <row r="4" spans="1:3">
      <c r="A4" s="4" t="s">
        <v>2345</v>
      </c>
      <c r="B4" s="5" t="n">
        <v>7417000000</v>
      </c>
      <c r="C4" s="5" t="n">
        <v>7993000000</v>
      </c>
    </row>
    <row r="5" spans="1:3">
      <c r="A5" s="3" t="s">
        <v>2346</v>
      </c>
    </row>
    <row r="6" spans="1:3">
      <c r="A6" s="4" t="s">
        <v>2345</v>
      </c>
      <c r="B6" s="6" t="n">
        <v>183000000</v>
      </c>
      <c r="C6" s="5" t="n">
        <v>623000000</v>
      </c>
    </row>
    <row r="7" spans="1:3">
      <c r="A7" s="4" t="s">
        <v>2347</v>
      </c>
      <c r="B7" s="6" t="n">
        <v>1700000000</v>
      </c>
    </row>
    <row r="8" spans="1:3">
      <c r="A8" s="4" t="s">
        <v>2348</v>
      </c>
      <c r="B8" s="6" t="n">
        <v>734000000</v>
      </c>
    </row>
    <row r="9" spans="1:3">
      <c r="A9" s="4" t="s">
        <v>2349</v>
      </c>
    </row>
    <row r="10" spans="1:3">
      <c r="A10" s="3" t="s">
        <v>2346</v>
      </c>
    </row>
    <row r="11" spans="1:3">
      <c r="A11" s="4" t="s">
        <v>2345</v>
      </c>
      <c r="B11" s="6" t="n">
        <v>183000000</v>
      </c>
    </row>
    <row r="12" spans="1:3">
      <c r="A12" s="4" t="s">
        <v>2350</v>
      </c>
      <c r="B12" s="6" t="n">
        <v>-183000000</v>
      </c>
    </row>
    <row r="13" spans="1:3">
      <c r="A13" s="4" t="s">
        <v>2351</v>
      </c>
      <c r="B13" s="6" t="n">
        <v>0</v>
      </c>
    </row>
    <row r="14" spans="1:3">
      <c r="A14" s="4" t="s">
        <v>2352</v>
      </c>
    </row>
    <row r="15" spans="1:3">
      <c r="A15" s="3" t="s">
        <v>2344</v>
      </c>
    </row>
    <row r="16" spans="1:3">
      <c r="A16" s="4" t="s">
        <v>2345</v>
      </c>
      <c r="B16" s="6" t="n">
        <v>312000000</v>
      </c>
    </row>
    <row r="17" spans="1:3">
      <c r="A17" s="4" t="s">
        <v>2350</v>
      </c>
      <c r="B17" s="6" t="n">
        <v>0</v>
      </c>
    </row>
    <row r="18" spans="1:3">
      <c r="A18" s="4" t="s">
        <v>2351</v>
      </c>
      <c r="B18" s="6" t="n">
        <v>312000000</v>
      </c>
    </row>
    <row r="19" spans="1:3">
      <c r="A19" s="4" t="s">
        <v>2281</v>
      </c>
    </row>
    <row r="20" spans="1:3">
      <c r="A20" s="3" t="s">
        <v>2344</v>
      </c>
    </row>
    <row r="21" spans="1:3">
      <c r="A21" s="4" t="s">
        <v>2345</v>
      </c>
      <c r="B21" s="6" t="n">
        <v>493000000</v>
      </c>
    </row>
    <row r="22" spans="1:3">
      <c r="A22" s="4" t="s">
        <v>2350</v>
      </c>
      <c r="B22" s="6" t="n">
        <v>-423000000</v>
      </c>
    </row>
    <row r="23" spans="1:3">
      <c r="A23" s="4" t="s">
        <v>2351</v>
      </c>
      <c r="B23" s="6" t="n">
        <v>70000000</v>
      </c>
    </row>
    <row r="24" spans="1:3">
      <c r="A24" s="4" t="s">
        <v>2353</v>
      </c>
    </row>
    <row r="25" spans="1:3">
      <c r="A25" s="3" t="s">
        <v>2344</v>
      </c>
    </row>
    <row r="26" spans="1:3">
      <c r="A26" s="4" t="s">
        <v>2345</v>
      </c>
      <c r="B26" s="6" t="n">
        <v>5276000000</v>
      </c>
    </row>
    <row r="27" spans="1:3">
      <c r="A27" s="4" t="s">
        <v>2350</v>
      </c>
      <c r="B27" s="6" t="n">
        <v>0</v>
      </c>
    </row>
    <row r="28" spans="1:3">
      <c r="A28" s="4" t="s">
        <v>2351</v>
      </c>
      <c r="B28" s="6" t="n">
        <v>5276000000</v>
      </c>
    </row>
    <row r="29" spans="1:3">
      <c r="A29" s="4" t="s">
        <v>2354</v>
      </c>
    </row>
    <row r="30" spans="1:3">
      <c r="A30" s="3" t="s">
        <v>2344</v>
      </c>
    </row>
    <row r="31" spans="1:3">
      <c r="A31" s="4" t="s">
        <v>2345</v>
      </c>
      <c r="B31" s="6" t="n">
        <v>1336000000</v>
      </c>
    </row>
    <row r="32" spans="1:3">
      <c r="A32" s="4" t="s">
        <v>2350</v>
      </c>
      <c r="B32" s="6" t="n">
        <v>-580000000</v>
      </c>
    </row>
    <row r="33" spans="1:3">
      <c r="A33" s="4" t="s">
        <v>2351</v>
      </c>
      <c r="B33" s="5" t="n">
        <v>75600000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5</v>
      </c>
      <c r="B1" s="2" t="s">
        <v>2</v>
      </c>
      <c r="C1" s="2" t="s">
        <v>103</v>
      </c>
      <c r="D1" s="2" t="s">
        <v>104</v>
      </c>
    </row>
    <row r="2" spans="1:4">
      <c r="A2" s="3" t="s">
        <v>145</v>
      </c>
    </row>
    <row r="3" spans="1:4">
      <c r="A3" s="4" t="s">
        <v>259</v>
      </c>
      <c r="B3" s="5" t="n">
        <v>50364</v>
      </c>
      <c r="C3" s="5" t="n">
        <v>56399</v>
      </c>
    </row>
    <row r="4" spans="1:4">
      <c r="A4" s="4" t="s">
        <v>650</v>
      </c>
      <c r="B4" s="6" t="n">
        <v>229826</v>
      </c>
      <c r="C4" s="6" t="n">
        <v>214348</v>
      </c>
    </row>
    <row r="5" spans="1:4">
      <c r="A5" s="4" t="s">
        <v>2356</v>
      </c>
      <c r="B5" s="6" t="n">
        <v>344800</v>
      </c>
      <c r="C5" s="6" t="n">
        <v>328800</v>
      </c>
    </row>
    <row r="6" spans="1:4">
      <c r="A6" s="4" t="s">
        <v>152</v>
      </c>
      <c r="B6" s="6" t="n">
        <v>40485</v>
      </c>
      <c r="C6" s="6" t="n">
        <v>43725</v>
      </c>
    </row>
    <row r="7" spans="1:4">
      <c r="A7" s="4" t="s">
        <v>2357</v>
      </c>
      <c r="B7" s="6" t="n">
        <v>245639</v>
      </c>
      <c r="C7" s="6" t="n">
        <v>229366</v>
      </c>
    </row>
    <row r="8" spans="1:4">
      <c r="A8" s="4" t="s">
        <v>2358</v>
      </c>
      <c r="B8" s="6" t="n">
        <v>10828</v>
      </c>
      <c r="C8" s="6" t="n">
        <v>8735</v>
      </c>
    </row>
    <row r="9" spans="1:4">
      <c r="A9" s="4" t="s">
        <v>648</v>
      </c>
      <c r="B9" s="6" t="n">
        <v>8335</v>
      </c>
      <c r="C9" s="6" t="n">
        <v>4349</v>
      </c>
    </row>
    <row r="10" spans="1:4">
      <c r="A10" s="4" t="s">
        <v>1359</v>
      </c>
      <c r="B10" s="6" t="n">
        <v>3709</v>
      </c>
      <c r="C10" s="6" t="n">
        <v>2942</v>
      </c>
    </row>
    <row r="11" spans="1:4">
      <c r="A11" s="4" t="s">
        <v>255</v>
      </c>
      <c r="B11" s="6" t="n">
        <v>15518</v>
      </c>
      <c r="C11" s="6" t="n">
        <v>19739</v>
      </c>
    </row>
    <row r="12" spans="1:4">
      <c r="A12" s="3" t="s">
        <v>2359</v>
      </c>
    </row>
    <row r="13" spans="1:4">
      <c r="A13" s="4" t="s">
        <v>2360</v>
      </c>
      <c r="B13" s="6" t="n">
        <v>508</v>
      </c>
      <c r="C13" s="6" t="n">
        <v>492</v>
      </c>
    </row>
    <row r="14" spans="1:4">
      <c r="A14" s="4" t="s">
        <v>198</v>
      </c>
      <c r="B14" s="6" t="n">
        <v>16008</v>
      </c>
      <c r="C14" s="6" t="n">
        <v>28875</v>
      </c>
    </row>
    <row r="15" spans="1:4">
      <c r="A15" s="4" t="s">
        <v>2361</v>
      </c>
      <c r="B15" s="6" t="n">
        <v>337100</v>
      </c>
      <c r="C15" s="6" t="n">
        <v>317800</v>
      </c>
    </row>
    <row r="16" spans="1:4">
      <c r="A16" s="4" t="s">
        <v>174</v>
      </c>
      <c r="B16" s="6" t="n">
        <v>38229</v>
      </c>
      <c r="C16" s="6" t="n">
        <v>37891</v>
      </c>
    </row>
    <row r="17" spans="1:4">
      <c r="A17" s="4" t="s">
        <v>272</v>
      </c>
      <c r="B17" s="6" t="n">
        <v>3941</v>
      </c>
      <c r="C17" s="6" t="n">
        <v>1648</v>
      </c>
    </row>
    <row r="18" spans="1:4">
      <c r="A18" s="4" t="s">
        <v>653</v>
      </c>
      <c r="B18" s="6" t="n">
        <v>34975</v>
      </c>
      <c r="C18" s="6" t="n">
        <v>27689</v>
      </c>
    </row>
    <row r="19" spans="1:4">
      <c r="A19" s="4" t="s">
        <v>910</v>
      </c>
    </row>
    <row r="20" spans="1:4">
      <c r="A20" s="3" t="s">
        <v>145</v>
      </c>
    </row>
    <row r="21" spans="1:4">
      <c r="A21" s="4" t="s">
        <v>2357</v>
      </c>
      <c r="B21" s="6" t="n">
        <v>68528</v>
      </c>
      <c r="C21" s="6" t="n">
        <v>54923</v>
      </c>
    </row>
    <row r="22" spans="1:4">
      <c r="A22" s="4" t="s">
        <v>896</v>
      </c>
    </row>
    <row r="23" spans="1:4">
      <c r="A23" s="3" t="s">
        <v>145</v>
      </c>
    </row>
    <row r="24" spans="1:4">
      <c r="A24" s="4" t="s">
        <v>2357</v>
      </c>
      <c r="B24" s="6" t="n">
        <v>122528</v>
      </c>
      <c r="C24" s="6" t="n">
        <v>121826</v>
      </c>
    </row>
    <row r="25" spans="1:4">
      <c r="A25" s="4" t="s">
        <v>897</v>
      </c>
    </row>
    <row r="26" spans="1:4">
      <c r="A26" s="3" t="s">
        <v>145</v>
      </c>
    </row>
    <row r="27" spans="1:4">
      <c r="A27" s="4" t="s">
        <v>2357</v>
      </c>
      <c r="B27" s="6" t="n">
        <v>4641</v>
      </c>
      <c r="C27" s="6" t="n">
        <v>5530</v>
      </c>
    </row>
    <row r="28" spans="1:4">
      <c r="A28" s="4" t="s">
        <v>899</v>
      </c>
    </row>
    <row r="29" spans="1:4">
      <c r="A29" s="3" t="s">
        <v>145</v>
      </c>
    </row>
    <row r="30" spans="1:4">
      <c r="A30" s="4" t="s">
        <v>2357</v>
      </c>
      <c r="B30" s="6" t="n">
        <v>1077</v>
      </c>
      <c r="C30" s="6" t="n">
        <v>1917</v>
      </c>
    </row>
    <row r="31" spans="1:4">
      <c r="A31" s="4" t="s">
        <v>898</v>
      </c>
    </row>
    <row r="32" spans="1:4">
      <c r="A32" s="3" t="s">
        <v>145</v>
      </c>
    </row>
    <row r="33" spans="1:4">
      <c r="A33" s="4" t="s">
        <v>2357</v>
      </c>
      <c r="B33" s="6" t="n">
        <v>15021</v>
      </c>
      <c r="C33" s="6" t="n">
        <v>14078</v>
      </c>
    </row>
    <row r="34" spans="1:4">
      <c r="A34" s="4" t="s">
        <v>2362</v>
      </c>
    </row>
    <row r="35" spans="1:4">
      <c r="A35" s="3" t="s">
        <v>145</v>
      </c>
    </row>
    <row r="36" spans="1:4">
      <c r="A36" s="4" t="s">
        <v>2357</v>
      </c>
      <c r="B36" s="6" t="n">
        <v>3941</v>
      </c>
      <c r="C36" s="6" t="n">
        <v>4410</v>
      </c>
    </row>
    <row r="37" spans="1:4">
      <c r="A37" s="4" t="s">
        <v>914</v>
      </c>
    </row>
    <row r="38" spans="1:4">
      <c r="A38" s="3" t="s">
        <v>145</v>
      </c>
    </row>
    <row r="39" spans="1:4">
      <c r="A39" s="4" t="s">
        <v>2357</v>
      </c>
      <c r="B39" s="6" t="n">
        <v>17912</v>
      </c>
      <c r="C39" s="6" t="n">
        <v>17376</v>
      </c>
    </row>
    <row r="40" spans="1:4">
      <c r="A40" s="4" t="s">
        <v>2363</v>
      </c>
    </row>
    <row r="41" spans="1:4">
      <c r="A41" s="3" t="s">
        <v>145</v>
      </c>
    </row>
    <row r="42" spans="1:4">
      <c r="A42" s="4" t="s">
        <v>149</v>
      </c>
      <c r="B42" s="6" t="n">
        <v>1000</v>
      </c>
      <c r="C42" s="6" t="n">
        <v>1214</v>
      </c>
    </row>
    <row r="43" spans="1:4">
      <c r="A43" s="4" t="s">
        <v>259</v>
      </c>
      <c r="B43" s="6" t="n">
        <v>50364</v>
      </c>
      <c r="C43" s="6" t="n">
        <v>56399</v>
      </c>
    </row>
    <row r="44" spans="1:4">
      <c r="A44" s="4" t="s">
        <v>650</v>
      </c>
      <c r="B44" s="6" t="n">
        <v>229826</v>
      </c>
      <c r="C44" s="6" t="n">
        <v>214348</v>
      </c>
    </row>
    <row r="45" spans="1:4">
      <c r="A45" s="4" t="s">
        <v>2364</v>
      </c>
      <c r="B45" s="6" t="n">
        <v>-304262</v>
      </c>
      <c r="C45" s="6" t="n">
        <v>-285121</v>
      </c>
    </row>
    <row r="46" spans="1:4">
      <c r="A46" s="4" t="s">
        <v>152</v>
      </c>
      <c r="B46" s="6" t="n">
        <v>40485</v>
      </c>
      <c r="C46" s="6" t="n">
        <v>43725</v>
      </c>
    </row>
    <row r="47" spans="1:4">
      <c r="A47" s="4" t="s">
        <v>2357</v>
      </c>
      <c r="B47" s="6" t="n">
        <v>245639</v>
      </c>
      <c r="C47" s="6" t="n">
        <v>229366</v>
      </c>
    </row>
    <row r="48" spans="1:4">
      <c r="A48" s="4" t="s">
        <v>2358</v>
      </c>
      <c r="B48" s="6" t="n">
        <v>10828</v>
      </c>
      <c r="C48" s="6" t="n">
        <v>8735</v>
      </c>
    </row>
    <row r="49" spans="1:4">
      <c r="A49" s="4" t="s">
        <v>648</v>
      </c>
      <c r="B49" s="6" t="n">
        <v>8335</v>
      </c>
      <c r="C49" s="6" t="n">
        <v>4349</v>
      </c>
    </row>
    <row r="50" spans="1:4">
      <c r="A50" s="4" t="s">
        <v>1359</v>
      </c>
      <c r="B50" s="6" t="n">
        <v>3709</v>
      </c>
      <c r="C50" s="6" t="n">
        <v>2942</v>
      </c>
    </row>
    <row r="51" spans="1:4">
      <c r="A51" s="4" t="s">
        <v>255</v>
      </c>
      <c r="B51" s="6" t="n">
        <v>15518</v>
      </c>
      <c r="C51" s="6" t="n">
        <v>19739</v>
      </c>
    </row>
    <row r="52" spans="1:4">
      <c r="A52" s="4" t="s">
        <v>165</v>
      </c>
      <c r="B52" s="6" t="n">
        <v>605704</v>
      </c>
      <c r="C52" s="6" t="n">
        <v>580817</v>
      </c>
    </row>
    <row r="53" spans="1:4">
      <c r="A53" s="3" t="s">
        <v>2359</v>
      </c>
    </row>
    <row r="54" spans="1:4">
      <c r="A54" s="4" t="s">
        <v>2360</v>
      </c>
      <c r="B54" s="6" t="n">
        <v>508</v>
      </c>
      <c r="C54" s="6" t="n">
        <v>492</v>
      </c>
    </row>
    <row r="55" spans="1:4">
      <c r="A55" s="4" t="s">
        <v>198</v>
      </c>
      <c r="B55" s="6" t="n">
        <v>16008</v>
      </c>
      <c r="C55" s="6" t="n">
        <v>28875</v>
      </c>
    </row>
    <row r="56" spans="1:4">
      <c r="A56" s="4" t="s">
        <v>2365</v>
      </c>
      <c r="B56" s="6" t="n">
        <v>83270</v>
      </c>
      <c r="C56" s="6" t="n">
        <v>68220</v>
      </c>
    </row>
    <row r="57" spans="1:4">
      <c r="A57" s="4" t="s">
        <v>2366</v>
      </c>
      <c r="B57" s="6" t="n">
        <v>-298918</v>
      </c>
      <c r="C57" s="6" t="n">
        <v>-279882</v>
      </c>
    </row>
    <row r="58" spans="1:4">
      <c r="A58" s="4" t="s">
        <v>174</v>
      </c>
      <c r="B58" s="6" t="n">
        <v>38229</v>
      </c>
      <c r="C58" s="6" t="n">
        <v>37891</v>
      </c>
    </row>
    <row r="59" spans="1:4">
      <c r="A59" s="4" t="s">
        <v>272</v>
      </c>
      <c r="B59" s="6" t="n">
        <v>3941</v>
      </c>
      <c r="C59" s="6" t="n">
        <v>1648</v>
      </c>
    </row>
    <row r="60" spans="1:4">
      <c r="A60" s="4" t="s">
        <v>256</v>
      </c>
      <c r="B60" s="6" t="n">
        <v>15434</v>
      </c>
      <c r="C60" s="6" t="n">
        <v>20075</v>
      </c>
    </row>
    <row r="61" spans="1:4">
      <c r="A61" s="4" t="s">
        <v>653</v>
      </c>
      <c r="B61" s="6" t="n">
        <v>34975</v>
      </c>
      <c r="C61" s="6" t="n">
        <v>27689</v>
      </c>
    </row>
    <row r="62" spans="1:4">
      <c r="A62" s="4" t="s">
        <v>178</v>
      </c>
      <c r="B62" s="6" t="n">
        <v>192365</v>
      </c>
      <c r="C62" s="6" t="n">
        <v>184890</v>
      </c>
    </row>
    <row r="63" spans="1:4">
      <c r="A63" s="4" t="s">
        <v>2367</v>
      </c>
      <c r="B63" s="5" t="n">
        <v>1500</v>
      </c>
      <c r="C63" s="5" t="n">
        <v>2000</v>
      </c>
    </row>
    <row r="64" spans="1:4">
      <c r="A64" s="4" t="s">
        <v>2368</v>
      </c>
      <c r="B64" s="4" t="s">
        <v>1092</v>
      </c>
      <c r="C64" s="4" t="s">
        <v>2369</v>
      </c>
    </row>
    <row r="65" spans="1:4">
      <c r="A65" s="4" t="s">
        <v>2370</v>
      </c>
      <c r="B65" s="4" t="s">
        <v>1388</v>
      </c>
      <c r="C65" s="4" t="s">
        <v>1612</v>
      </c>
    </row>
    <row r="66" spans="1:4">
      <c r="A66" s="4" t="s">
        <v>2371</v>
      </c>
    </row>
    <row r="67" spans="1:4">
      <c r="A67" s="3" t="s">
        <v>145</v>
      </c>
    </row>
    <row r="68" spans="1:4">
      <c r="A68" s="4" t="s">
        <v>650</v>
      </c>
      <c r="B68" s="5" t="n">
        <v>53674</v>
      </c>
      <c r="C68" s="5" t="n">
        <v>54724</v>
      </c>
    </row>
    <row r="69" spans="1:4">
      <c r="A69" s="3" t="s">
        <v>2359</v>
      </c>
    </row>
    <row r="70" spans="1:4">
      <c r="A70" s="4" t="s">
        <v>2365</v>
      </c>
      <c r="B70" s="6" t="n">
        <v>13422</v>
      </c>
      <c r="C70" s="6" t="n">
        <v>8655</v>
      </c>
    </row>
    <row r="71" spans="1:4">
      <c r="A71" s="4" t="s">
        <v>2372</v>
      </c>
    </row>
    <row r="72" spans="1:4">
      <c r="A72" s="3" t="s">
        <v>145</v>
      </c>
    </row>
    <row r="73" spans="1:4">
      <c r="A73" s="4" t="s">
        <v>650</v>
      </c>
      <c r="B73" s="6" t="n">
        <v>26733</v>
      </c>
      <c r="C73" s="6" t="n">
        <v>26188</v>
      </c>
    </row>
    <row r="74" spans="1:4">
      <c r="A74" s="3" t="s">
        <v>2359</v>
      </c>
    </row>
    <row r="75" spans="1:4">
      <c r="A75" s="4" t="s">
        <v>2365</v>
      </c>
      <c r="B75" s="6" t="n">
        <v>5493</v>
      </c>
      <c r="C75" s="6" t="n">
        <v>5122</v>
      </c>
    </row>
    <row r="76" spans="1:4">
      <c r="A76" s="4" t="s">
        <v>2373</v>
      </c>
    </row>
    <row r="77" spans="1:4">
      <c r="A77" s="3" t="s">
        <v>145</v>
      </c>
    </row>
    <row r="78" spans="1:4">
      <c r="A78" s="4" t="s">
        <v>650</v>
      </c>
      <c r="B78" s="6" t="n">
        <v>86455</v>
      </c>
      <c r="C78" s="6" t="n">
        <v>77279</v>
      </c>
    </row>
    <row r="79" spans="1:4">
      <c r="A79" s="3" t="s">
        <v>2359</v>
      </c>
    </row>
    <row r="80" spans="1:4">
      <c r="A80" s="4" t="s">
        <v>2365</v>
      </c>
      <c r="B80" s="6" t="n">
        <v>42294</v>
      </c>
      <c r="C80" s="6" t="n">
        <v>37809</v>
      </c>
    </row>
    <row r="81" spans="1:4">
      <c r="A81" s="4" t="s">
        <v>2374</v>
      </c>
    </row>
    <row r="82" spans="1:4">
      <c r="A82" s="3" t="s">
        <v>145</v>
      </c>
    </row>
    <row r="83" spans="1:4">
      <c r="A83" s="4" t="s">
        <v>650</v>
      </c>
      <c r="B83" s="6" t="n">
        <v>28301</v>
      </c>
      <c r="C83" s="6" t="n">
        <v>25493</v>
      </c>
    </row>
    <row r="84" spans="1:4">
      <c r="A84" s="3" t="s">
        <v>2359</v>
      </c>
    </row>
    <row r="85" spans="1:4">
      <c r="A85" s="4" t="s">
        <v>2365</v>
      </c>
      <c r="B85" s="6" t="n">
        <v>22061</v>
      </c>
      <c r="C85" s="6" t="n">
        <v>16634</v>
      </c>
    </row>
    <row r="86" spans="1:4">
      <c r="A86" s="4" t="s">
        <v>2375</v>
      </c>
    </row>
    <row r="87" spans="1:4">
      <c r="A87" s="3" t="s">
        <v>145</v>
      </c>
    </row>
    <row r="88" spans="1:4">
      <c r="A88" s="4" t="s">
        <v>650</v>
      </c>
      <c r="B88" s="6" t="n">
        <v>24324</v>
      </c>
      <c r="C88" s="6" t="n">
        <v>19586</v>
      </c>
    </row>
    <row r="89" spans="1:4">
      <c r="A89" s="4" t="s">
        <v>2376</v>
      </c>
    </row>
    <row r="90" spans="1:4">
      <c r="A90" s="3" t="s">
        <v>145</v>
      </c>
    </row>
    <row r="91" spans="1:4">
      <c r="A91" s="4" t="s">
        <v>650</v>
      </c>
      <c r="B91" s="6" t="n">
        <v>10339</v>
      </c>
      <c r="C91" s="6" t="n">
        <v>11078</v>
      </c>
    </row>
    <row r="92" spans="1:4">
      <c r="A92" s="4" t="s">
        <v>2371</v>
      </c>
    </row>
    <row r="93" spans="1:4">
      <c r="A93" s="3" t="s">
        <v>145</v>
      </c>
    </row>
    <row r="94" spans="1:4">
      <c r="A94" s="4" t="s">
        <v>2357</v>
      </c>
      <c r="B94" s="6" t="n">
        <v>68528</v>
      </c>
      <c r="C94" s="6" t="n">
        <v>54923</v>
      </c>
    </row>
    <row r="95" spans="1:4">
      <c r="A95" s="4" t="s">
        <v>2358</v>
      </c>
      <c r="B95" s="6" t="n">
        <v>3</v>
      </c>
      <c r="C95" s="6" t="n">
        <v>1282</v>
      </c>
    </row>
    <row r="96" spans="1:4">
      <c r="A96" s="4" t="s">
        <v>2377</v>
      </c>
    </row>
    <row r="97" spans="1:4">
      <c r="A97" s="3" t="s">
        <v>145</v>
      </c>
    </row>
    <row r="98" spans="1:4">
      <c r="A98" s="4" t="s">
        <v>2357</v>
      </c>
      <c r="B98" s="6" t="n">
        <v>122528</v>
      </c>
      <c r="C98" s="6" t="n">
        <v>121826</v>
      </c>
    </row>
    <row r="99" spans="1:4">
      <c r="A99" s="4" t="s">
        <v>2358</v>
      </c>
      <c r="B99" s="6" t="n">
        <v>3003</v>
      </c>
    </row>
    <row r="100" spans="1:4">
      <c r="A100" s="4" t="s">
        <v>2378</v>
      </c>
    </row>
    <row r="101" spans="1:4">
      <c r="A101" s="3" t="s">
        <v>145</v>
      </c>
    </row>
    <row r="102" spans="1:4">
      <c r="A102" s="4" t="s">
        <v>2357</v>
      </c>
      <c r="B102" s="6" t="n">
        <v>4641</v>
      </c>
      <c r="C102" s="6" t="n">
        <v>5530</v>
      </c>
    </row>
    <row r="103" spans="1:4">
      <c r="A103" s="4" t="s">
        <v>2379</v>
      </c>
    </row>
    <row r="104" spans="1:4">
      <c r="A104" s="3" t="s">
        <v>145</v>
      </c>
    </row>
    <row r="105" spans="1:4">
      <c r="A105" s="4" t="s">
        <v>2357</v>
      </c>
      <c r="B105" s="6" t="n">
        <v>1077</v>
      </c>
      <c r="C105" s="6" t="n">
        <v>1917</v>
      </c>
    </row>
    <row r="106" spans="1:4">
      <c r="A106" s="4" t="s">
        <v>2358</v>
      </c>
      <c r="B106" s="6" t="n">
        <v>1334</v>
      </c>
      <c r="C106" s="6" t="n">
        <v>1606</v>
      </c>
    </row>
    <row r="107" spans="1:4">
      <c r="A107" s="4" t="s">
        <v>2380</v>
      </c>
    </row>
    <row r="108" spans="1:4">
      <c r="A108" s="3" t="s">
        <v>145</v>
      </c>
    </row>
    <row r="109" spans="1:4">
      <c r="A109" s="4" t="s">
        <v>2357</v>
      </c>
      <c r="B109" s="6" t="n">
        <v>15021</v>
      </c>
      <c r="C109" s="6" t="n">
        <v>14078</v>
      </c>
    </row>
    <row r="110" spans="1:4">
      <c r="A110" s="4" t="s">
        <v>2381</v>
      </c>
    </row>
    <row r="111" spans="1:4">
      <c r="A111" s="3" t="s">
        <v>145</v>
      </c>
    </row>
    <row r="112" spans="1:4">
      <c r="A112" s="4" t="s">
        <v>2357</v>
      </c>
      <c r="B112" s="6" t="n">
        <v>11991</v>
      </c>
      <c r="C112" s="6" t="n">
        <v>9306</v>
      </c>
    </row>
    <row r="113" spans="1:4">
      <c r="A113" s="4" t="s">
        <v>2382</v>
      </c>
    </row>
    <row r="114" spans="1:4">
      <c r="A114" s="3" t="s">
        <v>145</v>
      </c>
    </row>
    <row r="115" spans="1:4">
      <c r="A115" s="4" t="s">
        <v>2357</v>
      </c>
      <c r="B115" s="6" t="n">
        <v>3941</v>
      </c>
      <c r="C115" s="6" t="n">
        <v>4410</v>
      </c>
    </row>
    <row r="116" spans="1:4">
      <c r="A116" s="4" t="s">
        <v>2383</v>
      </c>
    </row>
    <row r="117" spans="1:4">
      <c r="A117" s="3" t="s">
        <v>145</v>
      </c>
    </row>
    <row r="118" spans="1:4">
      <c r="A118" s="4" t="s">
        <v>2357</v>
      </c>
      <c r="B118" s="6" t="n">
        <v>17912</v>
      </c>
      <c r="C118" s="6" t="n">
        <v>17376</v>
      </c>
    </row>
    <row r="119" spans="1:4">
      <c r="A119" s="4" t="s">
        <v>2384</v>
      </c>
    </row>
    <row r="120" spans="1:4">
      <c r="A120" s="3" t="s">
        <v>145</v>
      </c>
    </row>
    <row r="121" spans="1:4">
      <c r="A121" s="4" t="s">
        <v>2358</v>
      </c>
      <c r="B121" s="6" t="n">
        <v>6488</v>
      </c>
      <c r="C121" s="6" t="n">
        <v>5847</v>
      </c>
    </row>
    <row r="122" spans="1:4">
      <c r="A122" s="4" t="s">
        <v>2385</v>
      </c>
    </row>
    <row r="123" spans="1:4">
      <c r="A123" s="3" t="s">
        <v>145</v>
      </c>
    </row>
    <row r="124" spans="1:4">
      <c r="A124" s="4" t="s">
        <v>650</v>
      </c>
      <c r="B124" s="6" t="n">
        <v>26700</v>
      </c>
      <c r="C124" s="6" t="n">
        <v>20200</v>
      </c>
    </row>
    <row r="125" spans="1:4">
      <c r="A125" s="4" t="s">
        <v>2386</v>
      </c>
    </row>
    <row r="126" spans="1:4">
      <c r="A126" s="3" t="s">
        <v>145</v>
      </c>
    </row>
    <row r="127" spans="1:4">
      <c r="A127" s="4" t="s">
        <v>650</v>
      </c>
      <c r="B127" s="6" t="n">
        <v>14700</v>
      </c>
      <c r="C127" s="6" t="n">
        <v>16600</v>
      </c>
    </row>
    <row r="128" spans="1:4">
      <c r="A128" s="4" t="s">
        <v>2387</v>
      </c>
    </row>
    <row r="129" spans="1:4">
      <c r="A129" s="3" t="s">
        <v>145</v>
      </c>
    </row>
    <row r="130" spans="1:4">
      <c r="A130" s="4" t="s">
        <v>149</v>
      </c>
      <c r="B130" s="6" t="n">
        <v>1000</v>
      </c>
      <c r="C130" s="6" t="n">
        <v>1214</v>
      </c>
    </row>
    <row r="131" spans="1:4">
      <c r="A131" s="4" t="s">
        <v>259</v>
      </c>
      <c r="B131" s="6" t="n">
        <v>0</v>
      </c>
      <c r="C131" s="6" t="n">
        <v>0</v>
      </c>
    </row>
    <row r="132" spans="1:4">
      <c r="A132" s="4" t="s">
        <v>650</v>
      </c>
      <c r="B132" s="6" t="n">
        <v>107079</v>
      </c>
      <c r="C132" s="6" t="n">
        <v>112789</v>
      </c>
    </row>
    <row r="133" spans="1:4">
      <c r="A133" s="4" t="s">
        <v>2356</v>
      </c>
      <c r="B133" s="6" t="n">
        <v>14079</v>
      </c>
      <c r="C133" s="6" t="n">
        <v>9967</v>
      </c>
    </row>
    <row r="134" spans="1:4">
      <c r="A134" s="4" t="s">
        <v>2357</v>
      </c>
      <c r="B134" s="6" t="n">
        <v>67332</v>
      </c>
      <c r="C134" s="6" t="n">
        <v>53663</v>
      </c>
    </row>
    <row r="135" spans="1:4">
      <c r="A135" s="4" t="s">
        <v>2358</v>
      </c>
      <c r="B135" s="6" t="n">
        <v>403</v>
      </c>
      <c r="C135" s="6" t="n">
        <v>1772</v>
      </c>
    </row>
    <row r="136" spans="1:4">
      <c r="A136" s="4" t="s">
        <v>648</v>
      </c>
      <c r="B136" s="6" t="n">
        <v>0</v>
      </c>
      <c r="C136" s="6" t="n">
        <v>0</v>
      </c>
    </row>
    <row r="137" spans="1:4">
      <c r="A137" s="4" t="s">
        <v>1359</v>
      </c>
      <c r="B137" s="6" t="n">
        <v>0</v>
      </c>
      <c r="C137" s="6" t="n">
        <v>0</v>
      </c>
    </row>
    <row r="138" spans="1:4">
      <c r="A138" s="4" t="s">
        <v>255</v>
      </c>
      <c r="B138" s="6" t="n">
        <v>11782</v>
      </c>
      <c r="C138" s="6" t="n">
        <v>15032</v>
      </c>
    </row>
    <row r="139" spans="1:4">
      <c r="A139" s="4" t="s">
        <v>165</v>
      </c>
      <c r="B139" s="6" t="n">
        <v>201675</v>
      </c>
      <c r="C139" s="6" t="n">
        <v>194437</v>
      </c>
    </row>
    <row r="140" spans="1:4">
      <c r="A140" s="3" t="s">
        <v>2359</v>
      </c>
    </row>
    <row r="141" spans="1:4">
      <c r="A141" s="4" t="s">
        <v>2360</v>
      </c>
      <c r="B141" s="6" t="n">
        <v>0</v>
      </c>
      <c r="C141" s="6" t="n">
        <v>0</v>
      </c>
    </row>
    <row r="142" spans="1:4">
      <c r="A142" s="4" t="s">
        <v>198</v>
      </c>
      <c r="B142" s="6" t="n">
        <v>0</v>
      </c>
      <c r="C142" s="6" t="n">
        <v>0</v>
      </c>
    </row>
    <row r="143" spans="1:4">
      <c r="A143" s="4" t="s">
        <v>2365</v>
      </c>
      <c r="B143" s="6" t="n">
        <v>62039</v>
      </c>
      <c r="C143" s="6" t="n">
        <v>49085</v>
      </c>
    </row>
    <row r="144" spans="1:4">
      <c r="A144" s="4" t="s">
        <v>2361</v>
      </c>
      <c r="B144" s="6" t="n">
        <v>11904</v>
      </c>
      <c r="C144" s="6" t="n">
        <v>9931</v>
      </c>
    </row>
    <row r="145" spans="1:4">
      <c r="A145" s="4" t="s">
        <v>272</v>
      </c>
      <c r="B145" s="6" t="n">
        <v>0</v>
      </c>
      <c r="C145" s="6" t="n">
        <v>0</v>
      </c>
    </row>
    <row r="146" spans="1:4">
      <c r="A146" s="4" t="s">
        <v>256</v>
      </c>
      <c r="B146" s="6" t="n">
        <v>13927</v>
      </c>
      <c r="C146" s="6" t="n">
        <v>18096</v>
      </c>
    </row>
    <row r="147" spans="1:4">
      <c r="A147" s="4" t="s">
        <v>653</v>
      </c>
      <c r="B147" s="6" t="n">
        <v>0</v>
      </c>
      <c r="C147" s="6" t="n">
        <v>0</v>
      </c>
    </row>
    <row r="148" spans="1:4">
      <c r="A148" s="4" t="s">
        <v>178</v>
      </c>
      <c r="B148" s="6" t="n">
        <v>87870</v>
      </c>
      <c r="C148" s="6" t="n">
        <v>77112</v>
      </c>
    </row>
    <row r="149" spans="1:4">
      <c r="A149" s="4" t="s">
        <v>2388</v>
      </c>
    </row>
    <row r="150" spans="1:4">
      <c r="A150" s="3" t="s">
        <v>145</v>
      </c>
    </row>
    <row r="151" spans="1:4">
      <c r="A151" s="4" t="s">
        <v>650</v>
      </c>
      <c r="B151" s="6" t="n">
        <v>49517</v>
      </c>
      <c r="C151" s="6" t="n">
        <v>53131</v>
      </c>
    </row>
    <row r="152" spans="1:4">
      <c r="A152" s="3" t="s">
        <v>2359</v>
      </c>
    </row>
    <row r="153" spans="1:4">
      <c r="A153" s="4" t="s">
        <v>2365</v>
      </c>
      <c r="B153" s="6" t="n">
        <v>13140</v>
      </c>
      <c r="C153" s="6" t="n">
        <v>7894</v>
      </c>
    </row>
    <row r="154" spans="1:4">
      <c r="A154" s="4" t="s">
        <v>2389</v>
      </c>
    </row>
    <row r="155" spans="1:4">
      <c r="A155" s="3" t="s">
        <v>145</v>
      </c>
    </row>
    <row r="156" spans="1:4">
      <c r="A156" s="4" t="s">
        <v>650</v>
      </c>
      <c r="B156" s="6" t="n">
        <v>0</v>
      </c>
      <c r="C156" s="6" t="n">
        <v>0</v>
      </c>
    </row>
    <row r="157" spans="1:4">
      <c r="A157" s="3" t="s">
        <v>2359</v>
      </c>
    </row>
    <row r="158" spans="1:4">
      <c r="A158" s="4" t="s">
        <v>2365</v>
      </c>
      <c r="B158" s="6" t="n">
        <v>0</v>
      </c>
      <c r="C158" s="6" t="n">
        <v>0</v>
      </c>
    </row>
    <row r="159" spans="1:4">
      <c r="A159" s="4" t="s">
        <v>2390</v>
      </c>
    </row>
    <row r="160" spans="1:4">
      <c r="A160" s="3" t="s">
        <v>145</v>
      </c>
    </row>
    <row r="161" spans="1:4">
      <c r="A161" s="4" t="s">
        <v>650</v>
      </c>
      <c r="B161" s="6" t="n">
        <v>53597</v>
      </c>
      <c r="C161" s="6" t="n">
        <v>53840</v>
      </c>
    </row>
    <row r="162" spans="1:4">
      <c r="A162" s="3" t="s">
        <v>2359</v>
      </c>
    </row>
    <row r="163" spans="1:4">
      <c r="A163" s="4" t="s">
        <v>2365</v>
      </c>
      <c r="B163" s="6" t="n">
        <v>38148</v>
      </c>
      <c r="C163" s="6" t="n">
        <v>33739</v>
      </c>
    </row>
    <row r="164" spans="1:4">
      <c r="A164" s="4" t="s">
        <v>2391</v>
      </c>
    </row>
    <row r="165" spans="1:4">
      <c r="A165" s="3" t="s">
        <v>145</v>
      </c>
    </row>
    <row r="166" spans="1:4">
      <c r="A166" s="4" t="s">
        <v>650</v>
      </c>
      <c r="B166" s="6" t="n">
        <v>3965</v>
      </c>
      <c r="C166" s="6" t="n">
        <v>5818</v>
      </c>
    </row>
    <row r="167" spans="1:4">
      <c r="A167" s="3" t="s">
        <v>2359</v>
      </c>
    </row>
    <row r="168" spans="1:4">
      <c r="A168" s="4" t="s">
        <v>2365</v>
      </c>
      <c r="B168" s="6" t="n">
        <v>10751</v>
      </c>
      <c r="C168" s="6" t="n">
        <v>7452</v>
      </c>
    </row>
    <row r="169" spans="1:4">
      <c r="A169" s="4" t="s">
        <v>2392</v>
      </c>
    </row>
    <row r="170" spans="1:4">
      <c r="A170" s="3" t="s">
        <v>145</v>
      </c>
    </row>
    <row r="171" spans="1:4">
      <c r="A171" s="4" t="s">
        <v>650</v>
      </c>
      <c r="B171" s="6" t="n">
        <v>0</v>
      </c>
      <c r="C171" s="6" t="n">
        <v>0</v>
      </c>
    </row>
    <row r="172" spans="1:4">
      <c r="A172" s="4" t="s">
        <v>2393</v>
      </c>
    </row>
    <row r="173" spans="1:4">
      <c r="A173" s="3" t="s">
        <v>145</v>
      </c>
    </row>
    <row r="174" spans="1:4">
      <c r="A174" s="4" t="s">
        <v>650</v>
      </c>
      <c r="B174" s="6" t="n">
        <v>0</v>
      </c>
      <c r="C174" s="6" t="n">
        <v>0</v>
      </c>
    </row>
    <row r="175" spans="1:4">
      <c r="A175" s="4" t="s">
        <v>2388</v>
      </c>
    </row>
    <row r="176" spans="1:4">
      <c r="A176" s="3" t="s">
        <v>145</v>
      </c>
    </row>
    <row r="177" spans="1:4">
      <c r="A177" s="4" t="s">
        <v>2357</v>
      </c>
      <c r="B177" s="6" t="n">
        <v>67332</v>
      </c>
      <c r="C177" s="6" t="n">
        <v>53663</v>
      </c>
    </row>
    <row r="178" spans="1:4">
      <c r="A178" s="4" t="s">
        <v>2358</v>
      </c>
      <c r="B178" s="6" t="n">
        <v>3</v>
      </c>
      <c r="C178" s="6" t="n">
        <v>1282</v>
      </c>
    </row>
    <row r="179" spans="1:4">
      <c r="A179" s="4" t="s">
        <v>2394</v>
      </c>
    </row>
    <row r="180" spans="1:4">
      <c r="A180" s="3" t="s">
        <v>145</v>
      </c>
    </row>
    <row r="181" spans="1:4">
      <c r="A181" s="4" t="s">
        <v>2357</v>
      </c>
      <c r="B181" s="6" t="n">
        <v>0</v>
      </c>
      <c r="C181" s="6" t="n">
        <v>0</v>
      </c>
    </row>
    <row r="182" spans="1:4">
      <c r="A182" s="4" t="s">
        <v>2358</v>
      </c>
      <c r="B182" s="6" t="n">
        <v>0</v>
      </c>
    </row>
    <row r="183" spans="1:4">
      <c r="A183" s="4" t="s">
        <v>2395</v>
      </c>
    </row>
    <row r="184" spans="1:4">
      <c r="A184" s="3" t="s">
        <v>145</v>
      </c>
    </row>
    <row r="185" spans="1:4">
      <c r="A185" s="4" t="s">
        <v>2357</v>
      </c>
      <c r="B185" s="6" t="n">
        <v>0</v>
      </c>
      <c r="C185" s="6" t="n">
        <v>0</v>
      </c>
    </row>
    <row r="186" spans="1:4">
      <c r="A186" s="4" t="s">
        <v>2396</v>
      </c>
    </row>
    <row r="187" spans="1:4">
      <c r="A187" s="3" t="s">
        <v>145</v>
      </c>
    </row>
    <row r="188" spans="1:4">
      <c r="A188" s="4" t="s">
        <v>2357</v>
      </c>
      <c r="B188" s="6" t="n">
        <v>0</v>
      </c>
      <c r="C188" s="6" t="n">
        <v>0</v>
      </c>
    </row>
    <row r="189" spans="1:4">
      <c r="A189" s="4" t="s">
        <v>2358</v>
      </c>
      <c r="B189" s="6" t="n">
        <v>0</v>
      </c>
      <c r="C189" s="6" t="n">
        <v>0</v>
      </c>
    </row>
    <row r="190" spans="1:4">
      <c r="A190" s="4" t="s">
        <v>2397</v>
      </c>
    </row>
    <row r="191" spans="1:4">
      <c r="A191" s="3" t="s">
        <v>145</v>
      </c>
    </row>
    <row r="192" spans="1:4">
      <c r="A192" s="4" t="s">
        <v>2357</v>
      </c>
      <c r="B192" s="6" t="n">
        <v>0</v>
      </c>
      <c r="C192" s="6" t="n">
        <v>0</v>
      </c>
    </row>
    <row r="193" spans="1:4">
      <c r="A193" s="4" t="s">
        <v>2398</v>
      </c>
    </row>
    <row r="194" spans="1:4">
      <c r="A194" s="3" t="s">
        <v>145</v>
      </c>
    </row>
    <row r="195" spans="1:4">
      <c r="A195" s="4" t="s">
        <v>2357</v>
      </c>
      <c r="B195" s="6" t="n">
        <v>0</v>
      </c>
      <c r="C195" s="6" t="n">
        <v>0</v>
      </c>
    </row>
    <row r="196" spans="1:4">
      <c r="A196" s="4" t="s">
        <v>2399</v>
      </c>
    </row>
    <row r="197" spans="1:4">
      <c r="A197" s="3" t="s">
        <v>145</v>
      </c>
    </row>
    <row r="198" spans="1:4">
      <c r="A198" s="4" t="s">
        <v>2357</v>
      </c>
      <c r="B198" s="6" t="n">
        <v>0</v>
      </c>
      <c r="C198" s="6" t="n">
        <v>0</v>
      </c>
    </row>
    <row r="199" spans="1:4">
      <c r="A199" s="4" t="s">
        <v>2400</v>
      </c>
    </row>
    <row r="200" spans="1:4">
      <c r="A200" s="3" t="s">
        <v>145</v>
      </c>
    </row>
    <row r="201" spans="1:4">
      <c r="A201" s="4" t="s">
        <v>2357</v>
      </c>
      <c r="B201" s="6" t="n">
        <v>0</v>
      </c>
      <c r="C201" s="6" t="n">
        <v>0</v>
      </c>
    </row>
    <row r="202" spans="1:4">
      <c r="A202" s="4" t="s">
        <v>2401</v>
      </c>
    </row>
    <row r="203" spans="1:4">
      <c r="A203" s="3" t="s">
        <v>145</v>
      </c>
    </row>
    <row r="204" spans="1:4">
      <c r="A204" s="4" t="s">
        <v>2358</v>
      </c>
      <c r="B204" s="6" t="n">
        <v>400</v>
      </c>
      <c r="C204" s="6" t="n">
        <v>490</v>
      </c>
    </row>
    <row r="205" spans="1:4">
      <c r="A205" s="4" t="s">
        <v>2402</v>
      </c>
    </row>
    <row r="206" spans="1:4">
      <c r="A206" s="3" t="s">
        <v>145</v>
      </c>
    </row>
    <row r="207" spans="1:4">
      <c r="A207" s="4" t="s">
        <v>149</v>
      </c>
      <c r="B207" s="6" t="n">
        <v>0</v>
      </c>
      <c r="C207" s="6" t="n">
        <v>0</v>
      </c>
    </row>
    <row r="208" spans="1:4">
      <c r="A208" s="4" t="s">
        <v>259</v>
      </c>
      <c r="B208" s="6" t="n">
        <v>50364</v>
      </c>
      <c r="C208" s="6" t="n">
        <v>56399</v>
      </c>
    </row>
    <row r="209" spans="1:4">
      <c r="A209" s="4" t="s">
        <v>650</v>
      </c>
      <c r="B209" s="6" t="n">
        <v>118966</v>
      </c>
      <c r="C209" s="6" t="n">
        <v>97625</v>
      </c>
    </row>
    <row r="210" spans="1:4">
      <c r="A210" s="4" t="s">
        <v>2356</v>
      </c>
      <c r="B210" s="6" t="n">
        <v>328442</v>
      </c>
      <c r="C210" s="6" t="n">
        <v>315413</v>
      </c>
    </row>
    <row r="211" spans="1:4">
      <c r="A211" s="4" t="s">
        <v>2357</v>
      </c>
      <c r="B211" s="6" t="n">
        <v>177708</v>
      </c>
      <c r="C211" s="6" t="n">
        <v>175097</v>
      </c>
    </row>
    <row r="212" spans="1:4">
      <c r="A212" s="4" t="s">
        <v>2358</v>
      </c>
      <c r="B212" s="6" t="n">
        <v>10126</v>
      </c>
      <c r="C212" s="6" t="n">
        <v>6791</v>
      </c>
    </row>
    <row r="213" spans="1:4">
      <c r="A213" s="4" t="s">
        <v>648</v>
      </c>
      <c r="B213" s="6" t="n">
        <v>7642</v>
      </c>
      <c r="C213" s="6" t="n">
        <v>4011</v>
      </c>
    </row>
    <row r="214" spans="1:4">
      <c r="A214" s="4" t="s">
        <v>1359</v>
      </c>
      <c r="B214" s="6" t="n">
        <v>3334</v>
      </c>
      <c r="C214" s="6" t="n">
        <v>2400</v>
      </c>
    </row>
    <row r="215" spans="1:4">
      <c r="A215" s="4" t="s">
        <v>255</v>
      </c>
      <c r="B215" s="6" t="n">
        <v>1376</v>
      </c>
      <c r="C215" s="6" t="n">
        <v>1775</v>
      </c>
    </row>
    <row r="216" spans="1:4">
      <c r="A216" s="4" t="s">
        <v>165</v>
      </c>
      <c r="B216" s="6" t="n">
        <v>697958</v>
      </c>
      <c r="C216" s="6" t="n">
        <v>659511</v>
      </c>
    </row>
    <row r="217" spans="1:4">
      <c r="A217" s="3" t="s">
        <v>2359</v>
      </c>
    </row>
    <row r="218" spans="1:4">
      <c r="A218" s="4" t="s">
        <v>2360</v>
      </c>
      <c r="B218" s="6" t="n">
        <v>508</v>
      </c>
      <c r="C218" s="6" t="n">
        <v>492</v>
      </c>
    </row>
    <row r="219" spans="1:4">
      <c r="A219" s="4" t="s">
        <v>198</v>
      </c>
      <c r="B219" s="6" t="n">
        <v>16008</v>
      </c>
      <c r="C219" s="6" t="n">
        <v>28875</v>
      </c>
    </row>
    <row r="220" spans="1:4">
      <c r="A220" s="4" t="s">
        <v>2365</v>
      </c>
      <c r="B220" s="6" t="n">
        <v>21214</v>
      </c>
      <c r="C220" s="6" t="n">
        <v>19117</v>
      </c>
    </row>
    <row r="221" spans="1:4">
      <c r="A221" s="4" t="s">
        <v>2361</v>
      </c>
      <c r="B221" s="6" t="n">
        <v>320479</v>
      </c>
      <c r="C221" s="6" t="n">
        <v>303441</v>
      </c>
    </row>
    <row r="222" spans="1:4">
      <c r="A222" s="4" t="s">
        <v>272</v>
      </c>
      <c r="B222" s="6" t="n">
        <v>3941</v>
      </c>
      <c r="C222" s="6" t="n">
        <v>1648</v>
      </c>
    </row>
    <row r="223" spans="1:4">
      <c r="A223" s="4" t="s">
        <v>256</v>
      </c>
      <c r="B223" s="6" t="n">
        <v>1507</v>
      </c>
      <c r="C223" s="6" t="n">
        <v>1979</v>
      </c>
    </row>
    <row r="224" spans="1:4">
      <c r="A224" s="4" t="s">
        <v>653</v>
      </c>
      <c r="B224" s="6" t="n">
        <v>33826</v>
      </c>
      <c r="C224" s="6" t="n">
        <v>26872</v>
      </c>
    </row>
    <row r="225" spans="1:4">
      <c r="A225" s="4" t="s">
        <v>178</v>
      </c>
      <c r="B225" s="6" t="n">
        <v>397483</v>
      </c>
      <c r="C225" s="6" t="n">
        <v>382424</v>
      </c>
    </row>
    <row r="226" spans="1:4">
      <c r="A226" s="4" t="s">
        <v>2403</v>
      </c>
    </row>
    <row r="227" spans="1:4">
      <c r="A227" s="3" t="s">
        <v>145</v>
      </c>
    </row>
    <row r="228" spans="1:4">
      <c r="A228" s="4" t="s">
        <v>650</v>
      </c>
      <c r="B228" s="6" t="n">
        <v>4157</v>
      </c>
      <c r="C228" s="6" t="n">
        <v>1593</v>
      </c>
    </row>
    <row r="229" spans="1:4">
      <c r="A229" s="3" t="s">
        <v>2359</v>
      </c>
    </row>
    <row r="230" spans="1:4">
      <c r="A230" s="4" t="s">
        <v>2365</v>
      </c>
      <c r="B230" s="6" t="n">
        <v>282</v>
      </c>
      <c r="C230" s="6" t="n">
        <v>761</v>
      </c>
    </row>
    <row r="231" spans="1:4">
      <c r="A231" s="4" t="s">
        <v>2404</v>
      </c>
    </row>
    <row r="232" spans="1:4">
      <c r="A232" s="3" t="s">
        <v>145</v>
      </c>
    </row>
    <row r="233" spans="1:4">
      <c r="A233" s="4" t="s">
        <v>650</v>
      </c>
      <c r="B233" s="6" t="n">
        <v>25226</v>
      </c>
      <c r="C233" s="6" t="n">
        <v>24630</v>
      </c>
    </row>
    <row r="234" spans="1:4">
      <c r="A234" s="3" t="s">
        <v>2359</v>
      </c>
    </row>
    <row r="235" spans="1:4">
      <c r="A235" s="4" t="s">
        <v>2365</v>
      </c>
      <c r="B235" s="6" t="n">
        <v>5478</v>
      </c>
      <c r="C235" s="6" t="n">
        <v>5104</v>
      </c>
    </row>
    <row r="236" spans="1:4">
      <c r="A236" s="4" t="s">
        <v>2405</v>
      </c>
    </row>
    <row r="237" spans="1:4">
      <c r="A237" s="3" t="s">
        <v>145</v>
      </c>
    </row>
    <row r="238" spans="1:4">
      <c r="A238" s="4" t="s">
        <v>650</v>
      </c>
      <c r="B238" s="6" t="n">
        <v>32619</v>
      </c>
      <c r="C238" s="6" t="n">
        <v>23163</v>
      </c>
    </row>
    <row r="239" spans="1:4">
      <c r="A239" s="3" t="s">
        <v>2359</v>
      </c>
    </row>
    <row r="240" spans="1:4">
      <c r="A240" s="4" t="s">
        <v>2365</v>
      </c>
      <c r="B240" s="6" t="n">
        <v>4144</v>
      </c>
      <c r="C240" s="6" t="n">
        <v>4070</v>
      </c>
    </row>
    <row r="241" spans="1:4">
      <c r="A241" s="4" t="s">
        <v>2406</v>
      </c>
    </row>
    <row r="242" spans="1:4">
      <c r="A242" s="3" t="s">
        <v>145</v>
      </c>
    </row>
    <row r="243" spans="1:4">
      <c r="A243" s="4" t="s">
        <v>650</v>
      </c>
      <c r="B243" s="6" t="n">
        <v>23854</v>
      </c>
      <c r="C243" s="6" t="n">
        <v>19210</v>
      </c>
    </row>
    <row r="244" spans="1:4">
      <c r="A244" s="3" t="s">
        <v>2359</v>
      </c>
    </row>
    <row r="245" spans="1:4">
      <c r="A245" s="4" t="s">
        <v>2365</v>
      </c>
      <c r="B245" s="6" t="n">
        <v>11310</v>
      </c>
      <c r="C245" s="6" t="n">
        <v>9182</v>
      </c>
    </row>
    <row r="246" spans="1:4">
      <c r="A246" s="4" t="s">
        <v>2407</v>
      </c>
    </row>
    <row r="247" spans="1:4">
      <c r="A247" s="3" t="s">
        <v>145</v>
      </c>
    </row>
    <row r="248" spans="1:4">
      <c r="A248" s="4" t="s">
        <v>650</v>
      </c>
      <c r="B248" s="6" t="n">
        <v>24324</v>
      </c>
      <c r="C248" s="6" t="n">
        <v>19586</v>
      </c>
    </row>
    <row r="249" spans="1:4">
      <c r="A249" s="4" t="s">
        <v>2408</v>
      </c>
    </row>
    <row r="250" spans="1:4">
      <c r="A250" s="3" t="s">
        <v>145</v>
      </c>
    </row>
    <row r="251" spans="1:4">
      <c r="A251" s="4" t="s">
        <v>650</v>
      </c>
      <c r="B251" s="6" t="n">
        <v>8786</v>
      </c>
      <c r="C251" s="6" t="n">
        <v>9443</v>
      </c>
    </row>
    <row r="252" spans="1:4">
      <c r="A252" s="4" t="s">
        <v>2403</v>
      </c>
    </row>
    <row r="253" spans="1:4">
      <c r="A253" s="3" t="s">
        <v>145</v>
      </c>
    </row>
    <row r="254" spans="1:4">
      <c r="A254" s="4" t="s">
        <v>2357</v>
      </c>
      <c r="B254" s="6" t="n">
        <v>1196</v>
      </c>
      <c r="C254" s="6" t="n">
        <v>1260</v>
      </c>
    </row>
    <row r="255" spans="1:4">
      <c r="A255" s="4" t="s">
        <v>2358</v>
      </c>
      <c r="B255" s="6" t="n">
        <v>0</v>
      </c>
      <c r="C255" s="6" t="n">
        <v>0</v>
      </c>
    </row>
    <row r="256" spans="1:4">
      <c r="A256" s="4" t="s">
        <v>2409</v>
      </c>
    </row>
    <row r="257" spans="1:4">
      <c r="A257" s="3" t="s">
        <v>145</v>
      </c>
    </row>
    <row r="258" spans="1:4">
      <c r="A258" s="4" t="s">
        <v>2357</v>
      </c>
      <c r="B258" s="6" t="n">
        <v>122528</v>
      </c>
      <c r="C258" s="6" t="n">
        <v>121826</v>
      </c>
    </row>
    <row r="259" spans="1:4">
      <c r="A259" s="4" t="s">
        <v>2358</v>
      </c>
      <c r="B259" s="6" t="n">
        <v>3003</v>
      </c>
    </row>
    <row r="260" spans="1:4">
      <c r="A260" s="4" t="s">
        <v>2410</v>
      </c>
    </row>
    <row r="261" spans="1:4">
      <c r="A261" s="3" t="s">
        <v>145</v>
      </c>
    </row>
    <row r="262" spans="1:4">
      <c r="A262" s="4" t="s">
        <v>2357</v>
      </c>
      <c r="B262" s="6" t="n">
        <v>4641</v>
      </c>
      <c r="C262" s="6" t="n">
        <v>5530</v>
      </c>
    </row>
    <row r="263" spans="1:4">
      <c r="A263" s="4" t="s">
        <v>2411</v>
      </c>
    </row>
    <row r="264" spans="1:4">
      <c r="A264" s="3" t="s">
        <v>145</v>
      </c>
    </row>
    <row r="265" spans="1:4">
      <c r="A265" s="4" t="s">
        <v>2357</v>
      </c>
      <c r="B265" s="6" t="n">
        <v>653</v>
      </c>
      <c r="C265" s="6" t="n">
        <v>1320</v>
      </c>
    </row>
    <row r="266" spans="1:4">
      <c r="A266" s="4" t="s">
        <v>2358</v>
      </c>
      <c r="B266" s="6" t="n">
        <v>1035</v>
      </c>
      <c r="C266" s="6" t="n">
        <v>1434</v>
      </c>
    </row>
    <row r="267" spans="1:4">
      <c r="A267" s="4" t="s">
        <v>2412</v>
      </c>
    </row>
    <row r="268" spans="1:4">
      <c r="A268" s="3" t="s">
        <v>145</v>
      </c>
    </row>
    <row r="269" spans="1:4">
      <c r="A269" s="4" t="s">
        <v>2357</v>
      </c>
      <c r="B269" s="6" t="n">
        <v>15021</v>
      </c>
      <c r="C269" s="6" t="n">
        <v>14078</v>
      </c>
    </row>
    <row r="270" spans="1:4">
      <c r="A270" s="4" t="s">
        <v>2413</v>
      </c>
    </row>
    <row r="271" spans="1:4">
      <c r="A271" s="3" t="s">
        <v>145</v>
      </c>
    </row>
    <row r="272" spans="1:4">
      <c r="A272" s="4" t="s">
        <v>2357</v>
      </c>
      <c r="B272" s="6" t="n">
        <v>11989</v>
      </c>
      <c r="C272" s="6" t="n">
        <v>9304</v>
      </c>
    </row>
    <row r="273" spans="1:4">
      <c r="A273" s="4" t="s">
        <v>2414</v>
      </c>
    </row>
    <row r="274" spans="1:4">
      <c r="A274" s="3" t="s">
        <v>145</v>
      </c>
    </row>
    <row r="275" spans="1:4">
      <c r="A275" s="4" t="s">
        <v>2357</v>
      </c>
      <c r="B275" s="6" t="n">
        <v>3876</v>
      </c>
      <c r="C275" s="6" t="n">
        <v>4403</v>
      </c>
    </row>
    <row r="276" spans="1:4">
      <c r="A276" s="4" t="s">
        <v>2415</v>
      </c>
    </row>
    <row r="277" spans="1:4">
      <c r="A277" s="3" t="s">
        <v>145</v>
      </c>
    </row>
    <row r="278" spans="1:4">
      <c r="A278" s="4" t="s">
        <v>2357</v>
      </c>
      <c r="B278" s="6" t="n">
        <v>17804</v>
      </c>
      <c r="C278" s="6" t="n">
        <v>17376</v>
      </c>
    </row>
    <row r="279" spans="1:4">
      <c r="A279" s="4" t="s">
        <v>2416</v>
      </c>
    </row>
    <row r="280" spans="1:4">
      <c r="A280" s="3" t="s">
        <v>145</v>
      </c>
    </row>
    <row r="281" spans="1:4">
      <c r="A281" s="4" t="s">
        <v>2358</v>
      </c>
      <c r="B281" s="6" t="n">
        <v>6088</v>
      </c>
      <c r="C281" s="6" t="n">
        <v>5357</v>
      </c>
    </row>
    <row r="282" spans="1:4">
      <c r="A282" s="4" t="s">
        <v>2417</v>
      </c>
    </row>
    <row r="283" spans="1:4">
      <c r="A283" s="3" t="s">
        <v>145</v>
      </c>
    </row>
    <row r="284" spans="1:4">
      <c r="A284" s="4" t="s">
        <v>149</v>
      </c>
      <c r="B284" s="6" t="n">
        <v>0</v>
      </c>
      <c r="C284" s="6" t="n">
        <v>0</v>
      </c>
    </row>
    <row r="285" spans="1:4">
      <c r="A285" s="4" t="s">
        <v>259</v>
      </c>
      <c r="B285" s="6" t="n">
        <v>0</v>
      </c>
      <c r="C285" s="6" t="n">
        <v>0</v>
      </c>
    </row>
    <row r="286" spans="1:4">
      <c r="A286" s="4" t="s">
        <v>650</v>
      </c>
      <c r="B286" s="6" t="n">
        <v>3781</v>
      </c>
      <c r="C286" s="6" t="n">
        <v>3934</v>
      </c>
    </row>
    <row r="287" spans="1:4">
      <c r="A287" s="4" t="s">
        <v>2356</v>
      </c>
      <c r="B287" s="6" t="n">
        <v>2226</v>
      </c>
      <c r="C287" s="6" t="n">
        <v>3466</v>
      </c>
      <c r="D287" s="5" t="n">
        <v>4100</v>
      </c>
    </row>
    <row r="288" spans="1:4">
      <c r="A288" s="4" t="s">
        <v>2357</v>
      </c>
      <c r="B288" s="6" t="n">
        <v>599</v>
      </c>
      <c r="C288" s="6" t="n">
        <v>606</v>
      </c>
    </row>
    <row r="289" spans="1:4">
      <c r="A289" s="4" t="s">
        <v>2358</v>
      </c>
      <c r="B289" s="6" t="n">
        <v>299</v>
      </c>
      <c r="C289" s="6" t="n">
        <v>172</v>
      </c>
    </row>
    <row r="290" spans="1:4">
      <c r="A290" s="4" t="s">
        <v>648</v>
      </c>
      <c r="B290" s="6" t="n">
        <v>693</v>
      </c>
      <c r="C290" s="6" t="n">
        <v>338</v>
      </c>
    </row>
    <row r="291" spans="1:4">
      <c r="A291" s="4" t="s">
        <v>1359</v>
      </c>
      <c r="B291" s="6" t="n">
        <v>375</v>
      </c>
      <c r="C291" s="6" t="n">
        <v>542</v>
      </c>
    </row>
    <row r="292" spans="1:4">
      <c r="A292" s="4" t="s">
        <v>255</v>
      </c>
      <c r="B292" s="6" t="n">
        <v>2360</v>
      </c>
      <c r="C292" s="6" t="n">
        <v>2932</v>
      </c>
    </row>
    <row r="293" spans="1:4">
      <c r="A293" s="4" t="s">
        <v>165</v>
      </c>
      <c r="B293" s="6" t="n">
        <v>10333</v>
      </c>
      <c r="C293" s="6" t="n">
        <v>11990</v>
      </c>
    </row>
    <row r="294" spans="1:4">
      <c r="A294" s="3" t="s">
        <v>2359</v>
      </c>
    </row>
    <row r="295" spans="1:4">
      <c r="A295" s="4" t="s">
        <v>2360</v>
      </c>
      <c r="B295" s="6" t="n">
        <v>0</v>
      </c>
      <c r="C295" s="6" t="n">
        <v>0</v>
      </c>
    </row>
    <row r="296" spans="1:4">
      <c r="A296" s="4" t="s">
        <v>198</v>
      </c>
      <c r="B296" s="6" t="n">
        <v>0</v>
      </c>
      <c r="C296" s="6" t="n">
        <v>0</v>
      </c>
    </row>
    <row r="297" spans="1:4">
      <c r="A297" s="4" t="s">
        <v>2365</v>
      </c>
      <c r="B297" s="6" t="n">
        <v>17</v>
      </c>
      <c r="C297" s="6" t="n">
        <v>18</v>
      </c>
    </row>
    <row r="298" spans="1:4">
      <c r="A298" s="4" t="s">
        <v>2361</v>
      </c>
      <c r="B298" s="6" t="n">
        <v>4764</v>
      </c>
      <c r="C298" s="6" t="n">
        <v>4401</v>
      </c>
      <c r="D298" s="5" t="n">
        <v>5800</v>
      </c>
    </row>
    <row r="299" spans="1:4">
      <c r="A299" s="4" t="s">
        <v>272</v>
      </c>
      <c r="B299" s="6" t="n">
        <v>0</v>
      </c>
      <c r="C299" s="6" t="n">
        <v>0</v>
      </c>
    </row>
    <row r="300" spans="1:4">
      <c r="A300" s="4" t="s">
        <v>256</v>
      </c>
      <c r="B300" s="6" t="n">
        <v>0</v>
      </c>
      <c r="C300" s="6" t="n">
        <v>0</v>
      </c>
    </row>
    <row r="301" spans="1:4">
      <c r="A301" s="4" t="s">
        <v>653</v>
      </c>
      <c r="B301" s="6" t="n">
        <v>1149</v>
      </c>
      <c r="C301" s="6" t="n">
        <v>817</v>
      </c>
    </row>
    <row r="302" spans="1:4">
      <c r="A302" s="4" t="s">
        <v>178</v>
      </c>
      <c r="B302" s="6" t="n">
        <v>5930</v>
      </c>
      <c r="C302" s="6" t="n">
        <v>5236</v>
      </c>
    </row>
    <row r="303" spans="1:4">
      <c r="A303" s="4" t="s">
        <v>2367</v>
      </c>
      <c r="B303" s="6" t="n">
        <v>1545</v>
      </c>
      <c r="C303" s="6" t="n">
        <v>2042</v>
      </c>
    </row>
    <row r="304" spans="1:4">
      <c r="A304" s="4" t="s">
        <v>2418</v>
      </c>
    </row>
    <row r="305" spans="1:4">
      <c r="A305" s="3" t="s">
        <v>145</v>
      </c>
    </row>
    <row r="306" spans="1:4">
      <c r="A306" s="4" t="s">
        <v>650</v>
      </c>
      <c r="B306" s="6" t="n">
        <v>0</v>
      </c>
      <c r="C306" s="6" t="n">
        <v>0</v>
      </c>
    </row>
    <row r="307" spans="1:4">
      <c r="A307" s="3" t="s">
        <v>2359</v>
      </c>
    </row>
    <row r="308" spans="1:4">
      <c r="A308" s="4" t="s">
        <v>2365</v>
      </c>
      <c r="B308" s="6" t="n">
        <v>0</v>
      </c>
      <c r="C308" s="6" t="n">
        <v>0</v>
      </c>
    </row>
    <row r="309" spans="1:4">
      <c r="A309" s="4" t="s">
        <v>2419</v>
      </c>
    </row>
    <row r="310" spans="1:4">
      <c r="A310" s="3" t="s">
        <v>145</v>
      </c>
    </row>
    <row r="311" spans="1:4">
      <c r="A311" s="4" t="s">
        <v>650</v>
      </c>
      <c r="B311" s="6" t="n">
        <v>1507</v>
      </c>
      <c r="C311" s="6" t="n">
        <v>1558</v>
      </c>
    </row>
    <row r="312" spans="1:4">
      <c r="A312" s="3" t="s">
        <v>2359</v>
      </c>
    </row>
    <row r="313" spans="1:4">
      <c r="A313" s="4" t="s">
        <v>2365</v>
      </c>
      <c r="B313" s="6" t="n">
        <v>15</v>
      </c>
      <c r="C313" s="6" t="n">
        <v>18</v>
      </c>
    </row>
    <row r="314" spans="1:4">
      <c r="A314" s="4" t="s">
        <v>2420</v>
      </c>
    </row>
    <row r="315" spans="1:4">
      <c r="A315" s="3" t="s">
        <v>145</v>
      </c>
    </row>
    <row r="316" spans="1:4">
      <c r="A316" s="4" t="s">
        <v>650</v>
      </c>
      <c r="B316" s="6" t="n">
        <v>239</v>
      </c>
      <c r="C316" s="6" t="n">
        <v>276</v>
      </c>
    </row>
    <row r="317" spans="1:4">
      <c r="A317" s="3" t="s">
        <v>2359</v>
      </c>
    </row>
    <row r="318" spans="1:4">
      <c r="A318" s="4" t="s">
        <v>2365</v>
      </c>
      <c r="B318" s="6" t="n">
        <v>2</v>
      </c>
      <c r="C318" s="6" t="n">
        <v>0</v>
      </c>
    </row>
    <row r="319" spans="1:4">
      <c r="A319" s="4" t="s">
        <v>2421</v>
      </c>
    </row>
    <row r="320" spans="1:4">
      <c r="A320" s="3" t="s">
        <v>145</v>
      </c>
    </row>
    <row r="321" spans="1:4">
      <c r="A321" s="4" t="s">
        <v>650</v>
      </c>
      <c r="B321" s="6" t="n">
        <v>482</v>
      </c>
      <c r="C321" s="6" t="n">
        <v>465</v>
      </c>
    </row>
    <row r="322" spans="1:4">
      <c r="A322" s="3" t="s">
        <v>2359</v>
      </c>
    </row>
    <row r="323" spans="1:4">
      <c r="A323" s="4" t="s">
        <v>2365</v>
      </c>
      <c r="B323" s="6" t="n">
        <v>0</v>
      </c>
      <c r="C323" s="6" t="n">
        <v>0</v>
      </c>
    </row>
    <row r="324" spans="1:4">
      <c r="A324" s="4" t="s">
        <v>2422</v>
      </c>
    </row>
    <row r="325" spans="1:4">
      <c r="A325" s="3" t="s">
        <v>145</v>
      </c>
    </row>
    <row r="326" spans="1:4">
      <c r="A326" s="4" t="s">
        <v>650</v>
      </c>
      <c r="B326" s="6" t="n">
        <v>0</v>
      </c>
      <c r="C326" s="6" t="n">
        <v>0</v>
      </c>
    </row>
    <row r="327" spans="1:4">
      <c r="A327" s="4" t="s">
        <v>2423</v>
      </c>
    </row>
    <row r="328" spans="1:4">
      <c r="A328" s="3" t="s">
        <v>145</v>
      </c>
    </row>
    <row r="329" spans="1:4">
      <c r="A329" s="4" t="s">
        <v>650</v>
      </c>
      <c r="B329" s="6" t="n">
        <v>1553</v>
      </c>
      <c r="C329" s="6" t="n">
        <v>1635</v>
      </c>
    </row>
    <row r="330" spans="1:4">
      <c r="A330" s="4" t="s">
        <v>2418</v>
      </c>
    </row>
    <row r="331" spans="1:4">
      <c r="A331" s="3" t="s">
        <v>145</v>
      </c>
    </row>
    <row r="332" spans="1:4">
      <c r="A332" s="4" t="s">
        <v>2357</v>
      </c>
      <c r="B332" s="6" t="n">
        <v>0</v>
      </c>
      <c r="C332" s="6" t="n">
        <v>0</v>
      </c>
    </row>
    <row r="333" spans="1:4">
      <c r="A333" s="4" t="s">
        <v>2358</v>
      </c>
      <c r="B333" s="6" t="n">
        <v>0</v>
      </c>
      <c r="C333" s="6" t="n">
        <v>0</v>
      </c>
    </row>
    <row r="334" spans="1:4">
      <c r="A334" s="4" t="s">
        <v>2424</v>
      </c>
    </row>
    <row r="335" spans="1:4">
      <c r="A335" s="3" t="s">
        <v>145</v>
      </c>
    </row>
    <row r="336" spans="1:4">
      <c r="A336" s="4" t="s">
        <v>2357</v>
      </c>
      <c r="B336" s="6" t="n">
        <v>0</v>
      </c>
      <c r="C336" s="6" t="n">
        <v>0</v>
      </c>
    </row>
    <row r="337" spans="1:4">
      <c r="A337" s="4" t="s">
        <v>2358</v>
      </c>
      <c r="B337" s="6" t="n">
        <v>0</v>
      </c>
    </row>
    <row r="338" spans="1:4">
      <c r="A338" s="4" t="s">
        <v>2425</v>
      </c>
    </row>
    <row r="339" spans="1:4">
      <c r="A339" s="3" t="s">
        <v>145</v>
      </c>
    </row>
    <row r="340" spans="1:4">
      <c r="A340" s="4" t="s">
        <v>2357</v>
      </c>
      <c r="B340" s="6" t="n">
        <v>0</v>
      </c>
      <c r="C340" s="6" t="n">
        <v>0</v>
      </c>
    </row>
    <row r="341" spans="1:4">
      <c r="A341" s="4" t="s">
        <v>2426</v>
      </c>
    </row>
    <row r="342" spans="1:4">
      <c r="A342" s="3" t="s">
        <v>145</v>
      </c>
    </row>
    <row r="343" spans="1:4">
      <c r="A343" s="4" t="s">
        <v>2357</v>
      </c>
      <c r="B343" s="6" t="n">
        <v>424</v>
      </c>
      <c r="C343" s="6" t="n">
        <v>597</v>
      </c>
    </row>
    <row r="344" spans="1:4">
      <c r="A344" s="4" t="s">
        <v>2358</v>
      </c>
      <c r="B344" s="6" t="n">
        <v>299</v>
      </c>
      <c r="C344" s="6" t="n">
        <v>172</v>
      </c>
    </row>
    <row r="345" spans="1:4">
      <c r="A345" s="4" t="s">
        <v>2427</v>
      </c>
    </row>
    <row r="346" spans="1:4">
      <c r="A346" s="3" t="s">
        <v>145</v>
      </c>
    </row>
    <row r="347" spans="1:4">
      <c r="A347" s="4" t="s">
        <v>2357</v>
      </c>
      <c r="B347" s="6" t="n">
        <v>0</v>
      </c>
      <c r="C347" s="6" t="n">
        <v>0</v>
      </c>
    </row>
    <row r="348" spans="1:4">
      <c r="A348" s="4" t="s">
        <v>2428</v>
      </c>
    </row>
    <row r="349" spans="1:4">
      <c r="A349" s="3" t="s">
        <v>145</v>
      </c>
    </row>
    <row r="350" spans="1:4">
      <c r="A350" s="4" t="s">
        <v>2357</v>
      </c>
      <c r="B350" s="6" t="n">
        <v>2</v>
      </c>
      <c r="C350" s="6" t="n">
        <v>2</v>
      </c>
    </row>
    <row r="351" spans="1:4">
      <c r="A351" s="4" t="s">
        <v>2429</v>
      </c>
    </row>
    <row r="352" spans="1:4">
      <c r="A352" s="3" t="s">
        <v>145</v>
      </c>
    </row>
    <row r="353" spans="1:4">
      <c r="A353" s="4" t="s">
        <v>2357</v>
      </c>
      <c r="B353" s="6" t="n">
        <v>65</v>
      </c>
      <c r="C353" s="6" t="n">
        <v>7</v>
      </c>
    </row>
    <row r="354" spans="1:4">
      <c r="A354" s="4" t="s">
        <v>2430</v>
      </c>
    </row>
    <row r="355" spans="1:4">
      <c r="A355" s="3" t="s">
        <v>145</v>
      </c>
    </row>
    <row r="356" spans="1:4">
      <c r="A356" s="4" t="s">
        <v>2357</v>
      </c>
      <c r="B356" s="6" t="n">
        <v>108</v>
      </c>
      <c r="C356" s="6" t="n">
        <v>0</v>
      </c>
    </row>
    <row r="357" spans="1:4">
      <c r="A357" s="4" t="s">
        <v>2431</v>
      </c>
    </row>
    <row r="358" spans="1:4">
      <c r="A358" s="3" t="s">
        <v>145</v>
      </c>
    </row>
    <row r="359" spans="1:4">
      <c r="A359" s="4" t="s">
        <v>2358</v>
      </c>
      <c r="B359" s="5" t="n">
        <v>0</v>
      </c>
      <c r="C359" s="5"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2</v>
      </c>
      <c r="B1" s="2" t="s">
        <v>1</v>
      </c>
    </row>
    <row r="2" spans="1:4">
      <c r="B2" s="2" t="s">
        <v>2</v>
      </c>
      <c r="C2" s="2" t="s">
        <v>103</v>
      </c>
      <c r="D2" s="2" t="s">
        <v>104</v>
      </c>
    </row>
    <row r="3" spans="1:4">
      <c r="A3" s="3" t="s">
        <v>2433</v>
      </c>
    </row>
    <row r="4" spans="1:4">
      <c r="A4" s="4" t="s">
        <v>2434</v>
      </c>
      <c r="B4" s="5" t="n">
        <v>3</v>
      </c>
      <c r="C4" s="5" t="n">
        <v>-105</v>
      </c>
    </row>
    <row r="5" spans="1:4">
      <c r="A5" s="3" t="s">
        <v>2435</v>
      </c>
    </row>
    <row r="6" spans="1:4">
      <c r="A6" s="4" t="s">
        <v>2436</v>
      </c>
      <c r="B6" s="6" t="n">
        <v>-935</v>
      </c>
      <c r="C6" s="6" t="n">
        <v>-1714</v>
      </c>
      <c r="D6" s="5" t="n">
        <v>-1313</v>
      </c>
    </row>
    <row r="7" spans="1:4">
      <c r="A7" s="4" t="s">
        <v>2437</v>
      </c>
      <c r="B7" s="6" t="n">
        <v>-37</v>
      </c>
      <c r="C7" s="6" t="n">
        <v>106</v>
      </c>
      <c r="D7" s="6" t="n">
        <v>-984</v>
      </c>
    </row>
    <row r="8" spans="1:4">
      <c r="A8" s="4" t="s">
        <v>2434</v>
      </c>
      <c r="B8" s="6" t="n">
        <v>0</v>
      </c>
      <c r="C8" s="6" t="n">
        <v>0</v>
      </c>
      <c r="D8" s="6" t="n">
        <v>0</v>
      </c>
    </row>
    <row r="9" spans="1:4">
      <c r="A9" s="4" t="s">
        <v>263</v>
      </c>
      <c r="B9" s="6" t="n">
        <v>298</v>
      </c>
      <c r="C9" s="6" t="n">
        <v>531</v>
      </c>
      <c r="D9" s="6" t="n">
        <v>664</v>
      </c>
    </row>
    <row r="10" spans="1:4">
      <c r="A10" s="4" t="s">
        <v>2438</v>
      </c>
      <c r="B10" s="6" t="n">
        <v>-837</v>
      </c>
      <c r="C10" s="6" t="n">
        <v>-1179</v>
      </c>
      <c r="D10" s="6" t="n">
        <v>-979</v>
      </c>
    </row>
    <row r="11" spans="1:4">
      <c r="A11" s="4" t="s">
        <v>2439</v>
      </c>
      <c r="B11" s="6" t="n">
        <v>0</v>
      </c>
      <c r="C11" s="6" t="n">
        <v>0</v>
      </c>
      <c r="D11" s="6" t="n">
        <v>0</v>
      </c>
    </row>
    <row r="12" spans="1:4">
      <c r="A12" s="4" t="s">
        <v>2321</v>
      </c>
      <c r="B12" s="6" t="n">
        <v>-97</v>
      </c>
      <c r="C12" s="6" t="n">
        <v>778</v>
      </c>
      <c r="D12" s="6" t="n">
        <v>949</v>
      </c>
    </row>
    <row r="13" spans="1:4">
      <c r="A13" s="4" t="s">
        <v>2440</v>
      </c>
      <c r="B13" s="6" t="n">
        <v>147</v>
      </c>
      <c r="C13" s="6" t="n">
        <v>39</v>
      </c>
      <c r="D13" s="6" t="n">
        <v>48</v>
      </c>
    </row>
    <row r="14" spans="1:4">
      <c r="A14" s="4" t="s">
        <v>2441</v>
      </c>
      <c r="B14" s="6" t="n">
        <v>-1077</v>
      </c>
      <c r="C14" s="6" t="n">
        <v>504</v>
      </c>
      <c r="D14" s="6" t="n">
        <v>-99</v>
      </c>
    </row>
    <row r="15" spans="1:4">
      <c r="A15" s="4" t="s">
        <v>2442</v>
      </c>
      <c r="B15" s="6" t="n">
        <v>-2538</v>
      </c>
      <c r="C15" s="6" t="n">
        <v>-935</v>
      </c>
      <c r="D15" s="6" t="n">
        <v>-1714</v>
      </c>
    </row>
    <row r="16" spans="1:4">
      <c r="A16" s="4" t="s">
        <v>2443</v>
      </c>
      <c r="B16" s="6" t="n">
        <v>228</v>
      </c>
      <c r="C16" s="6" t="n">
        <v>-116</v>
      </c>
      <c r="D16" s="6" t="n">
        <v>-409</v>
      </c>
    </row>
    <row r="17" spans="1:4">
      <c r="A17" s="3" t="s">
        <v>2444</v>
      </c>
    </row>
    <row r="18" spans="1:4">
      <c r="A18" s="4" t="s">
        <v>2356</v>
      </c>
      <c r="B18" s="6" t="n">
        <v>344800</v>
      </c>
      <c r="C18" s="6" t="n">
        <v>328800</v>
      </c>
    </row>
    <row r="19" spans="1:4">
      <c r="A19" s="4" t="s">
        <v>2361</v>
      </c>
      <c r="B19" s="6" t="n">
        <v>337100</v>
      </c>
      <c r="C19" s="6" t="n">
        <v>317800</v>
      </c>
    </row>
    <row r="20" spans="1:4">
      <c r="A20" s="4" t="s">
        <v>2445</v>
      </c>
    </row>
    <row r="21" spans="1:4">
      <c r="A21" s="3" t="s">
        <v>2446</v>
      </c>
    </row>
    <row r="22" spans="1:4">
      <c r="A22" s="4" t="s">
        <v>2436</v>
      </c>
      <c r="B22" s="6" t="n">
        <v>0</v>
      </c>
    </row>
    <row r="23" spans="1:4">
      <c r="A23" s="4" t="s">
        <v>2437</v>
      </c>
      <c r="B23" s="6" t="n">
        <v>-2</v>
      </c>
    </row>
    <row r="24" spans="1:4">
      <c r="A24" s="4" t="s">
        <v>2434</v>
      </c>
      <c r="B24" s="6" t="n">
        <v>0</v>
      </c>
    </row>
    <row r="25" spans="1:4">
      <c r="A25" s="4" t="s">
        <v>263</v>
      </c>
      <c r="B25" s="6" t="n">
        <v>0</v>
      </c>
    </row>
    <row r="26" spans="1:4">
      <c r="A26" s="4" t="s">
        <v>2438</v>
      </c>
      <c r="B26" s="6" t="n">
        <v>0</v>
      </c>
    </row>
    <row r="27" spans="1:4">
      <c r="A27" s="4" t="s">
        <v>2439</v>
      </c>
      <c r="B27" s="6" t="n">
        <v>0</v>
      </c>
    </row>
    <row r="28" spans="1:4">
      <c r="A28" s="4" t="s">
        <v>2321</v>
      </c>
      <c r="B28" s="6" t="n">
        <v>0</v>
      </c>
    </row>
    <row r="29" spans="1:4">
      <c r="A29" s="4" t="s">
        <v>2440</v>
      </c>
      <c r="B29" s="6" t="n">
        <v>0</v>
      </c>
    </row>
    <row r="30" spans="1:4">
      <c r="A30" s="4" t="s">
        <v>2441</v>
      </c>
      <c r="B30" s="6" t="n">
        <v>0</v>
      </c>
    </row>
    <row r="31" spans="1:4">
      <c r="A31" s="4" t="s">
        <v>2442</v>
      </c>
      <c r="B31" s="6" t="n">
        <v>-2</v>
      </c>
      <c r="C31" s="6" t="n">
        <v>0</v>
      </c>
    </row>
    <row r="32" spans="1:4">
      <c r="A32" s="4" t="s">
        <v>2443</v>
      </c>
      <c r="B32" s="6" t="n">
        <v>-2</v>
      </c>
    </row>
    <row r="33" spans="1:4">
      <c r="A33" s="4" t="s">
        <v>271</v>
      </c>
    </row>
    <row r="34" spans="1:4">
      <c r="A34" s="3" t="s">
        <v>2446</v>
      </c>
    </row>
    <row r="35" spans="1:4">
      <c r="A35" s="4" t="s">
        <v>2436</v>
      </c>
      <c r="C35" s="6" t="n">
        <v>0</v>
      </c>
      <c r="D35" s="6" t="n">
        <v>-359</v>
      </c>
    </row>
    <row r="36" spans="1:4">
      <c r="A36" s="4" t="s">
        <v>2437</v>
      </c>
      <c r="D36" s="6" t="n">
        <v>-5</v>
      </c>
    </row>
    <row r="37" spans="1:4">
      <c r="A37" s="4" t="s">
        <v>2434</v>
      </c>
      <c r="D37" s="6" t="n">
        <v>0</v>
      </c>
    </row>
    <row r="38" spans="1:4">
      <c r="A38" s="4" t="s">
        <v>263</v>
      </c>
      <c r="D38" s="6" t="n">
        <v>0</v>
      </c>
    </row>
    <row r="39" spans="1:4">
      <c r="A39" s="4" t="s">
        <v>2438</v>
      </c>
      <c r="D39" s="6" t="n">
        <v>0</v>
      </c>
    </row>
    <row r="40" spans="1:4">
      <c r="A40" s="4" t="s">
        <v>2439</v>
      </c>
      <c r="D40" s="6" t="n">
        <v>-12</v>
      </c>
    </row>
    <row r="41" spans="1:4">
      <c r="A41" s="4" t="s">
        <v>2321</v>
      </c>
      <c r="D41" s="6" t="n">
        <v>171</v>
      </c>
    </row>
    <row r="42" spans="1:4">
      <c r="A42" s="4" t="s">
        <v>2440</v>
      </c>
      <c r="D42" s="6" t="n">
        <v>-58</v>
      </c>
    </row>
    <row r="43" spans="1:4">
      <c r="A43" s="4" t="s">
        <v>2441</v>
      </c>
      <c r="D43" s="6" t="n">
        <v>263</v>
      </c>
    </row>
    <row r="44" spans="1:4">
      <c r="A44" s="4" t="s">
        <v>2442</v>
      </c>
      <c r="D44" s="6" t="n">
        <v>0</v>
      </c>
    </row>
    <row r="45" spans="1:4">
      <c r="A45" s="4" t="s">
        <v>2443</v>
      </c>
      <c r="D45" s="6" t="n">
        <v>0</v>
      </c>
    </row>
    <row r="46" spans="1:4">
      <c r="A46" s="4" t="s">
        <v>2447</v>
      </c>
    </row>
    <row r="47" spans="1:4">
      <c r="A47" s="3" t="s">
        <v>2446</v>
      </c>
    </row>
    <row r="48" spans="1:4">
      <c r="A48" s="4" t="s">
        <v>2436</v>
      </c>
      <c r="B48" s="6" t="n">
        <v>-18</v>
      </c>
      <c r="C48" s="6" t="n">
        <v>-24</v>
      </c>
      <c r="D48" s="6" t="n">
        <v>-27</v>
      </c>
    </row>
    <row r="49" spans="1:4">
      <c r="A49" s="4" t="s">
        <v>2437</v>
      </c>
      <c r="B49" s="6" t="n">
        <v>8</v>
      </c>
      <c r="C49" s="6" t="n">
        <v>11</v>
      </c>
      <c r="D49" s="6" t="n">
        <v>14</v>
      </c>
    </row>
    <row r="50" spans="1:4">
      <c r="A50" s="4" t="s">
        <v>2434</v>
      </c>
      <c r="B50" s="6" t="n">
        <v>0</v>
      </c>
      <c r="C50" s="6" t="n">
        <v>0</v>
      </c>
      <c r="D50" s="6" t="n">
        <v>0</v>
      </c>
    </row>
    <row r="51" spans="1:4">
      <c r="A51" s="4" t="s">
        <v>263</v>
      </c>
      <c r="B51" s="6" t="n">
        <v>-1</v>
      </c>
      <c r="C51" s="6" t="n">
        <v>9</v>
      </c>
      <c r="D51" s="6" t="n">
        <v>8</v>
      </c>
    </row>
    <row r="52" spans="1:4">
      <c r="A52" s="4" t="s">
        <v>2438</v>
      </c>
      <c r="B52" s="6" t="n">
        <v>-3</v>
      </c>
      <c r="C52" s="6" t="n">
        <v>-12</v>
      </c>
      <c r="D52" s="6" t="n">
        <v>-17</v>
      </c>
    </row>
    <row r="53" spans="1:4">
      <c r="A53" s="4" t="s">
        <v>2439</v>
      </c>
      <c r="B53" s="6" t="n">
        <v>-1</v>
      </c>
      <c r="C53" s="6" t="n">
        <v>-2</v>
      </c>
      <c r="D53" s="6" t="n">
        <v>-2</v>
      </c>
    </row>
    <row r="54" spans="1:4">
      <c r="A54" s="4" t="s">
        <v>2321</v>
      </c>
      <c r="B54" s="6" t="n">
        <v>0</v>
      </c>
      <c r="C54" s="6" t="n">
        <v>0</v>
      </c>
      <c r="D54" s="6" t="n">
        <v>0</v>
      </c>
    </row>
    <row r="55" spans="1:4">
      <c r="A55" s="4" t="s">
        <v>2440</v>
      </c>
      <c r="B55" s="6" t="n">
        <v>0</v>
      </c>
      <c r="C55" s="6" t="n">
        <v>0</v>
      </c>
      <c r="D55" s="6" t="n">
        <v>0</v>
      </c>
    </row>
    <row r="56" spans="1:4">
      <c r="A56" s="4" t="s">
        <v>2441</v>
      </c>
      <c r="B56" s="6" t="n">
        <v>0</v>
      </c>
      <c r="C56" s="6" t="n">
        <v>0</v>
      </c>
      <c r="D56" s="6" t="n">
        <v>0</v>
      </c>
    </row>
    <row r="57" spans="1:4">
      <c r="A57" s="4" t="s">
        <v>2442</v>
      </c>
      <c r="B57" s="6" t="n">
        <v>-15</v>
      </c>
      <c r="C57" s="6" t="n">
        <v>-18</v>
      </c>
      <c r="D57" s="6" t="n">
        <v>-24</v>
      </c>
    </row>
    <row r="58" spans="1:4">
      <c r="A58" s="4" t="s">
        <v>2443</v>
      </c>
      <c r="B58" s="6" t="n">
        <v>0</v>
      </c>
      <c r="C58" s="6" t="n">
        <v>-7</v>
      </c>
      <c r="D58" s="6" t="n">
        <v>2</v>
      </c>
    </row>
    <row r="59" spans="1:4">
      <c r="A59" s="4" t="s">
        <v>256</v>
      </c>
    </row>
    <row r="60" spans="1:4">
      <c r="A60" s="3" t="s">
        <v>2446</v>
      </c>
    </row>
    <row r="61" spans="1:4">
      <c r="A61" s="4" t="s">
        <v>2436</v>
      </c>
      <c r="B61" s="6" t="n">
        <v>0</v>
      </c>
      <c r="C61" s="6" t="n">
        <v>-8</v>
      </c>
      <c r="D61" s="6" t="n">
        <v>-9</v>
      </c>
    </row>
    <row r="62" spans="1:4">
      <c r="A62" s="4" t="s">
        <v>2437</v>
      </c>
      <c r="C62" s="6" t="n">
        <v>0</v>
      </c>
      <c r="D62" s="6" t="n">
        <v>0</v>
      </c>
    </row>
    <row r="63" spans="1:4">
      <c r="A63" s="4" t="s">
        <v>2434</v>
      </c>
      <c r="C63" s="6" t="n">
        <v>0</v>
      </c>
      <c r="D63" s="6" t="n">
        <v>0</v>
      </c>
    </row>
    <row r="64" spans="1:4">
      <c r="A64" s="4" t="s">
        <v>263</v>
      </c>
      <c r="C64" s="6" t="n">
        <v>0</v>
      </c>
      <c r="D64" s="6" t="n">
        <v>0</v>
      </c>
    </row>
    <row r="65" spans="1:4">
      <c r="A65" s="4" t="s">
        <v>2438</v>
      </c>
      <c r="C65" s="6" t="n">
        <v>0</v>
      </c>
      <c r="D65" s="6" t="n">
        <v>0</v>
      </c>
    </row>
    <row r="66" spans="1:4">
      <c r="A66" s="4" t="s">
        <v>2439</v>
      </c>
      <c r="C66" s="6" t="n">
        <v>0</v>
      </c>
      <c r="D66" s="6" t="n">
        <v>0</v>
      </c>
    </row>
    <row r="67" spans="1:4">
      <c r="A67" s="4" t="s">
        <v>2321</v>
      </c>
      <c r="C67" s="6" t="n">
        <v>8</v>
      </c>
      <c r="D67" s="6" t="n">
        <v>1</v>
      </c>
    </row>
    <row r="68" spans="1:4">
      <c r="A68" s="4" t="s">
        <v>2440</v>
      </c>
      <c r="C68" s="6" t="n">
        <v>0</v>
      </c>
      <c r="D68" s="6" t="n">
        <v>0</v>
      </c>
    </row>
    <row r="69" spans="1:4">
      <c r="A69" s="4" t="s">
        <v>2441</v>
      </c>
      <c r="C69" s="6" t="n">
        <v>0</v>
      </c>
      <c r="D69" s="6" t="n">
        <v>0</v>
      </c>
    </row>
    <row r="70" spans="1:4">
      <c r="A70" s="4" t="s">
        <v>2442</v>
      </c>
      <c r="C70" s="6" t="n">
        <v>0</v>
      </c>
      <c r="D70" s="6" t="n">
        <v>-8</v>
      </c>
    </row>
    <row r="71" spans="1:4">
      <c r="A71" s="4" t="s">
        <v>2443</v>
      </c>
      <c r="C71" s="6" t="n">
        <v>0</v>
      </c>
      <c r="D71" s="6" t="n">
        <v>0</v>
      </c>
    </row>
    <row r="72" spans="1:4">
      <c r="A72" s="4" t="s">
        <v>653</v>
      </c>
    </row>
    <row r="73" spans="1:4">
      <c r="A73" s="3" t="s">
        <v>2446</v>
      </c>
    </row>
    <row r="74" spans="1:4">
      <c r="A74" s="4" t="s">
        <v>2436</v>
      </c>
      <c r="B74" s="6" t="n">
        <v>-817</v>
      </c>
      <c r="C74" s="6" t="n">
        <v>-1863</v>
      </c>
      <c r="D74" s="6" t="n">
        <v>-1514</v>
      </c>
    </row>
    <row r="75" spans="1:4">
      <c r="A75" s="4" t="s">
        <v>2437</v>
      </c>
      <c r="B75" s="6" t="n">
        <v>-59</v>
      </c>
      <c r="C75" s="6" t="n">
        <v>103</v>
      </c>
      <c r="D75" s="6" t="n">
        <v>-135</v>
      </c>
    </row>
    <row r="76" spans="1:4">
      <c r="A76" s="4" t="s">
        <v>2434</v>
      </c>
      <c r="B76" s="6" t="n">
        <v>-64</v>
      </c>
      <c r="C76" s="6" t="n">
        <v>4</v>
      </c>
      <c r="D76" s="6" t="n">
        <v>-31</v>
      </c>
    </row>
    <row r="77" spans="1:4">
      <c r="A77" s="4" t="s">
        <v>263</v>
      </c>
      <c r="B77" s="6" t="n">
        <v>0</v>
      </c>
      <c r="C77" s="6" t="n">
        <v>9</v>
      </c>
      <c r="D77" s="6" t="n">
        <v>84</v>
      </c>
    </row>
    <row r="78" spans="1:4">
      <c r="A78" s="4" t="s">
        <v>2438</v>
      </c>
      <c r="B78" s="6" t="n">
        <v>0</v>
      </c>
      <c r="C78" s="6" t="n">
        <v>0</v>
      </c>
      <c r="D78" s="6" t="n">
        <v>0</v>
      </c>
    </row>
    <row r="79" spans="1:4">
      <c r="A79" s="4" t="s">
        <v>2439</v>
      </c>
      <c r="B79" s="6" t="n">
        <v>-40</v>
      </c>
      <c r="C79" s="6" t="n">
        <v>-141</v>
      </c>
      <c r="D79" s="6" t="n">
        <v>-288</v>
      </c>
    </row>
    <row r="80" spans="1:4">
      <c r="A80" s="4" t="s">
        <v>2321</v>
      </c>
      <c r="B80" s="6" t="n">
        <v>180</v>
      </c>
      <c r="C80" s="6" t="n">
        <v>486</v>
      </c>
      <c r="D80" s="6" t="n">
        <v>514</v>
      </c>
    </row>
    <row r="81" spans="1:4">
      <c r="A81" s="4" t="s">
        <v>2440</v>
      </c>
      <c r="B81" s="6" t="n">
        <v>-350</v>
      </c>
      <c r="C81" s="6" t="n">
        <v>-262</v>
      </c>
      <c r="D81" s="6" t="n">
        <v>-711</v>
      </c>
    </row>
    <row r="82" spans="1:4">
      <c r="A82" s="4" t="s">
        <v>2441</v>
      </c>
      <c r="B82" s="6" t="n">
        <v>1</v>
      </c>
      <c r="C82" s="6" t="n">
        <v>847</v>
      </c>
      <c r="D82" s="6" t="n">
        <v>218</v>
      </c>
    </row>
    <row r="83" spans="1:4">
      <c r="A83" s="4" t="s">
        <v>2442</v>
      </c>
      <c r="B83" s="6" t="n">
        <v>-1149</v>
      </c>
      <c r="C83" s="6" t="n">
        <v>-817</v>
      </c>
      <c r="D83" s="6" t="n">
        <v>-1863</v>
      </c>
    </row>
    <row r="84" spans="1:4">
      <c r="A84" s="4" t="s">
        <v>2443</v>
      </c>
      <c r="B84" s="6" t="n">
        <v>-55</v>
      </c>
      <c r="C84" s="6" t="n">
        <v>95</v>
      </c>
      <c r="D84" s="6" t="n">
        <v>-196</v>
      </c>
    </row>
    <row r="85" spans="1:4">
      <c r="A85" s="4" t="s">
        <v>2448</v>
      </c>
      <c r="B85" s="6" t="n">
        <v>1400</v>
      </c>
    </row>
    <row r="86" spans="1:4">
      <c r="A86" s="4" t="s">
        <v>2449</v>
      </c>
    </row>
    <row r="87" spans="1:4">
      <c r="A87" s="3" t="s">
        <v>2444</v>
      </c>
    </row>
    <row r="88" spans="1:4">
      <c r="A88" s="4" t="s">
        <v>2356</v>
      </c>
      <c r="B88" s="6" t="n">
        <v>2226</v>
      </c>
      <c r="C88" s="6" t="n">
        <v>3466</v>
      </c>
      <c r="D88" s="6" t="n">
        <v>4100</v>
      </c>
    </row>
    <row r="89" spans="1:4">
      <c r="A89" s="4" t="s">
        <v>2361</v>
      </c>
      <c r="B89" s="6" t="n">
        <v>4764</v>
      </c>
      <c r="C89" s="6" t="n">
        <v>4401</v>
      </c>
      <c r="D89" s="6" t="n">
        <v>5800</v>
      </c>
    </row>
    <row r="90" spans="1:4">
      <c r="A90" s="4" t="s">
        <v>1595</v>
      </c>
    </row>
    <row r="91" spans="1:4">
      <c r="A91" s="3" t="s">
        <v>2433</v>
      </c>
    </row>
    <row r="92" spans="1:4">
      <c r="A92" s="4" t="s">
        <v>2436</v>
      </c>
      <c r="B92" s="6" t="n">
        <v>1558</v>
      </c>
      <c r="C92" s="6" t="n">
        <v>1864</v>
      </c>
      <c r="D92" s="6" t="n">
        <v>2777</v>
      </c>
    </row>
    <row r="93" spans="1:4">
      <c r="A93" s="4" t="s">
        <v>2437</v>
      </c>
      <c r="B93" s="6" t="n">
        <v>105</v>
      </c>
      <c r="C93" s="6" t="n">
        <v>-32</v>
      </c>
      <c r="D93" s="6" t="n">
        <v>229</v>
      </c>
    </row>
    <row r="94" spans="1:4">
      <c r="A94" s="4" t="s">
        <v>2434</v>
      </c>
      <c r="B94" s="6" t="n">
        <v>0</v>
      </c>
      <c r="C94" s="6" t="n">
        <v>-1</v>
      </c>
      <c r="D94" s="6" t="n">
        <v>0</v>
      </c>
    </row>
    <row r="95" spans="1:4">
      <c r="A95" s="4" t="s">
        <v>263</v>
      </c>
      <c r="B95" s="6" t="n">
        <v>534</v>
      </c>
      <c r="C95" s="6" t="n">
        <v>436</v>
      </c>
      <c r="D95" s="6" t="n">
        <v>547</v>
      </c>
    </row>
    <row r="96" spans="1:4">
      <c r="A96" s="4" t="s">
        <v>2438</v>
      </c>
      <c r="B96" s="6" t="n">
        <v>-390</v>
      </c>
      <c r="C96" s="6" t="n">
        <v>-403</v>
      </c>
      <c r="D96" s="6" t="n">
        <v>-702</v>
      </c>
    </row>
    <row r="97" spans="1:4">
      <c r="A97" s="4" t="s">
        <v>2439</v>
      </c>
      <c r="B97" s="6" t="n">
        <v>18</v>
      </c>
      <c r="C97" s="6" t="n">
        <v>5</v>
      </c>
      <c r="D97" s="6" t="n">
        <v>5</v>
      </c>
    </row>
    <row r="98" spans="1:4">
      <c r="A98" s="4" t="s">
        <v>2321</v>
      </c>
      <c r="B98" s="6" t="n">
        <v>-578</v>
      </c>
      <c r="C98" s="6" t="n">
        <v>-568</v>
      </c>
      <c r="D98" s="6" t="n">
        <v>-666</v>
      </c>
    </row>
    <row r="99" spans="1:4">
      <c r="A99" s="4" t="s">
        <v>2440</v>
      </c>
      <c r="B99" s="6" t="n">
        <v>699</v>
      </c>
      <c r="C99" s="6" t="n">
        <v>804</v>
      </c>
      <c r="D99" s="6" t="n">
        <v>728</v>
      </c>
    </row>
    <row r="100" spans="1:4">
      <c r="A100" s="4" t="s">
        <v>2441</v>
      </c>
      <c r="B100" s="6" t="n">
        <v>-439</v>
      </c>
      <c r="C100" s="6" t="n">
        <v>-547</v>
      </c>
      <c r="D100" s="6" t="n">
        <v>-1054</v>
      </c>
    </row>
    <row r="101" spans="1:4">
      <c r="A101" s="4" t="s">
        <v>2442</v>
      </c>
      <c r="B101" s="6" t="n">
        <v>1507</v>
      </c>
      <c r="C101" s="6" t="n">
        <v>1558</v>
      </c>
      <c r="D101" s="6" t="n">
        <v>1864</v>
      </c>
    </row>
    <row r="102" spans="1:4">
      <c r="A102" s="4" t="s">
        <v>2443</v>
      </c>
      <c r="B102" s="6" t="n">
        <v>29</v>
      </c>
      <c r="C102" s="6" t="n">
        <v>-117</v>
      </c>
      <c r="D102" s="6" t="n">
        <v>2</v>
      </c>
    </row>
    <row r="103" spans="1:4">
      <c r="A103" s="4" t="s">
        <v>1596</v>
      </c>
    </row>
    <row r="104" spans="1:4">
      <c r="A104" s="3" t="s">
        <v>2433</v>
      </c>
    </row>
    <row r="105" spans="1:4">
      <c r="A105" s="4" t="s">
        <v>2436</v>
      </c>
      <c r="B105" s="6" t="n">
        <v>276</v>
      </c>
      <c r="C105" s="6" t="n">
        <v>235</v>
      </c>
      <c r="D105" s="6" t="n">
        <v>281</v>
      </c>
    </row>
    <row r="106" spans="1:4">
      <c r="A106" s="4" t="s">
        <v>2437</v>
      </c>
      <c r="B106" s="6" t="n">
        <v>-12</v>
      </c>
      <c r="C106" s="6" t="n">
        <v>-17</v>
      </c>
      <c r="D106" s="6" t="n">
        <v>18</v>
      </c>
    </row>
    <row r="107" spans="1:4">
      <c r="A107" s="4" t="s">
        <v>2434</v>
      </c>
      <c r="B107" s="6" t="n">
        <v>0</v>
      </c>
      <c r="C107" s="6" t="n">
        <v>0</v>
      </c>
      <c r="D107" s="6" t="n">
        <v>0</v>
      </c>
    </row>
    <row r="108" spans="1:4">
      <c r="A108" s="4" t="s">
        <v>263</v>
      </c>
      <c r="B108" s="6" t="n">
        <v>38</v>
      </c>
      <c r="C108" s="6" t="n">
        <v>44</v>
      </c>
      <c r="D108" s="6" t="n">
        <v>55</v>
      </c>
    </row>
    <row r="109" spans="1:4">
      <c r="A109" s="4" t="s">
        <v>2438</v>
      </c>
      <c r="B109" s="6" t="n">
        <v>-87</v>
      </c>
      <c r="C109" s="6" t="n">
        <v>-11</v>
      </c>
      <c r="D109" s="6" t="n">
        <v>-70</v>
      </c>
    </row>
    <row r="110" spans="1:4">
      <c r="A110" s="4" t="s">
        <v>2439</v>
      </c>
      <c r="B110" s="6" t="n">
        <v>0</v>
      </c>
      <c r="C110" s="6" t="n">
        <v>0</v>
      </c>
      <c r="D110" s="6" t="n">
        <v>0</v>
      </c>
    </row>
    <row r="111" spans="1:4">
      <c r="A111" s="4" t="s">
        <v>2321</v>
      </c>
      <c r="B111" s="6" t="n">
        <v>-9</v>
      </c>
      <c r="C111" s="6" t="n">
        <v>-4</v>
      </c>
      <c r="D111" s="6" t="n">
        <v>-10</v>
      </c>
    </row>
    <row r="112" spans="1:4">
      <c r="A112" s="4" t="s">
        <v>2440</v>
      </c>
      <c r="B112" s="6" t="n">
        <v>79</v>
      </c>
      <c r="C112" s="6" t="n">
        <v>78</v>
      </c>
      <c r="D112" s="6" t="n">
        <v>146</v>
      </c>
    </row>
    <row r="113" spans="1:4">
      <c r="A113" s="4" t="s">
        <v>2441</v>
      </c>
      <c r="B113" s="6" t="n">
        <v>-46</v>
      </c>
      <c r="C113" s="6" t="n">
        <v>-49</v>
      </c>
      <c r="D113" s="6" t="n">
        <v>-185</v>
      </c>
    </row>
    <row r="114" spans="1:4">
      <c r="A114" s="4" t="s">
        <v>2442</v>
      </c>
      <c r="B114" s="6" t="n">
        <v>239</v>
      </c>
      <c r="C114" s="6" t="n">
        <v>276</v>
      </c>
      <c r="D114" s="6" t="n">
        <v>235</v>
      </c>
    </row>
    <row r="115" spans="1:4">
      <c r="A115" s="4" t="s">
        <v>2443</v>
      </c>
      <c r="B115" s="6" t="n">
        <v>-18</v>
      </c>
      <c r="C115" s="6" t="n">
        <v>-22</v>
      </c>
      <c r="D115" s="6" t="n">
        <v>-1</v>
      </c>
    </row>
    <row r="116" spans="1:4">
      <c r="A116" s="4" t="s">
        <v>1597</v>
      </c>
    </row>
    <row r="117" spans="1:4">
      <c r="A117" s="3" t="s">
        <v>2433</v>
      </c>
    </row>
    <row r="118" spans="1:4">
      <c r="A118" s="4" t="s">
        <v>2436</v>
      </c>
      <c r="B118" s="6" t="n">
        <v>465</v>
      </c>
      <c r="C118" s="6" t="n">
        <v>556</v>
      </c>
      <c r="D118" s="6" t="n">
        <v>510</v>
      </c>
    </row>
    <row r="119" spans="1:4">
      <c r="A119" s="4" t="s">
        <v>2437</v>
      </c>
      <c r="B119" s="6" t="n">
        <v>46</v>
      </c>
      <c r="C119" s="6" t="n">
        <v>47</v>
      </c>
      <c r="D119" s="6" t="n">
        <v>74</v>
      </c>
    </row>
    <row r="120" spans="1:4">
      <c r="A120" s="4" t="s">
        <v>2434</v>
      </c>
      <c r="B120" s="6" t="n">
        <v>-12</v>
      </c>
      <c r="C120" s="6" t="n">
        <v>-44</v>
      </c>
      <c r="D120" s="6" t="n">
        <v>-8</v>
      </c>
    </row>
    <row r="121" spans="1:4">
      <c r="A121" s="4" t="s">
        <v>263</v>
      </c>
      <c r="B121" s="6" t="n">
        <v>1</v>
      </c>
      <c r="C121" s="6" t="n">
        <v>13</v>
      </c>
      <c r="D121" s="6" t="n">
        <v>53</v>
      </c>
    </row>
    <row r="122" spans="1:4">
      <c r="A122" s="4" t="s">
        <v>2438</v>
      </c>
      <c r="B122" s="6" t="n">
        <v>0</v>
      </c>
      <c r="C122" s="6" t="n">
        <v>-57</v>
      </c>
      <c r="D122" s="6" t="n">
        <v>-59</v>
      </c>
    </row>
    <row r="123" spans="1:4">
      <c r="A123" s="4" t="s">
        <v>2439</v>
      </c>
      <c r="B123" s="6" t="n">
        <v>0</v>
      </c>
      <c r="C123" s="6" t="n">
        <v>0</v>
      </c>
      <c r="D123" s="6" t="n">
        <v>0</v>
      </c>
    </row>
    <row r="124" spans="1:4">
      <c r="A124" s="4" t="s">
        <v>2321</v>
      </c>
      <c r="B124" s="6" t="n">
        <v>-51</v>
      </c>
      <c r="C124" s="6" t="n">
        <v>-30</v>
      </c>
      <c r="D124" s="6" t="n">
        <v>-73</v>
      </c>
    </row>
    <row r="125" spans="1:4">
      <c r="A125" s="4" t="s">
        <v>2440</v>
      </c>
      <c r="B125" s="6" t="n">
        <v>39</v>
      </c>
      <c r="C125" s="6" t="n">
        <v>117</v>
      </c>
      <c r="D125" s="6" t="n">
        <v>72</v>
      </c>
    </row>
    <row r="126" spans="1:4">
      <c r="A126" s="4" t="s">
        <v>2441</v>
      </c>
      <c r="B126" s="6" t="n">
        <v>-6</v>
      </c>
      <c r="C126" s="6" t="n">
        <v>-137</v>
      </c>
      <c r="D126" s="6" t="n">
        <v>-13</v>
      </c>
    </row>
    <row r="127" spans="1:4">
      <c r="A127" s="4" t="s">
        <v>2442</v>
      </c>
      <c r="B127" s="6" t="n">
        <v>482</v>
      </c>
      <c r="C127" s="6" t="n">
        <v>465</v>
      </c>
      <c r="D127" s="6" t="n">
        <v>556</v>
      </c>
    </row>
    <row r="128" spans="1:4">
      <c r="A128" s="4" t="s">
        <v>2443</v>
      </c>
      <c r="B128" s="6" t="n">
        <v>47</v>
      </c>
      <c r="C128" s="6" t="n">
        <v>48</v>
      </c>
      <c r="D128" s="6" t="n">
        <v>70</v>
      </c>
    </row>
    <row r="129" spans="1:4">
      <c r="A129" s="4" t="s">
        <v>2450</v>
      </c>
    </row>
    <row r="130" spans="1:4">
      <c r="A130" s="3" t="s">
        <v>2433</v>
      </c>
    </row>
    <row r="131" spans="1:4">
      <c r="A131" s="4" t="s">
        <v>2436</v>
      </c>
      <c r="B131" s="6" t="n">
        <v>1635</v>
      </c>
      <c r="C131" s="6" t="n">
        <v>1498</v>
      </c>
      <c r="D131" s="6" t="n">
        <v>1211</v>
      </c>
    </row>
    <row r="132" spans="1:4">
      <c r="A132" s="4" t="s">
        <v>2437</v>
      </c>
      <c r="B132" s="6" t="n">
        <v>99</v>
      </c>
      <c r="C132" s="6" t="n">
        <v>148</v>
      </c>
      <c r="D132" s="6" t="n">
        <v>165</v>
      </c>
    </row>
    <row r="133" spans="1:4">
      <c r="A133" s="4" t="s">
        <v>2434</v>
      </c>
      <c r="B133" s="6" t="n">
        <v>-2</v>
      </c>
      <c r="C133" s="6" t="n">
        <v>3</v>
      </c>
      <c r="D133" s="6" t="n">
        <v>-2</v>
      </c>
    </row>
    <row r="134" spans="1:4">
      <c r="A134" s="4" t="s">
        <v>263</v>
      </c>
      <c r="B134" s="6" t="n">
        <v>662</v>
      </c>
      <c r="C134" s="6" t="n">
        <v>585</v>
      </c>
      <c r="D134" s="6" t="n">
        <v>1210</v>
      </c>
    </row>
    <row r="135" spans="1:4">
      <c r="A135" s="4" t="s">
        <v>2438</v>
      </c>
      <c r="B135" s="6" t="n">
        <v>-899</v>
      </c>
      <c r="C135" s="6" t="n">
        <v>-910</v>
      </c>
      <c r="D135" s="6" t="n">
        <v>-990</v>
      </c>
    </row>
    <row r="136" spans="1:4">
      <c r="A136" s="4" t="s">
        <v>2439</v>
      </c>
      <c r="B136" s="6" t="n">
        <v>0</v>
      </c>
      <c r="C136" s="6" t="n">
        <v>0</v>
      </c>
      <c r="D136" s="6" t="n">
        <v>0</v>
      </c>
    </row>
    <row r="137" spans="1:4">
      <c r="A137" s="4" t="s">
        <v>2321</v>
      </c>
      <c r="B137" s="6" t="n">
        <v>-175</v>
      </c>
      <c r="C137" s="6" t="n">
        <v>-158</v>
      </c>
      <c r="D137" s="6" t="n">
        <v>-233</v>
      </c>
    </row>
    <row r="138" spans="1:4">
      <c r="A138" s="4" t="s">
        <v>2440</v>
      </c>
      <c r="B138" s="6" t="n">
        <v>738</v>
      </c>
      <c r="C138" s="6" t="n">
        <v>705</v>
      </c>
      <c r="D138" s="6" t="n">
        <v>218</v>
      </c>
    </row>
    <row r="139" spans="1:4">
      <c r="A139" s="4" t="s">
        <v>2441</v>
      </c>
      <c r="B139" s="6" t="n">
        <v>-505</v>
      </c>
      <c r="C139" s="6" t="n">
        <v>-236</v>
      </c>
      <c r="D139" s="6" t="n">
        <v>-81</v>
      </c>
    </row>
    <row r="140" spans="1:4">
      <c r="A140" s="4" t="s">
        <v>2442</v>
      </c>
      <c r="B140" s="6" t="n">
        <v>1553</v>
      </c>
      <c r="C140" s="6" t="n">
        <v>1635</v>
      </c>
      <c r="D140" s="6" t="n">
        <v>1498</v>
      </c>
    </row>
    <row r="141" spans="1:4">
      <c r="A141" s="4" t="s">
        <v>2443</v>
      </c>
      <c r="B141" s="6" t="n">
        <v>26</v>
      </c>
      <c r="C141" s="6" t="n">
        <v>97</v>
      </c>
      <c r="D141" s="6" t="n">
        <v>72</v>
      </c>
    </row>
    <row r="142" spans="1:4">
      <c r="A142" s="4" t="s">
        <v>650</v>
      </c>
    </row>
    <row r="143" spans="1:4">
      <c r="A143" s="3" t="s">
        <v>2433</v>
      </c>
    </row>
    <row r="144" spans="1:4">
      <c r="A144" s="4" t="s">
        <v>2436</v>
      </c>
      <c r="B144" s="6" t="n">
        <v>3934</v>
      </c>
      <c r="C144" s="6" t="n">
        <v>4153</v>
      </c>
      <c r="D144" s="6" t="n">
        <v>4779</v>
      </c>
    </row>
    <row r="145" spans="1:4">
      <c r="A145" s="4" t="s">
        <v>2437</v>
      </c>
      <c r="B145" s="6" t="n">
        <v>238</v>
      </c>
      <c r="C145" s="6" t="n">
        <v>146</v>
      </c>
      <c r="D145" s="6" t="n">
        <v>486</v>
      </c>
    </row>
    <row r="146" spans="1:4">
      <c r="A146" s="4" t="s">
        <v>2434</v>
      </c>
      <c r="B146" s="6" t="n">
        <v>-14</v>
      </c>
      <c r="C146" s="6" t="n">
        <v>-42</v>
      </c>
      <c r="D146" s="6" t="n">
        <v>-10</v>
      </c>
    </row>
    <row r="147" spans="1:4">
      <c r="A147" s="4" t="s">
        <v>263</v>
      </c>
      <c r="B147" s="6" t="n">
        <v>1235</v>
      </c>
      <c r="C147" s="6" t="n">
        <v>1078</v>
      </c>
      <c r="D147" s="6" t="n">
        <v>1865</v>
      </c>
    </row>
    <row r="148" spans="1:4">
      <c r="A148" s="4" t="s">
        <v>2438</v>
      </c>
      <c r="B148" s="6" t="n">
        <v>-1376</v>
      </c>
      <c r="C148" s="6" t="n">
        <v>-1381</v>
      </c>
      <c r="D148" s="6" t="n">
        <v>-1821</v>
      </c>
    </row>
    <row r="149" spans="1:4">
      <c r="A149" s="4" t="s">
        <v>2439</v>
      </c>
      <c r="B149" s="6" t="n">
        <v>18</v>
      </c>
      <c r="C149" s="6" t="n">
        <v>5</v>
      </c>
      <c r="D149" s="6" t="n">
        <v>5</v>
      </c>
    </row>
    <row r="150" spans="1:4">
      <c r="A150" s="4" t="s">
        <v>2321</v>
      </c>
      <c r="B150" s="6" t="n">
        <v>-813</v>
      </c>
      <c r="C150" s="6" t="n">
        <v>-760</v>
      </c>
      <c r="D150" s="6" t="n">
        <v>-982</v>
      </c>
    </row>
    <row r="151" spans="1:4">
      <c r="A151" s="4" t="s">
        <v>2440</v>
      </c>
      <c r="B151" s="6" t="n">
        <v>1555</v>
      </c>
      <c r="C151" s="6" t="n">
        <v>1704</v>
      </c>
      <c r="D151" s="6" t="n">
        <v>1164</v>
      </c>
    </row>
    <row r="152" spans="1:4">
      <c r="A152" s="4" t="s">
        <v>2441</v>
      </c>
      <c r="B152" s="6" t="n">
        <v>-996</v>
      </c>
      <c r="C152" s="6" t="n">
        <v>-969</v>
      </c>
      <c r="D152" s="6" t="n">
        <v>-1333</v>
      </c>
    </row>
    <row r="153" spans="1:4">
      <c r="A153" s="4" t="s">
        <v>2442</v>
      </c>
      <c r="B153" s="6" t="n">
        <v>3781</v>
      </c>
      <c r="C153" s="6" t="n">
        <v>3934</v>
      </c>
      <c r="D153" s="6" t="n">
        <v>4153</v>
      </c>
    </row>
    <row r="154" spans="1:4">
      <c r="A154" s="4" t="s">
        <v>2443</v>
      </c>
      <c r="B154" s="6" t="n">
        <v>84</v>
      </c>
      <c r="C154" s="6" t="n">
        <v>6</v>
      </c>
      <c r="D154" s="6" t="n">
        <v>143</v>
      </c>
    </row>
    <row r="155" spans="1:4">
      <c r="A155" s="4" t="s">
        <v>2451</v>
      </c>
    </row>
    <row r="156" spans="1:4">
      <c r="A156" s="3" t="s">
        <v>2433</v>
      </c>
    </row>
    <row r="157" spans="1:4">
      <c r="A157" s="4" t="s">
        <v>2436</v>
      </c>
      <c r="B157" s="6" t="n">
        <v>597</v>
      </c>
      <c r="C157" s="6" t="n">
        <v>0</v>
      </c>
    </row>
    <row r="158" spans="1:4">
      <c r="A158" s="4" t="s">
        <v>2437</v>
      </c>
      <c r="B158" s="6" t="n">
        <v>13</v>
      </c>
      <c r="C158" s="6" t="n">
        <v>27</v>
      </c>
    </row>
    <row r="159" spans="1:4">
      <c r="A159" s="4" t="s">
        <v>2434</v>
      </c>
      <c r="B159" s="6" t="n">
        <v>64</v>
      </c>
      <c r="C159" s="6" t="n">
        <v>-33</v>
      </c>
    </row>
    <row r="160" spans="1:4">
      <c r="A160" s="4" t="s">
        <v>263</v>
      </c>
      <c r="B160" s="6" t="n">
        <v>0</v>
      </c>
      <c r="C160" s="6" t="n">
        <v>0</v>
      </c>
    </row>
    <row r="161" spans="1:4">
      <c r="A161" s="4" t="s">
        <v>2438</v>
      </c>
      <c r="B161" s="6" t="n">
        <v>-73</v>
      </c>
      <c r="C161" s="6" t="n">
        <v>-71</v>
      </c>
    </row>
    <row r="162" spans="1:4">
      <c r="A162" s="4" t="s">
        <v>2439</v>
      </c>
      <c r="B162" s="6" t="n">
        <v>0</v>
      </c>
      <c r="C162" s="6" t="n">
        <v>0</v>
      </c>
    </row>
    <row r="163" spans="1:4">
      <c r="A163" s="4" t="s">
        <v>2321</v>
      </c>
      <c r="B163" s="6" t="n">
        <v>-40</v>
      </c>
      <c r="C163" s="6" t="n">
        <v>-25</v>
      </c>
    </row>
    <row r="164" spans="1:4">
      <c r="A164" s="4" t="s">
        <v>2440</v>
      </c>
      <c r="B164" s="6" t="n">
        <v>206</v>
      </c>
      <c r="C164" s="6" t="n">
        <v>774</v>
      </c>
    </row>
    <row r="165" spans="1:4">
      <c r="A165" s="4" t="s">
        <v>2441</v>
      </c>
      <c r="B165" s="6" t="n">
        <v>-343</v>
      </c>
      <c r="C165" s="6" t="n">
        <v>-75</v>
      </c>
    </row>
    <row r="166" spans="1:4">
      <c r="A166" s="4" t="s">
        <v>2442</v>
      </c>
      <c r="B166" s="6" t="n">
        <v>424</v>
      </c>
      <c r="C166" s="6" t="n">
        <v>597</v>
      </c>
      <c r="D166" s="6" t="n">
        <v>0</v>
      </c>
    </row>
    <row r="167" spans="1:4">
      <c r="A167" s="4" t="s">
        <v>2443</v>
      </c>
      <c r="B167" s="6" t="n">
        <v>0</v>
      </c>
      <c r="C167" s="6" t="n">
        <v>0</v>
      </c>
    </row>
    <row r="168" spans="1:4">
      <c r="A168" s="4" t="s">
        <v>911</v>
      </c>
    </row>
    <row r="169" spans="1:4">
      <c r="A169" s="3" t="s">
        <v>2433</v>
      </c>
    </row>
    <row r="170" spans="1:4">
      <c r="A170" s="4" t="s">
        <v>2436</v>
      </c>
      <c r="B170" s="6" t="n">
        <v>2</v>
      </c>
      <c r="C170" s="6" t="n">
        <v>25</v>
      </c>
      <c r="D170" s="6" t="n">
        <v>229</v>
      </c>
    </row>
    <row r="171" spans="1:4">
      <c r="A171" s="4" t="s">
        <v>2437</v>
      </c>
      <c r="B171" s="6" t="n">
        <v>0</v>
      </c>
      <c r="C171" s="6" t="n">
        <v>0</v>
      </c>
      <c r="D171" s="6" t="n">
        <v>2</v>
      </c>
    </row>
    <row r="172" spans="1:4">
      <c r="A172" s="4" t="s">
        <v>2434</v>
      </c>
      <c r="B172" s="6" t="n">
        <v>0</v>
      </c>
      <c r="C172" s="6" t="n">
        <v>-1</v>
      </c>
      <c r="D172" s="6" t="n">
        <v>16</v>
      </c>
    </row>
    <row r="173" spans="1:4">
      <c r="A173" s="4" t="s">
        <v>263</v>
      </c>
      <c r="B173" s="6" t="n">
        <v>0</v>
      </c>
      <c r="C173" s="6" t="n">
        <v>0</v>
      </c>
      <c r="D173" s="6" t="n">
        <v>49</v>
      </c>
    </row>
    <row r="174" spans="1:4">
      <c r="A174" s="4" t="s">
        <v>2438</v>
      </c>
      <c r="B174" s="6" t="n">
        <v>0</v>
      </c>
      <c r="C174" s="6" t="n">
        <v>-10</v>
      </c>
      <c r="D174" s="6" t="n">
        <v>0</v>
      </c>
    </row>
    <row r="175" spans="1:4">
      <c r="A175" s="4" t="s">
        <v>2439</v>
      </c>
      <c r="B175" s="6" t="n">
        <v>0</v>
      </c>
      <c r="C175" s="6" t="n">
        <v>0</v>
      </c>
      <c r="D175" s="6" t="n">
        <v>0</v>
      </c>
    </row>
    <row r="176" spans="1:4">
      <c r="A176" s="4" t="s">
        <v>2321</v>
      </c>
      <c r="B176" s="6" t="n">
        <v>0</v>
      </c>
      <c r="C176" s="6" t="n">
        <v>-15</v>
      </c>
      <c r="D176" s="6" t="n">
        <v>-271</v>
      </c>
    </row>
    <row r="177" spans="1:4">
      <c r="A177" s="4" t="s">
        <v>2440</v>
      </c>
      <c r="B177" s="6" t="n">
        <v>0</v>
      </c>
      <c r="C177" s="6" t="n">
        <v>3</v>
      </c>
      <c r="D177" s="6" t="n">
        <v>0</v>
      </c>
    </row>
    <row r="178" spans="1:4">
      <c r="A178" s="4" t="s">
        <v>2441</v>
      </c>
      <c r="B178" s="6" t="n">
        <v>0</v>
      </c>
      <c r="C178" s="6" t="n">
        <v>0</v>
      </c>
      <c r="D178" s="6" t="n">
        <v>0</v>
      </c>
    </row>
    <row r="179" spans="1:4">
      <c r="A179" s="4" t="s">
        <v>2442</v>
      </c>
      <c r="B179" s="6" t="n">
        <v>2</v>
      </c>
      <c r="C179" s="6" t="n">
        <v>2</v>
      </c>
      <c r="D179" s="6" t="n">
        <v>25</v>
      </c>
    </row>
    <row r="180" spans="1:4">
      <c r="A180" s="4" t="s">
        <v>2443</v>
      </c>
      <c r="B180" s="6" t="n">
        <v>0</v>
      </c>
      <c r="C180" s="6" t="n">
        <v>0</v>
      </c>
      <c r="D180" s="6" t="n">
        <v>0</v>
      </c>
    </row>
    <row r="181" spans="1:4">
      <c r="A181" s="4" t="s">
        <v>2362</v>
      </c>
    </row>
    <row r="182" spans="1:4">
      <c r="A182" s="3" t="s">
        <v>2433</v>
      </c>
    </row>
    <row r="183" spans="1:4">
      <c r="A183" s="4" t="s">
        <v>2436</v>
      </c>
      <c r="B183" s="6" t="n">
        <v>7</v>
      </c>
      <c r="C183" s="6" t="n">
        <v>509</v>
      </c>
      <c r="D183" s="6" t="n">
        <v>594</v>
      </c>
    </row>
    <row r="184" spans="1:4">
      <c r="A184" s="4" t="s">
        <v>2437</v>
      </c>
      <c r="B184" s="6" t="n">
        <v>2</v>
      </c>
      <c r="C184" s="6" t="n">
        <v>1</v>
      </c>
      <c r="D184" s="6" t="n">
        <v>4</v>
      </c>
    </row>
    <row r="185" spans="1:4">
      <c r="A185" s="4" t="s">
        <v>2434</v>
      </c>
      <c r="B185" s="6" t="n">
        <v>0</v>
      </c>
      <c r="C185" s="6" t="n">
        <v>-3</v>
      </c>
      <c r="D185" s="6" t="n">
        <v>8</v>
      </c>
    </row>
    <row r="186" spans="1:4">
      <c r="A186" s="4" t="s">
        <v>263</v>
      </c>
      <c r="B186" s="6" t="n">
        <v>0</v>
      </c>
      <c r="C186" s="6" t="n">
        <v>0</v>
      </c>
      <c r="D186" s="6" t="n">
        <v>5</v>
      </c>
    </row>
    <row r="187" spans="1:4">
      <c r="A187" s="4" t="s">
        <v>2438</v>
      </c>
      <c r="B187" s="6" t="n">
        <v>0</v>
      </c>
      <c r="C187" s="6" t="n">
        <v>-23</v>
      </c>
      <c r="D187" s="6" t="n">
        <v>0</v>
      </c>
    </row>
    <row r="188" spans="1:4">
      <c r="A188" s="4" t="s">
        <v>2439</v>
      </c>
      <c r="B188" s="6" t="n">
        <v>0</v>
      </c>
      <c r="C188" s="6" t="n">
        <v>0</v>
      </c>
      <c r="D188" s="6" t="n">
        <v>0</v>
      </c>
    </row>
    <row r="189" spans="1:4">
      <c r="A189" s="4" t="s">
        <v>2321</v>
      </c>
      <c r="B189" s="6" t="n">
        <v>-5</v>
      </c>
      <c r="C189" s="6" t="n">
        <v>-11</v>
      </c>
      <c r="D189" s="6" t="n">
        <v>-42</v>
      </c>
    </row>
    <row r="190" spans="1:4">
      <c r="A190" s="4" t="s">
        <v>2440</v>
      </c>
      <c r="B190" s="6" t="n">
        <v>61</v>
      </c>
      <c r="C190" s="6" t="n">
        <v>60</v>
      </c>
      <c r="D190" s="6" t="n">
        <v>34</v>
      </c>
    </row>
    <row r="191" spans="1:4">
      <c r="A191" s="4" t="s">
        <v>2441</v>
      </c>
      <c r="B191" s="6" t="n">
        <v>0</v>
      </c>
      <c r="C191" s="6" t="n">
        <v>-526</v>
      </c>
      <c r="D191" s="6" t="n">
        <v>-94</v>
      </c>
    </row>
    <row r="192" spans="1:4">
      <c r="A192" s="4" t="s">
        <v>2442</v>
      </c>
      <c r="B192" s="6" t="n">
        <v>65</v>
      </c>
      <c r="C192" s="6" t="n">
        <v>7</v>
      </c>
      <c r="D192" s="6" t="n">
        <v>509</v>
      </c>
    </row>
    <row r="193" spans="1:4">
      <c r="A193" s="4" t="s">
        <v>2443</v>
      </c>
      <c r="B193" s="6" t="n">
        <v>0</v>
      </c>
      <c r="C193" s="6" t="n">
        <v>0</v>
      </c>
      <c r="D193" s="6" t="n">
        <v>0</v>
      </c>
    </row>
    <row r="194" spans="1:4">
      <c r="A194" s="4" t="s">
        <v>914</v>
      </c>
    </row>
    <row r="195" spans="1:4">
      <c r="A195" s="3" t="s">
        <v>2433</v>
      </c>
    </row>
    <row r="196" spans="1:4">
      <c r="A196" s="4" t="s">
        <v>2436</v>
      </c>
      <c r="B196" s="6" t="n">
        <v>0</v>
      </c>
      <c r="C196" s="6" t="n">
        <v>469</v>
      </c>
      <c r="D196" s="6" t="n">
        <v>542</v>
      </c>
    </row>
    <row r="197" spans="1:4">
      <c r="A197" s="4" t="s">
        <v>2437</v>
      </c>
      <c r="B197" s="6" t="n">
        <v>0</v>
      </c>
      <c r="C197" s="6" t="n">
        <v>0</v>
      </c>
      <c r="D197" s="6" t="n">
        <v>1</v>
      </c>
    </row>
    <row r="198" spans="1:4">
      <c r="A198" s="4" t="s">
        <v>2434</v>
      </c>
      <c r="B198" s="6" t="n">
        <v>0</v>
      </c>
      <c r="C198" s="6" t="n">
        <v>0</v>
      </c>
      <c r="D198" s="6" t="n">
        <v>3</v>
      </c>
    </row>
    <row r="199" spans="1:4">
      <c r="A199" s="4" t="s">
        <v>263</v>
      </c>
      <c r="B199" s="6" t="n">
        <v>0</v>
      </c>
      <c r="C199" s="6" t="n">
        <v>0</v>
      </c>
      <c r="D199" s="6" t="n">
        <v>14</v>
      </c>
    </row>
    <row r="200" spans="1:4">
      <c r="A200" s="4" t="s">
        <v>2438</v>
      </c>
      <c r="B200" s="6" t="n">
        <v>0</v>
      </c>
      <c r="C200" s="6" t="n">
        <v>0</v>
      </c>
      <c r="D200" s="6" t="n">
        <v>-70</v>
      </c>
    </row>
    <row r="201" spans="1:4">
      <c r="A201" s="4" t="s">
        <v>2439</v>
      </c>
      <c r="B201" s="6" t="n">
        <v>0</v>
      </c>
      <c r="C201" s="6" t="n">
        <v>0</v>
      </c>
      <c r="D201" s="6" t="n">
        <v>0</v>
      </c>
    </row>
    <row r="202" spans="1:4">
      <c r="A202" s="4" t="s">
        <v>2321</v>
      </c>
      <c r="B202" s="6" t="n">
        <v>0</v>
      </c>
      <c r="C202" s="6" t="n">
        <v>-1</v>
      </c>
      <c r="D202" s="6" t="n">
        <v>-11</v>
      </c>
    </row>
    <row r="203" spans="1:4">
      <c r="A203" s="4" t="s">
        <v>2440</v>
      </c>
      <c r="B203" s="6" t="n">
        <v>108</v>
      </c>
      <c r="C203" s="6" t="n">
        <v>1</v>
      </c>
      <c r="D203" s="6" t="n">
        <v>35</v>
      </c>
    </row>
    <row r="204" spans="1:4">
      <c r="A204" s="4" t="s">
        <v>2441</v>
      </c>
      <c r="B204" s="6" t="n">
        <v>0</v>
      </c>
      <c r="C204" s="6" t="n">
        <v>-469</v>
      </c>
      <c r="D204" s="6" t="n">
        <v>-45</v>
      </c>
    </row>
    <row r="205" spans="1:4">
      <c r="A205" s="4" t="s">
        <v>2442</v>
      </c>
      <c r="B205" s="6" t="n">
        <v>108</v>
      </c>
      <c r="C205" s="6" t="n">
        <v>0</v>
      </c>
      <c r="D205" s="6" t="n">
        <v>469</v>
      </c>
    </row>
    <row r="206" spans="1:4">
      <c r="A206" s="4" t="s">
        <v>2443</v>
      </c>
      <c r="B206" s="6" t="n">
        <v>0</v>
      </c>
      <c r="C206" s="6" t="n">
        <v>0</v>
      </c>
      <c r="D206" s="6" t="n">
        <v>0</v>
      </c>
    </row>
    <row r="207" spans="1:4">
      <c r="A207" s="4" t="s">
        <v>2452</v>
      </c>
    </row>
    <row r="208" spans="1:4">
      <c r="A208" s="3" t="s">
        <v>2433</v>
      </c>
    </row>
    <row r="209" spans="1:4">
      <c r="A209" s="4" t="s">
        <v>2436</v>
      </c>
      <c r="B209" s="6" t="n">
        <v>606</v>
      </c>
      <c r="C209" s="6" t="n">
        <v>1003</v>
      </c>
      <c r="D209" s="6" t="n">
        <v>1365</v>
      </c>
    </row>
    <row r="210" spans="1:4">
      <c r="A210" s="4" t="s">
        <v>2437</v>
      </c>
      <c r="B210" s="6" t="n">
        <v>15</v>
      </c>
      <c r="C210" s="6" t="n">
        <v>28</v>
      </c>
      <c r="D210" s="6" t="n">
        <v>7</v>
      </c>
    </row>
    <row r="211" spans="1:4">
      <c r="A211" s="4" t="s">
        <v>2434</v>
      </c>
      <c r="B211" s="6" t="n">
        <v>64</v>
      </c>
      <c r="C211" s="6" t="n">
        <v>-37</v>
      </c>
      <c r="D211" s="6" t="n">
        <v>27</v>
      </c>
    </row>
    <row r="212" spans="1:4">
      <c r="A212" s="4" t="s">
        <v>263</v>
      </c>
      <c r="B212" s="6" t="n">
        <v>0</v>
      </c>
      <c r="C212" s="6" t="n">
        <v>0</v>
      </c>
      <c r="D212" s="6" t="n">
        <v>68</v>
      </c>
    </row>
    <row r="213" spans="1:4">
      <c r="A213" s="4" t="s">
        <v>2438</v>
      </c>
      <c r="B213" s="6" t="n">
        <v>-73</v>
      </c>
      <c r="C213" s="6" t="n">
        <v>-104</v>
      </c>
      <c r="D213" s="6" t="n">
        <v>-70</v>
      </c>
    </row>
    <row r="214" spans="1:4">
      <c r="A214" s="4" t="s">
        <v>2439</v>
      </c>
      <c r="B214" s="6" t="n">
        <v>0</v>
      </c>
      <c r="C214" s="6" t="n">
        <v>0</v>
      </c>
      <c r="D214" s="6" t="n">
        <v>0</v>
      </c>
    </row>
    <row r="215" spans="1:4">
      <c r="A215" s="4" t="s">
        <v>2321</v>
      </c>
      <c r="B215" s="6" t="n">
        <v>-45</v>
      </c>
      <c r="C215" s="6" t="n">
        <v>-52</v>
      </c>
      <c r="D215" s="6" t="n">
        <v>-324</v>
      </c>
    </row>
    <row r="216" spans="1:4">
      <c r="A216" s="4" t="s">
        <v>2440</v>
      </c>
      <c r="B216" s="6" t="n">
        <v>375</v>
      </c>
      <c r="C216" s="6" t="n">
        <v>838</v>
      </c>
      <c r="D216" s="6" t="n">
        <v>69</v>
      </c>
    </row>
    <row r="217" spans="1:4">
      <c r="A217" s="4" t="s">
        <v>2441</v>
      </c>
      <c r="B217" s="6" t="n">
        <v>-343</v>
      </c>
      <c r="C217" s="6" t="n">
        <v>-1070</v>
      </c>
      <c r="D217" s="6" t="n">
        <v>-139</v>
      </c>
    </row>
    <row r="218" spans="1:4">
      <c r="A218" s="4" t="s">
        <v>2442</v>
      </c>
      <c r="B218" s="6" t="n">
        <v>599</v>
      </c>
      <c r="C218" s="6" t="n">
        <v>606</v>
      </c>
      <c r="D218" s="6" t="n">
        <v>1003</v>
      </c>
    </row>
    <row r="219" spans="1:4">
      <c r="A219" s="4" t="s">
        <v>2443</v>
      </c>
      <c r="B219" s="6" t="n">
        <v>0</v>
      </c>
      <c r="C219" s="6" t="n">
        <v>0</v>
      </c>
      <c r="D219" s="6" t="n">
        <v>0</v>
      </c>
    </row>
    <row r="220" spans="1:4">
      <c r="A220" s="4" t="s">
        <v>2453</v>
      </c>
    </row>
    <row r="221" spans="1:4">
      <c r="A221" s="3" t="s">
        <v>2433</v>
      </c>
    </row>
    <row r="222" spans="1:4">
      <c r="A222" s="4" t="s">
        <v>2436</v>
      </c>
      <c r="B222" s="6" t="n">
        <v>172</v>
      </c>
      <c r="C222" s="6" t="n">
        <v>0</v>
      </c>
      <c r="D222" s="6" t="n">
        <v>25</v>
      </c>
    </row>
    <row r="223" spans="1:4">
      <c r="A223" s="4" t="s">
        <v>2437</v>
      </c>
      <c r="B223" s="6" t="n">
        <v>36</v>
      </c>
      <c r="C223" s="6" t="n">
        <v>-18</v>
      </c>
      <c r="D223" s="6" t="n">
        <v>-1</v>
      </c>
    </row>
    <row r="224" spans="1:4">
      <c r="A224" s="4" t="s">
        <v>2434</v>
      </c>
      <c r="B224" s="6" t="n">
        <v>0</v>
      </c>
      <c r="C224" s="6" t="n">
        <v>0</v>
      </c>
      <c r="D224" s="6" t="n">
        <v>0</v>
      </c>
    </row>
    <row r="225" spans="1:4">
      <c r="A225" s="4" t="s">
        <v>263</v>
      </c>
      <c r="B225" s="6" t="n">
        <v>0</v>
      </c>
      <c r="C225" s="6" t="n">
        <v>0</v>
      </c>
      <c r="D225" s="6" t="n">
        <v>0</v>
      </c>
    </row>
    <row r="226" spans="1:4">
      <c r="A226" s="4" t="s">
        <v>2438</v>
      </c>
      <c r="B226" s="6" t="n">
        <v>0</v>
      </c>
      <c r="C226" s="6" t="n">
        <v>-8</v>
      </c>
      <c r="D226" s="6" t="n">
        <v>-21</v>
      </c>
    </row>
    <row r="227" spans="1:4">
      <c r="A227" s="4" t="s">
        <v>2439</v>
      </c>
      <c r="B227" s="6" t="n">
        <v>0</v>
      </c>
      <c r="C227" s="6" t="n">
        <v>0</v>
      </c>
      <c r="D227" s="6" t="n">
        <v>0</v>
      </c>
    </row>
    <row r="228" spans="1:4">
      <c r="A228" s="4" t="s">
        <v>2321</v>
      </c>
      <c r="B228" s="6" t="n">
        <v>-17</v>
      </c>
      <c r="C228" s="6" t="n">
        <v>-34</v>
      </c>
      <c r="D228" s="6" t="n">
        <v>-3</v>
      </c>
    </row>
    <row r="229" spans="1:4">
      <c r="A229" s="4" t="s">
        <v>2440</v>
      </c>
      <c r="B229" s="6" t="n">
        <v>155</v>
      </c>
      <c r="C229" s="6" t="n">
        <v>365</v>
      </c>
      <c r="D229" s="6" t="n">
        <v>0</v>
      </c>
    </row>
    <row r="230" spans="1:4">
      <c r="A230" s="4" t="s">
        <v>2441</v>
      </c>
      <c r="B230" s="6" t="n">
        <v>-47</v>
      </c>
      <c r="C230" s="6" t="n">
        <v>-133</v>
      </c>
      <c r="D230" s="6" t="n">
        <v>0</v>
      </c>
    </row>
    <row r="231" spans="1:4">
      <c r="A231" s="4" t="s">
        <v>2442</v>
      </c>
      <c r="B231" s="6" t="n">
        <v>299</v>
      </c>
      <c r="C231" s="6" t="n">
        <v>172</v>
      </c>
      <c r="D231" s="6" t="n">
        <v>0</v>
      </c>
    </row>
    <row r="232" spans="1:4">
      <c r="A232" s="4" t="s">
        <v>2443</v>
      </c>
      <c r="B232" s="6" t="n">
        <v>38</v>
      </c>
      <c r="C232" s="6" t="n">
        <v>-18</v>
      </c>
      <c r="D232" s="6" t="n">
        <v>0</v>
      </c>
    </row>
    <row r="233" spans="1:4">
      <c r="A233" s="4" t="s">
        <v>648</v>
      </c>
    </row>
    <row r="234" spans="1:4">
      <c r="A234" s="3" t="s">
        <v>2433</v>
      </c>
    </row>
    <row r="235" spans="1:4">
      <c r="A235" s="4" t="s">
        <v>2436</v>
      </c>
      <c r="B235" s="6" t="n">
        <v>338</v>
      </c>
      <c r="C235" s="6" t="n">
        <v>571</v>
      </c>
      <c r="D235" s="6" t="n">
        <v>720</v>
      </c>
    </row>
    <row r="236" spans="1:4">
      <c r="A236" s="4" t="s">
        <v>2437</v>
      </c>
      <c r="B236" s="6" t="n">
        <v>0</v>
      </c>
      <c r="C236" s="6" t="n">
        <v>-16</v>
      </c>
      <c r="D236" s="6" t="n">
        <v>15</v>
      </c>
    </row>
    <row r="237" spans="1:4">
      <c r="A237" s="4" t="s">
        <v>2434</v>
      </c>
      <c r="B237" s="6" t="n">
        <v>0</v>
      </c>
      <c r="C237" s="6" t="n">
        <v>0</v>
      </c>
      <c r="D237" s="6" t="n">
        <v>0</v>
      </c>
    </row>
    <row r="238" spans="1:4">
      <c r="A238" s="4" t="s">
        <v>263</v>
      </c>
      <c r="B238" s="6" t="n">
        <v>230</v>
      </c>
      <c r="C238" s="6" t="n">
        <v>0</v>
      </c>
      <c r="D238" s="6" t="n">
        <v>3</v>
      </c>
    </row>
    <row r="239" spans="1:4">
      <c r="A239" s="4" t="s">
        <v>2438</v>
      </c>
      <c r="B239" s="6" t="n">
        <v>-35</v>
      </c>
      <c r="C239" s="6" t="n">
        <v>-134</v>
      </c>
      <c r="D239" s="6" t="n">
        <v>-34</v>
      </c>
    </row>
    <row r="240" spans="1:4">
      <c r="A240" s="4" t="s">
        <v>2439</v>
      </c>
      <c r="B240" s="6" t="n">
        <v>217</v>
      </c>
      <c r="C240" s="6" t="n">
        <v>0</v>
      </c>
      <c r="D240" s="6" t="n">
        <v>0</v>
      </c>
    </row>
    <row r="241" spans="1:4">
      <c r="A241" s="4" t="s">
        <v>2321</v>
      </c>
      <c r="B241" s="6" t="n">
        <v>-57</v>
      </c>
      <c r="C241" s="6" t="n">
        <v>-83</v>
      </c>
      <c r="D241" s="6" t="n">
        <v>-126</v>
      </c>
    </row>
    <row r="242" spans="1:4">
      <c r="A242" s="4" t="s">
        <v>2440</v>
      </c>
      <c r="B242" s="6" t="n">
        <v>0</v>
      </c>
      <c r="C242" s="6" t="n">
        <v>0</v>
      </c>
      <c r="D242" s="6" t="n">
        <v>0</v>
      </c>
    </row>
    <row r="243" spans="1:4">
      <c r="A243" s="4" t="s">
        <v>2441</v>
      </c>
      <c r="B243" s="6" t="n">
        <v>0</v>
      </c>
      <c r="C243" s="6" t="n">
        <v>0</v>
      </c>
      <c r="D243" s="6" t="n">
        <v>-7</v>
      </c>
    </row>
    <row r="244" spans="1:4">
      <c r="A244" s="4" t="s">
        <v>2442</v>
      </c>
      <c r="B244" s="6" t="n">
        <v>693</v>
      </c>
      <c r="C244" s="6" t="n">
        <v>338</v>
      </c>
      <c r="D244" s="6" t="n">
        <v>571</v>
      </c>
    </row>
    <row r="245" spans="1:4">
      <c r="A245" s="4" t="s">
        <v>2443</v>
      </c>
      <c r="B245" s="6" t="n">
        <v>-1</v>
      </c>
      <c r="C245" s="6" t="n">
        <v>-9</v>
      </c>
      <c r="D245" s="6" t="n">
        <v>11</v>
      </c>
    </row>
    <row r="246" spans="1:4">
      <c r="A246" s="4" t="s">
        <v>1359</v>
      </c>
    </row>
    <row r="247" spans="1:4">
      <c r="A247" s="3" t="s">
        <v>2433</v>
      </c>
    </row>
    <row r="248" spans="1:4">
      <c r="A248" s="4" t="s">
        <v>2436</v>
      </c>
      <c r="B248" s="6" t="n">
        <v>542</v>
      </c>
      <c r="C248" s="6" t="n">
        <v>690</v>
      </c>
      <c r="D248" s="6" t="n">
        <v>656</v>
      </c>
    </row>
    <row r="249" spans="1:4">
      <c r="A249" s="4" t="s">
        <v>2437</v>
      </c>
      <c r="B249" s="6" t="n">
        <v>48</v>
      </c>
      <c r="C249" s="6" t="n">
        <v>44</v>
      </c>
      <c r="D249" s="6" t="n">
        <v>100</v>
      </c>
    </row>
    <row r="250" spans="1:4">
      <c r="A250" s="4" t="s">
        <v>2434</v>
      </c>
      <c r="B250" s="6" t="n">
        <v>-6</v>
      </c>
      <c r="C250" s="6" t="n">
        <v>-26</v>
      </c>
      <c r="D250" s="6" t="n">
        <v>-3</v>
      </c>
    </row>
    <row r="251" spans="1:4">
      <c r="A251" s="4" t="s">
        <v>263</v>
      </c>
      <c r="B251" s="6" t="n">
        <v>12</v>
      </c>
      <c r="C251" s="6" t="n">
        <v>71</v>
      </c>
      <c r="D251" s="6" t="n">
        <v>3</v>
      </c>
    </row>
    <row r="252" spans="1:4">
      <c r="A252" s="4" t="s">
        <v>2438</v>
      </c>
      <c r="B252" s="6" t="n">
        <v>-71</v>
      </c>
      <c r="C252" s="6" t="n">
        <v>0</v>
      </c>
      <c r="D252" s="6" t="n">
        <v>-189</v>
      </c>
    </row>
    <row r="253" spans="1:4">
      <c r="A253" s="4" t="s">
        <v>2439</v>
      </c>
      <c r="B253" s="6" t="n">
        <v>36</v>
      </c>
      <c r="C253" s="6" t="n">
        <v>1</v>
      </c>
      <c r="D253" s="6" t="n">
        <v>0</v>
      </c>
    </row>
    <row r="254" spans="1:4">
      <c r="A254" s="4" t="s">
        <v>2321</v>
      </c>
      <c r="B254" s="6" t="n">
        <v>-245</v>
      </c>
      <c r="C254" s="6" t="n">
        <v>-201</v>
      </c>
      <c r="D254" s="6" t="n">
        <v>-346</v>
      </c>
    </row>
    <row r="255" spans="1:4">
      <c r="A255" s="4" t="s">
        <v>2440</v>
      </c>
      <c r="B255" s="6" t="n">
        <v>59</v>
      </c>
      <c r="C255" s="6" t="n">
        <v>23</v>
      </c>
      <c r="D255" s="6" t="n">
        <v>501</v>
      </c>
    </row>
    <row r="256" spans="1:4">
      <c r="A256" s="4" t="s">
        <v>2441</v>
      </c>
      <c r="B256" s="6" t="n">
        <v>0</v>
      </c>
      <c r="C256" s="6" t="n">
        <v>-60</v>
      </c>
      <c r="D256" s="6" t="n">
        <v>-32</v>
      </c>
    </row>
    <row r="257" spans="1:4">
      <c r="A257" s="4" t="s">
        <v>2442</v>
      </c>
      <c r="B257" s="6" t="n">
        <v>375</v>
      </c>
      <c r="C257" s="6" t="n">
        <v>542</v>
      </c>
      <c r="D257" s="6" t="n">
        <v>690</v>
      </c>
    </row>
    <row r="258" spans="1:4">
      <c r="A258" s="4" t="s">
        <v>2443</v>
      </c>
      <c r="B258" s="6" t="n">
        <v>22</v>
      </c>
      <c r="C258" s="6" t="n">
        <v>31</v>
      </c>
      <c r="D258" s="6" t="n">
        <v>14</v>
      </c>
    </row>
    <row r="259" spans="1:4">
      <c r="A259" s="4" t="s">
        <v>255</v>
      </c>
    </row>
    <row r="260" spans="1:4">
      <c r="A260" s="3" t="s">
        <v>2433</v>
      </c>
    </row>
    <row r="261" spans="1:4">
      <c r="A261" s="4" t="s">
        <v>2436</v>
      </c>
      <c r="B261" s="6" t="n">
        <v>2932</v>
      </c>
      <c r="C261" s="6" t="n">
        <v>2425</v>
      </c>
      <c r="D261" s="6" t="n">
        <v>2986</v>
      </c>
    </row>
    <row r="262" spans="1:4">
      <c r="A262" s="4" t="s">
        <v>2437</v>
      </c>
      <c r="B262" s="6" t="n">
        <v>-81</v>
      </c>
      <c r="C262" s="6" t="n">
        <v>414</v>
      </c>
      <c r="D262" s="6" t="n">
        <v>144</v>
      </c>
    </row>
    <row r="263" spans="1:4">
      <c r="A263" s="4" t="s">
        <v>2434</v>
      </c>
      <c r="B263" s="6" t="n">
        <v>19</v>
      </c>
      <c r="C263" s="6" t="n">
        <v>-38</v>
      </c>
      <c r="D263" s="6" t="n">
        <v>-57</v>
      </c>
    </row>
    <row r="264" spans="1:4">
      <c r="A264" s="4" t="s">
        <v>263</v>
      </c>
      <c r="B264" s="6" t="n">
        <v>0</v>
      </c>
      <c r="C264" s="6" t="n">
        <v>2</v>
      </c>
      <c r="D264" s="6" t="n">
        <v>2</v>
      </c>
    </row>
    <row r="265" spans="1:4">
      <c r="A265" s="4" t="s">
        <v>2438</v>
      </c>
      <c r="B265" s="6" t="n">
        <v>-10</v>
      </c>
      <c r="C265" s="6" t="n">
        <v>-69</v>
      </c>
      <c r="D265" s="6" t="n">
        <v>-214</v>
      </c>
    </row>
    <row r="266" spans="1:4">
      <c r="A266" s="4" t="s">
        <v>2439</v>
      </c>
      <c r="B266" s="6" t="n">
        <v>179</v>
      </c>
      <c r="C266" s="6" t="n">
        <v>96</v>
      </c>
      <c r="D266" s="6" t="n">
        <v>258</v>
      </c>
    </row>
    <row r="267" spans="1:4">
      <c r="A267" s="4" t="s">
        <v>2321</v>
      </c>
      <c r="B267" s="6" t="n">
        <v>-683</v>
      </c>
      <c r="C267" s="6" t="n">
        <v>-792</v>
      </c>
      <c r="D267" s="6" t="n">
        <v>-758</v>
      </c>
    </row>
    <row r="268" spans="1:4">
      <c r="A268" s="4" t="s">
        <v>2440</v>
      </c>
      <c r="B268" s="6" t="n">
        <v>5</v>
      </c>
      <c r="C268" s="6" t="n">
        <v>929</v>
      </c>
      <c r="D268" s="6" t="n">
        <v>64</v>
      </c>
    </row>
    <row r="269" spans="1:4">
      <c r="A269" s="4" t="s">
        <v>2441</v>
      </c>
      <c r="B269" s="6" t="n">
        <v>-1</v>
      </c>
      <c r="C269" s="6" t="n">
        <v>-35</v>
      </c>
      <c r="D269" s="6" t="n">
        <v>0</v>
      </c>
    </row>
    <row r="270" spans="1:4">
      <c r="A270" s="4" t="s">
        <v>2442</v>
      </c>
      <c r="B270" s="6" t="n">
        <v>2360</v>
      </c>
      <c r="C270" s="6" t="n">
        <v>2932</v>
      </c>
      <c r="D270" s="6" t="n">
        <v>2425</v>
      </c>
    </row>
    <row r="271" spans="1:4">
      <c r="A271" s="4" t="s">
        <v>2443</v>
      </c>
      <c r="B271" s="5" t="n">
        <v>-267</v>
      </c>
      <c r="C271" s="5" t="n">
        <v>149</v>
      </c>
      <c r="D271" s="5" t="n">
        <v>-22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outlineLevelCol="0"/>
  <cols>
    <col customWidth="1" max="1" min="1" width="80"/>
    <col customWidth="1" max="2" min="2" width="46"/>
    <col customWidth="1" max="3" min="3" width="37"/>
  </cols>
  <sheetData>
    <row r="1" spans="1:3">
      <c r="A1" s="1" t="s">
        <v>2454</v>
      </c>
      <c r="B1" s="2" t="s">
        <v>2455</v>
      </c>
      <c r="C1" s="2" t="s">
        <v>2456</v>
      </c>
    </row>
    <row r="2" spans="1:3">
      <c r="A2" s="3" t="s">
        <v>2457</v>
      </c>
    </row>
    <row r="3" spans="1:3">
      <c r="A3" s="4" t="s">
        <v>2458</v>
      </c>
      <c r="B3" s="5" t="n">
        <v>15518000000</v>
      </c>
      <c r="C3" s="5" t="n">
        <v>19739000000</v>
      </c>
    </row>
    <row r="4" spans="1:3">
      <c r="A4" s="4" t="s">
        <v>653</v>
      </c>
      <c r="B4" s="6" t="n">
        <v>-34975000000</v>
      </c>
      <c r="C4" s="6" t="n">
        <v>-27689000000</v>
      </c>
    </row>
    <row r="5" spans="1:3">
      <c r="A5" s="4" t="s">
        <v>2363</v>
      </c>
    </row>
    <row r="6" spans="1:3">
      <c r="A6" s="3" t="s">
        <v>2457</v>
      </c>
    </row>
    <row r="7" spans="1:3">
      <c r="A7" s="4" t="s">
        <v>2458</v>
      </c>
      <c r="B7" s="6" t="n">
        <v>15518000000</v>
      </c>
      <c r="C7" s="6" t="n">
        <v>19739000000</v>
      </c>
    </row>
    <row r="8" spans="1:3">
      <c r="A8" s="4" t="s">
        <v>2459</v>
      </c>
      <c r="B8" s="6" t="n">
        <v>1500000000</v>
      </c>
      <c r="C8" s="6" t="n">
        <v>2000000000</v>
      </c>
    </row>
    <row r="9" spans="1:3">
      <c r="A9" s="4" t="s">
        <v>653</v>
      </c>
      <c r="B9" s="6" t="n">
        <v>-34975000000</v>
      </c>
      <c r="C9" s="6" t="n">
        <v>-27689000000</v>
      </c>
    </row>
    <row r="10" spans="1:3">
      <c r="A10" s="4" t="s">
        <v>2417</v>
      </c>
    </row>
    <row r="11" spans="1:3">
      <c r="A11" s="3" t="s">
        <v>2457</v>
      </c>
    </row>
    <row r="12" spans="1:3">
      <c r="A12" s="4" t="s">
        <v>614</v>
      </c>
      <c r="B12" s="6" t="n">
        <v>1407000000</v>
      </c>
      <c r="C12" s="6" t="n">
        <v>1536000000</v>
      </c>
    </row>
    <row r="13" spans="1:3">
      <c r="A13" s="4" t="s">
        <v>2460</v>
      </c>
      <c r="B13" s="6" t="n">
        <v>303000000</v>
      </c>
      <c r="C13" s="6" t="n">
        <v>291000000</v>
      </c>
    </row>
    <row r="14" spans="1:3">
      <c r="A14" s="4" t="s">
        <v>2461</v>
      </c>
      <c r="B14" s="6" t="n">
        <v>3798000000</v>
      </c>
      <c r="C14" s="6" t="n">
        <v>3489000000</v>
      </c>
    </row>
    <row r="15" spans="1:3">
      <c r="A15" s="4" t="s">
        <v>2458</v>
      </c>
      <c r="B15" s="6" t="n">
        <v>2360000000</v>
      </c>
      <c r="C15" s="6" t="n">
        <v>2932000000</v>
      </c>
    </row>
    <row r="16" spans="1:3">
      <c r="A16" s="4" t="s">
        <v>2459</v>
      </c>
      <c r="B16" s="6" t="n">
        <v>1545000000</v>
      </c>
      <c r="C16" s="6" t="n">
        <v>2042000000</v>
      </c>
    </row>
    <row r="17" spans="1:3">
      <c r="A17" s="4" t="s">
        <v>653</v>
      </c>
      <c r="B17" s="6" t="n">
        <v>-1149000000</v>
      </c>
      <c r="C17" s="6" t="n">
        <v>-817000000</v>
      </c>
    </row>
    <row r="18" spans="1:3">
      <c r="A18" s="4" t="s">
        <v>2462</v>
      </c>
      <c r="B18" s="5" t="n">
        <v>-2538000000</v>
      </c>
      <c r="C18" s="5" t="n">
        <v>-935000000</v>
      </c>
    </row>
    <row r="19" spans="1:3">
      <c r="A19" s="4" t="s">
        <v>2463</v>
      </c>
    </row>
    <row r="20" spans="1:3">
      <c r="A20" s="3" t="s">
        <v>2464</v>
      </c>
    </row>
    <row r="21" spans="1:3">
      <c r="A21" s="4" t="s">
        <v>614</v>
      </c>
      <c r="B21" s="6" t="n">
        <v>0</v>
      </c>
      <c r="C21" s="6" t="n">
        <v>0</v>
      </c>
    </row>
    <row r="22" spans="1:3">
      <c r="A22" s="4" t="s">
        <v>2461</v>
      </c>
      <c r="B22" s="12" t="n">
        <v>0.01</v>
      </c>
      <c r="C22" s="12" t="n">
        <v>0.01</v>
      </c>
    </row>
    <row r="23" spans="1:3">
      <c r="A23" s="4" t="s">
        <v>2465</v>
      </c>
    </row>
    <row r="24" spans="1:3">
      <c r="A24" s="3" t="s">
        <v>2464</v>
      </c>
    </row>
    <row r="25" spans="1:3">
      <c r="A25" s="4" t="s">
        <v>2460</v>
      </c>
      <c r="B25" s="6" t="n">
        <v>0</v>
      </c>
      <c r="C25" s="6" t="n">
        <v>0</v>
      </c>
    </row>
    <row r="26" spans="1:3">
      <c r="A26" s="4" t="s">
        <v>2466</v>
      </c>
    </row>
    <row r="27" spans="1:3">
      <c r="A27" s="3" t="s">
        <v>2464</v>
      </c>
    </row>
    <row r="28" spans="1:3">
      <c r="A28" s="4" t="s">
        <v>653</v>
      </c>
      <c r="B28" s="12" t="n">
        <v>0.02</v>
      </c>
      <c r="C28" s="12" t="n">
        <v>0.07000000000000001</v>
      </c>
    </row>
    <row r="29" spans="1:3">
      <c r="A29" s="4" t="s">
        <v>2467</v>
      </c>
    </row>
    <row r="30" spans="1:3">
      <c r="A30" s="3" t="s">
        <v>2464</v>
      </c>
    </row>
    <row r="31" spans="1:3">
      <c r="A31" s="4" t="s">
        <v>614</v>
      </c>
      <c r="B31" s="12" t="n">
        <v>0.25</v>
      </c>
      <c r="C31" s="12" t="n">
        <v>0.25</v>
      </c>
    </row>
    <row r="32" spans="1:3">
      <c r="A32" s="4" t="s">
        <v>2461</v>
      </c>
      <c r="B32" s="12" t="n">
        <v>0.2</v>
      </c>
      <c r="C32" s="12" t="n">
        <v>0.18</v>
      </c>
    </row>
    <row r="33" spans="1:3">
      <c r="A33" s="4" t="s">
        <v>2468</v>
      </c>
    </row>
    <row r="34" spans="1:3">
      <c r="A34" s="3" t="s">
        <v>2464</v>
      </c>
    </row>
    <row r="35" spans="1:3">
      <c r="A35" s="4" t="s">
        <v>2460</v>
      </c>
      <c r="B35" s="12" t="n">
        <v>0.3</v>
      </c>
      <c r="C35" s="12" t="n">
        <v>0.25</v>
      </c>
    </row>
    <row r="36" spans="1:3">
      <c r="A36" s="4" t="s">
        <v>2469</v>
      </c>
    </row>
    <row r="37" spans="1:3">
      <c r="A37" s="3" t="s">
        <v>2464</v>
      </c>
    </row>
    <row r="38" spans="1:3">
      <c r="A38" s="4" t="s">
        <v>653</v>
      </c>
      <c r="B38" s="12" t="n">
        <v>0.06</v>
      </c>
      <c r="C38" s="12" t="n">
        <v>0.18</v>
      </c>
    </row>
    <row r="39" spans="1:3">
      <c r="A39" s="4" t="s">
        <v>2470</v>
      </c>
    </row>
    <row r="40" spans="1:3">
      <c r="A40" s="3" t="s">
        <v>2464</v>
      </c>
    </row>
    <row r="41" spans="1:3">
      <c r="A41" s="4" t="s">
        <v>614</v>
      </c>
      <c r="B41" s="12" t="n">
        <v>0.06</v>
      </c>
      <c r="C41" s="12" t="n">
        <v>0.08</v>
      </c>
    </row>
    <row r="42" spans="1:3">
      <c r="A42" s="4" t="s">
        <v>2461</v>
      </c>
      <c r="B42" s="12" t="n">
        <v>0.06</v>
      </c>
      <c r="C42" s="12" t="n">
        <v>0.13</v>
      </c>
    </row>
    <row r="43" spans="1:3">
      <c r="A43" s="4" t="s">
        <v>2471</v>
      </c>
    </row>
    <row r="44" spans="1:3">
      <c r="A44" s="3" t="s">
        <v>2464</v>
      </c>
    </row>
    <row r="45" spans="1:3">
      <c r="A45" s="4" t="s">
        <v>2460</v>
      </c>
      <c r="B45" s="12" t="n">
        <v>0.14</v>
      </c>
      <c r="C45" s="12" t="n">
        <v>0.07000000000000001</v>
      </c>
    </row>
    <row r="46" spans="1:3">
      <c r="A46" s="4" t="s">
        <v>2472</v>
      </c>
    </row>
    <row r="47" spans="1:3">
      <c r="A47" s="3" t="s">
        <v>2464</v>
      </c>
    </row>
    <row r="48" spans="1:3">
      <c r="A48" s="4" t="s">
        <v>653</v>
      </c>
      <c r="B48" s="12" t="n">
        <v>0.05</v>
      </c>
      <c r="C48" s="12" t="n">
        <v>0.16</v>
      </c>
    </row>
    <row r="49" spans="1:3">
      <c r="A49" s="4" t="s">
        <v>2473</v>
      </c>
    </row>
    <row r="50" spans="1:3">
      <c r="A50" s="3" t="s">
        <v>2464</v>
      </c>
    </row>
    <row r="51" spans="1:3">
      <c r="A51" s="4" t="s">
        <v>614</v>
      </c>
      <c r="B51" s="12" t="n">
        <v>0.01</v>
      </c>
      <c r="C51" s="6" t="n">
        <v>0</v>
      </c>
    </row>
    <row r="52" spans="1:3">
      <c r="A52" s="4" t="s">
        <v>2461</v>
      </c>
      <c r="B52" s="12" t="n">
        <v>0.1</v>
      </c>
      <c r="C52" s="12" t="n">
        <v>0.1</v>
      </c>
    </row>
    <row r="53" spans="1:3">
      <c r="A53" s="4" t="s">
        <v>2474</v>
      </c>
    </row>
    <row r="54" spans="1:3">
      <c r="A54" s="3" t="s">
        <v>2464</v>
      </c>
    </row>
    <row r="55" spans="1:3">
      <c r="A55" s="4" t="s">
        <v>614</v>
      </c>
      <c r="B55" s="12" t="n">
        <v>0.27</v>
      </c>
      <c r="C55" s="12" t="n">
        <v>0.21</v>
      </c>
    </row>
    <row r="56" spans="1:3">
      <c r="A56" s="4" t="s">
        <v>2461</v>
      </c>
      <c r="B56" s="12" t="n">
        <v>0.2</v>
      </c>
      <c r="C56" s="12" t="n">
        <v>0.2</v>
      </c>
    </row>
    <row r="57" spans="1:3">
      <c r="A57" s="4" t="s">
        <v>2475</v>
      </c>
    </row>
    <row r="58" spans="1:3">
      <c r="A58" s="3" t="s">
        <v>2464</v>
      </c>
    </row>
    <row r="59" spans="1:3">
      <c r="A59" s="4" t="s">
        <v>614</v>
      </c>
      <c r="B59" s="12" t="n">
        <v>0.17</v>
      </c>
      <c r="C59" s="12" t="n">
        <v>0.12</v>
      </c>
    </row>
    <row r="60" spans="1:3">
      <c r="A60" s="4" t="s">
        <v>2461</v>
      </c>
      <c r="B60" s="12" t="n">
        <v>0.13</v>
      </c>
      <c r="C60" s="12" t="n">
        <v>0.15</v>
      </c>
    </row>
    <row r="61" spans="1:3">
      <c r="A61" s="4" t="s">
        <v>2476</v>
      </c>
    </row>
    <row r="62" spans="1:3">
      <c r="A62" s="3" t="s">
        <v>2464</v>
      </c>
    </row>
    <row r="63" spans="1:3">
      <c r="A63" s="4" t="s">
        <v>614</v>
      </c>
      <c r="B63" s="6" t="n">
        <v>0</v>
      </c>
      <c r="C63" s="6" t="n">
        <v>0</v>
      </c>
    </row>
    <row r="64" spans="1:3">
      <c r="A64" s="4" t="s">
        <v>2461</v>
      </c>
      <c r="B64" s="12" t="n">
        <v>0.03</v>
      </c>
      <c r="C64" s="12" t="n">
        <v>0.03</v>
      </c>
    </row>
    <row r="65" spans="1:3">
      <c r="A65" s="4" t="s">
        <v>2477</v>
      </c>
    </row>
    <row r="66" spans="1:3">
      <c r="A66" s="3" t="s">
        <v>2464</v>
      </c>
    </row>
    <row r="67" spans="1:3">
      <c r="A67" s="4" t="s">
        <v>614</v>
      </c>
      <c r="B67" s="12" t="n">
        <v>0.03</v>
      </c>
      <c r="C67" s="12" t="n">
        <v>0.03</v>
      </c>
    </row>
    <row r="68" spans="1:3">
      <c r="A68" s="4" t="s">
        <v>2461</v>
      </c>
      <c r="B68" s="12" t="n">
        <v>0.04</v>
      </c>
      <c r="C68" s="12" t="n">
        <v>0.04</v>
      </c>
    </row>
    <row r="69" spans="1:3">
      <c r="A69" s="4" t="s">
        <v>2478</v>
      </c>
    </row>
    <row r="70" spans="1:3">
      <c r="A70" s="3" t="s">
        <v>2464</v>
      </c>
    </row>
    <row r="71" spans="1:3">
      <c r="A71" s="4" t="s">
        <v>614</v>
      </c>
      <c r="B71" s="12" t="n">
        <v>0.01</v>
      </c>
      <c r="C71" s="12" t="n">
        <v>0.01</v>
      </c>
    </row>
    <row r="72" spans="1:3">
      <c r="A72" s="4" t="s">
        <v>2461</v>
      </c>
      <c r="B72" s="12" t="n">
        <v>0.04</v>
      </c>
      <c r="C72" s="12" t="n">
        <v>0.04</v>
      </c>
    </row>
    <row r="73" spans="1:3">
      <c r="A73" s="4" t="s">
        <v>2479</v>
      </c>
    </row>
    <row r="74" spans="1:3">
      <c r="A74" s="3" t="s">
        <v>2464</v>
      </c>
    </row>
    <row r="75" spans="1:3">
      <c r="A75" s="4" t="s">
        <v>614</v>
      </c>
      <c r="B75" s="6" t="n">
        <v>0</v>
      </c>
      <c r="C75" s="6" t="n">
        <v>0</v>
      </c>
    </row>
    <row r="76" spans="1:3">
      <c r="A76" s="4" t="s">
        <v>2461</v>
      </c>
      <c r="B76" s="12" t="n">
        <v>0.35</v>
      </c>
      <c r="C76" s="12" t="n">
        <v>0.35</v>
      </c>
    </row>
    <row r="77" spans="1:3">
      <c r="A77" s="4" t="s">
        <v>2480</v>
      </c>
    </row>
    <row r="78" spans="1:3">
      <c r="A78" s="3" t="s">
        <v>2464</v>
      </c>
    </row>
    <row r="79" spans="1:3">
      <c r="A79" s="4" t="s">
        <v>614</v>
      </c>
      <c r="B79" s="12" t="n">
        <v>0.47</v>
      </c>
      <c r="C79" s="12" t="n">
        <v>0.51</v>
      </c>
    </row>
    <row r="80" spans="1:3">
      <c r="A80" s="4" t="s">
        <v>2461</v>
      </c>
      <c r="B80" s="12" t="n">
        <v>0.4</v>
      </c>
      <c r="C80" s="12" t="n">
        <v>0.4</v>
      </c>
    </row>
    <row r="81" spans="1:3">
      <c r="A81" s="4" t="s">
        <v>2481</v>
      </c>
    </row>
    <row r="82" spans="1:3">
      <c r="A82" s="3" t="s">
        <v>2464</v>
      </c>
    </row>
    <row r="83" spans="1:3">
      <c r="A83" s="4" t="s">
        <v>614</v>
      </c>
      <c r="B83" s="12" t="n">
        <v>0.14</v>
      </c>
      <c r="C83" s="12" t="n">
        <v>0.17</v>
      </c>
    </row>
    <row r="84" spans="1:3">
      <c r="A84" s="4" t="s">
        <v>2461</v>
      </c>
      <c r="B84" s="12" t="n">
        <v>0.38</v>
      </c>
      <c r="C84" s="12" t="n">
        <v>0.38</v>
      </c>
    </row>
    <row r="85" spans="1:3">
      <c r="A85" s="4" t="s">
        <v>2482</v>
      </c>
    </row>
    <row r="86" spans="1:3">
      <c r="A86" s="3" t="s">
        <v>2464</v>
      </c>
    </row>
    <row r="87" spans="1:3">
      <c r="A87" s="4" t="s">
        <v>2483</v>
      </c>
      <c r="B87" s="6" t="n">
        <v>0</v>
      </c>
      <c r="C87" s="6" t="n">
        <v>0</v>
      </c>
    </row>
    <row r="88" spans="1:3">
      <c r="A88" s="4" t="s">
        <v>2461</v>
      </c>
      <c r="B88" s="6" t="n">
        <v>0</v>
      </c>
      <c r="C88" s="6" t="n">
        <v>0</v>
      </c>
    </row>
    <row r="89" spans="1:3">
      <c r="A89" s="4" t="s">
        <v>2484</v>
      </c>
      <c r="B89" s="6" t="n">
        <v>10</v>
      </c>
      <c r="C89" s="6" t="n">
        <v>10</v>
      </c>
    </row>
    <row r="90" spans="1:3">
      <c r="A90" s="4" t="s">
        <v>2485</v>
      </c>
    </row>
    <row r="91" spans="1:3">
      <c r="A91" s="3" t="s">
        <v>2464</v>
      </c>
    </row>
    <row r="92" spans="1:3">
      <c r="A92" s="4" t="s">
        <v>2486</v>
      </c>
      <c r="B92" s="6" t="n">
        <v>0</v>
      </c>
      <c r="C92" s="6" t="n">
        <v>0</v>
      </c>
    </row>
    <row r="93" spans="1:3">
      <c r="A93" s="4" t="s">
        <v>2487</v>
      </c>
    </row>
    <row r="94" spans="1:3">
      <c r="A94" s="3" t="s">
        <v>2464</v>
      </c>
    </row>
    <row r="95" spans="1:3">
      <c r="A95" s="4" t="s">
        <v>2488</v>
      </c>
      <c r="B95" s="6" t="n">
        <v>0</v>
      </c>
      <c r="C95" s="6" t="n">
        <v>0</v>
      </c>
    </row>
    <row r="96" spans="1:3">
      <c r="A96" s="4" t="s">
        <v>2489</v>
      </c>
    </row>
    <row r="97" spans="1:3">
      <c r="A97" s="3" t="s">
        <v>2464</v>
      </c>
    </row>
    <row r="98" spans="1:3">
      <c r="A98" s="4" t="s">
        <v>2483</v>
      </c>
      <c r="B98" s="6" t="n">
        <v>160</v>
      </c>
      <c r="C98" s="6" t="n">
        <v>128</v>
      </c>
    </row>
    <row r="99" spans="1:3">
      <c r="A99" s="4" t="s">
        <v>2461</v>
      </c>
      <c r="B99" s="6" t="n">
        <v>142</v>
      </c>
      <c r="C99" s="6" t="n">
        <v>141</v>
      </c>
    </row>
    <row r="100" spans="1:3">
      <c r="A100" s="4" t="s">
        <v>2484</v>
      </c>
      <c r="B100" s="6" t="n">
        <v>100</v>
      </c>
      <c r="C100" s="6" t="n">
        <v>100</v>
      </c>
    </row>
    <row r="101" spans="1:3">
      <c r="A101" s="4" t="s">
        <v>2490</v>
      </c>
    </row>
    <row r="102" spans="1:3">
      <c r="A102" s="3" t="s">
        <v>2464</v>
      </c>
    </row>
    <row r="103" spans="1:3">
      <c r="A103" s="4" t="s">
        <v>2486</v>
      </c>
      <c r="B103" s="6" t="n">
        <v>100</v>
      </c>
      <c r="C103" s="6" t="n">
        <v>100</v>
      </c>
    </row>
    <row r="104" spans="1:3">
      <c r="A104" s="4" t="s">
        <v>2491</v>
      </c>
    </row>
    <row r="105" spans="1:3">
      <c r="A105" s="3" t="s">
        <v>2464</v>
      </c>
    </row>
    <row r="106" spans="1:3">
      <c r="A106" s="4" t="s">
        <v>2488</v>
      </c>
      <c r="B106" s="6" t="n">
        <v>116</v>
      </c>
      <c r="C106" s="6" t="n">
        <v>100</v>
      </c>
    </row>
    <row r="107" spans="1:3">
      <c r="A107" s="4" t="s">
        <v>2492</v>
      </c>
    </row>
    <row r="108" spans="1:3">
      <c r="A108" s="3" t="s">
        <v>2464</v>
      </c>
    </row>
    <row r="109" spans="1:3">
      <c r="A109" s="4" t="s">
        <v>2483</v>
      </c>
      <c r="B109" s="6" t="n">
        <v>94</v>
      </c>
      <c r="C109" s="6" t="n">
        <v>72</v>
      </c>
    </row>
    <row r="110" spans="1:3">
      <c r="A110" s="4" t="s">
        <v>2493</v>
      </c>
      <c r="B110" s="6" t="n">
        <v>72</v>
      </c>
      <c r="C110" s="6" t="n">
        <v>68</v>
      </c>
    </row>
    <row r="111" spans="1:3">
      <c r="A111" s="4" t="s">
        <v>2484</v>
      </c>
      <c r="B111" s="6" t="n">
        <v>96</v>
      </c>
      <c r="C111" s="6" t="n">
        <v>95</v>
      </c>
    </row>
    <row r="112" spans="1:3">
      <c r="A112" s="4" t="s">
        <v>2494</v>
      </c>
    </row>
    <row r="113" spans="1:3">
      <c r="A113" s="3" t="s">
        <v>2464</v>
      </c>
    </row>
    <row r="114" spans="1:3">
      <c r="A114" s="4" t="s">
        <v>2486</v>
      </c>
      <c r="B114" s="6" t="n">
        <v>55</v>
      </c>
      <c r="C114" s="6" t="n">
        <v>79</v>
      </c>
    </row>
    <row r="115" spans="1:3">
      <c r="A115" s="4" t="s">
        <v>2495</v>
      </c>
    </row>
    <row r="116" spans="1:3">
      <c r="A116" s="3" t="s">
        <v>2464</v>
      </c>
    </row>
    <row r="117" spans="1:3">
      <c r="A117" s="4" t="s">
        <v>2488</v>
      </c>
      <c r="B117" s="6" t="n">
        <v>74</v>
      </c>
      <c r="C117" s="6" t="n">
        <v>72</v>
      </c>
    </row>
    <row r="118" spans="1:3">
      <c r="A118" s="4" t="s">
        <v>2496</v>
      </c>
    </row>
    <row r="119" spans="1:3">
      <c r="A119" s="3" t="s">
        <v>2464</v>
      </c>
    </row>
    <row r="120" spans="1:3">
      <c r="A120" s="4" t="s">
        <v>2497</v>
      </c>
      <c r="B120" s="6" t="n">
        <v>0</v>
      </c>
      <c r="C120" s="6" t="n">
        <v>0</v>
      </c>
    </row>
    <row r="121" spans="1:3">
      <c r="A121" s="4" t="s">
        <v>2498</v>
      </c>
    </row>
    <row r="122" spans="1:3">
      <c r="A122" s="3" t="s">
        <v>2464</v>
      </c>
    </row>
    <row r="123" spans="1:3">
      <c r="A123" s="4" t="s">
        <v>2497</v>
      </c>
      <c r="B123" s="6" t="n">
        <v>14</v>
      </c>
      <c r="C123" s="6" t="n">
        <v>14</v>
      </c>
    </row>
    <row r="124" spans="1:3">
      <c r="A124" s="4" t="s">
        <v>2499</v>
      </c>
    </row>
    <row r="125" spans="1:3">
      <c r="A125" s="3" t="s">
        <v>2464</v>
      </c>
    </row>
    <row r="126" spans="1:3">
      <c r="A126" s="4" t="s">
        <v>2497</v>
      </c>
      <c r="B126" s="6" t="n">
        <v>5</v>
      </c>
      <c r="C126" s="6" t="n">
        <v>5</v>
      </c>
    </row>
    <row r="127" spans="1:3">
      <c r="A127" s="4" t="s">
        <v>2500</v>
      </c>
    </row>
    <row r="128" spans="1:3">
      <c r="A128" s="3" t="s">
        <v>2464</v>
      </c>
    </row>
    <row r="129" spans="1:3">
      <c r="A129" s="4" t="s">
        <v>2497</v>
      </c>
      <c r="B129" s="6" t="n">
        <v>0</v>
      </c>
      <c r="C129" s="6" t="n">
        <v>0</v>
      </c>
    </row>
    <row r="130" spans="1:3">
      <c r="A130" s="4" t="s">
        <v>2501</v>
      </c>
    </row>
    <row r="131" spans="1:3">
      <c r="A131" s="3" t="s">
        <v>2464</v>
      </c>
    </row>
    <row r="132" spans="1:3">
      <c r="A132" s="4" t="s">
        <v>2497</v>
      </c>
      <c r="B132" s="6" t="n">
        <v>9</v>
      </c>
      <c r="C132" s="6" t="n">
        <v>10</v>
      </c>
    </row>
    <row r="133" spans="1:3">
      <c r="A133" s="4" t="s">
        <v>2502</v>
      </c>
    </row>
    <row r="134" spans="1:3">
      <c r="A134" s="3" t="s">
        <v>2464</v>
      </c>
    </row>
    <row r="135" spans="1:3">
      <c r="A135" s="4" t="s">
        <v>2497</v>
      </c>
      <c r="B135" s="6" t="n">
        <v>3</v>
      </c>
      <c r="C135" s="6" t="n">
        <v>3</v>
      </c>
    </row>
    <row r="136" spans="1:3">
      <c r="A136" s="4" t="s">
        <v>2503</v>
      </c>
    </row>
    <row r="137" spans="1:3">
      <c r="A137" s="3" t="s">
        <v>2464</v>
      </c>
    </row>
    <row r="138" spans="1:3">
      <c r="A138" s="4" t="s">
        <v>2459</v>
      </c>
      <c r="B138" s="12" t="n">
        <v>0.07000000000000001</v>
      </c>
      <c r="C138" s="12" t="n">
        <v>0.07000000000000001</v>
      </c>
    </row>
    <row r="139" spans="1:3">
      <c r="A139" s="4" t="s">
        <v>2504</v>
      </c>
    </row>
    <row r="140" spans="1:3">
      <c r="A140" s="3" t="s">
        <v>2464</v>
      </c>
    </row>
    <row r="141" spans="1:3">
      <c r="A141" s="4" t="s">
        <v>2459</v>
      </c>
      <c r="B141" s="12" t="n">
        <v>0.14</v>
      </c>
      <c r="C141" s="12" t="n">
        <v>0.14</v>
      </c>
    </row>
    <row r="142" spans="1:3">
      <c r="A142" s="4" t="s">
        <v>2505</v>
      </c>
    </row>
    <row r="143" spans="1:3">
      <c r="A143" s="3" t="s">
        <v>2464</v>
      </c>
    </row>
    <row r="144" spans="1:3">
      <c r="A144" s="4" t="s">
        <v>2459</v>
      </c>
      <c r="B144" s="12" t="n">
        <v>0.09</v>
      </c>
      <c r="C144" s="12" t="n">
        <v>0.09</v>
      </c>
    </row>
    <row r="145" spans="1:3">
      <c r="A145" s="4" t="s">
        <v>2506</v>
      </c>
    </row>
    <row r="146" spans="1:3">
      <c r="A146" s="3" t="s">
        <v>2464</v>
      </c>
    </row>
    <row r="147" spans="1:3">
      <c r="A147" s="4" t="s">
        <v>2459</v>
      </c>
      <c r="B147" s="12" t="n">
        <v>0.09</v>
      </c>
      <c r="C147" s="12" t="n">
        <v>0.09</v>
      </c>
    </row>
    <row r="148" spans="1:3">
      <c r="A148" s="4" t="s">
        <v>2507</v>
      </c>
    </row>
    <row r="149" spans="1:3">
      <c r="A149" s="3" t="s">
        <v>2464</v>
      </c>
    </row>
    <row r="150" spans="1:3">
      <c r="A150" s="4" t="s">
        <v>2459</v>
      </c>
      <c r="B150" s="12" t="n">
        <v>0.15</v>
      </c>
      <c r="C150" s="12" t="n">
        <v>0.15</v>
      </c>
    </row>
    <row r="151" spans="1:3">
      <c r="A151" s="4" t="s">
        <v>2508</v>
      </c>
    </row>
    <row r="152" spans="1:3">
      <c r="A152" s="3" t="s">
        <v>2464</v>
      </c>
    </row>
    <row r="153" spans="1:3">
      <c r="A153" s="4" t="s">
        <v>2459</v>
      </c>
      <c r="B153" s="12" t="n">
        <v>0.11</v>
      </c>
      <c r="C153" s="12" t="n">
        <v>0.12</v>
      </c>
    </row>
    <row r="154" spans="1:3">
      <c r="A154" s="4" t="s">
        <v>2509</v>
      </c>
    </row>
    <row r="155" spans="1:3">
      <c r="A155" s="3" t="s">
        <v>2464</v>
      </c>
    </row>
    <row r="156" spans="1:3">
      <c r="A156" s="4" t="s">
        <v>653</v>
      </c>
      <c r="B156" s="12" t="n">
        <v>0.09</v>
      </c>
      <c r="C156" s="12" t="n">
        <v>0.11</v>
      </c>
    </row>
    <row r="157" spans="1:3">
      <c r="A157" s="4" t="s">
        <v>2510</v>
      </c>
    </row>
    <row r="158" spans="1:3">
      <c r="A158" s="3" t="s">
        <v>2464</v>
      </c>
    </row>
    <row r="159" spans="1:3">
      <c r="A159" s="4" t="s">
        <v>653</v>
      </c>
      <c r="B159" s="6" t="n">
        <v>1</v>
      </c>
      <c r="C159" s="6" t="n">
        <v>1</v>
      </c>
    </row>
    <row r="160" spans="1:3">
      <c r="A160" s="4" t="s">
        <v>2511</v>
      </c>
    </row>
    <row r="161" spans="1:3">
      <c r="A161" s="3" t="s">
        <v>2464</v>
      </c>
    </row>
    <row r="162" spans="1:3">
      <c r="A162" s="4" t="s">
        <v>653</v>
      </c>
      <c r="B162" s="12" t="n">
        <v>0.63</v>
      </c>
      <c r="C162" s="12" t="n">
        <v>0.67</v>
      </c>
    </row>
    <row r="163" spans="1:3">
      <c r="A163" s="4" t="s">
        <v>2512</v>
      </c>
    </row>
    <row r="164" spans="1:3">
      <c r="A164" s="3" t="s">
        <v>2464</v>
      </c>
    </row>
    <row r="165" spans="1:3">
      <c r="A165" s="4" t="s">
        <v>653</v>
      </c>
      <c r="B165" s="12" t="n">
        <v>0.04</v>
      </c>
      <c r="C165" s="12" t="n">
        <v>0.04</v>
      </c>
    </row>
    <row r="166" spans="1:3">
      <c r="A166" s="4" t="s">
        <v>2513</v>
      </c>
    </row>
    <row r="167" spans="1:3">
      <c r="A167" s="3" t="s">
        <v>2464</v>
      </c>
    </row>
    <row r="168" spans="1:3">
      <c r="A168" s="4" t="s">
        <v>653</v>
      </c>
      <c r="B168" s="12" t="n">
        <v>1.01</v>
      </c>
      <c r="C168" s="12" t="n">
        <v>0.84</v>
      </c>
    </row>
    <row r="169" spans="1:3">
      <c r="A169" s="4" t="s">
        <v>2514</v>
      </c>
    </row>
    <row r="170" spans="1:3">
      <c r="A170" s="3" t="s">
        <v>2464</v>
      </c>
    </row>
    <row r="171" spans="1:3">
      <c r="A171" s="4" t="s">
        <v>653</v>
      </c>
      <c r="B171" s="12" t="n">
        <v>0.32</v>
      </c>
      <c r="C171" s="12" t="n">
        <v>0.32</v>
      </c>
    </row>
    <row r="172" spans="1:3">
      <c r="A172" s="4" t="s">
        <v>2515</v>
      </c>
    </row>
    <row r="173" spans="1:3">
      <c r="A173" s="3" t="s">
        <v>2464</v>
      </c>
    </row>
    <row r="174" spans="1:3">
      <c r="A174" s="4" t="s">
        <v>2516</v>
      </c>
      <c r="B174" s="6" t="n">
        <v>1</v>
      </c>
    </row>
    <row r="175" spans="1:3">
      <c r="A175" s="4" t="s">
        <v>2517</v>
      </c>
    </row>
    <row r="176" spans="1:3">
      <c r="A176" s="3" t="s">
        <v>2464</v>
      </c>
    </row>
    <row r="177" spans="1:3">
      <c r="A177" s="4" t="s">
        <v>2516</v>
      </c>
      <c r="B177" s="6" t="n">
        <v>5</v>
      </c>
    </row>
    <row r="178" spans="1:3">
      <c r="A178" s="4" t="s">
        <v>2518</v>
      </c>
    </row>
    <row r="179" spans="1:3">
      <c r="A179" s="3" t="s">
        <v>2464</v>
      </c>
    </row>
    <row r="180" spans="1:3">
      <c r="A180" s="4" t="s">
        <v>2516</v>
      </c>
      <c r="B180" s="6" t="n">
        <v>3</v>
      </c>
    </row>
    <row r="181" spans="1:3">
      <c r="A181" s="4" t="s">
        <v>2519</v>
      </c>
    </row>
    <row r="182" spans="1:3">
      <c r="A182" s="3" t="s">
        <v>2464</v>
      </c>
    </row>
    <row r="183" spans="1:3">
      <c r="A183" s="4" t="s">
        <v>2461</v>
      </c>
      <c r="B183" s="12" t="n">
        <v>0.35</v>
      </c>
    </row>
    <row r="184" spans="1:3">
      <c r="A184" s="4" t="s">
        <v>2520</v>
      </c>
    </row>
    <row r="185" spans="1:3">
      <c r="A185" s="3" t="s">
        <v>2457</v>
      </c>
    </row>
    <row r="186" spans="1:3">
      <c r="A186" s="4" t="s">
        <v>2462</v>
      </c>
      <c r="B186" s="5" t="n">
        <v>13000000</v>
      </c>
      <c r="C186" s="5" t="n">
        <v>-565000000</v>
      </c>
    </row>
    <row r="187" spans="1:3">
      <c r="A187" s="4" t="s">
        <v>2521</v>
      </c>
    </row>
    <row r="188" spans="1:3">
      <c r="A188" s="3" t="s">
        <v>2464</v>
      </c>
    </row>
    <row r="189" spans="1:3">
      <c r="A189" s="4" t="s">
        <v>2522</v>
      </c>
      <c r="B189" s="12" t="n">
        <v>0.05</v>
      </c>
    </row>
    <row r="190" spans="1:3">
      <c r="A190" s="4" t="s">
        <v>2523</v>
      </c>
    </row>
    <row r="191" spans="1:3">
      <c r="A191" s="3" t="s">
        <v>2464</v>
      </c>
    </row>
    <row r="192" spans="1:3">
      <c r="A192" s="4" t="s">
        <v>2522</v>
      </c>
      <c r="C192" s="6" t="n">
        <v>0</v>
      </c>
    </row>
    <row r="193" spans="1:3">
      <c r="A193" s="4" t="s">
        <v>2524</v>
      </c>
    </row>
    <row r="194" spans="1:3">
      <c r="A194" s="3" t="s">
        <v>2464</v>
      </c>
    </row>
    <row r="195" spans="1:3">
      <c r="A195" s="4" t="s">
        <v>2522</v>
      </c>
      <c r="C195" s="12" t="n">
        <v>0.05</v>
      </c>
    </row>
    <row r="196" spans="1:3">
      <c r="A196" s="4" t="s">
        <v>2525</v>
      </c>
    </row>
    <row r="197" spans="1:3">
      <c r="A197" s="3" t="s">
        <v>2464</v>
      </c>
    </row>
    <row r="198" spans="1:3">
      <c r="A198" s="4" t="s">
        <v>2522</v>
      </c>
      <c r="C198" s="12" t="n">
        <v>0.04</v>
      </c>
    </row>
    <row r="199" spans="1:3">
      <c r="A199" s="4" t="s">
        <v>2526</v>
      </c>
    </row>
    <row r="200" spans="1:3">
      <c r="A200" s="3" t="s">
        <v>2464</v>
      </c>
    </row>
    <row r="201" spans="1:3">
      <c r="A201" s="4" t="s">
        <v>2522</v>
      </c>
      <c r="B201" s="12" t="n">
        <v>0.15</v>
      </c>
      <c r="C201" s="12" t="n">
        <v>0.15</v>
      </c>
    </row>
    <row r="202" spans="1:3">
      <c r="A202" s="4" t="s">
        <v>2527</v>
      </c>
    </row>
    <row r="203" spans="1:3">
      <c r="A203" s="3" t="s">
        <v>2464</v>
      </c>
    </row>
    <row r="204" spans="1:3">
      <c r="A204" s="4" t="s">
        <v>2522</v>
      </c>
      <c r="B204" s="6" t="n">
        <v>1</v>
      </c>
      <c r="C204" s="12" t="n">
        <v>0.2</v>
      </c>
    </row>
    <row r="205" spans="1:3">
      <c r="A205" s="4" t="s">
        <v>2528</v>
      </c>
    </row>
    <row r="206" spans="1:3">
      <c r="A206" s="3" t="s">
        <v>2464</v>
      </c>
    </row>
    <row r="207" spans="1:3">
      <c r="A207" s="4" t="s">
        <v>2522</v>
      </c>
      <c r="B207" s="12" t="n">
        <v>0.22</v>
      </c>
      <c r="C207" s="12" t="n">
        <v>0.15</v>
      </c>
    </row>
    <row r="208" spans="1:3">
      <c r="A208" s="4" t="s">
        <v>2529</v>
      </c>
    </row>
    <row r="209" spans="1:3">
      <c r="A209" s="3" t="s">
        <v>2464</v>
      </c>
    </row>
    <row r="210" spans="1:3">
      <c r="A210" s="4" t="s">
        <v>2522</v>
      </c>
      <c r="B210" s="12" t="n">
        <v>0.01</v>
      </c>
      <c r="C210" s="12" t="n">
        <v>0.01</v>
      </c>
    </row>
    <row r="211" spans="1:3">
      <c r="A211" s="4" t="s">
        <v>2530</v>
      </c>
    </row>
    <row r="212" spans="1:3">
      <c r="A212" s="3" t="s">
        <v>2464</v>
      </c>
    </row>
    <row r="213" spans="1:3">
      <c r="A213" s="4" t="s">
        <v>2522</v>
      </c>
      <c r="B213" s="12" t="n">
        <v>0.04</v>
      </c>
      <c r="C213" s="12" t="n">
        <v>0.04</v>
      </c>
    </row>
    <row r="214" spans="1:3">
      <c r="A214" s="4" t="s">
        <v>2531</v>
      </c>
    </row>
    <row r="215" spans="1:3">
      <c r="A215" s="3" t="s">
        <v>2464</v>
      </c>
    </row>
    <row r="216" spans="1:3">
      <c r="A216" s="4" t="s">
        <v>2522</v>
      </c>
      <c r="B216" s="12" t="n">
        <v>0.02</v>
      </c>
      <c r="C216" s="12" t="n">
        <v>0.02</v>
      </c>
    </row>
    <row r="217" spans="1:3">
      <c r="A217" s="4" t="s">
        <v>2532</v>
      </c>
    </row>
    <row r="218" spans="1:3">
      <c r="A218" s="3" t="s">
        <v>2464</v>
      </c>
    </row>
    <row r="219" spans="1:3">
      <c r="A219" s="4" t="s">
        <v>2522</v>
      </c>
      <c r="B219" s="12" t="n">
        <v>0.35</v>
      </c>
      <c r="C219" s="12" t="n">
        <v>0.35</v>
      </c>
    </row>
    <row r="220" spans="1:3">
      <c r="A220" s="4" t="s">
        <v>2533</v>
      </c>
    </row>
    <row r="221" spans="1:3">
      <c r="A221" s="3" t="s">
        <v>2464</v>
      </c>
    </row>
    <row r="222" spans="1:3">
      <c r="A222" s="4" t="s">
        <v>2534</v>
      </c>
      <c r="B222" s="6" t="n">
        <v>0</v>
      </c>
      <c r="C222" s="6" t="n">
        <v>0</v>
      </c>
    </row>
    <row r="223" spans="1:3">
      <c r="A223" s="4" t="s">
        <v>2535</v>
      </c>
    </row>
    <row r="224" spans="1:3">
      <c r="A224" s="3" t="s">
        <v>2464</v>
      </c>
    </row>
    <row r="225" spans="1:3">
      <c r="A225" s="4" t="s">
        <v>2534</v>
      </c>
      <c r="B225" s="6" t="n">
        <v>104</v>
      </c>
      <c r="C225" s="6" t="n">
        <v>138</v>
      </c>
    </row>
    <row r="226" spans="1:3">
      <c r="A226" s="4" t="s">
        <v>2536</v>
      </c>
    </row>
    <row r="227" spans="1:3">
      <c r="A227" s="3" t="s">
        <v>2464</v>
      </c>
    </row>
    <row r="228" spans="1:3">
      <c r="A228" s="4" t="s">
        <v>2534</v>
      </c>
      <c r="B228" s="6" t="n">
        <v>73</v>
      </c>
      <c r="C228" s="6" t="n">
        <v>93</v>
      </c>
    </row>
    <row r="229" spans="1:3">
      <c r="A229" s="4" t="s">
        <v>2537</v>
      </c>
    </row>
    <row r="230" spans="1:3">
      <c r="A230" s="3" t="s">
        <v>2464</v>
      </c>
    </row>
    <row r="231" spans="1:3">
      <c r="A231" s="4" t="s">
        <v>2522</v>
      </c>
      <c r="B231" s="6" t="n">
        <v>0</v>
      </c>
      <c r="C231" s="6" t="n">
        <v>0</v>
      </c>
    </row>
    <row r="232" spans="1:3">
      <c r="A232" s="4" t="s">
        <v>2538</v>
      </c>
    </row>
    <row r="233" spans="1:3">
      <c r="A233" s="3" t="s">
        <v>2464</v>
      </c>
    </row>
    <row r="234" spans="1:3">
      <c r="A234" s="4" t="s">
        <v>2522</v>
      </c>
      <c r="B234" s="10" t="n">
        <v>0.01</v>
      </c>
      <c r="C234" s="10" t="n">
        <v>0.01</v>
      </c>
    </row>
    <row r="235" spans="1:3">
      <c r="A235" s="4" t="s">
        <v>2539</v>
      </c>
    </row>
    <row r="236" spans="1:3">
      <c r="A236" s="3" t="s">
        <v>2464</v>
      </c>
    </row>
    <row r="237" spans="1:3">
      <c r="A237" s="4" t="s">
        <v>2522</v>
      </c>
      <c r="B237" s="10" t="n">
        <v>0.0063</v>
      </c>
      <c r="C237" s="10" t="n">
        <v>0.007</v>
      </c>
    </row>
    <row r="238" spans="1:3">
      <c r="A238" s="4" t="s">
        <v>2540</v>
      </c>
    </row>
    <row r="239" spans="1:3">
      <c r="A239" s="3" t="s">
        <v>2464</v>
      </c>
    </row>
    <row r="240" spans="1:3">
      <c r="A240" s="4" t="s">
        <v>2522</v>
      </c>
      <c r="C240" s="12" t="n">
        <v>0.7</v>
      </c>
    </row>
    <row r="241" spans="1:3">
      <c r="A241" s="4" t="s">
        <v>2541</v>
      </c>
    </row>
    <row r="242" spans="1:3">
      <c r="A242" s="3" t="s">
        <v>2457</v>
      </c>
    </row>
    <row r="243" spans="1:3">
      <c r="A243" s="4" t="s">
        <v>2462</v>
      </c>
      <c r="B243" s="5" t="n">
        <v>-1081000000</v>
      </c>
      <c r="C243" s="5" t="n">
        <v>-348000000</v>
      </c>
    </row>
    <row r="244" spans="1:3">
      <c r="A244" s="4" t="s">
        <v>2542</v>
      </c>
    </row>
    <row r="245" spans="1:3">
      <c r="A245" s="3" t="s">
        <v>2464</v>
      </c>
    </row>
    <row r="246" spans="1:3">
      <c r="A246" s="4" t="s">
        <v>2522</v>
      </c>
      <c r="B246" s="12" t="n">
        <v>0.09</v>
      </c>
      <c r="C246" s="12" t="n">
        <v>0.11</v>
      </c>
    </row>
    <row r="247" spans="1:3">
      <c r="A247" s="4" t="s">
        <v>2543</v>
      </c>
    </row>
    <row r="248" spans="1:3">
      <c r="A248" s="3" t="s">
        <v>2464</v>
      </c>
    </row>
    <row r="249" spans="1:3">
      <c r="A249" s="4" t="s">
        <v>2522</v>
      </c>
      <c r="B249" s="6" t="n">
        <v>1</v>
      </c>
      <c r="C249" s="6" t="n">
        <v>1</v>
      </c>
    </row>
    <row r="250" spans="1:3">
      <c r="A250" s="4" t="s">
        <v>2544</v>
      </c>
    </row>
    <row r="251" spans="1:3">
      <c r="A251" s="3" t="s">
        <v>2464</v>
      </c>
    </row>
    <row r="252" spans="1:3">
      <c r="A252" s="4" t="s">
        <v>2522</v>
      </c>
      <c r="B252" s="12" t="n">
        <v>0.63</v>
      </c>
      <c r="C252" s="12" t="n">
        <v>0.67</v>
      </c>
    </row>
    <row r="253" spans="1:3">
      <c r="A253" s="4" t="s">
        <v>2545</v>
      </c>
    </row>
    <row r="254" spans="1:3">
      <c r="A254" s="3" t="s">
        <v>2464</v>
      </c>
    </row>
    <row r="255" spans="1:3">
      <c r="A255" s="4" t="s">
        <v>2522</v>
      </c>
      <c r="B255" s="12" t="n">
        <v>0.04</v>
      </c>
      <c r="C255" s="12" t="n">
        <v>0.04</v>
      </c>
    </row>
    <row r="256" spans="1:3">
      <c r="A256" s="4" t="s">
        <v>2546</v>
      </c>
    </row>
    <row r="257" spans="1:3">
      <c r="A257" s="3" t="s">
        <v>2464</v>
      </c>
    </row>
    <row r="258" spans="1:3">
      <c r="A258" s="4" t="s">
        <v>2522</v>
      </c>
      <c r="B258" s="12" t="n">
        <v>1.01</v>
      </c>
      <c r="C258" s="12" t="n">
        <v>0.84</v>
      </c>
    </row>
    <row r="259" spans="1:3">
      <c r="A259" s="4" t="s">
        <v>2547</v>
      </c>
    </row>
    <row r="260" spans="1:3">
      <c r="A260" s="3" t="s">
        <v>2464</v>
      </c>
    </row>
    <row r="261" spans="1:3">
      <c r="A261" s="4" t="s">
        <v>2522</v>
      </c>
      <c r="B261" s="12" t="n">
        <v>0.32</v>
      </c>
      <c r="C261" s="12" t="n">
        <v>0.32</v>
      </c>
    </row>
    <row r="262" spans="1:3">
      <c r="A262" s="4" t="s">
        <v>2548</v>
      </c>
    </row>
    <row r="263" spans="1:3">
      <c r="A263" s="3" t="s">
        <v>2457</v>
      </c>
    </row>
    <row r="264" spans="1:3">
      <c r="A264" s="4" t="s">
        <v>2462</v>
      </c>
      <c r="B264" s="5" t="n">
        <v>-1357000000</v>
      </c>
      <c r="C264" s="5" t="n">
        <v>10000000</v>
      </c>
    </row>
    <row r="265" spans="1:3">
      <c r="A265" s="4" t="s">
        <v>2549</v>
      </c>
    </row>
    <row r="266" spans="1:3">
      <c r="A266" s="3" t="s">
        <v>2464</v>
      </c>
    </row>
    <row r="267" spans="1:3">
      <c r="A267" s="4" t="s">
        <v>2522</v>
      </c>
      <c r="B267" s="6" t="n">
        <v>1</v>
      </c>
      <c r="C267" s="6" t="n">
        <v>1</v>
      </c>
    </row>
    <row r="268" spans="1:3">
      <c r="A268" s="4" t="s">
        <v>2550</v>
      </c>
    </row>
    <row r="269" spans="1:3">
      <c r="A269" s="3" t="s">
        <v>2464</v>
      </c>
    </row>
    <row r="270" spans="1:3">
      <c r="A270" s="4" t="s">
        <v>2522</v>
      </c>
      <c r="B270" s="6" t="n">
        <v>5</v>
      </c>
      <c r="C270" s="6" t="n">
        <v>12</v>
      </c>
    </row>
    <row r="271" spans="1:3">
      <c r="A271" s="4" t="s">
        <v>2551</v>
      </c>
    </row>
    <row r="272" spans="1:3">
      <c r="A272" s="3" t="s">
        <v>2464</v>
      </c>
    </row>
    <row r="273" spans="1:3">
      <c r="A273" s="4" t="s">
        <v>2522</v>
      </c>
      <c r="B273" s="6" t="n">
        <v>3</v>
      </c>
      <c r="C273" s="6" t="n">
        <v>3</v>
      </c>
    </row>
    <row r="274" spans="1:3">
      <c r="A274" s="4" t="s">
        <v>2552</v>
      </c>
    </row>
    <row r="275" spans="1:3">
      <c r="A275" s="3" t="s">
        <v>2464</v>
      </c>
    </row>
    <row r="276" spans="1:3">
      <c r="A276" s="4" t="s">
        <v>2522</v>
      </c>
      <c r="B276" s="12" t="n">
        <v>0.3</v>
      </c>
      <c r="C276" s="12" t="n">
        <v>0.38</v>
      </c>
    </row>
    <row r="277" spans="1:3">
      <c r="A277" s="4" t="s">
        <v>2553</v>
      </c>
    </row>
    <row r="278" spans="1:3">
      <c r="A278" s="3" t="s">
        <v>2464</v>
      </c>
    </row>
    <row r="279" spans="1:3">
      <c r="A279" s="4" t="s">
        <v>2522</v>
      </c>
      <c r="B279" s="12" t="n">
        <v>0.6899999999999999</v>
      </c>
      <c r="C279" s="12" t="n">
        <v>0.87</v>
      </c>
    </row>
    <row r="280" spans="1:3">
      <c r="A280" s="4" t="s">
        <v>2554</v>
      </c>
    </row>
    <row r="281" spans="1:3">
      <c r="A281" s="3" t="s">
        <v>2464</v>
      </c>
    </row>
    <row r="282" spans="1:3">
      <c r="A282" s="4" t="s">
        <v>2522</v>
      </c>
      <c r="B282" s="12" t="n">
        <v>0.68</v>
      </c>
      <c r="C282" s="12" t="n">
        <v>0.71</v>
      </c>
    </row>
    <row r="283" spans="1:3">
      <c r="A283" s="4" t="s">
        <v>2555</v>
      </c>
    </row>
    <row r="284" spans="1:3">
      <c r="A284" s="3" t="s">
        <v>2464</v>
      </c>
    </row>
    <row r="285" spans="1:3">
      <c r="A285" s="4" t="s">
        <v>2522</v>
      </c>
      <c r="B285" s="12" t="n">
        <v>0.14</v>
      </c>
      <c r="C285" s="12" t="n">
        <v>0.15</v>
      </c>
    </row>
    <row r="286" spans="1:3">
      <c r="A286" s="4" t="s">
        <v>2556</v>
      </c>
    </row>
    <row r="287" spans="1:3">
      <c r="A287" s="3" t="s">
        <v>2464</v>
      </c>
    </row>
    <row r="288" spans="1:3">
      <c r="A288" s="4" t="s">
        <v>2522</v>
      </c>
      <c r="B288" s="12" t="n">
        <v>0.54</v>
      </c>
      <c r="C288" s="12" t="n">
        <v>1.32</v>
      </c>
    </row>
    <row r="289" spans="1:3">
      <c r="A289" s="4" t="s">
        <v>2557</v>
      </c>
    </row>
    <row r="290" spans="1:3">
      <c r="A290" s="3" t="s">
        <v>2464</v>
      </c>
    </row>
    <row r="291" spans="1:3">
      <c r="A291" s="4" t="s">
        <v>2522</v>
      </c>
      <c r="B291" s="12" t="n">
        <v>0.27</v>
      </c>
      <c r="C291" s="12" t="n">
        <v>0.38</v>
      </c>
    </row>
    <row r="292" spans="1:3">
      <c r="A292" s="4" t="s">
        <v>2558</v>
      </c>
    </row>
    <row r="293" spans="1:3">
      <c r="A293" s="3" t="s">
        <v>2457</v>
      </c>
    </row>
    <row r="294" spans="1:3">
      <c r="A294" s="4" t="s">
        <v>2462</v>
      </c>
      <c r="B294" s="5" t="n">
        <v>-113000000</v>
      </c>
      <c r="C294" s="5" t="n">
        <v>-32000000</v>
      </c>
    </row>
    <row r="295" spans="1:3">
      <c r="A295" s="4" t="s">
        <v>2559</v>
      </c>
    </row>
    <row r="296" spans="1:3">
      <c r="A296" s="3" t="s">
        <v>2464</v>
      </c>
    </row>
    <row r="297" spans="1:3">
      <c r="A297" s="4" t="s">
        <v>2522</v>
      </c>
      <c r="B297" s="12" t="n">
        <v>0.15</v>
      </c>
      <c r="C297" s="12" t="n">
        <v>0.15</v>
      </c>
    </row>
    <row r="298" spans="1:3">
      <c r="A298" s="4" t="s">
        <v>2560</v>
      </c>
    </row>
    <row r="299" spans="1:3">
      <c r="A299" s="3" t="s">
        <v>2464</v>
      </c>
    </row>
    <row r="300" spans="1:3">
      <c r="A300" s="4" t="s">
        <v>2522</v>
      </c>
      <c r="B300" s="12" t="n">
        <v>0.9399999999999999</v>
      </c>
      <c r="C300" s="12" t="n">
        <v>0.7</v>
      </c>
    </row>
    <row r="301" spans="1:3">
      <c r="A301" s="4" t="s">
        <v>2561</v>
      </c>
    </row>
    <row r="302" spans="1:3">
      <c r="A302" s="3" t="s">
        <v>2464</v>
      </c>
    </row>
    <row r="303" spans="1:3">
      <c r="A303" s="4" t="s">
        <v>2522</v>
      </c>
      <c r="B303" s="12" t="n">
        <v>0.52</v>
      </c>
      <c r="C303" s="12" t="n">
        <v>0.61</v>
      </c>
    </row>
    <row r="304" spans="1:3">
      <c r="A304" s="4" t="s">
        <v>2562</v>
      </c>
    </row>
    <row r="305" spans="1:3">
      <c r="A305" s="3" t="s">
        <v>2464</v>
      </c>
    </row>
    <row r="306" spans="1:3">
      <c r="A306" s="4" t="s">
        <v>2522</v>
      </c>
      <c r="B306" s="6" t="n">
        <v>0</v>
      </c>
      <c r="C306" s="6" t="n">
        <v>0</v>
      </c>
    </row>
    <row r="307" spans="1:3">
      <c r="A307" s="4" t="s">
        <v>2563</v>
      </c>
    </row>
    <row r="308" spans="1:3">
      <c r="A308" s="3" t="s">
        <v>2464</v>
      </c>
    </row>
    <row r="309" spans="1:3">
      <c r="A309" s="4" t="s">
        <v>2522</v>
      </c>
      <c r="B309" s="12" t="n">
        <v>0.46</v>
      </c>
      <c r="C309" s="12" t="n">
        <v>0.46</v>
      </c>
    </row>
    <row r="310" spans="1:3">
      <c r="A310" s="4" t="s">
        <v>2564</v>
      </c>
    </row>
    <row r="311" spans="1:3">
      <c r="A311" s="3" t="s">
        <v>2464</v>
      </c>
    </row>
    <row r="312" spans="1:3">
      <c r="A312" s="4" t="s">
        <v>2522</v>
      </c>
      <c r="B312" s="12" t="n">
        <v>0.02</v>
      </c>
      <c r="C312" s="12" t="n">
        <v>0.01</v>
      </c>
    </row>
    <row r="313" spans="1:3">
      <c r="A313" s="4" t="s">
        <v>2565</v>
      </c>
    </row>
    <row r="314" spans="1:3">
      <c r="A314" s="3" t="s">
        <v>2464</v>
      </c>
    </row>
    <row r="315" spans="1:3">
      <c r="A315" s="4" t="s">
        <v>2522</v>
      </c>
      <c r="B315" s="12" t="n">
        <v>-0.23</v>
      </c>
      <c r="C315" s="12" t="n">
        <v>-0.2</v>
      </c>
    </row>
    <row r="316" spans="1:3">
      <c r="A316" s="4" t="s">
        <v>2566</v>
      </c>
    </row>
    <row r="317" spans="1:3">
      <c r="A317" s="3" t="s">
        <v>2464</v>
      </c>
    </row>
    <row r="318" spans="1:3">
      <c r="A318" s="4" t="s">
        <v>2522</v>
      </c>
      <c r="B318" s="12" t="n">
        <v>0.5600000000000001</v>
      </c>
      <c r="C318" s="12" t="n">
        <v>0.38</v>
      </c>
    </row>
    <row r="319" spans="1:3">
      <c r="A319" s="4" t="s">
        <v>2567</v>
      </c>
    </row>
    <row r="320" spans="1:3">
      <c r="A320" s="3" t="s">
        <v>2464</v>
      </c>
    </row>
    <row r="321" spans="1:3">
      <c r="A321" s="4" t="s">
        <v>2522</v>
      </c>
      <c r="B321" s="12" t="n">
        <v>0.16</v>
      </c>
      <c r="C321" s="12" t="n">
        <v>0.02</v>
      </c>
    </row>
    <row r="322" spans="1:3">
      <c r="A322" s="4" t="s">
        <v>2568</v>
      </c>
    </row>
    <row r="323" spans="1:3">
      <c r="A323" s="3" t="s">
        <v>2464</v>
      </c>
    </row>
    <row r="324" spans="1:3">
      <c r="A324" s="4" t="s">
        <v>2522</v>
      </c>
      <c r="B324" s="6" t="n">
        <v>0</v>
      </c>
      <c r="C324" s="6" t="n">
        <v>0</v>
      </c>
    </row>
    <row r="325" spans="1:3">
      <c r="A325" s="4" t="s">
        <v>2569</v>
      </c>
    </row>
    <row r="326" spans="1:3">
      <c r="A326" s="3" t="s">
        <v>2464</v>
      </c>
    </row>
    <row r="327" spans="1:3">
      <c r="A327" s="4" t="s">
        <v>2522</v>
      </c>
      <c r="B327" s="12" t="n">
        <v>0.01</v>
      </c>
      <c r="C327" s="12" t="n">
        <v>0.01</v>
      </c>
    </row>
    <row r="328" spans="1:3">
      <c r="A328" s="4" t="s">
        <v>2570</v>
      </c>
    </row>
    <row r="329" spans="1:3">
      <c r="A329" s="3" t="s">
        <v>2464</v>
      </c>
    </row>
    <row r="330" spans="1:3">
      <c r="A330" s="4" t="s">
        <v>2522</v>
      </c>
      <c r="B330" s="12" t="n">
        <v>0.01</v>
      </c>
      <c r="C330" s="12" t="n">
        <v>0.01</v>
      </c>
    </row>
    <row r="331" spans="1:3">
      <c r="A331" s="4" t="s">
        <v>2423</v>
      </c>
    </row>
    <row r="332" spans="1:3">
      <c r="A332" s="3" t="s">
        <v>2457</v>
      </c>
    </row>
    <row r="333" spans="1:3">
      <c r="A333" s="4" t="s">
        <v>614</v>
      </c>
      <c r="B333" s="5" t="n">
        <v>332000000</v>
      </c>
      <c r="C333" s="5" t="n">
        <v>419000000</v>
      </c>
    </row>
    <row r="334" spans="1:3">
      <c r="A334" s="4" t="s">
        <v>2460</v>
      </c>
      <c r="B334" s="6" t="n">
        <v>85000000</v>
      </c>
      <c r="C334" s="6" t="n">
        <v>91000000</v>
      </c>
    </row>
    <row r="335" spans="1:3">
      <c r="A335" s="4" t="s">
        <v>2461</v>
      </c>
      <c r="B335" s="6" t="n">
        <v>1136000000</v>
      </c>
      <c r="C335" s="6" t="n">
        <v>1125000000</v>
      </c>
    </row>
    <row r="336" spans="1:3">
      <c r="A336" s="3" t="s">
        <v>2464</v>
      </c>
    </row>
    <row r="337" spans="1:3">
      <c r="A337" s="4" t="s">
        <v>2571</v>
      </c>
      <c r="B337" s="6" t="n">
        <v>1600000000</v>
      </c>
      <c r="C337" s="6" t="n">
        <v>1600000000</v>
      </c>
    </row>
    <row r="338" spans="1:3">
      <c r="A338" s="4" t="s">
        <v>2572</v>
      </c>
    </row>
    <row r="339" spans="1:3">
      <c r="A339" s="3" t="s">
        <v>2457</v>
      </c>
    </row>
    <row r="340" spans="1:3">
      <c r="A340" s="4" t="s">
        <v>614</v>
      </c>
      <c r="B340" s="6" t="n">
        <v>281000000</v>
      </c>
      <c r="C340" s="6" t="n">
        <v>338000000</v>
      </c>
    </row>
    <row r="341" spans="1:3">
      <c r="A341" s="4" t="s">
        <v>2461</v>
      </c>
      <c r="B341" s="6" t="n">
        <v>412000000</v>
      </c>
    </row>
    <row r="342" spans="1:3">
      <c r="A342" s="3" t="s">
        <v>2464</v>
      </c>
    </row>
    <row r="343" spans="1:3">
      <c r="A343" s="4" t="s">
        <v>2571</v>
      </c>
      <c r="B343" s="6" t="n">
        <v>693000000</v>
      </c>
      <c r="C343" s="6" t="n">
        <v>338000000</v>
      </c>
    </row>
    <row r="344" spans="1:3">
      <c r="A344" s="4" t="s">
        <v>2573</v>
      </c>
    </row>
    <row r="345" spans="1:3">
      <c r="A345" s="3" t="s">
        <v>2457</v>
      </c>
    </row>
    <row r="346" spans="1:3">
      <c r="A346" s="4" t="s">
        <v>614</v>
      </c>
      <c r="B346" s="6" t="n">
        <v>4000000</v>
      </c>
      <c r="C346" s="6" t="n">
        <v>1000000</v>
      </c>
    </row>
    <row r="347" spans="1:3">
      <c r="A347" s="4" t="s">
        <v>2460</v>
      </c>
      <c r="B347" s="6" t="n">
        <v>17000000</v>
      </c>
    </row>
    <row r="348" spans="1:3">
      <c r="A348" s="4" t="s">
        <v>2461</v>
      </c>
      <c r="B348" s="6" t="n">
        <v>354000000</v>
      </c>
      <c r="C348" s="6" t="n">
        <v>541000000</v>
      </c>
    </row>
    <row r="349" spans="1:3">
      <c r="A349" s="3" t="s">
        <v>2464</v>
      </c>
    </row>
    <row r="350" spans="1:3">
      <c r="A350" s="4" t="s">
        <v>2571</v>
      </c>
      <c r="B350" s="6" t="n">
        <v>375000000</v>
      </c>
      <c r="C350" s="6" t="n">
        <v>542000000</v>
      </c>
    </row>
    <row r="351" spans="1:3">
      <c r="A351" s="4" t="s">
        <v>2574</v>
      </c>
    </row>
    <row r="352" spans="1:3">
      <c r="A352" s="3" t="s">
        <v>2457</v>
      </c>
    </row>
    <row r="353" spans="1:3">
      <c r="A353" s="4" t="s">
        <v>614</v>
      </c>
      <c r="B353" s="6" t="n">
        <v>491000000</v>
      </c>
      <c r="C353" s="6" t="n">
        <v>606000000</v>
      </c>
    </row>
    <row r="354" spans="1:3">
      <c r="A354" s="3" t="s">
        <v>2464</v>
      </c>
    </row>
    <row r="355" spans="1:3">
      <c r="A355" s="4" t="s">
        <v>2571</v>
      </c>
      <c r="B355" s="6" t="n">
        <v>599000000</v>
      </c>
      <c r="C355" s="6" t="n">
        <v>606000000</v>
      </c>
    </row>
    <row r="356" spans="1:3">
      <c r="A356" s="4" t="s">
        <v>2575</v>
      </c>
    </row>
    <row r="357" spans="1:3">
      <c r="A357" s="3" t="s">
        <v>2457</v>
      </c>
    </row>
    <row r="358" spans="1:3">
      <c r="A358" s="4" t="s">
        <v>614</v>
      </c>
      <c r="B358" s="6" t="n">
        <v>299000000</v>
      </c>
      <c r="C358" s="6" t="n">
        <v>172000000</v>
      </c>
    </row>
    <row r="359" spans="1:3">
      <c r="A359" s="3" t="s">
        <v>2464</v>
      </c>
    </row>
    <row r="360" spans="1:3">
      <c r="A360" s="4" t="s">
        <v>2571</v>
      </c>
      <c r="B360" s="6" t="n">
        <v>299000000</v>
      </c>
      <c r="C360" s="6" t="n">
        <v>172000000</v>
      </c>
    </row>
    <row r="361" spans="1:3">
      <c r="A361" s="4" t="s">
        <v>2419</v>
      </c>
    </row>
    <row r="362" spans="1:3">
      <c r="A362" s="3" t="s">
        <v>2457</v>
      </c>
    </row>
    <row r="363" spans="1:3">
      <c r="A363" s="4" t="s">
        <v>2460</v>
      </c>
      <c r="B363" s="6" t="n">
        <v>201000000</v>
      </c>
      <c r="C363" s="6" t="n">
        <v>200000000</v>
      </c>
    </row>
    <row r="364" spans="1:3">
      <c r="A364" s="4" t="s">
        <v>2461</v>
      </c>
      <c r="B364" s="6" t="n">
        <v>1306000000</v>
      </c>
      <c r="C364" s="6" t="n">
        <v>1358000000</v>
      </c>
    </row>
    <row r="365" spans="1:3">
      <c r="A365" s="3" t="s">
        <v>2464</v>
      </c>
    </row>
    <row r="366" spans="1:3">
      <c r="A366" s="4" t="s">
        <v>2571</v>
      </c>
      <c r="B366" s="6" t="n">
        <v>1500000000</v>
      </c>
      <c r="C366" s="6" t="n">
        <v>1600000000</v>
      </c>
    </row>
    <row r="367" spans="1:3">
      <c r="A367" s="4" t="s">
        <v>2421</v>
      </c>
    </row>
    <row r="368" spans="1:3">
      <c r="A368" s="3" t="s">
        <v>2457</v>
      </c>
    </row>
    <row r="369" spans="1:3">
      <c r="A369" s="4" t="s">
        <v>2461</v>
      </c>
      <c r="B369" s="6" t="n">
        <v>482000000</v>
      </c>
      <c r="C369" s="6" t="n">
        <v>465000000</v>
      </c>
    </row>
    <row r="370" spans="1:3">
      <c r="A370" s="3" t="s">
        <v>2464</v>
      </c>
    </row>
    <row r="371" spans="1:3">
      <c r="A371" s="4" t="s">
        <v>2571</v>
      </c>
      <c r="B371" s="6" t="n">
        <v>482000000</v>
      </c>
      <c r="C371" s="6" t="n">
        <v>465000000</v>
      </c>
    </row>
    <row r="372" spans="1:3">
      <c r="A372" s="4" t="s">
        <v>2429</v>
      </c>
    </row>
    <row r="373" spans="1:3">
      <c r="A373" s="3" t="s">
        <v>2457</v>
      </c>
    </row>
    <row r="374" spans="1:3">
      <c r="A374" s="4" t="s">
        <v>2461</v>
      </c>
      <c r="B374" s="6" t="n">
        <v>108000000</v>
      </c>
    </row>
    <row r="375" spans="1:3">
      <c r="A375" s="4" t="s">
        <v>2576</v>
      </c>
    </row>
    <row r="376" spans="1:3">
      <c r="A376" s="3" t="s">
        <v>2457</v>
      </c>
    </row>
    <row r="377" spans="1:3">
      <c r="A377" s="4" t="s">
        <v>2458</v>
      </c>
      <c r="B377" s="6" t="n">
        <v>815000000</v>
      </c>
      <c r="C377" s="6" t="n">
        <v>890000000</v>
      </c>
    </row>
    <row r="378" spans="1:3">
      <c r="A378" s="4" t="s">
        <v>2577</v>
      </c>
    </row>
    <row r="379" spans="1:3">
      <c r="A379" s="3" t="s">
        <v>2457</v>
      </c>
    </row>
    <row r="380" spans="1:3">
      <c r="A380" s="4" t="s">
        <v>2458</v>
      </c>
      <c r="B380" s="5" t="n">
        <v>2400000000</v>
      </c>
      <c r="C380" s="5" t="n">
        <v>2900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8</v>
      </c>
      <c r="B1" s="2" t="s">
        <v>1</v>
      </c>
    </row>
    <row r="2" spans="1:4">
      <c r="B2" s="2" t="s">
        <v>2</v>
      </c>
      <c r="C2" s="2" t="s">
        <v>103</v>
      </c>
      <c r="D2" s="2" t="s">
        <v>104</v>
      </c>
    </row>
    <row r="3" spans="1:4">
      <c r="A3" s="3" t="s">
        <v>613</v>
      </c>
    </row>
    <row r="4" spans="1:4">
      <c r="A4" s="4" t="s">
        <v>1747</v>
      </c>
      <c r="B4" s="5" t="n">
        <v>2072</v>
      </c>
      <c r="C4" s="5" t="n">
        <v>0</v>
      </c>
      <c r="D4" s="5" t="n">
        <v>0</v>
      </c>
    </row>
    <row r="5" spans="1:4">
      <c r="A5" s="3" t="s">
        <v>2579</v>
      </c>
    </row>
    <row r="6" spans="1:4">
      <c r="A6" s="4" t="s">
        <v>1359</v>
      </c>
      <c r="B6" s="6" t="n">
        <v>3709</v>
      </c>
      <c r="C6" s="6" t="n">
        <v>2942</v>
      </c>
    </row>
    <row r="7" spans="1:4">
      <c r="A7" s="4" t="s">
        <v>648</v>
      </c>
      <c r="B7" s="6" t="n">
        <v>8335</v>
      </c>
      <c r="C7" s="6" t="n">
        <v>4349</v>
      </c>
    </row>
    <row r="8" spans="1:4">
      <c r="A8" s="4" t="s">
        <v>255</v>
      </c>
      <c r="B8" s="6" t="n">
        <v>15518</v>
      </c>
      <c r="C8" s="6" t="n">
        <v>19739</v>
      </c>
    </row>
    <row r="9" spans="1:4">
      <c r="A9" s="4" t="s">
        <v>2580</v>
      </c>
    </row>
    <row r="10" spans="1:4">
      <c r="A10" s="3" t="s">
        <v>2581</v>
      </c>
    </row>
    <row r="11" spans="1:4">
      <c r="A11" s="4" t="s">
        <v>1359</v>
      </c>
      <c r="B11" s="6" t="n">
        <v>-14</v>
      </c>
      <c r="C11" s="6" t="n">
        <v>-18</v>
      </c>
      <c r="D11" s="6" t="n">
        <v>-6</v>
      </c>
    </row>
    <row r="12" spans="1:4">
      <c r="A12" s="4" t="s">
        <v>648</v>
      </c>
      <c r="B12" s="6" t="n">
        <v>-81</v>
      </c>
      <c r="C12" s="6" t="n">
        <v>-202</v>
      </c>
      <c r="D12" s="6" t="n">
        <v>-336</v>
      </c>
    </row>
    <row r="13" spans="1:4">
      <c r="A13" s="4" t="s">
        <v>2582</v>
      </c>
      <c r="B13" s="6" t="n">
        <v>-9</v>
      </c>
      <c r="C13" s="6" t="n">
        <v>-24</v>
      </c>
      <c r="D13" s="6" t="n">
        <v>-41</v>
      </c>
    </row>
    <row r="14" spans="1:4">
      <c r="A14" s="4" t="s">
        <v>255</v>
      </c>
      <c r="B14" s="6" t="n">
        <v>-2145</v>
      </c>
      <c r="C14" s="6" t="n">
        <v>-64</v>
      </c>
      <c r="D14" s="6" t="n">
        <v>-124</v>
      </c>
    </row>
    <row r="15" spans="1:4">
      <c r="A15" s="4" t="s">
        <v>2583</v>
      </c>
      <c r="B15" s="6" t="n">
        <v>36</v>
      </c>
      <c r="C15" s="6" t="n">
        <v>83</v>
      </c>
      <c r="D15" s="5" t="n">
        <v>135</v>
      </c>
    </row>
    <row r="16" spans="1:4">
      <c r="A16" s="4" t="s">
        <v>2584</v>
      </c>
    </row>
    <row r="17" spans="1:4">
      <c r="A17" s="3" t="s">
        <v>2579</v>
      </c>
    </row>
    <row r="18" spans="1:4">
      <c r="A18" s="4" t="s">
        <v>2582</v>
      </c>
      <c r="B18" s="6" t="n">
        <v>260</v>
      </c>
      <c r="C18" s="6" t="n">
        <v>488</v>
      </c>
    </row>
    <row r="19" spans="1:4">
      <c r="A19" s="4" t="s">
        <v>2585</v>
      </c>
    </row>
    <row r="20" spans="1:4">
      <c r="A20" s="3" t="s">
        <v>2579</v>
      </c>
    </row>
    <row r="21" spans="1:4">
      <c r="A21" s="4" t="s">
        <v>1359</v>
      </c>
      <c r="B21" s="6" t="n">
        <v>53</v>
      </c>
      <c r="C21" s="6" t="n">
        <v>274</v>
      </c>
    </row>
    <row r="22" spans="1:4">
      <c r="A22" s="4" t="s">
        <v>648</v>
      </c>
      <c r="B22" s="6" t="n">
        <v>0</v>
      </c>
      <c r="C22" s="6" t="n">
        <v>0</v>
      </c>
    </row>
    <row r="23" spans="1:4">
      <c r="A23" s="4" t="s">
        <v>2582</v>
      </c>
      <c r="B23" s="6" t="n">
        <v>0</v>
      </c>
      <c r="C23" s="6" t="n">
        <v>0</v>
      </c>
    </row>
    <row r="24" spans="1:4">
      <c r="A24" s="4" t="s">
        <v>255</v>
      </c>
      <c r="B24" s="6" t="n">
        <v>178</v>
      </c>
      <c r="C24" s="6" t="n">
        <v>331</v>
      </c>
    </row>
    <row r="25" spans="1:4">
      <c r="A25" s="4" t="s">
        <v>2586</v>
      </c>
    </row>
    <row r="26" spans="1:4">
      <c r="A26" s="3" t="s">
        <v>2579</v>
      </c>
    </row>
    <row r="27" spans="1:4">
      <c r="A27" s="4" t="s">
        <v>1359</v>
      </c>
      <c r="B27" s="6" t="n">
        <v>102</v>
      </c>
      <c r="C27" s="6" t="n">
        <v>0</v>
      </c>
    </row>
    <row r="28" spans="1:4">
      <c r="A28" s="4" t="s">
        <v>648</v>
      </c>
      <c r="B28" s="6" t="n">
        <v>257</v>
      </c>
      <c r="C28" s="6" t="n">
        <v>474</v>
      </c>
    </row>
    <row r="29" spans="1:4">
      <c r="A29" s="4" t="s">
        <v>2582</v>
      </c>
      <c r="B29" s="6" t="n">
        <v>17</v>
      </c>
      <c r="C29" s="6" t="n">
        <v>42</v>
      </c>
    </row>
    <row r="30" spans="1:4">
      <c r="A30" s="4" t="s">
        <v>255</v>
      </c>
      <c r="B30" s="6" t="n">
        <v>646</v>
      </c>
      <c r="C30" s="5" t="n">
        <v>14</v>
      </c>
    </row>
    <row r="31" spans="1:4">
      <c r="A31" s="4" t="s">
        <v>1748</v>
      </c>
    </row>
    <row r="32" spans="1:4">
      <c r="A32" s="3" t="s">
        <v>613</v>
      </c>
    </row>
    <row r="33" spans="1:4">
      <c r="A33" s="4" t="s">
        <v>1747</v>
      </c>
      <c r="B33" s="5" t="n">
        <v>21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315</v>
      </c>
    </row>
    <row r="4" spans="1:2">
      <c r="A4" s="4" t="s">
        <v>270</v>
      </c>
      <c r="B4" s="4" t="s">
        <v>3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587</v>
      </c>
      <c r="B1" s="2" t="s">
        <v>2588</v>
      </c>
      <c r="C1" s="2" t="s">
        <v>1298</v>
      </c>
    </row>
    <row r="2" spans="1:3">
      <c r="A2" s="3" t="s">
        <v>2457</v>
      </c>
    </row>
    <row r="3" spans="1:3">
      <c r="A3" s="4" t="s">
        <v>195</v>
      </c>
      <c r="B3" s="5" t="n">
        <v>3709</v>
      </c>
      <c r="C3" s="5" t="n">
        <v>2942</v>
      </c>
    </row>
    <row r="4" spans="1:3">
      <c r="A4" s="4" t="s">
        <v>194</v>
      </c>
      <c r="B4" s="6" t="n">
        <v>8335</v>
      </c>
      <c r="C4" s="6" t="n">
        <v>4349</v>
      </c>
    </row>
    <row r="5" spans="1:3">
      <c r="A5" s="4" t="s">
        <v>196</v>
      </c>
      <c r="B5" s="6" t="n">
        <v>15518</v>
      </c>
      <c r="C5" s="6" t="n">
        <v>19739</v>
      </c>
    </row>
    <row r="6" spans="1:3">
      <c r="A6" s="4" t="s">
        <v>2586</v>
      </c>
    </row>
    <row r="7" spans="1:3">
      <c r="A7" s="3" t="s">
        <v>2457</v>
      </c>
    </row>
    <row r="8" spans="1:3">
      <c r="A8" s="4" t="s">
        <v>195</v>
      </c>
      <c r="B8" s="6" t="n">
        <v>102</v>
      </c>
      <c r="C8" s="6" t="n">
        <v>0</v>
      </c>
    </row>
    <row r="9" spans="1:3">
      <c r="A9" s="4" t="s">
        <v>194</v>
      </c>
      <c r="B9" s="6" t="n">
        <v>257</v>
      </c>
      <c r="C9" s="6" t="n">
        <v>474</v>
      </c>
    </row>
    <row r="10" spans="1:3">
      <c r="A10" s="4" t="s">
        <v>196</v>
      </c>
      <c r="B10" s="5" t="n">
        <v>646</v>
      </c>
      <c r="C10" s="5" t="n">
        <v>14</v>
      </c>
    </row>
    <row r="11" spans="1:3">
      <c r="A11" s="4" t="s">
        <v>2589</v>
      </c>
    </row>
    <row r="12" spans="1:3">
      <c r="A12" s="3" t="s">
        <v>2457</v>
      </c>
    </row>
    <row r="13" spans="1:3">
      <c r="A13" s="4" t="s">
        <v>2590</v>
      </c>
      <c r="B13" s="6" t="n">
        <v>85</v>
      </c>
    </row>
    <row r="14" spans="1:3">
      <c r="A14" s="4" t="s">
        <v>2591</v>
      </c>
    </row>
    <row r="15" spans="1:3">
      <c r="A15" s="3" t="s">
        <v>2457</v>
      </c>
    </row>
    <row r="16" spans="1:3">
      <c r="A16" s="4" t="s">
        <v>2590</v>
      </c>
      <c r="B16" s="6" t="n">
        <v>97</v>
      </c>
    </row>
    <row r="17" spans="1:3">
      <c r="A17" s="4" t="s">
        <v>2592</v>
      </c>
    </row>
    <row r="18" spans="1:3">
      <c r="A18" s="3" t="s">
        <v>2457</v>
      </c>
    </row>
    <row r="19" spans="1:3">
      <c r="A19" s="4" t="s">
        <v>2593</v>
      </c>
      <c r="B19" s="6" t="n">
        <v>88</v>
      </c>
    </row>
    <row r="20" spans="1:3">
      <c r="A20" s="4" t="s">
        <v>2594</v>
      </c>
    </row>
    <row r="21" spans="1:3">
      <c r="A21" s="3" t="s">
        <v>2457</v>
      </c>
    </row>
    <row r="22" spans="1:3">
      <c r="A22" s="4" t="s">
        <v>2595</v>
      </c>
      <c r="B22" s="12" t="n">
        <v>0.13</v>
      </c>
      <c r="C22" s="12" t="n">
        <v>0.13</v>
      </c>
    </row>
    <row r="23" spans="1:3">
      <c r="A23" s="4" t="s">
        <v>2596</v>
      </c>
    </row>
    <row r="24" spans="1:3">
      <c r="A24" s="3" t="s">
        <v>2457</v>
      </c>
    </row>
    <row r="25" spans="1:3">
      <c r="A25" s="4" t="s">
        <v>2595</v>
      </c>
      <c r="B25" s="12" t="n">
        <v>0.59</v>
      </c>
      <c r="C25" s="12" t="n">
        <v>0.59</v>
      </c>
    </row>
    <row r="26" spans="1:3">
      <c r="A26" s="4" t="s">
        <v>2597</v>
      </c>
    </row>
    <row r="27" spans="1:3">
      <c r="A27" s="3" t="s">
        <v>2457</v>
      </c>
    </row>
    <row r="28" spans="1:3">
      <c r="A28" s="4" t="s">
        <v>2595</v>
      </c>
      <c r="B28" s="12" t="n">
        <v>0.24</v>
      </c>
      <c r="C28" s="12" t="n">
        <v>0.25</v>
      </c>
    </row>
    <row r="29" spans="1:3">
      <c r="A29" s="4" t="s">
        <v>2598</v>
      </c>
    </row>
    <row r="30" spans="1:3">
      <c r="A30" s="3" t="s">
        <v>2457</v>
      </c>
    </row>
    <row r="31" spans="1:3">
      <c r="A31" s="4" t="s">
        <v>2595</v>
      </c>
      <c r="B31" s="12" t="n">
        <v>0.08</v>
      </c>
      <c r="C31" s="12" t="n">
        <v>0.08</v>
      </c>
    </row>
    <row r="32" spans="1:3">
      <c r="A32" s="4" t="s">
        <v>2599</v>
      </c>
    </row>
    <row r="33" spans="1:3">
      <c r="A33" s="3" t="s">
        <v>2457</v>
      </c>
    </row>
    <row r="34" spans="1:3">
      <c r="A34" s="4" t="s">
        <v>2595</v>
      </c>
      <c r="B34" s="12" t="n">
        <v>0.26</v>
      </c>
      <c r="C34" s="12" t="n">
        <v>0.26</v>
      </c>
    </row>
    <row r="35" spans="1:3">
      <c r="A35" s="4" t="s">
        <v>2600</v>
      </c>
    </row>
    <row r="36" spans="1:3">
      <c r="A36" s="3" t="s">
        <v>2457</v>
      </c>
    </row>
    <row r="37" spans="1:3">
      <c r="A37" s="4" t="s">
        <v>2595</v>
      </c>
      <c r="B37" s="12" t="n">
        <v>0.09</v>
      </c>
      <c r="C37" s="12" t="n">
        <v>0.09</v>
      </c>
    </row>
    <row r="38" spans="1:3">
      <c r="A38" s="4" t="s">
        <v>2601</v>
      </c>
    </row>
    <row r="39" spans="1:3">
      <c r="A39" s="3" t="s">
        <v>2457</v>
      </c>
    </row>
    <row r="40" spans="1:3">
      <c r="A40" s="4" t="s">
        <v>196</v>
      </c>
      <c r="B40" s="5" t="n">
        <v>640</v>
      </c>
    </row>
    <row r="41" spans="1:3">
      <c r="A41" s="4" t="s">
        <v>2602</v>
      </c>
    </row>
    <row r="42" spans="1:3">
      <c r="A42" s="3" t="s">
        <v>2457</v>
      </c>
    </row>
    <row r="43" spans="1:3">
      <c r="A43" s="4" t="s">
        <v>2603</v>
      </c>
      <c r="B43" s="6" t="n">
        <v>0</v>
      </c>
    </row>
    <row r="44" spans="1:3">
      <c r="A44" s="4" t="s">
        <v>2604</v>
      </c>
    </row>
    <row r="45" spans="1:3">
      <c r="A45" s="3" t="s">
        <v>2457</v>
      </c>
    </row>
    <row r="46" spans="1:3">
      <c r="A46" s="4" t="s">
        <v>2603</v>
      </c>
      <c r="B46" s="12" t="n">
        <v>0.19</v>
      </c>
    </row>
    <row r="47" spans="1:3">
      <c r="A47" s="4" t="s">
        <v>2605</v>
      </c>
    </row>
    <row r="48" spans="1:3">
      <c r="A48" s="3" t="s">
        <v>2457</v>
      </c>
    </row>
    <row r="49" spans="1:3">
      <c r="A49" s="4" t="s">
        <v>2603</v>
      </c>
      <c r="B49" s="12" t="n">
        <v>0.05</v>
      </c>
    </row>
    <row r="50" spans="1:3">
      <c r="A50" s="4" t="s">
        <v>2606</v>
      </c>
    </row>
    <row r="51" spans="1:3">
      <c r="A51" s="3" t="s">
        <v>2457</v>
      </c>
    </row>
    <row r="52" spans="1:3">
      <c r="A52" s="4" t="s">
        <v>2603</v>
      </c>
      <c r="B52" s="12" t="n">
        <v>0.11</v>
      </c>
    </row>
    <row r="53" spans="1:3">
      <c r="A53" s="4" t="s">
        <v>2607</v>
      </c>
    </row>
    <row r="54" spans="1:3">
      <c r="A54" s="3" t="s">
        <v>2457</v>
      </c>
    </row>
    <row r="55" spans="1:3">
      <c r="A55" s="4" t="s">
        <v>2603</v>
      </c>
      <c r="B55" s="12" t="n">
        <v>0.19</v>
      </c>
    </row>
    <row r="56" spans="1:3">
      <c r="A56" s="4" t="s">
        <v>2608</v>
      </c>
    </row>
    <row r="57" spans="1:3">
      <c r="A57" s="3" t="s">
        <v>2457</v>
      </c>
    </row>
    <row r="58" spans="1:3">
      <c r="A58" s="4" t="s">
        <v>2603</v>
      </c>
      <c r="B58" s="12" t="n">
        <v>0.1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9</v>
      </c>
      <c r="B1" s="2" t="s">
        <v>2</v>
      </c>
      <c r="C1" s="2" t="s">
        <v>103</v>
      </c>
    </row>
    <row r="2" spans="1:3">
      <c r="A2" s="4" t="s">
        <v>259</v>
      </c>
    </row>
    <row r="3" spans="1:3">
      <c r="A3" s="3" t="s">
        <v>2610</v>
      </c>
    </row>
    <row r="4" spans="1:3">
      <c r="A4" s="4" t="s">
        <v>145</v>
      </c>
      <c r="B4" s="5" t="n">
        <v>50364</v>
      </c>
      <c r="C4" s="5" t="n">
        <v>56399</v>
      </c>
    </row>
    <row r="5" spans="1:3">
      <c r="A5" s="3" t="s">
        <v>2611</v>
      </c>
    </row>
    <row r="6" spans="1:3">
      <c r="A6" s="4" t="s">
        <v>145</v>
      </c>
      <c r="B6" s="6" t="n">
        <v>50318</v>
      </c>
      <c r="C6" s="6" t="n">
        <v>56376</v>
      </c>
    </row>
    <row r="7" spans="1:3">
      <c r="A7" s="3" t="s">
        <v>2612</v>
      </c>
    </row>
    <row r="8" spans="1:3">
      <c r="A8" s="4" t="s">
        <v>145</v>
      </c>
      <c r="B8" s="6" t="n">
        <v>46</v>
      </c>
      <c r="C8" s="6" t="n">
        <v>23</v>
      </c>
    </row>
    <row r="9" spans="1:3">
      <c r="A9" s="4" t="s">
        <v>2613</v>
      </c>
    </row>
    <row r="10" spans="1:3">
      <c r="A10" s="3" t="s">
        <v>2610</v>
      </c>
    </row>
    <row r="11" spans="1:3">
      <c r="A11" s="4" t="s">
        <v>145</v>
      </c>
      <c r="B11" s="6" t="n">
        <v>6989</v>
      </c>
      <c r="C11" s="6" t="n">
        <v>6195</v>
      </c>
    </row>
    <row r="12" spans="1:3">
      <c r="A12" s="3" t="s">
        <v>2611</v>
      </c>
    </row>
    <row r="13" spans="1:3">
      <c r="A13" s="4" t="s">
        <v>145</v>
      </c>
      <c r="B13" s="6" t="n">
        <v>14703</v>
      </c>
      <c r="C13" s="6" t="n">
        <v>13088</v>
      </c>
    </row>
    <row r="14" spans="1:3">
      <c r="A14" s="3" t="s">
        <v>2612</v>
      </c>
    </row>
    <row r="15" spans="1:3">
      <c r="A15" s="4" t="s">
        <v>145</v>
      </c>
      <c r="B15" s="6" t="n">
        <v>-7714</v>
      </c>
      <c r="C15" s="6" t="n">
        <v>-6893</v>
      </c>
    </row>
    <row r="16" spans="1:3">
      <c r="A16" s="4" t="s">
        <v>2614</v>
      </c>
    </row>
    <row r="17" spans="1:3">
      <c r="A17" s="3" t="s">
        <v>2610</v>
      </c>
    </row>
    <row r="18" spans="1:3">
      <c r="A18" s="4" t="s">
        <v>145</v>
      </c>
      <c r="B18" s="6" t="n">
        <v>19574</v>
      </c>
      <c r="C18" s="6" t="n">
        <v>13778</v>
      </c>
    </row>
    <row r="19" spans="1:3">
      <c r="A19" s="4" t="s">
        <v>2615</v>
      </c>
    </row>
    <row r="20" spans="1:3">
      <c r="A20" s="3" t="s">
        <v>2610</v>
      </c>
    </row>
    <row r="21" spans="1:3">
      <c r="A21" s="4" t="s">
        <v>145</v>
      </c>
      <c r="B21" s="6" t="n">
        <v>8335</v>
      </c>
      <c r="C21" s="6" t="n">
        <v>4349</v>
      </c>
    </row>
    <row r="22" spans="1:3">
      <c r="A22" s="3" t="s">
        <v>2611</v>
      </c>
    </row>
    <row r="23" spans="1:3">
      <c r="A23" s="4" t="s">
        <v>145</v>
      </c>
      <c r="B23" s="6" t="n">
        <v>8372</v>
      </c>
      <c r="C23" s="6" t="n">
        <v>4399</v>
      </c>
    </row>
    <row r="24" spans="1:3">
      <c r="A24" s="3" t="s">
        <v>2612</v>
      </c>
    </row>
    <row r="25" spans="1:3">
      <c r="A25" s="4" t="s">
        <v>145</v>
      </c>
      <c r="B25" s="6" t="n">
        <v>-37</v>
      </c>
      <c r="C25" s="6" t="n">
        <v>-50</v>
      </c>
    </row>
    <row r="26" spans="1:3">
      <c r="A26" s="4" t="s">
        <v>1359</v>
      </c>
    </row>
    <row r="27" spans="1:3">
      <c r="A27" s="3" t="s">
        <v>2610</v>
      </c>
    </row>
    <row r="28" spans="1:3">
      <c r="A28" s="4" t="s">
        <v>145</v>
      </c>
      <c r="B28" s="6" t="n">
        <v>3709</v>
      </c>
      <c r="C28" s="6" t="n">
        <v>2942</v>
      </c>
    </row>
    <row r="29" spans="1:3">
      <c r="A29" s="3" t="s">
        <v>2611</v>
      </c>
    </row>
    <row r="30" spans="1:3">
      <c r="A30" s="4" t="s">
        <v>145</v>
      </c>
      <c r="B30" s="6" t="n">
        <v>4879</v>
      </c>
      <c r="C30" s="6" t="n">
        <v>4749</v>
      </c>
    </row>
    <row r="31" spans="1:3">
      <c r="A31" s="3" t="s">
        <v>2612</v>
      </c>
    </row>
    <row r="32" spans="1:3">
      <c r="A32" s="4" t="s">
        <v>145</v>
      </c>
      <c r="B32" s="6" t="n">
        <v>-1170</v>
      </c>
      <c r="C32" s="6" t="n">
        <v>-1807</v>
      </c>
    </row>
    <row r="33" spans="1:3">
      <c r="A33" s="4" t="s">
        <v>255</v>
      </c>
    </row>
    <row r="34" spans="1:3">
      <c r="A34" s="3" t="s">
        <v>2610</v>
      </c>
    </row>
    <row r="35" spans="1:3">
      <c r="A35" s="4" t="s">
        <v>145</v>
      </c>
      <c r="B35" s="6" t="n">
        <v>4</v>
      </c>
      <c r="C35" s="6" t="n">
        <v>3</v>
      </c>
    </row>
    <row r="36" spans="1:3">
      <c r="A36" s="4" t="s">
        <v>2616</v>
      </c>
    </row>
    <row r="37" spans="1:3">
      <c r="A37" s="3" t="s">
        <v>2610</v>
      </c>
    </row>
    <row r="38" spans="1:3">
      <c r="A38" s="4" t="s">
        <v>2359</v>
      </c>
      <c r="B38" s="6" t="n">
        <v>508</v>
      </c>
      <c r="C38" s="6" t="n">
        <v>492</v>
      </c>
    </row>
    <row r="39" spans="1:3">
      <c r="A39" s="3" t="s">
        <v>2611</v>
      </c>
    </row>
    <row r="40" spans="1:3">
      <c r="A40" s="4" t="s">
        <v>2359</v>
      </c>
      <c r="B40" s="6" t="n">
        <v>496</v>
      </c>
      <c r="C40" s="6" t="n">
        <v>454</v>
      </c>
    </row>
    <row r="41" spans="1:3">
      <c r="A41" s="3" t="s">
        <v>2612</v>
      </c>
    </row>
    <row r="42" spans="1:3">
      <c r="A42" s="4" t="s">
        <v>2359</v>
      </c>
      <c r="B42" s="6" t="n">
        <v>12</v>
      </c>
      <c r="C42" s="6" t="n">
        <v>38</v>
      </c>
    </row>
    <row r="43" spans="1:3">
      <c r="A43" s="4" t="s">
        <v>271</v>
      </c>
    </row>
    <row r="44" spans="1:3">
      <c r="A44" s="3" t="s">
        <v>2610</v>
      </c>
    </row>
    <row r="45" spans="1:3">
      <c r="A45" s="4" t="s">
        <v>2359</v>
      </c>
      <c r="B45" s="6" t="n">
        <v>16008</v>
      </c>
      <c r="C45" s="6" t="n">
        <v>28875</v>
      </c>
    </row>
    <row r="46" spans="1:3">
      <c r="A46" s="3" t="s">
        <v>2611</v>
      </c>
    </row>
    <row r="47" spans="1:3">
      <c r="A47" s="4" t="s">
        <v>2359</v>
      </c>
      <c r="B47" s="6" t="n">
        <v>16029</v>
      </c>
      <c r="C47" s="6" t="n">
        <v>28881</v>
      </c>
    </row>
    <row r="48" spans="1:3">
      <c r="A48" s="3" t="s">
        <v>2612</v>
      </c>
    </row>
    <row r="49" spans="1:3">
      <c r="A49" s="4" t="s">
        <v>2359</v>
      </c>
      <c r="B49" s="6" t="n">
        <v>-21</v>
      </c>
      <c r="C49" s="6" t="n">
        <v>-6</v>
      </c>
    </row>
    <row r="50" spans="1:3">
      <c r="A50" s="4" t="s">
        <v>272</v>
      </c>
    </row>
    <row r="51" spans="1:3">
      <c r="A51" s="3" t="s">
        <v>2610</v>
      </c>
    </row>
    <row r="52" spans="1:3">
      <c r="A52" s="4" t="s">
        <v>2359</v>
      </c>
      <c r="B52" s="6" t="n">
        <v>3941</v>
      </c>
      <c r="C52" s="6" t="n">
        <v>1648</v>
      </c>
    </row>
    <row r="53" spans="1:3">
      <c r="A53" s="3" t="s">
        <v>2611</v>
      </c>
    </row>
    <row r="54" spans="1:3">
      <c r="A54" s="4" t="s">
        <v>2359</v>
      </c>
      <c r="B54" s="6" t="n">
        <v>3930</v>
      </c>
      <c r="C54" s="6" t="n">
        <v>1648</v>
      </c>
    </row>
    <row r="55" spans="1:3">
      <c r="A55" s="3" t="s">
        <v>2612</v>
      </c>
    </row>
    <row r="56" spans="1:3">
      <c r="A56" s="4" t="s">
        <v>2359</v>
      </c>
      <c r="B56" s="6" t="n">
        <v>11</v>
      </c>
      <c r="C56" s="6" t="n">
        <v>0</v>
      </c>
    </row>
    <row r="57" spans="1:3">
      <c r="A57" s="4" t="s">
        <v>1372</v>
      </c>
    </row>
    <row r="58" spans="1:3">
      <c r="A58" s="3" t="s">
        <v>2610</v>
      </c>
    </row>
    <row r="59" spans="1:3">
      <c r="A59" s="4" t="s">
        <v>2359</v>
      </c>
      <c r="B59" s="6" t="n">
        <v>90</v>
      </c>
      <c r="C59" s="6" t="n">
        <v>169</v>
      </c>
    </row>
    <row r="60" spans="1:3">
      <c r="A60" s="4" t="s">
        <v>653</v>
      </c>
    </row>
    <row r="61" spans="1:3">
      <c r="A61" s="3" t="s">
        <v>2610</v>
      </c>
    </row>
    <row r="62" spans="1:3">
      <c r="A62" s="4" t="s">
        <v>2359</v>
      </c>
      <c r="B62" s="6" t="n">
        <v>34975</v>
      </c>
      <c r="C62" s="6" t="n">
        <v>27689</v>
      </c>
    </row>
    <row r="63" spans="1:3">
      <c r="A63" s="3" t="s">
        <v>2611</v>
      </c>
    </row>
    <row r="64" spans="1:3">
      <c r="A64" s="4" t="s">
        <v>2359</v>
      </c>
      <c r="B64" s="6" t="n">
        <v>35730</v>
      </c>
      <c r="C64" s="6" t="n">
        <v>29198</v>
      </c>
    </row>
    <row r="65" spans="1:3">
      <c r="A65" s="3" t="s">
        <v>2612</v>
      </c>
    </row>
    <row r="66" spans="1:3">
      <c r="A66" s="4" t="s">
        <v>2359</v>
      </c>
      <c r="B66" s="6" t="n">
        <v>-755</v>
      </c>
      <c r="C66" s="6" t="n">
        <v>-1509</v>
      </c>
    </row>
    <row r="67" spans="1:3">
      <c r="A67" s="4" t="s">
        <v>2617</v>
      </c>
    </row>
    <row r="68" spans="1:3">
      <c r="A68" s="3" t="s">
        <v>2610</v>
      </c>
    </row>
    <row r="69" spans="1:3">
      <c r="A69" s="4" t="s">
        <v>2359</v>
      </c>
      <c r="B69" s="6" t="n">
        <v>34600</v>
      </c>
      <c r="C69" s="6" t="n">
        <v>27300</v>
      </c>
    </row>
    <row r="70" spans="1:3">
      <c r="A70" s="3" t="s">
        <v>2611</v>
      </c>
    </row>
    <row r="71" spans="1:3">
      <c r="A71" s="4" t="s">
        <v>2359</v>
      </c>
      <c r="B71" s="5" t="n">
        <v>35300</v>
      </c>
      <c r="C71" s="5" t="n">
        <v>288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8</v>
      </c>
      <c r="B1" s="2" t="s">
        <v>1</v>
      </c>
    </row>
    <row r="2" spans="1:4">
      <c r="B2" s="2" t="s">
        <v>2</v>
      </c>
      <c r="C2" s="2" t="s">
        <v>103</v>
      </c>
      <c r="D2" s="2" t="s">
        <v>104</v>
      </c>
    </row>
    <row r="3" spans="1:4">
      <c r="A3" s="3" t="s">
        <v>2619</v>
      </c>
    </row>
    <row r="4" spans="1:4">
      <c r="A4" s="4" t="s">
        <v>2620</v>
      </c>
      <c r="B4" s="5" t="n">
        <v>5061</v>
      </c>
      <c r="C4" s="5" t="n">
        <v>3349</v>
      </c>
      <c r="D4" s="5" t="n">
        <v>3229</v>
      </c>
    </row>
    <row r="5" spans="1:4">
      <c r="A5" s="4" t="s">
        <v>2613</v>
      </c>
    </row>
    <row r="6" spans="1:4">
      <c r="A6" s="3" t="s">
        <v>2619</v>
      </c>
    </row>
    <row r="7" spans="1:4">
      <c r="A7" s="4" t="s">
        <v>2620</v>
      </c>
      <c r="B7" s="6" t="n">
        <v>203</v>
      </c>
      <c r="C7" s="6" t="n">
        <v>8</v>
      </c>
      <c r="D7" s="6" t="n">
        <v>318</v>
      </c>
    </row>
    <row r="8" spans="1:4">
      <c r="A8" s="4" t="s">
        <v>2614</v>
      </c>
    </row>
    <row r="9" spans="1:4">
      <c r="A9" s="3" t="s">
        <v>2619</v>
      </c>
    </row>
    <row r="10" spans="1:4">
      <c r="A10" s="4" t="s">
        <v>2620</v>
      </c>
      <c r="B10" s="6" t="n">
        <v>5795</v>
      </c>
      <c r="C10" s="6" t="n">
        <v>1750</v>
      </c>
      <c r="D10" s="6" t="n">
        <v>3821</v>
      </c>
    </row>
    <row r="11" spans="1:4">
      <c r="A11" s="4" t="s">
        <v>2615</v>
      </c>
    </row>
    <row r="12" spans="1:4">
      <c r="A12" s="3" t="s">
        <v>2619</v>
      </c>
    </row>
    <row r="13" spans="1:4">
      <c r="A13" s="4" t="s">
        <v>2620</v>
      </c>
      <c r="B13" s="6" t="n">
        <v>104</v>
      </c>
      <c r="C13" s="6" t="n">
        <v>-475</v>
      </c>
      <c r="D13" s="6" t="n">
        <v>26</v>
      </c>
    </row>
    <row r="14" spans="1:4">
      <c r="A14" s="4" t="s">
        <v>1359</v>
      </c>
    </row>
    <row r="15" spans="1:4">
      <c r="A15" s="3" t="s">
        <v>2619</v>
      </c>
    </row>
    <row r="16" spans="1:4">
      <c r="A16" s="4" t="s">
        <v>2620</v>
      </c>
      <c r="B16" s="6" t="n">
        <v>98</v>
      </c>
      <c r="C16" s="6" t="n">
        <v>25</v>
      </c>
      <c r="D16" s="6" t="n">
        <v>298</v>
      </c>
    </row>
    <row r="17" spans="1:4">
      <c r="A17" s="4" t="s">
        <v>653</v>
      </c>
    </row>
    <row r="18" spans="1:4">
      <c r="A18" s="3" t="s">
        <v>2619</v>
      </c>
    </row>
    <row r="19" spans="1:4">
      <c r="A19" s="4" t="s">
        <v>2620</v>
      </c>
      <c r="B19" s="6" t="n">
        <v>-1176</v>
      </c>
      <c r="C19" s="6" t="n">
        <v>2064</v>
      </c>
      <c r="D19" s="6" t="n">
        <v>-1190</v>
      </c>
    </row>
    <row r="20" spans="1:4">
      <c r="A20" s="4" t="s">
        <v>1315</v>
      </c>
    </row>
    <row r="21" spans="1:4">
      <c r="A21" s="3" t="s">
        <v>2619</v>
      </c>
    </row>
    <row r="22" spans="1:4">
      <c r="A22" s="4" t="s">
        <v>2620</v>
      </c>
      <c r="B22" s="6" t="n">
        <v>37</v>
      </c>
      <c r="C22" s="6" t="n">
        <v>-23</v>
      </c>
      <c r="D22" s="6" t="n">
        <v>-44</v>
      </c>
    </row>
    <row r="23" spans="1:4">
      <c r="A23" s="4" t="s">
        <v>2621</v>
      </c>
    </row>
    <row r="24" spans="1:4">
      <c r="A24" s="3" t="s">
        <v>2619</v>
      </c>
    </row>
    <row r="25" spans="1:4">
      <c r="A25" s="4" t="s">
        <v>2620</v>
      </c>
      <c r="B25" s="6" t="n">
        <v>194</v>
      </c>
      <c r="C25" s="6" t="n">
        <v>-148</v>
      </c>
      <c r="D25" s="6" t="n">
        <v>38</v>
      </c>
    </row>
    <row r="26" spans="1:4">
      <c r="A26" s="4" t="s">
        <v>110</v>
      </c>
    </row>
    <row r="27" spans="1:4">
      <c r="A27" s="3" t="s">
        <v>2619</v>
      </c>
    </row>
    <row r="28" spans="1:4">
      <c r="A28" s="4" t="s">
        <v>2620</v>
      </c>
      <c r="B28" s="6" t="n">
        <v>4977</v>
      </c>
      <c r="C28" s="6" t="n">
        <v>3502</v>
      </c>
      <c r="D28" s="6" t="n">
        <v>2993</v>
      </c>
    </row>
    <row r="29" spans="1:4">
      <c r="A29" s="4" t="s">
        <v>2622</v>
      </c>
    </row>
    <row r="30" spans="1:4">
      <c r="A30" s="3" t="s">
        <v>2619</v>
      </c>
    </row>
    <row r="31" spans="1:4">
      <c r="A31" s="4" t="s">
        <v>2620</v>
      </c>
      <c r="B31" s="6" t="n">
        <v>203</v>
      </c>
      <c r="C31" s="6" t="n">
        <v>8</v>
      </c>
      <c r="D31" s="6" t="n">
        <v>318</v>
      </c>
    </row>
    <row r="32" spans="1:4">
      <c r="A32" s="4" t="s">
        <v>2623</v>
      </c>
    </row>
    <row r="33" spans="1:4">
      <c r="A33" s="3" t="s">
        <v>2619</v>
      </c>
    </row>
    <row r="34" spans="1:4">
      <c r="A34" s="4" t="s">
        <v>2620</v>
      </c>
      <c r="B34" s="6" t="n">
        <v>5795</v>
      </c>
      <c r="C34" s="6" t="n">
        <v>1750</v>
      </c>
      <c r="D34" s="6" t="n">
        <v>3821</v>
      </c>
    </row>
    <row r="35" spans="1:4">
      <c r="A35" s="4" t="s">
        <v>2624</v>
      </c>
    </row>
    <row r="36" spans="1:4">
      <c r="A36" s="3" t="s">
        <v>2619</v>
      </c>
    </row>
    <row r="37" spans="1:4">
      <c r="A37" s="4" t="s">
        <v>2620</v>
      </c>
      <c r="B37" s="6" t="n">
        <v>92</v>
      </c>
      <c r="C37" s="6" t="n">
        <v>-422</v>
      </c>
      <c r="D37" s="6" t="n">
        <v>-9</v>
      </c>
    </row>
    <row r="38" spans="1:4">
      <c r="A38" s="4" t="s">
        <v>2625</v>
      </c>
    </row>
    <row r="39" spans="1:4">
      <c r="A39" s="3" t="s">
        <v>2619</v>
      </c>
    </row>
    <row r="40" spans="1:4">
      <c r="A40" s="4" t="s">
        <v>2620</v>
      </c>
      <c r="B40" s="6" t="n">
        <v>0</v>
      </c>
      <c r="C40" s="6" t="n">
        <v>1</v>
      </c>
      <c r="D40" s="6" t="n">
        <v>0</v>
      </c>
    </row>
    <row r="41" spans="1:4">
      <c r="A41" s="4" t="s">
        <v>2626</v>
      </c>
    </row>
    <row r="42" spans="1:4">
      <c r="A42" s="3" t="s">
        <v>2619</v>
      </c>
    </row>
    <row r="43" spans="1:4">
      <c r="A43" s="4" t="s">
        <v>2620</v>
      </c>
      <c r="B43" s="6" t="n">
        <v>-1098</v>
      </c>
      <c r="C43" s="6" t="n">
        <v>2157</v>
      </c>
      <c r="D43" s="6" t="n">
        <v>-1044</v>
      </c>
    </row>
    <row r="44" spans="1:4">
      <c r="A44" s="4" t="s">
        <v>2627</v>
      </c>
    </row>
    <row r="45" spans="1:4">
      <c r="A45" s="3" t="s">
        <v>2619</v>
      </c>
    </row>
    <row r="46" spans="1:4">
      <c r="A46" s="4" t="s">
        <v>2620</v>
      </c>
      <c r="B46" s="6" t="n">
        <v>-15</v>
      </c>
      <c r="C46" s="6" t="n">
        <v>8</v>
      </c>
      <c r="D46" s="6" t="n">
        <v>-93</v>
      </c>
    </row>
    <row r="47" spans="1:4">
      <c r="A47" s="4" t="s">
        <v>2628</v>
      </c>
    </row>
    <row r="48" spans="1:4">
      <c r="A48" s="3" t="s">
        <v>2619</v>
      </c>
    </row>
    <row r="49" spans="1:4">
      <c r="A49" s="4" t="s">
        <v>2620</v>
      </c>
      <c r="B49" s="6" t="n">
        <v>84</v>
      </c>
      <c r="C49" s="6" t="n">
        <v>-153</v>
      </c>
      <c r="D49" s="6" t="n">
        <v>236</v>
      </c>
    </row>
    <row r="50" spans="1:4">
      <c r="A50" s="4" t="s">
        <v>2629</v>
      </c>
    </row>
    <row r="51" spans="1:4">
      <c r="A51" s="3" t="s">
        <v>2619</v>
      </c>
    </row>
    <row r="52" spans="1:4">
      <c r="A52" s="4" t="s">
        <v>2620</v>
      </c>
      <c r="B52" s="6" t="n">
        <v>0</v>
      </c>
      <c r="C52" s="6" t="n">
        <v>0</v>
      </c>
      <c r="D52" s="6" t="n">
        <v>0</v>
      </c>
    </row>
    <row r="53" spans="1:4">
      <c r="A53" s="4" t="s">
        <v>2630</v>
      </c>
    </row>
    <row r="54" spans="1:4">
      <c r="A54" s="3" t="s">
        <v>2619</v>
      </c>
    </row>
    <row r="55" spans="1:4">
      <c r="A55" s="4" t="s">
        <v>2620</v>
      </c>
      <c r="B55" s="6" t="n">
        <v>0</v>
      </c>
      <c r="C55" s="6" t="n">
        <v>0</v>
      </c>
      <c r="D55" s="6" t="n">
        <v>0</v>
      </c>
    </row>
    <row r="56" spans="1:4">
      <c r="A56" s="4" t="s">
        <v>2631</v>
      </c>
    </row>
    <row r="57" spans="1:4">
      <c r="A57" s="3" t="s">
        <v>2619</v>
      </c>
    </row>
    <row r="58" spans="1:4">
      <c r="A58" s="4" t="s">
        <v>2620</v>
      </c>
      <c r="B58" s="6" t="n">
        <v>12</v>
      </c>
      <c r="C58" s="6" t="n">
        <v>-53</v>
      </c>
      <c r="D58" s="6" t="n">
        <v>35</v>
      </c>
    </row>
    <row r="59" spans="1:4">
      <c r="A59" s="4" t="s">
        <v>2632</v>
      </c>
    </row>
    <row r="60" spans="1:4">
      <c r="A60" s="3" t="s">
        <v>2619</v>
      </c>
    </row>
    <row r="61" spans="1:4">
      <c r="A61" s="4" t="s">
        <v>2620</v>
      </c>
      <c r="B61" s="6" t="n">
        <v>98</v>
      </c>
      <c r="C61" s="6" t="n">
        <v>24</v>
      </c>
      <c r="D61" s="6" t="n">
        <v>298</v>
      </c>
    </row>
    <row r="62" spans="1:4">
      <c r="A62" s="4" t="s">
        <v>2633</v>
      </c>
    </row>
    <row r="63" spans="1:4">
      <c r="A63" s="3" t="s">
        <v>2619</v>
      </c>
    </row>
    <row r="64" spans="1:4">
      <c r="A64" s="4" t="s">
        <v>2620</v>
      </c>
      <c r="B64" s="6" t="n">
        <v>-78</v>
      </c>
      <c r="C64" s="6" t="n">
        <v>-93</v>
      </c>
      <c r="D64" s="6" t="n">
        <v>-146</v>
      </c>
    </row>
    <row r="65" spans="1:4">
      <c r="A65" s="4" t="s">
        <v>2634</v>
      </c>
    </row>
    <row r="66" spans="1:4">
      <c r="A66" s="3" t="s">
        <v>2619</v>
      </c>
    </row>
    <row r="67" spans="1:4">
      <c r="A67" s="4" t="s">
        <v>2620</v>
      </c>
      <c r="B67" s="5" t="n">
        <v>52</v>
      </c>
      <c r="C67" s="5" t="n">
        <v>-31</v>
      </c>
      <c r="D67" s="5" t="n">
        <v>4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35</v>
      </c>
      <c r="B1" s="2" t="s">
        <v>2</v>
      </c>
      <c r="C1" s="2" t="s">
        <v>103</v>
      </c>
    </row>
    <row r="2" spans="1:3">
      <c r="A2" s="3" t="s">
        <v>2636</v>
      </c>
    </row>
    <row r="3" spans="1:3">
      <c r="A3" s="4" t="s">
        <v>1359</v>
      </c>
      <c r="B3" s="5" t="n">
        <v>3709</v>
      </c>
      <c r="C3" s="5" t="n">
        <v>2942</v>
      </c>
    </row>
    <row r="4" spans="1:3">
      <c r="A4" s="3" t="s">
        <v>2637</v>
      </c>
    </row>
    <row r="5" spans="1:3">
      <c r="A5" s="4" t="s">
        <v>653</v>
      </c>
      <c r="B5" s="6" t="n">
        <v>34975</v>
      </c>
      <c r="C5" s="6" t="n">
        <v>27689</v>
      </c>
    </row>
    <row r="6" spans="1:3">
      <c r="A6" s="4" t="s">
        <v>2638</v>
      </c>
      <c r="B6" s="6" t="n">
        <v>545500</v>
      </c>
      <c r="C6" s="6" t="n">
        <v>531900</v>
      </c>
    </row>
    <row r="7" spans="1:3">
      <c r="A7" s="4" t="s">
        <v>1262</v>
      </c>
    </row>
    <row r="8" spans="1:3">
      <c r="A8" s="3" t="s">
        <v>2636</v>
      </c>
    </row>
    <row r="9" spans="1:3">
      <c r="A9" s="4" t="s">
        <v>2639</v>
      </c>
      <c r="B9" s="6" t="n">
        <v>950093</v>
      </c>
      <c r="C9" s="6" t="n">
        <v>911520</v>
      </c>
    </row>
    <row r="10" spans="1:3">
      <c r="A10" s="4" t="s">
        <v>1359</v>
      </c>
      <c r="B10" s="6" t="n">
        <v>9158</v>
      </c>
      <c r="C10" s="6" t="n">
        <v>10367</v>
      </c>
    </row>
    <row r="11" spans="1:3">
      <c r="A11" s="3" t="s">
        <v>2637</v>
      </c>
    </row>
    <row r="12" spans="1:3">
      <c r="A12" s="4" t="s">
        <v>270</v>
      </c>
      <c r="B12" s="6" t="n">
        <v>1434803</v>
      </c>
      <c r="C12" s="6" t="n">
        <v>1381476</v>
      </c>
    </row>
    <row r="13" spans="1:3">
      <c r="A13" s="4" t="s">
        <v>653</v>
      </c>
      <c r="B13" s="6" t="n">
        <v>240856</v>
      </c>
      <c r="C13" s="6" t="n">
        <v>229392</v>
      </c>
    </row>
    <row r="14" spans="1:3">
      <c r="A14" s="4" t="s">
        <v>2640</v>
      </c>
      <c r="B14" s="6" t="n">
        <v>903</v>
      </c>
      <c r="C14" s="6" t="n">
        <v>966</v>
      </c>
    </row>
    <row r="15" spans="1:3">
      <c r="A15" s="4" t="s">
        <v>1046</v>
      </c>
    </row>
    <row r="16" spans="1:3">
      <c r="A16" s="3" t="s">
        <v>2636</v>
      </c>
    </row>
    <row r="17" spans="1:3">
      <c r="A17" s="4" t="s">
        <v>2639</v>
      </c>
      <c r="B17" s="6" t="n">
        <v>978230</v>
      </c>
      <c r="C17" s="6" t="n">
        <v>917388</v>
      </c>
    </row>
    <row r="18" spans="1:3">
      <c r="A18" s="4" t="s">
        <v>1359</v>
      </c>
      <c r="B18" s="6" t="n">
        <v>9158</v>
      </c>
      <c r="C18" s="6" t="n">
        <v>10367</v>
      </c>
    </row>
    <row r="19" spans="1:3">
      <c r="A19" s="3" t="s">
        <v>2637</v>
      </c>
    </row>
    <row r="20" spans="1:3">
      <c r="A20" s="4" t="s">
        <v>270</v>
      </c>
      <c r="B20" s="6" t="n">
        <v>1434809</v>
      </c>
      <c r="C20" s="6" t="n">
        <v>1381239</v>
      </c>
    </row>
    <row r="21" spans="1:3">
      <c r="A21" s="4" t="s">
        <v>653</v>
      </c>
      <c r="B21" s="6" t="n">
        <v>248525</v>
      </c>
      <c r="C21" s="6" t="n">
        <v>230836</v>
      </c>
    </row>
    <row r="22" spans="1:3">
      <c r="A22" s="4" t="s">
        <v>2640</v>
      </c>
      <c r="B22" s="6" t="n">
        <v>4867</v>
      </c>
      <c r="C22" s="6" t="n">
        <v>5727</v>
      </c>
    </row>
    <row r="23" spans="1:3">
      <c r="A23" s="4" t="s">
        <v>2641</v>
      </c>
    </row>
    <row r="24" spans="1:3">
      <c r="A24" s="3" t="s">
        <v>2636</v>
      </c>
    </row>
    <row r="25" spans="1:3">
      <c r="A25" s="4" t="s">
        <v>2639</v>
      </c>
      <c r="B25" s="6" t="n">
        <v>63633</v>
      </c>
      <c r="C25" s="6" t="n">
        <v>58228</v>
      </c>
    </row>
    <row r="26" spans="1:3">
      <c r="A26" s="4" t="s">
        <v>1359</v>
      </c>
      <c r="B26" s="6" t="n">
        <v>8439</v>
      </c>
      <c r="C26" s="6" t="n">
        <v>9592</v>
      </c>
    </row>
    <row r="27" spans="1:3">
      <c r="A27" s="3" t="s">
        <v>2637</v>
      </c>
    </row>
    <row r="28" spans="1:3">
      <c r="A28" s="4" t="s">
        <v>270</v>
      </c>
      <c r="B28" s="6" t="n">
        <v>1434809</v>
      </c>
      <c r="C28" s="6" t="n">
        <v>1381239</v>
      </c>
    </row>
    <row r="29" spans="1:3">
      <c r="A29" s="4" t="s">
        <v>653</v>
      </c>
      <c r="B29" s="6" t="n">
        <v>247376</v>
      </c>
      <c r="C29" s="6" t="n">
        <v>230019</v>
      </c>
    </row>
    <row r="30" spans="1:3">
      <c r="A30" s="4" t="s">
        <v>2640</v>
      </c>
      <c r="B30" s="6" t="n">
        <v>90</v>
      </c>
      <c r="C30" s="6" t="n">
        <v>169</v>
      </c>
    </row>
    <row r="31" spans="1:3">
      <c r="A31" s="4" t="s">
        <v>2642</v>
      </c>
    </row>
    <row r="32" spans="1:3">
      <c r="A32" s="3" t="s">
        <v>2636</v>
      </c>
    </row>
    <row r="33" spans="1:3">
      <c r="A33" s="4" t="s">
        <v>2639</v>
      </c>
      <c r="B33" s="6" t="n">
        <v>914597</v>
      </c>
      <c r="C33" s="6" t="n">
        <v>859160</v>
      </c>
    </row>
    <row r="34" spans="1:3">
      <c r="A34" s="4" t="s">
        <v>1359</v>
      </c>
      <c r="B34" s="6" t="n">
        <v>719</v>
      </c>
      <c r="C34" s="6" t="n">
        <v>775</v>
      </c>
    </row>
    <row r="35" spans="1:3">
      <c r="A35" s="3" t="s">
        <v>2637</v>
      </c>
    </row>
    <row r="36" spans="1:3">
      <c r="A36" s="4" t="s">
        <v>270</v>
      </c>
      <c r="B36" s="6" t="n">
        <v>0</v>
      </c>
      <c r="C36" s="6" t="n">
        <v>0</v>
      </c>
    </row>
    <row r="37" spans="1:3">
      <c r="A37" s="4" t="s">
        <v>653</v>
      </c>
      <c r="B37" s="6" t="n">
        <v>1149</v>
      </c>
      <c r="C37" s="6" t="n">
        <v>817</v>
      </c>
    </row>
    <row r="38" spans="1:3">
      <c r="A38" s="4" t="s">
        <v>2640</v>
      </c>
      <c r="B38" s="5" t="n">
        <v>4777</v>
      </c>
      <c r="C38" s="5" t="n">
        <v>555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2643</v>
      </c>
      <c r="B1" s="2" t="s">
        <v>1</v>
      </c>
    </row>
    <row r="2" spans="1:2">
      <c r="B2" s="2" t="s">
        <v>2644</v>
      </c>
    </row>
    <row r="3" spans="1:2">
      <c r="A3" s="3" t="s">
        <v>353</v>
      </c>
    </row>
    <row r="4" spans="1:2">
      <c r="A4" s="4" t="s">
        <v>2645</v>
      </c>
      <c r="B4" s="6" t="n">
        <v>4</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6</v>
      </c>
      <c r="B1" s="2" t="s">
        <v>1</v>
      </c>
    </row>
    <row r="2" spans="1:4">
      <c r="B2" s="2" t="s">
        <v>2</v>
      </c>
      <c r="C2" s="2" t="s">
        <v>103</v>
      </c>
      <c r="D2" s="2" t="s">
        <v>104</v>
      </c>
    </row>
    <row r="3" spans="1:4">
      <c r="A3" s="3" t="s">
        <v>2647</v>
      </c>
    </row>
    <row r="4" spans="1:4">
      <c r="A4" s="4" t="s">
        <v>105</v>
      </c>
      <c r="B4" s="5" t="n">
        <v>49486</v>
      </c>
      <c r="C4" s="5" t="n">
        <v>48772</v>
      </c>
      <c r="D4" s="5" t="n">
        <v>46164</v>
      </c>
    </row>
    <row r="5" spans="1:4">
      <c r="A5" s="4" t="s">
        <v>108</v>
      </c>
      <c r="B5" s="6" t="n">
        <v>42353</v>
      </c>
      <c r="C5" s="6" t="n">
        <v>42858</v>
      </c>
      <c r="D5" s="6" t="n">
        <v>41887</v>
      </c>
    </row>
    <row r="6" spans="1:4">
      <c r="A6" s="4" t="s">
        <v>113</v>
      </c>
      <c r="B6" s="6" t="n">
        <v>91839</v>
      </c>
      <c r="C6" s="6" t="n">
        <v>91630</v>
      </c>
      <c r="D6" s="6" t="n">
        <v>88051</v>
      </c>
    </row>
    <row r="7" spans="1:4">
      <c r="A7" s="4" t="s">
        <v>114</v>
      </c>
      <c r="B7" s="6" t="n">
        <v>3590</v>
      </c>
      <c r="C7" s="6" t="n">
        <v>3282</v>
      </c>
      <c r="D7" s="6" t="n">
        <v>3396</v>
      </c>
    </row>
    <row r="8" spans="1:4">
      <c r="A8" s="4" t="s">
        <v>115</v>
      </c>
      <c r="B8" s="6" t="n">
        <v>54900</v>
      </c>
      <c r="C8" s="6" t="n">
        <v>53154</v>
      </c>
      <c r="D8" s="6" t="n">
        <v>54517</v>
      </c>
    </row>
    <row r="9" spans="1:4">
      <c r="A9" s="4" t="s">
        <v>124</v>
      </c>
      <c r="B9" s="6" t="n">
        <v>33349</v>
      </c>
      <c r="C9" s="6" t="n">
        <v>35194</v>
      </c>
      <c r="D9" s="6" t="n">
        <v>30138</v>
      </c>
    </row>
    <row r="10" spans="1:4">
      <c r="A10" s="4" t="s">
        <v>125</v>
      </c>
      <c r="B10" s="6" t="n">
        <v>5919</v>
      </c>
      <c r="C10" s="6" t="n">
        <v>7047</v>
      </c>
      <c r="D10" s="6" t="n">
        <v>11906</v>
      </c>
    </row>
    <row r="11" spans="1:4">
      <c r="A11" s="4" t="s">
        <v>126</v>
      </c>
      <c r="B11" s="6" t="n">
        <v>27430</v>
      </c>
      <c r="C11" s="6" t="n">
        <v>28147</v>
      </c>
      <c r="D11" s="6" t="n">
        <v>18232</v>
      </c>
    </row>
    <row r="12" spans="1:4">
      <c r="A12" s="4" t="s">
        <v>2648</v>
      </c>
      <c r="B12" s="6" t="n">
        <v>2434079</v>
      </c>
      <c r="C12" s="6" t="n">
        <v>2354507</v>
      </c>
    </row>
    <row r="13" spans="1:4">
      <c r="A13" s="4" t="s">
        <v>2649</v>
      </c>
    </row>
    <row r="14" spans="1:4">
      <c r="A14" s="3" t="s">
        <v>2647</v>
      </c>
    </row>
    <row r="15" spans="1:4">
      <c r="A15" s="4" t="s">
        <v>113</v>
      </c>
      <c r="B15" s="6" t="n">
        <v>94221</v>
      </c>
      <c r="C15" s="6" t="n">
        <v>93255</v>
      </c>
      <c r="D15" s="6" t="n">
        <v>88990</v>
      </c>
    </row>
    <row r="16" spans="1:4">
      <c r="A16" s="4" t="s">
        <v>126</v>
      </c>
      <c r="B16" s="6" t="n">
        <v>28808</v>
      </c>
      <c r="C16" s="6" t="n">
        <v>28403</v>
      </c>
      <c r="D16" s="6" t="n">
        <v>21034</v>
      </c>
    </row>
    <row r="17" spans="1:4">
      <c r="A17" s="4" t="s">
        <v>2648</v>
      </c>
      <c r="B17" s="6" t="n">
        <v>2209613</v>
      </c>
      <c r="C17" s="6" t="n">
        <v>2159041</v>
      </c>
    </row>
    <row r="18" spans="1:4">
      <c r="A18" s="4" t="s">
        <v>1494</v>
      </c>
    </row>
    <row r="19" spans="1:4">
      <c r="A19" s="3" t="s">
        <v>2647</v>
      </c>
    </row>
    <row r="20" spans="1:4">
      <c r="A20" s="4" t="s">
        <v>105</v>
      </c>
      <c r="B20" s="6" t="n">
        <v>28158</v>
      </c>
      <c r="C20" s="6" t="n">
        <v>27025</v>
      </c>
      <c r="D20" s="6" t="n">
        <v>24203</v>
      </c>
    </row>
    <row r="21" spans="1:4">
      <c r="A21" s="4" t="s">
        <v>108</v>
      </c>
      <c r="B21" s="6" t="n">
        <v>10429</v>
      </c>
      <c r="C21" s="6" t="n">
        <v>10593</v>
      </c>
      <c r="D21" s="6" t="n">
        <v>10101</v>
      </c>
    </row>
    <row r="22" spans="1:4">
      <c r="A22" s="4" t="s">
        <v>113</v>
      </c>
      <c r="B22" s="6" t="n">
        <v>38587</v>
      </c>
      <c r="C22" s="6" t="n">
        <v>37618</v>
      </c>
      <c r="D22" s="6" t="n">
        <v>34304</v>
      </c>
    </row>
    <row r="23" spans="1:4">
      <c r="A23" s="4" t="s">
        <v>114</v>
      </c>
      <c r="B23" s="6" t="n">
        <v>3772</v>
      </c>
      <c r="C23" s="6" t="n">
        <v>3664</v>
      </c>
      <c r="D23" s="6" t="n">
        <v>3525</v>
      </c>
    </row>
    <row r="24" spans="1:4">
      <c r="A24" s="4" t="s">
        <v>115</v>
      </c>
      <c r="B24" s="6" t="n">
        <v>17618</v>
      </c>
      <c r="C24" s="6" t="n">
        <v>17672</v>
      </c>
      <c r="D24" s="6" t="n">
        <v>17847</v>
      </c>
    </row>
    <row r="25" spans="1:4">
      <c r="A25" s="4" t="s">
        <v>124</v>
      </c>
      <c r="B25" s="6" t="n">
        <v>17197</v>
      </c>
      <c r="C25" s="6" t="n">
        <v>16282</v>
      </c>
      <c r="D25" s="6" t="n">
        <v>12932</v>
      </c>
    </row>
    <row r="26" spans="1:4">
      <c r="A26" s="4" t="s">
        <v>125</v>
      </c>
      <c r="B26" s="6" t="n">
        <v>4213</v>
      </c>
      <c r="C26" s="6" t="n">
        <v>4150</v>
      </c>
      <c r="D26" s="6" t="n">
        <v>4897</v>
      </c>
    </row>
    <row r="27" spans="1:4">
      <c r="A27" s="4" t="s">
        <v>126</v>
      </c>
      <c r="B27" s="6" t="n">
        <v>12984</v>
      </c>
      <c r="C27" s="6" t="n">
        <v>12132</v>
      </c>
      <c r="D27" s="6" t="n">
        <v>8035</v>
      </c>
    </row>
    <row r="28" spans="1:4">
      <c r="A28" s="4" t="s">
        <v>2648</v>
      </c>
      <c r="B28" s="6" t="n">
        <v>804019</v>
      </c>
      <c r="C28" s="6" t="n">
        <v>768881</v>
      </c>
    </row>
    <row r="29" spans="1:4">
      <c r="A29" s="4" t="s">
        <v>1495</v>
      </c>
    </row>
    <row r="30" spans="1:4">
      <c r="A30" s="3" t="s">
        <v>2647</v>
      </c>
    </row>
    <row r="31" spans="1:4">
      <c r="A31" s="4" t="s">
        <v>105</v>
      </c>
      <c r="B31" s="6" t="n">
        <v>6504</v>
      </c>
      <c r="C31" s="6" t="n">
        <v>6265</v>
      </c>
      <c r="D31" s="6" t="n">
        <v>6152</v>
      </c>
    </row>
    <row r="32" spans="1:4">
      <c r="A32" s="4" t="s">
        <v>108</v>
      </c>
      <c r="B32" s="6" t="n">
        <v>13033</v>
      </c>
      <c r="C32" s="6" t="n">
        <v>13188</v>
      </c>
      <c r="D32" s="6" t="n">
        <v>12447</v>
      </c>
    </row>
    <row r="33" spans="1:4">
      <c r="A33" s="4" t="s">
        <v>113</v>
      </c>
      <c r="B33" s="6" t="n">
        <v>19537</v>
      </c>
      <c r="C33" s="6" t="n">
        <v>19453</v>
      </c>
      <c r="D33" s="6" t="n">
        <v>18599</v>
      </c>
    </row>
    <row r="34" spans="1:4">
      <c r="A34" s="4" t="s">
        <v>114</v>
      </c>
      <c r="B34" s="6" t="n">
        <v>82</v>
      </c>
      <c r="C34" s="6" t="n">
        <v>86</v>
      </c>
      <c r="D34" s="6" t="n">
        <v>56</v>
      </c>
    </row>
    <row r="35" spans="1:4">
      <c r="A35" s="4" t="s">
        <v>115</v>
      </c>
      <c r="B35" s="6" t="n">
        <v>13823</v>
      </c>
      <c r="C35" s="6" t="n">
        <v>14015</v>
      </c>
      <c r="D35" s="6" t="n">
        <v>13770</v>
      </c>
    </row>
    <row r="36" spans="1:4">
      <c r="A36" s="4" t="s">
        <v>124</v>
      </c>
      <c r="B36" s="6" t="n">
        <v>5632</v>
      </c>
      <c r="C36" s="6" t="n">
        <v>5352</v>
      </c>
      <c r="D36" s="6" t="n">
        <v>4773</v>
      </c>
    </row>
    <row r="37" spans="1:4">
      <c r="A37" s="4" t="s">
        <v>125</v>
      </c>
      <c r="B37" s="6" t="n">
        <v>1380</v>
      </c>
      <c r="C37" s="6" t="n">
        <v>1364</v>
      </c>
      <c r="D37" s="6" t="n">
        <v>1807</v>
      </c>
    </row>
    <row r="38" spans="1:4">
      <c r="A38" s="4" t="s">
        <v>126</v>
      </c>
      <c r="B38" s="6" t="n">
        <v>4252</v>
      </c>
      <c r="C38" s="6" t="n">
        <v>3988</v>
      </c>
      <c r="D38" s="6" t="n">
        <v>2966</v>
      </c>
    </row>
    <row r="39" spans="1:4">
      <c r="A39" s="4" t="s">
        <v>2648</v>
      </c>
      <c r="B39" s="6" t="n">
        <v>299756</v>
      </c>
      <c r="C39" s="6" t="n">
        <v>305907</v>
      </c>
    </row>
    <row r="40" spans="1:4">
      <c r="A40" s="4" t="s">
        <v>1496</v>
      </c>
    </row>
    <row r="41" spans="1:4">
      <c r="A41" s="3" t="s">
        <v>2647</v>
      </c>
    </row>
    <row r="42" spans="1:4">
      <c r="A42" s="4" t="s">
        <v>105</v>
      </c>
      <c r="B42" s="6" t="n">
        <v>10675</v>
      </c>
      <c r="C42" s="6" t="n">
        <v>10993</v>
      </c>
      <c r="D42" s="6" t="n">
        <v>10615</v>
      </c>
    </row>
    <row r="43" spans="1:4">
      <c r="A43" s="4" t="s">
        <v>108</v>
      </c>
      <c r="B43" s="6" t="n">
        <v>9808</v>
      </c>
      <c r="C43" s="6" t="n">
        <v>9008</v>
      </c>
      <c r="D43" s="6" t="n">
        <v>9510</v>
      </c>
    </row>
    <row r="44" spans="1:4">
      <c r="A44" s="4" t="s">
        <v>113</v>
      </c>
      <c r="B44" s="6" t="n">
        <v>20483</v>
      </c>
      <c r="C44" s="6" t="n">
        <v>20001</v>
      </c>
      <c r="D44" s="6" t="n">
        <v>20125</v>
      </c>
    </row>
    <row r="45" spans="1:4">
      <c r="A45" s="4" t="s">
        <v>114</v>
      </c>
      <c r="B45" s="6" t="n">
        <v>414</v>
      </c>
      <c r="C45" s="6" t="n">
        <v>8</v>
      </c>
      <c r="D45" s="6" t="n">
        <v>212</v>
      </c>
    </row>
    <row r="46" spans="1:4">
      <c r="A46" s="4" t="s">
        <v>115</v>
      </c>
      <c r="B46" s="6" t="n">
        <v>9017</v>
      </c>
      <c r="C46" s="6" t="n">
        <v>8745</v>
      </c>
      <c r="D46" s="6" t="n">
        <v>8811</v>
      </c>
    </row>
    <row r="47" spans="1:4">
      <c r="A47" s="4" t="s">
        <v>124</v>
      </c>
      <c r="B47" s="6" t="n">
        <v>11052</v>
      </c>
      <c r="C47" s="6" t="n">
        <v>11248</v>
      </c>
      <c r="D47" s="6" t="n">
        <v>11102</v>
      </c>
    </row>
    <row r="48" spans="1:4">
      <c r="A48" s="4" t="s">
        <v>125</v>
      </c>
      <c r="B48" s="6" t="n">
        <v>2984</v>
      </c>
      <c r="C48" s="6" t="n">
        <v>2923</v>
      </c>
      <c r="D48" s="6" t="n">
        <v>4204</v>
      </c>
    </row>
    <row r="49" spans="1:4">
      <c r="A49" s="4" t="s">
        <v>126</v>
      </c>
      <c r="B49" s="6" t="n">
        <v>8068</v>
      </c>
      <c r="C49" s="6" t="n">
        <v>8325</v>
      </c>
      <c r="D49" s="6" t="n">
        <v>6898</v>
      </c>
    </row>
    <row r="50" spans="1:4">
      <c r="A50" s="4" t="s">
        <v>2648</v>
      </c>
      <c r="B50" s="6" t="n">
        <v>464032</v>
      </c>
      <c r="C50" s="6" t="n">
        <v>442330</v>
      </c>
    </row>
    <row r="51" spans="1:4">
      <c r="A51" s="4" t="s">
        <v>1497</v>
      </c>
    </row>
    <row r="52" spans="1:4">
      <c r="A52" s="3" t="s">
        <v>2647</v>
      </c>
    </row>
    <row r="53" spans="1:4">
      <c r="A53" s="4" t="s">
        <v>105</v>
      </c>
      <c r="B53" s="6" t="n">
        <v>3915</v>
      </c>
      <c r="C53" s="6" t="n">
        <v>3857</v>
      </c>
      <c r="D53" s="6" t="n">
        <v>4264</v>
      </c>
    </row>
    <row r="54" spans="1:4">
      <c r="A54" s="4" t="s">
        <v>108</v>
      </c>
      <c r="B54" s="6" t="n">
        <v>11699</v>
      </c>
      <c r="C54" s="6" t="n">
        <v>12326</v>
      </c>
      <c r="D54" s="6" t="n">
        <v>11698</v>
      </c>
    </row>
    <row r="55" spans="1:4">
      <c r="A55" s="4" t="s">
        <v>113</v>
      </c>
      <c r="B55" s="6" t="n">
        <v>15614</v>
      </c>
      <c r="C55" s="6" t="n">
        <v>16183</v>
      </c>
      <c r="D55" s="6" t="n">
        <v>15962</v>
      </c>
    </row>
    <row r="56" spans="1:4">
      <c r="A56" s="4" t="s">
        <v>114</v>
      </c>
      <c r="B56" s="6" t="n">
        <v>-9</v>
      </c>
      <c r="C56" s="6" t="n">
        <v>0</v>
      </c>
      <c r="D56" s="6" t="n">
        <v>164</v>
      </c>
    </row>
    <row r="57" spans="1:4">
      <c r="A57" s="4" t="s">
        <v>115</v>
      </c>
      <c r="B57" s="6" t="n">
        <v>10722</v>
      </c>
      <c r="C57" s="6" t="n">
        <v>10835</v>
      </c>
      <c r="D57" s="6" t="n">
        <v>10997</v>
      </c>
    </row>
    <row r="58" spans="1:4">
      <c r="A58" s="4" t="s">
        <v>124</v>
      </c>
      <c r="B58" s="6" t="n">
        <v>4901</v>
      </c>
      <c r="C58" s="6" t="n">
        <v>5348</v>
      </c>
      <c r="D58" s="6" t="n">
        <v>4801</v>
      </c>
    </row>
    <row r="59" spans="1:4">
      <c r="A59" s="4" t="s">
        <v>125</v>
      </c>
      <c r="B59" s="6" t="n">
        <v>1397</v>
      </c>
      <c r="C59" s="6" t="n">
        <v>1390</v>
      </c>
      <c r="D59" s="6" t="n">
        <v>1666</v>
      </c>
    </row>
    <row r="60" spans="1:4">
      <c r="A60" s="4" t="s">
        <v>126</v>
      </c>
      <c r="B60" s="6" t="n">
        <v>3504</v>
      </c>
      <c r="C60" s="6" t="n">
        <v>3958</v>
      </c>
      <c r="D60" s="6" t="n">
        <v>3135</v>
      </c>
    </row>
    <row r="61" spans="1:4">
      <c r="A61" s="4" t="s">
        <v>2648</v>
      </c>
      <c r="B61" s="6" t="n">
        <v>641806</v>
      </c>
      <c r="C61" s="6" t="n">
        <v>641923</v>
      </c>
    </row>
    <row r="62" spans="1:4">
      <c r="A62" s="4" t="s">
        <v>1498</v>
      </c>
    </row>
    <row r="63" spans="1:4">
      <c r="A63" s="3" t="s">
        <v>2647</v>
      </c>
    </row>
    <row r="64" spans="1:4">
      <c r="A64" s="4" t="s">
        <v>105</v>
      </c>
      <c r="B64" s="6" t="n">
        <v>234</v>
      </c>
      <c r="C64" s="6" t="n">
        <v>632</v>
      </c>
      <c r="D64" s="6" t="n">
        <v>930</v>
      </c>
    </row>
    <row r="65" spans="1:4">
      <c r="A65" s="4" t="s">
        <v>108</v>
      </c>
      <c r="B65" s="6" t="n">
        <v>-2616</v>
      </c>
      <c r="C65" s="6" t="n">
        <v>-2257</v>
      </c>
      <c r="D65" s="6" t="n">
        <v>-1869</v>
      </c>
    </row>
    <row r="66" spans="1:4">
      <c r="A66" s="4" t="s">
        <v>113</v>
      </c>
      <c r="B66" s="6" t="n">
        <v>-2382</v>
      </c>
      <c r="C66" s="6" t="n">
        <v>-1625</v>
      </c>
      <c r="D66" s="6" t="n">
        <v>-939</v>
      </c>
    </row>
    <row r="67" spans="1:4">
      <c r="A67" s="4" t="s">
        <v>114</v>
      </c>
      <c r="B67" s="6" t="n">
        <v>-669</v>
      </c>
      <c r="C67" s="6" t="n">
        <v>-476</v>
      </c>
      <c r="D67" s="6" t="n">
        <v>-561</v>
      </c>
    </row>
    <row r="68" spans="1:4">
      <c r="A68" s="4" t="s">
        <v>115</v>
      </c>
      <c r="B68" s="6" t="n">
        <v>3720</v>
      </c>
      <c r="C68" s="6" t="n">
        <v>1887</v>
      </c>
      <c r="D68" s="6" t="n">
        <v>3092</v>
      </c>
    </row>
    <row r="69" spans="1:4">
      <c r="A69" s="4" t="s">
        <v>124</v>
      </c>
      <c r="B69" s="6" t="n">
        <v>-5433</v>
      </c>
      <c r="C69" s="6" t="n">
        <v>-3036</v>
      </c>
      <c r="D69" s="6" t="n">
        <v>-3470</v>
      </c>
    </row>
    <row r="70" spans="1:4">
      <c r="A70" s="4" t="s">
        <v>125</v>
      </c>
      <c r="B70" s="6" t="n">
        <v>-4055</v>
      </c>
      <c r="C70" s="6" t="n">
        <v>-2780</v>
      </c>
      <c r="D70" s="6" t="n">
        <v>-668</v>
      </c>
    </row>
    <row r="71" spans="1:4">
      <c r="A71" s="4" t="s">
        <v>126</v>
      </c>
      <c r="B71" s="6" t="n">
        <v>-1378</v>
      </c>
      <c r="C71" s="6" t="n">
        <v>-256</v>
      </c>
      <c r="D71" s="5" t="n">
        <v>-2802</v>
      </c>
    </row>
    <row r="72" spans="1:4">
      <c r="A72" s="4" t="s">
        <v>2648</v>
      </c>
      <c r="B72" s="5" t="n">
        <v>224466</v>
      </c>
      <c r="C72" s="5" t="n">
        <v>19546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0</v>
      </c>
      <c r="B1" s="2" t="s">
        <v>1</v>
      </c>
    </row>
    <row r="2" spans="1:4">
      <c r="B2" s="2" t="s">
        <v>2</v>
      </c>
      <c r="C2" s="2" t="s">
        <v>103</v>
      </c>
      <c r="D2" s="2" t="s">
        <v>104</v>
      </c>
    </row>
    <row r="3" spans="1:4">
      <c r="A3" s="3" t="s">
        <v>2647</v>
      </c>
    </row>
    <row r="4" spans="1:4">
      <c r="A4" s="4" t="s">
        <v>655</v>
      </c>
      <c r="B4" s="5" t="n">
        <v>33015</v>
      </c>
      <c r="C4" s="5" t="n">
        <v>33078</v>
      </c>
      <c r="D4" s="5" t="n">
        <v>33341</v>
      </c>
    </row>
    <row r="5" spans="1:4">
      <c r="A5" s="4" t="s">
        <v>110</v>
      </c>
      <c r="B5" s="6" t="n">
        <v>9034</v>
      </c>
      <c r="C5" s="6" t="n">
        <v>9008</v>
      </c>
      <c r="D5" s="6" t="n">
        <v>7102</v>
      </c>
    </row>
    <row r="6" spans="1:4">
      <c r="A6" s="4" t="s">
        <v>111</v>
      </c>
      <c r="B6" s="6" t="n">
        <v>304</v>
      </c>
      <c r="C6" s="6" t="n">
        <v>772</v>
      </c>
      <c r="D6" s="6" t="n">
        <v>1444</v>
      </c>
    </row>
    <row r="7" spans="1:4">
      <c r="A7" s="4" t="s">
        <v>112</v>
      </c>
      <c r="B7" s="6" t="n">
        <v>42353</v>
      </c>
      <c r="C7" s="6" t="n">
        <v>42858</v>
      </c>
      <c r="D7" s="6" t="n">
        <v>41887</v>
      </c>
    </row>
    <row r="8" spans="1:4">
      <c r="A8" s="4" t="s">
        <v>657</v>
      </c>
    </row>
    <row r="9" spans="1:4">
      <c r="A9" s="3" t="s">
        <v>2647</v>
      </c>
    </row>
    <row r="10" spans="1:4">
      <c r="A10" s="4" t="s">
        <v>658</v>
      </c>
      <c r="B10" s="6" t="n">
        <v>5797</v>
      </c>
      <c r="C10" s="6" t="n">
        <v>5824</v>
      </c>
      <c r="D10" s="6" t="n">
        <v>5676</v>
      </c>
    </row>
    <row r="11" spans="1:4">
      <c r="A11" s="4" t="s">
        <v>659</v>
      </c>
    </row>
    <row r="12" spans="1:4">
      <c r="A12" s="3" t="s">
        <v>2647</v>
      </c>
    </row>
    <row r="13" spans="1:4">
      <c r="A13" s="4" t="s">
        <v>658</v>
      </c>
      <c r="B13" s="6" t="n">
        <v>3834</v>
      </c>
      <c r="C13" s="6" t="n">
        <v>3866</v>
      </c>
      <c r="D13" s="6" t="n">
        <v>3777</v>
      </c>
    </row>
    <row r="14" spans="1:4">
      <c r="A14" s="4" t="s">
        <v>661</v>
      </c>
    </row>
    <row r="15" spans="1:4">
      <c r="A15" s="3" t="s">
        <v>2647</v>
      </c>
    </row>
    <row r="16" spans="1:4">
      <c r="A16" s="4" t="s">
        <v>658</v>
      </c>
      <c r="B16" s="6" t="n">
        <v>1963</v>
      </c>
      <c r="C16" s="6" t="n">
        <v>1958</v>
      </c>
      <c r="D16" s="6" t="n">
        <v>1899</v>
      </c>
    </row>
    <row r="17" spans="1:4">
      <c r="A17" s="4" t="s">
        <v>662</v>
      </c>
    </row>
    <row r="18" spans="1:4">
      <c r="A18" s="3" t="s">
        <v>2647</v>
      </c>
    </row>
    <row r="19" spans="1:4">
      <c r="A19" s="4" t="s">
        <v>658</v>
      </c>
      <c r="B19" s="6" t="n">
        <v>7674</v>
      </c>
      <c r="C19" s="6" t="n">
        <v>7767</v>
      </c>
      <c r="D19" s="6" t="n">
        <v>7818</v>
      </c>
    </row>
    <row r="20" spans="1:4">
      <c r="A20" s="4" t="s">
        <v>663</v>
      </c>
    </row>
    <row r="21" spans="1:4">
      <c r="A21" s="3" t="s">
        <v>2647</v>
      </c>
    </row>
    <row r="22" spans="1:4">
      <c r="A22" s="4" t="s">
        <v>658</v>
      </c>
      <c r="B22" s="6" t="n">
        <v>6588</v>
      </c>
      <c r="C22" s="6" t="n">
        <v>6667</v>
      </c>
      <c r="D22" s="6" t="n">
        <v>6708</v>
      </c>
    </row>
    <row r="23" spans="1:4">
      <c r="A23" s="4" t="s">
        <v>664</v>
      </c>
    </row>
    <row r="24" spans="1:4">
      <c r="A24" s="3" t="s">
        <v>2647</v>
      </c>
    </row>
    <row r="25" spans="1:4">
      <c r="A25" s="4" t="s">
        <v>658</v>
      </c>
      <c r="B25" s="6" t="n">
        <v>1086</v>
      </c>
      <c r="C25" s="6" t="n">
        <v>1100</v>
      </c>
      <c r="D25" s="6" t="n">
        <v>1110</v>
      </c>
    </row>
    <row r="26" spans="1:4">
      <c r="A26" s="4" t="s">
        <v>665</v>
      </c>
    </row>
    <row r="27" spans="1:4">
      <c r="A27" s="3" t="s">
        <v>2647</v>
      </c>
    </row>
    <row r="28" spans="1:4">
      <c r="A28" s="4" t="s">
        <v>665</v>
      </c>
      <c r="B28" s="6" t="n">
        <v>13902</v>
      </c>
      <c r="C28" s="6" t="n">
        <v>14160</v>
      </c>
      <c r="D28" s="6" t="n">
        <v>13836</v>
      </c>
    </row>
    <row r="29" spans="1:4">
      <c r="A29" s="4" t="s">
        <v>666</v>
      </c>
    </row>
    <row r="30" spans="1:4">
      <c r="A30" s="3" t="s">
        <v>2647</v>
      </c>
    </row>
    <row r="31" spans="1:4">
      <c r="A31" s="4" t="s">
        <v>665</v>
      </c>
      <c r="B31" s="6" t="n">
        <v>10241</v>
      </c>
      <c r="C31" s="6" t="n">
        <v>10189</v>
      </c>
      <c r="D31" s="6" t="n">
        <v>9310</v>
      </c>
    </row>
    <row r="32" spans="1:4">
      <c r="A32" s="4" t="s">
        <v>667</v>
      </c>
    </row>
    <row r="33" spans="1:4">
      <c r="A33" s="3" t="s">
        <v>2647</v>
      </c>
    </row>
    <row r="34" spans="1:4">
      <c r="A34" s="4" t="s">
        <v>665</v>
      </c>
      <c r="B34" s="6" t="n">
        <v>3661</v>
      </c>
      <c r="C34" s="6" t="n">
        <v>3971</v>
      </c>
      <c r="D34" s="6" t="n">
        <v>4526</v>
      </c>
    </row>
    <row r="35" spans="1:4">
      <c r="A35" s="4" t="s">
        <v>668</v>
      </c>
    </row>
    <row r="36" spans="1:4">
      <c r="A36" s="3" t="s">
        <v>2647</v>
      </c>
    </row>
    <row r="37" spans="1:4">
      <c r="A37" s="4" t="s">
        <v>669</v>
      </c>
      <c r="B37" s="6" t="n">
        <v>5642</v>
      </c>
      <c r="C37" s="6" t="n">
        <v>5327</v>
      </c>
      <c r="D37" s="6" t="n">
        <v>6011</v>
      </c>
    </row>
    <row r="38" spans="1:4">
      <c r="A38" s="4" t="s">
        <v>670</v>
      </c>
    </row>
    <row r="39" spans="1:4">
      <c r="A39" s="3" t="s">
        <v>2647</v>
      </c>
    </row>
    <row r="40" spans="1:4">
      <c r="A40" s="4" t="s">
        <v>669</v>
      </c>
      <c r="B40" s="6" t="n">
        <v>2998</v>
      </c>
      <c r="C40" s="6" t="n">
        <v>2722</v>
      </c>
      <c r="D40" s="6" t="n">
        <v>2821</v>
      </c>
    </row>
    <row r="41" spans="1:4">
      <c r="A41" s="4" t="s">
        <v>671</v>
      </c>
    </row>
    <row r="42" spans="1:4">
      <c r="A42" s="3" t="s">
        <v>2647</v>
      </c>
    </row>
    <row r="43" spans="1:4">
      <c r="A43" s="4" t="s">
        <v>669</v>
      </c>
      <c r="B43" s="6" t="n">
        <v>1184</v>
      </c>
      <c r="C43" s="6" t="n">
        <v>1347</v>
      </c>
      <c r="D43" s="6" t="n">
        <v>1499</v>
      </c>
    </row>
    <row r="44" spans="1:4">
      <c r="A44" s="4" t="s">
        <v>672</v>
      </c>
    </row>
    <row r="45" spans="1:4">
      <c r="A45" s="3" t="s">
        <v>2647</v>
      </c>
    </row>
    <row r="46" spans="1:4">
      <c r="A46" s="4" t="s">
        <v>669</v>
      </c>
      <c r="B46" s="6" t="n">
        <v>1460</v>
      </c>
      <c r="C46" s="6" t="n">
        <v>1258</v>
      </c>
      <c r="D46" s="6" t="n">
        <v>1691</v>
      </c>
    </row>
    <row r="47" spans="1:4">
      <c r="A47" s="4" t="s">
        <v>1494</v>
      </c>
    </row>
    <row r="48" spans="1:4">
      <c r="A48" s="3" t="s">
        <v>2647</v>
      </c>
    </row>
    <row r="49" spans="1:4">
      <c r="A49" s="4" t="s">
        <v>655</v>
      </c>
      <c r="B49" s="6" t="n">
        <v>9596</v>
      </c>
      <c r="C49" s="6" t="n">
        <v>9720</v>
      </c>
      <c r="D49" s="6" t="n">
        <v>9467</v>
      </c>
    </row>
    <row r="50" spans="1:4">
      <c r="A50" s="4" t="s">
        <v>110</v>
      </c>
      <c r="B50" s="6" t="n">
        <v>6</v>
      </c>
      <c r="C50" s="6" t="n">
        <v>8</v>
      </c>
      <c r="D50" s="6" t="n">
        <v>3</v>
      </c>
    </row>
    <row r="51" spans="1:4">
      <c r="A51" s="4" t="s">
        <v>111</v>
      </c>
      <c r="B51" s="6" t="n">
        <v>827</v>
      </c>
      <c r="C51" s="6" t="n">
        <v>865</v>
      </c>
      <c r="D51" s="6" t="n">
        <v>631</v>
      </c>
    </row>
    <row r="52" spans="1:4">
      <c r="A52" s="4" t="s">
        <v>112</v>
      </c>
      <c r="B52" s="6" t="n">
        <v>10429</v>
      </c>
      <c r="C52" s="6" t="n">
        <v>10593</v>
      </c>
      <c r="D52" s="6" t="n">
        <v>10101</v>
      </c>
    </row>
    <row r="53" spans="1:4">
      <c r="A53" s="4" t="s">
        <v>2651</v>
      </c>
    </row>
    <row r="54" spans="1:4">
      <c r="A54" s="3" t="s">
        <v>2647</v>
      </c>
    </row>
    <row r="55" spans="1:4">
      <c r="A55" s="4" t="s">
        <v>658</v>
      </c>
      <c r="B55" s="6" t="n">
        <v>5084</v>
      </c>
      <c r="C55" s="6" t="n">
        <v>5102</v>
      </c>
      <c r="D55" s="6" t="n">
        <v>4884</v>
      </c>
    </row>
    <row r="56" spans="1:4">
      <c r="A56" s="4" t="s">
        <v>2652</v>
      </c>
    </row>
    <row r="57" spans="1:4">
      <c r="A57" s="3" t="s">
        <v>2647</v>
      </c>
    </row>
    <row r="58" spans="1:4">
      <c r="A58" s="4" t="s">
        <v>658</v>
      </c>
      <c r="B58" s="6" t="n">
        <v>3174</v>
      </c>
      <c r="C58" s="6" t="n">
        <v>3196</v>
      </c>
      <c r="D58" s="6" t="n">
        <v>3038</v>
      </c>
    </row>
    <row r="59" spans="1:4">
      <c r="A59" s="4" t="s">
        <v>2653</v>
      </c>
    </row>
    <row r="60" spans="1:4">
      <c r="A60" s="3" t="s">
        <v>2647</v>
      </c>
    </row>
    <row r="61" spans="1:4">
      <c r="A61" s="4" t="s">
        <v>658</v>
      </c>
      <c r="B61" s="6" t="n">
        <v>1910</v>
      </c>
      <c r="C61" s="6" t="n">
        <v>1906</v>
      </c>
      <c r="D61" s="6" t="n">
        <v>1846</v>
      </c>
    </row>
    <row r="62" spans="1:4">
      <c r="A62" s="4" t="s">
        <v>2654</v>
      </c>
    </row>
    <row r="63" spans="1:4">
      <c r="A63" s="3" t="s">
        <v>2647</v>
      </c>
    </row>
    <row r="64" spans="1:4">
      <c r="A64" s="4" t="s">
        <v>658</v>
      </c>
      <c r="B64" s="6" t="n">
        <v>4219</v>
      </c>
      <c r="C64" s="6" t="n">
        <v>4300</v>
      </c>
      <c r="D64" s="6" t="n">
        <v>4266</v>
      </c>
    </row>
    <row r="65" spans="1:4">
      <c r="A65" s="4" t="s">
        <v>2655</v>
      </c>
    </row>
    <row r="66" spans="1:4">
      <c r="A66" s="3" t="s">
        <v>2647</v>
      </c>
    </row>
    <row r="67" spans="1:4">
      <c r="A67" s="4" t="s">
        <v>658</v>
      </c>
      <c r="B67" s="6" t="n">
        <v>4219</v>
      </c>
      <c r="C67" s="6" t="n">
        <v>4300</v>
      </c>
      <c r="D67" s="6" t="n">
        <v>4266</v>
      </c>
    </row>
    <row r="68" spans="1:4">
      <c r="A68" s="4" t="s">
        <v>2656</v>
      </c>
    </row>
    <row r="69" spans="1:4">
      <c r="A69" s="3" t="s">
        <v>2647</v>
      </c>
    </row>
    <row r="70" spans="1:4">
      <c r="A70" s="4" t="s">
        <v>658</v>
      </c>
      <c r="B70" s="6" t="n">
        <v>0</v>
      </c>
      <c r="C70" s="6" t="n">
        <v>0</v>
      </c>
      <c r="D70" s="6" t="n">
        <v>0</v>
      </c>
    </row>
    <row r="71" spans="1:4">
      <c r="A71" s="4" t="s">
        <v>2657</v>
      </c>
    </row>
    <row r="72" spans="1:4">
      <c r="A72" s="3" t="s">
        <v>2647</v>
      </c>
    </row>
    <row r="73" spans="1:4">
      <c r="A73" s="4" t="s">
        <v>665</v>
      </c>
      <c r="B73" s="6" t="n">
        <v>293</v>
      </c>
      <c r="C73" s="6" t="n">
        <v>319</v>
      </c>
      <c r="D73" s="6" t="n">
        <v>317</v>
      </c>
    </row>
    <row r="74" spans="1:4">
      <c r="A74" s="4" t="s">
        <v>2658</v>
      </c>
    </row>
    <row r="75" spans="1:4">
      <c r="A75" s="3" t="s">
        <v>2647</v>
      </c>
    </row>
    <row r="76" spans="1:4">
      <c r="A76" s="4" t="s">
        <v>665</v>
      </c>
      <c r="B76" s="6" t="n">
        <v>144</v>
      </c>
      <c r="C76" s="6" t="n">
        <v>147</v>
      </c>
      <c r="D76" s="6" t="n">
        <v>133</v>
      </c>
    </row>
    <row r="77" spans="1:4">
      <c r="A77" s="4" t="s">
        <v>2659</v>
      </c>
    </row>
    <row r="78" spans="1:4">
      <c r="A78" s="3" t="s">
        <v>2647</v>
      </c>
    </row>
    <row r="79" spans="1:4">
      <c r="A79" s="4" t="s">
        <v>665</v>
      </c>
      <c r="B79" s="6" t="n">
        <v>149</v>
      </c>
      <c r="C79" s="6" t="n">
        <v>172</v>
      </c>
      <c r="D79" s="6" t="n">
        <v>184</v>
      </c>
    </row>
    <row r="80" spans="1:4">
      <c r="A80" s="4" t="s">
        <v>2660</v>
      </c>
    </row>
    <row r="81" spans="1:4">
      <c r="A81" s="3" t="s">
        <v>2647</v>
      </c>
    </row>
    <row r="82" spans="1:4">
      <c r="A82" s="4" t="s">
        <v>669</v>
      </c>
      <c r="B82" s="6" t="n">
        <v>0</v>
      </c>
      <c r="C82" s="6" t="n">
        <v>-1</v>
      </c>
      <c r="D82" s="6" t="n">
        <v>0</v>
      </c>
    </row>
    <row r="83" spans="1:4">
      <c r="A83" s="4" t="s">
        <v>2661</v>
      </c>
    </row>
    <row r="84" spans="1:4">
      <c r="A84" s="3" t="s">
        <v>2647</v>
      </c>
    </row>
    <row r="85" spans="1:4">
      <c r="A85" s="4" t="s">
        <v>669</v>
      </c>
      <c r="B85" s="6" t="n">
        <v>0</v>
      </c>
      <c r="C85" s="6" t="n">
        <v>-1</v>
      </c>
      <c r="D85" s="6" t="n">
        <v>0</v>
      </c>
    </row>
    <row r="86" spans="1:4">
      <c r="A86" s="4" t="s">
        <v>2662</v>
      </c>
    </row>
    <row r="87" spans="1:4">
      <c r="A87" s="3" t="s">
        <v>2647</v>
      </c>
    </row>
    <row r="88" spans="1:4">
      <c r="A88" s="4" t="s">
        <v>669</v>
      </c>
      <c r="B88" s="6" t="n">
        <v>0</v>
      </c>
      <c r="C88" s="6" t="n">
        <v>0</v>
      </c>
      <c r="D88" s="6" t="n">
        <v>0</v>
      </c>
    </row>
    <row r="89" spans="1:4">
      <c r="A89" s="4" t="s">
        <v>2663</v>
      </c>
    </row>
    <row r="90" spans="1:4">
      <c r="A90" s="3" t="s">
        <v>2647</v>
      </c>
    </row>
    <row r="91" spans="1:4">
      <c r="A91" s="4" t="s">
        <v>669</v>
      </c>
      <c r="B91" s="6" t="n">
        <v>0</v>
      </c>
      <c r="C91" s="6" t="n">
        <v>0</v>
      </c>
      <c r="D91" s="6" t="n">
        <v>0</v>
      </c>
    </row>
    <row r="92" spans="1:4">
      <c r="A92" s="4" t="s">
        <v>1495</v>
      </c>
    </row>
    <row r="93" spans="1:4">
      <c r="A93" s="3" t="s">
        <v>2647</v>
      </c>
    </row>
    <row r="94" spans="1:4">
      <c r="A94" s="4" t="s">
        <v>655</v>
      </c>
      <c r="B94" s="6" t="n">
        <v>12440</v>
      </c>
      <c r="C94" s="6" t="n">
        <v>12496</v>
      </c>
      <c r="D94" s="6" t="n">
        <v>11942</v>
      </c>
    </row>
    <row r="95" spans="1:4">
      <c r="A95" s="4" t="s">
        <v>110</v>
      </c>
      <c r="B95" s="6" t="n">
        <v>113</v>
      </c>
      <c r="C95" s="6" t="n">
        <v>112</v>
      </c>
      <c r="D95" s="6" t="n">
        <v>144</v>
      </c>
    </row>
    <row r="96" spans="1:4">
      <c r="A96" s="4" t="s">
        <v>111</v>
      </c>
      <c r="B96" s="6" t="n">
        <v>480</v>
      </c>
      <c r="C96" s="6" t="n">
        <v>580</v>
      </c>
      <c r="D96" s="6" t="n">
        <v>361</v>
      </c>
    </row>
    <row r="97" spans="1:4">
      <c r="A97" s="4" t="s">
        <v>112</v>
      </c>
      <c r="B97" s="6" t="n">
        <v>13033</v>
      </c>
      <c r="C97" s="6" t="n">
        <v>13188</v>
      </c>
      <c r="D97" s="6" t="n">
        <v>12447</v>
      </c>
    </row>
    <row r="98" spans="1:4">
      <c r="A98" s="4" t="s">
        <v>2664</v>
      </c>
    </row>
    <row r="99" spans="1:4">
      <c r="A99" s="3" t="s">
        <v>2647</v>
      </c>
    </row>
    <row r="100" spans="1:4">
      <c r="A100" s="4" t="s">
        <v>658</v>
      </c>
      <c r="B100" s="6" t="n">
        <v>101</v>
      </c>
      <c r="C100" s="6" t="n">
        <v>127</v>
      </c>
      <c r="D100" s="6" t="n">
        <v>153</v>
      </c>
    </row>
    <row r="101" spans="1:4">
      <c r="A101" s="4" t="s">
        <v>2665</v>
      </c>
    </row>
    <row r="102" spans="1:4">
      <c r="A102" s="3" t="s">
        <v>2647</v>
      </c>
    </row>
    <row r="103" spans="1:4">
      <c r="A103" s="4" t="s">
        <v>658</v>
      </c>
      <c r="B103" s="6" t="n">
        <v>60</v>
      </c>
      <c r="C103" s="6" t="n">
        <v>81</v>
      </c>
      <c r="D103" s="6" t="n">
        <v>109</v>
      </c>
    </row>
    <row r="104" spans="1:4">
      <c r="A104" s="4" t="s">
        <v>2666</v>
      </c>
    </row>
    <row r="105" spans="1:4">
      <c r="A105" s="3" t="s">
        <v>2647</v>
      </c>
    </row>
    <row r="106" spans="1:4">
      <c r="A106" s="4" t="s">
        <v>658</v>
      </c>
      <c r="B106" s="6" t="n">
        <v>41</v>
      </c>
      <c r="C106" s="6" t="n">
        <v>46</v>
      </c>
      <c r="D106" s="6" t="n">
        <v>44</v>
      </c>
    </row>
    <row r="107" spans="1:4">
      <c r="A107" s="4" t="s">
        <v>2667</v>
      </c>
    </row>
    <row r="108" spans="1:4">
      <c r="A108" s="3" t="s">
        <v>2647</v>
      </c>
    </row>
    <row r="109" spans="1:4">
      <c r="A109" s="4" t="s">
        <v>658</v>
      </c>
      <c r="B109" s="6" t="n">
        <v>68</v>
      </c>
      <c r="C109" s="6" t="n">
        <v>73</v>
      </c>
      <c r="D109" s="6" t="n">
        <v>77</v>
      </c>
    </row>
    <row r="110" spans="1:4">
      <c r="A110" s="4" t="s">
        <v>2668</v>
      </c>
    </row>
    <row r="111" spans="1:4">
      <c r="A111" s="3" t="s">
        <v>2647</v>
      </c>
    </row>
    <row r="112" spans="1:4">
      <c r="A112" s="4" t="s">
        <v>658</v>
      </c>
      <c r="B112" s="6" t="n">
        <v>68</v>
      </c>
      <c r="C112" s="6" t="n">
        <v>73</v>
      </c>
      <c r="D112" s="6" t="n">
        <v>77</v>
      </c>
    </row>
    <row r="113" spans="1:4">
      <c r="A113" s="4" t="s">
        <v>2669</v>
      </c>
    </row>
    <row r="114" spans="1:4">
      <c r="A114" s="3" t="s">
        <v>2647</v>
      </c>
    </row>
    <row r="115" spans="1:4">
      <c r="A115" s="4" t="s">
        <v>658</v>
      </c>
      <c r="B115" s="6" t="n">
        <v>0</v>
      </c>
      <c r="C115" s="6" t="n">
        <v>0</v>
      </c>
      <c r="D115" s="6" t="n">
        <v>0</v>
      </c>
    </row>
    <row r="116" spans="1:4">
      <c r="A116" s="4" t="s">
        <v>2670</v>
      </c>
    </row>
    <row r="117" spans="1:4">
      <c r="A117" s="3" t="s">
        <v>2647</v>
      </c>
    </row>
    <row r="118" spans="1:4">
      <c r="A118" s="4" t="s">
        <v>665</v>
      </c>
      <c r="B118" s="6" t="n">
        <v>11870</v>
      </c>
      <c r="C118" s="6" t="n">
        <v>11959</v>
      </c>
      <c r="D118" s="6" t="n">
        <v>11394</v>
      </c>
    </row>
    <row r="119" spans="1:4">
      <c r="A119" s="4" t="s">
        <v>2671</v>
      </c>
    </row>
    <row r="120" spans="1:4">
      <c r="A120" s="3" t="s">
        <v>2647</v>
      </c>
    </row>
    <row r="121" spans="1:4">
      <c r="A121" s="4" t="s">
        <v>665</v>
      </c>
      <c r="B121" s="6" t="n">
        <v>10130</v>
      </c>
      <c r="C121" s="6" t="n">
        <v>10042</v>
      </c>
      <c r="D121" s="6" t="n">
        <v>9177</v>
      </c>
    </row>
    <row r="122" spans="1:4">
      <c r="A122" s="4" t="s">
        <v>2672</v>
      </c>
    </row>
    <row r="123" spans="1:4">
      <c r="A123" s="3" t="s">
        <v>2647</v>
      </c>
    </row>
    <row r="124" spans="1:4">
      <c r="A124" s="4" t="s">
        <v>665</v>
      </c>
      <c r="B124" s="6" t="n">
        <v>1740</v>
      </c>
      <c r="C124" s="6" t="n">
        <v>1917</v>
      </c>
      <c r="D124" s="6" t="n">
        <v>2217</v>
      </c>
    </row>
    <row r="125" spans="1:4">
      <c r="A125" s="4" t="s">
        <v>2673</v>
      </c>
    </row>
    <row r="126" spans="1:4">
      <c r="A126" s="3" t="s">
        <v>2647</v>
      </c>
    </row>
    <row r="127" spans="1:4">
      <c r="A127" s="4" t="s">
        <v>669</v>
      </c>
      <c r="B127" s="6" t="n">
        <v>401</v>
      </c>
      <c r="C127" s="6" t="n">
        <v>337</v>
      </c>
      <c r="D127" s="6" t="n">
        <v>318</v>
      </c>
    </row>
    <row r="128" spans="1:4">
      <c r="A128" s="4" t="s">
        <v>2674</v>
      </c>
    </row>
    <row r="129" spans="1:4">
      <c r="A129" s="3" t="s">
        <v>2647</v>
      </c>
    </row>
    <row r="130" spans="1:4">
      <c r="A130" s="4" t="s">
        <v>669</v>
      </c>
      <c r="B130" s="6" t="n">
        <v>401</v>
      </c>
      <c r="C130" s="6" t="n">
        <v>335</v>
      </c>
      <c r="D130" s="6" t="n">
        <v>316</v>
      </c>
    </row>
    <row r="131" spans="1:4">
      <c r="A131" s="4" t="s">
        <v>2675</v>
      </c>
    </row>
    <row r="132" spans="1:4">
      <c r="A132" s="3" t="s">
        <v>2647</v>
      </c>
    </row>
    <row r="133" spans="1:4">
      <c r="A133" s="4" t="s">
        <v>669</v>
      </c>
      <c r="B133" s="6" t="n">
        <v>0</v>
      </c>
      <c r="C133" s="6" t="n">
        <v>0</v>
      </c>
      <c r="D133" s="6" t="n">
        <v>0</v>
      </c>
    </row>
    <row r="134" spans="1:4">
      <c r="A134" s="4" t="s">
        <v>2676</v>
      </c>
    </row>
    <row r="135" spans="1:4">
      <c r="A135" s="3" t="s">
        <v>2647</v>
      </c>
    </row>
    <row r="136" spans="1:4">
      <c r="A136" s="4" t="s">
        <v>669</v>
      </c>
      <c r="B136" s="6" t="n">
        <v>0</v>
      </c>
      <c r="C136" s="6" t="n">
        <v>2</v>
      </c>
      <c r="D136" s="6" t="n">
        <v>2</v>
      </c>
    </row>
    <row r="137" spans="1:4">
      <c r="A137" s="4" t="s">
        <v>1496</v>
      </c>
    </row>
    <row r="138" spans="1:4">
      <c r="A138" s="3" t="s">
        <v>2647</v>
      </c>
    </row>
    <row r="139" spans="1:4">
      <c r="A139" s="4" t="s">
        <v>655</v>
      </c>
      <c r="B139" s="6" t="n">
        <v>6718</v>
      </c>
      <c r="C139" s="6" t="n">
        <v>6523</v>
      </c>
      <c r="D139" s="6" t="n">
        <v>7183</v>
      </c>
    </row>
    <row r="140" spans="1:4">
      <c r="A140" s="4" t="s">
        <v>110</v>
      </c>
      <c r="B140" s="6" t="n">
        <v>235</v>
      </c>
      <c r="C140" s="6" t="n">
        <v>260</v>
      </c>
      <c r="D140" s="6" t="n">
        <v>134</v>
      </c>
    </row>
    <row r="141" spans="1:4">
      <c r="A141" s="4" t="s">
        <v>111</v>
      </c>
      <c r="B141" s="6" t="n">
        <v>2855</v>
      </c>
      <c r="C141" s="6" t="n">
        <v>2225</v>
      </c>
      <c r="D141" s="6" t="n">
        <v>2193</v>
      </c>
    </row>
    <row r="142" spans="1:4">
      <c r="A142" s="4" t="s">
        <v>112</v>
      </c>
      <c r="B142" s="6" t="n">
        <v>9808</v>
      </c>
      <c r="C142" s="6" t="n">
        <v>9008</v>
      </c>
      <c r="D142" s="6" t="n">
        <v>9510</v>
      </c>
    </row>
    <row r="143" spans="1:4">
      <c r="A143" s="4" t="s">
        <v>2677</v>
      </c>
    </row>
    <row r="144" spans="1:4">
      <c r="A144" s="3" t="s">
        <v>2647</v>
      </c>
    </row>
    <row r="145" spans="1:4">
      <c r="A145" s="4" t="s">
        <v>658</v>
      </c>
      <c r="B145" s="6" t="n">
        <v>532</v>
      </c>
      <c r="C145" s="6" t="n">
        <v>511</v>
      </c>
      <c r="D145" s="6" t="n">
        <v>490</v>
      </c>
    </row>
    <row r="146" spans="1:4">
      <c r="A146" s="4" t="s">
        <v>2678</v>
      </c>
    </row>
    <row r="147" spans="1:4">
      <c r="A147" s="3" t="s">
        <v>2647</v>
      </c>
    </row>
    <row r="148" spans="1:4">
      <c r="A148" s="4" t="s">
        <v>658</v>
      </c>
      <c r="B148" s="6" t="n">
        <v>519</v>
      </c>
      <c r="C148" s="6" t="n">
        <v>503</v>
      </c>
      <c r="D148" s="6" t="n">
        <v>478</v>
      </c>
    </row>
    <row r="149" spans="1:4">
      <c r="A149" s="4" t="s">
        <v>2679</v>
      </c>
    </row>
    <row r="150" spans="1:4">
      <c r="A150" s="3" t="s">
        <v>2647</v>
      </c>
    </row>
    <row r="151" spans="1:4">
      <c r="A151" s="4" t="s">
        <v>658</v>
      </c>
      <c r="B151" s="6" t="n">
        <v>13</v>
      </c>
      <c r="C151" s="6" t="n">
        <v>8</v>
      </c>
      <c r="D151" s="6" t="n">
        <v>12</v>
      </c>
    </row>
    <row r="152" spans="1:4">
      <c r="A152" s="4" t="s">
        <v>2680</v>
      </c>
    </row>
    <row r="153" spans="1:4">
      <c r="A153" s="3" t="s">
        <v>2647</v>
      </c>
    </row>
    <row r="154" spans="1:4">
      <c r="A154" s="4" t="s">
        <v>658</v>
      </c>
      <c r="B154" s="6" t="n">
        <v>3015</v>
      </c>
      <c r="C154" s="6" t="n">
        <v>3027</v>
      </c>
      <c r="D154" s="6" t="n">
        <v>3125</v>
      </c>
    </row>
    <row r="155" spans="1:4">
      <c r="A155" s="4" t="s">
        <v>2681</v>
      </c>
    </row>
    <row r="156" spans="1:4">
      <c r="A156" s="3" t="s">
        <v>2647</v>
      </c>
    </row>
    <row r="157" spans="1:4">
      <c r="A157" s="4" t="s">
        <v>658</v>
      </c>
      <c r="B157" s="6" t="n">
        <v>2121</v>
      </c>
      <c r="C157" s="6" t="n">
        <v>2111</v>
      </c>
      <c r="D157" s="6" t="n">
        <v>2197</v>
      </c>
    </row>
    <row r="158" spans="1:4">
      <c r="A158" s="4" t="s">
        <v>2682</v>
      </c>
    </row>
    <row r="159" spans="1:4">
      <c r="A159" s="3" t="s">
        <v>2647</v>
      </c>
    </row>
    <row r="160" spans="1:4">
      <c r="A160" s="4" t="s">
        <v>658</v>
      </c>
      <c r="B160" s="6" t="n">
        <v>894</v>
      </c>
      <c r="C160" s="6" t="n">
        <v>916</v>
      </c>
      <c r="D160" s="6" t="n">
        <v>928</v>
      </c>
    </row>
    <row r="161" spans="1:4">
      <c r="A161" s="4" t="s">
        <v>2683</v>
      </c>
    </row>
    <row r="162" spans="1:4">
      <c r="A162" s="3" t="s">
        <v>2647</v>
      </c>
    </row>
    <row r="163" spans="1:4">
      <c r="A163" s="4" t="s">
        <v>665</v>
      </c>
      <c r="B163" s="6" t="n">
        <v>34</v>
      </c>
      <c r="C163" s="6" t="n">
        <v>94</v>
      </c>
      <c r="D163" s="6" t="n">
        <v>97</v>
      </c>
    </row>
    <row r="164" spans="1:4">
      <c r="A164" s="4" t="s">
        <v>2684</v>
      </c>
    </row>
    <row r="165" spans="1:4">
      <c r="A165" s="3" t="s">
        <v>2647</v>
      </c>
    </row>
    <row r="166" spans="1:4">
      <c r="A166" s="4" t="s">
        <v>665</v>
      </c>
      <c r="B166" s="6" t="n">
        <v>0</v>
      </c>
      <c r="C166" s="6" t="n">
        <v>0</v>
      </c>
      <c r="D166" s="6" t="n">
        <v>0</v>
      </c>
    </row>
    <row r="167" spans="1:4">
      <c r="A167" s="4" t="s">
        <v>2685</v>
      </c>
    </row>
    <row r="168" spans="1:4">
      <c r="A168" s="3" t="s">
        <v>2647</v>
      </c>
    </row>
    <row r="169" spans="1:4">
      <c r="A169" s="4" t="s">
        <v>665</v>
      </c>
      <c r="B169" s="6" t="n">
        <v>34</v>
      </c>
      <c r="C169" s="6" t="n">
        <v>94</v>
      </c>
      <c r="D169" s="6" t="n">
        <v>97</v>
      </c>
    </row>
    <row r="170" spans="1:4">
      <c r="A170" s="4" t="s">
        <v>2686</v>
      </c>
    </row>
    <row r="171" spans="1:4">
      <c r="A171" s="3" t="s">
        <v>2647</v>
      </c>
    </row>
    <row r="172" spans="1:4">
      <c r="A172" s="4" t="s">
        <v>669</v>
      </c>
      <c r="B172" s="6" t="n">
        <v>3137</v>
      </c>
      <c r="C172" s="6" t="n">
        <v>2891</v>
      </c>
      <c r="D172" s="6" t="n">
        <v>3471</v>
      </c>
    </row>
    <row r="173" spans="1:4">
      <c r="A173" s="4" t="s">
        <v>2687</v>
      </c>
    </row>
    <row r="174" spans="1:4">
      <c r="A174" s="3" t="s">
        <v>2647</v>
      </c>
    </row>
    <row r="175" spans="1:4">
      <c r="A175" s="4" t="s">
        <v>669</v>
      </c>
      <c r="B175" s="6" t="n">
        <v>1227</v>
      </c>
      <c r="C175" s="6" t="n">
        <v>1090</v>
      </c>
      <c r="D175" s="6" t="n">
        <v>1172</v>
      </c>
    </row>
    <row r="176" spans="1:4">
      <c r="A176" s="4" t="s">
        <v>2688</v>
      </c>
    </row>
    <row r="177" spans="1:4">
      <c r="A177" s="3" t="s">
        <v>2647</v>
      </c>
    </row>
    <row r="178" spans="1:4">
      <c r="A178" s="4" t="s">
        <v>669</v>
      </c>
      <c r="B178" s="6" t="n">
        <v>574</v>
      </c>
      <c r="C178" s="6" t="n">
        <v>648</v>
      </c>
      <c r="D178" s="6" t="n">
        <v>742</v>
      </c>
    </row>
    <row r="179" spans="1:4">
      <c r="A179" s="4" t="s">
        <v>2689</v>
      </c>
    </row>
    <row r="180" spans="1:4">
      <c r="A180" s="3" t="s">
        <v>2647</v>
      </c>
    </row>
    <row r="181" spans="1:4">
      <c r="A181" s="4" t="s">
        <v>669</v>
      </c>
      <c r="B181" s="6" t="n">
        <v>1336</v>
      </c>
      <c r="C181" s="6" t="n">
        <v>1153</v>
      </c>
      <c r="D181" s="6" t="n">
        <v>1557</v>
      </c>
    </row>
    <row r="182" spans="1:4">
      <c r="A182" s="4" t="s">
        <v>1497</v>
      </c>
    </row>
    <row r="183" spans="1:4">
      <c r="A183" s="3" t="s">
        <v>2647</v>
      </c>
    </row>
    <row r="184" spans="1:4">
      <c r="A184" s="4" t="s">
        <v>655</v>
      </c>
      <c r="B184" s="6" t="n">
        <v>4454</v>
      </c>
      <c r="C184" s="6" t="n">
        <v>4505</v>
      </c>
      <c r="D184" s="6" t="n">
        <v>4939</v>
      </c>
    </row>
    <row r="185" spans="1:4">
      <c r="A185" s="4" t="s">
        <v>110</v>
      </c>
      <c r="B185" s="6" t="n">
        <v>7065</v>
      </c>
      <c r="C185" s="6" t="n">
        <v>7260</v>
      </c>
      <c r="D185" s="6" t="n">
        <v>6203</v>
      </c>
    </row>
    <row r="186" spans="1:4">
      <c r="A186" s="4" t="s">
        <v>111</v>
      </c>
      <c r="B186" s="6" t="n">
        <v>180</v>
      </c>
      <c r="C186" s="6" t="n">
        <v>561</v>
      </c>
      <c r="D186" s="6" t="n">
        <v>556</v>
      </c>
    </row>
    <row r="187" spans="1:4">
      <c r="A187" s="4" t="s">
        <v>112</v>
      </c>
      <c r="B187" s="6" t="n">
        <v>11699</v>
      </c>
      <c r="C187" s="6" t="n">
        <v>12326</v>
      </c>
      <c r="D187" s="6" t="n">
        <v>11698</v>
      </c>
    </row>
    <row r="188" spans="1:4">
      <c r="A188" s="4" t="s">
        <v>2690</v>
      </c>
    </row>
    <row r="189" spans="1:4">
      <c r="A189" s="3" t="s">
        <v>2647</v>
      </c>
    </row>
    <row r="190" spans="1:4">
      <c r="A190" s="4" t="s">
        <v>658</v>
      </c>
      <c r="B190" s="6" t="n">
        <v>80</v>
      </c>
      <c r="C190" s="6" t="n">
        <v>84</v>
      </c>
      <c r="D190" s="6" t="n">
        <v>84</v>
      </c>
    </row>
    <row r="191" spans="1:4">
      <c r="A191" s="4" t="s">
        <v>2691</v>
      </c>
    </row>
    <row r="192" spans="1:4">
      <c r="A192" s="3" t="s">
        <v>2647</v>
      </c>
    </row>
    <row r="193" spans="1:4">
      <c r="A193" s="4" t="s">
        <v>658</v>
      </c>
      <c r="B193" s="6" t="n">
        <v>81</v>
      </c>
      <c r="C193" s="6" t="n">
        <v>86</v>
      </c>
      <c r="D193" s="6" t="n">
        <v>86</v>
      </c>
    </row>
    <row r="194" spans="1:4">
      <c r="A194" s="4" t="s">
        <v>2692</v>
      </c>
    </row>
    <row r="195" spans="1:4">
      <c r="A195" s="3" t="s">
        <v>2647</v>
      </c>
    </row>
    <row r="196" spans="1:4">
      <c r="A196" s="4" t="s">
        <v>658</v>
      </c>
      <c r="B196" s="6" t="n">
        <v>-1</v>
      </c>
      <c r="C196" s="6" t="n">
        <v>-2</v>
      </c>
      <c r="D196" s="6" t="n">
        <v>-2</v>
      </c>
    </row>
    <row r="197" spans="1:4">
      <c r="A197" s="4" t="s">
        <v>2693</v>
      </c>
    </row>
    <row r="198" spans="1:4">
      <c r="A198" s="3" t="s">
        <v>2647</v>
      </c>
    </row>
    <row r="199" spans="1:4">
      <c r="A199" s="4" t="s">
        <v>658</v>
      </c>
      <c r="B199" s="6" t="n">
        <v>348</v>
      </c>
      <c r="C199" s="6" t="n">
        <v>345</v>
      </c>
      <c r="D199" s="6" t="n">
        <v>329</v>
      </c>
    </row>
    <row r="200" spans="1:4">
      <c r="A200" s="4" t="s">
        <v>2694</v>
      </c>
    </row>
    <row r="201" spans="1:4">
      <c r="A201" s="3" t="s">
        <v>2647</v>
      </c>
    </row>
    <row r="202" spans="1:4">
      <c r="A202" s="4" t="s">
        <v>658</v>
      </c>
      <c r="B202" s="6" t="n">
        <v>156</v>
      </c>
      <c r="C202" s="6" t="n">
        <v>161</v>
      </c>
      <c r="D202" s="6" t="n">
        <v>147</v>
      </c>
    </row>
    <row r="203" spans="1:4">
      <c r="A203" s="4" t="s">
        <v>2695</v>
      </c>
    </row>
    <row r="204" spans="1:4">
      <c r="A204" s="3" t="s">
        <v>2647</v>
      </c>
    </row>
    <row r="205" spans="1:4">
      <c r="A205" s="4" t="s">
        <v>658</v>
      </c>
      <c r="B205" s="6" t="n">
        <v>192</v>
      </c>
      <c r="C205" s="6" t="n">
        <v>184</v>
      </c>
      <c r="D205" s="6" t="n">
        <v>182</v>
      </c>
    </row>
    <row r="206" spans="1:4">
      <c r="A206" s="4" t="s">
        <v>2696</v>
      </c>
    </row>
    <row r="207" spans="1:4">
      <c r="A207" s="3" t="s">
        <v>2647</v>
      </c>
    </row>
    <row r="208" spans="1:4">
      <c r="A208" s="4" t="s">
        <v>665</v>
      </c>
      <c r="B208" s="6" t="n">
        <v>1738</v>
      </c>
      <c r="C208" s="6" t="n">
        <v>1780</v>
      </c>
      <c r="D208" s="6" t="n">
        <v>2049</v>
      </c>
    </row>
    <row r="209" spans="1:4">
      <c r="A209" s="4" t="s">
        <v>2697</v>
      </c>
    </row>
    <row r="210" spans="1:4">
      <c r="A210" s="3" t="s">
        <v>2647</v>
      </c>
    </row>
    <row r="211" spans="1:4">
      <c r="A211" s="4" t="s">
        <v>665</v>
      </c>
      <c r="B211" s="6" t="n">
        <v>0</v>
      </c>
      <c r="C211" s="6" t="n">
        <v>0</v>
      </c>
      <c r="D211" s="6" t="n">
        <v>0</v>
      </c>
    </row>
    <row r="212" spans="1:4">
      <c r="A212" s="4" t="s">
        <v>2698</v>
      </c>
    </row>
    <row r="213" spans="1:4">
      <c r="A213" s="3" t="s">
        <v>2647</v>
      </c>
    </row>
    <row r="214" spans="1:4">
      <c r="A214" s="4" t="s">
        <v>665</v>
      </c>
      <c r="B214" s="6" t="n">
        <v>1738</v>
      </c>
      <c r="C214" s="6" t="n">
        <v>1780</v>
      </c>
      <c r="D214" s="6" t="n">
        <v>2049</v>
      </c>
    </row>
    <row r="215" spans="1:4">
      <c r="A215" s="4" t="s">
        <v>2699</v>
      </c>
    </row>
    <row r="216" spans="1:4">
      <c r="A216" s="3" t="s">
        <v>2647</v>
      </c>
    </row>
    <row r="217" spans="1:4">
      <c r="A217" s="4" t="s">
        <v>669</v>
      </c>
      <c r="B217" s="6" t="n">
        <v>2288</v>
      </c>
      <c r="C217" s="6" t="n">
        <v>2296</v>
      </c>
      <c r="D217" s="6" t="n">
        <v>2477</v>
      </c>
    </row>
    <row r="218" spans="1:4">
      <c r="A218" s="4" t="s">
        <v>2700</v>
      </c>
    </row>
    <row r="219" spans="1:4">
      <c r="A219" s="3" t="s">
        <v>2647</v>
      </c>
    </row>
    <row r="220" spans="1:4">
      <c r="A220" s="4" t="s">
        <v>669</v>
      </c>
      <c r="B220" s="6" t="n">
        <v>1555</v>
      </c>
      <c r="C220" s="6" t="n">
        <v>1495</v>
      </c>
      <c r="D220" s="6" t="n">
        <v>1588</v>
      </c>
    </row>
    <row r="221" spans="1:4">
      <c r="A221" s="4" t="s">
        <v>2701</v>
      </c>
    </row>
    <row r="222" spans="1:4">
      <c r="A222" s="3" t="s">
        <v>2647</v>
      </c>
    </row>
    <row r="223" spans="1:4">
      <c r="A223" s="4" t="s">
        <v>669</v>
      </c>
      <c r="B223" s="6" t="n">
        <v>610</v>
      </c>
      <c r="C223" s="6" t="n">
        <v>698</v>
      </c>
      <c r="D223" s="6" t="n">
        <v>756</v>
      </c>
    </row>
    <row r="224" spans="1:4">
      <c r="A224" s="4" t="s">
        <v>2702</v>
      </c>
    </row>
    <row r="225" spans="1:4">
      <c r="A225" s="3" t="s">
        <v>2647</v>
      </c>
    </row>
    <row r="226" spans="1:4">
      <c r="A226" s="4" t="s">
        <v>669</v>
      </c>
      <c r="B226" s="6" t="n">
        <v>123</v>
      </c>
      <c r="C226" s="6" t="n">
        <v>103</v>
      </c>
      <c r="D226" s="6" t="n">
        <v>133</v>
      </c>
    </row>
    <row r="227" spans="1:4">
      <c r="A227" s="4" t="s">
        <v>1498</v>
      </c>
    </row>
    <row r="228" spans="1:4">
      <c r="A228" s="3" t="s">
        <v>2647</v>
      </c>
    </row>
    <row r="229" spans="1:4">
      <c r="A229" s="4" t="s">
        <v>655</v>
      </c>
      <c r="B229" s="6" t="n">
        <v>-193</v>
      </c>
      <c r="C229" s="6" t="n">
        <v>-166</v>
      </c>
      <c r="D229" s="6" t="n">
        <v>-190</v>
      </c>
    </row>
    <row r="230" spans="1:4">
      <c r="A230" s="4" t="s">
        <v>110</v>
      </c>
      <c r="B230" s="6" t="n">
        <v>1615</v>
      </c>
      <c r="C230" s="6" t="n">
        <v>1368</v>
      </c>
      <c r="D230" s="6" t="n">
        <v>618</v>
      </c>
    </row>
    <row r="231" spans="1:4">
      <c r="A231" s="4" t="s">
        <v>111</v>
      </c>
      <c r="B231" s="6" t="n">
        <v>-4038</v>
      </c>
      <c r="C231" s="6" t="n">
        <v>-3459</v>
      </c>
      <c r="D231" s="6" t="n">
        <v>-2297</v>
      </c>
    </row>
    <row r="232" spans="1:4">
      <c r="A232" s="4" t="s">
        <v>112</v>
      </c>
      <c r="B232" s="6" t="n">
        <v>-2616</v>
      </c>
      <c r="C232" s="6" t="n">
        <v>-2257</v>
      </c>
      <c r="D232" s="6" t="n">
        <v>-1869</v>
      </c>
    </row>
    <row r="233" spans="1:4">
      <c r="A233" s="4" t="s">
        <v>2703</v>
      </c>
    </row>
    <row r="234" spans="1:4">
      <c r="A234" s="3" t="s">
        <v>2647</v>
      </c>
    </row>
    <row r="235" spans="1:4">
      <c r="A235" s="4" t="s">
        <v>658</v>
      </c>
      <c r="B235" s="6" t="n">
        <v>0</v>
      </c>
      <c r="C235" s="6" t="n">
        <v>0</v>
      </c>
      <c r="D235" s="6" t="n">
        <v>65</v>
      </c>
    </row>
    <row r="236" spans="1:4">
      <c r="A236" s="4" t="s">
        <v>2704</v>
      </c>
    </row>
    <row r="237" spans="1:4">
      <c r="A237" s="3" t="s">
        <v>2647</v>
      </c>
    </row>
    <row r="238" spans="1:4">
      <c r="A238" s="4" t="s">
        <v>658</v>
      </c>
      <c r="B238" s="6" t="n">
        <v>0</v>
      </c>
      <c r="C238" s="6" t="n">
        <v>0</v>
      </c>
      <c r="D238" s="6" t="n">
        <v>66</v>
      </c>
    </row>
    <row r="239" spans="1:4">
      <c r="A239" s="4" t="s">
        <v>2705</v>
      </c>
    </row>
    <row r="240" spans="1:4">
      <c r="A240" s="3" t="s">
        <v>2647</v>
      </c>
    </row>
    <row r="241" spans="1:4">
      <c r="A241" s="4" t="s">
        <v>658</v>
      </c>
      <c r="B241" s="6" t="n">
        <v>0</v>
      </c>
      <c r="C241" s="6" t="n">
        <v>0</v>
      </c>
      <c r="D241" s="6" t="n">
        <v>-1</v>
      </c>
    </row>
    <row r="242" spans="1:4">
      <c r="A242" s="4" t="s">
        <v>2706</v>
      </c>
    </row>
    <row r="243" spans="1:4">
      <c r="A243" s="3" t="s">
        <v>2647</v>
      </c>
    </row>
    <row r="244" spans="1:4">
      <c r="A244" s="4" t="s">
        <v>658</v>
      </c>
      <c r="B244" s="6" t="n">
        <v>24</v>
      </c>
      <c r="C244" s="6" t="n">
        <v>22</v>
      </c>
      <c r="D244" s="6" t="n">
        <v>21</v>
      </c>
    </row>
    <row r="245" spans="1:4">
      <c r="A245" s="4" t="s">
        <v>2707</v>
      </c>
    </row>
    <row r="246" spans="1:4">
      <c r="A246" s="3" t="s">
        <v>2647</v>
      </c>
    </row>
    <row r="247" spans="1:4">
      <c r="A247" s="4" t="s">
        <v>658</v>
      </c>
      <c r="B247" s="6" t="n">
        <v>24</v>
      </c>
      <c r="C247" s="6" t="n">
        <v>22</v>
      </c>
      <c r="D247" s="6" t="n">
        <v>21</v>
      </c>
    </row>
    <row r="248" spans="1:4">
      <c r="A248" s="4" t="s">
        <v>2708</v>
      </c>
    </row>
    <row r="249" spans="1:4">
      <c r="A249" s="3" t="s">
        <v>2647</v>
      </c>
    </row>
    <row r="250" spans="1:4">
      <c r="A250" s="4" t="s">
        <v>658</v>
      </c>
      <c r="B250" s="6" t="n">
        <v>0</v>
      </c>
      <c r="C250" s="6" t="n">
        <v>0</v>
      </c>
      <c r="D250" s="6" t="n">
        <v>0</v>
      </c>
    </row>
    <row r="251" spans="1:4">
      <c r="A251" s="4" t="s">
        <v>2709</v>
      </c>
    </row>
    <row r="252" spans="1:4">
      <c r="A252" s="3" t="s">
        <v>2647</v>
      </c>
    </row>
    <row r="253" spans="1:4">
      <c r="A253" s="4" t="s">
        <v>665</v>
      </c>
      <c r="B253" s="6" t="n">
        <v>-33</v>
      </c>
      <c r="C253" s="6" t="n">
        <v>8</v>
      </c>
      <c r="D253" s="6" t="n">
        <v>-21</v>
      </c>
    </row>
    <row r="254" spans="1:4">
      <c r="A254" s="4" t="s">
        <v>2710</v>
      </c>
    </row>
    <row r="255" spans="1:4">
      <c r="A255" s="3" t="s">
        <v>2647</v>
      </c>
    </row>
    <row r="256" spans="1:4">
      <c r="A256" s="4" t="s">
        <v>665</v>
      </c>
      <c r="B256" s="6" t="n">
        <v>-33</v>
      </c>
      <c r="C256" s="6" t="n">
        <v>0</v>
      </c>
      <c r="D256" s="6" t="n">
        <v>0</v>
      </c>
    </row>
    <row r="257" spans="1:4">
      <c r="A257" s="4" t="s">
        <v>2711</v>
      </c>
    </row>
    <row r="258" spans="1:4">
      <c r="A258" s="3" t="s">
        <v>2647</v>
      </c>
    </row>
    <row r="259" spans="1:4">
      <c r="A259" s="4" t="s">
        <v>665</v>
      </c>
      <c r="B259" s="6" t="n">
        <v>0</v>
      </c>
      <c r="C259" s="6" t="n">
        <v>8</v>
      </c>
      <c r="D259" s="6" t="n">
        <v>-21</v>
      </c>
    </row>
    <row r="260" spans="1:4">
      <c r="A260" s="4" t="s">
        <v>2712</v>
      </c>
    </row>
    <row r="261" spans="1:4">
      <c r="A261" s="3" t="s">
        <v>2647</v>
      </c>
    </row>
    <row r="262" spans="1:4">
      <c r="A262" s="4" t="s">
        <v>669</v>
      </c>
      <c r="B262" s="6" t="n">
        <v>-184</v>
      </c>
      <c r="C262" s="6" t="n">
        <v>-196</v>
      </c>
      <c r="D262" s="6" t="n">
        <v>-255</v>
      </c>
    </row>
    <row r="263" spans="1:4">
      <c r="A263" s="4" t="s">
        <v>2713</v>
      </c>
    </row>
    <row r="264" spans="1:4">
      <c r="A264" s="3" t="s">
        <v>2647</v>
      </c>
    </row>
    <row r="265" spans="1:4">
      <c r="A265" s="4" t="s">
        <v>669</v>
      </c>
      <c r="B265" s="6" t="n">
        <v>-185</v>
      </c>
      <c r="C265" s="6" t="n">
        <v>-197</v>
      </c>
      <c r="D265" s="6" t="n">
        <v>-255</v>
      </c>
    </row>
    <row r="266" spans="1:4">
      <c r="A266" s="4" t="s">
        <v>2714</v>
      </c>
    </row>
    <row r="267" spans="1:4">
      <c r="A267" s="3" t="s">
        <v>2647</v>
      </c>
    </row>
    <row r="268" spans="1:4">
      <c r="A268" s="4" t="s">
        <v>669</v>
      </c>
      <c r="B268" s="6" t="n">
        <v>0</v>
      </c>
      <c r="C268" s="6" t="n">
        <v>1</v>
      </c>
      <c r="D268" s="6" t="n">
        <v>1</v>
      </c>
    </row>
    <row r="269" spans="1:4">
      <c r="A269" s="4" t="s">
        <v>2715</v>
      </c>
    </row>
    <row r="270" spans="1:4">
      <c r="A270" s="3" t="s">
        <v>2647</v>
      </c>
    </row>
    <row r="271" spans="1:4">
      <c r="A271" s="4" t="s">
        <v>669</v>
      </c>
      <c r="B271" s="5" t="n">
        <v>1</v>
      </c>
      <c r="C271" s="5" t="n">
        <v>0</v>
      </c>
      <c r="D271" s="5" t="n">
        <v>-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6</v>
      </c>
      <c r="B1" s="2" t="s">
        <v>1</v>
      </c>
    </row>
    <row r="2" spans="1:4">
      <c r="B2" s="2" t="s">
        <v>2</v>
      </c>
      <c r="C2" s="2" t="s">
        <v>103</v>
      </c>
      <c r="D2" s="2" t="s">
        <v>104</v>
      </c>
    </row>
    <row r="3" spans="1:4">
      <c r="A3" s="3" t="s">
        <v>2717</v>
      </c>
    </row>
    <row r="4" spans="1:4">
      <c r="A4" s="4" t="s">
        <v>2718</v>
      </c>
      <c r="B4" s="5" t="n">
        <v>91839</v>
      </c>
      <c r="C4" s="5" t="n">
        <v>91630</v>
      </c>
      <c r="D4" s="5" t="n">
        <v>88051</v>
      </c>
    </row>
    <row r="5" spans="1:4">
      <c r="A5" s="4" t="s">
        <v>113</v>
      </c>
      <c r="B5" s="6" t="n">
        <v>91244</v>
      </c>
      <c r="C5" s="6" t="n">
        <v>91020</v>
      </c>
      <c r="D5" s="6" t="n">
        <v>87126</v>
      </c>
    </row>
    <row r="6" spans="1:4">
      <c r="A6" s="4" t="s">
        <v>126</v>
      </c>
      <c r="B6" s="6" t="n">
        <v>27430</v>
      </c>
      <c r="C6" s="6" t="n">
        <v>28147</v>
      </c>
      <c r="D6" s="6" t="n">
        <v>18232</v>
      </c>
    </row>
    <row r="7" spans="1:4">
      <c r="A7" s="4" t="s">
        <v>2649</v>
      </c>
    </row>
    <row r="8" spans="1:4">
      <c r="A8" s="3" t="s">
        <v>2717</v>
      </c>
    </row>
    <row r="9" spans="1:4">
      <c r="A9" s="4" t="s">
        <v>2718</v>
      </c>
      <c r="B9" s="6" t="n">
        <v>94221</v>
      </c>
      <c r="C9" s="6" t="n">
        <v>93255</v>
      </c>
      <c r="D9" s="6" t="n">
        <v>88990</v>
      </c>
    </row>
    <row r="10" spans="1:4">
      <c r="A10" s="4" t="s">
        <v>126</v>
      </c>
      <c r="B10" s="6" t="n">
        <v>28808</v>
      </c>
      <c r="C10" s="6" t="n">
        <v>28403</v>
      </c>
      <c r="D10" s="6" t="n">
        <v>21034</v>
      </c>
    </row>
    <row r="11" spans="1:4">
      <c r="A11" s="4" t="s">
        <v>2719</v>
      </c>
    </row>
    <row r="12" spans="1:4">
      <c r="A12" s="3" t="s">
        <v>2717</v>
      </c>
    </row>
    <row r="13" spans="1:4">
      <c r="A13" s="4" t="s">
        <v>113</v>
      </c>
      <c r="B13" s="6" t="n">
        <v>241</v>
      </c>
      <c r="C13" s="6" t="n">
        <v>-325</v>
      </c>
      <c r="D13" s="6" t="n">
        <v>161</v>
      </c>
    </row>
    <row r="14" spans="1:4">
      <c r="A14" s="4" t="s">
        <v>126</v>
      </c>
      <c r="B14" s="6" t="n">
        <v>202</v>
      </c>
      <c r="C14" s="6" t="n">
        <v>-222</v>
      </c>
      <c r="D14" s="6" t="n">
        <v>154</v>
      </c>
    </row>
    <row r="15" spans="1:4">
      <c r="A15" s="4" t="s">
        <v>2720</v>
      </c>
    </row>
    <row r="16" spans="1:4">
      <c r="A16" s="3" t="s">
        <v>2717</v>
      </c>
    </row>
    <row r="17" spans="1:4">
      <c r="A17" s="4" t="s">
        <v>113</v>
      </c>
      <c r="B17" s="6" t="n">
        <v>-2623</v>
      </c>
      <c r="C17" s="6" t="n">
        <v>-1300</v>
      </c>
      <c r="D17" s="6" t="n">
        <v>-1100</v>
      </c>
    </row>
    <row r="18" spans="1:4">
      <c r="A18" s="4" t="s">
        <v>126</v>
      </c>
      <c r="B18" s="6" t="n">
        <v>-1580</v>
      </c>
      <c r="C18" s="6" t="n">
        <v>-34</v>
      </c>
      <c r="D18" s="6" t="n">
        <v>-2956</v>
      </c>
    </row>
    <row r="19" spans="1:4">
      <c r="A19" s="4" t="s">
        <v>2721</v>
      </c>
    </row>
    <row r="20" spans="1:4">
      <c r="A20" s="3" t="s">
        <v>2717</v>
      </c>
    </row>
    <row r="21" spans="1:4">
      <c r="A21" s="4" t="s">
        <v>113</v>
      </c>
      <c r="B21" s="5" t="n">
        <v>-595</v>
      </c>
      <c r="C21" s="5" t="n">
        <v>-610</v>
      </c>
      <c r="D21" s="5" t="n">
        <v>-92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2</v>
      </c>
      <c r="B1" s="2" t="s">
        <v>2</v>
      </c>
      <c r="C1" s="2" t="s">
        <v>103</v>
      </c>
    </row>
    <row r="2" spans="1:3">
      <c r="A2" s="3" t="s">
        <v>2723</v>
      </c>
    </row>
    <row r="3" spans="1:3">
      <c r="A3" s="4" t="s">
        <v>165</v>
      </c>
      <c r="B3" s="5" t="n">
        <v>2434079</v>
      </c>
      <c r="C3" s="5" t="n">
        <v>2354507</v>
      </c>
    </row>
    <row r="4" spans="1:3">
      <c r="A4" s="4" t="s">
        <v>2649</v>
      </c>
    </row>
    <row r="5" spans="1:3">
      <c r="A5" s="3" t="s">
        <v>2723</v>
      </c>
    </row>
    <row r="6" spans="1:3">
      <c r="A6" s="4" t="s">
        <v>165</v>
      </c>
      <c r="B6" s="6" t="n">
        <v>2209613</v>
      </c>
      <c r="C6" s="6" t="n">
        <v>2159041</v>
      </c>
    </row>
    <row r="7" spans="1:3">
      <c r="A7" s="4" t="s">
        <v>2719</v>
      </c>
    </row>
    <row r="8" spans="1:3">
      <c r="A8" s="3" t="s">
        <v>2723</v>
      </c>
    </row>
    <row r="9" spans="1:3">
      <c r="A9" s="4" t="s">
        <v>165</v>
      </c>
      <c r="B9" s="6" t="n">
        <v>721806</v>
      </c>
      <c r="C9" s="6" t="n">
        <v>669204</v>
      </c>
    </row>
    <row r="10" spans="1:3">
      <c r="A10" s="4" t="s">
        <v>2724</v>
      </c>
    </row>
    <row r="11" spans="1:3">
      <c r="A11" s="3" t="s">
        <v>2723</v>
      </c>
    </row>
    <row r="12" spans="1:3">
      <c r="A12" s="4" t="s">
        <v>165</v>
      </c>
      <c r="B12" s="6" t="n">
        <v>-565346</v>
      </c>
      <c r="C12" s="6" t="n">
        <v>-540798</v>
      </c>
    </row>
    <row r="13" spans="1:3">
      <c r="A13" s="4" t="s">
        <v>1315</v>
      </c>
    </row>
    <row r="14" spans="1:3">
      <c r="A14" s="3" t="s">
        <v>2723</v>
      </c>
    </row>
    <row r="15" spans="1:3">
      <c r="A15" s="4" t="s">
        <v>165</v>
      </c>
      <c r="B15" s="5" t="n">
        <v>68006</v>
      </c>
      <c r="C15" s="5" t="n">
        <v>6706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5</v>
      </c>
      <c r="B1" s="2" t="s">
        <v>1</v>
      </c>
    </row>
    <row r="2" spans="1:4">
      <c r="B2" s="2" t="s">
        <v>2</v>
      </c>
      <c r="C2" s="2" t="s">
        <v>103</v>
      </c>
      <c r="D2" s="2" t="s">
        <v>104</v>
      </c>
    </row>
    <row r="3" spans="1:4">
      <c r="A3" s="3" t="s">
        <v>2726</v>
      </c>
    </row>
    <row r="4" spans="1:4">
      <c r="A4" s="4" t="s">
        <v>111</v>
      </c>
      <c r="B4" s="5" t="n">
        <v>304</v>
      </c>
      <c r="C4" s="5" t="n">
        <v>772</v>
      </c>
      <c r="D4" s="5" t="n">
        <v>1444</v>
      </c>
    </row>
    <row r="5" spans="1:4">
      <c r="A5" s="4" t="s">
        <v>113</v>
      </c>
      <c r="B5" s="6" t="n">
        <v>91244</v>
      </c>
      <c r="C5" s="6" t="n">
        <v>91020</v>
      </c>
      <c r="D5" s="6" t="n">
        <v>87126</v>
      </c>
    </row>
    <row r="6" spans="1:4">
      <c r="A6" s="4" t="s">
        <v>115</v>
      </c>
      <c r="B6" s="6" t="n">
        <v>54900</v>
      </c>
      <c r="C6" s="6" t="n">
        <v>53154</v>
      </c>
      <c r="D6" s="6" t="n">
        <v>54517</v>
      </c>
    </row>
    <row r="7" spans="1:4">
      <c r="A7" s="4" t="s">
        <v>2727</v>
      </c>
      <c r="B7" s="6" t="n">
        <v>5324</v>
      </c>
      <c r="C7" s="6" t="n">
        <v>6437</v>
      </c>
      <c r="D7" s="6" t="n">
        <v>10981</v>
      </c>
    </row>
    <row r="8" spans="1:4">
      <c r="A8" s="4" t="s">
        <v>126</v>
      </c>
      <c r="B8" s="6" t="n">
        <v>27430</v>
      </c>
      <c r="C8" s="6" t="n">
        <v>28147</v>
      </c>
      <c r="D8" s="6" t="n">
        <v>18232</v>
      </c>
    </row>
    <row r="9" spans="1:4">
      <c r="A9" s="4" t="s">
        <v>17</v>
      </c>
    </row>
    <row r="10" spans="1:4">
      <c r="A10" s="3" t="s">
        <v>2726</v>
      </c>
    </row>
    <row r="11" spans="1:4">
      <c r="A11" s="4" t="s">
        <v>2728</v>
      </c>
      <c r="B11" s="6" t="n">
        <v>9502</v>
      </c>
      <c r="C11" s="6" t="n">
        <v>8425</v>
      </c>
      <c r="D11" s="6" t="n">
        <v>7043</v>
      </c>
    </row>
    <row r="12" spans="1:4">
      <c r="A12" s="4" t="s">
        <v>111</v>
      </c>
      <c r="B12" s="6" t="n">
        <v>74</v>
      </c>
      <c r="C12" s="6" t="n">
        <v>-1025</v>
      </c>
      <c r="D12" s="6" t="n">
        <v>28</v>
      </c>
    </row>
    <row r="13" spans="1:4">
      <c r="A13" s="4" t="s">
        <v>113</v>
      </c>
      <c r="B13" s="6" t="n">
        <v>37396</v>
      </c>
      <c r="C13" s="6" t="n">
        <v>36066</v>
      </c>
      <c r="D13" s="6" t="n">
        <v>19361</v>
      </c>
    </row>
    <row r="14" spans="1:4">
      <c r="A14" s="4" t="s">
        <v>2729</v>
      </c>
      <c r="B14" s="6" t="n">
        <v>451</v>
      </c>
      <c r="C14" s="6" t="n">
        <v>235</v>
      </c>
      <c r="D14" s="6" t="n">
        <v>189</v>
      </c>
    </row>
    <row r="15" spans="1:4">
      <c r="A15" s="4" t="s">
        <v>2730</v>
      </c>
      <c r="B15" s="6" t="n">
        <v>5899</v>
      </c>
      <c r="C15" s="6" t="n">
        <v>6425</v>
      </c>
      <c r="D15" s="6" t="n">
        <v>5555</v>
      </c>
    </row>
    <row r="16" spans="1:4">
      <c r="A16" s="4" t="s">
        <v>115</v>
      </c>
      <c r="B16" s="6" t="n">
        <v>1641</v>
      </c>
      <c r="C16" s="6" t="n">
        <v>1600</v>
      </c>
      <c r="D16" s="6" t="n">
        <v>1672</v>
      </c>
    </row>
    <row r="17" spans="1:4">
      <c r="A17" s="4" t="s">
        <v>2731</v>
      </c>
      <c r="B17" s="6" t="n">
        <v>7991</v>
      </c>
      <c r="C17" s="6" t="n">
        <v>8260</v>
      </c>
      <c r="D17" s="6" t="n">
        <v>7416</v>
      </c>
    </row>
    <row r="18" spans="1:4">
      <c r="A18" s="4" t="s">
        <v>2732</v>
      </c>
      <c r="B18" s="6" t="n">
        <v>29405</v>
      </c>
      <c r="C18" s="6" t="n">
        <v>27806</v>
      </c>
      <c r="D18" s="6" t="n">
        <v>11945</v>
      </c>
    </row>
    <row r="19" spans="1:4">
      <c r="A19" s="4" t="s">
        <v>2727</v>
      </c>
      <c r="B19" s="6" t="n">
        <v>341</v>
      </c>
      <c r="C19" s="6" t="n">
        <v>-281</v>
      </c>
      <c r="D19" s="6" t="n">
        <v>950</v>
      </c>
    </row>
    <row r="20" spans="1:4">
      <c r="A20" s="4" t="s">
        <v>2733</v>
      </c>
      <c r="B20" s="6" t="n">
        <v>29064</v>
      </c>
      <c r="C20" s="6" t="n">
        <v>28087</v>
      </c>
      <c r="D20" s="6" t="n">
        <v>10995</v>
      </c>
    </row>
    <row r="21" spans="1:4">
      <c r="A21" s="4" t="s">
        <v>2734</v>
      </c>
      <c r="B21" s="6" t="n">
        <v>-1634</v>
      </c>
      <c r="C21" s="6" t="n">
        <v>60</v>
      </c>
      <c r="D21" s="6" t="n">
        <v>7237</v>
      </c>
    </row>
    <row r="22" spans="1:4">
      <c r="A22" s="4" t="s">
        <v>126</v>
      </c>
      <c r="B22" s="6" t="n">
        <v>27430</v>
      </c>
      <c r="C22" s="6" t="n">
        <v>28147</v>
      </c>
      <c r="D22" s="6" t="n">
        <v>18232</v>
      </c>
    </row>
    <row r="23" spans="1:4">
      <c r="A23" s="4" t="s">
        <v>2735</v>
      </c>
    </row>
    <row r="24" spans="1:4">
      <c r="A24" s="3" t="s">
        <v>2726</v>
      </c>
    </row>
    <row r="25" spans="1:4">
      <c r="A25" s="4" t="s">
        <v>2736</v>
      </c>
      <c r="B25" s="6" t="n">
        <v>27820</v>
      </c>
      <c r="C25" s="6" t="n">
        <v>28575</v>
      </c>
      <c r="D25" s="6" t="n">
        <v>12088</v>
      </c>
    </row>
    <row r="26" spans="1:4">
      <c r="A26" s="4" t="s">
        <v>2734</v>
      </c>
      <c r="B26" s="6" t="n">
        <v>-1717</v>
      </c>
      <c r="C26" s="6" t="n">
        <v>306</v>
      </c>
      <c r="D26" s="6" t="n">
        <v>8725</v>
      </c>
    </row>
    <row r="27" spans="1:4">
      <c r="A27" s="4" t="s">
        <v>2737</v>
      </c>
    </row>
    <row r="28" spans="1:4">
      <c r="A28" s="3" t="s">
        <v>2726</v>
      </c>
    </row>
    <row r="29" spans="1:4">
      <c r="A29" s="4" t="s">
        <v>2736</v>
      </c>
      <c r="B29" s="6" t="n">
        <v>0</v>
      </c>
      <c r="C29" s="6" t="n">
        <v>91</v>
      </c>
      <c r="D29" s="6" t="n">
        <v>202</v>
      </c>
    </row>
    <row r="30" spans="1:4">
      <c r="A30" s="4" t="s">
        <v>2734</v>
      </c>
      <c r="B30" s="5" t="n">
        <v>83</v>
      </c>
      <c r="C30" s="5" t="n">
        <v>-246</v>
      </c>
      <c r="D30" s="5" t="n">
        <v>-148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738</v>
      </c>
      <c r="B1" s="2" t="s">
        <v>2</v>
      </c>
      <c r="C1" s="2" t="s">
        <v>103</v>
      </c>
      <c r="D1" s="2" t="s">
        <v>104</v>
      </c>
      <c r="E1" s="2" t="s">
        <v>595</v>
      </c>
    </row>
    <row r="2" spans="1:5">
      <c r="A2" s="3" t="s">
        <v>145</v>
      </c>
    </row>
    <row r="3" spans="1:5">
      <c r="A3" s="4" t="s">
        <v>2739</v>
      </c>
      <c r="B3" s="5" t="n">
        <v>161560</v>
      </c>
      <c r="C3" s="5" t="n">
        <v>177404</v>
      </c>
    </row>
    <row r="4" spans="1:5">
      <c r="A4" s="4" t="s">
        <v>297</v>
      </c>
      <c r="B4" s="6" t="n">
        <v>472197</v>
      </c>
      <c r="C4" s="6" t="n">
        <v>441753</v>
      </c>
    </row>
    <row r="5" spans="1:5">
      <c r="A5" s="4" t="s">
        <v>255</v>
      </c>
      <c r="B5" s="6" t="n">
        <v>129690</v>
      </c>
      <c r="C5" s="6" t="n">
        <v>116320</v>
      </c>
    </row>
    <row r="6" spans="1:5">
      <c r="A6" s="4" t="s">
        <v>165</v>
      </c>
      <c r="B6" s="6" t="n">
        <v>2434079</v>
      </c>
      <c r="C6" s="6" t="n">
        <v>2354507</v>
      </c>
    </row>
    <row r="7" spans="1:5">
      <c r="A7" s="3" t="s">
        <v>2740</v>
      </c>
    </row>
    <row r="8" spans="1:5">
      <c r="A8" s="4" t="s">
        <v>256</v>
      </c>
      <c r="B8" s="6" t="n">
        <v>182798</v>
      </c>
      <c r="C8" s="6" t="n">
        <v>165026</v>
      </c>
    </row>
    <row r="9" spans="1:5">
      <c r="A9" s="4" t="s">
        <v>178</v>
      </c>
      <c r="B9" s="6" t="n">
        <v>2169269</v>
      </c>
      <c r="C9" s="6" t="n">
        <v>2089182</v>
      </c>
    </row>
    <row r="10" spans="1:5">
      <c r="A10" s="4" t="s">
        <v>181</v>
      </c>
      <c r="B10" s="6" t="n">
        <v>264810</v>
      </c>
      <c r="C10" s="6" t="n">
        <v>265325</v>
      </c>
      <c r="D10" s="5" t="n">
        <v>267146</v>
      </c>
      <c r="E10" s="5" t="n">
        <v>266195</v>
      </c>
    </row>
    <row r="11" spans="1:5">
      <c r="A11" s="4" t="s">
        <v>187</v>
      </c>
      <c r="B11" s="6" t="n">
        <v>2434079</v>
      </c>
      <c r="C11" s="6" t="n">
        <v>2354507</v>
      </c>
    </row>
    <row r="12" spans="1:5">
      <c r="A12" s="4" t="s">
        <v>2741</v>
      </c>
      <c r="B12" s="6" t="n">
        <v>4</v>
      </c>
      <c r="C12" s="6" t="n">
        <v>389</v>
      </c>
    </row>
    <row r="13" spans="1:5">
      <c r="A13" s="4" t="s">
        <v>17</v>
      </c>
    </row>
    <row r="14" spans="1:5">
      <c r="A14" s="3" t="s">
        <v>145</v>
      </c>
    </row>
    <row r="15" spans="1:5">
      <c r="A15" s="4" t="s">
        <v>2739</v>
      </c>
      <c r="B15" s="6" t="n">
        <v>5695</v>
      </c>
      <c r="C15" s="6" t="n">
        <v>5141</v>
      </c>
    </row>
    <row r="16" spans="1:5">
      <c r="A16" s="4" t="s">
        <v>297</v>
      </c>
      <c r="B16" s="6" t="n">
        <v>656</v>
      </c>
      <c r="C16" s="6" t="n">
        <v>628</v>
      </c>
    </row>
    <row r="17" spans="1:5">
      <c r="A17" s="4" t="s">
        <v>255</v>
      </c>
      <c r="B17" s="6" t="n">
        <v>9438</v>
      </c>
      <c r="C17" s="6" t="n">
        <v>14696</v>
      </c>
    </row>
    <row r="18" spans="1:5">
      <c r="A18" s="4" t="s">
        <v>165</v>
      </c>
      <c r="B18" s="6" t="n">
        <v>490660</v>
      </c>
      <c r="C18" s="6" t="n">
        <v>471011</v>
      </c>
    </row>
    <row r="19" spans="1:5">
      <c r="A19" s="3" t="s">
        <v>2740</v>
      </c>
    </row>
    <row r="20" spans="1:5">
      <c r="A20" s="4" t="s">
        <v>256</v>
      </c>
      <c r="B20" s="6" t="n">
        <v>13381</v>
      </c>
      <c r="C20" s="6" t="n">
        <v>8828</v>
      </c>
    </row>
    <row r="21" spans="1:5">
      <c r="A21" s="4" t="s">
        <v>653</v>
      </c>
      <c r="B21" s="6" t="n">
        <v>199909</v>
      </c>
      <c r="C21" s="6" t="n">
        <v>183208</v>
      </c>
    </row>
    <row r="22" spans="1:5">
      <c r="A22" s="4" t="s">
        <v>178</v>
      </c>
      <c r="B22" s="6" t="n">
        <v>225850</v>
      </c>
      <c r="C22" s="6" t="n">
        <v>205686</v>
      </c>
    </row>
    <row r="23" spans="1:5">
      <c r="A23" s="4" t="s">
        <v>181</v>
      </c>
      <c r="B23" s="6" t="n">
        <v>264810</v>
      </c>
      <c r="C23" s="6" t="n">
        <v>265325</v>
      </c>
    </row>
    <row r="24" spans="1:5">
      <c r="A24" s="4" t="s">
        <v>187</v>
      </c>
      <c r="B24" s="6" t="n">
        <v>490660</v>
      </c>
      <c r="C24" s="6" t="n">
        <v>471011</v>
      </c>
    </row>
    <row r="25" spans="1:5">
      <c r="A25" s="4" t="s">
        <v>2742</v>
      </c>
    </row>
    <row r="26" spans="1:5">
      <c r="A26" s="3" t="s">
        <v>145</v>
      </c>
    </row>
    <row r="27" spans="1:5">
      <c r="A27" s="4" t="s">
        <v>2743</v>
      </c>
      <c r="B27" s="6" t="n">
        <v>173301</v>
      </c>
      <c r="C27" s="6" t="n">
        <v>152905</v>
      </c>
    </row>
    <row r="28" spans="1:5">
      <c r="A28" s="4" t="s">
        <v>2744</v>
      </c>
      <c r="B28" s="6" t="n">
        <v>297465</v>
      </c>
      <c r="C28" s="6" t="n">
        <v>293045</v>
      </c>
    </row>
    <row r="29" spans="1:5">
      <c r="A29" s="4" t="s">
        <v>2745</v>
      </c>
    </row>
    <row r="30" spans="1:5">
      <c r="A30" s="3" t="s">
        <v>145</v>
      </c>
    </row>
    <row r="31" spans="1:5">
      <c r="A31" s="4" t="s">
        <v>2743</v>
      </c>
      <c r="B31" s="6" t="n">
        <v>51</v>
      </c>
      <c r="C31" s="6" t="n">
        <v>195</v>
      </c>
    </row>
    <row r="32" spans="1:5">
      <c r="A32" s="3" t="s">
        <v>2740</v>
      </c>
    </row>
    <row r="33" spans="1:5">
      <c r="A33" s="4" t="s">
        <v>2746</v>
      </c>
      <c r="B33" s="6" t="n">
        <v>458</v>
      </c>
      <c r="C33" s="6" t="n">
        <v>349</v>
      </c>
    </row>
    <row r="34" spans="1:5">
      <c r="A34" s="4" t="s">
        <v>2747</v>
      </c>
    </row>
    <row r="35" spans="1:5">
      <c r="A35" s="3" t="s">
        <v>145</v>
      </c>
    </row>
    <row r="36" spans="1:5">
      <c r="A36" s="4" t="s">
        <v>2743</v>
      </c>
      <c r="B36" s="6" t="n">
        <v>391</v>
      </c>
      <c r="C36" s="6" t="n">
        <v>969</v>
      </c>
    </row>
    <row r="37" spans="1:5">
      <c r="A37" s="4" t="s">
        <v>2744</v>
      </c>
      <c r="B37" s="6" t="n">
        <v>3663</v>
      </c>
      <c r="C37" s="6" t="n">
        <v>3432</v>
      </c>
    </row>
    <row r="38" spans="1:5">
      <c r="A38" s="3" t="s">
        <v>2740</v>
      </c>
    </row>
    <row r="39" spans="1:5">
      <c r="A39" s="4" t="s">
        <v>2746</v>
      </c>
      <c r="B39" s="5" t="n">
        <v>12102</v>
      </c>
      <c r="C39" s="5" t="n">
        <v>1330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8</v>
      </c>
      <c r="B1" s="2" t="s">
        <v>1</v>
      </c>
    </row>
    <row r="2" spans="1:4">
      <c r="B2" s="2" t="s">
        <v>2</v>
      </c>
      <c r="C2" s="2" t="s">
        <v>103</v>
      </c>
      <c r="D2" s="2" t="s">
        <v>104</v>
      </c>
    </row>
    <row r="3" spans="1:4">
      <c r="A3" s="3" t="s">
        <v>2749</v>
      </c>
    </row>
    <row r="4" spans="1:4">
      <c r="A4" s="4" t="s">
        <v>126</v>
      </c>
      <c r="B4" s="5" t="n">
        <v>27430</v>
      </c>
      <c r="C4" s="5" t="n">
        <v>28147</v>
      </c>
      <c r="D4" s="5" t="n">
        <v>18232</v>
      </c>
    </row>
    <row r="5" spans="1:4">
      <c r="A5" s="3" t="s">
        <v>242</v>
      </c>
    </row>
    <row r="6" spans="1:4">
      <c r="A6" s="4" t="s">
        <v>257</v>
      </c>
      <c r="B6" s="6" t="n">
        <v>6211</v>
      </c>
      <c r="C6" s="6" t="n">
        <v>-2570</v>
      </c>
      <c r="D6" s="6" t="n">
        <v>7351</v>
      </c>
    </row>
    <row r="7" spans="1:4">
      <c r="A7" s="4" t="s">
        <v>258</v>
      </c>
      <c r="B7" s="6" t="n">
        <v>61777</v>
      </c>
      <c r="C7" s="6" t="n">
        <v>39520</v>
      </c>
      <c r="D7" s="6" t="n">
        <v>9864</v>
      </c>
    </row>
    <row r="8" spans="1:4">
      <c r="A8" s="3" t="s">
        <v>2750</v>
      </c>
    </row>
    <row r="9" spans="1:4">
      <c r="A9" s="4" t="s">
        <v>268</v>
      </c>
      <c r="B9" s="6" t="n">
        <v>-2974</v>
      </c>
      <c r="C9" s="6" t="n">
        <v>-1986</v>
      </c>
      <c r="D9" s="6" t="n">
        <v>8411</v>
      </c>
    </row>
    <row r="10" spans="1:4">
      <c r="A10" s="4" t="s">
        <v>269</v>
      </c>
      <c r="B10" s="6" t="n">
        <v>-80630</v>
      </c>
      <c r="C10" s="6" t="n">
        <v>-71468</v>
      </c>
      <c r="D10" s="6" t="n">
        <v>-51541</v>
      </c>
    </row>
    <row r="11" spans="1:4">
      <c r="A11" s="3" t="s">
        <v>2751</v>
      </c>
    </row>
    <row r="12" spans="1:4">
      <c r="A12" s="4" t="s">
        <v>2752</v>
      </c>
      <c r="B12" s="6" t="n">
        <v>52420</v>
      </c>
      <c r="C12" s="6" t="n">
        <v>64278</v>
      </c>
      <c r="D12" s="6" t="n">
        <v>53486</v>
      </c>
    </row>
    <row r="13" spans="1:4">
      <c r="A13" s="4" t="s">
        <v>275</v>
      </c>
      <c r="B13" s="6" t="n">
        <v>-50794</v>
      </c>
      <c r="C13" s="6" t="n">
        <v>-53046</v>
      </c>
      <c r="D13" s="6" t="n">
        <v>-49480</v>
      </c>
    </row>
    <row r="14" spans="1:4">
      <c r="A14" s="4" t="s">
        <v>2753</v>
      </c>
      <c r="B14" s="6" t="n">
        <v>3643</v>
      </c>
      <c r="C14" s="6" t="n">
        <v>4515</v>
      </c>
      <c r="D14" s="6" t="n">
        <v>0</v>
      </c>
    </row>
    <row r="15" spans="1:4">
      <c r="A15" s="4" t="s">
        <v>230</v>
      </c>
      <c r="B15" s="6" t="n">
        <v>-28144</v>
      </c>
      <c r="C15" s="6" t="n">
        <v>-20094</v>
      </c>
      <c r="D15" s="6" t="n">
        <v>-12814</v>
      </c>
    </row>
    <row r="16" spans="1:4">
      <c r="A16" s="4" t="s">
        <v>278</v>
      </c>
      <c r="B16" s="6" t="n">
        <v>-5934</v>
      </c>
      <c r="C16" s="6" t="n">
        <v>-6895</v>
      </c>
      <c r="D16" s="6" t="n">
        <v>-5700</v>
      </c>
    </row>
    <row r="17" spans="1:4">
      <c r="A17" s="4" t="s">
        <v>280</v>
      </c>
      <c r="B17" s="6" t="n">
        <v>3377</v>
      </c>
      <c r="C17" s="6" t="n">
        <v>53118</v>
      </c>
      <c r="D17" s="6" t="n">
        <v>49268</v>
      </c>
    </row>
    <row r="18" spans="1:4">
      <c r="A18" s="4" t="s">
        <v>282</v>
      </c>
      <c r="B18" s="6" t="n">
        <v>-15844</v>
      </c>
      <c r="C18" s="6" t="n">
        <v>19970</v>
      </c>
      <c r="D18" s="6" t="n">
        <v>9696</v>
      </c>
    </row>
    <row r="19" spans="1:4">
      <c r="A19" s="4" t="s">
        <v>283</v>
      </c>
      <c r="B19" s="6" t="n">
        <v>177404</v>
      </c>
      <c r="C19" s="6" t="n">
        <v>157434</v>
      </c>
      <c r="D19" s="6" t="n">
        <v>147738</v>
      </c>
    </row>
    <row r="20" spans="1:4">
      <c r="A20" s="4" t="s">
        <v>284</v>
      </c>
      <c r="B20" s="6" t="n">
        <v>161560</v>
      </c>
      <c r="C20" s="6" t="n">
        <v>177404</v>
      </c>
      <c r="D20" s="6" t="n">
        <v>157434</v>
      </c>
    </row>
    <row r="21" spans="1:4">
      <c r="A21" s="4" t="s">
        <v>17</v>
      </c>
    </row>
    <row r="22" spans="1:4">
      <c r="A22" s="3" t="s">
        <v>2749</v>
      </c>
    </row>
    <row r="23" spans="1:4">
      <c r="A23" s="4" t="s">
        <v>126</v>
      </c>
      <c r="B23" s="6" t="n">
        <v>27430</v>
      </c>
      <c r="C23" s="6" t="n">
        <v>28147</v>
      </c>
      <c r="D23" s="6" t="n">
        <v>18232</v>
      </c>
    </row>
    <row r="24" spans="1:4">
      <c r="A24" s="3" t="s">
        <v>242</v>
      </c>
    </row>
    <row r="25" spans="1:4">
      <c r="A25" s="4" t="s">
        <v>2754</v>
      </c>
      <c r="B25" s="6" t="n">
        <v>1634</v>
      </c>
      <c r="C25" s="6" t="n">
        <v>-60</v>
      </c>
      <c r="D25" s="6" t="n">
        <v>-7237</v>
      </c>
    </row>
    <row r="26" spans="1:4">
      <c r="A26" s="4" t="s">
        <v>257</v>
      </c>
      <c r="B26" s="6" t="n">
        <v>16973</v>
      </c>
      <c r="C26" s="6" t="n">
        <v>-3706</v>
      </c>
      <c r="D26" s="6" t="n">
        <v>-2593</v>
      </c>
    </row>
    <row r="27" spans="1:4">
      <c r="A27" s="4" t="s">
        <v>258</v>
      </c>
      <c r="B27" s="6" t="n">
        <v>46037</v>
      </c>
      <c r="C27" s="6" t="n">
        <v>24381</v>
      </c>
      <c r="D27" s="6" t="n">
        <v>8402</v>
      </c>
    </row>
    <row r="28" spans="1:4">
      <c r="A28" s="3" t="s">
        <v>2750</v>
      </c>
    </row>
    <row r="29" spans="1:4">
      <c r="A29" s="4" t="s">
        <v>2755</v>
      </c>
      <c r="B29" s="6" t="n">
        <v>-17</v>
      </c>
      <c r="C29" s="6" t="n">
        <v>51</v>
      </c>
      <c r="D29" s="6" t="n">
        <v>312</v>
      </c>
    </row>
    <row r="30" spans="1:4">
      <c r="A30" s="4" t="s">
        <v>2756</v>
      </c>
      <c r="B30" s="6" t="n">
        <v>-19121</v>
      </c>
      <c r="C30" s="6" t="n">
        <v>-2262</v>
      </c>
      <c r="D30" s="6" t="n">
        <v>-7087</v>
      </c>
    </row>
    <row r="31" spans="1:4">
      <c r="A31" s="4" t="s">
        <v>268</v>
      </c>
      <c r="B31" s="6" t="n">
        <v>7</v>
      </c>
      <c r="C31" s="6" t="n">
        <v>48</v>
      </c>
      <c r="D31" s="6" t="n">
        <v>-1</v>
      </c>
    </row>
    <row r="32" spans="1:4">
      <c r="A32" s="4" t="s">
        <v>269</v>
      </c>
      <c r="B32" s="6" t="n">
        <v>-19131</v>
      </c>
      <c r="C32" s="6" t="n">
        <v>-2163</v>
      </c>
      <c r="D32" s="6" t="n">
        <v>-6776</v>
      </c>
    </row>
    <row r="33" spans="1:4">
      <c r="A33" s="3" t="s">
        <v>2751</v>
      </c>
    </row>
    <row r="34" spans="1:4">
      <c r="A34" s="4" t="s">
        <v>2757</v>
      </c>
      <c r="B34" s="6" t="n">
        <v>-1625</v>
      </c>
      <c r="C34" s="6" t="n">
        <v>3867</v>
      </c>
      <c r="D34" s="6" t="n">
        <v>-6672</v>
      </c>
    </row>
    <row r="35" spans="1:4">
      <c r="A35" s="4" t="s">
        <v>2752</v>
      </c>
      <c r="B35" s="6" t="n">
        <v>29315</v>
      </c>
      <c r="C35" s="6" t="n">
        <v>30708</v>
      </c>
      <c r="D35" s="6" t="n">
        <v>37704</v>
      </c>
    </row>
    <row r="36" spans="1:4">
      <c r="A36" s="4" t="s">
        <v>275</v>
      </c>
      <c r="B36" s="6" t="n">
        <v>-21039</v>
      </c>
      <c r="C36" s="6" t="n">
        <v>-29413</v>
      </c>
      <c r="D36" s="6" t="n">
        <v>-29645</v>
      </c>
    </row>
    <row r="37" spans="1:4">
      <c r="A37" s="4" t="s">
        <v>2753</v>
      </c>
      <c r="B37" s="6" t="n">
        <v>3643</v>
      </c>
      <c r="C37" s="6" t="n">
        <v>4515</v>
      </c>
      <c r="D37" s="6" t="n">
        <v>0</v>
      </c>
    </row>
    <row r="38" spans="1:4">
      <c r="A38" s="4" t="s">
        <v>236</v>
      </c>
      <c r="B38" s="6" t="n">
        <v>-2568</v>
      </c>
      <c r="C38" s="6" t="n">
        <v>-4512</v>
      </c>
      <c r="D38" s="6" t="n">
        <v>0</v>
      </c>
    </row>
    <row r="39" spans="1:4">
      <c r="A39" s="4" t="s">
        <v>230</v>
      </c>
      <c r="B39" s="6" t="n">
        <v>-28144</v>
      </c>
      <c r="C39" s="6" t="n">
        <v>-20094</v>
      </c>
      <c r="D39" s="6" t="n">
        <v>-12814</v>
      </c>
    </row>
    <row r="40" spans="1:4">
      <c r="A40" s="4" t="s">
        <v>278</v>
      </c>
      <c r="B40" s="6" t="n">
        <v>-5934</v>
      </c>
      <c r="C40" s="6" t="n">
        <v>-6895</v>
      </c>
      <c r="D40" s="6" t="n">
        <v>-5700</v>
      </c>
    </row>
    <row r="41" spans="1:4">
      <c r="A41" s="4" t="s">
        <v>280</v>
      </c>
      <c r="B41" s="6" t="n">
        <v>-26352</v>
      </c>
      <c r="C41" s="6" t="n">
        <v>-21824</v>
      </c>
      <c r="D41" s="6" t="n">
        <v>-17127</v>
      </c>
    </row>
    <row r="42" spans="1:4">
      <c r="A42" s="4" t="s">
        <v>282</v>
      </c>
      <c r="B42" s="6" t="n">
        <v>554</v>
      </c>
      <c r="C42" s="6" t="n">
        <v>394</v>
      </c>
      <c r="D42" s="6" t="n">
        <v>-15501</v>
      </c>
    </row>
    <row r="43" spans="1:4">
      <c r="A43" s="4" t="s">
        <v>283</v>
      </c>
      <c r="B43" s="6" t="n">
        <v>5141</v>
      </c>
      <c r="C43" s="6" t="n">
        <v>4747</v>
      </c>
      <c r="D43" s="6" t="n">
        <v>20248</v>
      </c>
    </row>
    <row r="44" spans="1:4">
      <c r="A44" s="4" t="s">
        <v>284</v>
      </c>
      <c r="B44" s="5" t="n">
        <v>5695</v>
      </c>
      <c r="C44" s="5" t="n">
        <v>5141</v>
      </c>
      <c r="D44" s="5" t="n">
        <v>4747</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758</v>
      </c>
      <c r="B1" s="2" t="s">
        <v>1</v>
      </c>
    </row>
    <row r="2" spans="1:4">
      <c r="B2" s="2" t="s">
        <v>2</v>
      </c>
      <c r="C2" s="2" t="s">
        <v>103</v>
      </c>
      <c r="D2" s="2" t="s">
        <v>104</v>
      </c>
    </row>
    <row r="3" spans="1:4">
      <c r="A3" s="3" t="s">
        <v>2759</v>
      </c>
    </row>
    <row r="4" spans="1:4">
      <c r="A4" s="4" t="s">
        <v>165</v>
      </c>
      <c r="B4" s="5" t="n">
        <v>2434079</v>
      </c>
      <c r="C4" s="5" t="n">
        <v>2354507</v>
      </c>
    </row>
    <row r="5" spans="1:4">
      <c r="A5" s="4" t="s">
        <v>113</v>
      </c>
      <c r="B5" s="6" t="n">
        <v>91244</v>
      </c>
      <c r="C5" s="6" t="n">
        <v>91020</v>
      </c>
      <c r="D5" s="5" t="n">
        <v>87126</v>
      </c>
    </row>
    <row r="6" spans="1:4">
      <c r="A6" s="4" t="s">
        <v>124</v>
      </c>
      <c r="B6" s="6" t="n">
        <v>32754</v>
      </c>
      <c r="C6" s="6" t="n">
        <v>34584</v>
      </c>
      <c r="D6" s="6" t="n">
        <v>29213</v>
      </c>
    </row>
    <row r="7" spans="1:4">
      <c r="A7" s="4" t="s">
        <v>126</v>
      </c>
      <c r="B7" s="6" t="n">
        <v>27430</v>
      </c>
      <c r="C7" s="6" t="n">
        <v>28147</v>
      </c>
      <c r="D7" s="6" t="n">
        <v>18232</v>
      </c>
    </row>
    <row r="8" spans="1:4">
      <c r="A8" s="4" t="s">
        <v>1540</v>
      </c>
    </row>
    <row r="9" spans="1:4">
      <c r="A9" s="3" t="s">
        <v>2759</v>
      </c>
    </row>
    <row r="10" spans="1:4">
      <c r="A10" s="4" t="s">
        <v>165</v>
      </c>
      <c r="B10" s="6" t="n">
        <v>2122734</v>
      </c>
      <c r="C10" s="6" t="n">
        <v>2051182</v>
      </c>
    </row>
    <row r="11" spans="1:4">
      <c r="A11" s="4" t="s">
        <v>113</v>
      </c>
      <c r="B11" s="6" t="n">
        <v>81236</v>
      </c>
      <c r="C11" s="6" t="n">
        <v>80777</v>
      </c>
      <c r="D11" s="6" t="n">
        <v>74604</v>
      </c>
    </row>
    <row r="12" spans="1:4">
      <c r="A12" s="4" t="s">
        <v>124</v>
      </c>
      <c r="B12" s="6" t="n">
        <v>30699</v>
      </c>
      <c r="C12" s="6" t="n">
        <v>31904</v>
      </c>
      <c r="D12" s="6" t="n">
        <v>25108</v>
      </c>
    </row>
    <row r="13" spans="1:4">
      <c r="A13" s="4" t="s">
        <v>126</v>
      </c>
      <c r="B13" s="6" t="n">
        <v>25937</v>
      </c>
      <c r="C13" s="6" t="n">
        <v>26407</v>
      </c>
      <c r="D13" s="6" t="n">
        <v>15550</v>
      </c>
    </row>
    <row r="14" spans="1:4">
      <c r="A14" s="4" t="s">
        <v>2760</v>
      </c>
    </row>
    <row r="15" spans="1:4">
      <c r="A15" s="3" t="s">
        <v>2759</v>
      </c>
    </row>
    <row r="16" spans="1:4">
      <c r="A16" s="4" t="s">
        <v>165</v>
      </c>
      <c r="B16" s="6" t="n">
        <v>102440</v>
      </c>
      <c r="C16" s="6" t="n">
        <v>94865</v>
      </c>
    </row>
    <row r="17" spans="1:4">
      <c r="A17" s="4" t="s">
        <v>113</v>
      </c>
      <c r="B17" s="6" t="n">
        <v>3491</v>
      </c>
      <c r="C17" s="6" t="n">
        <v>3507</v>
      </c>
      <c r="D17" s="6" t="n">
        <v>3405</v>
      </c>
    </row>
    <row r="18" spans="1:4">
      <c r="A18" s="4" t="s">
        <v>124</v>
      </c>
      <c r="B18" s="6" t="n">
        <v>765</v>
      </c>
      <c r="C18" s="6" t="n">
        <v>865</v>
      </c>
      <c r="D18" s="6" t="n">
        <v>676</v>
      </c>
    </row>
    <row r="19" spans="1:4">
      <c r="A19" s="4" t="s">
        <v>126</v>
      </c>
      <c r="B19" s="6" t="n">
        <v>570</v>
      </c>
      <c r="C19" s="6" t="n">
        <v>520</v>
      </c>
      <c r="D19" s="6" t="n">
        <v>464</v>
      </c>
    </row>
    <row r="20" spans="1:4">
      <c r="A20" s="4" t="s">
        <v>2761</v>
      </c>
    </row>
    <row r="21" spans="1:4">
      <c r="A21" s="3" t="s">
        <v>2759</v>
      </c>
    </row>
    <row r="22" spans="1:4">
      <c r="A22" s="4" t="s">
        <v>165</v>
      </c>
      <c r="B22" s="6" t="n">
        <v>178889</v>
      </c>
      <c r="C22" s="6" t="n">
        <v>185285</v>
      </c>
    </row>
    <row r="23" spans="1:4">
      <c r="A23" s="4" t="s">
        <v>113</v>
      </c>
      <c r="B23" s="6" t="n">
        <v>5310</v>
      </c>
      <c r="C23" s="6" t="n">
        <v>5632</v>
      </c>
      <c r="D23" s="6" t="n">
        <v>7907</v>
      </c>
    </row>
    <row r="24" spans="1:4">
      <c r="A24" s="4" t="s">
        <v>124</v>
      </c>
      <c r="B24" s="6" t="n">
        <v>921</v>
      </c>
      <c r="C24" s="6" t="n">
        <v>1543</v>
      </c>
      <c r="D24" s="6" t="n">
        <v>2990</v>
      </c>
    </row>
    <row r="25" spans="1:4">
      <c r="A25" s="4" t="s">
        <v>126</v>
      </c>
      <c r="B25" s="6" t="n">
        <v>672</v>
      </c>
      <c r="C25" s="6" t="n">
        <v>1126</v>
      </c>
      <c r="D25" s="6" t="n">
        <v>1926</v>
      </c>
    </row>
    <row r="26" spans="1:4">
      <c r="A26" s="4" t="s">
        <v>2762</v>
      </c>
    </row>
    <row r="27" spans="1:4">
      <c r="A27" s="3" t="s">
        <v>2759</v>
      </c>
    </row>
    <row r="28" spans="1:4">
      <c r="A28" s="4" t="s">
        <v>165</v>
      </c>
      <c r="B28" s="6" t="n">
        <v>30016</v>
      </c>
      <c r="C28" s="6" t="n">
        <v>23175</v>
      </c>
    </row>
    <row r="29" spans="1:4">
      <c r="A29" s="4" t="s">
        <v>113</v>
      </c>
      <c r="B29" s="6" t="n">
        <v>1207</v>
      </c>
      <c r="C29" s="6" t="n">
        <v>1104</v>
      </c>
      <c r="D29" s="6" t="n">
        <v>1210</v>
      </c>
    </row>
    <row r="30" spans="1:4">
      <c r="A30" s="4" t="s">
        <v>124</v>
      </c>
      <c r="B30" s="6" t="n">
        <v>369</v>
      </c>
      <c r="C30" s="6" t="n">
        <v>272</v>
      </c>
      <c r="D30" s="6" t="n">
        <v>439</v>
      </c>
    </row>
    <row r="31" spans="1:4">
      <c r="A31" s="4" t="s">
        <v>126</v>
      </c>
      <c r="B31" s="6" t="n">
        <v>251</v>
      </c>
      <c r="C31" s="6" t="n">
        <v>94</v>
      </c>
      <c r="D31" s="6" t="n">
        <v>292</v>
      </c>
    </row>
    <row r="32" spans="1:4">
      <c r="A32" s="4" t="s">
        <v>1544</v>
      </c>
    </row>
    <row r="33" spans="1:4">
      <c r="A33" s="3" t="s">
        <v>2759</v>
      </c>
    </row>
    <row r="34" spans="1:4">
      <c r="A34" s="4" t="s">
        <v>165</v>
      </c>
      <c r="B34" s="6" t="n">
        <v>311345</v>
      </c>
      <c r="C34" s="6" t="n">
        <v>303325</v>
      </c>
    </row>
    <row r="35" spans="1:4">
      <c r="A35" s="4" t="s">
        <v>113</v>
      </c>
      <c r="B35" s="6" t="n">
        <v>10008</v>
      </c>
      <c r="C35" s="6" t="n">
        <v>10243</v>
      </c>
      <c r="D35" s="6" t="n">
        <v>12522</v>
      </c>
    </row>
    <row r="36" spans="1:4">
      <c r="A36" s="4" t="s">
        <v>124</v>
      </c>
      <c r="B36" s="6" t="n">
        <v>2055</v>
      </c>
      <c r="C36" s="6" t="n">
        <v>2680</v>
      </c>
      <c r="D36" s="6" t="n">
        <v>4105</v>
      </c>
    </row>
    <row r="37" spans="1:4">
      <c r="A37" s="4" t="s">
        <v>126</v>
      </c>
      <c r="B37" s="5" t="n">
        <v>1493</v>
      </c>
      <c r="C37" s="5" t="n">
        <v>1740</v>
      </c>
      <c r="D37" s="5" t="n">
        <v>268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v>
      </c>
      <c r="B1" s="2" t="s">
        <v>1</v>
      </c>
    </row>
    <row r="2" spans="1:4">
      <c r="B2" s="2" t="s">
        <v>2</v>
      </c>
      <c r="C2" s="2" t="s">
        <v>103</v>
      </c>
      <c r="D2" s="2" t="s">
        <v>104</v>
      </c>
    </row>
    <row r="3" spans="1:4">
      <c r="A3" s="3" t="s">
        <v>105</v>
      </c>
    </row>
    <row r="4" spans="1:4">
      <c r="A4" s="4" t="s">
        <v>106</v>
      </c>
      <c r="B4" s="5" t="n">
        <v>71236</v>
      </c>
      <c r="C4" s="5" t="n">
        <v>66769</v>
      </c>
      <c r="D4" s="5" t="n">
        <v>57579</v>
      </c>
    </row>
    <row r="5" spans="1:4">
      <c r="A5" s="4" t="s">
        <v>107</v>
      </c>
      <c r="B5" s="6" t="n">
        <v>22345</v>
      </c>
      <c r="C5" s="6" t="n">
        <v>18607</v>
      </c>
      <c r="D5" s="6" t="n">
        <v>12340</v>
      </c>
    </row>
    <row r="6" spans="1:4">
      <c r="A6" s="4" t="s">
        <v>105</v>
      </c>
      <c r="B6" s="6" t="n">
        <v>48891</v>
      </c>
      <c r="C6" s="6" t="n">
        <v>48162</v>
      </c>
      <c r="D6" s="6" t="n">
        <v>45239</v>
      </c>
    </row>
    <row r="7" spans="1:4">
      <c r="A7" s="3" t="s">
        <v>108</v>
      </c>
    </row>
    <row r="8" spans="1:4">
      <c r="A8" s="4" t="s">
        <v>109</v>
      </c>
      <c r="B8" s="6" t="n">
        <v>33015</v>
      </c>
      <c r="C8" s="6" t="n">
        <v>33078</v>
      </c>
      <c r="D8" s="6" t="n">
        <v>33341</v>
      </c>
    </row>
    <row r="9" spans="1:4">
      <c r="A9" s="4" t="s">
        <v>110</v>
      </c>
      <c r="B9" s="6" t="n">
        <v>9034</v>
      </c>
      <c r="C9" s="6" t="n">
        <v>9008</v>
      </c>
      <c r="D9" s="6" t="n">
        <v>7102</v>
      </c>
    </row>
    <row r="10" spans="1:4">
      <c r="A10" s="4" t="s">
        <v>111</v>
      </c>
      <c r="B10" s="6" t="n">
        <v>304</v>
      </c>
      <c r="C10" s="6" t="n">
        <v>772</v>
      </c>
      <c r="D10" s="6" t="n">
        <v>1444</v>
      </c>
    </row>
    <row r="11" spans="1:4">
      <c r="A11" s="4" t="s">
        <v>112</v>
      </c>
      <c r="B11" s="6" t="n">
        <v>42353</v>
      </c>
      <c r="C11" s="6" t="n">
        <v>42858</v>
      </c>
      <c r="D11" s="6" t="n">
        <v>41887</v>
      </c>
    </row>
    <row r="12" spans="1:4">
      <c r="A12" s="4" t="s">
        <v>113</v>
      </c>
      <c r="B12" s="6" t="n">
        <v>91244</v>
      </c>
      <c r="C12" s="6" t="n">
        <v>91020</v>
      </c>
      <c r="D12" s="6" t="n">
        <v>87126</v>
      </c>
    </row>
    <row r="13" spans="1:4">
      <c r="A13" s="4" t="s">
        <v>114</v>
      </c>
      <c r="B13" s="6" t="n">
        <v>3590</v>
      </c>
      <c r="C13" s="6" t="n">
        <v>3282</v>
      </c>
      <c r="D13" s="6" t="n">
        <v>3396</v>
      </c>
    </row>
    <row r="14" spans="1:4">
      <c r="A14" s="3" t="s">
        <v>115</v>
      </c>
    </row>
    <row r="15" spans="1:4">
      <c r="A15" s="4" t="s">
        <v>116</v>
      </c>
      <c r="B15" s="6" t="n">
        <v>31977</v>
      </c>
      <c r="C15" s="6" t="n">
        <v>31880</v>
      </c>
      <c r="D15" s="6" t="n">
        <v>31931</v>
      </c>
    </row>
    <row r="16" spans="1:4">
      <c r="A16" s="4" t="s">
        <v>117</v>
      </c>
      <c r="B16" s="6" t="n">
        <v>6588</v>
      </c>
      <c r="C16" s="6" t="n">
        <v>6380</v>
      </c>
      <c r="D16" s="6" t="n">
        <v>6264</v>
      </c>
    </row>
    <row r="17" spans="1:4">
      <c r="A17" s="4" t="s">
        <v>118</v>
      </c>
      <c r="B17" s="6" t="n">
        <v>4646</v>
      </c>
      <c r="C17" s="6" t="n">
        <v>4555</v>
      </c>
      <c r="D17" s="6" t="n">
        <v>4530</v>
      </c>
    </row>
    <row r="18" spans="1:4">
      <c r="A18" s="4" t="s">
        <v>119</v>
      </c>
      <c r="B18" s="6" t="n">
        <v>2762</v>
      </c>
      <c r="C18" s="6" t="n">
        <v>2857</v>
      </c>
      <c r="D18" s="6" t="n">
        <v>3041</v>
      </c>
    </row>
    <row r="19" spans="1:4">
      <c r="A19" s="4" t="s">
        <v>120</v>
      </c>
      <c r="B19" s="6" t="n">
        <v>1934</v>
      </c>
      <c r="C19" s="6" t="n">
        <v>1674</v>
      </c>
      <c r="D19" s="6" t="n">
        <v>1746</v>
      </c>
    </row>
    <row r="20" spans="1:4">
      <c r="A20" s="4" t="s">
        <v>121</v>
      </c>
      <c r="B20" s="6" t="n">
        <v>1597</v>
      </c>
      <c r="C20" s="6" t="n">
        <v>1699</v>
      </c>
      <c r="D20" s="6" t="n">
        <v>1888</v>
      </c>
    </row>
    <row r="21" spans="1:4">
      <c r="A21" s="4" t="s">
        <v>122</v>
      </c>
      <c r="B21" s="6" t="n">
        <v>5396</v>
      </c>
      <c r="C21" s="6" t="n">
        <v>4109</v>
      </c>
      <c r="D21" s="6" t="n">
        <v>5117</v>
      </c>
    </row>
    <row r="22" spans="1:4">
      <c r="A22" s="4" t="s">
        <v>123</v>
      </c>
      <c r="B22" s="6" t="n">
        <v>54900</v>
      </c>
      <c r="C22" s="6" t="n">
        <v>53154</v>
      </c>
      <c r="D22" s="6" t="n">
        <v>54517</v>
      </c>
    </row>
    <row r="23" spans="1:4">
      <c r="A23" s="4" t="s">
        <v>124</v>
      </c>
      <c r="B23" s="6" t="n">
        <v>32754</v>
      </c>
      <c r="C23" s="6" t="n">
        <v>34584</v>
      </c>
      <c r="D23" s="6" t="n">
        <v>29213</v>
      </c>
    </row>
    <row r="24" spans="1:4">
      <c r="A24" s="4" t="s">
        <v>125</v>
      </c>
      <c r="B24" s="6" t="n">
        <v>5324</v>
      </c>
      <c r="C24" s="6" t="n">
        <v>6437</v>
      </c>
      <c r="D24" s="6" t="n">
        <v>10981</v>
      </c>
    </row>
    <row r="25" spans="1:4">
      <c r="A25" s="4" t="s">
        <v>126</v>
      </c>
      <c r="B25" s="6" t="n">
        <v>27430</v>
      </c>
      <c r="C25" s="6" t="n">
        <v>28147</v>
      </c>
      <c r="D25" s="6" t="n">
        <v>18232</v>
      </c>
    </row>
    <row r="26" spans="1:4">
      <c r="A26" s="4" t="s">
        <v>127</v>
      </c>
      <c r="B26" s="6" t="n">
        <v>1432</v>
      </c>
      <c r="C26" s="6" t="n">
        <v>1451</v>
      </c>
      <c r="D26" s="6" t="n">
        <v>1614</v>
      </c>
    </row>
    <row r="27" spans="1:4">
      <c r="A27" s="4" t="s">
        <v>128</v>
      </c>
      <c r="B27" s="5" t="n">
        <v>25998</v>
      </c>
      <c r="C27" s="5" t="n">
        <v>26696</v>
      </c>
      <c r="D27" s="5" t="n">
        <v>16618</v>
      </c>
    </row>
    <row r="28" spans="1:4">
      <c r="A28" s="3" t="s">
        <v>129</v>
      </c>
    </row>
    <row r="29" spans="1:4">
      <c r="A29" s="4" t="s">
        <v>130</v>
      </c>
      <c r="B29" s="7" t="n">
        <v>2.77</v>
      </c>
      <c r="C29" s="7" t="n">
        <v>2.64</v>
      </c>
      <c r="D29" s="7" t="n">
        <v>1.63</v>
      </c>
    </row>
    <row r="30" spans="1:4">
      <c r="A30" s="4" t="s">
        <v>131</v>
      </c>
      <c r="B30" s="7" t="n">
        <v>2.75</v>
      </c>
      <c r="C30" s="7" t="n">
        <v>2.61</v>
      </c>
      <c r="D30" s="7" t="n">
        <v>1.56</v>
      </c>
    </row>
    <row r="31" spans="1:4">
      <c r="A31" s="4" t="s">
        <v>132</v>
      </c>
      <c r="B31" s="8" t="n">
        <v>9390.5</v>
      </c>
      <c r="C31" s="8" t="n">
        <v>10096.5</v>
      </c>
      <c r="D31" s="8" t="n">
        <v>10195.6</v>
      </c>
    </row>
    <row r="32" spans="1:4">
      <c r="A32" s="4" t="s">
        <v>133</v>
      </c>
      <c r="B32" s="8" t="n">
        <v>9442.9</v>
      </c>
      <c r="C32" s="8" t="n">
        <v>10236.9</v>
      </c>
      <c r="D32" s="8" t="n">
        <v>1077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327</v>
      </c>
    </row>
    <row r="4" spans="1:2">
      <c r="A4" s="4" t="s">
        <v>219</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2</v>
      </c>
    </row>
    <row r="3" spans="1:2">
      <c r="A3" s="3" t="s">
        <v>346</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v>
      </c>
      <c r="B1" s="2" t="s">
        <v>1</v>
      </c>
    </row>
    <row r="2" spans="1:4">
      <c r="B2" s="2" t="s">
        <v>2</v>
      </c>
      <c r="C2" s="2" t="s">
        <v>103</v>
      </c>
      <c r="D2" s="2" t="s">
        <v>104</v>
      </c>
    </row>
    <row r="3" spans="1:4">
      <c r="A3" s="3" t="s">
        <v>135</v>
      </c>
    </row>
    <row r="4" spans="1:4">
      <c r="A4" s="4" t="s">
        <v>126</v>
      </c>
      <c r="B4" s="5" t="n">
        <v>27430</v>
      </c>
      <c r="C4" s="5" t="n">
        <v>28147</v>
      </c>
      <c r="D4" s="5" t="n">
        <v>18232</v>
      </c>
    </row>
    <row r="5" spans="1:4">
      <c r="A5" s="3" t="s">
        <v>136</v>
      </c>
    </row>
    <row r="6" spans="1:4">
      <c r="A6" s="4" t="s">
        <v>137</v>
      </c>
      <c r="B6" s="6" t="n">
        <v>5875</v>
      </c>
      <c r="C6" s="6" t="n">
        <v>-3953</v>
      </c>
      <c r="D6" s="6" t="n">
        <v>61</v>
      </c>
    </row>
    <row r="7" spans="1:4">
      <c r="A7" s="4" t="s">
        <v>138</v>
      </c>
      <c r="B7" s="6" t="n">
        <v>-963</v>
      </c>
      <c r="C7" s="6" t="n">
        <v>749</v>
      </c>
      <c r="D7" s="6" t="n">
        <v>-293</v>
      </c>
    </row>
    <row r="8" spans="1:4">
      <c r="A8" s="4" t="s">
        <v>139</v>
      </c>
      <c r="B8" s="6" t="n">
        <v>616</v>
      </c>
      <c r="C8" s="6" t="n">
        <v>-53</v>
      </c>
    </row>
    <row r="9" spans="1:4">
      <c r="A9" s="4" t="s">
        <v>139</v>
      </c>
      <c r="D9" s="6" t="n">
        <v>64</v>
      </c>
    </row>
    <row r="10" spans="1:4">
      <c r="A10" s="4" t="s">
        <v>140</v>
      </c>
      <c r="B10" s="6" t="n">
        <v>136</v>
      </c>
      <c r="C10" s="6" t="n">
        <v>-405</v>
      </c>
      <c r="D10" s="6" t="n">
        <v>288</v>
      </c>
    </row>
    <row r="11" spans="1:4">
      <c r="A11" s="4" t="s">
        <v>141</v>
      </c>
      <c r="B11" s="6" t="n">
        <v>-86</v>
      </c>
      <c r="C11" s="6" t="n">
        <v>-254</v>
      </c>
      <c r="D11" s="6" t="n">
        <v>86</v>
      </c>
    </row>
    <row r="12" spans="1:4">
      <c r="A12" s="4" t="s">
        <v>142</v>
      </c>
      <c r="B12" s="6" t="n">
        <v>5578</v>
      </c>
      <c r="C12" s="6" t="n">
        <v>-3916</v>
      </c>
      <c r="D12" s="6" t="n">
        <v>206</v>
      </c>
    </row>
    <row r="13" spans="1:4">
      <c r="A13" s="4" t="s">
        <v>143</v>
      </c>
      <c r="B13" s="5" t="n">
        <v>33008</v>
      </c>
      <c r="C13" s="5" t="n">
        <v>24231</v>
      </c>
      <c r="D13" s="5" t="n">
        <v>184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346</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297</v>
      </c>
      <c r="B12" s="4" t="s">
        <v>378</v>
      </c>
    </row>
    <row r="13" spans="1:2">
      <c r="A13" s="4" t="s">
        <v>379</v>
      </c>
      <c r="B13" s="4" t="s">
        <v>380</v>
      </c>
    </row>
    <row r="14" spans="1:2">
      <c r="A14" s="4" t="s">
        <v>303</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08</v>
      </c>
      <c r="B20" s="4" t="s">
        <v>392</v>
      </c>
    </row>
    <row r="21" spans="1:2">
      <c r="A21" s="4" t="s">
        <v>393</v>
      </c>
      <c r="B21" s="4" t="s">
        <v>394</v>
      </c>
    </row>
    <row r="22" spans="1:2">
      <c r="A22" s="4" t="s">
        <v>395</v>
      </c>
      <c r="B22" s="4" t="s">
        <v>396</v>
      </c>
    </row>
    <row r="23" spans="1:2">
      <c r="A23" s="4" t="s">
        <v>342</v>
      </c>
      <c r="B23" s="4" t="s">
        <v>397</v>
      </c>
    </row>
    <row r="24" spans="1:2">
      <c r="A24" s="4" t="s">
        <v>398</v>
      </c>
      <c r="B24" s="4" t="s">
        <v>399</v>
      </c>
    </row>
    <row r="25" spans="1:2">
      <c r="A25" s="4" t="s">
        <v>330</v>
      </c>
      <c r="B25" s="4" t="s">
        <v>400</v>
      </c>
    </row>
    <row r="26" spans="1:2">
      <c r="A26" s="4" t="s">
        <v>401</v>
      </c>
      <c r="B26"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92</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5</v>
      </c>
    </row>
    <row r="4" spans="1:2">
      <c r="A4" s="4" t="s">
        <v>407</v>
      </c>
      <c r="B4" s="4" t="s">
        <v>408</v>
      </c>
    </row>
    <row r="5" spans="1:2">
      <c r="A5" s="3"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row r="15" spans="1:2">
      <c r="A15" s="4" t="s">
        <v>428</v>
      </c>
    </row>
    <row r="16" spans="1:2">
      <c r="A16" s="3" t="s">
        <v>409</v>
      </c>
    </row>
    <row r="17" spans="1:2">
      <c r="A17" s="4" t="s">
        <v>429</v>
      </c>
      <c r="B17" s="4" t="s">
        <v>430</v>
      </c>
    </row>
    <row r="18" spans="1:2">
      <c r="A18" s="4" t="s">
        <v>431</v>
      </c>
      <c r="B18"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3" t="s">
        <v>298</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301</v>
      </c>
    </row>
    <row r="4" spans="1:2">
      <c r="A4" s="4" t="s">
        <v>444</v>
      </c>
      <c r="B4" s="4" t="s">
        <v>445</v>
      </c>
    </row>
    <row r="5" spans="1:2">
      <c r="A5" s="4" t="s">
        <v>446</v>
      </c>
      <c r="B5" s="4" t="s">
        <v>447</v>
      </c>
    </row>
    <row r="6" spans="1:2">
      <c r="A6" s="4" t="s">
        <v>448</v>
      </c>
      <c r="B6" s="4" t="s">
        <v>449</v>
      </c>
    </row>
    <row r="7" spans="1:2">
      <c r="A7" s="4" t="s">
        <v>450</v>
      </c>
    </row>
    <row r="8" spans="1:2">
      <c r="A8" s="3" t="s">
        <v>451</v>
      </c>
    </row>
    <row r="9" spans="1:2">
      <c r="A9" s="4" t="s">
        <v>452</v>
      </c>
      <c r="B9" s="4" t="s">
        <v>453</v>
      </c>
    </row>
    <row r="10" spans="1:2">
      <c r="A10" s="3" t="s">
        <v>454</v>
      </c>
    </row>
    <row r="11" spans="1:2">
      <c r="A11" s="4" t="s">
        <v>455</v>
      </c>
      <c r="B11" s="4" t="s">
        <v>456</v>
      </c>
    </row>
    <row r="12" spans="1:2">
      <c r="A12" s="4" t="s">
        <v>457</v>
      </c>
    </row>
    <row r="13" spans="1:2">
      <c r="A13" s="3" t="s">
        <v>451</v>
      </c>
    </row>
    <row r="14" spans="1:2">
      <c r="A14" s="4" t="s">
        <v>452</v>
      </c>
      <c r="B14" s="4" t="s">
        <v>458</v>
      </c>
    </row>
    <row r="15" spans="1:2">
      <c r="A15" s="3" t="s">
        <v>454</v>
      </c>
    </row>
    <row r="16" spans="1:2">
      <c r="A16" s="4" t="s">
        <v>455</v>
      </c>
      <c r="B16" s="4" t="s">
        <v>459</v>
      </c>
    </row>
    <row r="17" spans="1:2">
      <c r="A17" s="4" t="s">
        <v>460</v>
      </c>
    </row>
    <row r="18" spans="1:2">
      <c r="A18" s="3" t="s">
        <v>451</v>
      </c>
    </row>
    <row r="19" spans="1:2">
      <c r="A19" s="4" t="s">
        <v>452</v>
      </c>
      <c r="B19"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2</v>
      </c>
      <c r="B1" s="2" t="s">
        <v>1</v>
      </c>
    </row>
    <row r="2" spans="1:2">
      <c r="B2" s="2" t="s">
        <v>2</v>
      </c>
    </row>
    <row r="3" spans="1:2">
      <c r="A3" s="3" t="s">
        <v>301</v>
      </c>
    </row>
    <row r="4" spans="1:2">
      <c r="A4" s="4" t="s">
        <v>463</v>
      </c>
      <c r="B4"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103</v>
      </c>
    </row>
    <row r="2" spans="1:3">
      <c r="A2" s="3" t="s">
        <v>145</v>
      </c>
    </row>
    <row r="3" spans="1:3">
      <c r="A3" s="4" t="s">
        <v>146</v>
      </c>
      <c r="B3" s="5" t="n">
        <v>30152</v>
      </c>
      <c r="C3" s="5" t="n">
        <v>29063</v>
      </c>
    </row>
    <row r="4" spans="1:3">
      <c r="A4" s="4" t="s">
        <v>147</v>
      </c>
      <c r="B4" s="6" t="n">
        <v>131408</v>
      </c>
      <c r="C4" s="6" t="n">
        <v>148341</v>
      </c>
    </row>
    <row r="5" spans="1:3">
      <c r="A5" s="4" t="s">
        <v>148</v>
      </c>
      <c r="B5" s="6" t="n">
        <v>161560</v>
      </c>
      <c r="C5" s="6" t="n">
        <v>177404</v>
      </c>
    </row>
    <row r="6" spans="1:3">
      <c r="A6" s="4" t="s">
        <v>149</v>
      </c>
      <c r="B6" s="6" t="n">
        <v>7107</v>
      </c>
      <c r="C6" s="6" t="n">
        <v>7494</v>
      </c>
    </row>
    <row r="7" spans="1:3">
      <c r="A7" s="4" t="s">
        <v>150</v>
      </c>
      <c r="B7" s="6" t="n">
        <v>274597</v>
      </c>
      <c r="C7" s="6" t="n">
        <v>261131</v>
      </c>
    </row>
    <row r="8" spans="1:3">
      <c r="A8" s="4" t="s">
        <v>151</v>
      </c>
      <c r="B8" s="6" t="n">
        <v>229826</v>
      </c>
      <c r="C8" s="6" t="n">
        <v>214348</v>
      </c>
    </row>
    <row r="9" spans="1:3">
      <c r="A9" s="4" t="s">
        <v>152</v>
      </c>
      <c r="B9" s="6" t="n">
        <v>40485</v>
      </c>
      <c r="C9" s="6" t="n">
        <v>43725</v>
      </c>
    </row>
    <row r="10" spans="1:3">
      <c r="A10" s="3" t="s">
        <v>153</v>
      </c>
    </row>
    <row r="11" spans="1:3">
      <c r="A11" s="4" t="s">
        <v>154</v>
      </c>
      <c r="B11" s="6" t="n">
        <v>256467</v>
      </c>
      <c r="C11" s="6" t="n">
        <v>238101</v>
      </c>
    </row>
    <row r="12" spans="1:3">
      <c r="A12" s="4" t="s">
        <v>155</v>
      </c>
      <c r="B12" s="6" t="n">
        <v>215730</v>
      </c>
      <c r="C12" s="6" t="n">
        <v>203652</v>
      </c>
    </row>
    <row r="13" spans="1:3">
      <c r="A13" s="4" t="s">
        <v>156</v>
      </c>
      <c r="B13" s="6" t="n">
        <v>472197</v>
      </c>
      <c r="C13" s="6" t="n">
        <v>441753</v>
      </c>
    </row>
    <row r="14" spans="1:3">
      <c r="A14" s="4" t="s">
        <v>157</v>
      </c>
      <c r="B14" s="6" t="n">
        <v>983426</v>
      </c>
      <c r="C14" s="6" t="n">
        <v>946895</v>
      </c>
    </row>
    <row r="15" spans="1:3">
      <c r="A15" s="4" t="s">
        <v>158</v>
      </c>
      <c r="B15" s="6" t="n">
        <v>-9416</v>
      </c>
      <c r="C15" s="6" t="n">
        <v>-9601</v>
      </c>
    </row>
    <row r="16" spans="1:3">
      <c r="A16" s="4" t="s">
        <v>159</v>
      </c>
      <c r="B16" s="6" t="n">
        <v>974010</v>
      </c>
      <c r="C16" s="6" t="n">
        <v>937294</v>
      </c>
    </row>
    <row r="17" spans="1:3">
      <c r="A17" s="4" t="s">
        <v>160</v>
      </c>
      <c r="B17" s="6" t="n">
        <v>10561</v>
      </c>
      <c r="C17" s="6" t="n">
        <v>9906</v>
      </c>
    </row>
    <row r="18" spans="1:3">
      <c r="A18" s="4" t="s">
        <v>161</v>
      </c>
      <c r="B18" s="6" t="n">
        <v>68951</v>
      </c>
      <c r="C18" s="6" t="n">
        <v>68951</v>
      </c>
    </row>
    <row r="19" spans="1:3">
      <c r="A19" s="4" t="s">
        <v>162</v>
      </c>
      <c r="B19" s="6" t="n">
        <v>9158</v>
      </c>
      <c r="C19" s="6" t="n">
        <v>10367</v>
      </c>
    </row>
    <row r="20" spans="1:3">
      <c r="A20" s="4" t="s">
        <v>163</v>
      </c>
      <c r="B20" s="6" t="n">
        <v>55937</v>
      </c>
      <c r="C20" s="6" t="n">
        <v>65814</v>
      </c>
    </row>
    <row r="21" spans="1:3">
      <c r="A21" s="4" t="s">
        <v>164</v>
      </c>
      <c r="B21" s="6" t="n">
        <v>129690</v>
      </c>
      <c r="C21" s="6" t="n">
        <v>116320</v>
      </c>
    </row>
    <row r="22" spans="1:3">
      <c r="A22" s="4" t="s">
        <v>165</v>
      </c>
      <c r="B22" s="6" t="n">
        <v>2434079</v>
      </c>
      <c r="C22" s="6" t="n">
        <v>2354507</v>
      </c>
    </row>
    <row r="23" spans="1:3">
      <c r="A23" s="3" t="s">
        <v>166</v>
      </c>
    </row>
    <row r="24" spans="1:3">
      <c r="A24" s="4" t="s">
        <v>167</v>
      </c>
      <c r="B24" s="6" t="n">
        <v>403305</v>
      </c>
      <c r="C24" s="6" t="n">
        <v>412587</v>
      </c>
    </row>
    <row r="25" spans="1:3">
      <c r="A25" s="4" t="s">
        <v>168</v>
      </c>
      <c r="B25" s="6" t="n">
        <v>940731</v>
      </c>
      <c r="C25" s="6" t="n">
        <v>891636</v>
      </c>
    </row>
    <row r="26" spans="1:3">
      <c r="A26" s="3" t="s">
        <v>169</v>
      </c>
    </row>
    <row r="27" spans="1:3">
      <c r="A27" s="4" t="s">
        <v>167</v>
      </c>
      <c r="B27" s="6" t="n">
        <v>13719</v>
      </c>
      <c r="C27" s="6" t="n">
        <v>14060</v>
      </c>
    </row>
    <row r="28" spans="1:3">
      <c r="A28" s="4" t="s">
        <v>170</v>
      </c>
      <c r="B28" s="6" t="n">
        <v>77048</v>
      </c>
      <c r="C28" s="6" t="n">
        <v>63193</v>
      </c>
    </row>
    <row r="29" spans="1:3">
      <c r="A29" s="4" t="s">
        <v>171</v>
      </c>
      <c r="B29" s="6" t="n">
        <v>1434803</v>
      </c>
      <c r="C29" s="6" t="n">
        <v>1381476</v>
      </c>
    </row>
    <row r="30" spans="1:3">
      <c r="A30" s="4" t="s">
        <v>172</v>
      </c>
      <c r="B30" s="6" t="n">
        <v>165109</v>
      </c>
      <c r="C30" s="6" t="n">
        <v>186988</v>
      </c>
    </row>
    <row r="31" spans="1:3">
      <c r="A31" s="4" t="s">
        <v>173</v>
      </c>
      <c r="B31" s="6" t="n">
        <v>83270</v>
      </c>
      <c r="C31" s="6" t="n">
        <v>68220</v>
      </c>
    </row>
    <row r="32" spans="1:3">
      <c r="A32" s="4" t="s">
        <v>174</v>
      </c>
      <c r="B32" s="6" t="n">
        <v>38229</v>
      </c>
      <c r="C32" s="6" t="n">
        <v>37891</v>
      </c>
    </row>
    <row r="33" spans="1:3">
      <c r="A33" s="4" t="s">
        <v>175</v>
      </c>
      <c r="B33" s="6" t="n">
        <v>24204</v>
      </c>
      <c r="C33" s="6" t="n">
        <v>20189</v>
      </c>
    </row>
    <row r="34" spans="1:3">
      <c r="A34" s="4" t="s">
        <v>176</v>
      </c>
      <c r="B34" s="6" t="n">
        <v>182798</v>
      </c>
      <c r="C34" s="6" t="n">
        <v>165026</v>
      </c>
    </row>
    <row r="35" spans="1:3">
      <c r="A35" s="4" t="s">
        <v>177</v>
      </c>
      <c r="B35" s="6" t="n">
        <v>240856</v>
      </c>
      <c r="C35" s="6" t="n">
        <v>229392</v>
      </c>
    </row>
    <row r="36" spans="1:3">
      <c r="A36" s="4" t="s">
        <v>178</v>
      </c>
      <c r="B36" s="6" t="n">
        <v>2169269</v>
      </c>
      <c r="C36" s="6" t="n">
        <v>2089182</v>
      </c>
    </row>
    <row r="37" spans="1:3">
      <c r="A37" s="4" t="s">
        <v>179</v>
      </c>
      <c r="B37" s="4" t="s">
        <v>180</v>
      </c>
      <c r="C37" s="4" t="s">
        <v>180</v>
      </c>
    </row>
    <row r="38" spans="1:3">
      <c r="A38" s="3" t="s">
        <v>181</v>
      </c>
    </row>
    <row r="39" spans="1:3">
      <c r="A39" s="4" t="s">
        <v>182</v>
      </c>
      <c r="B39" s="6" t="n">
        <v>23401</v>
      </c>
      <c r="C39" s="6" t="n">
        <v>22326</v>
      </c>
    </row>
    <row r="40" spans="1:3">
      <c r="A40" s="4" t="s">
        <v>183</v>
      </c>
      <c r="B40" s="6" t="n">
        <v>91723</v>
      </c>
      <c r="C40" s="6" t="n">
        <v>118896</v>
      </c>
    </row>
    <row r="41" spans="1:3">
      <c r="A41" s="4" t="s">
        <v>184</v>
      </c>
      <c r="B41" s="6" t="n">
        <v>156319</v>
      </c>
      <c r="C41" s="6" t="n">
        <v>136314</v>
      </c>
    </row>
    <row r="42" spans="1:3">
      <c r="A42" s="4" t="s">
        <v>185</v>
      </c>
      <c r="B42" s="6" t="n">
        <v>-6633</v>
      </c>
      <c r="C42" s="6" t="n">
        <v>-12211</v>
      </c>
    </row>
    <row r="43" spans="1:3">
      <c r="A43" s="4" t="s">
        <v>186</v>
      </c>
      <c r="B43" s="6" t="n">
        <v>264810</v>
      </c>
      <c r="C43" s="6" t="n">
        <v>265325</v>
      </c>
    </row>
    <row r="44" spans="1:3">
      <c r="A44" s="4" t="s">
        <v>187</v>
      </c>
      <c r="B44" s="6" t="n">
        <v>2434079</v>
      </c>
      <c r="C44" s="6" t="n">
        <v>2354507</v>
      </c>
    </row>
    <row r="45" spans="1:3">
      <c r="A45" s="4" t="s">
        <v>188</v>
      </c>
    </row>
    <row r="46" spans="1:3">
      <c r="A46" s="3" t="s">
        <v>145</v>
      </c>
    </row>
    <row r="47" spans="1:3">
      <c r="A47" s="4" t="s">
        <v>151</v>
      </c>
      <c r="B47" s="6" t="n">
        <v>5811</v>
      </c>
      <c r="C47" s="6" t="n">
        <v>5798</v>
      </c>
    </row>
    <row r="48" spans="1:3">
      <c r="A48" s="3" t="s">
        <v>153</v>
      </c>
    </row>
    <row r="49" spans="1:3">
      <c r="A49" s="4" t="s">
        <v>157</v>
      </c>
      <c r="B49" s="6" t="n">
        <v>38837</v>
      </c>
      <c r="C49" s="6" t="n">
        <v>43850</v>
      </c>
    </row>
    <row r="50" spans="1:3">
      <c r="A50" s="4" t="s">
        <v>158</v>
      </c>
      <c r="B50" s="6" t="n">
        <v>-807</v>
      </c>
      <c r="C50" s="6" t="n">
        <v>-912</v>
      </c>
    </row>
    <row r="51" spans="1:3">
      <c r="A51" s="4" t="s">
        <v>159</v>
      </c>
      <c r="B51" s="6" t="n">
        <v>38030</v>
      </c>
      <c r="C51" s="6" t="n">
        <v>42938</v>
      </c>
    </row>
    <row r="52" spans="1:3">
      <c r="A52" s="4" t="s">
        <v>164</v>
      </c>
      <c r="B52" s="6" t="n">
        <v>540</v>
      </c>
      <c r="C52" s="6" t="n">
        <v>337</v>
      </c>
    </row>
    <row r="53" spans="1:3">
      <c r="A53" s="4" t="s">
        <v>165</v>
      </c>
      <c r="B53" s="6" t="n">
        <v>44381</v>
      </c>
      <c r="C53" s="6" t="n">
        <v>49073</v>
      </c>
    </row>
    <row r="54" spans="1:3">
      <c r="A54" s="3" t="s">
        <v>169</v>
      </c>
    </row>
    <row r="55" spans="1:3">
      <c r="A55" s="4" t="s">
        <v>175</v>
      </c>
      <c r="B55" s="6" t="n">
        <v>2175</v>
      </c>
      <c r="C55" s="6" t="n">
        <v>742</v>
      </c>
    </row>
    <row r="56" spans="1:3">
      <c r="A56" s="4" t="s">
        <v>177</v>
      </c>
      <c r="B56" s="6" t="n">
        <v>8718</v>
      </c>
      <c r="C56" s="6" t="n">
        <v>10944</v>
      </c>
    </row>
    <row r="57" spans="1:3">
      <c r="A57" s="4" t="s">
        <v>189</v>
      </c>
      <c r="B57" s="6" t="n">
        <v>22</v>
      </c>
      <c r="C57" s="6" t="n">
        <v>30</v>
      </c>
    </row>
    <row r="58" spans="1:3">
      <c r="A58" s="4" t="s">
        <v>178</v>
      </c>
      <c r="B58" s="5" t="n">
        <v>10915</v>
      </c>
      <c r="C58" s="5" t="n">
        <v>117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6</v>
      </c>
    </row>
    <row r="4" spans="1:2">
      <c r="A4" s="4" t="s">
        <v>466</v>
      </c>
      <c r="B4" s="4" t="s">
        <v>467</v>
      </c>
    </row>
    <row r="5" spans="1:2">
      <c r="A5" s="3" t="s">
        <v>468</v>
      </c>
    </row>
    <row r="6" spans="1:2">
      <c r="A6" s="4" t="s">
        <v>469</v>
      </c>
      <c r="B6" s="4" t="s">
        <v>470</v>
      </c>
    </row>
    <row r="7" spans="1:2">
      <c r="A7" s="4" t="s">
        <v>471</v>
      </c>
    </row>
    <row r="8" spans="1:2">
      <c r="A8" s="3" t="s">
        <v>468</v>
      </c>
    </row>
    <row r="9" spans="1:2">
      <c r="A9" s="4" t="s">
        <v>469</v>
      </c>
      <c r="B9" s="4" t="s">
        <v>472</v>
      </c>
    </row>
    <row r="10" spans="1:2">
      <c r="A10" s="4" t="s">
        <v>473</v>
      </c>
    </row>
    <row r="11" spans="1:2">
      <c r="A11" s="3" t="s">
        <v>468</v>
      </c>
    </row>
    <row r="12" spans="1:2">
      <c r="A12" s="4" t="s">
        <v>469</v>
      </c>
      <c r="B12"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3" t="s">
        <v>309</v>
      </c>
    </row>
    <row r="4" spans="1:2">
      <c r="A4" s="4" t="s">
        <v>476</v>
      </c>
      <c r="B4"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78</v>
      </c>
      <c r="B1" s="2" t="s">
        <v>1</v>
      </c>
    </row>
    <row r="2" spans="1:2">
      <c r="B2" s="2" t="s">
        <v>2</v>
      </c>
    </row>
    <row r="3" spans="1:2">
      <c r="A3" s="3" t="s">
        <v>312</v>
      </c>
    </row>
    <row r="4" spans="1:2">
      <c r="A4" s="4" t="s">
        <v>479</v>
      </c>
      <c r="B4" s="4" t="s">
        <v>480</v>
      </c>
    </row>
    <row r="5" spans="1:2">
      <c r="A5" s="4" t="s">
        <v>481</v>
      </c>
      <c r="B5" s="4" t="s">
        <v>482</v>
      </c>
    </row>
    <row r="6" spans="1:2">
      <c r="A6" s="4" t="s">
        <v>483</v>
      </c>
      <c r="B6" s="4" t="s">
        <v>482</v>
      </c>
    </row>
    <row r="7" spans="1:2">
      <c r="A7" s="4" t="s">
        <v>484</v>
      </c>
      <c r="B7"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5</v>
      </c>
      <c r="B1" s="2" t="s">
        <v>1</v>
      </c>
    </row>
    <row r="2" spans="1:2">
      <c r="B2" s="2" t="s">
        <v>2</v>
      </c>
    </row>
    <row r="3" spans="1:2">
      <c r="A3" s="3" t="s">
        <v>315</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8</v>
      </c>
    </row>
    <row r="4" spans="1:2">
      <c r="A4" s="4" t="s">
        <v>489</v>
      </c>
      <c r="B4" s="4" t="s">
        <v>490</v>
      </c>
    </row>
    <row r="5" spans="1:2">
      <c r="A5" s="3" t="s">
        <v>491</v>
      </c>
    </row>
    <row r="6" spans="1:2">
      <c r="A6" s="4" t="s">
        <v>492</v>
      </c>
      <c r="B6" s="4" t="s">
        <v>493</v>
      </c>
    </row>
    <row r="7" spans="1:2">
      <c r="A7" s="4" t="s">
        <v>494</v>
      </c>
    </row>
    <row r="8" spans="1:2">
      <c r="A8" s="3" t="s">
        <v>495</v>
      </c>
    </row>
    <row r="9" spans="1:2">
      <c r="A9" s="4" t="s">
        <v>431</v>
      </c>
      <c r="B9" s="4" t="s">
        <v>496</v>
      </c>
    </row>
    <row r="10" spans="1:2">
      <c r="A10" s="4" t="s">
        <v>497</v>
      </c>
    </row>
    <row r="11" spans="1:2">
      <c r="A11" s="3" t="s">
        <v>491</v>
      </c>
    </row>
    <row r="12" spans="1:2">
      <c r="A12" s="4" t="s">
        <v>429</v>
      </c>
      <c r="B12"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98</v>
      </c>
      <c r="B1" s="2" t="s">
        <v>1</v>
      </c>
    </row>
    <row r="2" spans="1:2">
      <c r="B2" s="2" t="s">
        <v>2</v>
      </c>
    </row>
    <row r="3" spans="1:2">
      <c r="A3" s="3" t="s">
        <v>321</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324</v>
      </c>
    </row>
    <row r="4" spans="1:2">
      <c r="A4" s="4" t="s">
        <v>504</v>
      </c>
      <c r="B4"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06</v>
      </c>
      <c r="B1" s="2" t="s">
        <v>1</v>
      </c>
    </row>
    <row r="2" spans="1:2">
      <c r="B2" s="2" t="s">
        <v>2</v>
      </c>
    </row>
    <row r="3" spans="1:2">
      <c r="A3" s="3" t="s">
        <v>327</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11</v>
      </c>
      <c r="B1" s="2" t="s">
        <v>1</v>
      </c>
    </row>
    <row r="2" spans="1:2">
      <c r="B2" s="2" t="s">
        <v>2</v>
      </c>
    </row>
    <row r="3" spans="1:2">
      <c r="A3" s="3" t="s">
        <v>327</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16</v>
      </c>
      <c r="B1" s="2" t="s">
        <v>1</v>
      </c>
    </row>
    <row r="2" spans="1:2">
      <c r="B2" s="2" t="s">
        <v>2</v>
      </c>
    </row>
    <row r="3" spans="1:2">
      <c r="A3" s="3" t="s">
        <v>331</v>
      </c>
    </row>
    <row r="4" spans="1:2">
      <c r="A4" s="4" t="s">
        <v>517</v>
      </c>
      <c r="B4"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103</v>
      </c>
    </row>
    <row r="2" spans="1:3">
      <c r="A2" s="3" t="s">
        <v>145</v>
      </c>
    </row>
    <row r="3" spans="1:3">
      <c r="A3" s="4" t="s">
        <v>191</v>
      </c>
      <c r="B3" s="5" t="n">
        <v>50364</v>
      </c>
      <c r="C3" s="5" t="n">
        <v>56399</v>
      </c>
    </row>
    <row r="4" spans="1:3">
      <c r="A4" s="4" t="s">
        <v>192</v>
      </c>
      <c r="B4" s="6" t="n">
        <v>90946</v>
      </c>
      <c r="C4" s="6" t="n">
        <v>119363</v>
      </c>
    </row>
    <row r="5" spans="1:3">
      <c r="A5" s="3" t="s">
        <v>153</v>
      </c>
    </row>
    <row r="6" spans="1:3">
      <c r="A6" s="4" t="s">
        <v>193</v>
      </c>
      <c r="B6" s="6" t="n">
        <v>219821</v>
      </c>
      <c r="C6" s="6" t="n">
        <v>200435</v>
      </c>
    </row>
    <row r="7" spans="1:3">
      <c r="A7" s="4" t="s">
        <v>194</v>
      </c>
      <c r="B7" s="6" t="n">
        <v>8335</v>
      </c>
      <c r="C7" s="6" t="n">
        <v>4349</v>
      </c>
    </row>
    <row r="8" spans="1:3">
      <c r="A8" s="4" t="s">
        <v>195</v>
      </c>
      <c r="B8" s="6" t="n">
        <v>3709</v>
      </c>
      <c r="C8" s="6" t="n">
        <v>2942</v>
      </c>
    </row>
    <row r="9" spans="1:3">
      <c r="A9" s="4" t="s">
        <v>196</v>
      </c>
      <c r="B9" s="6" t="n">
        <v>15518</v>
      </c>
      <c r="C9" s="6" t="n">
        <v>19739</v>
      </c>
    </row>
    <row r="10" spans="1:3">
      <c r="A10" s="3" t="s">
        <v>166</v>
      </c>
    </row>
    <row r="11" spans="1:3">
      <c r="A11" s="4" t="s">
        <v>197</v>
      </c>
      <c r="B11" s="6" t="n">
        <v>508</v>
      </c>
      <c r="C11" s="6" t="n">
        <v>492</v>
      </c>
    </row>
    <row r="12" spans="1:3">
      <c r="A12" s="4" t="s">
        <v>198</v>
      </c>
      <c r="B12" s="6" t="n">
        <v>16008</v>
      </c>
      <c r="C12" s="6" t="n">
        <v>28875</v>
      </c>
    </row>
    <row r="13" spans="1:3">
      <c r="A13" s="4" t="s">
        <v>199</v>
      </c>
      <c r="B13" s="6" t="n">
        <v>3941</v>
      </c>
      <c r="C13" s="6" t="n">
        <v>1648</v>
      </c>
    </row>
    <row r="14" spans="1:3">
      <c r="A14" s="4" t="s">
        <v>200</v>
      </c>
      <c r="B14" s="6" t="n">
        <v>15434</v>
      </c>
      <c r="C14" s="6" t="n">
        <v>20075</v>
      </c>
    </row>
    <row r="15" spans="1:3">
      <c r="A15" s="4" t="s">
        <v>201</v>
      </c>
      <c r="B15" s="6" t="n">
        <v>813</v>
      </c>
      <c r="C15" s="6" t="n">
        <v>797</v>
      </c>
    </row>
    <row r="16" spans="1:3">
      <c r="A16" s="4" t="s">
        <v>202</v>
      </c>
      <c r="B16" s="5" t="n">
        <v>34975</v>
      </c>
      <c r="C16" s="5" t="n">
        <v>27689</v>
      </c>
    </row>
    <row r="17" spans="1:3">
      <c r="A17" s="3" t="s">
        <v>181</v>
      </c>
    </row>
    <row r="18" spans="1:3">
      <c r="A18" s="4" t="s">
        <v>203</v>
      </c>
      <c r="B18" s="7" t="n">
        <v>0.01</v>
      </c>
      <c r="C18" s="7" t="n">
        <v>0.01</v>
      </c>
    </row>
    <row r="19" spans="1:3">
      <c r="A19" s="4" t="s">
        <v>204</v>
      </c>
      <c r="B19" s="6" t="n">
        <v>100000000</v>
      </c>
      <c r="C19" s="6" t="n">
        <v>100000000</v>
      </c>
    </row>
    <row r="20" spans="1:3">
      <c r="A20" s="4" t="s">
        <v>205</v>
      </c>
      <c r="B20" s="6" t="n">
        <v>3887440</v>
      </c>
      <c r="C20" s="6" t="n">
        <v>3843140</v>
      </c>
    </row>
    <row r="21" spans="1:3">
      <c r="A21" s="4" t="s">
        <v>206</v>
      </c>
      <c r="B21" s="6" t="n">
        <v>3887440</v>
      </c>
      <c r="C21" s="6" t="n">
        <v>3843140</v>
      </c>
    </row>
    <row r="22" spans="1:3">
      <c r="A22" s="4" t="s">
        <v>207</v>
      </c>
      <c r="B22" s="7" t="n">
        <v>0.01</v>
      </c>
      <c r="C22" s="7" t="n">
        <v>0.01</v>
      </c>
    </row>
    <row r="23" spans="1:3">
      <c r="A23" s="4" t="s">
        <v>208</v>
      </c>
      <c r="B23" s="6" t="n">
        <v>12800000000</v>
      </c>
      <c r="C23" s="6" t="n">
        <v>12800000000</v>
      </c>
    </row>
    <row r="24" spans="1:3">
      <c r="A24" s="4" t="s">
        <v>209</v>
      </c>
      <c r="B24" s="6" t="n">
        <v>8836148954</v>
      </c>
      <c r="C24" s="6" t="n">
        <v>9669286370</v>
      </c>
    </row>
    <row r="25" spans="1:3">
      <c r="A25" s="4" t="s">
        <v>210</v>
      </c>
      <c r="B25" s="6" t="n">
        <v>8836148954</v>
      </c>
      <c r="C25" s="6" t="n">
        <v>9669286370</v>
      </c>
    </row>
    <row r="26" spans="1:3">
      <c r="A26" s="4" t="s">
        <v>211</v>
      </c>
    </row>
    <row r="27" spans="1:3">
      <c r="A27" s="3" t="s">
        <v>181</v>
      </c>
    </row>
    <row r="28" spans="1:3">
      <c r="A28" s="4" t="s">
        <v>212</v>
      </c>
      <c r="B28" s="5" t="n">
        <v>8717</v>
      </c>
      <c r="C28" s="5" t="n">
        <v>10943</v>
      </c>
    </row>
    <row r="29" spans="1:3">
      <c r="A29" s="4" t="s">
        <v>213</v>
      </c>
    </row>
    <row r="30" spans="1:3">
      <c r="A30" s="3" t="s">
        <v>181</v>
      </c>
    </row>
    <row r="31" spans="1:3">
      <c r="A31" s="4" t="s">
        <v>212</v>
      </c>
      <c r="B31" s="5" t="n">
        <v>19</v>
      </c>
      <c r="C31" s="5"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34</v>
      </c>
    </row>
    <row r="4" spans="1:2">
      <c r="A4" s="4" t="s">
        <v>520</v>
      </c>
      <c r="B4"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37</v>
      </c>
    </row>
    <row r="4" spans="1:2">
      <c r="A4" s="4" t="s">
        <v>523</v>
      </c>
      <c r="B4" s="4" t="s">
        <v>524</v>
      </c>
    </row>
    <row r="5" spans="1:2">
      <c r="A5" s="4" t="s">
        <v>525</v>
      </c>
      <c r="B5" s="4" t="s">
        <v>524</v>
      </c>
    </row>
    <row r="6" spans="1:2">
      <c r="A6" s="4" t="s">
        <v>526</v>
      </c>
      <c r="B6" s="4" t="s">
        <v>527</v>
      </c>
    </row>
    <row r="7" spans="1:2">
      <c r="A7" s="4" t="s">
        <v>528</v>
      </c>
      <c r="B7" s="4" t="s">
        <v>527</v>
      </c>
    </row>
    <row r="8" spans="1:2">
      <c r="A8" s="4" t="s">
        <v>529</v>
      </c>
      <c r="B8" s="4" t="s">
        <v>530</v>
      </c>
    </row>
    <row r="9" spans="1:2">
      <c r="A9" s="4" t="s">
        <v>531</v>
      </c>
      <c r="B9" s="4" t="s">
        <v>532</v>
      </c>
    </row>
    <row r="10" spans="1:2">
      <c r="A10" s="4" t="s">
        <v>533</v>
      </c>
      <c r="B10" s="4" t="s">
        <v>532</v>
      </c>
    </row>
    <row r="11" spans="1:2">
      <c r="A11" s="4" t="s">
        <v>534</v>
      </c>
      <c r="B11" s="4" t="s">
        <v>535</v>
      </c>
    </row>
    <row r="12" spans="1:2">
      <c r="A12" s="4" t="s">
        <v>536</v>
      </c>
      <c r="B12" s="4" t="s">
        <v>537</v>
      </c>
    </row>
    <row r="13" spans="1:2">
      <c r="A13" s="4" t="s">
        <v>538</v>
      </c>
      <c r="B13"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40</v>
      </c>
    </row>
    <row r="4" spans="1:2">
      <c r="A4" s="4" t="s">
        <v>541</v>
      </c>
      <c r="B4"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543</v>
      </c>
      <c r="B1" s="2" t="s">
        <v>1</v>
      </c>
    </row>
    <row r="2" spans="1:2">
      <c r="B2" s="2" t="s">
        <v>2</v>
      </c>
    </row>
    <row r="3" spans="1:2">
      <c r="A3" s="3" t="s">
        <v>343</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346</v>
      </c>
    </row>
    <row r="4" spans="1:2">
      <c r="A4" s="4" t="s">
        <v>558</v>
      </c>
      <c r="B4" s="4" t="s">
        <v>559</v>
      </c>
    </row>
    <row r="5" spans="1:2">
      <c r="A5" s="4" t="s">
        <v>560</v>
      </c>
      <c r="B5" s="4" t="s">
        <v>561</v>
      </c>
    </row>
    <row r="6" spans="1:2">
      <c r="A6" s="4" t="s">
        <v>562</v>
      </c>
      <c r="B6" s="4" t="s">
        <v>561</v>
      </c>
    </row>
    <row r="7" spans="1:2">
      <c r="A7" s="4" t="s">
        <v>563</v>
      </c>
      <c r="B7" s="4" t="s">
        <v>564</v>
      </c>
    </row>
    <row r="8" spans="1:2">
      <c r="A8" s="4" t="s">
        <v>565</v>
      </c>
      <c r="B8" s="4" t="s">
        <v>566</v>
      </c>
    </row>
    <row r="9" spans="1:2">
      <c r="A9" s="4" t="s">
        <v>567</v>
      </c>
      <c r="B9" s="4" t="s">
        <v>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9</v>
      </c>
      <c r="B1" s="2" t="s">
        <v>1</v>
      </c>
    </row>
    <row r="2" spans="1:2">
      <c r="B2" s="2" t="s">
        <v>2</v>
      </c>
    </row>
    <row r="3" spans="1:2">
      <c r="A3" s="3" t="s">
        <v>346</v>
      </c>
    </row>
    <row r="4" spans="1:2">
      <c r="A4" s="4" t="s">
        <v>570</v>
      </c>
      <c r="B4" s="4" t="s">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2</v>
      </c>
      <c r="B1" s="2" t="s">
        <v>1</v>
      </c>
    </row>
    <row r="2" spans="1:2">
      <c r="B2" s="2" t="s">
        <v>2</v>
      </c>
    </row>
    <row r="3" spans="1:2">
      <c r="A3" s="3" t="s">
        <v>346</v>
      </c>
    </row>
    <row r="4" spans="1:2">
      <c r="A4" s="4" t="s">
        <v>573</v>
      </c>
      <c r="B4" s="4" t="s">
        <v>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5</v>
      </c>
      <c r="B1" s="2" t="s">
        <v>1</v>
      </c>
    </row>
    <row r="2" spans="1:2">
      <c r="B2" s="2" t="s">
        <v>2</v>
      </c>
    </row>
    <row r="3" spans="1:2">
      <c r="A3" s="3" t="s">
        <v>353</v>
      </c>
    </row>
    <row r="4" spans="1:2">
      <c r="A4" s="4" t="s">
        <v>576</v>
      </c>
      <c r="B4"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78</v>
      </c>
      <c r="B1" s="2" t="s">
        <v>1</v>
      </c>
    </row>
    <row r="2" spans="1:2">
      <c r="B2" s="2" t="s">
        <v>2</v>
      </c>
    </row>
    <row r="3" spans="1:2">
      <c r="A3" s="3" t="s">
        <v>356</v>
      </c>
    </row>
    <row r="4" spans="1:2">
      <c r="A4" s="4" t="s">
        <v>579</v>
      </c>
      <c r="B4" s="4" t="s">
        <v>580</v>
      </c>
    </row>
    <row r="5" spans="1:2">
      <c r="A5" s="4" t="s">
        <v>581</v>
      </c>
      <c r="B5" s="4" t="s">
        <v>582</v>
      </c>
    </row>
    <row r="6" spans="1:2">
      <c r="A6" s="4" t="s">
        <v>583</v>
      </c>
      <c r="B6" s="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359</v>
      </c>
    </row>
    <row r="4" spans="1:2">
      <c r="A4" s="4" t="s">
        <v>586</v>
      </c>
      <c r="B4"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214</v>
      </c>
      <c r="B1" s="2" t="s">
        <v>215</v>
      </c>
      <c r="C1" s="2" t="s">
        <v>216</v>
      </c>
      <c r="D1" s="2" t="s">
        <v>217</v>
      </c>
      <c r="E1" s="2" t="s">
        <v>218</v>
      </c>
      <c r="F1" s="2" t="s">
        <v>219</v>
      </c>
    </row>
    <row r="2" spans="1:6">
      <c r="A2" s="4" t="s">
        <v>220</v>
      </c>
      <c r="B2" s="5" t="n">
        <v>266195</v>
      </c>
      <c r="C2" s="5" t="n">
        <v>25220</v>
      </c>
      <c r="D2" s="5" t="n">
        <v>147038</v>
      </c>
      <c r="E2" s="5" t="n">
        <v>101225</v>
      </c>
      <c r="F2" s="5" t="n">
        <v>-7288</v>
      </c>
    </row>
    <row r="3" spans="1:6">
      <c r="A3" s="4" t="s">
        <v>221</v>
      </c>
      <c r="D3" s="8" t="n">
        <v>10052.6</v>
      </c>
    </row>
    <row r="4" spans="1:6">
      <c r="A4" s="3" t="s">
        <v>222</v>
      </c>
    </row>
    <row r="5" spans="1:6">
      <c r="A5" s="4" t="s">
        <v>126</v>
      </c>
      <c r="B5" s="6" t="n">
        <v>18232</v>
      </c>
      <c r="E5" s="6" t="n">
        <v>18232</v>
      </c>
    </row>
    <row r="6" spans="1:6">
      <c r="A6" s="4" t="s">
        <v>137</v>
      </c>
      <c r="B6" s="6" t="n">
        <v>61</v>
      </c>
      <c r="F6" s="6" t="n">
        <v>61</v>
      </c>
    </row>
    <row r="7" spans="1:6">
      <c r="A7" s="4" t="s">
        <v>138</v>
      </c>
      <c r="B7" s="6" t="n">
        <v>-293</v>
      </c>
      <c r="F7" s="6" t="n">
        <v>-293</v>
      </c>
    </row>
    <row r="8" spans="1:6">
      <c r="A8" s="4" t="s">
        <v>139</v>
      </c>
      <c r="B8" s="6" t="n">
        <v>64</v>
      </c>
      <c r="F8" s="6" t="n">
        <v>64</v>
      </c>
    </row>
    <row r="9" spans="1:6">
      <c r="A9" s="4" t="s">
        <v>140</v>
      </c>
      <c r="B9" s="6" t="n">
        <v>288</v>
      </c>
      <c r="F9" s="6" t="n">
        <v>288</v>
      </c>
    </row>
    <row r="10" spans="1:6">
      <c r="A10" s="4" t="s">
        <v>141</v>
      </c>
      <c r="B10" s="6" t="n">
        <v>86</v>
      </c>
      <c r="F10" s="6" t="n">
        <v>86</v>
      </c>
    </row>
    <row r="11" spans="1:6">
      <c r="A11" s="3" t="s">
        <v>223</v>
      </c>
    </row>
    <row r="12" spans="1:6">
      <c r="A12" s="4" t="s">
        <v>224</v>
      </c>
      <c r="B12" s="6" t="n">
        <v>-4027</v>
      </c>
      <c r="E12" s="6" t="n">
        <v>-4027</v>
      </c>
    </row>
    <row r="13" spans="1:6">
      <c r="A13" s="4" t="s">
        <v>225</v>
      </c>
      <c r="B13" s="6" t="n">
        <v>-1578</v>
      </c>
      <c r="E13" s="6" t="n">
        <v>-1578</v>
      </c>
    </row>
    <row r="14" spans="1:6">
      <c r="A14" s="4" t="s">
        <v>226</v>
      </c>
      <c r="B14" s="6" t="n">
        <v>0</v>
      </c>
      <c r="C14" s="6" t="n">
        <v>-2897</v>
      </c>
      <c r="D14" s="5" t="n">
        <v>2933</v>
      </c>
      <c r="E14" s="6" t="n">
        <v>-36</v>
      </c>
    </row>
    <row r="15" spans="1:6">
      <c r="A15" s="4" t="s">
        <v>227</v>
      </c>
      <c r="D15" s="6" t="n">
        <v>700</v>
      </c>
    </row>
    <row r="16" spans="1:6">
      <c r="A16" s="4" t="s">
        <v>228</v>
      </c>
      <c r="B16" s="6" t="n">
        <v>932</v>
      </c>
      <c r="D16" s="5" t="n">
        <v>932</v>
      </c>
    </row>
    <row r="17" spans="1:6">
      <c r="A17" s="4" t="s">
        <v>229</v>
      </c>
      <c r="D17" s="8" t="n">
        <v>43.3</v>
      </c>
    </row>
    <row r="18" spans="1:6">
      <c r="A18" s="4" t="s">
        <v>230</v>
      </c>
      <c r="B18" s="6" t="n">
        <v>-12814</v>
      </c>
      <c r="D18" s="5" t="n">
        <v>-12814</v>
      </c>
    </row>
    <row r="19" spans="1:6">
      <c r="A19" s="4" t="s">
        <v>231</v>
      </c>
      <c r="D19" s="8" t="n">
        <v>-508.6</v>
      </c>
    </row>
    <row r="20" spans="1:6">
      <c r="A20" s="4" t="s">
        <v>232</v>
      </c>
      <c r="B20" s="6" t="n">
        <v>267146</v>
      </c>
      <c r="C20" s="6" t="n">
        <v>22323</v>
      </c>
      <c r="D20" s="5" t="n">
        <v>138089</v>
      </c>
      <c r="E20" s="6" t="n">
        <v>113816</v>
      </c>
      <c r="F20" s="6" t="n">
        <v>-7082</v>
      </c>
    </row>
    <row r="21" spans="1:6">
      <c r="A21" s="4" t="s">
        <v>233</v>
      </c>
      <c r="D21" s="8" t="n">
        <v>10287.3</v>
      </c>
    </row>
    <row r="22" spans="1:6">
      <c r="A22" s="3" t="s">
        <v>222</v>
      </c>
    </row>
    <row r="23" spans="1:6">
      <c r="A23" s="4" t="s">
        <v>234</v>
      </c>
      <c r="B23" s="6" t="n">
        <v>0</v>
      </c>
      <c r="E23" s="6" t="n">
        <v>1270</v>
      </c>
      <c r="F23" s="6" t="n">
        <v>-1270</v>
      </c>
    </row>
    <row r="24" spans="1:6">
      <c r="A24" s="4" t="s">
        <v>126</v>
      </c>
      <c r="B24" s="6" t="n">
        <v>28147</v>
      </c>
      <c r="E24" s="6" t="n">
        <v>28147</v>
      </c>
    </row>
    <row r="25" spans="1:6">
      <c r="A25" s="4" t="s">
        <v>137</v>
      </c>
      <c r="B25" s="6" t="n">
        <v>-3953</v>
      </c>
      <c r="F25" s="6" t="n">
        <v>-3953</v>
      </c>
    </row>
    <row r="26" spans="1:6">
      <c r="A26" s="4" t="s">
        <v>138</v>
      </c>
      <c r="B26" s="6" t="n">
        <v>749</v>
      </c>
      <c r="F26" s="6" t="n">
        <v>749</v>
      </c>
    </row>
    <row r="27" spans="1:6">
      <c r="A27" s="4" t="s">
        <v>139</v>
      </c>
      <c r="B27" s="6" t="n">
        <v>-53</v>
      </c>
      <c r="F27" s="6" t="n">
        <v>-53</v>
      </c>
    </row>
    <row r="28" spans="1:6">
      <c r="A28" s="4" t="s">
        <v>140</v>
      </c>
      <c r="B28" s="6" t="n">
        <v>-405</v>
      </c>
      <c r="F28" s="6" t="n">
        <v>-405</v>
      </c>
    </row>
    <row r="29" spans="1:6">
      <c r="A29" s="4" t="s">
        <v>141</v>
      </c>
      <c r="B29" s="6" t="n">
        <v>-254</v>
      </c>
      <c r="F29" s="6" t="n">
        <v>-254</v>
      </c>
    </row>
    <row r="30" spans="1:6">
      <c r="A30" s="3" t="s">
        <v>223</v>
      </c>
    </row>
    <row r="31" spans="1:6">
      <c r="A31" s="4" t="s">
        <v>224</v>
      </c>
      <c r="B31" s="6" t="n">
        <v>-5424</v>
      </c>
      <c r="E31" s="6" t="n">
        <v>-5424</v>
      </c>
    </row>
    <row r="32" spans="1:6">
      <c r="A32" s="4" t="s">
        <v>225</v>
      </c>
      <c r="B32" s="6" t="n">
        <v>-1451</v>
      </c>
      <c r="E32" s="6" t="n">
        <v>-1451</v>
      </c>
    </row>
    <row r="33" spans="1:6">
      <c r="A33" s="4" t="s">
        <v>235</v>
      </c>
      <c r="B33" s="6" t="n">
        <v>4515</v>
      </c>
      <c r="C33" s="6" t="n">
        <v>4515</v>
      </c>
    </row>
    <row r="34" spans="1:6">
      <c r="A34" s="4" t="s">
        <v>236</v>
      </c>
      <c r="B34" s="6" t="n">
        <v>-4512</v>
      </c>
      <c r="C34" s="6" t="n">
        <v>-4512</v>
      </c>
    </row>
    <row r="35" spans="1:6">
      <c r="A35" s="4" t="s">
        <v>228</v>
      </c>
      <c r="B35" s="6" t="n">
        <v>889</v>
      </c>
      <c r="D35" s="5" t="n">
        <v>901</v>
      </c>
      <c r="E35" s="6" t="n">
        <v>-12</v>
      </c>
    </row>
    <row r="36" spans="1:6">
      <c r="A36" s="4" t="s">
        <v>229</v>
      </c>
      <c r="D36" s="8" t="n">
        <v>58.2</v>
      </c>
    </row>
    <row r="37" spans="1:6">
      <c r="A37" s="4" t="s">
        <v>230</v>
      </c>
      <c r="B37" s="6" t="n">
        <v>-20094</v>
      </c>
      <c r="D37" s="5" t="n">
        <v>-20094</v>
      </c>
    </row>
    <row r="38" spans="1:6">
      <c r="A38" s="4" t="s">
        <v>231</v>
      </c>
      <c r="D38" s="8" t="n">
        <v>-676.2</v>
      </c>
    </row>
    <row r="39" spans="1:6">
      <c r="A39" s="4" t="s">
        <v>237</v>
      </c>
      <c r="B39" s="6" t="n">
        <v>265325</v>
      </c>
      <c r="C39" s="6" t="n">
        <v>22326</v>
      </c>
      <c r="D39" s="5" t="n">
        <v>118896</v>
      </c>
      <c r="E39" s="6" t="n">
        <v>136314</v>
      </c>
      <c r="F39" s="6" t="n">
        <v>-12211</v>
      </c>
    </row>
    <row r="40" spans="1:6">
      <c r="A40" s="4" t="s">
        <v>238</v>
      </c>
      <c r="D40" s="8" t="n">
        <v>9669.299999999999</v>
      </c>
    </row>
    <row r="41" spans="1:6">
      <c r="A41" s="3" t="s">
        <v>222</v>
      </c>
    </row>
    <row r="42" spans="1:6">
      <c r="A42" s="4" t="s">
        <v>126</v>
      </c>
      <c r="B42" s="6" t="n">
        <v>27430</v>
      </c>
      <c r="E42" s="6" t="n">
        <v>27430</v>
      </c>
    </row>
    <row r="43" spans="1:6">
      <c r="A43" s="4" t="s">
        <v>137</v>
      </c>
      <c r="B43" s="6" t="n">
        <v>5875</v>
      </c>
      <c r="F43" s="6" t="n">
        <v>5875</v>
      </c>
    </row>
    <row r="44" spans="1:6">
      <c r="A44" s="4" t="s">
        <v>138</v>
      </c>
      <c r="B44" s="6" t="n">
        <v>-963</v>
      </c>
      <c r="F44" s="6" t="n">
        <v>-963</v>
      </c>
    </row>
    <row r="45" spans="1:6">
      <c r="A45" s="4" t="s">
        <v>139</v>
      </c>
      <c r="B45" s="6" t="n">
        <v>616</v>
      </c>
      <c r="F45" s="6" t="n">
        <v>616</v>
      </c>
    </row>
    <row r="46" spans="1:6">
      <c r="A46" s="4" t="s">
        <v>140</v>
      </c>
      <c r="B46" s="6" t="n">
        <v>136</v>
      </c>
      <c r="F46" s="6" t="n">
        <v>136</v>
      </c>
    </row>
    <row r="47" spans="1:6">
      <c r="A47" s="4" t="s">
        <v>141</v>
      </c>
      <c r="B47" s="6" t="n">
        <v>-86</v>
      </c>
      <c r="F47" s="6" t="n">
        <v>-86</v>
      </c>
    </row>
    <row r="48" spans="1:6">
      <c r="A48" s="3" t="s">
        <v>223</v>
      </c>
    </row>
    <row r="49" spans="1:6">
      <c r="A49" s="4" t="s">
        <v>224</v>
      </c>
      <c r="B49" s="6" t="n">
        <v>-6146</v>
      </c>
      <c r="E49" s="6" t="n">
        <v>-6146</v>
      </c>
    </row>
    <row r="50" spans="1:6">
      <c r="A50" s="4" t="s">
        <v>225</v>
      </c>
      <c r="B50" s="6" t="n">
        <v>-1432</v>
      </c>
      <c r="E50" s="6" t="n">
        <v>-1432</v>
      </c>
    </row>
    <row r="51" spans="1:6">
      <c r="A51" s="4" t="s">
        <v>235</v>
      </c>
      <c r="B51" s="6" t="n">
        <v>3643</v>
      </c>
      <c r="C51" s="6" t="n">
        <v>3643</v>
      </c>
    </row>
    <row r="52" spans="1:6">
      <c r="A52" s="4" t="s">
        <v>236</v>
      </c>
      <c r="B52" s="6" t="n">
        <v>-2568</v>
      </c>
      <c r="C52" s="6" t="n">
        <v>-2568</v>
      </c>
    </row>
    <row r="53" spans="1:6">
      <c r="A53" s="4" t="s">
        <v>228</v>
      </c>
      <c r="B53" s="6" t="n">
        <v>959</v>
      </c>
      <c r="D53" s="5" t="n">
        <v>971</v>
      </c>
      <c r="E53" s="6" t="n">
        <v>-12</v>
      </c>
    </row>
    <row r="54" spans="1:6">
      <c r="A54" s="4" t="s">
        <v>229</v>
      </c>
      <c r="D54" s="8" t="n">
        <v>123.3</v>
      </c>
    </row>
    <row r="55" spans="1:6">
      <c r="A55" s="4" t="s">
        <v>230</v>
      </c>
      <c r="B55" s="6" t="n">
        <v>-28144</v>
      </c>
      <c r="D55" s="5" t="n">
        <v>-28144</v>
      </c>
    </row>
    <row r="56" spans="1:6">
      <c r="A56" s="4" t="s">
        <v>231</v>
      </c>
      <c r="D56" s="8" t="n">
        <v>-956.5</v>
      </c>
    </row>
    <row r="57" spans="1:6">
      <c r="A57" s="4" t="s">
        <v>239</v>
      </c>
      <c r="B57" s="5" t="n">
        <v>264810</v>
      </c>
      <c r="C57" s="5" t="n">
        <v>23401</v>
      </c>
      <c r="D57" s="5" t="n">
        <v>91723</v>
      </c>
      <c r="E57" s="5" t="n">
        <v>156319</v>
      </c>
      <c r="F57" s="5" t="n">
        <v>-6633</v>
      </c>
    </row>
    <row r="58" spans="1:6">
      <c r="A58" s="4" t="s">
        <v>240</v>
      </c>
      <c r="D58" s="8" t="n">
        <v>88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103</v>
      </c>
      <c r="D2" s="2" t="s">
        <v>104</v>
      </c>
    </row>
    <row r="3" spans="1:4">
      <c r="A3" s="3" t="s">
        <v>589</v>
      </c>
    </row>
    <row r="4" spans="1:4">
      <c r="A4" s="4" t="s">
        <v>110</v>
      </c>
      <c r="B4" s="5" t="n">
        <v>9034</v>
      </c>
      <c r="C4" s="5" t="n">
        <v>9008</v>
      </c>
      <c r="D4" s="5" t="n">
        <v>7102</v>
      </c>
    </row>
    <row r="5" spans="1:4">
      <c r="A5" s="4" t="s">
        <v>590</v>
      </c>
    </row>
    <row r="6" spans="1:4">
      <c r="A6" s="3" t="s">
        <v>589</v>
      </c>
    </row>
    <row r="7" spans="1:4">
      <c r="A7" s="4" t="s">
        <v>110</v>
      </c>
      <c r="B7" s="5" t="n">
        <v>930</v>
      </c>
      <c r="C7" s="5" t="n">
        <v>1100</v>
      </c>
      <c r="D7" s="5" t="n">
        <v>3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2</v>
      </c>
      <c r="D1" s="2" t="s">
        <v>593</v>
      </c>
      <c r="E1" s="2" t="s">
        <v>103</v>
      </c>
      <c r="F1" s="2" t="s">
        <v>594</v>
      </c>
      <c r="G1" s="2" t="s">
        <v>104</v>
      </c>
      <c r="H1" s="2" t="s">
        <v>595</v>
      </c>
    </row>
    <row r="2" spans="1:8">
      <c r="A2" s="3" t="s">
        <v>596</v>
      </c>
    </row>
    <row r="3" spans="1:8">
      <c r="A3" s="4" t="s">
        <v>597</v>
      </c>
      <c r="D3" s="5" t="n">
        <v>165</v>
      </c>
      <c r="F3" s="5" t="n">
        <v>25</v>
      </c>
    </row>
    <row r="4" spans="1:8">
      <c r="A4" s="4" t="s">
        <v>598</v>
      </c>
      <c r="C4" s="5" t="n">
        <v>9700</v>
      </c>
    </row>
    <row r="5" spans="1:8">
      <c r="A5" s="4" t="s">
        <v>599</v>
      </c>
      <c r="C5" s="6" t="n">
        <v>10093</v>
      </c>
    </row>
    <row r="6" spans="1:8">
      <c r="A6" s="4" t="s">
        <v>158</v>
      </c>
      <c r="C6" s="6" t="n">
        <v>9416</v>
      </c>
      <c r="E6" s="5" t="n">
        <v>9601</v>
      </c>
      <c r="G6" s="5" t="n">
        <v>10393</v>
      </c>
      <c r="H6" s="5" t="n">
        <v>11237</v>
      </c>
    </row>
    <row r="7" spans="1:8">
      <c r="A7" s="4" t="s">
        <v>184</v>
      </c>
      <c r="C7" s="5" t="n">
        <v>156319</v>
      </c>
      <c r="E7" s="5" t="n">
        <v>136314</v>
      </c>
    </row>
    <row r="8" spans="1:8">
      <c r="A8" s="4" t="s">
        <v>600</v>
      </c>
    </row>
    <row r="9" spans="1:8">
      <c r="A9" s="3" t="s">
        <v>596</v>
      </c>
    </row>
    <row r="10" spans="1:8">
      <c r="A10" s="4" t="s">
        <v>598</v>
      </c>
      <c r="D10" s="6" t="n">
        <v>9700</v>
      </c>
    </row>
    <row r="11" spans="1:8">
      <c r="A11" s="4" t="s">
        <v>599</v>
      </c>
      <c r="D11" s="6" t="n">
        <v>9700</v>
      </c>
    </row>
    <row r="12" spans="1:8">
      <c r="A12" s="4" t="s">
        <v>218</v>
      </c>
    </row>
    <row r="13" spans="1:8">
      <c r="A13" s="3" t="s">
        <v>596</v>
      </c>
    </row>
    <row r="14" spans="1:8">
      <c r="A14" s="4" t="s">
        <v>597</v>
      </c>
      <c r="D14" s="6" t="n">
        <v>165</v>
      </c>
      <c r="F14" s="5" t="n">
        <v>-32</v>
      </c>
    </row>
    <row r="15" spans="1:8">
      <c r="A15" s="4" t="s">
        <v>601</v>
      </c>
    </row>
    <row r="16" spans="1:8">
      <c r="A16" s="3" t="s">
        <v>596</v>
      </c>
    </row>
    <row r="17" spans="1:8">
      <c r="A17" s="4" t="s">
        <v>597</v>
      </c>
      <c r="D17" s="5" t="n">
        <v>165</v>
      </c>
    </row>
    <row r="18" spans="1:8">
      <c r="A18" s="4" t="s">
        <v>602</v>
      </c>
    </row>
    <row r="19" spans="1:8">
      <c r="A19" s="3" t="s">
        <v>596</v>
      </c>
    </row>
    <row r="20" spans="1:8">
      <c r="A20" s="4" t="s">
        <v>158</v>
      </c>
      <c r="B20" s="5" t="n">
        <v>3300</v>
      </c>
    </row>
    <row r="21" spans="1:8">
      <c r="A21" s="4" t="s">
        <v>603</v>
      </c>
      <c r="B21" s="4" t="s">
        <v>604</v>
      </c>
    </row>
    <row r="22" spans="1:8">
      <c r="A22" s="4" t="s">
        <v>184</v>
      </c>
      <c r="B22" s="5" t="n">
        <v>-2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103</v>
      </c>
    </row>
    <row r="3" spans="1:3">
      <c r="A3" s="3" t="s">
        <v>289</v>
      </c>
    </row>
    <row r="4" spans="1:3">
      <c r="A4" s="4" t="s">
        <v>606</v>
      </c>
      <c r="B4" s="5" t="n">
        <v>693</v>
      </c>
      <c r="C4" s="5" t="n">
        <v>599</v>
      </c>
    </row>
    <row r="5" spans="1:3">
      <c r="A5" s="4" t="s">
        <v>607</v>
      </c>
      <c r="B5" s="9" t="n">
        <v>593.8</v>
      </c>
      <c r="C5" s="9" t="n">
        <v>50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08</v>
      </c>
      <c r="B1" s="2" t="s">
        <v>1</v>
      </c>
    </row>
    <row r="2" spans="1:2">
      <c r="B2" s="2" t="s">
        <v>609</v>
      </c>
    </row>
    <row r="3" spans="1:2">
      <c r="A3" s="3" t="s">
        <v>289</v>
      </c>
    </row>
    <row r="4" spans="1:2">
      <c r="A4" s="4" t="s">
        <v>610</v>
      </c>
      <c r="B4"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1</v>
      </c>
      <c r="B1" s="2" t="s">
        <v>2</v>
      </c>
    </row>
    <row r="2" spans="1:2">
      <c r="A2" s="4" t="s">
        <v>612</v>
      </c>
    </row>
    <row r="3" spans="1:2">
      <c r="A3" s="3" t="s">
        <v>613</v>
      </c>
    </row>
    <row r="4" spans="1:2">
      <c r="A4" s="4" t="s">
        <v>614</v>
      </c>
      <c r="B4"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103</v>
      </c>
    </row>
    <row r="3" spans="1:3">
      <c r="A3" s="3" t="s">
        <v>616</v>
      </c>
    </row>
    <row r="4" spans="1:3">
      <c r="A4" s="4" t="s">
        <v>617</v>
      </c>
      <c r="B4" s="4" t="s">
        <v>618</v>
      </c>
      <c r="C4" s="4" t="s">
        <v>618</v>
      </c>
    </row>
    <row r="5" spans="1:3">
      <c r="A5" s="4" t="s">
        <v>619</v>
      </c>
    </row>
    <row r="6" spans="1:3">
      <c r="A6" s="3" t="s">
        <v>616</v>
      </c>
    </row>
    <row r="7" spans="1:3">
      <c r="A7" s="4" t="s">
        <v>620</v>
      </c>
      <c r="B7" s="4" t="s">
        <v>621</v>
      </c>
    </row>
    <row r="8" spans="1:3">
      <c r="A8" s="4" t="s">
        <v>622</v>
      </c>
    </row>
    <row r="9" spans="1:3">
      <c r="A9" s="3" t="s">
        <v>616</v>
      </c>
    </row>
    <row r="10" spans="1:3">
      <c r="A10" s="4" t="s">
        <v>620</v>
      </c>
      <c r="B10" s="4" t="s">
        <v>623</v>
      </c>
    </row>
    <row r="11" spans="1:3">
      <c r="A11" s="4" t="s">
        <v>624</v>
      </c>
    </row>
    <row r="12" spans="1:3">
      <c r="A12" s="3" t="s">
        <v>616</v>
      </c>
    </row>
    <row r="13" spans="1:3">
      <c r="A13" s="4" t="s">
        <v>620</v>
      </c>
      <c r="B13" s="4" t="s">
        <v>625</v>
      </c>
    </row>
    <row r="14" spans="1:3">
      <c r="A14" s="4" t="s">
        <v>626</v>
      </c>
    </row>
    <row r="15" spans="1:3">
      <c r="A15" s="3" t="s">
        <v>616</v>
      </c>
    </row>
    <row r="16" spans="1:3">
      <c r="A16" s="4" t="s">
        <v>620</v>
      </c>
      <c r="B16" s="4" t="s">
        <v>623</v>
      </c>
    </row>
    <row r="17" spans="1:3">
      <c r="A17" s="4" t="s">
        <v>450</v>
      </c>
    </row>
    <row r="18" spans="1:3">
      <c r="A18" s="3" t="s">
        <v>616</v>
      </c>
    </row>
    <row r="19" spans="1:3">
      <c r="A19" s="4" t="s">
        <v>620</v>
      </c>
      <c r="B19" s="4" t="s">
        <v>625</v>
      </c>
    </row>
    <row r="20" spans="1:3">
      <c r="A20" s="4" t="s">
        <v>627</v>
      </c>
    </row>
    <row r="21" spans="1:3">
      <c r="A21" s="3" t="s">
        <v>616</v>
      </c>
    </row>
    <row r="22" spans="1:3">
      <c r="A22" s="4" t="s">
        <v>620</v>
      </c>
      <c r="B22" s="4" t="s">
        <v>623</v>
      </c>
    </row>
    <row r="23" spans="1:3">
      <c r="A23" s="4" t="s">
        <v>628</v>
      </c>
    </row>
    <row r="24" spans="1:3">
      <c r="A24" s="3" t="s">
        <v>616</v>
      </c>
    </row>
    <row r="25" spans="1:3">
      <c r="A25" s="4" t="s">
        <v>617</v>
      </c>
      <c r="B25" s="4" t="s">
        <v>618</v>
      </c>
    </row>
    <row r="26" spans="1:3">
      <c r="A26" s="4" t="s">
        <v>629</v>
      </c>
    </row>
    <row r="27" spans="1:3">
      <c r="A27" s="3" t="s">
        <v>616</v>
      </c>
    </row>
    <row r="28" spans="1:3">
      <c r="A28" s="4" t="s">
        <v>617</v>
      </c>
      <c r="B28" s="4" t="s">
        <v>618</v>
      </c>
    </row>
    <row r="29" spans="1:3">
      <c r="A29" s="4" t="s">
        <v>460</v>
      </c>
    </row>
    <row r="30" spans="1:3">
      <c r="A30" s="3" t="s">
        <v>616</v>
      </c>
    </row>
    <row r="31" spans="1:3">
      <c r="A31" s="4" t="s">
        <v>617</v>
      </c>
      <c r="B31" s="4" t="s">
        <v>618</v>
      </c>
    </row>
    <row r="32" spans="1:3">
      <c r="A32" s="4" t="s">
        <v>630</v>
      </c>
    </row>
    <row r="33" spans="1:3">
      <c r="A33" s="3" t="s">
        <v>616</v>
      </c>
    </row>
    <row r="34" spans="1:3">
      <c r="A34" s="4" t="s">
        <v>620</v>
      </c>
      <c r="B34" s="4" t="s">
        <v>625</v>
      </c>
    </row>
    <row r="35" spans="1:3">
      <c r="A35" s="4" t="s">
        <v>631</v>
      </c>
      <c r="B35" s="4" t="s">
        <v>6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2</v>
      </c>
      <c r="B1" s="2" t="s">
        <v>1</v>
      </c>
    </row>
    <row r="2" spans="1:2">
      <c r="B2" s="2" t="s">
        <v>2</v>
      </c>
    </row>
    <row r="3" spans="1:2">
      <c r="A3" s="4" t="s">
        <v>633</v>
      </c>
    </row>
    <row r="4" spans="1:2">
      <c r="A4" s="3" t="s">
        <v>634</v>
      </c>
    </row>
    <row r="5" spans="1:2">
      <c r="A5" s="4" t="s">
        <v>635</v>
      </c>
      <c r="B5" s="4" t="s">
        <v>636</v>
      </c>
    </row>
    <row r="6" spans="1:2">
      <c r="A6" s="4" t="s">
        <v>637</v>
      </c>
    </row>
    <row r="7" spans="1:2">
      <c r="A7" s="3" t="s">
        <v>634</v>
      </c>
    </row>
    <row r="8" spans="1:2">
      <c r="A8" s="4" t="s">
        <v>635</v>
      </c>
      <c r="B8" s="4" t="s">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639</v>
      </c>
      <c r="B1" s="2" t="s">
        <v>1</v>
      </c>
    </row>
    <row r="2" spans="1:2">
      <c r="B2" s="2" t="s">
        <v>2</v>
      </c>
    </row>
    <row r="3" spans="1:2">
      <c r="A3" s="3" t="s">
        <v>589</v>
      </c>
    </row>
    <row r="4" spans="1:2">
      <c r="A4" s="4" t="s">
        <v>640</v>
      </c>
      <c r="B4" s="4" t="s">
        <v>641</v>
      </c>
    </row>
    <row r="5" spans="1:2">
      <c r="A5" s="4" t="s">
        <v>642</v>
      </c>
    </row>
    <row r="6" spans="1:2">
      <c r="A6" s="3" t="s">
        <v>589</v>
      </c>
    </row>
    <row r="7" spans="1:2">
      <c r="A7" s="4" t="s">
        <v>643</v>
      </c>
      <c r="B7" s="4" t="s">
        <v>644</v>
      </c>
    </row>
    <row r="8" spans="1:2">
      <c r="A8" s="4" t="s">
        <v>645</v>
      </c>
    </row>
    <row r="9" spans="1:2">
      <c r="A9" s="3" t="s">
        <v>589</v>
      </c>
    </row>
    <row r="10" spans="1:2">
      <c r="A10" s="4" t="s">
        <v>643</v>
      </c>
      <c r="B10" s="4" t="s">
        <v>6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103</v>
      </c>
      <c r="D2" s="2" t="s">
        <v>104</v>
      </c>
    </row>
    <row r="3" spans="1:4">
      <c r="A3" s="3" t="s">
        <v>106</v>
      </c>
    </row>
    <row r="4" spans="1:4">
      <c r="A4" s="4" t="s">
        <v>648</v>
      </c>
      <c r="B4" s="5" t="n">
        <v>43086</v>
      </c>
      <c r="C4" s="5" t="n">
        <v>40811</v>
      </c>
      <c r="D4" s="5" t="n">
        <v>36221</v>
      </c>
    </row>
    <row r="5" spans="1:4">
      <c r="A5" s="4" t="s">
        <v>649</v>
      </c>
      <c r="B5" s="6" t="n">
        <v>11806</v>
      </c>
      <c r="C5" s="6" t="n">
        <v>11724</v>
      </c>
      <c r="D5" s="6" t="n">
        <v>10471</v>
      </c>
    </row>
    <row r="6" spans="1:4">
      <c r="A6" s="4" t="s">
        <v>259</v>
      </c>
      <c r="B6" s="6" t="n">
        <v>4843</v>
      </c>
      <c r="C6" s="6" t="n">
        <v>3176</v>
      </c>
      <c r="D6" s="6" t="n">
        <v>2390</v>
      </c>
    </row>
    <row r="7" spans="1:4">
      <c r="A7" s="4" t="s">
        <v>650</v>
      </c>
      <c r="B7" s="6" t="n">
        <v>5196</v>
      </c>
      <c r="C7" s="6" t="n">
        <v>4811</v>
      </c>
      <c r="D7" s="6" t="n">
        <v>4474</v>
      </c>
    </row>
    <row r="8" spans="1:4">
      <c r="A8" s="4" t="s">
        <v>651</v>
      </c>
      <c r="B8" s="6" t="n">
        <v>6305</v>
      </c>
      <c r="C8" s="6" t="n">
        <v>6247</v>
      </c>
      <c r="D8" s="6" t="n">
        <v>4023</v>
      </c>
    </row>
    <row r="9" spans="1:4">
      <c r="A9" s="4" t="s">
        <v>652</v>
      </c>
      <c r="B9" s="6" t="n">
        <v>71236</v>
      </c>
      <c r="C9" s="6" t="n">
        <v>66769</v>
      </c>
      <c r="D9" s="6" t="n">
        <v>57579</v>
      </c>
    </row>
    <row r="10" spans="1:4">
      <c r="A10" s="3" t="s">
        <v>107</v>
      </c>
    </row>
    <row r="11" spans="1:4">
      <c r="A11" s="4" t="s">
        <v>270</v>
      </c>
      <c r="B11" s="6" t="n">
        <v>7188</v>
      </c>
      <c r="C11" s="6" t="n">
        <v>4495</v>
      </c>
      <c r="D11" s="6" t="n">
        <v>1931</v>
      </c>
    </row>
    <row r="12" spans="1:4">
      <c r="A12" s="4" t="s">
        <v>272</v>
      </c>
      <c r="B12" s="6" t="n">
        <v>7208</v>
      </c>
      <c r="C12" s="6" t="n">
        <v>5839</v>
      </c>
      <c r="D12" s="6" t="n">
        <v>3538</v>
      </c>
    </row>
    <row r="13" spans="1:4">
      <c r="A13" s="4" t="s">
        <v>173</v>
      </c>
      <c r="B13" s="6" t="n">
        <v>1249</v>
      </c>
      <c r="C13" s="6" t="n">
        <v>1358</v>
      </c>
      <c r="D13" s="6" t="n">
        <v>1204</v>
      </c>
    </row>
    <row r="14" spans="1:4">
      <c r="A14" s="4" t="s">
        <v>653</v>
      </c>
      <c r="B14" s="6" t="n">
        <v>6700</v>
      </c>
      <c r="C14" s="6" t="n">
        <v>6915</v>
      </c>
      <c r="D14" s="6" t="n">
        <v>5667</v>
      </c>
    </row>
    <row r="15" spans="1:4">
      <c r="A15" s="4" t="s">
        <v>654</v>
      </c>
      <c r="B15" s="6" t="n">
        <v>22345</v>
      </c>
      <c r="C15" s="6" t="n">
        <v>18607</v>
      </c>
      <c r="D15" s="6" t="n">
        <v>12340</v>
      </c>
    </row>
    <row r="16" spans="1:4">
      <c r="A16" s="4" t="s">
        <v>105</v>
      </c>
      <c r="B16" s="6" t="n">
        <v>48891</v>
      </c>
      <c r="C16" s="6" t="n">
        <v>48162</v>
      </c>
      <c r="D16" s="6" t="n">
        <v>45239</v>
      </c>
    </row>
    <row r="17" spans="1:4">
      <c r="A17" s="3" t="s">
        <v>108</v>
      </c>
    </row>
    <row r="18" spans="1:4">
      <c r="A18" s="4" t="s">
        <v>655</v>
      </c>
      <c r="B18" s="6" t="n">
        <v>33015</v>
      </c>
      <c r="C18" s="6" t="n">
        <v>33078</v>
      </c>
      <c r="D18" s="6" t="n">
        <v>33341</v>
      </c>
    </row>
    <row r="19" spans="1:4">
      <c r="A19" s="4" t="s">
        <v>110</v>
      </c>
      <c r="B19" s="6" t="n">
        <v>9034</v>
      </c>
      <c r="C19" s="6" t="n">
        <v>9008</v>
      </c>
      <c r="D19" s="6" t="n">
        <v>7102</v>
      </c>
    </row>
    <row r="20" spans="1:4">
      <c r="A20" s="4" t="s">
        <v>111</v>
      </c>
      <c r="B20" s="6" t="n">
        <v>304</v>
      </c>
      <c r="C20" s="6" t="n">
        <v>772</v>
      </c>
      <c r="D20" s="6" t="n">
        <v>1444</v>
      </c>
    </row>
    <row r="21" spans="1:4">
      <c r="A21" s="4" t="s">
        <v>112</v>
      </c>
      <c r="B21" s="6" t="n">
        <v>42353</v>
      </c>
      <c r="C21" s="6" t="n">
        <v>42858</v>
      </c>
      <c r="D21" s="6" t="n">
        <v>41887</v>
      </c>
    </row>
    <row r="22" spans="1:4">
      <c r="A22" s="4" t="s">
        <v>656</v>
      </c>
      <c r="B22" s="6" t="n">
        <v>6200</v>
      </c>
      <c r="C22" s="6" t="n">
        <v>5600</v>
      </c>
      <c r="D22" s="6" t="n">
        <v>5100</v>
      </c>
    </row>
    <row r="23" spans="1:4">
      <c r="A23" s="4" t="s">
        <v>657</v>
      </c>
    </row>
    <row r="24" spans="1:4">
      <c r="A24" s="3" t="s">
        <v>108</v>
      </c>
    </row>
    <row r="25" spans="1:4">
      <c r="A25" s="4" t="s">
        <v>658</v>
      </c>
      <c r="B25" s="6" t="n">
        <v>5797</v>
      </c>
      <c r="C25" s="6" t="n">
        <v>5824</v>
      </c>
      <c r="D25" s="6" t="n">
        <v>5676</v>
      </c>
    </row>
    <row r="26" spans="1:4">
      <c r="A26" s="4" t="s">
        <v>659</v>
      </c>
    </row>
    <row r="27" spans="1:4">
      <c r="A27" s="3" t="s">
        <v>108</v>
      </c>
    </row>
    <row r="28" spans="1:4">
      <c r="A28" s="4" t="s">
        <v>658</v>
      </c>
      <c r="B28" s="6" t="n">
        <v>3834</v>
      </c>
      <c r="C28" s="6" t="n">
        <v>3866</v>
      </c>
      <c r="D28" s="6" t="n">
        <v>3777</v>
      </c>
    </row>
    <row r="29" spans="1:4">
      <c r="A29" s="4" t="s">
        <v>660</v>
      </c>
      <c r="B29" s="6" t="n">
        <v>10000</v>
      </c>
      <c r="C29" s="6" t="n">
        <v>9500</v>
      </c>
      <c r="D29" s="6" t="n">
        <v>8800</v>
      </c>
    </row>
    <row r="30" spans="1:4">
      <c r="A30" s="4" t="s">
        <v>661</v>
      </c>
    </row>
    <row r="31" spans="1:4">
      <c r="A31" s="3" t="s">
        <v>108</v>
      </c>
    </row>
    <row r="32" spans="1:4">
      <c r="A32" s="4" t="s">
        <v>658</v>
      </c>
      <c r="B32" s="6" t="n">
        <v>1963</v>
      </c>
      <c r="C32" s="6" t="n">
        <v>1958</v>
      </c>
      <c r="D32" s="6" t="n">
        <v>1899</v>
      </c>
    </row>
    <row r="33" spans="1:4">
      <c r="A33" s="4" t="s">
        <v>662</v>
      </c>
    </row>
    <row r="34" spans="1:4">
      <c r="A34" s="3" t="s">
        <v>108</v>
      </c>
    </row>
    <row r="35" spans="1:4">
      <c r="A35" s="4" t="s">
        <v>658</v>
      </c>
      <c r="B35" s="6" t="n">
        <v>7674</v>
      </c>
      <c r="C35" s="6" t="n">
        <v>7767</v>
      </c>
      <c r="D35" s="6" t="n">
        <v>7818</v>
      </c>
    </row>
    <row r="36" spans="1:4">
      <c r="A36" s="4" t="s">
        <v>663</v>
      </c>
    </row>
    <row r="37" spans="1:4">
      <c r="A37" s="3" t="s">
        <v>108</v>
      </c>
    </row>
    <row r="38" spans="1:4">
      <c r="A38" s="4" t="s">
        <v>658</v>
      </c>
      <c r="B38" s="6" t="n">
        <v>6588</v>
      </c>
      <c r="C38" s="6" t="n">
        <v>6667</v>
      </c>
      <c r="D38" s="6" t="n">
        <v>6708</v>
      </c>
    </row>
    <row r="39" spans="1:4">
      <c r="A39" s="4" t="s">
        <v>664</v>
      </c>
    </row>
    <row r="40" spans="1:4">
      <c r="A40" s="3" t="s">
        <v>108</v>
      </c>
    </row>
    <row r="41" spans="1:4">
      <c r="A41" s="4" t="s">
        <v>658</v>
      </c>
      <c r="B41" s="6" t="n">
        <v>1086</v>
      </c>
      <c r="C41" s="6" t="n">
        <v>1100</v>
      </c>
      <c r="D41" s="6" t="n">
        <v>1110</v>
      </c>
    </row>
    <row r="42" spans="1:4">
      <c r="A42" s="4" t="s">
        <v>665</v>
      </c>
    </row>
    <row r="43" spans="1:4">
      <c r="A43" s="3" t="s">
        <v>108</v>
      </c>
    </row>
    <row r="44" spans="1:4">
      <c r="A44" s="4" t="s">
        <v>665</v>
      </c>
      <c r="B44" s="6" t="n">
        <v>13902</v>
      </c>
      <c r="C44" s="6" t="n">
        <v>14160</v>
      </c>
      <c r="D44" s="6" t="n">
        <v>13836</v>
      </c>
    </row>
    <row r="45" spans="1:4">
      <c r="A45" s="4" t="s">
        <v>666</v>
      </c>
    </row>
    <row r="46" spans="1:4">
      <c r="A46" s="3" t="s">
        <v>108</v>
      </c>
    </row>
    <row r="47" spans="1:4">
      <c r="A47" s="4" t="s">
        <v>665</v>
      </c>
      <c r="B47" s="6" t="n">
        <v>10241</v>
      </c>
      <c r="C47" s="6" t="n">
        <v>10189</v>
      </c>
      <c r="D47" s="6" t="n">
        <v>9310</v>
      </c>
    </row>
    <row r="48" spans="1:4">
      <c r="A48" s="4" t="s">
        <v>667</v>
      </c>
    </row>
    <row r="49" spans="1:4">
      <c r="A49" s="3" t="s">
        <v>108</v>
      </c>
    </row>
    <row r="50" spans="1:4">
      <c r="A50" s="4" t="s">
        <v>665</v>
      </c>
      <c r="B50" s="6" t="n">
        <v>3661</v>
      </c>
      <c r="C50" s="6" t="n">
        <v>3971</v>
      </c>
      <c r="D50" s="6" t="n">
        <v>4526</v>
      </c>
    </row>
    <row r="51" spans="1:4">
      <c r="A51" s="4" t="s">
        <v>668</v>
      </c>
    </row>
    <row r="52" spans="1:4">
      <c r="A52" s="3" t="s">
        <v>108</v>
      </c>
    </row>
    <row r="53" spans="1:4">
      <c r="A53" s="4" t="s">
        <v>669</v>
      </c>
      <c r="B53" s="6" t="n">
        <v>5642</v>
      </c>
      <c r="C53" s="6" t="n">
        <v>5327</v>
      </c>
      <c r="D53" s="6" t="n">
        <v>6011</v>
      </c>
    </row>
    <row r="54" spans="1:4">
      <c r="A54" s="4" t="s">
        <v>670</v>
      </c>
    </row>
    <row r="55" spans="1:4">
      <c r="A55" s="3" t="s">
        <v>108</v>
      </c>
    </row>
    <row r="56" spans="1:4">
      <c r="A56" s="4" t="s">
        <v>669</v>
      </c>
      <c r="B56" s="6" t="n">
        <v>2998</v>
      </c>
      <c r="C56" s="6" t="n">
        <v>2722</v>
      </c>
      <c r="D56" s="6" t="n">
        <v>2821</v>
      </c>
    </row>
    <row r="57" spans="1:4">
      <c r="A57" s="4" t="s">
        <v>671</v>
      </c>
    </row>
    <row r="58" spans="1:4">
      <c r="A58" s="3" t="s">
        <v>108</v>
      </c>
    </row>
    <row r="59" spans="1:4">
      <c r="A59" s="4" t="s">
        <v>669</v>
      </c>
      <c r="B59" s="6" t="n">
        <v>1184</v>
      </c>
      <c r="C59" s="6" t="n">
        <v>1347</v>
      </c>
      <c r="D59" s="6" t="n">
        <v>1499</v>
      </c>
    </row>
    <row r="60" spans="1:4">
      <c r="A60" s="4" t="s">
        <v>672</v>
      </c>
    </row>
    <row r="61" spans="1:4">
      <c r="A61" s="3" t="s">
        <v>108</v>
      </c>
    </row>
    <row r="62" spans="1:4">
      <c r="A62" s="4" t="s">
        <v>669</v>
      </c>
      <c r="B62" s="5" t="n">
        <v>1460</v>
      </c>
      <c r="C62" s="5" t="n">
        <v>1258</v>
      </c>
      <c r="D62" s="5" t="n">
        <v>1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103</v>
      </c>
    </row>
    <row r="2" spans="1:3">
      <c r="A2" s="3" t="s">
        <v>674</v>
      </c>
    </row>
    <row r="3" spans="1:3">
      <c r="A3" s="4" t="s">
        <v>674</v>
      </c>
      <c r="B3" s="5" t="n">
        <v>344800</v>
      </c>
      <c r="C3" s="5" t="n">
        <v>328800</v>
      </c>
    </row>
    <row r="4" spans="1:3">
      <c r="A4" s="4" t="s">
        <v>675</v>
      </c>
      <c r="B4" s="6" t="n">
        <v>-270400</v>
      </c>
      <c r="C4" s="6" t="n">
        <v>-252700</v>
      </c>
    </row>
    <row r="5" spans="1:3">
      <c r="A5" s="4" t="s">
        <v>676</v>
      </c>
      <c r="B5" s="6" t="n">
        <v>-33900</v>
      </c>
      <c r="C5" s="6" t="n">
        <v>-32400</v>
      </c>
    </row>
    <row r="6" spans="1:3">
      <c r="A6" s="4" t="s">
        <v>152</v>
      </c>
      <c r="B6" s="6" t="n">
        <v>40485</v>
      </c>
      <c r="C6" s="6" t="n">
        <v>43725</v>
      </c>
    </row>
    <row r="7" spans="1:3">
      <c r="A7" s="3" t="s">
        <v>677</v>
      </c>
    </row>
    <row r="8" spans="1:3">
      <c r="A8" s="4" t="s">
        <v>677</v>
      </c>
      <c r="B8" s="6" t="n">
        <v>337100</v>
      </c>
      <c r="C8" s="6" t="n">
        <v>317800</v>
      </c>
    </row>
    <row r="9" spans="1:3">
      <c r="A9" s="4" t="s">
        <v>675</v>
      </c>
      <c r="B9" s="6" t="n">
        <v>-270400</v>
      </c>
      <c r="C9" s="6" t="n">
        <v>-252700</v>
      </c>
    </row>
    <row r="10" spans="1:3">
      <c r="A10" s="4" t="s">
        <v>676</v>
      </c>
      <c r="B10" s="6" t="n">
        <v>-28500</v>
      </c>
      <c r="C10" s="6" t="n">
        <v>-27200</v>
      </c>
    </row>
    <row r="11" spans="1:3">
      <c r="A11" s="4" t="s">
        <v>174</v>
      </c>
      <c r="B11" s="6" t="n">
        <v>38229</v>
      </c>
      <c r="C11" s="6" t="n">
        <v>37891</v>
      </c>
    </row>
    <row r="12" spans="1:3">
      <c r="A12" s="4" t="s">
        <v>678</v>
      </c>
    </row>
    <row r="13" spans="1:3">
      <c r="A13" s="3" t="s">
        <v>679</v>
      </c>
    </row>
    <row r="14" spans="1:3">
      <c r="A14" s="4" t="s">
        <v>680</v>
      </c>
      <c r="B14" s="6" t="n">
        <v>15074400</v>
      </c>
      <c r="C14" s="6" t="n">
        <v>15977900</v>
      </c>
    </row>
    <row r="15" spans="1:3">
      <c r="A15" s="3" t="s">
        <v>674</v>
      </c>
    </row>
    <row r="16" spans="1:3">
      <c r="A16" s="4" t="s">
        <v>674</v>
      </c>
      <c r="B16" s="6" t="n">
        <v>171700</v>
      </c>
      <c r="C16" s="6" t="n">
        <v>144200</v>
      </c>
    </row>
    <row r="17" spans="1:3">
      <c r="A17" s="3" t="s">
        <v>677</v>
      </c>
    </row>
    <row r="18" spans="1:3">
      <c r="A18" s="4" t="s">
        <v>677</v>
      </c>
      <c r="B18" s="6" t="n">
        <v>168900</v>
      </c>
      <c r="C18" s="6" t="n">
        <v>140900</v>
      </c>
    </row>
    <row r="19" spans="1:3">
      <c r="A19" s="4" t="s">
        <v>681</v>
      </c>
    </row>
    <row r="20" spans="1:3">
      <c r="A20" s="3" t="s">
        <v>679</v>
      </c>
    </row>
    <row r="21" spans="1:3">
      <c r="A21" s="4" t="s">
        <v>680</v>
      </c>
      <c r="B21" s="6" t="n">
        <v>3279800</v>
      </c>
      <c r="C21" s="6" t="n">
        <v>3656600</v>
      </c>
    </row>
    <row r="22" spans="1:3">
      <c r="A22" s="3" t="s">
        <v>674</v>
      </c>
    </row>
    <row r="23" spans="1:3">
      <c r="A23" s="4" t="s">
        <v>674</v>
      </c>
      <c r="B23" s="6" t="n">
        <v>1000</v>
      </c>
      <c r="C23" s="6" t="n">
        <v>4700</v>
      </c>
    </row>
    <row r="24" spans="1:3">
      <c r="A24" s="3" t="s">
        <v>677</v>
      </c>
    </row>
    <row r="25" spans="1:3">
      <c r="A25" s="4" t="s">
        <v>677</v>
      </c>
      <c r="B25" s="6" t="n">
        <v>1000</v>
      </c>
      <c r="C25" s="6" t="n">
        <v>5000</v>
      </c>
    </row>
    <row r="26" spans="1:3">
      <c r="A26" s="4" t="s">
        <v>682</v>
      </c>
    </row>
    <row r="27" spans="1:3">
      <c r="A27" s="3" t="s">
        <v>679</v>
      </c>
    </row>
    <row r="28" spans="1:3">
      <c r="A28" s="4" t="s">
        <v>680</v>
      </c>
      <c r="B28" s="6" t="n">
        <v>1767700</v>
      </c>
      <c r="C28" s="6" t="n">
        <v>1584900</v>
      </c>
    </row>
    <row r="29" spans="1:3">
      <c r="A29" s="3" t="s">
        <v>674</v>
      </c>
    </row>
    <row r="30" spans="1:3">
      <c r="A30" s="4" t="s">
        <v>674</v>
      </c>
      <c r="B30" s="6" t="n">
        <v>0</v>
      </c>
      <c r="C30" s="6" t="n">
        <v>0</v>
      </c>
    </row>
    <row r="31" spans="1:3">
      <c r="A31" s="3" t="s">
        <v>677</v>
      </c>
    </row>
    <row r="32" spans="1:3">
      <c r="A32" s="4" t="s">
        <v>677</v>
      </c>
      <c r="B32" s="6" t="n">
        <v>32500</v>
      </c>
      <c r="C32" s="6" t="n">
        <v>28600</v>
      </c>
    </row>
    <row r="33" spans="1:3">
      <c r="A33" s="4" t="s">
        <v>683</v>
      </c>
    </row>
    <row r="34" spans="1:3">
      <c r="A34" s="3" t="s">
        <v>679</v>
      </c>
    </row>
    <row r="35" spans="1:3">
      <c r="A35" s="4" t="s">
        <v>680</v>
      </c>
      <c r="B35" s="6" t="n">
        <v>1673600</v>
      </c>
      <c r="C35" s="6" t="n">
        <v>1614000</v>
      </c>
    </row>
    <row r="36" spans="1:3">
      <c r="A36" s="3" t="s">
        <v>674</v>
      </c>
    </row>
    <row r="37" spans="1:3">
      <c r="A37" s="4" t="s">
        <v>674</v>
      </c>
      <c r="B37" s="6" t="n">
        <v>37400</v>
      </c>
      <c r="C37" s="6" t="n">
        <v>30800</v>
      </c>
    </row>
    <row r="38" spans="1:3">
      <c r="A38" s="3" t="s">
        <v>677</v>
      </c>
    </row>
    <row r="39" spans="1:3">
      <c r="A39" s="4" t="s">
        <v>677</v>
      </c>
      <c r="B39" s="6" t="n">
        <v>0</v>
      </c>
      <c r="C39" s="6" t="n">
        <v>0</v>
      </c>
    </row>
    <row r="40" spans="1:3">
      <c r="A40" s="4" t="s">
        <v>684</v>
      </c>
    </row>
    <row r="41" spans="1:3">
      <c r="A41" s="3" t="s">
        <v>679</v>
      </c>
    </row>
    <row r="42" spans="1:3">
      <c r="A42" s="4" t="s">
        <v>680</v>
      </c>
      <c r="B42" s="6" t="n">
        <v>1657700</v>
      </c>
      <c r="C42" s="6" t="n">
        <v>1704800</v>
      </c>
    </row>
    <row r="43" spans="1:3">
      <c r="A43" s="3" t="s">
        <v>674</v>
      </c>
    </row>
    <row r="44" spans="1:3">
      <c r="A44" s="4" t="s">
        <v>674</v>
      </c>
      <c r="B44" s="6" t="n">
        <v>31000</v>
      </c>
      <c r="C44" s="6" t="n">
        <v>40200</v>
      </c>
    </row>
    <row r="45" spans="1:3">
      <c r="A45" s="3" t="s">
        <v>677</v>
      </c>
    </row>
    <row r="46" spans="1:3">
      <c r="A46" s="4" t="s">
        <v>677</v>
      </c>
      <c r="B46" s="6" t="n">
        <v>32600</v>
      </c>
      <c r="C46" s="6" t="n">
        <v>44500</v>
      </c>
    </row>
    <row r="47" spans="1:3">
      <c r="A47" s="4" t="s">
        <v>685</v>
      </c>
    </row>
    <row r="48" spans="1:3">
      <c r="A48" s="3" t="s">
        <v>679</v>
      </c>
    </row>
    <row r="49" spans="1:3">
      <c r="A49" s="4" t="s">
        <v>680</v>
      </c>
      <c r="B49" s="6" t="n">
        <v>3792700</v>
      </c>
      <c r="C49" s="6" t="n">
        <v>4276000</v>
      </c>
    </row>
    <row r="50" spans="1:3">
      <c r="A50" s="3" t="s">
        <v>674</v>
      </c>
    </row>
    <row r="51" spans="1:3">
      <c r="A51" s="4" t="s">
        <v>674</v>
      </c>
      <c r="B51" s="6" t="n">
        <v>36000</v>
      </c>
      <c r="C51" s="6" t="n">
        <v>40200</v>
      </c>
    </row>
    <row r="52" spans="1:3">
      <c r="A52" s="3" t="s">
        <v>677</v>
      </c>
    </row>
    <row r="53" spans="1:3">
      <c r="A53" s="4" t="s">
        <v>677</v>
      </c>
      <c r="B53" s="6" t="n">
        <v>39000</v>
      </c>
      <c r="C53" s="6" t="n">
        <v>39600</v>
      </c>
    </row>
    <row r="54" spans="1:3">
      <c r="A54" s="4" t="s">
        <v>686</v>
      </c>
    </row>
    <row r="55" spans="1:3">
      <c r="A55" s="3" t="s">
        <v>679</v>
      </c>
    </row>
    <row r="56" spans="1:3">
      <c r="A56" s="4" t="s">
        <v>680</v>
      </c>
      <c r="B56" s="6" t="n">
        <v>274300</v>
      </c>
      <c r="C56" s="6" t="n">
        <v>256700</v>
      </c>
    </row>
    <row r="57" spans="1:3">
      <c r="A57" s="3" t="s">
        <v>674</v>
      </c>
    </row>
    <row r="58" spans="1:3">
      <c r="A58" s="4" t="s">
        <v>674</v>
      </c>
      <c r="B58" s="6" t="n">
        <v>0</v>
      </c>
      <c r="C58" s="6" t="n">
        <v>0</v>
      </c>
    </row>
    <row r="59" spans="1:3">
      <c r="A59" s="3" t="s">
        <v>677</v>
      </c>
    </row>
    <row r="60" spans="1:3">
      <c r="A60" s="4" t="s">
        <v>677</v>
      </c>
      <c r="B60" s="6" t="n">
        <v>3800</v>
      </c>
      <c r="C60" s="6" t="n">
        <v>5000</v>
      </c>
    </row>
    <row r="61" spans="1:3">
      <c r="A61" s="4" t="s">
        <v>687</v>
      </c>
    </row>
    <row r="62" spans="1:3">
      <c r="A62" s="3" t="s">
        <v>679</v>
      </c>
    </row>
    <row r="63" spans="1:3">
      <c r="A63" s="4" t="s">
        <v>680</v>
      </c>
      <c r="B63" s="6" t="n">
        <v>261600</v>
      </c>
      <c r="C63" s="6" t="n">
        <v>240400</v>
      </c>
    </row>
    <row r="64" spans="1:3">
      <c r="A64" s="3" t="s">
        <v>674</v>
      </c>
    </row>
    <row r="65" spans="1:3">
      <c r="A65" s="4" t="s">
        <v>674</v>
      </c>
      <c r="B65" s="6" t="n">
        <v>4000</v>
      </c>
      <c r="C65" s="6" t="n">
        <v>4600</v>
      </c>
    </row>
    <row r="66" spans="1:3">
      <c r="A66" s="3" t="s">
        <v>677</v>
      </c>
    </row>
    <row r="67" spans="1:3">
      <c r="A67" s="4" t="s">
        <v>677</v>
      </c>
      <c r="B67" s="6" t="n">
        <v>0</v>
      </c>
      <c r="C67" s="6" t="n">
        <v>0</v>
      </c>
    </row>
    <row r="68" spans="1:3">
      <c r="A68" s="4" t="s">
        <v>688</v>
      </c>
    </row>
    <row r="69" spans="1:3">
      <c r="A69" s="3" t="s">
        <v>679</v>
      </c>
    </row>
    <row r="70" spans="1:3">
      <c r="A70" s="4" t="s">
        <v>680</v>
      </c>
      <c r="B70" s="6" t="n">
        <v>315000</v>
      </c>
      <c r="C70" s="6" t="n">
        <v>253600</v>
      </c>
    </row>
    <row r="71" spans="1:3">
      <c r="A71" s="3" t="s">
        <v>674</v>
      </c>
    </row>
    <row r="72" spans="1:3">
      <c r="A72" s="4" t="s">
        <v>674</v>
      </c>
      <c r="B72" s="6" t="n">
        <v>6500</v>
      </c>
      <c r="C72" s="6" t="n">
        <v>7700</v>
      </c>
    </row>
    <row r="73" spans="1:3">
      <c r="A73" s="3" t="s">
        <v>677</v>
      </c>
    </row>
    <row r="74" spans="1:3">
      <c r="A74" s="4" t="s">
        <v>677</v>
      </c>
      <c r="B74" s="6" t="n">
        <v>8100</v>
      </c>
      <c r="C74" s="6" t="n">
        <v>8400</v>
      </c>
    </row>
    <row r="75" spans="1:3">
      <c r="A75" s="4" t="s">
        <v>689</v>
      </c>
    </row>
    <row r="76" spans="1:3">
      <c r="A76" s="3" t="s">
        <v>679</v>
      </c>
    </row>
    <row r="77" spans="1:3">
      <c r="A77" s="4" t="s">
        <v>680</v>
      </c>
      <c r="B77" s="6" t="n">
        <v>125100</v>
      </c>
      <c r="C77" s="6" t="n">
        <v>100000</v>
      </c>
    </row>
    <row r="78" spans="1:3">
      <c r="A78" s="3" t="s">
        <v>674</v>
      </c>
    </row>
    <row r="79" spans="1:3">
      <c r="A79" s="4" t="s">
        <v>674</v>
      </c>
      <c r="B79" s="6" t="n">
        <v>300</v>
      </c>
      <c r="C79" s="6" t="n">
        <v>2100</v>
      </c>
    </row>
    <row r="80" spans="1:3">
      <c r="A80" s="3" t="s">
        <v>677</v>
      </c>
    </row>
    <row r="81" spans="1:3">
      <c r="A81" s="4" t="s">
        <v>677</v>
      </c>
      <c r="B81" s="6" t="n">
        <v>1100</v>
      </c>
      <c r="C81" s="6" t="n">
        <v>300</v>
      </c>
    </row>
    <row r="82" spans="1:3">
      <c r="A82" s="4" t="s">
        <v>690</v>
      </c>
    </row>
    <row r="83" spans="1:3">
      <c r="A83" s="3" t="s">
        <v>679</v>
      </c>
    </row>
    <row r="84" spans="1:3">
      <c r="A84" s="4" t="s">
        <v>680</v>
      </c>
      <c r="B84" s="6" t="n">
        <v>731100</v>
      </c>
      <c r="C84" s="6" t="n">
        <v>597100</v>
      </c>
    </row>
    <row r="85" spans="1:3">
      <c r="A85" s="3" t="s">
        <v>674</v>
      </c>
    </row>
    <row r="86" spans="1:3">
      <c r="A86" s="4" t="s">
        <v>674</v>
      </c>
      <c r="B86" s="6" t="n">
        <v>0</v>
      </c>
      <c r="C86" s="6" t="n">
        <v>0</v>
      </c>
    </row>
    <row r="87" spans="1:3">
      <c r="A87" s="3" t="s">
        <v>677</v>
      </c>
    </row>
    <row r="88" spans="1:3">
      <c r="A88" s="4" t="s">
        <v>677</v>
      </c>
      <c r="B88" s="6" t="n">
        <v>34600</v>
      </c>
      <c r="C88" s="6" t="n">
        <v>27500</v>
      </c>
    </row>
    <row r="89" spans="1:3">
      <c r="A89" s="4" t="s">
        <v>691</v>
      </c>
    </row>
    <row r="90" spans="1:3">
      <c r="A90" s="3" t="s">
        <v>679</v>
      </c>
    </row>
    <row r="91" spans="1:3">
      <c r="A91" s="4" t="s">
        <v>680</v>
      </c>
      <c r="B91" s="6" t="n">
        <v>668600</v>
      </c>
      <c r="C91" s="6" t="n">
        <v>549400</v>
      </c>
    </row>
    <row r="92" spans="1:3">
      <c r="A92" s="3" t="s">
        <v>674</v>
      </c>
    </row>
    <row r="93" spans="1:3">
      <c r="A93" s="4" t="s">
        <v>674</v>
      </c>
      <c r="B93" s="6" t="n">
        <v>42400</v>
      </c>
      <c r="C93" s="6" t="n">
        <v>36000</v>
      </c>
    </row>
    <row r="94" spans="1:3">
      <c r="A94" s="3" t="s">
        <v>677</v>
      </c>
    </row>
    <row r="95" spans="1:3">
      <c r="A95" s="4" t="s">
        <v>677</v>
      </c>
      <c r="B95" s="6" t="n">
        <v>0</v>
      </c>
      <c r="C95" s="6" t="n">
        <v>0</v>
      </c>
    </row>
    <row r="96" spans="1:3">
      <c r="A96" s="4" t="s">
        <v>692</v>
      </c>
    </row>
    <row r="97" spans="1:3">
      <c r="A97" s="3" t="s">
        <v>679</v>
      </c>
    </row>
    <row r="98" spans="1:3">
      <c r="A98" s="4" t="s">
        <v>680</v>
      </c>
      <c r="B98" s="6" t="n">
        <v>42000</v>
      </c>
      <c r="C98" s="6" t="n">
        <v>43100</v>
      </c>
    </row>
    <row r="99" spans="1:3">
      <c r="A99" s="3" t="s">
        <v>674</v>
      </c>
    </row>
    <row r="100" spans="1:3">
      <c r="A100" s="4" t="s">
        <v>674</v>
      </c>
      <c r="B100" s="6" t="n">
        <v>2100</v>
      </c>
      <c r="C100" s="6" t="n">
        <v>2700</v>
      </c>
    </row>
    <row r="101" spans="1:3">
      <c r="A101" s="3" t="s">
        <v>677</v>
      </c>
    </row>
    <row r="102" spans="1:3">
      <c r="A102" s="4" t="s">
        <v>677</v>
      </c>
      <c r="B102" s="6" t="n">
        <v>4400</v>
      </c>
      <c r="C102" s="6" t="n">
        <v>4500</v>
      </c>
    </row>
    <row r="103" spans="1:3">
      <c r="A103" s="4" t="s">
        <v>693</v>
      </c>
    </row>
    <row r="104" spans="1:3">
      <c r="A104" s="3" t="s">
        <v>679</v>
      </c>
    </row>
    <row r="105" spans="1:3">
      <c r="A105" s="4" t="s">
        <v>680</v>
      </c>
      <c r="B105" s="6" t="n">
        <v>61300</v>
      </c>
      <c r="C105" s="6" t="n">
        <v>51700</v>
      </c>
    </row>
    <row r="106" spans="1:3">
      <c r="A106" s="3" t="s">
        <v>674</v>
      </c>
    </row>
    <row r="107" spans="1:3">
      <c r="A107" s="4" t="s">
        <v>674</v>
      </c>
      <c r="B107" s="6" t="n">
        <v>1700</v>
      </c>
      <c r="C107" s="6" t="n">
        <v>3200</v>
      </c>
    </row>
    <row r="108" spans="1:3">
      <c r="A108" s="3" t="s">
        <v>677</v>
      </c>
    </row>
    <row r="109" spans="1:3">
      <c r="A109" s="4" t="s">
        <v>677</v>
      </c>
      <c r="B109" s="6" t="n">
        <v>400</v>
      </c>
      <c r="C109" s="6" t="n">
        <v>500</v>
      </c>
    </row>
    <row r="110" spans="1:3">
      <c r="A110" s="4" t="s">
        <v>694</v>
      </c>
    </row>
    <row r="111" spans="1:3">
      <c r="A111" s="3" t="s">
        <v>679</v>
      </c>
    </row>
    <row r="112" spans="1:3">
      <c r="A112" s="4" t="s">
        <v>680</v>
      </c>
      <c r="B112" s="6" t="n">
        <v>33200</v>
      </c>
      <c r="C112" s="6" t="n">
        <v>27500</v>
      </c>
    </row>
    <row r="113" spans="1:3">
      <c r="A113" s="3" t="s">
        <v>674</v>
      </c>
    </row>
    <row r="114" spans="1:3">
      <c r="A114" s="4" t="s">
        <v>674</v>
      </c>
      <c r="B114" s="6" t="n">
        <v>0</v>
      </c>
      <c r="C114" s="6" t="n">
        <v>0</v>
      </c>
    </row>
    <row r="115" spans="1:3">
      <c r="A115" s="3" t="s">
        <v>677</v>
      </c>
    </row>
    <row r="116" spans="1:3">
      <c r="A116" s="4" t="s">
        <v>677</v>
      </c>
      <c r="B116" s="6" t="n">
        <v>1400</v>
      </c>
      <c r="C116" s="6" t="n">
        <v>2200</v>
      </c>
    </row>
    <row r="117" spans="1:3">
      <c r="A117" s="4" t="s">
        <v>695</v>
      </c>
    </row>
    <row r="118" spans="1:3">
      <c r="A118" s="3" t="s">
        <v>679</v>
      </c>
    </row>
    <row r="119" spans="1:3">
      <c r="A119" s="4" t="s">
        <v>680</v>
      </c>
      <c r="B119" s="6" t="n">
        <v>37900</v>
      </c>
      <c r="C119" s="6" t="n">
        <v>23400</v>
      </c>
    </row>
    <row r="120" spans="1:3">
      <c r="A120" s="3" t="s">
        <v>674</v>
      </c>
    </row>
    <row r="121" spans="1:3">
      <c r="A121" s="4" t="s">
        <v>674</v>
      </c>
      <c r="B121" s="6" t="n">
        <v>1400</v>
      </c>
      <c r="C121" s="6" t="n">
        <v>1700</v>
      </c>
    </row>
    <row r="122" spans="1:3">
      <c r="A122" s="3" t="s">
        <v>677</v>
      </c>
    </row>
    <row r="123" spans="1:3">
      <c r="A123" s="4" t="s">
        <v>677</v>
      </c>
      <c r="B123" s="6" t="n">
        <v>0</v>
      </c>
      <c r="C123" s="6" t="n">
        <v>0</v>
      </c>
    </row>
    <row r="124" spans="1:3">
      <c r="A124" s="4" t="s">
        <v>696</v>
      </c>
    </row>
    <row r="125" spans="1:3">
      <c r="A125" s="3" t="s">
        <v>679</v>
      </c>
    </row>
    <row r="126" spans="1:3">
      <c r="A126" s="4" t="s">
        <v>680</v>
      </c>
      <c r="B126" s="6" t="n">
        <v>321600</v>
      </c>
      <c r="C126" s="6" t="n">
        <v>408100</v>
      </c>
    </row>
    <row r="127" spans="1:3">
      <c r="A127" s="3" t="s">
        <v>674</v>
      </c>
    </row>
    <row r="128" spans="1:3">
      <c r="A128" s="4" t="s">
        <v>674</v>
      </c>
      <c r="B128" s="6" t="n">
        <v>2700</v>
      </c>
      <c r="C128" s="6" t="n">
        <v>5300</v>
      </c>
    </row>
    <row r="129" spans="1:3">
      <c r="A129" s="3" t="s">
        <v>677</v>
      </c>
    </row>
    <row r="130" spans="1:3">
      <c r="A130" s="4" t="s">
        <v>677</v>
      </c>
      <c r="B130" s="6" t="n">
        <v>5600</v>
      </c>
      <c r="C130" s="6" t="n">
        <v>4900</v>
      </c>
    </row>
    <row r="131" spans="1:3">
      <c r="A131" s="4" t="s">
        <v>697</v>
      </c>
    </row>
    <row r="132" spans="1:3">
      <c r="A132" s="3" t="s">
        <v>679</v>
      </c>
    </row>
    <row r="133" spans="1:3">
      <c r="A133" s="4" t="s">
        <v>680</v>
      </c>
      <c r="B133" s="6" t="n">
        <v>300218</v>
      </c>
      <c r="C133" s="6" t="n">
        <v>371919</v>
      </c>
    </row>
    <row r="134" spans="1:3">
      <c r="A134" s="3" t="s">
        <v>674</v>
      </c>
    </row>
    <row r="135" spans="1:3">
      <c r="A135" s="4" t="s">
        <v>674</v>
      </c>
      <c r="B135" s="6" t="n">
        <v>5400</v>
      </c>
      <c r="C135" s="6" t="n">
        <v>4400</v>
      </c>
    </row>
    <row r="136" spans="1:3">
      <c r="A136" s="3" t="s">
        <v>677</v>
      </c>
    </row>
    <row r="137" spans="1:3">
      <c r="A137" s="4" t="s">
        <v>677</v>
      </c>
      <c r="B137" s="6" t="n">
        <v>1960</v>
      </c>
      <c r="C137" s="6" t="n">
        <v>4343</v>
      </c>
    </row>
    <row r="138" spans="1:3">
      <c r="A138" s="4" t="s">
        <v>698</v>
      </c>
    </row>
    <row r="139" spans="1:3">
      <c r="A139" s="3" t="s">
        <v>679</v>
      </c>
    </row>
    <row r="140" spans="1:3">
      <c r="A140" s="4" t="s">
        <v>680</v>
      </c>
      <c r="B140" s="6" t="n">
        <v>86600</v>
      </c>
      <c r="C140" s="6" t="n">
        <v>84500</v>
      </c>
    </row>
    <row r="141" spans="1:3">
      <c r="A141" s="3" t="s">
        <v>674</v>
      </c>
    </row>
    <row r="142" spans="1:3">
      <c r="A142" s="4" t="s">
        <v>674</v>
      </c>
      <c r="B142" s="6" t="n">
        <v>400</v>
      </c>
      <c r="C142" s="6" t="n">
        <v>400</v>
      </c>
    </row>
    <row r="143" spans="1:3">
      <c r="A143" s="3" t="s">
        <v>677</v>
      </c>
    </row>
    <row r="144" spans="1:3">
      <c r="A144" s="4" t="s">
        <v>677</v>
      </c>
      <c r="B144" s="6" t="n">
        <v>1300</v>
      </c>
      <c r="C144" s="6" t="n">
        <v>1000</v>
      </c>
    </row>
    <row r="145" spans="1:3">
      <c r="A145" s="4" t="s">
        <v>699</v>
      </c>
    </row>
    <row r="146" spans="1:3">
      <c r="A146" s="3" t="s">
        <v>679</v>
      </c>
    </row>
    <row r="147" spans="1:3">
      <c r="A147" s="4" t="s">
        <v>680</v>
      </c>
      <c r="B147" s="6" t="n">
        <v>86154</v>
      </c>
      <c r="C147" s="6" t="n">
        <v>87277</v>
      </c>
    </row>
    <row r="148" spans="1:3">
      <c r="A148" s="3" t="s">
        <v>674</v>
      </c>
    </row>
    <row r="149" spans="1:3">
      <c r="A149" s="4" t="s">
        <v>674</v>
      </c>
      <c r="B149" s="6" t="n">
        <v>800</v>
      </c>
      <c r="C149" s="6" t="n">
        <v>600</v>
      </c>
    </row>
    <row r="150" spans="1:3">
      <c r="A150" s="3" t="s">
        <v>677</v>
      </c>
    </row>
    <row r="151" spans="1:3">
      <c r="A151" s="4" t="s">
        <v>677</v>
      </c>
      <c r="B151" s="6" t="n">
        <v>379</v>
      </c>
      <c r="C151" s="6" t="n">
        <v>598</v>
      </c>
    </row>
    <row r="152" spans="1:3">
      <c r="A152" s="4" t="s">
        <v>700</v>
      </c>
    </row>
    <row r="153" spans="1:3">
      <c r="A153" s="3" t="s">
        <v>677</v>
      </c>
    </row>
    <row r="154" spans="1:3">
      <c r="A154" s="4" t="s">
        <v>701</v>
      </c>
      <c r="B154" s="6" t="n">
        <v>2800</v>
      </c>
      <c r="C154" s="6" t="n">
        <v>-185</v>
      </c>
    </row>
    <row r="155" spans="1:3">
      <c r="A155" s="4" t="s">
        <v>702</v>
      </c>
      <c r="B155" s="6" t="n">
        <v>309700</v>
      </c>
      <c r="C155" s="6" t="n">
        <v>342800</v>
      </c>
    </row>
    <row r="156" spans="1:3">
      <c r="A156" s="4" t="s">
        <v>703</v>
      </c>
    </row>
    <row r="157" spans="1:3">
      <c r="A157" s="3" t="s">
        <v>679</v>
      </c>
    </row>
    <row r="158" spans="1:3">
      <c r="A158" s="4" t="s">
        <v>680</v>
      </c>
      <c r="B158" s="6" t="n">
        <v>386372</v>
      </c>
      <c r="C158" s="6" t="n">
        <v>459196</v>
      </c>
    </row>
    <row r="159" spans="1:3">
      <c r="A159" s="3" t="s">
        <v>677</v>
      </c>
    </row>
    <row r="160" spans="1:3">
      <c r="A160" s="4" t="s">
        <v>677</v>
      </c>
      <c r="B160" s="6" t="n">
        <v>2339</v>
      </c>
      <c r="C160" s="6" t="n">
        <v>4941</v>
      </c>
    </row>
    <row r="161" spans="1:3">
      <c r="A161" s="4" t="s">
        <v>704</v>
      </c>
    </row>
    <row r="162" spans="1:3">
      <c r="A162" s="3" t="s">
        <v>674</v>
      </c>
    </row>
    <row r="163" spans="1:3">
      <c r="A163" s="4" t="s">
        <v>674</v>
      </c>
      <c r="B163" s="6" t="n">
        <v>334300</v>
      </c>
      <c r="C163" s="6" t="n">
        <v>323800</v>
      </c>
    </row>
    <row r="164" spans="1:3">
      <c r="A164" s="3" t="s">
        <v>677</v>
      </c>
    </row>
    <row r="165" spans="1:3">
      <c r="A165" s="4" t="s">
        <v>677</v>
      </c>
      <c r="B165" s="6" t="n">
        <v>335500</v>
      </c>
      <c r="C165" s="6" t="n">
        <v>313200</v>
      </c>
    </row>
    <row r="166" spans="1:3">
      <c r="A166" s="4" t="s">
        <v>705</v>
      </c>
    </row>
    <row r="167" spans="1:3">
      <c r="A167" s="3" t="s">
        <v>674</v>
      </c>
    </row>
    <row r="168" spans="1:3">
      <c r="A168" s="4" t="s">
        <v>674</v>
      </c>
      <c r="B168" s="6" t="n">
        <v>162000</v>
      </c>
      <c r="C168" s="6" t="n">
        <v>141000</v>
      </c>
    </row>
    <row r="169" spans="1:3">
      <c r="A169" s="3" t="s">
        <v>677</v>
      </c>
    </row>
    <row r="170" spans="1:3">
      <c r="A170" s="4" t="s">
        <v>677</v>
      </c>
      <c r="B170" s="6" t="n">
        <v>168500</v>
      </c>
      <c r="C170" s="6" t="n">
        <v>138900</v>
      </c>
    </row>
    <row r="171" spans="1:3">
      <c r="A171" s="4" t="s">
        <v>706</v>
      </c>
    </row>
    <row r="172" spans="1:3">
      <c r="A172" s="3" t="s">
        <v>674</v>
      </c>
    </row>
    <row r="173" spans="1:3">
      <c r="A173" s="4" t="s">
        <v>674</v>
      </c>
      <c r="B173" s="6" t="n">
        <v>1000</v>
      </c>
      <c r="C173" s="6" t="n">
        <v>4700</v>
      </c>
    </row>
    <row r="174" spans="1:3">
      <c r="A174" s="3" t="s">
        <v>677</v>
      </c>
    </row>
    <row r="175" spans="1:3">
      <c r="A175" s="4" t="s">
        <v>677</v>
      </c>
      <c r="B175" s="6" t="n">
        <v>1000</v>
      </c>
      <c r="C175" s="6" t="n">
        <v>5000</v>
      </c>
    </row>
    <row r="176" spans="1:3">
      <c r="A176" s="4" t="s">
        <v>707</v>
      </c>
    </row>
    <row r="177" spans="1:3">
      <c r="A177" s="3" t="s">
        <v>674</v>
      </c>
    </row>
    <row r="178" spans="1:3">
      <c r="A178" s="4" t="s">
        <v>674</v>
      </c>
      <c r="B178" s="6" t="n">
        <v>0</v>
      </c>
      <c r="C178" s="6" t="n">
        <v>0</v>
      </c>
    </row>
    <row r="179" spans="1:3">
      <c r="A179" s="3" t="s">
        <v>677</v>
      </c>
    </row>
    <row r="180" spans="1:3">
      <c r="A180" s="4" t="s">
        <v>677</v>
      </c>
      <c r="B180" s="6" t="n">
        <v>32500</v>
      </c>
      <c r="C180" s="6" t="n">
        <v>28600</v>
      </c>
    </row>
    <row r="181" spans="1:3">
      <c r="A181" s="4" t="s">
        <v>708</v>
      </c>
    </row>
    <row r="182" spans="1:3">
      <c r="A182" s="3" t="s">
        <v>674</v>
      </c>
    </row>
    <row r="183" spans="1:3">
      <c r="A183" s="4" t="s">
        <v>674</v>
      </c>
      <c r="B183" s="6" t="n">
        <v>37400</v>
      </c>
      <c r="C183" s="6" t="n">
        <v>30800</v>
      </c>
    </row>
    <row r="184" spans="1:3">
      <c r="A184" s="3" t="s">
        <v>677</v>
      </c>
    </row>
    <row r="185" spans="1:3">
      <c r="A185" s="4" t="s">
        <v>677</v>
      </c>
      <c r="B185" s="6" t="n">
        <v>0</v>
      </c>
      <c r="C185" s="6" t="n">
        <v>0</v>
      </c>
    </row>
    <row r="186" spans="1:3">
      <c r="A186" s="4" t="s">
        <v>709</v>
      </c>
    </row>
    <row r="187" spans="1:3">
      <c r="A187" s="3" t="s">
        <v>674</v>
      </c>
    </row>
    <row r="188" spans="1:3">
      <c r="A188" s="4" t="s">
        <v>674</v>
      </c>
      <c r="B188" s="6" t="n">
        <v>30300</v>
      </c>
      <c r="C188" s="6" t="n">
        <v>38800</v>
      </c>
    </row>
    <row r="189" spans="1:3">
      <c r="A189" s="3" t="s">
        <v>677</v>
      </c>
    </row>
    <row r="190" spans="1:3">
      <c r="A190" s="4" t="s">
        <v>677</v>
      </c>
      <c r="B190" s="6" t="n">
        <v>31700</v>
      </c>
      <c r="C190" s="6" t="n">
        <v>42200</v>
      </c>
    </row>
    <row r="191" spans="1:3">
      <c r="A191" s="4" t="s">
        <v>710</v>
      </c>
    </row>
    <row r="192" spans="1:3">
      <c r="A192" s="3" t="s">
        <v>674</v>
      </c>
    </row>
    <row r="193" spans="1:3">
      <c r="A193" s="4" t="s">
        <v>674</v>
      </c>
      <c r="B193" s="6" t="n">
        <v>35900</v>
      </c>
      <c r="C193" s="6" t="n">
        <v>39800</v>
      </c>
    </row>
    <row r="194" spans="1:3">
      <c r="A194" s="3" t="s">
        <v>677</v>
      </c>
    </row>
    <row r="195" spans="1:3">
      <c r="A195" s="4" t="s">
        <v>677</v>
      </c>
      <c r="B195" s="6" t="n">
        <v>38700</v>
      </c>
      <c r="C195" s="6" t="n">
        <v>39300</v>
      </c>
    </row>
    <row r="196" spans="1:3">
      <c r="A196" s="4" t="s">
        <v>711</v>
      </c>
    </row>
    <row r="197" spans="1:3">
      <c r="A197" s="3" t="s">
        <v>674</v>
      </c>
    </row>
    <row r="198" spans="1:3">
      <c r="A198" s="4" t="s">
        <v>674</v>
      </c>
      <c r="B198" s="6" t="n">
        <v>0</v>
      </c>
      <c r="C198" s="6" t="n">
        <v>0</v>
      </c>
    </row>
    <row r="199" spans="1:3">
      <c r="A199" s="3" t="s">
        <v>677</v>
      </c>
    </row>
    <row r="200" spans="1:3">
      <c r="A200" s="4" t="s">
        <v>677</v>
      </c>
      <c r="B200" s="6" t="n">
        <v>3800</v>
      </c>
      <c r="C200" s="6" t="n">
        <v>5000</v>
      </c>
    </row>
    <row r="201" spans="1:3">
      <c r="A201" s="4" t="s">
        <v>712</v>
      </c>
    </row>
    <row r="202" spans="1:3">
      <c r="A202" s="3" t="s">
        <v>674</v>
      </c>
    </row>
    <row r="203" spans="1:3">
      <c r="A203" s="4" t="s">
        <v>674</v>
      </c>
      <c r="B203" s="6" t="n">
        <v>4000</v>
      </c>
      <c r="C203" s="6" t="n">
        <v>4600</v>
      </c>
    </row>
    <row r="204" spans="1:3">
      <c r="A204" s="3" t="s">
        <v>677</v>
      </c>
    </row>
    <row r="205" spans="1:3">
      <c r="A205" s="4" t="s">
        <v>677</v>
      </c>
      <c r="B205" s="6" t="n">
        <v>0</v>
      </c>
      <c r="C205" s="6" t="n">
        <v>0</v>
      </c>
    </row>
    <row r="206" spans="1:3">
      <c r="A206" s="4" t="s">
        <v>713</v>
      </c>
    </row>
    <row r="207" spans="1:3">
      <c r="A207" s="3" t="s">
        <v>674</v>
      </c>
    </row>
    <row r="208" spans="1:3">
      <c r="A208" s="4" t="s">
        <v>674</v>
      </c>
      <c r="B208" s="6" t="n">
        <v>6500</v>
      </c>
      <c r="C208" s="6" t="n">
        <v>7700</v>
      </c>
    </row>
    <row r="209" spans="1:3">
      <c r="A209" s="3" t="s">
        <v>677</v>
      </c>
    </row>
    <row r="210" spans="1:3">
      <c r="A210" s="4" t="s">
        <v>677</v>
      </c>
      <c r="B210" s="6" t="n">
        <v>8100</v>
      </c>
      <c r="C210" s="6" t="n">
        <v>8400</v>
      </c>
    </row>
    <row r="211" spans="1:3">
      <c r="A211" s="4" t="s">
        <v>714</v>
      </c>
    </row>
    <row r="212" spans="1:3">
      <c r="A212" s="3" t="s">
        <v>674</v>
      </c>
    </row>
    <row r="213" spans="1:3">
      <c r="A213" s="4" t="s">
        <v>674</v>
      </c>
      <c r="B213" s="6" t="n">
        <v>300</v>
      </c>
      <c r="C213" s="6" t="n">
        <v>2100</v>
      </c>
    </row>
    <row r="214" spans="1:3">
      <c r="A214" s="3" t="s">
        <v>677</v>
      </c>
    </row>
    <row r="215" spans="1:3">
      <c r="A215" s="4" t="s">
        <v>677</v>
      </c>
      <c r="B215" s="6" t="n">
        <v>1100</v>
      </c>
      <c r="C215" s="6" t="n">
        <v>300</v>
      </c>
    </row>
    <row r="216" spans="1:3">
      <c r="A216" s="4" t="s">
        <v>715</v>
      </c>
    </row>
    <row r="217" spans="1:3">
      <c r="A217" s="3" t="s">
        <v>674</v>
      </c>
    </row>
    <row r="218" spans="1:3">
      <c r="A218" s="4" t="s">
        <v>674</v>
      </c>
      <c r="B218" s="6" t="n">
        <v>0</v>
      </c>
      <c r="C218" s="6" t="n">
        <v>0</v>
      </c>
    </row>
    <row r="219" spans="1:3">
      <c r="A219" s="3" t="s">
        <v>677</v>
      </c>
    </row>
    <row r="220" spans="1:3">
      <c r="A220" s="4" t="s">
        <v>677</v>
      </c>
      <c r="B220" s="6" t="n">
        <v>34600</v>
      </c>
      <c r="C220" s="6" t="n">
        <v>27500</v>
      </c>
    </row>
    <row r="221" spans="1:3">
      <c r="A221" s="4" t="s">
        <v>716</v>
      </c>
    </row>
    <row r="222" spans="1:3">
      <c r="A222" s="3" t="s">
        <v>674</v>
      </c>
    </row>
    <row r="223" spans="1:3">
      <c r="A223" s="4" t="s">
        <v>674</v>
      </c>
      <c r="B223" s="6" t="n">
        <v>42400</v>
      </c>
      <c r="C223" s="6" t="n">
        <v>36000</v>
      </c>
    </row>
    <row r="224" spans="1:3">
      <c r="A224" s="3" t="s">
        <v>677</v>
      </c>
    </row>
    <row r="225" spans="1:3">
      <c r="A225" s="4" t="s">
        <v>677</v>
      </c>
      <c r="B225" s="6" t="n">
        <v>0</v>
      </c>
      <c r="C225" s="6" t="n">
        <v>0</v>
      </c>
    </row>
    <row r="226" spans="1:3">
      <c r="A226" s="4" t="s">
        <v>717</v>
      </c>
    </row>
    <row r="227" spans="1:3">
      <c r="A227" s="3" t="s">
        <v>674</v>
      </c>
    </row>
    <row r="228" spans="1:3">
      <c r="A228" s="4" t="s">
        <v>674</v>
      </c>
      <c r="B228" s="6" t="n">
        <v>2100</v>
      </c>
      <c r="C228" s="6" t="n">
        <v>2700</v>
      </c>
    </row>
    <row r="229" spans="1:3">
      <c r="A229" s="3" t="s">
        <v>677</v>
      </c>
    </row>
    <row r="230" spans="1:3">
      <c r="A230" s="4" t="s">
        <v>677</v>
      </c>
      <c r="B230" s="6" t="n">
        <v>4400</v>
      </c>
      <c r="C230" s="6" t="n">
        <v>4500</v>
      </c>
    </row>
    <row r="231" spans="1:3">
      <c r="A231" s="4" t="s">
        <v>718</v>
      </c>
    </row>
    <row r="232" spans="1:3">
      <c r="A232" s="3" t="s">
        <v>674</v>
      </c>
    </row>
    <row r="233" spans="1:3">
      <c r="A233" s="4" t="s">
        <v>674</v>
      </c>
      <c r="B233" s="6" t="n">
        <v>1700</v>
      </c>
      <c r="C233" s="6" t="n">
        <v>3200</v>
      </c>
    </row>
    <row r="234" spans="1:3">
      <c r="A234" s="3" t="s">
        <v>677</v>
      </c>
    </row>
    <row r="235" spans="1:3">
      <c r="A235" s="4" t="s">
        <v>677</v>
      </c>
      <c r="B235" s="6" t="n">
        <v>400</v>
      </c>
      <c r="C235" s="6" t="n">
        <v>500</v>
      </c>
    </row>
    <row r="236" spans="1:3">
      <c r="A236" s="4" t="s">
        <v>719</v>
      </c>
    </row>
    <row r="237" spans="1:3">
      <c r="A237" s="3" t="s">
        <v>674</v>
      </c>
    </row>
    <row r="238" spans="1:3">
      <c r="A238" s="4" t="s">
        <v>674</v>
      </c>
      <c r="B238" s="6" t="n">
        <v>0</v>
      </c>
      <c r="C238" s="6" t="n">
        <v>0</v>
      </c>
    </row>
    <row r="239" spans="1:3">
      <c r="A239" s="3" t="s">
        <v>677</v>
      </c>
    </row>
    <row r="240" spans="1:3">
      <c r="A240" s="4" t="s">
        <v>677</v>
      </c>
      <c r="B240" s="6" t="n">
        <v>1400</v>
      </c>
      <c r="C240" s="6" t="n">
        <v>2200</v>
      </c>
    </row>
    <row r="241" spans="1:3">
      <c r="A241" s="4" t="s">
        <v>720</v>
      </c>
    </row>
    <row r="242" spans="1:3">
      <c r="A242" s="3" t="s">
        <v>674</v>
      </c>
    </row>
    <row r="243" spans="1:3">
      <c r="A243" s="4" t="s">
        <v>674</v>
      </c>
      <c r="B243" s="6" t="n">
        <v>1400</v>
      </c>
      <c r="C243" s="6" t="n">
        <v>1700</v>
      </c>
    </row>
    <row r="244" spans="1:3">
      <c r="A244" s="3" t="s">
        <v>677</v>
      </c>
    </row>
    <row r="245" spans="1:3">
      <c r="A245" s="4" t="s">
        <v>677</v>
      </c>
      <c r="B245" s="6" t="n">
        <v>0</v>
      </c>
      <c r="C245" s="6" t="n">
        <v>0</v>
      </c>
    </row>
    <row r="246" spans="1:3">
      <c r="A246" s="4" t="s">
        <v>721</v>
      </c>
    </row>
    <row r="247" spans="1:3">
      <c r="A247" s="3" t="s">
        <v>674</v>
      </c>
    </row>
    <row r="248" spans="1:3">
      <c r="A248" s="4" t="s">
        <v>674</v>
      </c>
      <c r="B248" s="6" t="n">
        <v>2700</v>
      </c>
      <c r="C248" s="6" t="n">
        <v>5300</v>
      </c>
    </row>
    <row r="249" spans="1:3">
      <c r="A249" s="3" t="s">
        <v>677</v>
      </c>
    </row>
    <row r="250" spans="1:3">
      <c r="A250" s="4" t="s">
        <v>677</v>
      </c>
      <c r="B250" s="6" t="n">
        <v>5600</v>
      </c>
      <c r="C250" s="6" t="n">
        <v>4900</v>
      </c>
    </row>
    <row r="251" spans="1:3">
      <c r="A251" s="4" t="s">
        <v>722</v>
      </c>
    </row>
    <row r="252" spans="1:3">
      <c r="A252" s="3" t="s">
        <v>674</v>
      </c>
    </row>
    <row r="253" spans="1:3">
      <c r="A253" s="4" t="s">
        <v>674</v>
      </c>
      <c r="B253" s="6" t="n">
        <v>5400</v>
      </c>
      <c r="C253" s="6" t="n">
        <v>4400</v>
      </c>
    </row>
    <row r="254" spans="1:3">
      <c r="A254" s="3" t="s">
        <v>677</v>
      </c>
    </row>
    <row r="255" spans="1:3">
      <c r="A255" s="4" t="s">
        <v>677</v>
      </c>
      <c r="B255" s="6" t="n">
        <v>2000</v>
      </c>
      <c r="C255" s="6" t="n">
        <v>4300</v>
      </c>
    </row>
    <row r="256" spans="1:3">
      <c r="A256" s="4" t="s">
        <v>723</v>
      </c>
    </row>
    <row r="257" spans="1:3">
      <c r="A257" s="3" t="s">
        <v>674</v>
      </c>
    </row>
    <row r="258" spans="1:3">
      <c r="A258" s="4" t="s">
        <v>674</v>
      </c>
      <c r="B258" s="6" t="n">
        <v>400</v>
      </c>
      <c r="C258" s="6" t="n">
        <v>400</v>
      </c>
    </row>
    <row r="259" spans="1:3">
      <c r="A259" s="3" t="s">
        <v>677</v>
      </c>
    </row>
    <row r="260" spans="1:3">
      <c r="A260" s="4" t="s">
        <v>677</v>
      </c>
      <c r="B260" s="6" t="n">
        <v>1300</v>
      </c>
      <c r="C260" s="6" t="n">
        <v>1000</v>
      </c>
    </row>
    <row r="261" spans="1:3">
      <c r="A261" s="4" t="s">
        <v>724</v>
      </c>
    </row>
    <row r="262" spans="1:3">
      <c r="A262" s="3" t="s">
        <v>674</v>
      </c>
    </row>
    <row r="263" spans="1:3">
      <c r="A263" s="4" t="s">
        <v>674</v>
      </c>
      <c r="B263" s="6" t="n">
        <v>800</v>
      </c>
      <c r="C263" s="6" t="n">
        <v>600</v>
      </c>
    </row>
    <row r="264" spans="1:3">
      <c r="A264" s="3" t="s">
        <v>677</v>
      </c>
    </row>
    <row r="265" spans="1:3">
      <c r="A265" s="4" t="s">
        <v>677</v>
      </c>
      <c r="B265" s="6" t="n">
        <v>400</v>
      </c>
      <c r="C265" s="6" t="n">
        <v>600</v>
      </c>
    </row>
    <row r="266" spans="1:3">
      <c r="A266" s="4" t="s">
        <v>725</v>
      </c>
    </row>
    <row r="267" spans="1:3">
      <c r="A267" s="3" t="s">
        <v>674</v>
      </c>
    </row>
    <row r="268" spans="1:3">
      <c r="A268" s="4" t="s">
        <v>674</v>
      </c>
      <c r="B268" s="6" t="n">
        <v>10500</v>
      </c>
      <c r="C268" s="6" t="n">
        <v>5000</v>
      </c>
    </row>
    <row r="269" spans="1:3">
      <c r="A269" s="3" t="s">
        <v>677</v>
      </c>
    </row>
    <row r="270" spans="1:3">
      <c r="A270" s="4" t="s">
        <v>677</v>
      </c>
      <c r="B270" s="6" t="n">
        <v>1600</v>
      </c>
      <c r="C270" s="6" t="n">
        <v>4600</v>
      </c>
    </row>
    <row r="271" spans="1:3">
      <c r="A271" s="4" t="s">
        <v>726</v>
      </c>
    </row>
    <row r="272" spans="1:3">
      <c r="A272" s="3" t="s">
        <v>674</v>
      </c>
    </row>
    <row r="273" spans="1:3">
      <c r="A273" s="4" t="s">
        <v>674</v>
      </c>
      <c r="B273" s="6" t="n">
        <v>9700</v>
      </c>
      <c r="C273" s="6" t="n">
        <v>3200</v>
      </c>
    </row>
    <row r="274" spans="1:3">
      <c r="A274" s="3" t="s">
        <v>677</v>
      </c>
    </row>
    <row r="275" spans="1:3">
      <c r="A275" s="4" t="s">
        <v>677</v>
      </c>
      <c r="B275" s="6" t="n">
        <v>400</v>
      </c>
      <c r="C275" s="6" t="n">
        <v>2000</v>
      </c>
    </row>
    <row r="276" spans="1:3">
      <c r="A276" s="4" t="s">
        <v>727</v>
      </c>
    </row>
    <row r="277" spans="1:3">
      <c r="A277" s="3" t="s">
        <v>674</v>
      </c>
    </row>
    <row r="278" spans="1:3">
      <c r="A278" s="4" t="s">
        <v>674</v>
      </c>
      <c r="B278" s="6" t="n">
        <v>0</v>
      </c>
      <c r="C278" s="6" t="n">
        <v>0</v>
      </c>
    </row>
    <row r="279" spans="1:3">
      <c r="A279" s="3" t="s">
        <v>677</v>
      </c>
    </row>
    <row r="280" spans="1:3">
      <c r="A280" s="4" t="s">
        <v>677</v>
      </c>
      <c r="B280" s="6" t="n">
        <v>0</v>
      </c>
      <c r="C280" s="6" t="n">
        <v>0</v>
      </c>
    </row>
    <row r="281" spans="1:3">
      <c r="A281" s="4" t="s">
        <v>728</v>
      </c>
    </row>
    <row r="282" spans="1:3">
      <c r="A282" s="3" t="s">
        <v>674</v>
      </c>
    </row>
    <row r="283" spans="1:3">
      <c r="A283" s="4" t="s">
        <v>674</v>
      </c>
      <c r="B283" s="6" t="n">
        <v>0</v>
      </c>
      <c r="C283" s="6" t="n">
        <v>0</v>
      </c>
    </row>
    <row r="284" spans="1:3">
      <c r="A284" s="3" t="s">
        <v>677</v>
      </c>
    </row>
    <row r="285" spans="1:3">
      <c r="A285" s="4" t="s">
        <v>677</v>
      </c>
      <c r="B285" s="6" t="n">
        <v>0</v>
      </c>
      <c r="C285" s="6" t="n">
        <v>0</v>
      </c>
    </row>
    <row r="286" spans="1:3">
      <c r="A286" s="4" t="s">
        <v>729</v>
      </c>
    </row>
    <row r="287" spans="1:3">
      <c r="A287" s="3" t="s">
        <v>674</v>
      </c>
    </row>
    <row r="288" spans="1:3">
      <c r="A288" s="4" t="s">
        <v>674</v>
      </c>
      <c r="B288" s="6" t="n">
        <v>0</v>
      </c>
      <c r="C288" s="6" t="n">
        <v>0</v>
      </c>
    </row>
    <row r="289" spans="1:3">
      <c r="A289" s="3" t="s">
        <v>677</v>
      </c>
    </row>
    <row r="290" spans="1:3">
      <c r="A290" s="4" t="s">
        <v>677</v>
      </c>
      <c r="B290" s="6" t="n">
        <v>0</v>
      </c>
      <c r="C290" s="6" t="n">
        <v>0</v>
      </c>
    </row>
    <row r="291" spans="1:3">
      <c r="A291" s="4" t="s">
        <v>730</v>
      </c>
    </row>
    <row r="292" spans="1:3">
      <c r="A292" s="3" t="s">
        <v>674</v>
      </c>
    </row>
    <row r="293" spans="1:3">
      <c r="A293" s="4" t="s">
        <v>674</v>
      </c>
      <c r="B293" s="6" t="n">
        <v>700</v>
      </c>
      <c r="C293" s="6" t="n">
        <v>1400</v>
      </c>
    </row>
    <row r="294" spans="1:3">
      <c r="A294" s="3" t="s">
        <v>677</v>
      </c>
    </row>
    <row r="295" spans="1:3">
      <c r="A295" s="4" t="s">
        <v>677</v>
      </c>
      <c r="B295" s="6" t="n">
        <v>900</v>
      </c>
      <c r="C295" s="6" t="n">
        <v>2300</v>
      </c>
    </row>
    <row r="296" spans="1:3">
      <c r="A296" s="4" t="s">
        <v>731</v>
      </c>
    </row>
    <row r="297" spans="1:3">
      <c r="A297" s="3" t="s">
        <v>674</v>
      </c>
    </row>
    <row r="298" spans="1:3">
      <c r="A298" s="4" t="s">
        <v>674</v>
      </c>
      <c r="B298" s="6" t="n">
        <v>100</v>
      </c>
      <c r="C298" s="6" t="n">
        <v>400</v>
      </c>
    </row>
    <row r="299" spans="1:3">
      <c r="A299" s="3" t="s">
        <v>677</v>
      </c>
    </row>
    <row r="300" spans="1:3">
      <c r="A300" s="4" t="s">
        <v>677</v>
      </c>
      <c r="B300" s="6" t="n">
        <v>300</v>
      </c>
      <c r="C300" s="6" t="n">
        <v>300</v>
      </c>
    </row>
    <row r="301" spans="1:3">
      <c r="A301" s="4" t="s">
        <v>732</v>
      </c>
    </row>
    <row r="302" spans="1:3">
      <c r="A302" s="3" t="s">
        <v>674</v>
      </c>
    </row>
    <row r="303" spans="1:3">
      <c r="A303" s="4" t="s">
        <v>674</v>
      </c>
      <c r="B303" s="6" t="n">
        <v>0</v>
      </c>
      <c r="C303" s="6" t="n">
        <v>0</v>
      </c>
    </row>
    <row r="304" spans="1:3">
      <c r="A304" s="3" t="s">
        <v>677</v>
      </c>
    </row>
    <row r="305" spans="1:3">
      <c r="A305" s="4" t="s">
        <v>677</v>
      </c>
      <c r="B305" s="6" t="n">
        <v>0</v>
      </c>
      <c r="C305" s="6" t="n">
        <v>0</v>
      </c>
    </row>
    <row r="306" spans="1:3">
      <c r="A306" s="4" t="s">
        <v>733</v>
      </c>
    </row>
    <row r="307" spans="1:3">
      <c r="A307" s="3" t="s">
        <v>674</v>
      </c>
    </row>
    <row r="308" spans="1:3">
      <c r="A308" s="4" t="s">
        <v>674</v>
      </c>
      <c r="B308" s="6" t="n">
        <v>0</v>
      </c>
      <c r="C308" s="6" t="n">
        <v>0</v>
      </c>
    </row>
    <row r="309" spans="1:3">
      <c r="A309" s="3" t="s">
        <v>677</v>
      </c>
    </row>
    <row r="310" spans="1:3">
      <c r="A310" s="4" t="s">
        <v>677</v>
      </c>
      <c r="B310" s="6" t="n">
        <v>0</v>
      </c>
      <c r="C310" s="6" t="n">
        <v>0</v>
      </c>
    </row>
    <row r="311" spans="1:3">
      <c r="A311" s="4" t="s">
        <v>734</v>
      </c>
    </row>
    <row r="312" spans="1:3">
      <c r="A312" s="3" t="s">
        <v>674</v>
      </c>
    </row>
    <row r="313" spans="1:3">
      <c r="A313" s="4" t="s">
        <v>674</v>
      </c>
      <c r="B313" s="6" t="n">
        <v>0</v>
      </c>
      <c r="C313" s="6" t="n">
        <v>0</v>
      </c>
    </row>
    <row r="314" spans="1:3">
      <c r="A314" s="3" t="s">
        <v>677</v>
      </c>
    </row>
    <row r="315" spans="1:3">
      <c r="A315" s="4" t="s">
        <v>677</v>
      </c>
      <c r="B315" s="6" t="n">
        <v>0</v>
      </c>
      <c r="C315" s="6" t="n">
        <v>0</v>
      </c>
    </row>
    <row r="316" spans="1:3">
      <c r="A316" s="4" t="s">
        <v>735</v>
      </c>
    </row>
    <row r="317" spans="1:3">
      <c r="A317" s="3" t="s">
        <v>674</v>
      </c>
    </row>
    <row r="318" spans="1:3">
      <c r="A318" s="4" t="s">
        <v>674</v>
      </c>
      <c r="B318" s="6" t="n">
        <v>0</v>
      </c>
      <c r="C318" s="6" t="n">
        <v>0</v>
      </c>
    </row>
    <row r="319" spans="1:3">
      <c r="A319" s="3" t="s">
        <v>677</v>
      </c>
    </row>
    <row r="320" spans="1:3">
      <c r="A320" s="4" t="s">
        <v>677</v>
      </c>
      <c r="B320" s="6" t="n">
        <v>0</v>
      </c>
      <c r="C320" s="6" t="n">
        <v>0</v>
      </c>
    </row>
    <row r="321" spans="1:3">
      <c r="A321" s="4" t="s">
        <v>736</v>
      </c>
    </row>
    <row r="322" spans="1:3">
      <c r="A322" s="3" t="s">
        <v>674</v>
      </c>
    </row>
    <row r="323" spans="1:3">
      <c r="A323" s="4" t="s">
        <v>674</v>
      </c>
      <c r="B323" s="6" t="n">
        <v>0</v>
      </c>
      <c r="C323" s="6" t="n">
        <v>0</v>
      </c>
    </row>
    <row r="324" spans="1:3">
      <c r="A324" s="3" t="s">
        <v>677</v>
      </c>
    </row>
    <row r="325" spans="1:3">
      <c r="A325" s="4" t="s">
        <v>677</v>
      </c>
      <c r="B325" s="6" t="n">
        <v>0</v>
      </c>
      <c r="C325" s="6" t="n">
        <v>0</v>
      </c>
    </row>
    <row r="326" spans="1:3">
      <c r="A326" s="4" t="s">
        <v>737</v>
      </c>
    </row>
    <row r="327" spans="1:3">
      <c r="A327" s="3" t="s">
        <v>674</v>
      </c>
    </row>
    <row r="328" spans="1:3">
      <c r="A328" s="4" t="s">
        <v>674</v>
      </c>
      <c r="B328" s="6" t="n">
        <v>0</v>
      </c>
      <c r="C328" s="6" t="n">
        <v>0</v>
      </c>
    </row>
    <row r="329" spans="1:3">
      <c r="A329" s="3" t="s">
        <v>677</v>
      </c>
    </row>
    <row r="330" spans="1:3">
      <c r="A330" s="4" t="s">
        <v>677</v>
      </c>
      <c r="B330" s="6" t="n">
        <v>0</v>
      </c>
      <c r="C330" s="6" t="n">
        <v>0</v>
      </c>
    </row>
    <row r="331" spans="1:3">
      <c r="A331" s="4" t="s">
        <v>738</v>
      </c>
    </row>
    <row r="332" spans="1:3">
      <c r="A332" s="3" t="s">
        <v>674</v>
      </c>
    </row>
    <row r="333" spans="1:3">
      <c r="A333" s="4" t="s">
        <v>674</v>
      </c>
      <c r="B333" s="6" t="n">
        <v>0</v>
      </c>
      <c r="C333" s="6" t="n">
        <v>0</v>
      </c>
    </row>
    <row r="334" spans="1:3">
      <c r="A334" s="3" t="s">
        <v>677</v>
      </c>
    </row>
    <row r="335" spans="1:3">
      <c r="A335" s="4" t="s">
        <v>677</v>
      </c>
      <c r="B335" s="6" t="n">
        <v>0</v>
      </c>
      <c r="C335" s="6" t="n">
        <v>0</v>
      </c>
    </row>
    <row r="336" spans="1:3">
      <c r="A336" s="4" t="s">
        <v>739</v>
      </c>
    </row>
    <row r="337" spans="1:3">
      <c r="A337" s="3" t="s">
        <v>674</v>
      </c>
    </row>
    <row r="338" spans="1:3">
      <c r="A338" s="4" t="s">
        <v>674</v>
      </c>
      <c r="B338" s="6" t="n">
        <v>0</v>
      </c>
      <c r="C338" s="6" t="n">
        <v>0</v>
      </c>
    </row>
    <row r="339" spans="1:3">
      <c r="A339" s="3" t="s">
        <v>677</v>
      </c>
    </row>
    <row r="340" spans="1:3">
      <c r="A340" s="4" t="s">
        <v>677</v>
      </c>
      <c r="B340" s="6" t="n">
        <v>0</v>
      </c>
      <c r="C340" s="6" t="n">
        <v>0</v>
      </c>
    </row>
    <row r="341" spans="1:3">
      <c r="A341" s="4" t="s">
        <v>740</v>
      </c>
    </row>
    <row r="342" spans="1:3">
      <c r="A342" s="3" t="s">
        <v>674</v>
      </c>
    </row>
    <row r="343" spans="1:3">
      <c r="A343" s="4" t="s">
        <v>674</v>
      </c>
      <c r="B343" s="6" t="n">
        <v>0</v>
      </c>
      <c r="C343" s="6" t="n">
        <v>0</v>
      </c>
    </row>
    <row r="344" spans="1:3">
      <c r="A344" s="3" t="s">
        <v>677</v>
      </c>
    </row>
    <row r="345" spans="1:3">
      <c r="A345" s="4" t="s">
        <v>677</v>
      </c>
      <c r="B345" s="6" t="n">
        <v>0</v>
      </c>
      <c r="C345" s="6" t="n">
        <v>0</v>
      </c>
    </row>
    <row r="346" spans="1:3">
      <c r="A346" s="4" t="s">
        <v>741</v>
      </c>
    </row>
    <row r="347" spans="1:3">
      <c r="A347" s="3" t="s">
        <v>674</v>
      </c>
    </row>
    <row r="348" spans="1:3">
      <c r="A348" s="4" t="s">
        <v>674</v>
      </c>
      <c r="B348" s="6" t="n">
        <v>0</v>
      </c>
      <c r="C348" s="6" t="n">
        <v>0</v>
      </c>
    </row>
    <row r="349" spans="1:3">
      <c r="A349" s="3" t="s">
        <v>677</v>
      </c>
    </row>
    <row r="350" spans="1:3">
      <c r="A350" s="4" t="s">
        <v>677</v>
      </c>
      <c r="B350" s="6" t="n">
        <v>0</v>
      </c>
      <c r="C350" s="6" t="n">
        <v>0</v>
      </c>
    </row>
    <row r="351" spans="1:3">
      <c r="A351" s="4" t="s">
        <v>742</v>
      </c>
    </row>
    <row r="352" spans="1:3">
      <c r="A352" s="3" t="s">
        <v>674</v>
      </c>
    </row>
    <row r="353" spans="1:3">
      <c r="A353" s="4" t="s">
        <v>674</v>
      </c>
      <c r="B353" s="6" t="n">
        <v>0</v>
      </c>
      <c r="C353" s="6" t="n">
        <v>0</v>
      </c>
    </row>
    <row r="354" spans="1:3">
      <c r="A354" s="3" t="s">
        <v>677</v>
      </c>
    </row>
    <row r="355" spans="1:3">
      <c r="A355" s="4" t="s">
        <v>677</v>
      </c>
      <c r="B355" s="6" t="n">
        <v>0</v>
      </c>
      <c r="C355" s="6" t="n">
        <v>0</v>
      </c>
    </row>
    <row r="356" spans="1:3">
      <c r="A356" s="4" t="s">
        <v>743</v>
      </c>
    </row>
    <row r="357" spans="1:3">
      <c r="A357" s="3" t="s">
        <v>674</v>
      </c>
    </row>
    <row r="358" spans="1:3">
      <c r="A358" s="4" t="s">
        <v>674</v>
      </c>
      <c r="B358" s="6" t="n">
        <v>0</v>
      </c>
      <c r="C358" s="6" t="n">
        <v>0</v>
      </c>
    </row>
    <row r="359" spans="1:3">
      <c r="A359" s="3" t="s">
        <v>677</v>
      </c>
    </row>
    <row r="360" spans="1:3">
      <c r="A360" s="4" t="s">
        <v>677</v>
      </c>
      <c r="B360" s="6" t="n">
        <v>0</v>
      </c>
      <c r="C360" s="6" t="n">
        <v>0</v>
      </c>
    </row>
    <row r="361" spans="1:3">
      <c r="A361" s="4" t="s">
        <v>744</v>
      </c>
    </row>
    <row r="362" spans="1:3">
      <c r="A362" s="3" t="s">
        <v>674</v>
      </c>
    </row>
    <row r="363" spans="1:3">
      <c r="A363" s="4" t="s">
        <v>674</v>
      </c>
      <c r="B363" s="6" t="n">
        <v>0</v>
      </c>
      <c r="C363" s="6" t="n">
        <v>0</v>
      </c>
    </row>
    <row r="364" spans="1:3">
      <c r="A364" s="3" t="s">
        <v>677</v>
      </c>
    </row>
    <row r="365" spans="1:3">
      <c r="A365" s="4" t="s">
        <v>677</v>
      </c>
      <c r="B365" s="6" t="n">
        <v>0</v>
      </c>
      <c r="C365" s="6" t="n">
        <v>0</v>
      </c>
    </row>
    <row r="366" spans="1:3">
      <c r="A366" s="4" t="s">
        <v>745</v>
      </c>
    </row>
    <row r="367" spans="1:3">
      <c r="A367" s="3" t="s">
        <v>674</v>
      </c>
    </row>
    <row r="368" spans="1:3">
      <c r="A368" s="4" t="s">
        <v>674</v>
      </c>
      <c r="B368" s="6" t="n">
        <v>0</v>
      </c>
      <c r="C368" s="6" t="n">
        <v>0</v>
      </c>
    </row>
    <row r="369" spans="1:3">
      <c r="A369" s="3" t="s">
        <v>677</v>
      </c>
    </row>
    <row r="370" spans="1:3">
      <c r="A370" s="4" t="s">
        <v>677</v>
      </c>
      <c r="B370" s="5" t="n">
        <v>0</v>
      </c>
      <c r="C37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103</v>
      </c>
      <c r="D2" s="2" t="s">
        <v>104</v>
      </c>
    </row>
    <row r="3" spans="1:4">
      <c r="A3" s="3" t="s">
        <v>242</v>
      </c>
    </row>
    <row r="4" spans="1:4">
      <c r="A4" s="4" t="s">
        <v>126</v>
      </c>
      <c r="B4" s="5" t="n">
        <v>27430</v>
      </c>
      <c r="C4" s="5" t="n">
        <v>28147</v>
      </c>
      <c r="D4" s="5" t="n">
        <v>18232</v>
      </c>
    </row>
    <row r="5" spans="1:4">
      <c r="A5" s="3" t="s">
        <v>243</v>
      </c>
    </row>
    <row r="6" spans="1:4">
      <c r="A6" s="4" t="s">
        <v>114</v>
      </c>
      <c r="B6" s="6" t="n">
        <v>3590</v>
      </c>
      <c r="C6" s="6" t="n">
        <v>3282</v>
      </c>
      <c r="D6" s="6" t="n">
        <v>3396</v>
      </c>
    </row>
    <row r="7" spans="1:4">
      <c r="A7" s="4" t="s">
        <v>244</v>
      </c>
      <c r="B7" s="6" t="n">
        <v>-217</v>
      </c>
      <c r="C7" s="6" t="n">
        <v>-154</v>
      </c>
      <c r="D7" s="6" t="n">
        <v>-255</v>
      </c>
    </row>
    <row r="8" spans="1:4">
      <c r="A8" s="4" t="s">
        <v>245</v>
      </c>
      <c r="B8" s="6" t="n">
        <v>1729</v>
      </c>
      <c r="C8" s="6" t="n">
        <v>2063</v>
      </c>
      <c r="D8" s="6" t="n">
        <v>2103</v>
      </c>
    </row>
    <row r="9" spans="1:4">
      <c r="A9" s="4" t="s">
        <v>246</v>
      </c>
      <c r="B9" s="6" t="n">
        <v>2066</v>
      </c>
      <c r="C9" s="6" t="n">
        <v>1824</v>
      </c>
      <c r="D9" s="6" t="n">
        <v>2251</v>
      </c>
    </row>
    <row r="10" spans="1:4">
      <c r="A10" s="4" t="s">
        <v>247</v>
      </c>
      <c r="B10" s="6" t="n">
        <v>2435</v>
      </c>
      <c r="C10" s="6" t="n">
        <v>3041</v>
      </c>
      <c r="D10" s="6" t="n">
        <v>8175</v>
      </c>
    </row>
    <row r="11" spans="1:4">
      <c r="A11" s="4" t="s">
        <v>248</v>
      </c>
      <c r="B11" s="6" t="n">
        <v>1974</v>
      </c>
      <c r="C11" s="6" t="n">
        <v>1729</v>
      </c>
      <c r="D11" s="6" t="n">
        <v>1649</v>
      </c>
    </row>
    <row r="12" spans="1:4">
      <c r="A12" s="4" t="s">
        <v>249</v>
      </c>
      <c r="B12" s="6" t="n">
        <v>2072</v>
      </c>
      <c r="C12" s="6" t="n">
        <v>0</v>
      </c>
      <c r="D12" s="6" t="n">
        <v>0</v>
      </c>
    </row>
    <row r="13" spans="1:4">
      <c r="A13" s="3" t="s">
        <v>250</v>
      </c>
    </row>
    <row r="14" spans="1:4">
      <c r="A14" s="4" t="s">
        <v>251</v>
      </c>
      <c r="B14" s="6" t="n">
        <v>-28874</v>
      </c>
      <c r="C14" s="6" t="n">
        <v>-28071</v>
      </c>
      <c r="D14" s="6" t="n">
        <v>-43506</v>
      </c>
    </row>
    <row r="15" spans="1:4">
      <c r="A15" s="4" t="s">
        <v>252</v>
      </c>
      <c r="B15" s="6" t="n">
        <v>30191</v>
      </c>
      <c r="C15" s="6" t="n">
        <v>28972</v>
      </c>
      <c r="D15" s="6" t="n">
        <v>40548</v>
      </c>
    </row>
    <row r="16" spans="1:4">
      <c r="A16" s="3" t="s">
        <v>253</v>
      </c>
    </row>
    <row r="17" spans="1:4">
      <c r="A17" s="4" t="s">
        <v>254</v>
      </c>
      <c r="B17" s="6" t="n">
        <v>7920</v>
      </c>
      <c r="C17" s="6" t="n">
        <v>-23673</v>
      </c>
      <c r="D17" s="6" t="n">
        <v>-14663</v>
      </c>
    </row>
    <row r="18" spans="1:4">
      <c r="A18" s="4" t="s">
        <v>255</v>
      </c>
      <c r="B18" s="6" t="n">
        <v>-11113</v>
      </c>
      <c r="C18" s="6" t="n">
        <v>11920</v>
      </c>
      <c r="D18" s="6" t="n">
        <v>-20090</v>
      </c>
    </row>
    <row r="19" spans="1:4">
      <c r="A19" s="4" t="s">
        <v>256</v>
      </c>
      <c r="B19" s="6" t="n">
        <v>16363</v>
      </c>
      <c r="C19" s="6" t="n">
        <v>13010</v>
      </c>
      <c r="D19" s="6" t="n">
        <v>4673</v>
      </c>
    </row>
    <row r="20" spans="1:4">
      <c r="A20" s="4" t="s">
        <v>257</v>
      </c>
      <c r="B20" s="6" t="n">
        <v>6211</v>
      </c>
      <c r="C20" s="6" t="n">
        <v>-2570</v>
      </c>
      <c r="D20" s="6" t="n">
        <v>7351</v>
      </c>
    </row>
    <row r="21" spans="1:4">
      <c r="A21" s="4" t="s">
        <v>258</v>
      </c>
      <c r="B21" s="6" t="n">
        <v>61777</v>
      </c>
      <c r="C21" s="6" t="n">
        <v>39520</v>
      </c>
      <c r="D21" s="6" t="n">
        <v>9864</v>
      </c>
    </row>
    <row r="22" spans="1:4">
      <c r="A22" s="3" t="s">
        <v>253</v>
      </c>
    </row>
    <row r="23" spans="1:4">
      <c r="A23" s="4" t="s">
        <v>149</v>
      </c>
      <c r="B23" s="6" t="n">
        <v>387</v>
      </c>
      <c r="C23" s="6" t="n">
        <v>3659</v>
      </c>
      <c r="D23" s="6" t="n">
        <v>-1292</v>
      </c>
    </row>
    <row r="24" spans="1:4">
      <c r="A24" s="4" t="s">
        <v>259</v>
      </c>
      <c r="B24" s="6" t="n">
        <v>-13466</v>
      </c>
      <c r="C24" s="6" t="n">
        <v>-48384</v>
      </c>
      <c r="D24" s="6" t="n">
        <v>-14523</v>
      </c>
    </row>
    <row r="25" spans="1:4">
      <c r="A25" s="3" t="s">
        <v>260</v>
      </c>
    </row>
    <row r="26" spans="1:4">
      <c r="A26" s="4" t="s">
        <v>261</v>
      </c>
      <c r="B26" s="6" t="n">
        <v>52006</v>
      </c>
      <c r="C26" s="6" t="n">
        <v>5117</v>
      </c>
      <c r="D26" s="6" t="n">
        <v>73353</v>
      </c>
    </row>
    <row r="27" spans="1:4">
      <c r="A27" s="4" t="s">
        <v>262</v>
      </c>
      <c r="B27" s="6" t="n">
        <v>79114</v>
      </c>
      <c r="C27" s="6" t="n">
        <v>78513</v>
      </c>
      <c r="D27" s="6" t="n">
        <v>93874</v>
      </c>
    </row>
    <row r="28" spans="1:4">
      <c r="A28" s="4" t="s">
        <v>263</v>
      </c>
      <c r="B28" s="6" t="n">
        <v>-152782</v>
      </c>
      <c r="C28" s="6" t="n">
        <v>-76640</v>
      </c>
      <c r="D28" s="6" t="n">
        <v>-166975</v>
      </c>
    </row>
    <row r="29" spans="1:4">
      <c r="A29" s="3" t="s">
        <v>264</v>
      </c>
    </row>
    <row r="30" spans="1:4">
      <c r="A30" s="4" t="s">
        <v>262</v>
      </c>
      <c r="B30" s="6" t="n">
        <v>34770</v>
      </c>
      <c r="C30" s="6" t="n">
        <v>18789</v>
      </c>
      <c r="D30" s="6" t="n">
        <v>16653</v>
      </c>
    </row>
    <row r="31" spans="1:4">
      <c r="A31" s="4" t="s">
        <v>263</v>
      </c>
      <c r="B31" s="6" t="n">
        <v>-37115</v>
      </c>
      <c r="C31" s="6" t="n">
        <v>-35980</v>
      </c>
      <c r="D31" s="6" t="n">
        <v>-25088</v>
      </c>
    </row>
    <row r="32" spans="1:4">
      <c r="A32" s="3" t="s">
        <v>265</v>
      </c>
    </row>
    <row r="33" spans="1:4">
      <c r="A33" s="4" t="s">
        <v>266</v>
      </c>
      <c r="B33" s="6" t="n">
        <v>12201</v>
      </c>
      <c r="C33" s="6" t="n">
        <v>21365</v>
      </c>
      <c r="D33" s="6" t="n">
        <v>11996</v>
      </c>
    </row>
    <row r="34" spans="1:4">
      <c r="A34" s="4" t="s">
        <v>263</v>
      </c>
      <c r="B34" s="6" t="n">
        <v>-5963</v>
      </c>
      <c r="C34" s="6" t="n">
        <v>-4629</v>
      </c>
      <c r="D34" s="6" t="n">
        <v>-6846</v>
      </c>
    </row>
    <row r="35" spans="1:4">
      <c r="A35" s="4" t="s">
        <v>267</v>
      </c>
      <c r="B35" s="6" t="n">
        <v>-46808</v>
      </c>
      <c r="C35" s="6" t="n">
        <v>-31292</v>
      </c>
      <c r="D35" s="6" t="n">
        <v>-41104</v>
      </c>
    </row>
    <row r="36" spans="1:4">
      <c r="A36" s="4" t="s">
        <v>268</v>
      </c>
      <c r="B36" s="6" t="n">
        <v>-2974</v>
      </c>
      <c r="C36" s="6" t="n">
        <v>-1986</v>
      </c>
      <c r="D36" s="6" t="n">
        <v>8411</v>
      </c>
    </row>
    <row r="37" spans="1:4">
      <c r="A37" s="4" t="s">
        <v>269</v>
      </c>
      <c r="B37" s="6" t="n">
        <v>-80630</v>
      </c>
      <c r="C37" s="6" t="n">
        <v>-71468</v>
      </c>
      <c r="D37" s="6" t="n">
        <v>-51541</v>
      </c>
    </row>
    <row r="38" spans="1:4">
      <c r="A38" s="3" t="s">
        <v>253</v>
      </c>
    </row>
    <row r="39" spans="1:4">
      <c r="A39" s="4" t="s">
        <v>270</v>
      </c>
      <c r="B39" s="6" t="n">
        <v>53327</v>
      </c>
      <c r="C39" s="6" t="n">
        <v>71931</v>
      </c>
      <c r="D39" s="6" t="n">
        <v>48611</v>
      </c>
    </row>
    <row r="40" spans="1:4">
      <c r="A40" s="4" t="s">
        <v>271</v>
      </c>
      <c r="B40" s="6" t="n">
        <v>-21879</v>
      </c>
      <c r="C40" s="6" t="n">
        <v>10070</v>
      </c>
      <c r="D40" s="6" t="n">
        <v>7024</v>
      </c>
    </row>
    <row r="41" spans="1:4">
      <c r="A41" s="4" t="s">
        <v>272</v>
      </c>
      <c r="B41" s="6" t="n">
        <v>4004</v>
      </c>
      <c r="C41" s="6" t="n">
        <v>-12478</v>
      </c>
      <c r="D41" s="6" t="n">
        <v>8538</v>
      </c>
    </row>
    <row r="42" spans="1:4">
      <c r="A42" s="3" t="s">
        <v>273</v>
      </c>
    </row>
    <row r="43" spans="1:4">
      <c r="A43" s="4" t="s">
        <v>274</v>
      </c>
      <c r="B43" s="6" t="n">
        <v>52420</v>
      </c>
      <c r="C43" s="6" t="n">
        <v>64278</v>
      </c>
      <c r="D43" s="6" t="n">
        <v>53486</v>
      </c>
    </row>
    <row r="44" spans="1:4">
      <c r="A44" s="4" t="s">
        <v>275</v>
      </c>
      <c r="B44" s="6" t="n">
        <v>-50794</v>
      </c>
      <c r="C44" s="6" t="n">
        <v>-53046</v>
      </c>
      <c r="D44" s="6" t="n">
        <v>-49480</v>
      </c>
    </row>
    <row r="45" spans="1:4">
      <c r="A45" s="3" t="s">
        <v>276</v>
      </c>
    </row>
    <row r="46" spans="1:4">
      <c r="A46" s="4" t="s">
        <v>274</v>
      </c>
      <c r="B46" s="6" t="n">
        <v>3643</v>
      </c>
      <c r="C46" s="6" t="n">
        <v>4515</v>
      </c>
      <c r="D46" s="6" t="n">
        <v>0</v>
      </c>
    </row>
    <row r="47" spans="1:4">
      <c r="A47" s="4" t="s">
        <v>277</v>
      </c>
      <c r="B47" s="6" t="n">
        <v>-2568</v>
      </c>
      <c r="C47" s="6" t="n">
        <v>-4512</v>
      </c>
      <c r="D47" s="6" t="n">
        <v>0</v>
      </c>
    </row>
    <row r="48" spans="1:4">
      <c r="A48" s="4" t="s">
        <v>230</v>
      </c>
      <c r="B48" s="6" t="n">
        <v>-28144</v>
      </c>
      <c r="C48" s="6" t="n">
        <v>-20094</v>
      </c>
      <c r="D48" s="6" t="n">
        <v>-12814</v>
      </c>
    </row>
    <row r="49" spans="1:4">
      <c r="A49" s="4" t="s">
        <v>278</v>
      </c>
      <c r="B49" s="6" t="n">
        <v>-5934</v>
      </c>
      <c r="C49" s="6" t="n">
        <v>-6895</v>
      </c>
      <c r="D49" s="6" t="n">
        <v>-5700</v>
      </c>
    </row>
    <row r="50" spans="1:4">
      <c r="A50" s="4" t="s">
        <v>279</v>
      </c>
      <c r="B50" s="6" t="n">
        <v>-698</v>
      </c>
      <c r="C50" s="6" t="n">
        <v>-651</v>
      </c>
      <c r="D50" s="6" t="n">
        <v>-397</v>
      </c>
    </row>
    <row r="51" spans="1:4">
      <c r="A51" s="4" t="s">
        <v>280</v>
      </c>
      <c r="B51" s="6" t="n">
        <v>3377</v>
      </c>
      <c r="C51" s="6" t="n">
        <v>53118</v>
      </c>
      <c r="D51" s="6" t="n">
        <v>49268</v>
      </c>
    </row>
    <row r="52" spans="1:4">
      <c r="A52" s="4" t="s">
        <v>281</v>
      </c>
      <c r="B52" s="6" t="n">
        <v>-368</v>
      </c>
      <c r="C52" s="6" t="n">
        <v>-1200</v>
      </c>
      <c r="D52" s="6" t="n">
        <v>2105</v>
      </c>
    </row>
    <row r="53" spans="1:4">
      <c r="A53" s="4" t="s">
        <v>282</v>
      </c>
      <c r="B53" s="6" t="n">
        <v>-15844</v>
      </c>
      <c r="C53" s="6" t="n">
        <v>19970</v>
      </c>
      <c r="D53" s="6" t="n">
        <v>9696</v>
      </c>
    </row>
    <row r="54" spans="1:4">
      <c r="A54" s="4" t="s">
        <v>283</v>
      </c>
      <c r="B54" s="6" t="n">
        <v>177404</v>
      </c>
      <c r="C54" s="6" t="n">
        <v>157434</v>
      </c>
      <c r="D54" s="6" t="n">
        <v>147738</v>
      </c>
    </row>
    <row r="55" spans="1:4">
      <c r="A55" s="4" t="s">
        <v>284</v>
      </c>
      <c r="B55" s="6" t="n">
        <v>161560</v>
      </c>
      <c r="C55" s="6" t="n">
        <v>177404</v>
      </c>
      <c r="D55" s="6" t="n">
        <v>157434</v>
      </c>
    </row>
    <row r="56" spans="1:4">
      <c r="A56" s="3" t="s">
        <v>285</v>
      </c>
    </row>
    <row r="57" spans="1:4">
      <c r="A57" s="4" t="s">
        <v>286</v>
      </c>
      <c r="B57" s="6" t="n">
        <v>22196</v>
      </c>
      <c r="C57" s="6" t="n">
        <v>19087</v>
      </c>
      <c r="D57" s="6" t="n">
        <v>12852</v>
      </c>
    </row>
    <row r="58" spans="1:4">
      <c r="A58" s="4" t="s">
        <v>287</v>
      </c>
      <c r="B58" s="5" t="n">
        <v>4359</v>
      </c>
      <c r="C58" s="5" t="n">
        <v>2470</v>
      </c>
      <c r="D58" s="5" t="n">
        <v>32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103</v>
      </c>
    </row>
    <row r="2" spans="1:3">
      <c r="A2" s="3" t="s">
        <v>491</v>
      </c>
    </row>
    <row r="3" spans="1:3">
      <c r="A3" s="4" t="s">
        <v>747</v>
      </c>
      <c r="B3" s="5" t="n">
        <v>34800</v>
      </c>
      <c r="C3" s="5" t="n">
        <v>32700</v>
      </c>
    </row>
    <row r="4" spans="1:3">
      <c r="A4" s="4" t="s">
        <v>748</v>
      </c>
      <c r="B4" s="6" t="n">
        <v>5700</v>
      </c>
      <c r="C4" s="6" t="n">
        <v>11000</v>
      </c>
    </row>
    <row r="5" spans="1:3">
      <c r="A5" s="4" t="s">
        <v>152</v>
      </c>
      <c r="B5" s="6" t="n">
        <v>40485</v>
      </c>
      <c r="C5" s="6" t="n">
        <v>43725</v>
      </c>
    </row>
    <row r="6" spans="1:3">
      <c r="A6" s="4" t="s">
        <v>749</v>
      </c>
      <c r="B6" s="6" t="n">
        <v>-14600</v>
      </c>
      <c r="C6" s="6" t="n">
        <v>-16300</v>
      </c>
    </row>
    <row r="7" spans="1:3">
      <c r="A7" s="4" t="s">
        <v>750</v>
      </c>
      <c r="B7" s="6" t="n">
        <v>25900</v>
      </c>
      <c r="C7" s="6" t="n">
        <v>27400</v>
      </c>
    </row>
    <row r="8" spans="1:3">
      <c r="A8" s="4" t="s">
        <v>751</v>
      </c>
    </row>
    <row r="9" spans="1:3">
      <c r="A9" s="3" t="s">
        <v>491</v>
      </c>
    </row>
    <row r="10" spans="1:3">
      <c r="A10" s="4" t="s">
        <v>752</v>
      </c>
      <c r="B10" s="6" t="n">
        <v>302800</v>
      </c>
      <c r="C10" s="6" t="n">
        <v>292500</v>
      </c>
    </row>
    <row r="11" spans="1:3">
      <c r="A11" s="4" t="s">
        <v>753</v>
      </c>
      <c r="B11" s="6" t="n">
        <v>-274700</v>
      </c>
      <c r="C11" s="6" t="n">
        <v>-264400</v>
      </c>
    </row>
    <row r="12" spans="1:3">
      <c r="A12" s="4" t="s">
        <v>754</v>
      </c>
    </row>
    <row r="13" spans="1:3">
      <c r="A13" s="3" t="s">
        <v>491</v>
      </c>
    </row>
    <row r="14" spans="1:3">
      <c r="A14" s="4" t="s">
        <v>752</v>
      </c>
      <c r="B14" s="6" t="n">
        <v>27300</v>
      </c>
      <c r="C14" s="6" t="n">
        <v>17100</v>
      </c>
    </row>
    <row r="15" spans="1:3">
      <c r="A15" s="4" t="s">
        <v>753</v>
      </c>
      <c r="B15" s="6" t="n">
        <v>-21500</v>
      </c>
      <c r="C15" s="6" t="n">
        <v>-13500</v>
      </c>
    </row>
    <row r="16" spans="1:3">
      <c r="A16" s="4" t="s">
        <v>755</v>
      </c>
    </row>
    <row r="17" spans="1:3">
      <c r="A17" s="3" t="s">
        <v>491</v>
      </c>
    </row>
    <row r="18" spans="1:3">
      <c r="A18" s="4" t="s">
        <v>752</v>
      </c>
      <c r="B18" s="6" t="n">
        <v>9000</v>
      </c>
      <c r="C18" s="6" t="n">
        <v>8200</v>
      </c>
    </row>
    <row r="19" spans="1:3">
      <c r="A19" s="4" t="s">
        <v>753</v>
      </c>
      <c r="B19" s="6" t="n">
        <v>-8100</v>
      </c>
      <c r="C19" s="6" t="n">
        <v>-7200</v>
      </c>
    </row>
    <row r="20" spans="1:3">
      <c r="A20" s="4" t="s">
        <v>756</v>
      </c>
    </row>
    <row r="21" spans="1:3">
      <c r="A21" s="3" t="s">
        <v>491</v>
      </c>
    </row>
    <row r="22" spans="1:3">
      <c r="A22" s="4" t="s">
        <v>752</v>
      </c>
      <c r="B22" s="6" t="n">
        <v>203100</v>
      </c>
      <c r="C22" s="6" t="n">
        <v>174200</v>
      </c>
    </row>
    <row r="23" spans="1:3">
      <c r="A23" s="4" t="s">
        <v>757</v>
      </c>
    </row>
    <row r="24" spans="1:3">
      <c r="A24" s="3" t="s">
        <v>491</v>
      </c>
    </row>
    <row r="25" spans="1:3">
      <c r="A25" s="4" t="s">
        <v>752</v>
      </c>
      <c r="B25" s="6" t="n">
        <v>100</v>
      </c>
      <c r="C25" s="6" t="n">
        <v>0</v>
      </c>
    </row>
    <row r="26" spans="1:3">
      <c r="A26" s="4" t="s">
        <v>758</v>
      </c>
    </row>
    <row r="27" spans="1:3">
      <c r="A27" s="3" t="s">
        <v>491</v>
      </c>
    </row>
    <row r="28" spans="1:3">
      <c r="A28" s="4" t="s">
        <v>752</v>
      </c>
      <c r="B28" s="6" t="n">
        <v>6000</v>
      </c>
      <c r="C28" s="6" t="n">
        <v>4800</v>
      </c>
    </row>
    <row r="29" spans="1:3">
      <c r="A29" s="4" t="s">
        <v>759</v>
      </c>
    </row>
    <row r="30" spans="1:3">
      <c r="A30" s="3" t="s">
        <v>491</v>
      </c>
    </row>
    <row r="31" spans="1:3">
      <c r="A31" s="4" t="s">
        <v>752</v>
      </c>
      <c r="B31" s="6" t="n">
        <v>69200</v>
      </c>
      <c r="C31" s="6" t="n">
        <v>82500</v>
      </c>
    </row>
    <row r="32" spans="1:3">
      <c r="A32" s="4" t="s">
        <v>760</v>
      </c>
    </row>
    <row r="33" spans="1:3">
      <c r="A33" s="3" t="s">
        <v>491</v>
      </c>
    </row>
    <row r="34" spans="1:3">
      <c r="A34" s="4" t="s">
        <v>752</v>
      </c>
      <c r="B34" s="6" t="n">
        <v>500</v>
      </c>
      <c r="C34" s="6" t="n">
        <v>900</v>
      </c>
    </row>
    <row r="35" spans="1:3">
      <c r="A35" s="4" t="s">
        <v>761</v>
      </c>
    </row>
    <row r="36" spans="1:3">
      <c r="A36" s="3" t="s">
        <v>491</v>
      </c>
    </row>
    <row r="37" spans="1:3">
      <c r="A37" s="4" t="s">
        <v>752</v>
      </c>
      <c r="B37" s="6" t="n">
        <v>21300</v>
      </c>
      <c r="C37" s="6" t="n">
        <v>24600</v>
      </c>
    </row>
    <row r="38" spans="1:3">
      <c r="A38" s="4" t="s">
        <v>762</v>
      </c>
    </row>
    <row r="39" spans="1:3">
      <c r="A39" s="3" t="s">
        <v>491</v>
      </c>
    </row>
    <row r="40" spans="1:3">
      <c r="A40" s="4" t="s">
        <v>752</v>
      </c>
      <c r="B40" s="6" t="n">
        <v>26400</v>
      </c>
      <c r="C40" s="6" t="n">
        <v>16100</v>
      </c>
    </row>
    <row r="41" spans="1:3">
      <c r="A41" s="4" t="s">
        <v>763</v>
      </c>
    </row>
    <row r="42" spans="1:3">
      <c r="A42" s="3" t="s">
        <v>491</v>
      </c>
    </row>
    <row r="43" spans="1:3">
      <c r="A43" s="4" t="s">
        <v>752</v>
      </c>
      <c r="B43" s="6" t="n">
        <v>2800</v>
      </c>
      <c r="C43" s="6" t="n">
        <v>3500</v>
      </c>
    </row>
    <row r="44" spans="1:3">
      <c r="A44" s="4" t="s">
        <v>764</v>
      </c>
    </row>
    <row r="45" spans="1:3">
      <c r="A45" s="3" t="s">
        <v>491</v>
      </c>
    </row>
    <row r="46" spans="1:3">
      <c r="A46" s="4" t="s">
        <v>752</v>
      </c>
      <c r="B46" s="6" t="n">
        <v>800</v>
      </c>
      <c r="C46" s="6" t="n">
        <v>1000</v>
      </c>
    </row>
    <row r="47" spans="1:3">
      <c r="A47" s="4" t="s">
        <v>765</v>
      </c>
    </row>
    <row r="48" spans="1:3">
      <c r="A48" s="3" t="s">
        <v>491</v>
      </c>
    </row>
    <row r="49" spans="1:3">
      <c r="A49" s="4" t="s">
        <v>752</v>
      </c>
      <c r="B49" s="6" t="n">
        <v>0</v>
      </c>
      <c r="C49" s="6" t="n">
        <v>0</v>
      </c>
    </row>
    <row r="50" spans="1:3">
      <c r="A50" s="4" t="s">
        <v>766</v>
      </c>
    </row>
    <row r="51" spans="1:3">
      <c r="A51" s="3" t="s">
        <v>491</v>
      </c>
    </row>
    <row r="52" spans="1:3">
      <c r="A52" s="4" t="s">
        <v>752</v>
      </c>
      <c r="B52" s="6" t="n">
        <v>6400</v>
      </c>
      <c r="C52" s="6" t="n">
        <v>7700</v>
      </c>
    </row>
    <row r="53" spans="1:3">
      <c r="A53" s="4" t="s">
        <v>767</v>
      </c>
    </row>
    <row r="54" spans="1:3">
      <c r="A54" s="3" t="s">
        <v>491</v>
      </c>
    </row>
    <row r="55" spans="1:3">
      <c r="A55" s="4" t="s">
        <v>752</v>
      </c>
      <c r="B55" s="5" t="n">
        <v>2500</v>
      </c>
      <c r="C55" s="5" t="n">
        <v>2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8</v>
      </c>
      <c r="B1" s="2" t="s">
        <v>2</v>
      </c>
      <c r="C1" s="2" t="s">
        <v>103</v>
      </c>
    </row>
    <row r="2" spans="1:3">
      <c r="A2" s="3" t="s">
        <v>495</v>
      </c>
    </row>
    <row r="3" spans="1:3">
      <c r="A3" s="4" t="s">
        <v>769</v>
      </c>
      <c r="B3" s="5" t="n">
        <v>31200</v>
      </c>
      <c r="C3" s="5" t="n">
        <v>26300</v>
      </c>
    </row>
    <row r="4" spans="1:3">
      <c r="A4" s="4" t="s">
        <v>770</v>
      </c>
      <c r="B4" s="6" t="n">
        <v>7000</v>
      </c>
      <c r="C4" s="6" t="n">
        <v>11600</v>
      </c>
    </row>
    <row r="5" spans="1:3">
      <c r="A5" s="4" t="s">
        <v>174</v>
      </c>
      <c r="B5" s="6" t="n">
        <v>38229</v>
      </c>
      <c r="C5" s="6" t="n">
        <v>37891</v>
      </c>
    </row>
    <row r="6" spans="1:3">
      <c r="A6" s="4" t="s">
        <v>749</v>
      </c>
      <c r="B6" s="6" t="n">
        <v>-16100</v>
      </c>
      <c r="C6" s="6" t="n">
        <v>-8600</v>
      </c>
    </row>
    <row r="7" spans="1:3">
      <c r="A7" s="4" t="s">
        <v>771</v>
      </c>
      <c r="B7" s="6" t="n">
        <v>22100</v>
      </c>
      <c r="C7" s="6" t="n">
        <v>29300</v>
      </c>
    </row>
    <row r="8" spans="1:3">
      <c r="A8" s="4" t="s">
        <v>751</v>
      </c>
    </row>
    <row r="9" spans="1:3">
      <c r="A9" s="3" t="s">
        <v>495</v>
      </c>
    </row>
    <row r="10" spans="1:3">
      <c r="A10" s="4" t="s">
        <v>772</v>
      </c>
      <c r="B10" s="6" t="n">
        <v>298300</v>
      </c>
      <c r="C10" s="6" t="n">
        <v>283000</v>
      </c>
    </row>
    <row r="11" spans="1:3">
      <c r="A11" s="4" t="s">
        <v>773</v>
      </c>
      <c r="B11" s="6" t="n">
        <v>-269300</v>
      </c>
      <c r="C11" s="6" t="n">
        <v>-259200</v>
      </c>
    </row>
    <row r="12" spans="1:3">
      <c r="A12" s="4" t="s">
        <v>754</v>
      </c>
    </row>
    <row r="13" spans="1:3">
      <c r="A13" s="3" t="s">
        <v>495</v>
      </c>
    </row>
    <row r="14" spans="1:3">
      <c r="A14" s="4" t="s">
        <v>772</v>
      </c>
      <c r="B14" s="6" t="n">
        <v>23700</v>
      </c>
      <c r="C14" s="6" t="n">
        <v>16000</v>
      </c>
    </row>
    <row r="15" spans="1:3">
      <c r="A15" s="4" t="s">
        <v>773</v>
      </c>
      <c r="B15" s="6" t="n">
        <v>-21500</v>
      </c>
      <c r="C15" s="6" t="n">
        <v>-13500</v>
      </c>
    </row>
    <row r="16" spans="1:3">
      <c r="A16" s="4" t="s">
        <v>755</v>
      </c>
    </row>
    <row r="17" spans="1:3">
      <c r="A17" s="3" t="s">
        <v>495</v>
      </c>
    </row>
    <row r="18" spans="1:3">
      <c r="A18" s="4" t="s">
        <v>772</v>
      </c>
      <c r="B18" s="6" t="n">
        <v>8100</v>
      </c>
      <c r="C18" s="6" t="n">
        <v>7200</v>
      </c>
    </row>
    <row r="19" spans="1:3">
      <c r="A19" s="4" t="s">
        <v>773</v>
      </c>
      <c r="B19" s="6" t="n">
        <v>-8100</v>
      </c>
      <c r="C19" s="6" t="n">
        <v>-7200</v>
      </c>
    </row>
    <row r="20" spans="1:3">
      <c r="A20" s="4" t="s">
        <v>756</v>
      </c>
    </row>
    <row r="21" spans="1:3">
      <c r="A21" s="3" t="s">
        <v>495</v>
      </c>
    </row>
    <row r="22" spans="1:3">
      <c r="A22" s="4" t="s">
        <v>772</v>
      </c>
      <c r="B22" s="6" t="n">
        <v>196600</v>
      </c>
      <c r="C22" s="6" t="n">
        <v>169400</v>
      </c>
    </row>
    <row r="23" spans="1:3">
      <c r="A23" s="4" t="s">
        <v>757</v>
      </c>
    </row>
    <row r="24" spans="1:3">
      <c r="A24" s="3" t="s">
        <v>495</v>
      </c>
    </row>
    <row r="25" spans="1:3">
      <c r="A25" s="4" t="s">
        <v>772</v>
      </c>
      <c r="B25" s="6" t="n">
        <v>100</v>
      </c>
      <c r="C25" s="6" t="n">
        <v>0</v>
      </c>
    </row>
    <row r="26" spans="1:3">
      <c r="A26" s="4" t="s">
        <v>758</v>
      </c>
    </row>
    <row r="27" spans="1:3">
      <c r="A27" s="3" t="s">
        <v>495</v>
      </c>
    </row>
    <row r="28" spans="1:3">
      <c r="A28" s="4" t="s">
        <v>772</v>
      </c>
      <c r="B28" s="6" t="n">
        <v>5300</v>
      </c>
      <c r="C28" s="6" t="n">
        <v>4000</v>
      </c>
    </row>
    <row r="29" spans="1:3">
      <c r="A29" s="4" t="s">
        <v>759</v>
      </c>
    </row>
    <row r="30" spans="1:3">
      <c r="A30" s="3" t="s">
        <v>495</v>
      </c>
    </row>
    <row r="31" spans="1:3">
      <c r="A31" s="4" t="s">
        <v>772</v>
      </c>
      <c r="B31" s="6" t="n">
        <v>73100</v>
      </c>
      <c r="C31" s="6" t="n">
        <v>86300</v>
      </c>
    </row>
    <row r="32" spans="1:3">
      <c r="A32" s="4" t="s">
        <v>760</v>
      </c>
    </row>
    <row r="33" spans="1:3">
      <c r="A33" s="3" t="s">
        <v>495</v>
      </c>
    </row>
    <row r="34" spans="1:3">
      <c r="A34" s="4" t="s">
        <v>772</v>
      </c>
      <c r="B34" s="6" t="n">
        <v>500</v>
      </c>
      <c r="C34" s="6" t="n">
        <v>900</v>
      </c>
    </row>
    <row r="35" spans="1:3">
      <c r="A35" s="4" t="s">
        <v>761</v>
      </c>
    </row>
    <row r="36" spans="1:3">
      <c r="A36" s="3" t="s">
        <v>495</v>
      </c>
    </row>
    <row r="37" spans="1:3">
      <c r="A37" s="4" t="s">
        <v>772</v>
      </c>
      <c r="B37" s="6" t="n">
        <v>17800</v>
      </c>
      <c r="C37" s="6" t="n">
        <v>14600</v>
      </c>
    </row>
    <row r="38" spans="1:3">
      <c r="A38" s="4" t="s">
        <v>762</v>
      </c>
    </row>
    <row r="39" spans="1:3">
      <c r="A39" s="3" t="s">
        <v>495</v>
      </c>
    </row>
    <row r="40" spans="1:3">
      <c r="A40" s="4" t="s">
        <v>772</v>
      </c>
      <c r="B40" s="6" t="n">
        <v>22800</v>
      </c>
      <c r="C40" s="6" t="n">
        <v>15100</v>
      </c>
    </row>
    <row r="41" spans="1:3">
      <c r="A41" s="4" t="s">
        <v>763</v>
      </c>
    </row>
    <row r="42" spans="1:3">
      <c r="A42" s="3" t="s">
        <v>495</v>
      </c>
    </row>
    <row r="43" spans="1:3">
      <c r="A43" s="4" t="s">
        <v>772</v>
      </c>
      <c r="B43" s="6" t="n">
        <v>4200</v>
      </c>
      <c r="C43" s="6" t="n">
        <v>4500</v>
      </c>
    </row>
    <row r="44" spans="1:3">
      <c r="A44" s="4" t="s">
        <v>764</v>
      </c>
    </row>
    <row r="45" spans="1:3">
      <c r="A45" s="3" t="s">
        <v>495</v>
      </c>
    </row>
    <row r="46" spans="1:3">
      <c r="A46" s="4" t="s">
        <v>772</v>
      </c>
      <c r="B46" s="6" t="n">
        <v>800</v>
      </c>
      <c r="C46" s="6" t="n">
        <v>900</v>
      </c>
    </row>
    <row r="47" spans="1:3">
      <c r="A47" s="4" t="s">
        <v>765</v>
      </c>
    </row>
    <row r="48" spans="1:3">
      <c r="A48" s="3" t="s">
        <v>495</v>
      </c>
    </row>
    <row r="49" spans="1:3">
      <c r="A49" s="4" t="s">
        <v>772</v>
      </c>
      <c r="B49" s="6" t="n">
        <v>100</v>
      </c>
      <c r="C49" s="6" t="n">
        <v>0</v>
      </c>
    </row>
    <row r="50" spans="1:3">
      <c r="A50" s="4" t="s">
        <v>766</v>
      </c>
    </row>
    <row r="51" spans="1:3">
      <c r="A51" s="3" t="s">
        <v>495</v>
      </c>
    </row>
    <row r="52" spans="1:3">
      <c r="A52" s="4" t="s">
        <v>772</v>
      </c>
      <c r="B52" s="6" t="n">
        <v>6600</v>
      </c>
      <c r="C52" s="6" t="n">
        <v>8200</v>
      </c>
    </row>
    <row r="53" spans="1:3">
      <c r="A53" s="4" t="s">
        <v>767</v>
      </c>
    </row>
    <row r="54" spans="1:3">
      <c r="A54" s="3" t="s">
        <v>495</v>
      </c>
    </row>
    <row r="55" spans="1:3">
      <c r="A55" s="4" t="s">
        <v>772</v>
      </c>
      <c r="B55" s="5" t="n">
        <v>2200</v>
      </c>
      <c r="C55" s="5" t="n">
        <v>2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74</v>
      </c>
      <c r="B1" s="2" t="s">
        <v>1</v>
      </c>
    </row>
    <row r="2" spans="1:5">
      <c r="B2" s="2" t="s">
        <v>2</v>
      </c>
      <c r="C2" s="2" t="s">
        <v>103</v>
      </c>
      <c r="D2" s="2" t="s">
        <v>104</v>
      </c>
      <c r="E2" s="2" t="s">
        <v>595</v>
      </c>
    </row>
    <row r="3" spans="1:5">
      <c r="A3" s="3" t="s">
        <v>409</v>
      </c>
    </row>
    <row r="4" spans="1:5">
      <c r="A4" s="4" t="s">
        <v>181</v>
      </c>
      <c r="B4" s="5" t="n">
        <v>264810</v>
      </c>
      <c r="C4" s="5" t="n">
        <v>265325</v>
      </c>
      <c r="D4" s="5" t="n">
        <v>267146</v>
      </c>
      <c r="E4" s="5" t="n">
        <v>266195</v>
      </c>
    </row>
    <row r="5" spans="1:5">
      <c r="A5" s="4" t="s">
        <v>775</v>
      </c>
      <c r="B5" s="6" t="n">
        <v>-68</v>
      </c>
    </row>
    <row r="6" spans="1:5">
      <c r="A6" s="4" t="s">
        <v>776</v>
      </c>
      <c r="B6" s="5" t="n">
        <v>-90</v>
      </c>
    </row>
    <row r="7" spans="1:5">
      <c r="A7" s="4" t="s">
        <v>777</v>
      </c>
      <c r="B7" s="4" t="s">
        <v>778</v>
      </c>
    </row>
    <row r="8" spans="1:5">
      <c r="A8" s="4" t="s">
        <v>779</v>
      </c>
      <c r="B8" s="4" t="s">
        <v>780</v>
      </c>
    </row>
    <row r="9" spans="1:5">
      <c r="A9" s="4" t="s">
        <v>781</v>
      </c>
    </row>
    <row r="10" spans="1:5">
      <c r="A10" s="3" t="s">
        <v>409</v>
      </c>
    </row>
    <row r="11" spans="1:5">
      <c r="A11" s="4" t="s">
        <v>782</v>
      </c>
      <c r="B11" s="5" t="n">
        <v>84300</v>
      </c>
      <c r="C11" s="6" t="n">
        <v>81600</v>
      </c>
    </row>
    <row r="12" spans="1:5">
      <c r="A12" s="4" t="s">
        <v>783</v>
      </c>
      <c r="B12" s="6" t="n">
        <v>69100</v>
      </c>
      <c r="C12" s="6" t="n">
        <v>56500</v>
      </c>
    </row>
    <row r="13" spans="1:5">
      <c r="A13" s="4" t="s">
        <v>784</v>
      </c>
      <c r="B13" s="6" t="n">
        <v>2300</v>
      </c>
    </row>
    <row r="14" spans="1:5">
      <c r="A14" s="4" t="s">
        <v>785</v>
      </c>
    </row>
    <row r="15" spans="1:5">
      <c r="A15" s="3" t="s">
        <v>409</v>
      </c>
    </row>
    <row r="16" spans="1:5">
      <c r="A16" s="4" t="s">
        <v>784</v>
      </c>
      <c r="B16" s="6" t="n">
        <v>913</v>
      </c>
    </row>
    <row r="17" spans="1:5">
      <c r="A17" s="4" t="s">
        <v>786</v>
      </c>
    </row>
    <row r="18" spans="1:5">
      <c r="A18" s="3" t="s">
        <v>409</v>
      </c>
    </row>
    <row r="19" spans="1:5">
      <c r="A19" s="4" t="s">
        <v>787</v>
      </c>
      <c r="B19" s="6" t="n">
        <v>5200</v>
      </c>
      <c r="C19" s="6" t="n">
        <v>5800</v>
      </c>
    </row>
    <row r="20" spans="1:5">
      <c r="A20" s="4" t="s">
        <v>788</v>
      </c>
      <c r="B20" s="6" t="n">
        <v>5200</v>
      </c>
      <c r="C20" s="6" t="n">
        <v>5800</v>
      </c>
    </row>
    <row r="21" spans="1:5">
      <c r="A21" s="4" t="s">
        <v>789</v>
      </c>
      <c r="B21" s="6" t="n">
        <v>5300</v>
      </c>
      <c r="C21" s="5" t="n">
        <v>5500</v>
      </c>
    </row>
    <row r="22" spans="1:5">
      <c r="A22" s="4" t="s">
        <v>294</v>
      </c>
    </row>
    <row r="23" spans="1:5">
      <c r="A23" s="3" t="s">
        <v>409</v>
      </c>
    </row>
    <row r="24" spans="1:5">
      <c r="A24" s="4" t="s">
        <v>181</v>
      </c>
      <c r="B24" s="6" t="n">
        <v>-400</v>
      </c>
    </row>
    <row r="25" spans="1:5">
      <c r="A25" s="4" t="s">
        <v>790</v>
      </c>
      <c r="B25" s="5" t="n">
        <v>-5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103</v>
      </c>
      <c r="D2" s="2" t="s">
        <v>104</v>
      </c>
    </row>
    <row r="3" spans="1:4">
      <c r="A3" s="3" t="s">
        <v>792</v>
      </c>
    </row>
    <row r="4" spans="1:4">
      <c r="A4" s="4" t="s">
        <v>428</v>
      </c>
      <c r="B4" s="5" t="n">
        <v>6130</v>
      </c>
      <c r="C4" s="5" t="n">
        <v>-2777</v>
      </c>
      <c r="D4" s="5" t="n">
        <v>207</v>
      </c>
    </row>
    <row r="5" spans="1:4">
      <c r="A5" s="4" t="s">
        <v>793</v>
      </c>
      <c r="B5" s="6" t="n">
        <v>-6113</v>
      </c>
      <c r="C5" s="6" t="n">
        <v>2558</v>
      </c>
      <c r="D5" s="6" t="n">
        <v>-687</v>
      </c>
    </row>
    <row r="6" spans="1:4">
      <c r="A6" s="4" t="s">
        <v>794</v>
      </c>
    </row>
    <row r="7" spans="1:4">
      <c r="A7" s="3" t="s">
        <v>792</v>
      </c>
    </row>
    <row r="8" spans="1:4">
      <c r="A8" s="4" t="s">
        <v>428</v>
      </c>
      <c r="B8" s="6" t="n">
        <v>6113</v>
      </c>
      <c r="C8" s="6" t="n">
        <v>-1538</v>
      </c>
      <c r="D8" s="6" t="n">
        <v>-1537</v>
      </c>
    </row>
    <row r="9" spans="1:4">
      <c r="A9" s="4" t="s">
        <v>793</v>
      </c>
      <c r="B9" s="6" t="n">
        <v>-6110</v>
      </c>
      <c r="C9" s="6" t="n">
        <v>1429</v>
      </c>
      <c r="D9" s="6" t="n">
        <v>1045</v>
      </c>
    </row>
    <row r="10" spans="1:4">
      <c r="A10" s="4" t="s">
        <v>795</v>
      </c>
    </row>
    <row r="11" spans="1:4">
      <c r="A11" s="3" t="s">
        <v>792</v>
      </c>
    </row>
    <row r="12" spans="1:4">
      <c r="A12" s="4" t="s">
        <v>428</v>
      </c>
      <c r="B12" s="6" t="n">
        <v>119</v>
      </c>
      <c r="C12" s="6" t="n">
        <v>-1187</v>
      </c>
      <c r="D12" s="6" t="n">
        <v>1811</v>
      </c>
    </row>
    <row r="13" spans="1:4">
      <c r="A13" s="4" t="s">
        <v>793</v>
      </c>
      <c r="B13" s="6" t="n">
        <v>-101</v>
      </c>
      <c r="C13" s="6" t="n">
        <v>1079</v>
      </c>
      <c r="D13" s="6" t="n">
        <v>-1767</v>
      </c>
    </row>
    <row r="14" spans="1:4">
      <c r="A14" s="4" t="s">
        <v>796</v>
      </c>
    </row>
    <row r="15" spans="1:4">
      <c r="A15" s="3" t="s">
        <v>792</v>
      </c>
    </row>
    <row r="16" spans="1:4">
      <c r="A16" s="4" t="s">
        <v>428</v>
      </c>
      <c r="B16" s="6" t="n">
        <v>73</v>
      </c>
      <c r="C16" s="6" t="n">
        <v>-116</v>
      </c>
      <c r="D16" s="6" t="n">
        <v>-365</v>
      </c>
    </row>
    <row r="17" spans="1:4">
      <c r="A17" s="4" t="s">
        <v>797</v>
      </c>
    </row>
    <row r="18" spans="1:4">
      <c r="A18" s="3" t="s">
        <v>792</v>
      </c>
    </row>
    <row r="19" spans="1:4">
      <c r="A19" s="4" t="s">
        <v>428</v>
      </c>
      <c r="B19" s="6" t="n">
        <v>28</v>
      </c>
      <c r="C19" s="6" t="n">
        <v>-992</v>
      </c>
      <c r="D19" s="6" t="n">
        <v>2200</v>
      </c>
    </row>
    <row r="20" spans="1:4">
      <c r="A20" s="4" t="s">
        <v>798</v>
      </c>
    </row>
    <row r="21" spans="1:4">
      <c r="A21" s="3" t="s">
        <v>792</v>
      </c>
    </row>
    <row r="22" spans="1:4">
      <c r="A22" s="4" t="s">
        <v>428</v>
      </c>
      <c r="B22" s="6" t="n">
        <v>-102</v>
      </c>
      <c r="C22" s="6" t="n">
        <v>-52</v>
      </c>
      <c r="D22" s="6" t="n">
        <v>-67</v>
      </c>
    </row>
    <row r="23" spans="1:4">
      <c r="A23" s="4" t="s">
        <v>793</v>
      </c>
      <c r="B23" s="6" t="n">
        <v>98</v>
      </c>
      <c r="C23" s="6" t="n">
        <v>50</v>
      </c>
      <c r="D23" s="5" t="n">
        <v>35</v>
      </c>
    </row>
    <row r="24" spans="1:4">
      <c r="A24" s="4" t="s">
        <v>799</v>
      </c>
    </row>
    <row r="25" spans="1:4">
      <c r="A25" s="3" t="s">
        <v>792</v>
      </c>
    </row>
    <row r="26" spans="1:4">
      <c r="A26" s="4" t="s">
        <v>428</v>
      </c>
      <c r="B26" s="5" t="n">
        <v>18</v>
      </c>
      <c r="C26" s="5" t="n">
        <v>-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103</v>
      </c>
    </row>
    <row r="2" spans="1:3">
      <c r="A2" s="3" t="s">
        <v>409</v>
      </c>
    </row>
    <row r="3" spans="1:3">
      <c r="A3" s="4" t="s">
        <v>801</v>
      </c>
      <c r="B3" s="5" t="n">
        <v>-162389</v>
      </c>
      <c r="C3" s="5" t="n">
        <v>-138682</v>
      </c>
    </row>
    <row r="4" spans="1:3">
      <c r="A4" s="4" t="s">
        <v>802</v>
      </c>
      <c r="B4" s="6" t="n">
        <v>-8685</v>
      </c>
      <c r="C4" s="6" t="n">
        <v>-2117</v>
      </c>
    </row>
    <row r="5" spans="1:3">
      <c r="A5" s="4" t="s">
        <v>803</v>
      </c>
      <c r="B5" s="6" t="n">
        <v>1654</v>
      </c>
      <c r="C5" s="6" t="n">
        <v>981</v>
      </c>
    </row>
    <row r="6" spans="1:3">
      <c r="A6" s="4" t="s">
        <v>804</v>
      </c>
      <c r="B6" s="6" t="n">
        <v>64</v>
      </c>
      <c r="C6" s="6" t="n">
        <v>-29</v>
      </c>
    </row>
    <row r="7" spans="1:3">
      <c r="A7" s="4" t="s">
        <v>805</v>
      </c>
    </row>
    <row r="8" spans="1:3">
      <c r="A8" s="3" t="s">
        <v>409</v>
      </c>
    </row>
    <row r="9" spans="1:3">
      <c r="A9" s="4" t="s">
        <v>806</v>
      </c>
      <c r="B9" s="6" t="n">
        <v>-1300</v>
      </c>
      <c r="C9" s="6" t="n">
        <v>-1600</v>
      </c>
    </row>
    <row r="10" spans="1:3">
      <c r="A10" s="4" t="s">
        <v>807</v>
      </c>
    </row>
    <row r="11" spans="1:3">
      <c r="A11" s="3" t="s">
        <v>409</v>
      </c>
    </row>
    <row r="12" spans="1:3">
      <c r="A12" s="4" t="s">
        <v>808</v>
      </c>
      <c r="B12" s="5" t="n">
        <v>8</v>
      </c>
      <c r="C12" s="5" t="n">
        <v>-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103</v>
      </c>
      <c r="D2" s="2" t="s">
        <v>104</v>
      </c>
    </row>
    <row r="3" spans="1:4">
      <c r="A3" s="4" t="s">
        <v>810</v>
      </c>
    </row>
    <row r="4" spans="1:4">
      <c r="A4" s="3" t="s">
        <v>810</v>
      </c>
    </row>
    <row r="5" spans="1:4">
      <c r="A5" s="4" t="s">
        <v>811</v>
      </c>
      <c r="B5" s="5" t="n">
        <v>705</v>
      </c>
      <c r="C5" s="5" t="n">
        <v>-155</v>
      </c>
    </row>
    <row r="6" spans="1:4">
      <c r="A6" s="4" t="s">
        <v>811</v>
      </c>
      <c r="D6" s="5" t="n">
        <v>-50</v>
      </c>
    </row>
    <row r="7" spans="1:4">
      <c r="A7" s="4" t="s">
        <v>812</v>
      </c>
      <c r="B7" s="6" t="n">
        <v>-106</v>
      </c>
      <c r="C7" s="6" t="n">
        <v>-138</v>
      </c>
    </row>
    <row r="8" spans="1:4">
      <c r="A8" s="4" t="s">
        <v>812</v>
      </c>
      <c r="D8" s="6" t="n">
        <v>-179</v>
      </c>
    </row>
    <row r="9" spans="1:4">
      <c r="A9" s="4" t="s">
        <v>813</v>
      </c>
    </row>
    <row r="10" spans="1:4">
      <c r="A10" s="3" t="s">
        <v>810</v>
      </c>
    </row>
    <row r="11" spans="1:4">
      <c r="A11" s="4" t="s">
        <v>811</v>
      </c>
      <c r="B11" s="6" t="n">
        <v>671</v>
      </c>
      <c r="C11" s="6" t="n">
        <v>-159</v>
      </c>
    </row>
    <row r="12" spans="1:4">
      <c r="A12" s="4" t="s">
        <v>811</v>
      </c>
      <c r="D12" s="6" t="n">
        <v>-109</v>
      </c>
    </row>
    <row r="13" spans="1:4">
      <c r="A13" s="4" t="s">
        <v>812</v>
      </c>
      <c r="B13" s="6" t="n">
        <v>-104</v>
      </c>
      <c r="C13" s="6" t="n">
        <v>-165</v>
      </c>
    </row>
    <row r="14" spans="1:4">
      <c r="A14" s="4" t="s">
        <v>812</v>
      </c>
      <c r="D14" s="6" t="n">
        <v>-327</v>
      </c>
    </row>
    <row r="15" spans="1:4">
      <c r="A15" s="4" t="s">
        <v>814</v>
      </c>
    </row>
    <row r="16" spans="1:4">
      <c r="A16" s="3" t="s">
        <v>810</v>
      </c>
    </row>
    <row r="17" spans="1:4">
      <c r="A17" s="4" t="s">
        <v>811</v>
      </c>
      <c r="B17" s="6" t="n">
        <v>34</v>
      </c>
      <c r="C17" s="6" t="n">
        <v>4</v>
      </c>
    </row>
    <row r="18" spans="1:4">
      <c r="A18" s="4" t="s">
        <v>811</v>
      </c>
      <c r="D18" s="6" t="n">
        <v>59</v>
      </c>
    </row>
    <row r="19" spans="1:4">
      <c r="A19" s="4" t="s">
        <v>812</v>
      </c>
      <c r="B19" s="6" t="n">
        <v>-2</v>
      </c>
      <c r="C19" s="6" t="n">
        <v>27</v>
      </c>
    </row>
    <row r="20" spans="1:4">
      <c r="A20" s="4" t="s">
        <v>812</v>
      </c>
      <c r="D20" s="6" t="n">
        <v>148</v>
      </c>
    </row>
    <row r="21" spans="1:4">
      <c r="A21" s="4" t="s">
        <v>815</v>
      </c>
    </row>
    <row r="22" spans="1:4">
      <c r="A22" s="3" t="s">
        <v>810</v>
      </c>
    </row>
    <row r="23" spans="1:4">
      <c r="A23" s="4" t="s">
        <v>811</v>
      </c>
      <c r="B23" s="6" t="n">
        <v>22</v>
      </c>
      <c r="C23" s="6" t="n">
        <v>989</v>
      </c>
    </row>
    <row r="24" spans="1:4">
      <c r="A24" s="4" t="s">
        <v>811</v>
      </c>
      <c r="D24" s="6" t="n">
        <v>-1588</v>
      </c>
    </row>
    <row r="25" spans="1:4">
      <c r="A25" s="4" t="s">
        <v>812</v>
      </c>
      <c r="B25" s="6" t="n">
        <v>366</v>
      </c>
      <c r="C25" s="6" t="n">
        <v>411</v>
      </c>
    </row>
    <row r="26" spans="1:4">
      <c r="A26" s="4" t="s">
        <v>812</v>
      </c>
      <c r="D26" s="6" t="n">
        <v>1782</v>
      </c>
    </row>
    <row r="27" spans="1:4">
      <c r="A27" s="4" t="s">
        <v>816</v>
      </c>
      <c r="B27" s="5" t="n">
        <v>154</v>
      </c>
      <c r="C27" s="5" t="n">
        <v>47</v>
      </c>
      <c r="D27" s="5" t="n">
        <v>1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103</v>
      </c>
      <c r="D2" s="2" t="s">
        <v>104</v>
      </c>
    </row>
    <row r="3" spans="1:4">
      <c r="A3" s="4" t="s">
        <v>818</v>
      </c>
    </row>
    <row r="4" spans="1:4">
      <c r="A4" s="3" t="s">
        <v>819</v>
      </c>
    </row>
    <row r="5" spans="1:4">
      <c r="A5" s="4" t="s">
        <v>820</v>
      </c>
      <c r="B5" s="5" t="n">
        <v>73</v>
      </c>
      <c r="C5" s="5" t="n">
        <v>47</v>
      </c>
      <c r="D5" s="5" t="n">
        <v>220</v>
      </c>
    </row>
    <row r="6" spans="1:4">
      <c r="A6" s="4" t="s">
        <v>821</v>
      </c>
    </row>
    <row r="7" spans="1:4">
      <c r="A7" s="3" t="s">
        <v>819</v>
      </c>
    </row>
    <row r="8" spans="1:4">
      <c r="A8" s="4" t="s">
        <v>820</v>
      </c>
      <c r="B8" s="6" t="n">
        <v>315</v>
      </c>
      <c r="C8" s="6" t="n">
        <v>-107</v>
      </c>
      <c r="D8" s="6" t="n">
        <v>8</v>
      </c>
    </row>
    <row r="9" spans="1:4">
      <c r="A9" s="4" t="s">
        <v>822</v>
      </c>
    </row>
    <row r="10" spans="1:4">
      <c r="A10" s="3" t="s">
        <v>819</v>
      </c>
    </row>
    <row r="11" spans="1:4">
      <c r="A11" s="4" t="s">
        <v>820</v>
      </c>
      <c r="B11" s="6" t="n">
        <v>-58</v>
      </c>
      <c r="C11" s="6" t="n">
        <v>9</v>
      </c>
      <c r="D11" s="6" t="n">
        <v>-6</v>
      </c>
    </row>
    <row r="12" spans="1:4">
      <c r="A12" s="4" t="s">
        <v>823</v>
      </c>
    </row>
    <row r="13" spans="1:4">
      <c r="A13" s="3" t="s">
        <v>819</v>
      </c>
    </row>
    <row r="14" spans="1:4">
      <c r="A14" s="4" t="s">
        <v>820</v>
      </c>
      <c r="B14" s="6" t="n">
        <v>1112</v>
      </c>
      <c r="C14" s="6" t="n">
        <v>3278</v>
      </c>
      <c r="D14" s="6" t="n">
        <v>-1318</v>
      </c>
    </row>
    <row r="15" spans="1:4">
      <c r="A15" s="4" t="s">
        <v>824</v>
      </c>
    </row>
    <row r="16" spans="1:4">
      <c r="A16" s="3" t="s">
        <v>819</v>
      </c>
    </row>
    <row r="17" spans="1:4">
      <c r="A17" s="4" t="s">
        <v>820</v>
      </c>
      <c r="B17" s="5" t="n">
        <v>943</v>
      </c>
      <c r="C17" s="5" t="n">
        <v>-495</v>
      </c>
      <c r="D17" s="5" t="n">
        <v>7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103</v>
      </c>
      <c r="D2" s="2" t="s">
        <v>104</v>
      </c>
    </row>
    <row r="3" spans="1:4">
      <c r="A3" s="4" t="s">
        <v>826</v>
      </c>
    </row>
    <row r="4" spans="1:4">
      <c r="A4" s="3" t="s">
        <v>827</v>
      </c>
    </row>
    <row r="5" spans="1:4">
      <c r="A5" s="4" t="s">
        <v>828</v>
      </c>
      <c r="B5" s="5" t="n">
        <v>1700</v>
      </c>
      <c r="C5" s="5" t="n">
        <v>1700</v>
      </c>
      <c r="D5" s="5" t="n">
        <v>2000</v>
      </c>
    </row>
    <row r="6" spans="1:4">
      <c r="A6" s="4" t="s">
        <v>829</v>
      </c>
    </row>
    <row r="7" spans="1:4">
      <c r="A7" s="3" t="s">
        <v>827</v>
      </c>
    </row>
    <row r="8" spans="1:4">
      <c r="A8" s="4" t="s">
        <v>828</v>
      </c>
      <c r="B8" s="6" t="n">
        <v>12490</v>
      </c>
      <c r="C8" s="6" t="n">
        <v>12923</v>
      </c>
      <c r="D8" s="6" t="n">
        <v>12560</v>
      </c>
    </row>
    <row r="9" spans="1:4">
      <c r="A9" s="4" t="s">
        <v>830</v>
      </c>
    </row>
    <row r="10" spans="1:4">
      <c r="A10" s="3" t="s">
        <v>827</v>
      </c>
    </row>
    <row r="11" spans="1:4">
      <c r="A11" s="4" t="s">
        <v>828</v>
      </c>
      <c r="B11" s="6" t="n">
        <v>7062</v>
      </c>
      <c r="C11" s="6" t="n">
        <v>7257</v>
      </c>
      <c r="D11" s="6" t="n">
        <v>6200</v>
      </c>
    </row>
    <row r="12" spans="1:4">
      <c r="A12" s="4" t="s">
        <v>831</v>
      </c>
    </row>
    <row r="13" spans="1:4">
      <c r="A13" s="3" t="s">
        <v>827</v>
      </c>
    </row>
    <row r="14" spans="1:4">
      <c r="A14" s="4" t="s">
        <v>828</v>
      </c>
      <c r="B14" s="6" t="n">
        <v>3122</v>
      </c>
      <c r="C14" s="6" t="n">
        <v>3108</v>
      </c>
      <c r="D14" s="6" t="n">
        <v>3546</v>
      </c>
    </row>
    <row r="15" spans="1:4">
      <c r="A15" s="4" t="s">
        <v>832</v>
      </c>
    </row>
    <row r="16" spans="1:4">
      <c r="A16" s="3" t="s">
        <v>827</v>
      </c>
    </row>
    <row r="17" spans="1:4">
      <c r="A17" s="4" t="s">
        <v>828</v>
      </c>
      <c r="B17" s="6" t="n">
        <v>2306</v>
      </c>
      <c r="C17" s="6" t="n">
        <v>2558</v>
      </c>
      <c r="D17" s="6" t="n">
        <v>2814</v>
      </c>
    </row>
    <row r="18" spans="1:4">
      <c r="A18" s="4" t="s">
        <v>833</v>
      </c>
    </row>
    <row r="19" spans="1:4">
      <c r="A19" s="3" t="s">
        <v>827</v>
      </c>
    </row>
    <row r="20" spans="1:4">
      <c r="A20" s="4" t="s">
        <v>828</v>
      </c>
      <c r="B20" s="6" t="n">
        <v>2868</v>
      </c>
      <c r="C20" s="6" t="n">
        <v>2739</v>
      </c>
      <c r="D20" s="6" t="n">
        <v>2523</v>
      </c>
    </row>
    <row r="21" spans="1:4">
      <c r="A21" s="4" t="s">
        <v>834</v>
      </c>
    </row>
    <row r="22" spans="1:4">
      <c r="A22" s="3" t="s">
        <v>827</v>
      </c>
    </row>
    <row r="23" spans="1:4">
      <c r="A23" s="4" t="s">
        <v>828</v>
      </c>
      <c r="B23" s="6" t="n">
        <v>916</v>
      </c>
      <c r="C23" s="6" t="n">
        <v>784</v>
      </c>
      <c r="D23" s="6" t="n">
        <v>429</v>
      </c>
    </row>
    <row r="24" spans="1:4">
      <c r="A24" s="4" t="s">
        <v>835</v>
      </c>
    </row>
    <row r="25" spans="1:4">
      <c r="A25" s="3" t="s">
        <v>827</v>
      </c>
    </row>
    <row r="26" spans="1:4">
      <c r="A26" s="4" t="s">
        <v>828</v>
      </c>
      <c r="B26" s="6" t="n">
        <v>1831</v>
      </c>
      <c r="C26" s="6" t="n">
        <v>1696</v>
      </c>
      <c r="D26" s="6" t="n">
        <v>1846</v>
      </c>
    </row>
    <row r="27" spans="1:4">
      <c r="A27" s="4" t="s">
        <v>836</v>
      </c>
    </row>
    <row r="28" spans="1:4">
      <c r="A28" s="3" t="s">
        <v>827</v>
      </c>
    </row>
    <row r="29" spans="1:4">
      <c r="A29" s="4" t="s">
        <v>828</v>
      </c>
      <c r="B29" s="6" t="n">
        <v>121</v>
      </c>
      <c r="C29" s="6" t="n">
        <v>259</v>
      </c>
      <c r="D29" s="6" t="n">
        <v>248</v>
      </c>
    </row>
    <row r="30" spans="1:4">
      <c r="A30" s="4" t="s">
        <v>837</v>
      </c>
    </row>
    <row r="31" spans="1:4">
      <c r="A31" s="3" t="s">
        <v>827</v>
      </c>
    </row>
    <row r="32" spans="1:4">
      <c r="A32" s="4" t="s">
        <v>828</v>
      </c>
      <c r="B32" s="6" t="n">
        <v>1397</v>
      </c>
      <c r="C32" s="6" t="n">
        <v>1511</v>
      </c>
      <c r="D32" s="6" t="n">
        <v>1430</v>
      </c>
    </row>
    <row r="33" spans="1:4">
      <c r="A33" s="4" t="s">
        <v>838</v>
      </c>
    </row>
    <row r="34" spans="1:4">
      <c r="A34" s="3" t="s">
        <v>827</v>
      </c>
    </row>
    <row r="35" spans="1:4">
      <c r="A35" s="4" t="s">
        <v>828</v>
      </c>
      <c r="B35" s="6" t="n">
        <v>1300</v>
      </c>
      <c r="C35" s="6" t="n">
        <v>1486</v>
      </c>
      <c r="D35" s="6" t="n">
        <v>1409</v>
      </c>
    </row>
    <row r="36" spans="1:4">
      <c r="A36" s="4" t="s">
        <v>839</v>
      </c>
    </row>
    <row r="37" spans="1:4">
      <c r="A37" s="3" t="s">
        <v>827</v>
      </c>
    </row>
    <row r="38" spans="1:4">
      <c r="A38" s="4" t="s">
        <v>828</v>
      </c>
      <c r="B38" s="6" t="n">
        <v>54</v>
      </c>
      <c r="C38" s="6" t="n">
        <v>11</v>
      </c>
      <c r="D38" s="6" t="n">
        <v>12</v>
      </c>
    </row>
    <row r="39" spans="1:4">
      <c r="A39" s="4" t="s">
        <v>840</v>
      </c>
    </row>
    <row r="40" spans="1:4">
      <c r="A40" s="3" t="s">
        <v>827</v>
      </c>
    </row>
    <row r="41" spans="1:4">
      <c r="A41" s="4" t="s">
        <v>828</v>
      </c>
      <c r="B41" s="6" t="n">
        <v>43</v>
      </c>
      <c r="C41" s="6" t="n">
        <v>14</v>
      </c>
      <c r="D41" s="6" t="n">
        <v>9</v>
      </c>
    </row>
    <row r="42" spans="1:4">
      <c r="A42" s="4" t="s">
        <v>841</v>
      </c>
    </row>
    <row r="43" spans="1:4">
      <c r="A43" s="3" t="s">
        <v>827</v>
      </c>
    </row>
    <row r="44" spans="1:4">
      <c r="A44" s="4" t="s">
        <v>828</v>
      </c>
      <c r="B44" s="6" t="n">
        <v>4501</v>
      </c>
      <c r="C44" s="6" t="n">
        <v>4856</v>
      </c>
      <c r="D44" s="6" t="n">
        <v>4075</v>
      </c>
    </row>
    <row r="45" spans="1:4">
      <c r="A45" s="4" t="s">
        <v>842</v>
      </c>
    </row>
    <row r="46" spans="1:4">
      <c r="A46" s="3" t="s">
        <v>827</v>
      </c>
    </row>
    <row r="47" spans="1:4">
      <c r="A47" s="4" t="s">
        <v>828</v>
      </c>
      <c r="B47" s="6" t="n">
        <v>3565</v>
      </c>
      <c r="C47" s="6" t="n">
        <v>3874</v>
      </c>
      <c r="D47" s="6" t="n">
        <v>2598</v>
      </c>
    </row>
    <row r="48" spans="1:4">
      <c r="A48" s="4" t="s">
        <v>843</v>
      </c>
    </row>
    <row r="49" spans="1:4">
      <c r="A49" s="3" t="s">
        <v>827</v>
      </c>
    </row>
    <row r="50" spans="1:4">
      <c r="A50" s="4" t="s">
        <v>828</v>
      </c>
      <c r="B50" s="6" t="n">
        <v>-638</v>
      </c>
      <c r="C50" s="6" t="n">
        <v>-662</v>
      </c>
      <c r="D50" s="6" t="n">
        <v>-427</v>
      </c>
    </row>
    <row r="51" spans="1:4">
      <c r="A51" s="4" t="s">
        <v>844</v>
      </c>
    </row>
    <row r="52" spans="1:4">
      <c r="A52" s="3" t="s">
        <v>827</v>
      </c>
    </row>
    <row r="53" spans="1:4">
      <c r="A53" s="4" t="s">
        <v>828</v>
      </c>
      <c r="B53" s="6" t="n">
        <v>1574</v>
      </c>
      <c r="C53" s="6" t="n">
        <v>1644</v>
      </c>
      <c r="D53" s="6" t="n">
        <v>1904</v>
      </c>
    </row>
    <row r="54" spans="1:4">
      <c r="A54" s="4" t="s">
        <v>845</v>
      </c>
    </row>
    <row r="55" spans="1:4">
      <c r="A55" s="3" t="s">
        <v>827</v>
      </c>
    </row>
    <row r="56" spans="1:4">
      <c r="A56" s="4" t="s">
        <v>828</v>
      </c>
      <c r="B56" s="6" t="n">
        <v>3469</v>
      </c>
      <c r="C56" s="6" t="n">
        <v>3512</v>
      </c>
      <c r="D56" s="6" t="n">
        <v>4208</v>
      </c>
    </row>
    <row r="57" spans="1:4">
      <c r="A57" s="4" t="s">
        <v>846</v>
      </c>
    </row>
    <row r="58" spans="1:4">
      <c r="A58" s="3" t="s">
        <v>827</v>
      </c>
    </row>
    <row r="59" spans="1:4">
      <c r="A59" s="4" t="s">
        <v>828</v>
      </c>
      <c r="B59" s="6" t="n">
        <v>1158</v>
      </c>
      <c r="C59" s="6" t="n">
        <v>1063</v>
      </c>
      <c r="D59" s="6" t="n">
        <v>1685</v>
      </c>
    </row>
    <row r="60" spans="1:4">
      <c r="A60" s="4" t="s">
        <v>847</v>
      </c>
    </row>
    <row r="61" spans="1:4">
      <c r="A61" s="3" t="s">
        <v>827</v>
      </c>
    </row>
    <row r="62" spans="1:4">
      <c r="A62" s="4" t="s">
        <v>828</v>
      </c>
      <c r="B62" s="6" t="n">
        <v>1800</v>
      </c>
      <c r="C62" s="6" t="n">
        <v>1861</v>
      </c>
      <c r="D62" s="6" t="n">
        <v>1945</v>
      </c>
    </row>
    <row r="63" spans="1:4">
      <c r="A63" s="4" t="s">
        <v>848</v>
      </c>
    </row>
    <row r="64" spans="1:4">
      <c r="A64" s="3" t="s">
        <v>827</v>
      </c>
    </row>
    <row r="65" spans="1:4">
      <c r="A65" s="4" t="s">
        <v>828</v>
      </c>
      <c r="B65" s="6" t="n">
        <v>511</v>
      </c>
      <c r="C65" s="6" t="n">
        <v>588</v>
      </c>
      <c r="D65" s="6" t="n">
        <v>578</v>
      </c>
    </row>
    <row r="66" spans="1:4">
      <c r="A66" s="4" t="s">
        <v>849</v>
      </c>
    </row>
    <row r="67" spans="1:4">
      <c r="A67" s="3" t="s">
        <v>827</v>
      </c>
    </row>
    <row r="68" spans="1:4">
      <c r="A68" s="4" t="s">
        <v>828</v>
      </c>
      <c r="B68" s="6" t="n">
        <v>255</v>
      </c>
      <c r="C68" s="6" t="n">
        <v>305</v>
      </c>
      <c r="D68" s="6" t="n">
        <v>324</v>
      </c>
    </row>
    <row r="69" spans="1:4">
      <c r="A69" s="4" t="s">
        <v>850</v>
      </c>
    </row>
    <row r="70" spans="1:4">
      <c r="A70" s="3" t="s">
        <v>827</v>
      </c>
    </row>
    <row r="71" spans="1:4">
      <c r="A71" s="4" t="s">
        <v>828</v>
      </c>
      <c r="B71" s="6" t="n">
        <v>123</v>
      </c>
      <c r="C71" s="6" t="n">
        <v>50</v>
      </c>
      <c r="D71" s="6" t="n">
        <v>79</v>
      </c>
    </row>
    <row r="72" spans="1:4">
      <c r="A72" s="4" t="s">
        <v>851</v>
      </c>
    </row>
    <row r="73" spans="1:4">
      <c r="A73" s="3" t="s">
        <v>827</v>
      </c>
    </row>
    <row r="74" spans="1:4">
      <c r="A74" s="4" t="s">
        <v>828</v>
      </c>
      <c r="B74" s="6" t="n">
        <v>75</v>
      </c>
      <c r="C74" s="6" t="n">
        <v>202</v>
      </c>
      <c r="D74" s="6" t="n">
        <v>170</v>
      </c>
    </row>
    <row r="75" spans="1:4">
      <c r="A75" s="4" t="s">
        <v>852</v>
      </c>
    </row>
    <row r="76" spans="1:4">
      <c r="A76" s="3" t="s">
        <v>827</v>
      </c>
    </row>
    <row r="77" spans="1:4">
      <c r="A77" s="4" t="s">
        <v>828</v>
      </c>
      <c r="B77" s="5" t="n">
        <v>57</v>
      </c>
      <c r="C77" s="5" t="n">
        <v>53</v>
      </c>
      <c r="D77" s="5" t="n">
        <v>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3</v>
      </c>
      <c r="B1" s="2" t="s">
        <v>2</v>
      </c>
      <c r="C1" s="2" t="s">
        <v>103</v>
      </c>
    </row>
    <row r="2" spans="1:3">
      <c r="A2" s="3" t="s">
        <v>854</v>
      </c>
    </row>
    <row r="3" spans="1:3">
      <c r="A3" s="4" t="s">
        <v>215</v>
      </c>
      <c r="B3" s="5" t="n">
        <v>337100</v>
      </c>
      <c r="C3" s="5" t="n">
        <v>317800</v>
      </c>
    </row>
    <row r="4" spans="1:3">
      <c r="A4" s="3" t="s">
        <v>855</v>
      </c>
    </row>
    <row r="5" spans="1:3">
      <c r="A5" s="4" t="s">
        <v>856</v>
      </c>
      <c r="B5" s="6" t="n">
        <v>6</v>
      </c>
      <c r="C5" s="6" t="n">
        <v>1</v>
      </c>
    </row>
    <row r="6" spans="1:3">
      <c r="A6" s="4" t="s">
        <v>857</v>
      </c>
      <c r="B6" s="6" t="n">
        <v>5</v>
      </c>
      <c r="C6" s="6" t="n">
        <v>1</v>
      </c>
    </row>
    <row r="7" spans="1:3">
      <c r="A7" s="4" t="s">
        <v>858</v>
      </c>
      <c r="B7" s="6" t="n">
        <v>2</v>
      </c>
      <c r="C7" s="6" t="n">
        <v>5</v>
      </c>
    </row>
    <row r="8" spans="1:3">
      <c r="A8" s="4" t="s">
        <v>859</v>
      </c>
      <c r="B8" s="6" t="n">
        <v>1764</v>
      </c>
      <c r="C8" s="6" t="n">
        <v>2032</v>
      </c>
    </row>
    <row r="9" spans="1:3">
      <c r="A9" s="4" t="s">
        <v>215</v>
      </c>
      <c r="B9" s="6" t="n">
        <v>1777</v>
      </c>
      <c r="C9" s="6" t="n">
        <v>2039</v>
      </c>
    </row>
    <row r="10" spans="1:3">
      <c r="A10" s="4" t="s">
        <v>697</v>
      </c>
    </row>
    <row r="11" spans="1:3">
      <c r="A11" s="3" t="s">
        <v>854</v>
      </c>
    </row>
    <row r="12" spans="1:3">
      <c r="A12" s="4" t="s">
        <v>856</v>
      </c>
      <c r="B12" s="6" t="n">
        <v>70</v>
      </c>
      <c r="C12" s="6" t="n">
        <v>134</v>
      </c>
    </row>
    <row r="13" spans="1:3">
      <c r="A13" s="4" t="s">
        <v>857</v>
      </c>
      <c r="B13" s="6" t="n">
        <v>297</v>
      </c>
      <c r="C13" s="6" t="n">
        <v>680</v>
      </c>
    </row>
    <row r="14" spans="1:3">
      <c r="A14" s="4" t="s">
        <v>858</v>
      </c>
      <c r="B14" s="6" t="n">
        <v>621</v>
      </c>
      <c r="C14" s="6" t="n">
        <v>1350</v>
      </c>
    </row>
    <row r="15" spans="1:3">
      <c r="A15" s="4" t="s">
        <v>859</v>
      </c>
      <c r="B15" s="6" t="n">
        <v>972</v>
      </c>
      <c r="C15" s="6" t="n">
        <v>2179</v>
      </c>
    </row>
    <row r="16" spans="1:3">
      <c r="A16" s="4" t="s">
        <v>215</v>
      </c>
      <c r="B16" s="6" t="n">
        <v>1960</v>
      </c>
      <c r="C16" s="6" t="n">
        <v>4343</v>
      </c>
    </row>
    <row r="17" spans="1:3">
      <c r="A17" s="3" t="s">
        <v>679</v>
      </c>
    </row>
    <row r="18" spans="1:3">
      <c r="A18" s="4" t="s">
        <v>856</v>
      </c>
      <c r="B18" s="6" t="n">
        <v>74876</v>
      </c>
      <c r="C18" s="6" t="n">
        <v>78055</v>
      </c>
    </row>
    <row r="19" spans="1:3">
      <c r="A19" s="4" t="s">
        <v>857</v>
      </c>
      <c r="B19" s="6" t="n">
        <v>94359</v>
      </c>
      <c r="C19" s="6" t="n">
        <v>129580</v>
      </c>
    </row>
    <row r="20" spans="1:3">
      <c r="A20" s="4" t="s">
        <v>858</v>
      </c>
      <c r="B20" s="6" t="n">
        <v>100938</v>
      </c>
      <c r="C20" s="6" t="n">
        <v>129804</v>
      </c>
    </row>
    <row r="21" spans="1:3">
      <c r="A21" s="4" t="s">
        <v>859</v>
      </c>
      <c r="B21" s="6" t="n">
        <v>30045</v>
      </c>
      <c r="C21" s="6" t="n">
        <v>34480</v>
      </c>
    </row>
    <row r="22" spans="1:3">
      <c r="A22" s="4" t="s">
        <v>215</v>
      </c>
      <c r="B22" s="6" t="n">
        <v>300218</v>
      </c>
      <c r="C22" s="6" t="n">
        <v>371919</v>
      </c>
    </row>
    <row r="23" spans="1:3">
      <c r="A23" s="4" t="s">
        <v>699</v>
      </c>
    </row>
    <row r="24" spans="1:3">
      <c r="A24" s="3" t="s">
        <v>854</v>
      </c>
    </row>
    <row r="25" spans="1:3">
      <c r="A25" s="4" t="s">
        <v>856</v>
      </c>
      <c r="B25" s="6" t="n">
        <v>379</v>
      </c>
      <c r="C25" s="6" t="n">
        <v>577</v>
      </c>
    </row>
    <row r="26" spans="1:3">
      <c r="A26" s="4" t="s">
        <v>857</v>
      </c>
      <c r="B26" s="6" t="n">
        <v>0</v>
      </c>
      <c r="C26" s="6" t="n">
        <v>21</v>
      </c>
    </row>
    <row r="27" spans="1:3">
      <c r="A27" s="4" t="s">
        <v>858</v>
      </c>
      <c r="B27" s="6" t="n">
        <v>0</v>
      </c>
      <c r="C27" s="6" t="n">
        <v>0</v>
      </c>
    </row>
    <row r="28" spans="1:3">
      <c r="A28" s="4" t="s">
        <v>859</v>
      </c>
      <c r="B28" s="6" t="n">
        <v>0</v>
      </c>
      <c r="C28" s="6" t="n">
        <v>0</v>
      </c>
    </row>
    <row r="29" spans="1:3">
      <c r="A29" s="4" t="s">
        <v>215</v>
      </c>
      <c r="B29" s="6" t="n">
        <v>379</v>
      </c>
      <c r="C29" s="6" t="n">
        <v>598</v>
      </c>
    </row>
    <row r="30" spans="1:3">
      <c r="A30" s="3" t="s">
        <v>679</v>
      </c>
    </row>
    <row r="31" spans="1:3">
      <c r="A31" s="4" t="s">
        <v>856</v>
      </c>
      <c r="B31" s="6" t="n">
        <v>85195</v>
      </c>
      <c r="C31" s="6" t="n">
        <v>84566</v>
      </c>
    </row>
    <row r="32" spans="1:3">
      <c r="A32" s="4" t="s">
        <v>857</v>
      </c>
      <c r="B32" s="6" t="n">
        <v>657</v>
      </c>
      <c r="C32" s="6" t="n">
        <v>2471</v>
      </c>
    </row>
    <row r="33" spans="1:3">
      <c r="A33" s="4" t="s">
        <v>858</v>
      </c>
      <c r="B33" s="6" t="n">
        <v>166</v>
      </c>
      <c r="C33" s="6" t="n">
        <v>98</v>
      </c>
    </row>
    <row r="34" spans="1:3">
      <c r="A34" s="4" t="s">
        <v>859</v>
      </c>
      <c r="B34" s="6" t="n">
        <v>136</v>
      </c>
      <c r="C34" s="6" t="n">
        <v>142</v>
      </c>
    </row>
    <row r="35" spans="1:3">
      <c r="A35" s="4" t="s">
        <v>215</v>
      </c>
      <c r="B35" s="6" t="n">
        <v>86154</v>
      </c>
      <c r="C35" s="6" t="n">
        <v>87277</v>
      </c>
    </row>
    <row r="36" spans="1:3">
      <c r="A36" s="4" t="s">
        <v>703</v>
      </c>
    </row>
    <row r="37" spans="1:3">
      <c r="A37" s="3" t="s">
        <v>854</v>
      </c>
    </row>
    <row r="38" spans="1:3">
      <c r="A38" s="4" t="s">
        <v>856</v>
      </c>
      <c r="B38" s="6" t="n">
        <v>449</v>
      </c>
      <c r="C38" s="6" t="n">
        <v>711</v>
      </c>
    </row>
    <row r="39" spans="1:3">
      <c r="A39" s="4" t="s">
        <v>857</v>
      </c>
      <c r="B39" s="6" t="n">
        <v>297</v>
      </c>
      <c r="C39" s="6" t="n">
        <v>701</v>
      </c>
    </row>
    <row r="40" spans="1:3">
      <c r="A40" s="4" t="s">
        <v>858</v>
      </c>
      <c r="B40" s="6" t="n">
        <v>621</v>
      </c>
      <c r="C40" s="6" t="n">
        <v>1350</v>
      </c>
    </row>
    <row r="41" spans="1:3">
      <c r="A41" s="4" t="s">
        <v>859</v>
      </c>
      <c r="B41" s="6" t="n">
        <v>972</v>
      </c>
      <c r="C41" s="6" t="n">
        <v>2179</v>
      </c>
    </row>
    <row r="42" spans="1:3">
      <c r="A42" s="4" t="s">
        <v>215</v>
      </c>
      <c r="B42" s="6" t="n">
        <v>2339</v>
      </c>
      <c r="C42" s="6" t="n">
        <v>4941</v>
      </c>
    </row>
    <row r="43" spans="1:3">
      <c r="A43" s="3" t="s">
        <v>679</v>
      </c>
    </row>
    <row r="44" spans="1:3">
      <c r="A44" s="4" t="s">
        <v>856</v>
      </c>
      <c r="B44" s="6" t="n">
        <v>160071</v>
      </c>
      <c r="C44" s="6" t="n">
        <v>162621</v>
      </c>
    </row>
    <row r="45" spans="1:3">
      <c r="A45" s="4" t="s">
        <v>857</v>
      </c>
      <c r="B45" s="6" t="n">
        <v>95016</v>
      </c>
      <c r="C45" s="6" t="n">
        <v>132051</v>
      </c>
    </row>
    <row r="46" spans="1:3">
      <c r="A46" s="4" t="s">
        <v>858</v>
      </c>
      <c r="B46" s="6" t="n">
        <v>101104</v>
      </c>
      <c r="C46" s="6" t="n">
        <v>129902</v>
      </c>
    </row>
    <row r="47" spans="1:3">
      <c r="A47" s="4" t="s">
        <v>859</v>
      </c>
      <c r="B47" s="6" t="n">
        <v>30181</v>
      </c>
      <c r="C47" s="6" t="n">
        <v>34622</v>
      </c>
    </row>
    <row r="48" spans="1:3">
      <c r="A48" s="4" t="s">
        <v>215</v>
      </c>
      <c r="B48" s="6" t="n">
        <v>386372</v>
      </c>
      <c r="C48" s="6" t="n">
        <v>459196</v>
      </c>
    </row>
    <row r="49" spans="1:3">
      <c r="A49" s="4" t="s">
        <v>860</v>
      </c>
    </row>
    <row r="50" spans="1:3">
      <c r="A50" s="3" t="s">
        <v>855</v>
      </c>
    </row>
    <row r="51" spans="1:3">
      <c r="A51" s="4" t="s">
        <v>856</v>
      </c>
      <c r="B51" s="6" t="n">
        <v>0</v>
      </c>
      <c r="C51" s="6" t="n">
        <v>0</v>
      </c>
    </row>
    <row r="52" spans="1:3">
      <c r="A52" s="4" t="s">
        <v>857</v>
      </c>
      <c r="B52" s="6" t="n">
        <v>3</v>
      </c>
      <c r="C52" s="6" t="n">
        <v>0</v>
      </c>
    </row>
    <row r="53" spans="1:3">
      <c r="A53" s="4" t="s">
        <v>858</v>
      </c>
      <c r="B53" s="6" t="n">
        <v>1</v>
      </c>
      <c r="C53" s="6" t="n">
        <v>4</v>
      </c>
    </row>
    <row r="54" spans="1:3">
      <c r="A54" s="4" t="s">
        <v>859</v>
      </c>
      <c r="B54" s="6" t="n">
        <v>639</v>
      </c>
      <c r="C54" s="6" t="n">
        <v>532</v>
      </c>
    </row>
    <row r="55" spans="1:3">
      <c r="A55" s="4" t="s">
        <v>215</v>
      </c>
      <c r="B55" s="6" t="n">
        <v>643</v>
      </c>
      <c r="C55" s="6" t="n">
        <v>536</v>
      </c>
    </row>
    <row r="56" spans="1:3">
      <c r="A56" s="4" t="s">
        <v>861</v>
      </c>
    </row>
    <row r="57" spans="1:3">
      <c r="A57" s="3" t="s">
        <v>854</v>
      </c>
    </row>
    <row r="58" spans="1:3">
      <c r="A58" s="4" t="s">
        <v>856</v>
      </c>
      <c r="B58" s="6" t="n">
        <v>0</v>
      </c>
      <c r="C58" s="6" t="n">
        <v>2</v>
      </c>
    </row>
    <row r="59" spans="1:3">
      <c r="A59" s="4" t="s">
        <v>857</v>
      </c>
      <c r="B59" s="6" t="n">
        <v>5</v>
      </c>
      <c r="C59" s="6" t="n">
        <v>44</v>
      </c>
    </row>
    <row r="60" spans="1:3">
      <c r="A60" s="4" t="s">
        <v>858</v>
      </c>
      <c r="B60" s="6" t="n">
        <v>60</v>
      </c>
      <c r="C60" s="6" t="n">
        <v>436</v>
      </c>
    </row>
    <row r="61" spans="1:3">
      <c r="A61" s="4" t="s">
        <v>859</v>
      </c>
      <c r="B61" s="6" t="n">
        <v>164</v>
      </c>
      <c r="C61" s="6" t="n">
        <v>488</v>
      </c>
    </row>
    <row r="62" spans="1:3">
      <c r="A62" s="4" t="s">
        <v>215</v>
      </c>
      <c r="B62" s="6" t="n">
        <v>229</v>
      </c>
      <c r="C62" s="6" t="n">
        <v>970</v>
      </c>
    </row>
    <row r="63" spans="1:3">
      <c r="A63" s="3" t="s">
        <v>679</v>
      </c>
    </row>
    <row r="64" spans="1:3">
      <c r="A64" s="4" t="s">
        <v>856</v>
      </c>
      <c r="B64" s="6" t="n">
        <v>55827</v>
      </c>
      <c r="C64" s="6" t="n">
        <v>53758</v>
      </c>
    </row>
    <row r="65" spans="1:3">
      <c r="A65" s="4" t="s">
        <v>857</v>
      </c>
      <c r="B65" s="6" t="n">
        <v>67838</v>
      </c>
      <c r="C65" s="6" t="n">
        <v>95699</v>
      </c>
    </row>
    <row r="66" spans="1:3">
      <c r="A66" s="4" t="s">
        <v>858</v>
      </c>
      <c r="B66" s="6" t="n">
        <v>71320</v>
      </c>
      <c r="C66" s="6" t="n">
        <v>95274</v>
      </c>
    </row>
    <row r="67" spans="1:3">
      <c r="A67" s="4" t="s">
        <v>859</v>
      </c>
      <c r="B67" s="6" t="n">
        <v>17708</v>
      </c>
      <c r="C67" s="6" t="n">
        <v>20054</v>
      </c>
    </row>
    <row r="68" spans="1:3">
      <c r="A68" s="4" t="s">
        <v>215</v>
      </c>
      <c r="B68" s="6" t="n">
        <v>212693</v>
      </c>
      <c r="C68" s="6" t="n">
        <v>264785</v>
      </c>
    </row>
    <row r="69" spans="1:3">
      <c r="A69" s="4" t="s">
        <v>862</v>
      </c>
    </row>
    <row r="70" spans="1:3">
      <c r="A70" s="3" t="s">
        <v>854</v>
      </c>
    </row>
    <row r="71" spans="1:3">
      <c r="A71" s="4" t="s">
        <v>856</v>
      </c>
      <c r="B71" s="6" t="n">
        <v>35</v>
      </c>
      <c r="C71" s="6" t="n">
        <v>105</v>
      </c>
    </row>
    <row r="72" spans="1:3">
      <c r="A72" s="4" t="s">
        <v>857</v>
      </c>
      <c r="B72" s="6" t="n">
        <v>0</v>
      </c>
      <c r="C72" s="6" t="n">
        <v>0</v>
      </c>
    </row>
    <row r="73" spans="1:3">
      <c r="A73" s="4" t="s">
        <v>858</v>
      </c>
      <c r="B73" s="6" t="n">
        <v>0</v>
      </c>
      <c r="C73" s="6" t="n">
        <v>0</v>
      </c>
    </row>
    <row r="74" spans="1:3">
      <c r="A74" s="4" t="s">
        <v>859</v>
      </c>
      <c r="B74" s="6" t="n">
        <v>0</v>
      </c>
      <c r="C74" s="6" t="n">
        <v>0</v>
      </c>
    </row>
    <row r="75" spans="1:3">
      <c r="A75" s="4" t="s">
        <v>215</v>
      </c>
      <c r="B75" s="6" t="n">
        <v>35</v>
      </c>
      <c r="C75" s="6" t="n">
        <v>105</v>
      </c>
    </row>
    <row r="76" spans="1:3">
      <c r="A76" s="3" t="s">
        <v>679</v>
      </c>
    </row>
    <row r="77" spans="1:3">
      <c r="A77" s="4" t="s">
        <v>856</v>
      </c>
      <c r="B77" s="6" t="n">
        <v>56488</v>
      </c>
      <c r="C77" s="6" t="n">
        <v>60042</v>
      </c>
    </row>
    <row r="78" spans="1:3">
      <c r="A78" s="4" t="s">
        <v>857</v>
      </c>
      <c r="B78" s="6" t="n">
        <v>0</v>
      </c>
      <c r="C78" s="6" t="n">
        <v>822</v>
      </c>
    </row>
    <row r="79" spans="1:3">
      <c r="A79" s="4" t="s">
        <v>858</v>
      </c>
      <c r="B79" s="6" t="n">
        <v>62</v>
      </c>
      <c r="C79" s="6" t="n">
        <v>59</v>
      </c>
    </row>
    <row r="80" spans="1:3">
      <c r="A80" s="4" t="s">
        <v>859</v>
      </c>
      <c r="B80" s="6" t="n">
        <v>76</v>
      </c>
      <c r="C80" s="6" t="n">
        <v>72</v>
      </c>
    </row>
    <row r="81" spans="1:3">
      <c r="A81" s="4" t="s">
        <v>215</v>
      </c>
      <c r="B81" s="6" t="n">
        <v>56626</v>
      </c>
      <c r="C81" s="6" t="n">
        <v>60995</v>
      </c>
    </row>
    <row r="82" spans="1:3">
      <c r="A82" s="4" t="s">
        <v>863</v>
      </c>
    </row>
    <row r="83" spans="1:3">
      <c r="A83" s="3" t="s">
        <v>855</v>
      </c>
    </row>
    <row r="84" spans="1:3">
      <c r="A84" s="4" t="s">
        <v>856</v>
      </c>
      <c r="B84" s="6" t="n">
        <v>6</v>
      </c>
      <c r="C84" s="6" t="n">
        <v>1</v>
      </c>
    </row>
    <row r="85" spans="1:3">
      <c r="A85" s="4" t="s">
        <v>857</v>
      </c>
      <c r="B85" s="6" t="n">
        <v>2</v>
      </c>
      <c r="C85" s="6" t="n">
        <v>1</v>
      </c>
    </row>
    <row r="86" spans="1:3">
      <c r="A86" s="4" t="s">
        <v>858</v>
      </c>
      <c r="B86" s="6" t="n">
        <v>1</v>
      </c>
      <c r="C86" s="6" t="n">
        <v>1</v>
      </c>
    </row>
    <row r="87" spans="1:3">
      <c r="A87" s="4" t="s">
        <v>859</v>
      </c>
      <c r="B87" s="6" t="n">
        <v>1125</v>
      </c>
      <c r="C87" s="6" t="n">
        <v>1500</v>
      </c>
    </row>
    <row r="88" spans="1:3">
      <c r="A88" s="4" t="s">
        <v>215</v>
      </c>
      <c r="B88" s="6" t="n">
        <v>1134</v>
      </c>
      <c r="C88" s="6" t="n">
        <v>1503</v>
      </c>
    </row>
    <row r="89" spans="1:3">
      <c r="A89" s="4" t="s">
        <v>864</v>
      </c>
    </row>
    <row r="90" spans="1:3">
      <c r="A90" s="3" t="s">
        <v>854</v>
      </c>
    </row>
    <row r="91" spans="1:3">
      <c r="A91" s="4" t="s">
        <v>856</v>
      </c>
      <c r="B91" s="6" t="n">
        <v>70</v>
      </c>
      <c r="C91" s="6" t="n">
        <v>132</v>
      </c>
    </row>
    <row r="92" spans="1:3">
      <c r="A92" s="4" t="s">
        <v>857</v>
      </c>
      <c r="B92" s="6" t="n">
        <v>292</v>
      </c>
      <c r="C92" s="6" t="n">
        <v>636</v>
      </c>
    </row>
    <row r="93" spans="1:3">
      <c r="A93" s="4" t="s">
        <v>858</v>
      </c>
      <c r="B93" s="6" t="n">
        <v>561</v>
      </c>
      <c r="C93" s="6" t="n">
        <v>914</v>
      </c>
    </row>
    <row r="94" spans="1:3">
      <c r="A94" s="4" t="s">
        <v>859</v>
      </c>
      <c r="B94" s="6" t="n">
        <v>808</v>
      </c>
      <c r="C94" s="6" t="n">
        <v>1691</v>
      </c>
    </row>
    <row r="95" spans="1:3">
      <c r="A95" s="4" t="s">
        <v>215</v>
      </c>
      <c r="B95" s="6" t="n">
        <v>1731</v>
      </c>
      <c r="C95" s="6" t="n">
        <v>3373</v>
      </c>
    </row>
    <row r="96" spans="1:3">
      <c r="A96" s="3" t="s">
        <v>679</v>
      </c>
    </row>
    <row r="97" spans="1:3">
      <c r="A97" s="4" t="s">
        <v>856</v>
      </c>
      <c r="B97" s="6" t="n">
        <v>19049</v>
      </c>
      <c r="C97" s="6" t="n">
        <v>24297</v>
      </c>
    </row>
    <row r="98" spans="1:3">
      <c r="A98" s="4" t="s">
        <v>857</v>
      </c>
      <c r="B98" s="6" t="n">
        <v>26521</v>
      </c>
      <c r="C98" s="6" t="n">
        <v>33881</v>
      </c>
    </row>
    <row r="99" spans="1:3">
      <c r="A99" s="4" t="s">
        <v>858</v>
      </c>
      <c r="B99" s="6" t="n">
        <v>29618</v>
      </c>
      <c r="C99" s="6" t="n">
        <v>34530</v>
      </c>
    </row>
    <row r="100" spans="1:3">
      <c r="A100" s="4" t="s">
        <v>859</v>
      </c>
      <c r="B100" s="6" t="n">
        <v>12337</v>
      </c>
      <c r="C100" s="6" t="n">
        <v>14426</v>
      </c>
    </row>
    <row r="101" spans="1:3">
      <c r="A101" s="4" t="s">
        <v>215</v>
      </c>
      <c r="B101" s="6" t="n">
        <v>87525</v>
      </c>
      <c r="C101" s="6" t="n">
        <v>107134</v>
      </c>
    </row>
    <row r="102" spans="1:3">
      <c r="A102" s="4" t="s">
        <v>865</v>
      </c>
    </row>
    <row r="103" spans="1:3">
      <c r="A103" s="3" t="s">
        <v>854</v>
      </c>
    </row>
    <row r="104" spans="1:3">
      <c r="A104" s="4" t="s">
        <v>856</v>
      </c>
      <c r="B104" s="6" t="n">
        <v>344</v>
      </c>
      <c r="C104" s="6" t="n">
        <v>472</v>
      </c>
    </row>
    <row r="105" spans="1:3">
      <c r="A105" s="4" t="s">
        <v>857</v>
      </c>
      <c r="B105" s="6" t="n">
        <v>0</v>
      </c>
      <c r="C105" s="6" t="n">
        <v>21</v>
      </c>
    </row>
    <row r="106" spans="1:3">
      <c r="A106" s="4" t="s">
        <v>858</v>
      </c>
      <c r="B106" s="6" t="n">
        <v>0</v>
      </c>
      <c r="C106" s="6" t="n">
        <v>0</v>
      </c>
    </row>
    <row r="107" spans="1:3">
      <c r="A107" s="4" t="s">
        <v>859</v>
      </c>
      <c r="B107" s="6" t="n">
        <v>0</v>
      </c>
      <c r="C107" s="6" t="n">
        <v>0</v>
      </c>
    </row>
    <row r="108" spans="1:3">
      <c r="A108" s="4" t="s">
        <v>215</v>
      </c>
      <c r="B108" s="6" t="n">
        <v>344</v>
      </c>
      <c r="C108" s="6" t="n">
        <v>493</v>
      </c>
    </row>
    <row r="109" spans="1:3">
      <c r="A109" s="3" t="s">
        <v>679</v>
      </c>
    </row>
    <row r="110" spans="1:3">
      <c r="A110" s="4" t="s">
        <v>856</v>
      </c>
      <c r="B110" s="6" t="n">
        <v>28707</v>
      </c>
      <c r="C110" s="6" t="n">
        <v>24524</v>
      </c>
    </row>
    <row r="111" spans="1:3">
      <c r="A111" s="4" t="s">
        <v>857</v>
      </c>
      <c r="B111" s="6" t="n">
        <v>657</v>
      </c>
      <c r="C111" s="6" t="n">
        <v>1649</v>
      </c>
    </row>
    <row r="112" spans="1:3">
      <c r="A112" s="4" t="s">
        <v>858</v>
      </c>
      <c r="B112" s="6" t="n">
        <v>104</v>
      </c>
      <c r="C112" s="6" t="n">
        <v>39</v>
      </c>
    </row>
    <row r="113" spans="1:3">
      <c r="A113" s="4" t="s">
        <v>859</v>
      </c>
      <c r="B113" s="6" t="n">
        <v>60</v>
      </c>
      <c r="C113" s="6" t="n">
        <v>70</v>
      </c>
    </row>
    <row r="114" spans="1:3">
      <c r="A114" s="4" t="s">
        <v>215</v>
      </c>
      <c r="B114" s="5" t="n">
        <v>29528</v>
      </c>
      <c r="C114" s="5" t="n">
        <v>262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867</v>
      </c>
    </row>
    <row r="2" spans="1:2">
      <c r="A2" s="3" t="s">
        <v>409</v>
      </c>
    </row>
    <row r="3" spans="1:2">
      <c r="A3" s="4" t="s">
        <v>868</v>
      </c>
      <c r="B3" s="5" t="n">
        <v>480</v>
      </c>
    </row>
    <row r="4" spans="1:2">
      <c r="A4" s="4" t="s">
        <v>869</v>
      </c>
      <c r="B4" s="6" t="n">
        <v>491</v>
      </c>
    </row>
    <row r="5" spans="1:2">
      <c r="A5" s="4" t="s">
        <v>781</v>
      </c>
    </row>
    <row r="6" spans="1:2">
      <c r="A6" s="3" t="s">
        <v>409</v>
      </c>
    </row>
    <row r="7" spans="1:2">
      <c r="A7" s="4" t="s">
        <v>870</v>
      </c>
      <c r="B7" s="6" t="n">
        <v>57</v>
      </c>
    </row>
    <row r="8" spans="1:2">
      <c r="A8" s="4" t="s">
        <v>871</v>
      </c>
      <c r="B8" s="6" t="n">
        <v>783</v>
      </c>
    </row>
    <row r="9" spans="1:2">
      <c r="A9" s="4" t="s">
        <v>872</v>
      </c>
      <c r="B9" s="6" t="n">
        <v>42</v>
      </c>
    </row>
    <row r="10" spans="1:2">
      <c r="A10" s="4" t="s">
        <v>873</v>
      </c>
      <c r="B10" s="6" t="n">
        <v>411</v>
      </c>
    </row>
    <row r="11" spans="1:2">
      <c r="A11" s="4" t="s">
        <v>874</v>
      </c>
    </row>
    <row r="12" spans="1:2">
      <c r="A12" s="3" t="s">
        <v>409</v>
      </c>
    </row>
    <row r="13" spans="1:2">
      <c r="A13" s="4" t="s">
        <v>868</v>
      </c>
      <c r="B13" s="6" t="n">
        <v>222</v>
      </c>
    </row>
    <row r="14" spans="1:2">
      <c r="A14" s="4" t="s">
        <v>869</v>
      </c>
      <c r="B14" s="5" t="n">
        <v>3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5</v>
      </c>
      <c r="B1" s="2" t="s">
        <v>1</v>
      </c>
    </row>
    <row r="2" spans="1:4">
      <c r="B2" s="2" t="s">
        <v>2</v>
      </c>
      <c r="C2" s="2" t="s">
        <v>103</v>
      </c>
      <c r="D2" s="2" t="s">
        <v>104</v>
      </c>
    </row>
    <row r="3" spans="1:4">
      <c r="A3" s="3" t="s">
        <v>876</v>
      </c>
    </row>
    <row r="4" spans="1:4">
      <c r="A4" s="4" t="s">
        <v>877</v>
      </c>
      <c r="B4" s="5" t="n">
        <v>72</v>
      </c>
      <c r="C4" s="5" t="n">
        <v>77</v>
      </c>
      <c r="D4" s="5" t="n">
        <v>330</v>
      </c>
    </row>
    <row r="5" spans="1:4">
      <c r="A5" s="4" t="s">
        <v>878</v>
      </c>
      <c r="B5" s="6" t="n">
        <v>-2</v>
      </c>
      <c r="C5" s="6" t="n">
        <v>-15</v>
      </c>
      <c r="D5" s="6" t="n">
        <v>160</v>
      </c>
    </row>
    <row r="6" spans="1:4">
      <c r="A6" s="4" t="s">
        <v>879</v>
      </c>
      <c r="B6" s="6" t="n">
        <v>-147</v>
      </c>
      <c r="C6" s="6" t="n">
        <v>-19</v>
      </c>
      <c r="D6" s="6" t="n">
        <v>-324</v>
      </c>
    </row>
    <row r="7" spans="1:4">
      <c r="A7" s="3" t="s">
        <v>880</v>
      </c>
    </row>
    <row r="8" spans="1:4">
      <c r="A8" s="4" t="s">
        <v>877</v>
      </c>
      <c r="B8" s="6" t="n">
        <v>45</v>
      </c>
      <c r="C8" s="6" t="n">
        <v>187</v>
      </c>
      <c r="D8" s="6" t="n">
        <v>98</v>
      </c>
    </row>
    <row r="9" spans="1:4">
      <c r="A9" s="4" t="s">
        <v>878</v>
      </c>
      <c r="B9" s="6" t="n">
        <v>46</v>
      </c>
      <c r="C9" s="6" t="n">
        <v>14</v>
      </c>
      <c r="D9" s="6" t="n">
        <v>178</v>
      </c>
    </row>
    <row r="10" spans="1:4">
      <c r="A10" s="4" t="s">
        <v>879</v>
      </c>
      <c r="B10" s="6" t="n">
        <v>-135</v>
      </c>
      <c r="C10" s="6" t="n">
        <v>-55</v>
      </c>
      <c r="D10" s="6" t="n">
        <v>-281</v>
      </c>
    </row>
    <row r="11" spans="1:4">
      <c r="A11" s="4" t="s">
        <v>881</v>
      </c>
      <c r="B11" s="6" t="n">
        <v>528</v>
      </c>
      <c r="C11" s="6" t="n">
        <v>600</v>
      </c>
      <c r="D11" s="6" t="n">
        <v>677</v>
      </c>
    </row>
    <row r="12" spans="1:4">
      <c r="A12" s="4" t="s">
        <v>882</v>
      </c>
      <c r="B12" s="6" t="n">
        <v>153</v>
      </c>
      <c r="C12" s="6" t="n">
        <v>151</v>
      </c>
      <c r="D12" s="6" t="n">
        <v>136</v>
      </c>
    </row>
    <row r="13" spans="1:4">
      <c r="A13" s="4" t="s">
        <v>883</v>
      </c>
      <c r="B13" s="5" t="n">
        <v>285</v>
      </c>
      <c r="C13" s="5" t="n">
        <v>432</v>
      </c>
      <c r="D13" s="5" t="n">
        <v>4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4</v>
      </c>
      <c r="B1" s="2" t="s">
        <v>2</v>
      </c>
      <c r="C1" s="2" t="s">
        <v>103</v>
      </c>
    </row>
    <row r="2" spans="1:3">
      <c r="A2" s="3" t="s">
        <v>885</v>
      </c>
    </row>
    <row r="3" spans="1:3">
      <c r="A3" s="4" t="s">
        <v>886</v>
      </c>
      <c r="B3" s="5" t="n">
        <v>243307</v>
      </c>
      <c r="C3" s="5" t="n">
        <v>234280</v>
      </c>
    </row>
    <row r="4" spans="1:3">
      <c r="A4" s="4" t="s">
        <v>887</v>
      </c>
      <c r="B4" s="6" t="n">
        <v>2776</v>
      </c>
      <c r="C4" s="6" t="n">
        <v>499</v>
      </c>
    </row>
    <row r="5" spans="1:3">
      <c r="A5" s="4" t="s">
        <v>888</v>
      </c>
      <c r="B5" s="6" t="n">
        <v>-444</v>
      </c>
      <c r="C5" s="6" t="n">
        <v>-5413</v>
      </c>
    </row>
    <row r="6" spans="1:3">
      <c r="A6" s="4" t="s">
        <v>395</v>
      </c>
      <c r="B6" s="6" t="n">
        <v>245639</v>
      </c>
      <c r="C6" s="6" t="n">
        <v>229366</v>
      </c>
    </row>
    <row r="7" spans="1:3">
      <c r="A7" s="3" t="s">
        <v>889</v>
      </c>
    </row>
    <row r="8" spans="1:3">
      <c r="A8" s="4" t="s">
        <v>886</v>
      </c>
      <c r="B8" s="6" t="n">
        <v>10596</v>
      </c>
      <c r="C8" s="6" t="n">
        <v>8595</v>
      </c>
    </row>
    <row r="9" spans="1:3">
      <c r="A9" s="4" t="s">
        <v>887</v>
      </c>
      <c r="B9" s="6" t="n">
        <v>255</v>
      </c>
      <c r="C9" s="6" t="n">
        <v>172</v>
      </c>
    </row>
    <row r="10" spans="1:3">
      <c r="A10" s="4" t="s">
        <v>888</v>
      </c>
      <c r="B10" s="6" t="n">
        <v>-23</v>
      </c>
      <c r="C10" s="6" t="n">
        <v>-32</v>
      </c>
    </row>
    <row r="11" spans="1:3">
      <c r="A11" s="4" t="s">
        <v>395</v>
      </c>
      <c r="B11" s="6" t="n">
        <v>10828</v>
      </c>
      <c r="C11" s="6" t="n">
        <v>8735</v>
      </c>
    </row>
    <row r="12" spans="1:3">
      <c r="A12" s="3" t="s">
        <v>260</v>
      </c>
    </row>
    <row r="13" spans="1:3">
      <c r="A13" s="4" t="s">
        <v>886</v>
      </c>
      <c r="B13" s="6" t="n">
        <v>253903</v>
      </c>
      <c r="C13" s="6" t="n">
        <v>242875</v>
      </c>
    </row>
    <row r="14" spans="1:3">
      <c r="A14" s="4" t="s">
        <v>887</v>
      </c>
      <c r="B14" s="6" t="n">
        <v>3031</v>
      </c>
      <c r="C14" s="6" t="n">
        <v>671</v>
      </c>
    </row>
    <row r="15" spans="1:3">
      <c r="A15" s="4" t="s">
        <v>888</v>
      </c>
      <c r="B15" s="6" t="n">
        <v>-467</v>
      </c>
      <c r="C15" s="6" t="n">
        <v>-5445</v>
      </c>
    </row>
    <row r="16" spans="1:3">
      <c r="A16" s="4" t="s">
        <v>890</v>
      </c>
      <c r="B16" s="6" t="n">
        <v>256467</v>
      </c>
      <c r="C16" s="6" t="n">
        <v>238101</v>
      </c>
    </row>
    <row r="17" spans="1:3">
      <c r="A17" s="3" t="s">
        <v>891</v>
      </c>
    </row>
    <row r="18" spans="1:3">
      <c r="A18" s="4" t="s">
        <v>886</v>
      </c>
      <c r="B18" s="6" t="n">
        <v>215730</v>
      </c>
      <c r="C18" s="6" t="n">
        <v>203652</v>
      </c>
    </row>
    <row r="19" spans="1:3">
      <c r="A19" s="4" t="s">
        <v>887</v>
      </c>
      <c r="B19" s="6" t="n">
        <v>4433</v>
      </c>
      <c r="C19" s="6" t="n">
        <v>747</v>
      </c>
    </row>
    <row r="20" spans="1:3">
      <c r="A20" s="4" t="s">
        <v>888</v>
      </c>
      <c r="B20" s="6" t="n">
        <v>-342</v>
      </c>
      <c r="C20" s="6" t="n">
        <v>-3964</v>
      </c>
    </row>
    <row r="21" spans="1:3">
      <c r="A21" s="4" t="s">
        <v>193</v>
      </c>
      <c r="B21" s="6" t="n">
        <v>219821</v>
      </c>
      <c r="C21" s="6" t="n">
        <v>200435</v>
      </c>
    </row>
    <row r="22" spans="1:3">
      <c r="A22" s="3" t="s">
        <v>153</v>
      </c>
    </row>
    <row r="23" spans="1:3">
      <c r="A23" s="4" t="s">
        <v>886</v>
      </c>
      <c r="B23" s="6" t="n">
        <v>469633</v>
      </c>
      <c r="C23" s="6" t="n">
        <v>446527</v>
      </c>
    </row>
    <row r="24" spans="1:3">
      <c r="A24" s="4" t="s">
        <v>887</v>
      </c>
      <c r="B24" s="6" t="n">
        <v>7464</v>
      </c>
      <c r="C24" s="6" t="n">
        <v>1418</v>
      </c>
    </row>
    <row r="25" spans="1:3">
      <c r="A25" s="4" t="s">
        <v>888</v>
      </c>
      <c r="B25" s="6" t="n">
        <v>-809</v>
      </c>
      <c r="C25" s="6" t="n">
        <v>-9409</v>
      </c>
    </row>
    <row r="26" spans="1:3">
      <c r="A26" s="4" t="s">
        <v>395</v>
      </c>
      <c r="B26" s="6" t="n">
        <v>476288</v>
      </c>
      <c r="C26" s="6" t="n">
        <v>438536</v>
      </c>
    </row>
    <row r="27" spans="1:3">
      <c r="A27" s="4" t="s">
        <v>892</v>
      </c>
      <c r="B27" s="6" t="n">
        <v>67000</v>
      </c>
      <c r="C27" s="6" t="n">
        <v>40600</v>
      </c>
    </row>
    <row r="28" spans="1:3">
      <c r="A28" s="4" t="s">
        <v>893</v>
      </c>
    </row>
    <row r="29" spans="1:3">
      <c r="A29" s="3" t="s">
        <v>260</v>
      </c>
    </row>
    <row r="30" spans="1:3">
      <c r="A30" s="4" t="s">
        <v>886</v>
      </c>
      <c r="B30" s="6" t="n">
        <v>157200</v>
      </c>
      <c r="C30" s="6" t="n">
        <v>161200</v>
      </c>
    </row>
    <row r="31" spans="1:3">
      <c r="A31" s="4" t="s">
        <v>890</v>
      </c>
      <c r="B31" s="6" t="n">
        <v>160600</v>
      </c>
      <c r="C31" s="6" t="n">
        <v>158500</v>
      </c>
    </row>
    <row r="32" spans="1:3">
      <c r="A32" s="4" t="s">
        <v>894</v>
      </c>
    </row>
    <row r="33" spans="1:3">
      <c r="A33" s="3" t="s">
        <v>260</v>
      </c>
    </row>
    <row r="34" spans="1:3">
      <c r="A34" s="4" t="s">
        <v>886</v>
      </c>
      <c r="B34" s="6" t="n">
        <v>54100</v>
      </c>
      <c r="C34" s="6" t="n">
        <v>52200</v>
      </c>
    </row>
    <row r="35" spans="1:3">
      <c r="A35" s="4" t="s">
        <v>890</v>
      </c>
      <c r="B35" s="6" t="n">
        <v>55100</v>
      </c>
      <c r="C35" s="6" t="n">
        <v>51400</v>
      </c>
    </row>
    <row r="36" spans="1:3">
      <c r="A36" s="4" t="s">
        <v>895</v>
      </c>
    </row>
    <row r="37" spans="1:3">
      <c r="A37" s="3" t="s">
        <v>885</v>
      </c>
    </row>
    <row r="38" spans="1:3">
      <c r="A38" s="4" t="s">
        <v>886</v>
      </c>
      <c r="B38" s="6" t="n">
        <v>142030</v>
      </c>
      <c r="C38" s="6" t="n">
        <v>146998</v>
      </c>
    </row>
    <row r="39" spans="1:3">
      <c r="A39" s="4" t="s">
        <v>887</v>
      </c>
      <c r="B39" s="6" t="n">
        <v>1478</v>
      </c>
      <c r="C39" s="6" t="n">
        <v>304</v>
      </c>
    </row>
    <row r="40" spans="1:3">
      <c r="A40" s="4" t="s">
        <v>888</v>
      </c>
      <c r="B40" s="6" t="n">
        <v>-241</v>
      </c>
      <c r="C40" s="6" t="n">
        <v>-3951</v>
      </c>
    </row>
    <row r="41" spans="1:3">
      <c r="A41" s="4" t="s">
        <v>395</v>
      </c>
      <c r="B41" s="6" t="n">
        <v>143267</v>
      </c>
      <c r="C41" s="6" t="n">
        <v>143351</v>
      </c>
    </row>
    <row r="42" spans="1:3">
      <c r="A42" s="3" t="s">
        <v>260</v>
      </c>
    </row>
    <row r="43" spans="1:3">
      <c r="A43" s="4" t="s">
        <v>890</v>
      </c>
      <c r="B43" s="6" t="n">
        <v>147617</v>
      </c>
    </row>
    <row r="44" spans="1:3">
      <c r="A44" s="4" t="s">
        <v>896</v>
      </c>
    </row>
    <row r="45" spans="1:3">
      <c r="A45" s="3" t="s">
        <v>885</v>
      </c>
    </row>
    <row r="46" spans="1:3">
      <c r="A46" s="4" t="s">
        <v>886</v>
      </c>
      <c r="B46" s="6" t="n">
        <v>121698</v>
      </c>
      <c r="C46" s="6" t="n">
        <v>125116</v>
      </c>
    </row>
    <row r="47" spans="1:3">
      <c r="A47" s="4" t="s">
        <v>887</v>
      </c>
      <c r="B47" s="6" t="n">
        <v>1013</v>
      </c>
      <c r="C47" s="6" t="n">
        <v>138</v>
      </c>
    </row>
    <row r="48" spans="1:3">
      <c r="A48" s="4" t="s">
        <v>888</v>
      </c>
      <c r="B48" s="6" t="n">
        <v>-183</v>
      </c>
      <c r="C48" s="6" t="n">
        <v>-3428</v>
      </c>
    </row>
    <row r="49" spans="1:3">
      <c r="A49" s="4" t="s">
        <v>395</v>
      </c>
      <c r="B49" s="6" t="n">
        <v>122528</v>
      </c>
      <c r="C49" s="6" t="n">
        <v>121826</v>
      </c>
    </row>
    <row r="50" spans="1:3">
      <c r="A50" s="3" t="s">
        <v>260</v>
      </c>
    </row>
    <row r="51" spans="1:3">
      <c r="A51" s="4" t="s">
        <v>890</v>
      </c>
      <c r="B51" s="6" t="n">
        <v>125531</v>
      </c>
    </row>
    <row r="52" spans="1:3">
      <c r="A52" s="4" t="s">
        <v>897</v>
      </c>
    </row>
    <row r="53" spans="1:3">
      <c r="A53" s="3" t="s">
        <v>885</v>
      </c>
    </row>
    <row r="54" spans="1:3">
      <c r="A54" s="4" t="s">
        <v>886</v>
      </c>
      <c r="B54" s="6" t="n">
        <v>4587</v>
      </c>
      <c r="C54" s="6" t="n">
        <v>5621</v>
      </c>
    </row>
    <row r="55" spans="1:3">
      <c r="A55" s="4" t="s">
        <v>887</v>
      </c>
      <c r="B55" s="6" t="n">
        <v>78</v>
      </c>
      <c r="C55" s="6" t="n">
        <v>19</v>
      </c>
    </row>
    <row r="56" spans="1:3">
      <c r="A56" s="4" t="s">
        <v>888</v>
      </c>
      <c r="B56" s="6" t="n">
        <v>-24</v>
      </c>
      <c r="C56" s="6" t="n">
        <v>-110</v>
      </c>
    </row>
    <row r="57" spans="1:3">
      <c r="A57" s="4" t="s">
        <v>395</v>
      </c>
      <c r="B57" s="6" t="n">
        <v>4641</v>
      </c>
      <c r="C57" s="6" t="n">
        <v>5530</v>
      </c>
    </row>
    <row r="58" spans="1:3">
      <c r="A58" s="3" t="s">
        <v>260</v>
      </c>
    </row>
    <row r="59" spans="1:3">
      <c r="A59" s="4" t="s">
        <v>890</v>
      </c>
      <c r="B59" s="6" t="n">
        <v>4641</v>
      </c>
    </row>
    <row r="60" spans="1:3">
      <c r="A60" s="4" t="s">
        <v>898</v>
      </c>
    </row>
    <row r="61" spans="1:3">
      <c r="A61" s="3" t="s">
        <v>885</v>
      </c>
    </row>
    <row r="62" spans="1:3">
      <c r="A62" s="4" t="s">
        <v>886</v>
      </c>
      <c r="B62" s="6" t="n">
        <v>14797</v>
      </c>
      <c r="C62" s="6" t="n">
        <v>14469</v>
      </c>
    </row>
    <row r="63" spans="1:3">
      <c r="A63" s="4" t="s">
        <v>887</v>
      </c>
      <c r="B63" s="6" t="n">
        <v>249</v>
      </c>
      <c r="C63" s="6" t="n">
        <v>11</v>
      </c>
    </row>
    <row r="64" spans="1:3">
      <c r="A64" s="4" t="s">
        <v>888</v>
      </c>
      <c r="B64" s="6" t="n">
        <v>-25</v>
      </c>
      <c r="C64" s="6" t="n">
        <v>-402</v>
      </c>
    </row>
    <row r="65" spans="1:3">
      <c r="A65" s="4" t="s">
        <v>395</v>
      </c>
      <c r="B65" s="6" t="n">
        <v>15021</v>
      </c>
      <c r="C65" s="6" t="n">
        <v>14078</v>
      </c>
    </row>
    <row r="66" spans="1:3">
      <c r="A66" s="3" t="s">
        <v>260</v>
      </c>
    </row>
    <row r="67" spans="1:3">
      <c r="A67" s="4" t="s">
        <v>890</v>
      </c>
      <c r="B67" s="6" t="n">
        <v>15034</v>
      </c>
    </row>
    <row r="68" spans="1:3">
      <c r="A68" s="4" t="s">
        <v>899</v>
      </c>
    </row>
    <row r="69" spans="1:3">
      <c r="A69" s="3" t="s">
        <v>885</v>
      </c>
    </row>
    <row r="70" spans="1:3">
      <c r="A70" s="4" t="s">
        <v>886</v>
      </c>
      <c r="B70" s="6" t="n">
        <v>948</v>
      </c>
      <c r="C70" s="6" t="n">
        <v>1792</v>
      </c>
    </row>
    <row r="71" spans="1:3">
      <c r="A71" s="4" t="s">
        <v>887</v>
      </c>
      <c r="B71" s="6" t="n">
        <v>138</v>
      </c>
      <c r="C71" s="6" t="n">
        <v>136</v>
      </c>
    </row>
    <row r="72" spans="1:3">
      <c r="A72" s="4" t="s">
        <v>888</v>
      </c>
      <c r="B72" s="6" t="n">
        <v>-9</v>
      </c>
      <c r="C72" s="6" t="n">
        <v>-11</v>
      </c>
    </row>
    <row r="73" spans="1:3">
      <c r="A73" s="4" t="s">
        <v>395</v>
      </c>
      <c r="B73" s="6" t="n">
        <v>1077</v>
      </c>
      <c r="C73" s="5" t="n">
        <v>1917</v>
      </c>
    </row>
    <row r="74" spans="1:3">
      <c r="A74" s="3" t="s">
        <v>260</v>
      </c>
    </row>
    <row r="75" spans="1:3">
      <c r="A75" s="4" t="s">
        <v>890</v>
      </c>
      <c r="B75" s="5" t="n">
        <v>2411</v>
      </c>
    </row>
    <row r="76" spans="1:3">
      <c r="A76" s="4" t="s">
        <v>900</v>
      </c>
    </row>
    <row r="77" spans="1:3">
      <c r="A77" s="3" t="s">
        <v>153</v>
      </c>
    </row>
    <row r="78" spans="1:3">
      <c r="A78" s="4" t="s">
        <v>901</v>
      </c>
      <c r="B78" s="4" t="s">
        <v>902</v>
      </c>
      <c r="C78" s="4" t="s">
        <v>903</v>
      </c>
    </row>
    <row r="79" spans="1:3">
      <c r="A79" s="4" t="s">
        <v>904</v>
      </c>
    </row>
    <row r="80" spans="1:3">
      <c r="A80" s="3" t="s">
        <v>153</v>
      </c>
    </row>
    <row r="81" spans="1:3">
      <c r="A81" s="4" t="s">
        <v>901</v>
      </c>
      <c r="B81" s="4" t="s">
        <v>905</v>
      </c>
      <c r="C81" s="4" t="s">
        <v>906</v>
      </c>
    </row>
    <row r="82" spans="1:3">
      <c r="A82" s="4" t="s">
        <v>907</v>
      </c>
    </row>
    <row r="83" spans="1:3">
      <c r="A83" s="3" t="s">
        <v>153</v>
      </c>
    </row>
    <row r="84" spans="1:3">
      <c r="A84" s="4" t="s">
        <v>901</v>
      </c>
      <c r="B84" s="4" t="s">
        <v>908</v>
      </c>
      <c r="C84" s="4" t="s">
        <v>909</v>
      </c>
    </row>
    <row r="85" spans="1:3">
      <c r="A85" s="4" t="s">
        <v>910</v>
      </c>
    </row>
    <row r="86" spans="1:3">
      <c r="A86" s="3" t="s">
        <v>885</v>
      </c>
    </row>
    <row r="87" spans="1:3">
      <c r="A87" s="4" t="s">
        <v>886</v>
      </c>
      <c r="B87" s="5" t="n">
        <v>67700</v>
      </c>
      <c r="C87" s="5" t="n">
        <v>56239</v>
      </c>
    </row>
    <row r="88" spans="1:3">
      <c r="A88" s="4" t="s">
        <v>887</v>
      </c>
      <c r="B88" s="6" t="n">
        <v>1023</v>
      </c>
      <c r="C88" s="6" t="n">
        <v>62</v>
      </c>
    </row>
    <row r="89" spans="1:3">
      <c r="A89" s="4" t="s">
        <v>888</v>
      </c>
      <c r="B89" s="6" t="n">
        <v>-195</v>
      </c>
      <c r="C89" s="6" t="n">
        <v>-1378</v>
      </c>
    </row>
    <row r="90" spans="1:3">
      <c r="A90" s="4" t="s">
        <v>395</v>
      </c>
      <c r="B90" s="6" t="n">
        <v>68528</v>
      </c>
      <c r="C90" s="6" t="n">
        <v>54923</v>
      </c>
    </row>
    <row r="91" spans="1:3">
      <c r="A91" s="3" t="s">
        <v>260</v>
      </c>
    </row>
    <row r="92" spans="1:3">
      <c r="A92" s="4" t="s">
        <v>890</v>
      </c>
      <c r="B92" s="6" t="n">
        <v>68531</v>
      </c>
    </row>
    <row r="93" spans="1:3">
      <c r="A93" s="4" t="s">
        <v>911</v>
      </c>
    </row>
    <row r="94" spans="1:3">
      <c r="A94" s="3" t="s">
        <v>885</v>
      </c>
    </row>
    <row r="95" spans="1:3">
      <c r="A95" s="4" t="s">
        <v>886</v>
      </c>
      <c r="B95" s="6" t="n">
        <v>11987</v>
      </c>
      <c r="C95" s="6" t="n">
        <v>9307</v>
      </c>
    </row>
    <row r="96" spans="1:3">
      <c r="A96" s="4" t="s">
        <v>887</v>
      </c>
      <c r="B96" s="6" t="n">
        <v>6</v>
      </c>
      <c r="C96" s="6" t="n">
        <v>5</v>
      </c>
    </row>
    <row r="97" spans="1:3">
      <c r="A97" s="4" t="s">
        <v>888</v>
      </c>
      <c r="B97" s="6" t="n">
        <v>-2</v>
      </c>
      <c r="C97" s="6" t="n">
        <v>-6</v>
      </c>
    </row>
    <row r="98" spans="1:3">
      <c r="A98" s="4" t="s">
        <v>395</v>
      </c>
      <c r="B98" s="6" t="n">
        <v>11991</v>
      </c>
      <c r="C98" s="6" t="n">
        <v>9306</v>
      </c>
    </row>
    <row r="99" spans="1:3">
      <c r="A99" s="3" t="s">
        <v>260</v>
      </c>
    </row>
    <row r="100" spans="1:3">
      <c r="A100" s="4" t="s">
        <v>890</v>
      </c>
      <c r="B100" s="6" t="n">
        <v>18463</v>
      </c>
    </row>
    <row r="101" spans="1:3">
      <c r="A101" s="4" t="s">
        <v>912</v>
      </c>
    </row>
    <row r="102" spans="1:3">
      <c r="A102" s="3" t="s">
        <v>885</v>
      </c>
    </row>
    <row r="103" spans="1:3">
      <c r="A103" s="4" t="s">
        <v>886</v>
      </c>
      <c r="B103" s="6" t="n">
        <v>3874</v>
      </c>
      <c r="C103" s="6" t="n">
        <v>4387</v>
      </c>
    </row>
    <row r="104" spans="1:3">
      <c r="A104" s="4" t="s">
        <v>887</v>
      </c>
      <c r="B104" s="6" t="n">
        <v>67</v>
      </c>
      <c r="C104" s="6" t="n">
        <v>29</v>
      </c>
    </row>
    <row r="105" spans="1:3">
      <c r="A105" s="4" t="s">
        <v>888</v>
      </c>
      <c r="B105" s="6" t="n">
        <v>0</v>
      </c>
      <c r="C105" s="6" t="n">
        <v>-6</v>
      </c>
    </row>
    <row r="106" spans="1:3">
      <c r="A106" s="4" t="s">
        <v>395</v>
      </c>
      <c r="B106" s="6" t="n">
        <v>3941</v>
      </c>
      <c r="C106" s="6" t="n">
        <v>4410</v>
      </c>
    </row>
    <row r="107" spans="1:3">
      <c r="A107" s="3" t="s">
        <v>260</v>
      </c>
    </row>
    <row r="108" spans="1:3">
      <c r="A108" s="4" t="s">
        <v>890</v>
      </c>
      <c r="B108" s="6" t="n">
        <v>3944</v>
      </c>
    </row>
    <row r="109" spans="1:3">
      <c r="A109" s="4" t="s">
        <v>913</v>
      </c>
    </row>
    <row r="110" spans="1:3">
      <c r="A110" s="3" t="s">
        <v>885</v>
      </c>
    </row>
    <row r="111" spans="1:3">
      <c r="A111" s="4" t="s">
        <v>886</v>
      </c>
      <c r="B111" s="6" t="n">
        <v>225591</v>
      </c>
      <c r="C111" s="6" t="n">
        <v>216931</v>
      </c>
    </row>
    <row r="112" spans="1:3">
      <c r="A112" s="4" t="s">
        <v>887</v>
      </c>
      <c r="B112" s="6" t="n">
        <v>2574</v>
      </c>
      <c r="C112" s="6" t="n">
        <v>400</v>
      </c>
    </row>
    <row r="113" spans="1:3">
      <c r="A113" s="4" t="s">
        <v>888</v>
      </c>
      <c r="B113" s="6" t="n">
        <v>-438</v>
      </c>
      <c r="C113" s="6" t="n">
        <v>-5341</v>
      </c>
    </row>
    <row r="114" spans="1:3">
      <c r="A114" s="4" t="s">
        <v>395</v>
      </c>
      <c r="B114" s="6" t="n">
        <v>227727</v>
      </c>
      <c r="C114" s="6" t="n">
        <v>211990</v>
      </c>
    </row>
    <row r="115" spans="1:3">
      <c r="A115" s="3" t="s">
        <v>260</v>
      </c>
    </row>
    <row r="116" spans="1:3">
      <c r="A116" s="4" t="s">
        <v>890</v>
      </c>
      <c r="B116" s="6" t="n">
        <v>238555</v>
      </c>
    </row>
    <row r="117" spans="1:3">
      <c r="A117" s="4" t="s">
        <v>914</v>
      </c>
    </row>
    <row r="118" spans="1:3">
      <c r="A118" s="3" t="s">
        <v>885</v>
      </c>
    </row>
    <row r="119" spans="1:3">
      <c r="A119" s="4" t="s">
        <v>886</v>
      </c>
      <c r="B119" s="6" t="n">
        <v>17716</v>
      </c>
      <c r="C119" s="6" t="n">
        <v>17349</v>
      </c>
    </row>
    <row r="120" spans="1:3">
      <c r="A120" s="4" t="s">
        <v>887</v>
      </c>
      <c r="B120" s="6" t="n">
        <v>202</v>
      </c>
      <c r="C120" s="6" t="n">
        <v>99</v>
      </c>
    </row>
    <row r="121" spans="1:3">
      <c r="A121" s="4" t="s">
        <v>888</v>
      </c>
      <c r="B121" s="6" t="n">
        <v>-6</v>
      </c>
      <c r="C121" s="6" t="n">
        <v>-72</v>
      </c>
    </row>
    <row r="122" spans="1:3">
      <c r="A122" s="4" t="s">
        <v>395</v>
      </c>
      <c r="B122" s="6" t="n">
        <v>17912</v>
      </c>
      <c r="C122" s="5" t="n">
        <v>17376</v>
      </c>
    </row>
    <row r="123" spans="1:3">
      <c r="A123" s="3" t="s">
        <v>260</v>
      </c>
    </row>
    <row r="124" spans="1:3">
      <c r="A124" s="4" t="s">
        <v>890</v>
      </c>
      <c r="B124" s="5" t="n">
        <v>179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5</v>
      </c>
      <c r="B1" s="2" t="s">
        <v>1</v>
      </c>
    </row>
    <row r="2" spans="1:4">
      <c r="B2" s="2" t="s">
        <v>2</v>
      </c>
      <c r="C2" s="2" t="s">
        <v>103</v>
      </c>
      <c r="D2" s="2" t="s">
        <v>104</v>
      </c>
    </row>
    <row r="3" spans="1:4">
      <c r="A3" s="3" t="s">
        <v>916</v>
      </c>
    </row>
    <row r="4" spans="1:4">
      <c r="A4" s="4" t="s">
        <v>395</v>
      </c>
      <c r="B4" s="5" t="n">
        <v>245639</v>
      </c>
      <c r="C4" s="5" t="n">
        <v>229366</v>
      </c>
    </row>
    <row r="5" spans="1:4">
      <c r="A5" s="4" t="s">
        <v>917</v>
      </c>
      <c r="B5" s="6" t="n">
        <v>24</v>
      </c>
      <c r="C5" s="6" t="n">
        <v>33</v>
      </c>
      <c r="D5" s="5" t="n">
        <v>41</v>
      </c>
    </row>
    <row r="6" spans="1:4">
      <c r="A6" s="4" t="s">
        <v>918</v>
      </c>
      <c r="B6" s="6" t="n">
        <v>85</v>
      </c>
      <c r="C6" s="6" t="n">
        <v>120</v>
      </c>
      <c r="D6" s="5" t="n">
        <v>274</v>
      </c>
    </row>
    <row r="7" spans="1:4">
      <c r="A7" s="4" t="s">
        <v>255</v>
      </c>
    </row>
    <row r="8" spans="1:4">
      <c r="A8" s="3" t="s">
        <v>916</v>
      </c>
    </row>
    <row r="9" spans="1:4">
      <c r="A9" s="4" t="s">
        <v>919</v>
      </c>
      <c r="B9" s="6" t="n">
        <v>891</v>
      </c>
    </row>
    <row r="10" spans="1:4">
      <c r="A10" s="4" t="s">
        <v>920</v>
      </c>
      <c r="B10" s="6" t="n">
        <v>183</v>
      </c>
    </row>
    <row r="11" spans="1:4">
      <c r="A11" s="4" t="s">
        <v>921</v>
      </c>
    </row>
    <row r="12" spans="1:4">
      <c r="A12" s="3" t="s">
        <v>916</v>
      </c>
    </row>
    <row r="13" spans="1:4">
      <c r="A13" s="4" t="s">
        <v>149</v>
      </c>
      <c r="B13" s="6" t="n">
        <v>1000</v>
      </c>
    </row>
    <row r="14" spans="1:4">
      <c r="A14" s="4" t="s">
        <v>922</v>
      </c>
    </row>
    <row r="15" spans="1:4">
      <c r="A15" s="3" t="s">
        <v>916</v>
      </c>
    </row>
    <row r="16" spans="1:4">
      <c r="A16" s="4" t="s">
        <v>395</v>
      </c>
      <c r="B16" s="6" t="n">
        <v>9</v>
      </c>
      <c r="C16" s="5" t="n">
        <v>11</v>
      </c>
    </row>
    <row r="17" spans="1:4">
      <c r="A17" s="4" t="s">
        <v>649</v>
      </c>
    </row>
    <row r="18" spans="1:4">
      <c r="A18" s="3" t="s">
        <v>916</v>
      </c>
    </row>
    <row r="19" spans="1:4">
      <c r="A19" s="4" t="s">
        <v>923</v>
      </c>
      <c r="B19" s="6" t="n">
        <v>1800</v>
      </c>
    </row>
    <row r="20" spans="1:4">
      <c r="A20" s="4" t="s">
        <v>924</v>
      </c>
      <c r="B20" s="5" t="n">
        <v>5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103</v>
      </c>
      <c r="D2" s="2" t="s">
        <v>104</v>
      </c>
    </row>
    <row r="3" spans="1:4">
      <c r="A3" s="3" t="s">
        <v>926</v>
      </c>
    </row>
    <row r="4" spans="1:4">
      <c r="A4" s="4" t="s">
        <v>927</v>
      </c>
      <c r="B4" s="5" t="n">
        <v>336</v>
      </c>
      <c r="C4" s="5" t="n">
        <v>169</v>
      </c>
      <c r="D4" s="5" t="n">
        <v>352</v>
      </c>
    </row>
    <row r="5" spans="1:4">
      <c r="A5" s="4" t="s">
        <v>928</v>
      </c>
      <c r="B5" s="6" t="n">
        <v>-119</v>
      </c>
      <c r="C5" s="6" t="n">
        <v>-15</v>
      </c>
      <c r="D5" s="6" t="n">
        <v>-97</v>
      </c>
    </row>
    <row r="6" spans="1:4">
      <c r="A6" s="4" t="s">
        <v>929</v>
      </c>
      <c r="B6" s="6" t="n">
        <v>217</v>
      </c>
      <c r="C6" s="6" t="n">
        <v>154</v>
      </c>
      <c r="D6" s="6" t="n">
        <v>255</v>
      </c>
    </row>
    <row r="7" spans="1:4">
      <c r="A7" s="4" t="s">
        <v>930</v>
      </c>
      <c r="B7" s="5" t="n">
        <v>54</v>
      </c>
      <c r="C7" s="5" t="n">
        <v>37</v>
      </c>
      <c r="D7" s="5" t="n">
        <v>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103</v>
      </c>
    </row>
    <row r="2" spans="1:3">
      <c r="A2" s="3" t="s">
        <v>395</v>
      </c>
    </row>
    <row r="3" spans="1:3">
      <c r="A3" s="4" t="s">
        <v>932</v>
      </c>
      <c r="B3" s="5" t="n">
        <v>39109</v>
      </c>
      <c r="C3" s="5" t="n">
        <v>17831</v>
      </c>
    </row>
    <row r="4" spans="1:3">
      <c r="A4" s="4" t="s">
        <v>933</v>
      </c>
      <c r="B4" s="6" t="n">
        <v>38742</v>
      </c>
      <c r="C4" s="6" t="n">
        <v>169434</v>
      </c>
    </row>
    <row r="5" spans="1:3">
      <c r="A5" s="4" t="s">
        <v>215</v>
      </c>
      <c r="B5" s="6" t="n">
        <v>77851</v>
      </c>
      <c r="C5" s="6" t="n">
        <v>187265</v>
      </c>
    </row>
    <row r="6" spans="1:3">
      <c r="A6" s="3" t="s">
        <v>888</v>
      </c>
    </row>
    <row r="7" spans="1:3">
      <c r="A7" s="4" t="s">
        <v>932</v>
      </c>
      <c r="B7" s="6" t="n">
        <v>-146</v>
      </c>
      <c r="C7" s="6" t="n">
        <v>-74</v>
      </c>
    </row>
    <row r="8" spans="1:3">
      <c r="A8" s="4" t="s">
        <v>933</v>
      </c>
      <c r="B8" s="6" t="n">
        <v>-298</v>
      </c>
      <c r="C8" s="6" t="n">
        <v>-5339</v>
      </c>
    </row>
    <row r="9" spans="1:3">
      <c r="A9" s="4" t="s">
        <v>215</v>
      </c>
      <c r="B9" s="6" t="n">
        <v>-444</v>
      </c>
      <c r="C9" s="6" t="n">
        <v>-5413</v>
      </c>
    </row>
    <row r="10" spans="1:3">
      <c r="A10" s="4" t="s">
        <v>934</v>
      </c>
    </row>
    <row r="11" spans="1:3">
      <c r="A11" s="3" t="s">
        <v>395</v>
      </c>
    </row>
    <row r="12" spans="1:3">
      <c r="A12" s="4" t="s">
        <v>932</v>
      </c>
      <c r="B12" s="6" t="n">
        <v>39006</v>
      </c>
      <c r="C12" s="6" t="n">
        <v>17700</v>
      </c>
    </row>
    <row r="13" spans="1:3">
      <c r="A13" s="4" t="s">
        <v>933</v>
      </c>
      <c r="B13" s="6" t="n">
        <v>38721</v>
      </c>
      <c r="C13" s="6" t="n">
        <v>169431</v>
      </c>
    </row>
    <row r="14" spans="1:3">
      <c r="A14" s="4" t="s">
        <v>215</v>
      </c>
      <c r="B14" s="6" t="n">
        <v>77727</v>
      </c>
      <c r="C14" s="6" t="n">
        <v>187131</v>
      </c>
    </row>
    <row r="15" spans="1:3">
      <c r="A15" s="3" t="s">
        <v>888</v>
      </c>
    </row>
    <row r="16" spans="1:3">
      <c r="A16" s="4" t="s">
        <v>932</v>
      </c>
      <c r="B16" s="6" t="n">
        <v>-141</v>
      </c>
      <c r="C16" s="6" t="n">
        <v>-74</v>
      </c>
    </row>
    <row r="17" spans="1:3">
      <c r="A17" s="4" t="s">
        <v>933</v>
      </c>
      <c r="B17" s="6" t="n">
        <v>-295</v>
      </c>
      <c r="C17" s="6" t="n">
        <v>-5339</v>
      </c>
    </row>
    <row r="18" spans="1:3">
      <c r="A18" s="4" t="s">
        <v>215</v>
      </c>
      <c r="B18" s="6" t="n">
        <v>-436</v>
      </c>
      <c r="C18" s="6" t="n">
        <v>-5413</v>
      </c>
    </row>
    <row r="19" spans="1:3">
      <c r="A19" s="4" t="s">
        <v>935</v>
      </c>
    </row>
    <row r="20" spans="1:3">
      <c r="A20" s="3" t="s">
        <v>395</v>
      </c>
    </row>
    <row r="21" spans="1:3">
      <c r="A21" s="4" t="s">
        <v>932</v>
      </c>
      <c r="B21" s="6" t="n">
        <v>20095</v>
      </c>
      <c r="C21" s="6" t="n">
        <v>16224</v>
      </c>
    </row>
    <row r="22" spans="1:3">
      <c r="A22" s="4" t="s">
        <v>933</v>
      </c>
      <c r="B22" s="6" t="n">
        <v>18606</v>
      </c>
      <c r="C22" s="6" t="n">
        <v>115703</v>
      </c>
    </row>
    <row r="23" spans="1:3">
      <c r="A23" s="4" t="s">
        <v>215</v>
      </c>
      <c r="B23" s="6" t="n">
        <v>38701</v>
      </c>
      <c r="C23" s="6" t="n">
        <v>131927</v>
      </c>
    </row>
    <row r="24" spans="1:3">
      <c r="A24" s="3" t="s">
        <v>888</v>
      </c>
    </row>
    <row r="25" spans="1:3">
      <c r="A25" s="4" t="s">
        <v>932</v>
      </c>
      <c r="B25" s="6" t="n">
        <v>-65</v>
      </c>
      <c r="C25" s="6" t="n">
        <v>-65</v>
      </c>
    </row>
    <row r="26" spans="1:3">
      <c r="A26" s="4" t="s">
        <v>933</v>
      </c>
      <c r="B26" s="6" t="n">
        <v>-168</v>
      </c>
      <c r="C26" s="6" t="n">
        <v>-3886</v>
      </c>
    </row>
    <row r="27" spans="1:3">
      <c r="A27" s="4" t="s">
        <v>215</v>
      </c>
      <c r="B27" s="6" t="n">
        <v>-233</v>
      </c>
      <c r="C27" s="6" t="n">
        <v>-3951</v>
      </c>
    </row>
    <row r="28" spans="1:3">
      <c r="A28" s="4" t="s">
        <v>936</v>
      </c>
    </row>
    <row r="29" spans="1:3">
      <c r="A29" s="3" t="s">
        <v>395</v>
      </c>
    </row>
    <row r="30" spans="1:3">
      <c r="A30" s="4" t="s">
        <v>932</v>
      </c>
      <c r="B30" s="6" t="n">
        <v>17641</v>
      </c>
      <c r="C30" s="6" t="n">
        <v>14771</v>
      </c>
    </row>
    <row r="31" spans="1:3">
      <c r="A31" s="4" t="s">
        <v>933</v>
      </c>
      <c r="B31" s="6" t="n">
        <v>17238</v>
      </c>
      <c r="C31" s="6" t="n">
        <v>99211</v>
      </c>
    </row>
    <row r="32" spans="1:3">
      <c r="A32" s="4" t="s">
        <v>215</v>
      </c>
      <c r="B32" s="6" t="n">
        <v>34879</v>
      </c>
      <c r="C32" s="6" t="n">
        <v>113982</v>
      </c>
    </row>
    <row r="33" spans="1:3">
      <c r="A33" s="3" t="s">
        <v>888</v>
      </c>
    </row>
    <row r="34" spans="1:3">
      <c r="A34" s="4" t="s">
        <v>932</v>
      </c>
      <c r="B34" s="6" t="n">
        <v>-41</v>
      </c>
      <c r="C34" s="6" t="n">
        <v>-49</v>
      </c>
    </row>
    <row r="35" spans="1:3">
      <c r="A35" s="4" t="s">
        <v>933</v>
      </c>
      <c r="B35" s="6" t="n">
        <v>-142</v>
      </c>
      <c r="C35" s="6" t="n">
        <v>-3379</v>
      </c>
    </row>
    <row r="36" spans="1:3">
      <c r="A36" s="4" t="s">
        <v>215</v>
      </c>
      <c r="B36" s="6" t="n">
        <v>-183</v>
      </c>
      <c r="C36" s="6" t="n">
        <v>-3428</v>
      </c>
    </row>
    <row r="37" spans="1:3">
      <c r="A37" s="4" t="s">
        <v>937</v>
      </c>
    </row>
    <row r="38" spans="1:3">
      <c r="A38" s="3" t="s">
        <v>395</v>
      </c>
    </row>
    <row r="39" spans="1:3">
      <c r="A39" s="4" t="s">
        <v>932</v>
      </c>
      <c r="B39" s="6" t="n">
        <v>255</v>
      </c>
      <c r="C39" s="6" t="n">
        <v>3</v>
      </c>
    </row>
    <row r="40" spans="1:3">
      <c r="A40" s="4" t="s">
        <v>933</v>
      </c>
      <c r="B40" s="6" t="n">
        <v>925</v>
      </c>
      <c r="C40" s="6" t="n">
        <v>4452</v>
      </c>
    </row>
    <row r="41" spans="1:3">
      <c r="A41" s="4" t="s">
        <v>215</v>
      </c>
      <c r="B41" s="6" t="n">
        <v>1180</v>
      </c>
      <c r="C41" s="6" t="n">
        <v>4455</v>
      </c>
    </row>
    <row r="42" spans="1:3">
      <c r="A42" s="3" t="s">
        <v>888</v>
      </c>
    </row>
    <row r="43" spans="1:3">
      <c r="A43" s="4" t="s">
        <v>932</v>
      </c>
      <c r="B43" s="6" t="n">
        <v>-1</v>
      </c>
      <c r="C43" s="6" t="n">
        <v>0</v>
      </c>
    </row>
    <row r="44" spans="1:3">
      <c r="A44" s="4" t="s">
        <v>933</v>
      </c>
      <c r="B44" s="6" t="n">
        <v>-23</v>
      </c>
      <c r="C44" s="6" t="n">
        <v>-110</v>
      </c>
    </row>
    <row r="45" spans="1:3">
      <c r="A45" s="4" t="s">
        <v>215</v>
      </c>
      <c r="B45" s="6" t="n">
        <v>-24</v>
      </c>
      <c r="C45" s="6" t="n">
        <v>-110</v>
      </c>
    </row>
    <row r="46" spans="1:3">
      <c r="A46" s="4" t="s">
        <v>938</v>
      </c>
    </row>
    <row r="47" spans="1:3">
      <c r="A47" s="3" t="s">
        <v>395</v>
      </c>
    </row>
    <row r="48" spans="1:3">
      <c r="A48" s="4" t="s">
        <v>932</v>
      </c>
      <c r="B48" s="6" t="n">
        <v>2180</v>
      </c>
      <c r="C48" s="6" t="n">
        <v>1344</v>
      </c>
    </row>
    <row r="49" spans="1:3">
      <c r="A49" s="4" t="s">
        <v>933</v>
      </c>
      <c r="B49" s="6" t="n">
        <v>442</v>
      </c>
      <c r="C49" s="6" t="n">
        <v>11991</v>
      </c>
    </row>
    <row r="50" spans="1:3">
      <c r="A50" s="4" t="s">
        <v>215</v>
      </c>
      <c r="B50" s="6" t="n">
        <v>2622</v>
      </c>
      <c r="C50" s="6" t="n">
        <v>13335</v>
      </c>
    </row>
    <row r="51" spans="1:3">
      <c r="A51" s="3" t="s">
        <v>888</v>
      </c>
    </row>
    <row r="52" spans="1:3">
      <c r="A52" s="4" t="s">
        <v>932</v>
      </c>
      <c r="B52" s="6" t="n">
        <v>-22</v>
      </c>
      <c r="C52" s="6" t="n">
        <v>-8</v>
      </c>
    </row>
    <row r="53" spans="1:3">
      <c r="A53" s="4" t="s">
        <v>933</v>
      </c>
      <c r="B53" s="6" t="n">
        <v>-3</v>
      </c>
      <c r="C53" s="6" t="n">
        <v>-394</v>
      </c>
    </row>
    <row r="54" spans="1:3">
      <c r="A54" s="4" t="s">
        <v>215</v>
      </c>
      <c r="B54" s="6" t="n">
        <v>-25</v>
      </c>
      <c r="C54" s="6" t="n">
        <v>-402</v>
      </c>
    </row>
    <row r="55" spans="1:3">
      <c r="A55" s="4" t="s">
        <v>939</v>
      </c>
    </row>
    <row r="56" spans="1:3">
      <c r="A56" s="3" t="s">
        <v>395</v>
      </c>
    </row>
    <row r="57" spans="1:3">
      <c r="A57" s="4" t="s">
        <v>932</v>
      </c>
      <c r="B57" s="6" t="n">
        <v>19</v>
      </c>
      <c r="C57" s="6" t="n">
        <v>106</v>
      </c>
    </row>
    <row r="58" spans="1:3">
      <c r="A58" s="4" t="s">
        <v>933</v>
      </c>
      <c r="B58" s="6" t="n">
        <v>1</v>
      </c>
      <c r="C58" s="6" t="n">
        <v>49</v>
      </c>
    </row>
    <row r="59" spans="1:3">
      <c r="A59" s="4" t="s">
        <v>215</v>
      </c>
      <c r="B59" s="6" t="n">
        <v>20</v>
      </c>
      <c r="C59" s="6" t="n">
        <v>155</v>
      </c>
    </row>
    <row r="60" spans="1:3">
      <c r="A60" s="3" t="s">
        <v>888</v>
      </c>
    </row>
    <row r="61" spans="1:3">
      <c r="A61" s="4" t="s">
        <v>932</v>
      </c>
      <c r="B61" s="6" t="n">
        <v>-1</v>
      </c>
      <c r="C61" s="6" t="n">
        <v>-8</v>
      </c>
    </row>
    <row r="62" spans="1:3">
      <c r="A62" s="4" t="s">
        <v>933</v>
      </c>
      <c r="B62" s="6" t="n">
        <v>0</v>
      </c>
      <c r="C62" s="6" t="n">
        <v>-3</v>
      </c>
    </row>
    <row r="63" spans="1:3">
      <c r="A63" s="4" t="s">
        <v>215</v>
      </c>
      <c r="B63" s="6" t="n">
        <v>-1</v>
      </c>
      <c r="C63" s="6" t="n">
        <v>-11</v>
      </c>
    </row>
    <row r="64" spans="1:3">
      <c r="A64" s="4" t="s">
        <v>940</v>
      </c>
    </row>
    <row r="65" spans="1:3">
      <c r="A65" s="3" t="s">
        <v>395</v>
      </c>
    </row>
    <row r="66" spans="1:3">
      <c r="A66" s="4" t="s">
        <v>932</v>
      </c>
      <c r="B66" s="6" t="n">
        <v>12836</v>
      </c>
      <c r="C66" s="6" t="n">
        <v>288</v>
      </c>
    </row>
    <row r="67" spans="1:3">
      <c r="A67" s="4" t="s">
        <v>933</v>
      </c>
      <c r="B67" s="6" t="n">
        <v>18866</v>
      </c>
      <c r="C67" s="6" t="n">
        <v>51374</v>
      </c>
    </row>
    <row r="68" spans="1:3">
      <c r="A68" s="4" t="s">
        <v>215</v>
      </c>
      <c r="B68" s="6" t="n">
        <v>31702</v>
      </c>
      <c r="C68" s="6" t="n">
        <v>51662</v>
      </c>
    </row>
    <row r="69" spans="1:3">
      <c r="A69" s="3" t="s">
        <v>888</v>
      </c>
    </row>
    <row r="70" spans="1:3">
      <c r="A70" s="4" t="s">
        <v>932</v>
      </c>
      <c r="B70" s="6" t="n">
        <v>-71</v>
      </c>
      <c r="C70" s="6" t="n">
        <v>-1</v>
      </c>
    </row>
    <row r="71" spans="1:3">
      <c r="A71" s="4" t="s">
        <v>933</v>
      </c>
      <c r="B71" s="6" t="n">
        <v>-124</v>
      </c>
      <c r="C71" s="6" t="n">
        <v>-1377</v>
      </c>
    </row>
    <row r="72" spans="1:3">
      <c r="A72" s="4" t="s">
        <v>215</v>
      </c>
      <c r="B72" s="6" t="n">
        <v>-195</v>
      </c>
      <c r="C72" s="6" t="n">
        <v>-1378</v>
      </c>
    </row>
    <row r="73" spans="1:3">
      <c r="A73" s="4" t="s">
        <v>941</v>
      </c>
    </row>
    <row r="74" spans="1:3">
      <c r="A74" s="3" t="s">
        <v>395</v>
      </c>
    </row>
    <row r="75" spans="1:3">
      <c r="A75" s="4" t="s">
        <v>932</v>
      </c>
      <c r="B75" s="6" t="n">
        <v>851</v>
      </c>
      <c r="C75" s="6" t="n">
        <v>773</v>
      </c>
    </row>
    <row r="76" spans="1:3">
      <c r="A76" s="4" t="s">
        <v>933</v>
      </c>
      <c r="B76" s="6" t="n">
        <v>837</v>
      </c>
      <c r="C76" s="6" t="n">
        <v>21</v>
      </c>
    </row>
    <row r="77" spans="1:3">
      <c r="A77" s="4" t="s">
        <v>215</v>
      </c>
      <c r="B77" s="6" t="n">
        <v>1688</v>
      </c>
      <c r="C77" s="6" t="n">
        <v>794</v>
      </c>
    </row>
    <row r="78" spans="1:3">
      <c r="A78" s="3" t="s">
        <v>888</v>
      </c>
    </row>
    <row r="79" spans="1:3">
      <c r="A79" s="4" t="s">
        <v>932</v>
      </c>
      <c r="B79" s="6" t="n">
        <v>0</v>
      </c>
      <c r="C79" s="6" t="n">
        <v>-5</v>
      </c>
    </row>
    <row r="80" spans="1:3">
      <c r="A80" s="4" t="s">
        <v>933</v>
      </c>
      <c r="B80" s="6" t="n">
        <v>-2</v>
      </c>
      <c r="C80" s="6" t="n">
        <v>-1</v>
      </c>
    </row>
    <row r="81" spans="1:3">
      <c r="A81" s="4" t="s">
        <v>215</v>
      </c>
      <c r="B81" s="6" t="n">
        <v>-2</v>
      </c>
      <c r="C81" s="6" t="n">
        <v>-6</v>
      </c>
    </row>
    <row r="82" spans="1:3">
      <c r="A82" s="4" t="s">
        <v>942</v>
      </c>
    </row>
    <row r="83" spans="1:3">
      <c r="A83" s="3" t="s">
        <v>395</v>
      </c>
    </row>
    <row r="84" spans="1:3">
      <c r="A84" s="4" t="s">
        <v>932</v>
      </c>
      <c r="B84" s="6" t="n">
        <v>938</v>
      </c>
      <c r="C84" s="6" t="n">
        <v>183</v>
      </c>
    </row>
    <row r="85" spans="1:3">
      <c r="A85" s="4" t="s">
        <v>933</v>
      </c>
      <c r="B85" s="6" t="n">
        <v>222</v>
      </c>
      <c r="C85" s="6" t="n">
        <v>185</v>
      </c>
    </row>
    <row r="86" spans="1:3">
      <c r="A86" s="4" t="s">
        <v>215</v>
      </c>
      <c r="B86" s="6" t="n">
        <v>1160</v>
      </c>
      <c r="C86" s="6" t="n">
        <v>368</v>
      </c>
    </row>
    <row r="87" spans="1:3">
      <c r="A87" s="3" t="s">
        <v>888</v>
      </c>
    </row>
    <row r="88" spans="1:3">
      <c r="A88" s="4" t="s">
        <v>932</v>
      </c>
      <c r="B88" s="6" t="n">
        <v>0</v>
      </c>
      <c r="C88" s="6" t="n">
        <v>-1</v>
      </c>
    </row>
    <row r="89" spans="1:3">
      <c r="A89" s="4" t="s">
        <v>933</v>
      </c>
      <c r="B89" s="6" t="n">
        <v>0</v>
      </c>
      <c r="C89" s="6" t="n">
        <v>-5</v>
      </c>
    </row>
    <row r="90" spans="1:3">
      <c r="A90" s="4" t="s">
        <v>215</v>
      </c>
      <c r="B90" s="6" t="n">
        <v>0</v>
      </c>
      <c r="C90" s="6" t="n">
        <v>-6</v>
      </c>
    </row>
    <row r="91" spans="1:3">
      <c r="A91" s="4" t="s">
        <v>943</v>
      </c>
    </row>
    <row r="92" spans="1:3">
      <c r="A92" s="3" t="s">
        <v>395</v>
      </c>
    </row>
    <row r="93" spans="1:3">
      <c r="A93" s="4" t="s">
        <v>932</v>
      </c>
      <c r="B93" s="6" t="n">
        <v>34720</v>
      </c>
      <c r="C93" s="6" t="n">
        <v>17468</v>
      </c>
    </row>
    <row r="94" spans="1:3">
      <c r="A94" s="4" t="s">
        <v>933</v>
      </c>
      <c r="B94" s="6" t="n">
        <v>38531</v>
      </c>
      <c r="C94" s="6" t="n">
        <v>167283</v>
      </c>
    </row>
    <row r="95" spans="1:3">
      <c r="A95" s="4" t="s">
        <v>215</v>
      </c>
      <c r="B95" s="6" t="n">
        <v>73251</v>
      </c>
      <c r="C95" s="6" t="n">
        <v>184751</v>
      </c>
    </row>
    <row r="96" spans="1:3">
      <c r="A96" s="3" t="s">
        <v>888</v>
      </c>
    </row>
    <row r="97" spans="1:3">
      <c r="A97" s="4" t="s">
        <v>932</v>
      </c>
      <c r="B97" s="6" t="n">
        <v>-136</v>
      </c>
      <c r="C97" s="6" t="n">
        <v>-72</v>
      </c>
    </row>
    <row r="98" spans="1:3">
      <c r="A98" s="4" t="s">
        <v>933</v>
      </c>
      <c r="B98" s="6" t="n">
        <v>-294</v>
      </c>
      <c r="C98" s="6" t="n">
        <v>-5269</v>
      </c>
    </row>
    <row r="99" spans="1:3">
      <c r="A99" s="4" t="s">
        <v>215</v>
      </c>
      <c r="B99" s="6" t="n">
        <v>-430</v>
      </c>
      <c r="C99" s="6" t="n">
        <v>-5341</v>
      </c>
    </row>
    <row r="100" spans="1:3">
      <c r="A100" s="4" t="s">
        <v>944</v>
      </c>
    </row>
    <row r="101" spans="1:3">
      <c r="A101" s="3" t="s">
        <v>395</v>
      </c>
    </row>
    <row r="102" spans="1:3">
      <c r="A102" s="4" t="s">
        <v>932</v>
      </c>
      <c r="B102" s="6" t="n">
        <v>4286</v>
      </c>
      <c r="C102" s="6" t="n">
        <v>232</v>
      </c>
    </row>
    <row r="103" spans="1:3">
      <c r="A103" s="4" t="s">
        <v>933</v>
      </c>
      <c r="B103" s="6" t="n">
        <v>190</v>
      </c>
      <c r="C103" s="6" t="n">
        <v>2148</v>
      </c>
    </row>
    <row r="104" spans="1:3">
      <c r="A104" s="4" t="s">
        <v>215</v>
      </c>
      <c r="B104" s="6" t="n">
        <v>4476</v>
      </c>
      <c r="C104" s="6" t="n">
        <v>2380</v>
      </c>
    </row>
    <row r="105" spans="1:3">
      <c r="A105" s="3" t="s">
        <v>888</v>
      </c>
    </row>
    <row r="106" spans="1:3">
      <c r="A106" s="4" t="s">
        <v>932</v>
      </c>
      <c r="B106" s="6" t="n">
        <v>-5</v>
      </c>
      <c r="C106" s="6" t="n">
        <v>-2</v>
      </c>
    </row>
    <row r="107" spans="1:3">
      <c r="A107" s="4" t="s">
        <v>933</v>
      </c>
      <c r="B107" s="6" t="n">
        <v>-1</v>
      </c>
      <c r="C107" s="6" t="n">
        <v>-70</v>
      </c>
    </row>
    <row r="108" spans="1:3">
      <c r="A108" s="4" t="s">
        <v>215</v>
      </c>
      <c r="B108" s="6" t="n">
        <v>-6</v>
      </c>
      <c r="C108" s="6" t="n">
        <v>-72</v>
      </c>
    </row>
    <row r="109" spans="1:3">
      <c r="A109" s="4" t="s">
        <v>945</v>
      </c>
    </row>
    <row r="110" spans="1:3">
      <c r="A110" s="3" t="s">
        <v>395</v>
      </c>
    </row>
    <row r="111" spans="1:3">
      <c r="A111" s="4" t="s">
        <v>932</v>
      </c>
      <c r="B111" s="6" t="n">
        <v>103</v>
      </c>
      <c r="C111" s="6" t="n">
        <v>131</v>
      </c>
    </row>
    <row r="112" spans="1:3">
      <c r="A112" s="4" t="s">
        <v>933</v>
      </c>
      <c r="B112" s="6" t="n">
        <v>21</v>
      </c>
      <c r="C112" s="6" t="n">
        <v>3</v>
      </c>
    </row>
    <row r="113" spans="1:3">
      <c r="A113" s="4" t="s">
        <v>215</v>
      </c>
      <c r="B113" s="6" t="n">
        <v>124</v>
      </c>
      <c r="C113" s="6" t="n">
        <v>134</v>
      </c>
    </row>
    <row r="114" spans="1:3">
      <c r="A114" s="3" t="s">
        <v>888</v>
      </c>
    </row>
    <row r="115" spans="1:3">
      <c r="A115" s="4" t="s">
        <v>932</v>
      </c>
      <c r="B115" s="6" t="n">
        <v>-5</v>
      </c>
      <c r="C115" s="6" t="n">
        <v>0</v>
      </c>
    </row>
    <row r="116" spans="1:3">
      <c r="A116" s="4" t="s">
        <v>933</v>
      </c>
      <c r="B116" s="6" t="n">
        <v>-3</v>
      </c>
      <c r="C116" s="6" t="n">
        <v>0</v>
      </c>
    </row>
    <row r="117" spans="1:3">
      <c r="A117" s="4" t="s">
        <v>215</v>
      </c>
      <c r="B117" s="5" t="n">
        <v>-8</v>
      </c>
      <c r="C117"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946</v>
      </c>
      <c r="B1" s="2" t="s">
        <v>2</v>
      </c>
    </row>
    <row r="2" spans="1:2">
      <c r="A2" s="4" t="s">
        <v>947</v>
      </c>
    </row>
    <row r="3" spans="1:2">
      <c r="A3" s="3" t="s">
        <v>948</v>
      </c>
    </row>
    <row r="4" spans="1:2">
      <c r="A4" s="4" t="s">
        <v>949</v>
      </c>
      <c r="B4" s="4" t="s">
        <v>950</v>
      </c>
    </row>
    <row r="5" spans="1:2">
      <c r="A5" s="4" t="s">
        <v>951</v>
      </c>
      <c r="B5" s="4" t="s">
        <v>952</v>
      </c>
    </row>
    <row r="6" spans="1:2">
      <c r="A6" s="4" t="s">
        <v>953</v>
      </c>
      <c r="B6" s="4" t="s">
        <v>954</v>
      </c>
    </row>
    <row r="7" spans="1:2">
      <c r="A7" s="4" t="s">
        <v>955</v>
      </c>
    </row>
    <row r="8" spans="1:2">
      <c r="A8" s="3" t="s">
        <v>948</v>
      </c>
    </row>
    <row r="9" spans="1:2">
      <c r="A9" s="4" t="s">
        <v>951</v>
      </c>
      <c r="B9" s="4" t="s">
        <v>956</v>
      </c>
    </row>
    <row r="10" spans="1:2">
      <c r="A10" s="4" t="s">
        <v>953</v>
      </c>
      <c r="B10" s="4" t="s">
        <v>957</v>
      </c>
    </row>
    <row r="11" spans="1:2">
      <c r="A11" s="4" t="s">
        <v>958</v>
      </c>
    </row>
    <row r="12" spans="1:2">
      <c r="A12" s="3" t="s">
        <v>948</v>
      </c>
    </row>
    <row r="13" spans="1:2">
      <c r="A13" s="4" t="s">
        <v>951</v>
      </c>
      <c r="B13" s="4" t="s">
        <v>959</v>
      </c>
    </row>
    <row r="14" spans="1:2">
      <c r="A14" s="4" t="s">
        <v>953</v>
      </c>
      <c r="B14" s="4" t="s">
        <v>960</v>
      </c>
    </row>
    <row r="15" spans="1:2">
      <c r="A15" s="4" t="s">
        <v>961</v>
      </c>
    </row>
    <row r="16" spans="1:2">
      <c r="A16" s="3" t="s">
        <v>948</v>
      </c>
    </row>
    <row r="17" spans="1:2">
      <c r="A17" s="4" t="s">
        <v>951</v>
      </c>
      <c r="B17" s="4" t="s">
        <v>962</v>
      </c>
    </row>
    <row r="18" spans="1:2">
      <c r="A18" s="4" t="s">
        <v>953</v>
      </c>
      <c r="B18" s="4" t="s">
        <v>963</v>
      </c>
    </row>
    <row r="19" spans="1:2">
      <c r="A19" s="4" t="s">
        <v>964</v>
      </c>
    </row>
    <row r="20" spans="1:2">
      <c r="A20" s="3" t="s">
        <v>948</v>
      </c>
    </row>
    <row r="21" spans="1:2">
      <c r="A21" s="4" t="s">
        <v>949</v>
      </c>
      <c r="B21" s="4" t="s">
        <v>965</v>
      </c>
    </row>
    <row r="22" spans="1:2">
      <c r="A22" s="4" t="s">
        <v>951</v>
      </c>
      <c r="B22" s="4" t="s">
        <v>966</v>
      </c>
    </row>
    <row r="23" spans="1:2">
      <c r="A23" s="4" t="s">
        <v>953</v>
      </c>
      <c r="B23" s="4" t="s">
        <v>967</v>
      </c>
    </row>
    <row r="24" spans="1:2">
      <c r="A24" s="4" t="s">
        <v>968</v>
      </c>
    </row>
    <row r="25" spans="1:2">
      <c r="A25" s="3" t="s">
        <v>948</v>
      </c>
    </row>
    <row r="26" spans="1:2">
      <c r="A26" s="4" t="s">
        <v>949</v>
      </c>
      <c r="B26" s="4" t="s">
        <v>969</v>
      </c>
    </row>
    <row r="27" spans="1:2">
      <c r="A27" s="4" t="s">
        <v>951</v>
      </c>
      <c r="B27" s="4" t="s">
        <v>970</v>
      </c>
    </row>
    <row r="28" spans="1:2">
      <c r="A28" s="4" t="s">
        <v>953</v>
      </c>
      <c r="B28" s="4" t="s">
        <v>9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103</v>
      </c>
    </row>
    <row r="2" spans="1:3">
      <c r="A2" s="3" t="s">
        <v>973</v>
      </c>
    </row>
    <row r="3" spans="1:3">
      <c r="A3" s="4" t="s">
        <v>974</v>
      </c>
      <c r="B3" s="5" t="n">
        <v>1025</v>
      </c>
    </row>
    <row r="4" spans="1:3">
      <c r="A4" s="4" t="s">
        <v>975</v>
      </c>
      <c r="B4" s="4" t="s">
        <v>976</v>
      </c>
    </row>
    <row r="5" spans="1:3">
      <c r="A5" s="4" t="s">
        <v>977</v>
      </c>
      <c r="B5" s="5" t="n">
        <v>48</v>
      </c>
    </row>
    <row r="6" spans="1:3">
      <c r="A6" s="4" t="s">
        <v>978</v>
      </c>
      <c r="B6" s="4" t="s">
        <v>979</v>
      </c>
    </row>
    <row r="7" spans="1:3">
      <c r="A7" s="4" t="s">
        <v>980</v>
      </c>
      <c r="B7" s="5" t="n">
        <v>1102</v>
      </c>
    </row>
    <row r="8" spans="1:3">
      <c r="A8" s="4" t="s">
        <v>981</v>
      </c>
      <c r="B8" s="4" t="s">
        <v>982</v>
      </c>
    </row>
    <row r="9" spans="1:3">
      <c r="A9" s="4" t="s">
        <v>983</v>
      </c>
      <c r="B9" s="5" t="n">
        <v>213555</v>
      </c>
    </row>
    <row r="10" spans="1:3">
      <c r="A10" s="4" t="s">
        <v>984</v>
      </c>
      <c r="B10" s="4" t="s">
        <v>985</v>
      </c>
    </row>
    <row r="11" spans="1:3">
      <c r="A11" s="4" t="s">
        <v>886</v>
      </c>
      <c r="B11" s="5" t="n">
        <v>215730</v>
      </c>
      <c r="C11" s="5" t="n">
        <v>203652</v>
      </c>
    </row>
    <row r="12" spans="1:3">
      <c r="A12" s="4" t="s">
        <v>986</v>
      </c>
      <c r="B12" s="4" t="s">
        <v>985</v>
      </c>
    </row>
    <row r="13" spans="1:3">
      <c r="A13" s="3" t="s">
        <v>987</v>
      </c>
    </row>
    <row r="14" spans="1:3">
      <c r="A14" s="4" t="s">
        <v>890</v>
      </c>
      <c r="B14" s="5" t="n">
        <v>256467</v>
      </c>
      <c r="C14" s="6" t="n">
        <v>238101</v>
      </c>
    </row>
    <row r="15" spans="1:3">
      <c r="A15" s="3" t="s">
        <v>988</v>
      </c>
    </row>
    <row r="16" spans="1:3">
      <c r="A16" s="4" t="s">
        <v>974</v>
      </c>
      <c r="B16" s="6" t="n">
        <v>1025</v>
      </c>
    </row>
    <row r="17" spans="1:3">
      <c r="A17" s="4" t="s">
        <v>977</v>
      </c>
      <c r="B17" s="6" t="n">
        <v>48</v>
      </c>
    </row>
    <row r="18" spans="1:3">
      <c r="A18" s="4" t="s">
        <v>989</v>
      </c>
      <c r="B18" s="6" t="n">
        <v>1113</v>
      </c>
    </row>
    <row r="19" spans="1:3">
      <c r="A19" s="4" t="s">
        <v>983</v>
      </c>
      <c r="B19" s="6" t="n">
        <v>217635</v>
      </c>
    </row>
    <row r="20" spans="1:3">
      <c r="A20" s="4" t="s">
        <v>990</v>
      </c>
      <c r="B20" s="6" t="n">
        <v>219821</v>
      </c>
      <c r="C20" s="5" t="n">
        <v>200435</v>
      </c>
    </row>
    <row r="21" spans="1:3">
      <c r="A21" s="4" t="s">
        <v>895</v>
      </c>
    </row>
    <row r="22" spans="1:3">
      <c r="A22" s="3" t="s">
        <v>991</v>
      </c>
    </row>
    <row r="23" spans="1:3">
      <c r="A23" s="4" t="s">
        <v>974</v>
      </c>
      <c r="B23" s="5" t="n">
        <v>0</v>
      </c>
    </row>
    <row r="24" spans="1:3">
      <c r="A24" s="4" t="s">
        <v>975</v>
      </c>
      <c r="B24" s="4" t="s">
        <v>992</v>
      </c>
    </row>
    <row r="25" spans="1:3">
      <c r="A25" s="4" t="s">
        <v>977</v>
      </c>
      <c r="B25" s="5" t="n">
        <v>3817</v>
      </c>
    </row>
    <row r="26" spans="1:3">
      <c r="A26" s="4" t="s">
        <v>978</v>
      </c>
      <c r="B26" s="4" t="s">
        <v>993</v>
      </c>
    </row>
    <row r="27" spans="1:3">
      <c r="A27" s="4" t="s">
        <v>989</v>
      </c>
      <c r="B27" s="5" t="n">
        <v>10241</v>
      </c>
    </row>
    <row r="28" spans="1:3">
      <c r="A28" s="4" t="s">
        <v>981</v>
      </c>
      <c r="B28" s="4" t="s">
        <v>994</v>
      </c>
    </row>
    <row r="29" spans="1:3">
      <c r="A29" s="4" t="s">
        <v>983</v>
      </c>
      <c r="B29" s="5" t="n">
        <v>132203</v>
      </c>
    </row>
    <row r="30" spans="1:3">
      <c r="A30" s="4" t="s">
        <v>984</v>
      </c>
      <c r="B30" s="4" t="s">
        <v>995</v>
      </c>
    </row>
    <row r="31" spans="1:3">
      <c r="A31" s="4" t="s">
        <v>996</v>
      </c>
      <c r="B31" s="5" t="n">
        <v>146261</v>
      </c>
    </row>
    <row r="32" spans="1:3">
      <c r="A32" s="4" t="s">
        <v>986</v>
      </c>
      <c r="B32" s="4" t="s">
        <v>997</v>
      </c>
    </row>
    <row r="33" spans="1:3">
      <c r="A33" s="3" t="s">
        <v>987</v>
      </c>
    </row>
    <row r="34" spans="1:3">
      <c r="A34" s="4" t="s">
        <v>974</v>
      </c>
      <c r="B34" s="5" t="n">
        <v>0</v>
      </c>
    </row>
    <row r="35" spans="1:3">
      <c r="A35" s="4" t="s">
        <v>977</v>
      </c>
      <c r="B35" s="6" t="n">
        <v>3865</v>
      </c>
    </row>
    <row r="36" spans="1:3">
      <c r="A36" s="4" t="s">
        <v>989</v>
      </c>
      <c r="B36" s="6" t="n">
        <v>10409</v>
      </c>
    </row>
    <row r="37" spans="1:3">
      <c r="A37" s="4" t="s">
        <v>983</v>
      </c>
      <c r="B37" s="6" t="n">
        <v>133343</v>
      </c>
    </row>
    <row r="38" spans="1:3">
      <c r="A38" s="4" t="s">
        <v>890</v>
      </c>
      <c r="B38" s="6" t="n">
        <v>147617</v>
      </c>
    </row>
    <row r="39" spans="1:3">
      <c r="A39" s="4" t="s">
        <v>896</v>
      </c>
    </row>
    <row r="40" spans="1:3">
      <c r="A40" s="3" t="s">
        <v>991</v>
      </c>
    </row>
    <row r="41" spans="1:3">
      <c r="A41" s="4" t="s">
        <v>974</v>
      </c>
      <c r="B41" s="5" t="n">
        <v>0</v>
      </c>
    </row>
    <row r="42" spans="1:3">
      <c r="A42" s="4" t="s">
        <v>975</v>
      </c>
      <c r="B42" s="4" t="s">
        <v>992</v>
      </c>
    </row>
    <row r="43" spans="1:3">
      <c r="A43" s="4" t="s">
        <v>977</v>
      </c>
      <c r="B43" s="5" t="n">
        <v>11</v>
      </c>
    </row>
    <row r="44" spans="1:3">
      <c r="A44" s="4" t="s">
        <v>978</v>
      </c>
      <c r="B44" s="4" t="s">
        <v>998</v>
      </c>
    </row>
    <row r="45" spans="1:3">
      <c r="A45" s="4" t="s">
        <v>989</v>
      </c>
      <c r="B45" s="5" t="n">
        <v>66</v>
      </c>
    </row>
    <row r="46" spans="1:3">
      <c r="A46" s="4" t="s">
        <v>981</v>
      </c>
      <c r="B46" s="4" t="s">
        <v>999</v>
      </c>
    </row>
    <row r="47" spans="1:3">
      <c r="A47" s="4" t="s">
        <v>983</v>
      </c>
      <c r="B47" s="5" t="n">
        <v>124618</v>
      </c>
    </row>
    <row r="48" spans="1:3">
      <c r="A48" s="4" t="s">
        <v>984</v>
      </c>
      <c r="B48" s="4" t="s">
        <v>1000</v>
      </c>
    </row>
    <row r="49" spans="1:3">
      <c r="A49" s="4" t="s">
        <v>996</v>
      </c>
      <c r="B49" s="5" t="n">
        <v>124695</v>
      </c>
    </row>
    <row r="50" spans="1:3">
      <c r="A50" s="4" t="s">
        <v>986</v>
      </c>
      <c r="B50" s="4" t="s">
        <v>1000</v>
      </c>
    </row>
    <row r="51" spans="1:3">
      <c r="A51" s="3" t="s">
        <v>987</v>
      </c>
    </row>
    <row r="52" spans="1:3">
      <c r="A52" s="4" t="s">
        <v>974</v>
      </c>
      <c r="B52" s="5" t="n">
        <v>0</v>
      </c>
    </row>
    <row r="53" spans="1:3">
      <c r="A53" s="4" t="s">
        <v>977</v>
      </c>
      <c r="B53" s="6" t="n">
        <v>11</v>
      </c>
    </row>
    <row r="54" spans="1:3">
      <c r="A54" s="4" t="s">
        <v>989</v>
      </c>
      <c r="B54" s="6" t="n">
        <v>71</v>
      </c>
    </row>
    <row r="55" spans="1:3">
      <c r="A55" s="4" t="s">
        <v>983</v>
      </c>
      <c r="B55" s="6" t="n">
        <v>125449</v>
      </c>
    </row>
    <row r="56" spans="1:3">
      <c r="A56" s="4" t="s">
        <v>890</v>
      </c>
      <c r="B56" s="6" t="n">
        <v>125531</v>
      </c>
    </row>
    <row r="57" spans="1:3">
      <c r="A57" s="4" t="s">
        <v>897</v>
      </c>
    </row>
    <row r="58" spans="1:3">
      <c r="A58" s="3" t="s">
        <v>991</v>
      </c>
    </row>
    <row r="59" spans="1:3">
      <c r="A59" s="4" t="s">
        <v>974</v>
      </c>
      <c r="B59" s="5" t="n">
        <v>0</v>
      </c>
    </row>
    <row r="60" spans="1:3">
      <c r="A60" s="4" t="s">
        <v>975</v>
      </c>
      <c r="B60" s="4" t="s">
        <v>992</v>
      </c>
    </row>
    <row r="61" spans="1:3">
      <c r="A61" s="4" t="s">
        <v>977</v>
      </c>
      <c r="B61" s="5" t="n">
        <v>0</v>
      </c>
    </row>
    <row r="62" spans="1:3">
      <c r="A62" s="4" t="s">
        <v>978</v>
      </c>
      <c r="B62" s="4" t="s">
        <v>992</v>
      </c>
    </row>
    <row r="63" spans="1:3">
      <c r="A63" s="4" t="s">
        <v>989</v>
      </c>
      <c r="B63" s="5" t="n">
        <v>27</v>
      </c>
    </row>
    <row r="64" spans="1:3">
      <c r="A64" s="4" t="s">
        <v>981</v>
      </c>
      <c r="B64" s="4" t="s">
        <v>1001</v>
      </c>
    </row>
    <row r="65" spans="1:3">
      <c r="A65" s="4" t="s">
        <v>983</v>
      </c>
      <c r="B65" s="5" t="n">
        <v>4560</v>
      </c>
    </row>
    <row r="66" spans="1:3">
      <c r="A66" s="4" t="s">
        <v>984</v>
      </c>
      <c r="B66" s="4" t="s">
        <v>1002</v>
      </c>
    </row>
    <row r="67" spans="1:3">
      <c r="A67" s="4" t="s">
        <v>996</v>
      </c>
      <c r="B67" s="5" t="n">
        <v>4587</v>
      </c>
    </row>
    <row r="68" spans="1:3">
      <c r="A68" s="4" t="s">
        <v>986</v>
      </c>
      <c r="B68" s="4" t="s">
        <v>1002</v>
      </c>
    </row>
    <row r="69" spans="1:3">
      <c r="A69" s="3" t="s">
        <v>987</v>
      </c>
    </row>
    <row r="70" spans="1:3">
      <c r="A70" s="4" t="s">
        <v>974</v>
      </c>
      <c r="B70" s="5" t="n">
        <v>0</v>
      </c>
    </row>
    <row r="71" spans="1:3">
      <c r="A71" s="4" t="s">
        <v>977</v>
      </c>
      <c r="B71" s="6" t="n">
        <v>0</v>
      </c>
    </row>
    <row r="72" spans="1:3">
      <c r="A72" s="4" t="s">
        <v>989</v>
      </c>
      <c r="B72" s="6" t="n">
        <v>26</v>
      </c>
    </row>
    <row r="73" spans="1:3">
      <c r="A73" s="4" t="s">
        <v>983</v>
      </c>
      <c r="B73" s="6" t="n">
        <v>4615</v>
      </c>
    </row>
    <row r="74" spans="1:3">
      <c r="A74" s="4" t="s">
        <v>890</v>
      </c>
      <c r="B74" s="6" t="n">
        <v>4641</v>
      </c>
    </row>
    <row r="75" spans="1:3">
      <c r="A75" s="4" t="s">
        <v>898</v>
      </c>
    </row>
    <row r="76" spans="1:3">
      <c r="A76" s="3" t="s">
        <v>991</v>
      </c>
    </row>
    <row r="77" spans="1:3">
      <c r="A77" s="4" t="s">
        <v>974</v>
      </c>
      <c r="B77" s="5" t="n">
        <v>0</v>
      </c>
    </row>
    <row r="78" spans="1:3">
      <c r="A78" s="4" t="s">
        <v>975</v>
      </c>
      <c r="B78" s="4" t="s">
        <v>992</v>
      </c>
    </row>
    <row r="79" spans="1:3">
      <c r="A79" s="4" t="s">
        <v>977</v>
      </c>
      <c r="B79" s="5" t="n">
        <v>3806</v>
      </c>
    </row>
    <row r="80" spans="1:3">
      <c r="A80" s="4" t="s">
        <v>978</v>
      </c>
      <c r="B80" s="4" t="s">
        <v>1003</v>
      </c>
    </row>
    <row r="81" spans="1:3">
      <c r="A81" s="4" t="s">
        <v>989</v>
      </c>
      <c r="B81" s="5" t="n">
        <v>10136</v>
      </c>
    </row>
    <row r="82" spans="1:3">
      <c r="A82" s="4" t="s">
        <v>981</v>
      </c>
      <c r="B82" s="4" t="s">
        <v>982</v>
      </c>
    </row>
    <row r="83" spans="1:3">
      <c r="A83" s="4" t="s">
        <v>983</v>
      </c>
      <c r="B83" s="5" t="n">
        <v>868</v>
      </c>
    </row>
    <row r="84" spans="1:3">
      <c r="A84" s="4" t="s">
        <v>984</v>
      </c>
      <c r="B84" s="4" t="s">
        <v>1004</v>
      </c>
    </row>
    <row r="85" spans="1:3">
      <c r="A85" s="4" t="s">
        <v>996</v>
      </c>
      <c r="B85" s="5" t="n">
        <v>14810</v>
      </c>
    </row>
    <row r="86" spans="1:3">
      <c r="A86" s="4" t="s">
        <v>986</v>
      </c>
      <c r="B86" s="4" t="s">
        <v>1005</v>
      </c>
    </row>
    <row r="87" spans="1:3">
      <c r="A87" s="3" t="s">
        <v>987</v>
      </c>
    </row>
    <row r="88" spans="1:3">
      <c r="A88" s="4" t="s">
        <v>974</v>
      </c>
      <c r="B88" s="5" t="n">
        <v>0</v>
      </c>
    </row>
    <row r="89" spans="1:3">
      <c r="A89" s="4" t="s">
        <v>977</v>
      </c>
      <c r="B89" s="6" t="n">
        <v>3854</v>
      </c>
    </row>
    <row r="90" spans="1:3">
      <c r="A90" s="4" t="s">
        <v>989</v>
      </c>
      <c r="B90" s="6" t="n">
        <v>10287</v>
      </c>
    </row>
    <row r="91" spans="1:3">
      <c r="A91" s="4" t="s">
        <v>983</v>
      </c>
      <c r="B91" s="6" t="n">
        <v>893</v>
      </c>
    </row>
    <row r="92" spans="1:3">
      <c r="A92" s="4" t="s">
        <v>890</v>
      </c>
      <c r="B92" s="6" t="n">
        <v>15034</v>
      </c>
    </row>
    <row r="93" spans="1:3">
      <c r="A93" s="4" t="s">
        <v>899</v>
      </c>
    </row>
    <row r="94" spans="1:3">
      <c r="A94" s="3" t="s">
        <v>991</v>
      </c>
    </row>
    <row r="95" spans="1:3">
      <c r="A95" s="4" t="s">
        <v>974</v>
      </c>
      <c r="B95" s="5" t="n">
        <v>0</v>
      </c>
    </row>
    <row r="96" spans="1:3">
      <c r="A96" s="4" t="s">
        <v>975</v>
      </c>
      <c r="B96" s="4" t="s">
        <v>992</v>
      </c>
    </row>
    <row r="97" spans="1:3">
      <c r="A97" s="4" t="s">
        <v>977</v>
      </c>
      <c r="B97" s="5" t="n">
        <v>0</v>
      </c>
    </row>
    <row r="98" spans="1:3">
      <c r="A98" s="4" t="s">
        <v>978</v>
      </c>
      <c r="B98" s="4" t="s">
        <v>992</v>
      </c>
    </row>
    <row r="99" spans="1:3">
      <c r="A99" s="4" t="s">
        <v>989</v>
      </c>
      <c r="B99" s="5" t="n">
        <v>12</v>
      </c>
    </row>
    <row r="100" spans="1:3">
      <c r="A100" s="4" t="s">
        <v>981</v>
      </c>
      <c r="B100" s="4" t="s">
        <v>992</v>
      </c>
    </row>
    <row r="101" spans="1:3">
      <c r="A101" s="4" t="s">
        <v>983</v>
      </c>
      <c r="B101" s="5" t="n">
        <v>2157</v>
      </c>
    </row>
    <row r="102" spans="1:3">
      <c r="A102" s="4" t="s">
        <v>984</v>
      </c>
      <c r="B102" s="4" t="s">
        <v>1006</v>
      </c>
    </row>
    <row r="103" spans="1:3">
      <c r="A103" s="4" t="s">
        <v>996</v>
      </c>
      <c r="B103" s="5" t="n">
        <v>2169</v>
      </c>
    </row>
    <row r="104" spans="1:3">
      <c r="A104" s="4" t="s">
        <v>986</v>
      </c>
      <c r="B104" s="4" t="s">
        <v>1007</v>
      </c>
    </row>
    <row r="105" spans="1:3">
      <c r="A105" s="3" t="s">
        <v>987</v>
      </c>
    </row>
    <row r="106" spans="1:3">
      <c r="A106" s="4" t="s">
        <v>974</v>
      </c>
      <c r="B106" s="5" t="n">
        <v>0</v>
      </c>
    </row>
    <row r="107" spans="1:3">
      <c r="A107" s="4" t="s">
        <v>977</v>
      </c>
      <c r="B107" s="6" t="n">
        <v>0</v>
      </c>
    </row>
    <row r="108" spans="1:3">
      <c r="A108" s="4" t="s">
        <v>989</v>
      </c>
      <c r="B108" s="6" t="n">
        <v>25</v>
      </c>
    </row>
    <row r="109" spans="1:3">
      <c r="A109" s="4" t="s">
        <v>983</v>
      </c>
      <c r="B109" s="6" t="n">
        <v>2386</v>
      </c>
    </row>
    <row r="110" spans="1:3">
      <c r="A110" s="4" t="s">
        <v>890</v>
      </c>
      <c r="B110" s="6" t="n">
        <v>2411</v>
      </c>
    </row>
    <row r="111" spans="1:3">
      <c r="A111" s="4" t="s">
        <v>910</v>
      </c>
    </row>
    <row r="112" spans="1:3">
      <c r="A112" s="3" t="s">
        <v>991</v>
      </c>
    </row>
    <row r="113" spans="1:3">
      <c r="A113" s="4" t="s">
        <v>974</v>
      </c>
      <c r="B113" s="5" t="n">
        <v>1350</v>
      </c>
    </row>
    <row r="114" spans="1:3">
      <c r="A114" s="4" t="s">
        <v>975</v>
      </c>
      <c r="B114" s="4" t="s">
        <v>1008</v>
      </c>
    </row>
    <row r="115" spans="1:3">
      <c r="A115" s="4" t="s">
        <v>977</v>
      </c>
      <c r="B115" s="5" t="n">
        <v>35544</v>
      </c>
    </row>
    <row r="116" spans="1:3">
      <c r="A116" s="4" t="s">
        <v>978</v>
      </c>
      <c r="B116" s="4" t="s">
        <v>1009</v>
      </c>
    </row>
    <row r="117" spans="1:3">
      <c r="A117" s="4" t="s">
        <v>989</v>
      </c>
      <c r="B117" s="5" t="n">
        <v>30789</v>
      </c>
    </row>
    <row r="118" spans="1:3">
      <c r="A118" s="4" t="s">
        <v>981</v>
      </c>
      <c r="B118" s="4" t="s">
        <v>1010</v>
      </c>
    </row>
    <row r="119" spans="1:3">
      <c r="A119" s="4" t="s">
        <v>983</v>
      </c>
      <c r="B119" s="5" t="n">
        <v>20</v>
      </c>
    </row>
    <row r="120" spans="1:3">
      <c r="A120" s="4" t="s">
        <v>984</v>
      </c>
      <c r="B120" s="4" t="s">
        <v>1011</v>
      </c>
    </row>
    <row r="121" spans="1:3">
      <c r="A121" s="4" t="s">
        <v>996</v>
      </c>
      <c r="B121" s="5" t="n">
        <v>67703</v>
      </c>
    </row>
    <row r="122" spans="1:3">
      <c r="A122" s="4" t="s">
        <v>986</v>
      </c>
      <c r="B122" s="4" t="s">
        <v>1012</v>
      </c>
    </row>
    <row r="123" spans="1:3">
      <c r="A123" s="3" t="s">
        <v>987</v>
      </c>
    </row>
    <row r="124" spans="1:3">
      <c r="A124" s="4" t="s">
        <v>974</v>
      </c>
      <c r="B124" s="5" t="n">
        <v>1347</v>
      </c>
    </row>
    <row r="125" spans="1:3">
      <c r="A125" s="4" t="s">
        <v>977</v>
      </c>
      <c r="B125" s="6" t="n">
        <v>35686</v>
      </c>
    </row>
    <row r="126" spans="1:3">
      <c r="A126" s="4" t="s">
        <v>989</v>
      </c>
      <c r="B126" s="6" t="n">
        <v>31478</v>
      </c>
    </row>
    <row r="127" spans="1:3">
      <c r="A127" s="4" t="s">
        <v>983</v>
      </c>
      <c r="B127" s="6" t="n">
        <v>20</v>
      </c>
    </row>
    <row r="128" spans="1:3">
      <c r="A128" s="4" t="s">
        <v>890</v>
      </c>
      <c r="B128" s="6" t="n">
        <v>68531</v>
      </c>
    </row>
    <row r="129" spans="1:3">
      <c r="A129" s="4" t="s">
        <v>911</v>
      </c>
    </row>
    <row r="130" spans="1:3">
      <c r="A130" s="3" t="s">
        <v>991</v>
      </c>
    </row>
    <row r="131" spans="1:3">
      <c r="A131" s="4" t="s">
        <v>974</v>
      </c>
      <c r="B131" s="5" t="n">
        <v>15648</v>
      </c>
    </row>
    <row r="132" spans="1:3">
      <c r="A132" s="4" t="s">
        <v>975</v>
      </c>
      <c r="B132" s="4" t="s">
        <v>1013</v>
      </c>
    </row>
    <row r="133" spans="1:3">
      <c r="A133" s="4" t="s">
        <v>977</v>
      </c>
      <c r="B133" s="5" t="n">
        <v>2598</v>
      </c>
    </row>
    <row r="134" spans="1:3">
      <c r="A134" s="4" t="s">
        <v>978</v>
      </c>
      <c r="B134" s="4" t="s">
        <v>1014</v>
      </c>
    </row>
    <row r="135" spans="1:3">
      <c r="A135" s="4" t="s">
        <v>989</v>
      </c>
      <c r="B135" s="5" t="n">
        <v>7</v>
      </c>
    </row>
    <row r="136" spans="1:3">
      <c r="A136" s="4" t="s">
        <v>981</v>
      </c>
      <c r="B136" s="4" t="s">
        <v>1015</v>
      </c>
    </row>
    <row r="137" spans="1:3">
      <c r="A137" s="4" t="s">
        <v>983</v>
      </c>
      <c r="B137" s="5" t="n">
        <v>96</v>
      </c>
    </row>
    <row r="138" spans="1:3">
      <c r="A138" s="4" t="s">
        <v>984</v>
      </c>
      <c r="B138" s="4" t="s">
        <v>1016</v>
      </c>
    </row>
    <row r="139" spans="1:3">
      <c r="A139" s="4" t="s">
        <v>996</v>
      </c>
      <c r="B139" s="5" t="n">
        <v>18349</v>
      </c>
    </row>
    <row r="140" spans="1:3">
      <c r="A140" s="4" t="s">
        <v>986</v>
      </c>
      <c r="B140" s="4" t="s">
        <v>1017</v>
      </c>
    </row>
    <row r="141" spans="1:3">
      <c r="A141" s="3" t="s">
        <v>987</v>
      </c>
    </row>
    <row r="142" spans="1:3">
      <c r="A142" s="4" t="s">
        <v>974</v>
      </c>
      <c r="B142" s="5" t="n">
        <v>15751</v>
      </c>
    </row>
    <row r="143" spans="1:3">
      <c r="A143" s="4" t="s">
        <v>977</v>
      </c>
      <c r="B143" s="6" t="n">
        <v>2606</v>
      </c>
    </row>
    <row r="144" spans="1:3">
      <c r="A144" s="4" t="s">
        <v>989</v>
      </c>
      <c r="B144" s="6" t="n">
        <v>8</v>
      </c>
    </row>
    <row r="145" spans="1:3">
      <c r="A145" s="4" t="s">
        <v>983</v>
      </c>
      <c r="B145" s="6" t="n">
        <v>98</v>
      </c>
    </row>
    <row r="146" spans="1:3">
      <c r="A146" s="4" t="s">
        <v>890</v>
      </c>
      <c r="B146" s="6" t="n">
        <v>18463</v>
      </c>
    </row>
    <row r="147" spans="1:3">
      <c r="A147" s="4" t="s">
        <v>912</v>
      </c>
    </row>
    <row r="148" spans="1:3">
      <c r="A148" s="3" t="s">
        <v>991</v>
      </c>
    </row>
    <row r="149" spans="1:3">
      <c r="A149" s="4" t="s">
        <v>974</v>
      </c>
      <c r="B149" s="5" t="n">
        <v>1189</v>
      </c>
    </row>
    <row r="150" spans="1:3">
      <c r="A150" s="4" t="s">
        <v>975</v>
      </c>
      <c r="B150" s="4" t="s">
        <v>1018</v>
      </c>
    </row>
    <row r="151" spans="1:3">
      <c r="A151" s="4" t="s">
        <v>977</v>
      </c>
      <c r="B151" s="5" t="n">
        <v>1650</v>
      </c>
    </row>
    <row r="152" spans="1:3">
      <c r="A152" s="4" t="s">
        <v>978</v>
      </c>
      <c r="B152" s="4" t="s">
        <v>1019</v>
      </c>
    </row>
    <row r="153" spans="1:3">
      <c r="A153" s="4" t="s">
        <v>989</v>
      </c>
      <c r="B153" s="5" t="n">
        <v>440</v>
      </c>
    </row>
    <row r="154" spans="1:3">
      <c r="A154" s="4" t="s">
        <v>981</v>
      </c>
      <c r="B154" s="4" t="s">
        <v>1020</v>
      </c>
    </row>
    <row r="155" spans="1:3">
      <c r="A155" s="4" t="s">
        <v>983</v>
      </c>
      <c r="B155" s="5" t="n">
        <v>595</v>
      </c>
    </row>
    <row r="156" spans="1:3">
      <c r="A156" s="4" t="s">
        <v>984</v>
      </c>
      <c r="B156" s="4" t="s">
        <v>1021</v>
      </c>
    </row>
    <row r="157" spans="1:3">
      <c r="A157" s="4" t="s">
        <v>996</v>
      </c>
      <c r="B157" s="5" t="n">
        <v>3874</v>
      </c>
    </row>
    <row r="158" spans="1:3">
      <c r="A158" s="4" t="s">
        <v>986</v>
      </c>
      <c r="B158" s="4" t="s">
        <v>1022</v>
      </c>
    </row>
    <row r="159" spans="1:3">
      <c r="A159" s="3" t="s">
        <v>987</v>
      </c>
    </row>
    <row r="160" spans="1:3">
      <c r="A160" s="4" t="s">
        <v>974</v>
      </c>
      <c r="B160" s="5" t="n">
        <v>1196</v>
      </c>
    </row>
    <row r="161" spans="1:3">
      <c r="A161" s="4" t="s">
        <v>977</v>
      </c>
      <c r="B161" s="6" t="n">
        <v>1687</v>
      </c>
    </row>
    <row r="162" spans="1:3">
      <c r="A162" s="4" t="s">
        <v>989</v>
      </c>
      <c r="B162" s="6" t="n">
        <v>465</v>
      </c>
    </row>
    <row r="163" spans="1:3">
      <c r="A163" s="4" t="s">
        <v>983</v>
      </c>
      <c r="B163" s="6" t="n">
        <v>596</v>
      </c>
    </row>
    <row r="164" spans="1:3">
      <c r="A164" s="4" t="s">
        <v>890</v>
      </c>
      <c r="B164" s="6" t="n">
        <v>3944</v>
      </c>
    </row>
    <row r="165" spans="1:3">
      <c r="A165" s="4" t="s">
        <v>913</v>
      </c>
    </row>
    <row r="166" spans="1:3">
      <c r="A166" s="3" t="s">
        <v>991</v>
      </c>
    </row>
    <row r="167" spans="1:3">
      <c r="A167" s="4" t="s">
        <v>974</v>
      </c>
      <c r="B167" s="5" t="n">
        <v>18187</v>
      </c>
    </row>
    <row r="168" spans="1:3">
      <c r="A168" s="4" t="s">
        <v>975</v>
      </c>
      <c r="B168" s="4" t="s">
        <v>1023</v>
      </c>
    </row>
    <row r="169" spans="1:3">
      <c r="A169" s="4" t="s">
        <v>977</v>
      </c>
      <c r="B169" s="5" t="n">
        <v>43609</v>
      </c>
    </row>
    <row r="170" spans="1:3">
      <c r="A170" s="4" t="s">
        <v>978</v>
      </c>
      <c r="B170" s="4" t="s">
        <v>1024</v>
      </c>
    </row>
    <row r="171" spans="1:3">
      <c r="A171" s="4" t="s">
        <v>989</v>
      </c>
      <c r="B171" s="5" t="n">
        <v>41477</v>
      </c>
    </row>
    <row r="172" spans="1:3">
      <c r="A172" s="4" t="s">
        <v>981</v>
      </c>
      <c r="B172" s="4" t="s">
        <v>1025</v>
      </c>
    </row>
    <row r="173" spans="1:3">
      <c r="A173" s="4" t="s">
        <v>983</v>
      </c>
      <c r="B173" s="5" t="n">
        <v>132914</v>
      </c>
    </row>
    <row r="174" spans="1:3">
      <c r="A174" s="4" t="s">
        <v>984</v>
      </c>
      <c r="B174" s="4" t="s">
        <v>1026</v>
      </c>
    </row>
    <row r="175" spans="1:3">
      <c r="A175" s="4" t="s">
        <v>996</v>
      </c>
      <c r="B175" s="5" t="n">
        <v>236187</v>
      </c>
    </row>
    <row r="176" spans="1:3">
      <c r="A176" s="4" t="s">
        <v>986</v>
      </c>
      <c r="B176" s="4" t="s">
        <v>1027</v>
      </c>
    </row>
    <row r="177" spans="1:3">
      <c r="A177" s="3" t="s">
        <v>987</v>
      </c>
    </row>
    <row r="178" spans="1:3">
      <c r="A178" s="4" t="s">
        <v>974</v>
      </c>
      <c r="B178" s="5" t="n">
        <v>18294</v>
      </c>
    </row>
    <row r="179" spans="1:3">
      <c r="A179" s="4" t="s">
        <v>977</v>
      </c>
      <c r="B179" s="6" t="n">
        <v>43844</v>
      </c>
    </row>
    <row r="180" spans="1:3">
      <c r="A180" s="4" t="s">
        <v>989</v>
      </c>
      <c r="B180" s="6" t="n">
        <v>42360</v>
      </c>
    </row>
    <row r="181" spans="1:3">
      <c r="A181" s="4" t="s">
        <v>983</v>
      </c>
      <c r="B181" s="6" t="n">
        <v>134057</v>
      </c>
    </row>
    <row r="182" spans="1:3">
      <c r="A182" s="4" t="s">
        <v>890</v>
      </c>
      <c r="B182" s="6" t="n">
        <v>238555</v>
      </c>
    </row>
    <row r="183" spans="1:3">
      <c r="A183" s="4" t="s">
        <v>914</v>
      </c>
    </row>
    <row r="184" spans="1:3">
      <c r="A184" s="3" t="s">
        <v>991</v>
      </c>
    </row>
    <row r="185" spans="1:3">
      <c r="A185" s="4" t="s">
        <v>974</v>
      </c>
      <c r="B185" s="5" t="n">
        <v>2189</v>
      </c>
    </row>
    <row r="186" spans="1:3">
      <c r="A186" s="4" t="s">
        <v>975</v>
      </c>
      <c r="B186" s="4" t="s">
        <v>1028</v>
      </c>
    </row>
    <row r="187" spans="1:3">
      <c r="A187" s="4" t="s">
        <v>977</v>
      </c>
      <c r="B187" s="5" t="n">
        <v>7472</v>
      </c>
    </row>
    <row r="188" spans="1:3">
      <c r="A188" s="4" t="s">
        <v>978</v>
      </c>
      <c r="B188" s="4" t="s">
        <v>1029</v>
      </c>
    </row>
    <row r="189" spans="1:3">
      <c r="A189" s="4" t="s">
        <v>989</v>
      </c>
      <c r="B189" s="5" t="n">
        <v>4849</v>
      </c>
    </row>
    <row r="190" spans="1:3">
      <c r="A190" s="4" t="s">
        <v>981</v>
      </c>
      <c r="B190" s="4" t="s">
        <v>1030</v>
      </c>
    </row>
    <row r="191" spans="1:3">
      <c r="A191" s="4" t="s">
        <v>983</v>
      </c>
      <c r="B191" s="5" t="n">
        <v>3206</v>
      </c>
    </row>
    <row r="192" spans="1:3">
      <c r="A192" s="4" t="s">
        <v>984</v>
      </c>
      <c r="B192" s="4" t="s">
        <v>1031</v>
      </c>
    </row>
    <row r="193" spans="1:3">
      <c r="A193" s="4" t="s">
        <v>996</v>
      </c>
      <c r="B193" s="5" t="n">
        <v>17716</v>
      </c>
    </row>
    <row r="194" spans="1:3">
      <c r="A194" s="4" t="s">
        <v>986</v>
      </c>
      <c r="B194" s="4" t="s">
        <v>1029</v>
      </c>
    </row>
    <row r="195" spans="1:3">
      <c r="A195" s="3" t="s">
        <v>987</v>
      </c>
    </row>
    <row r="196" spans="1:3">
      <c r="A196" s="4" t="s">
        <v>974</v>
      </c>
      <c r="B196" s="5" t="n">
        <v>2192</v>
      </c>
    </row>
    <row r="197" spans="1:3">
      <c r="A197" s="4" t="s">
        <v>977</v>
      </c>
      <c r="B197" s="6" t="n">
        <v>7509</v>
      </c>
    </row>
    <row r="198" spans="1:3">
      <c r="A198" s="4" t="s">
        <v>989</v>
      </c>
      <c r="B198" s="6" t="n">
        <v>4976</v>
      </c>
    </row>
    <row r="199" spans="1:3">
      <c r="A199" s="4" t="s">
        <v>983</v>
      </c>
      <c r="B199" s="6" t="n">
        <v>3235</v>
      </c>
    </row>
    <row r="200" spans="1:3">
      <c r="A200" s="4" t="s">
        <v>890</v>
      </c>
      <c r="B200" s="6" t="n">
        <v>17912</v>
      </c>
    </row>
    <row r="201" spans="1:3">
      <c r="A201" s="4" t="s">
        <v>649</v>
      </c>
    </row>
    <row r="202" spans="1:3">
      <c r="A202" s="3" t="s">
        <v>991</v>
      </c>
    </row>
    <row r="203" spans="1:3">
      <c r="A203" s="4" t="s">
        <v>974</v>
      </c>
      <c r="B203" s="5" t="n">
        <v>20376</v>
      </c>
    </row>
    <row r="204" spans="1:3">
      <c r="A204" s="4" t="s">
        <v>975</v>
      </c>
      <c r="B204" s="4" t="s">
        <v>1032</v>
      </c>
    </row>
    <row r="205" spans="1:3">
      <c r="A205" s="4" t="s">
        <v>977</v>
      </c>
      <c r="B205" s="5" t="n">
        <v>51081</v>
      </c>
    </row>
    <row r="206" spans="1:3">
      <c r="A206" s="4" t="s">
        <v>978</v>
      </c>
      <c r="B206" s="4" t="s">
        <v>1033</v>
      </c>
    </row>
    <row r="207" spans="1:3">
      <c r="A207" s="4" t="s">
        <v>989</v>
      </c>
      <c r="B207" s="5" t="n">
        <v>46326</v>
      </c>
    </row>
    <row r="208" spans="1:3">
      <c r="A208" s="4" t="s">
        <v>981</v>
      </c>
      <c r="B208" s="4" t="s">
        <v>1034</v>
      </c>
    </row>
    <row r="209" spans="1:3">
      <c r="A209" s="4" t="s">
        <v>983</v>
      </c>
      <c r="B209" s="5" t="n">
        <v>136120</v>
      </c>
    </row>
    <row r="210" spans="1:3">
      <c r="A210" s="4" t="s">
        <v>984</v>
      </c>
      <c r="B210" s="4" t="s">
        <v>1020</v>
      </c>
    </row>
    <row r="211" spans="1:3">
      <c r="A211" s="4" t="s">
        <v>996</v>
      </c>
      <c r="B211" s="5" t="n">
        <v>253903</v>
      </c>
    </row>
    <row r="212" spans="1:3">
      <c r="A212" s="4" t="s">
        <v>986</v>
      </c>
      <c r="B212" s="4" t="s">
        <v>1035</v>
      </c>
    </row>
    <row r="213" spans="1:3">
      <c r="A213" s="3" t="s">
        <v>987</v>
      </c>
    </row>
    <row r="214" spans="1:3">
      <c r="A214" s="4" t="s">
        <v>974</v>
      </c>
      <c r="B214" s="5" t="n">
        <v>20486</v>
      </c>
    </row>
    <row r="215" spans="1:3">
      <c r="A215" s="4" t="s">
        <v>977</v>
      </c>
      <c r="B215" s="6" t="n">
        <v>51353</v>
      </c>
    </row>
    <row r="216" spans="1:3">
      <c r="A216" s="4" t="s">
        <v>989</v>
      </c>
      <c r="B216" s="6" t="n">
        <v>47336</v>
      </c>
    </row>
    <row r="217" spans="1:3">
      <c r="A217" s="4" t="s">
        <v>983</v>
      </c>
      <c r="B217" s="6" t="n">
        <v>137292</v>
      </c>
    </row>
    <row r="218" spans="1:3">
      <c r="A218" s="4" t="s">
        <v>890</v>
      </c>
      <c r="B218" s="5" t="n">
        <v>2564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103</v>
      </c>
      <c r="D2" s="2" t="s">
        <v>104</v>
      </c>
    </row>
    <row r="3" spans="1:4">
      <c r="A3" s="3" t="s">
        <v>616</v>
      </c>
    </row>
    <row r="4" spans="1:4">
      <c r="A4" s="4" t="s">
        <v>648</v>
      </c>
      <c r="B4" s="5" t="n">
        <v>983426</v>
      </c>
      <c r="C4" s="5" t="n">
        <v>946895</v>
      </c>
    </row>
    <row r="5" spans="1:4">
      <c r="A5" s="4" t="s">
        <v>1037</v>
      </c>
      <c r="B5" s="4" t="s">
        <v>1038</v>
      </c>
      <c r="C5" s="4" t="s">
        <v>1038</v>
      </c>
    </row>
    <row r="6" spans="1:4">
      <c r="A6" s="4" t="s">
        <v>194</v>
      </c>
      <c r="B6" s="5" t="n">
        <v>8335</v>
      </c>
      <c r="C6" s="5" t="n">
        <v>4349</v>
      </c>
    </row>
    <row r="7" spans="1:4">
      <c r="A7" s="4" t="s">
        <v>1039</v>
      </c>
      <c r="B7" s="6" t="n">
        <v>25900</v>
      </c>
      <c r="C7" s="6" t="n">
        <v>36700</v>
      </c>
    </row>
    <row r="8" spans="1:4">
      <c r="A8" s="4" t="s">
        <v>1040</v>
      </c>
      <c r="B8" s="6" t="n">
        <v>168200</v>
      </c>
      <c r="C8" s="6" t="n">
        <v>166100</v>
      </c>
    </row>
    <row r="9" spans="1:4">
      <c r="A9" s="4" t="s">
        <v>1041</v>
      </c>
      <c r="B9" s="6" t="n">
        <v>12201</v>
      </c>
      <c r="C9" s="6" t="n">
        <v>21365</v>
      </c>
      <c r="D9" s="5" t="n">
        <v>11996</v>
      </c>
    </row>
    <row r="10" spans="1:4">
      <c r="A10" s="4" t="s">
        <v>1042</v>
      </c>
    </row>
    <row r="11" spans="1:4">
      <c r="A11" s="3" t="s">
        <v>616</v>
      </c>
    </row>
    <row r="12" spans="1:4">
      <c r="A12" s="4" t="s">
        <v>1043</v>
      </c>
      <c r="B12" s="6" t="n">
        <v>45</v>
      </c>
      <c r="C12" s="6" t="n">
        <v>53</v>
      </c>
    </row>
    <row r="13" spans="1:4">
      <c r="A13" s="4" t="s">
        <v>1044</v>
      </c>
    </row>
    <row r="14" spans="1:4">
      <c r="A14" s="3" t="s">
        <v>616</v>
      </c>
    </row>
    <row r="15" spans="1:4">
      <c r="A15" s="4" t="s">
        <v>1045</v>
      </c>
      <c r="B15" s="6" t="n">
        <v>7500</v>
      </c>
      <c r="C15" s="6" t="n">
        <v>6100</v>
      </c>
    </row>
    <row r="16" spans="1:4">
      <c r="A16" s="4" t="s">
        <v>1046</v>
      </c>
    </row>
    <row r="17" spans="1:4">
      <c r="A17" s="3" t="s">
        <v>616</v>
      </c>
    </row>
    <row r="18" spans="1:4">
      <c r="A18" s="4" t="s">
        <v>648</v>
      </c>
      <c r="B18" s="5" t="n">
        <v>8335</v>
      </c>
      <c r="C18" s="5" t="n">
        <v>4349</v>
      </c>
    </row>
    <row r="19" spans="1:4">
      <c r="A19" s="4" t="s">
        <v>1037</v>
      </c>
      <c r="B19" s="4" t="s">
        <v>1047</v>
      </c>
      <c r="C19" s="4" t="s">
        <v>1048</v>
      </c>
    </row>
    <row r="20" spans="1:4">
      <c r="A20" s="4" t="s">
        <v>1049</v>
      </c>
    </row>
    <row r="21" spans="1:4">
      <c r="A21" s="3" t="s">
        <v>616</v>
      </c>
    </row>
    <row r="22" spans="1:4">
      <c r="A22" s="4" t="s">
        <v>648</v>
      </c>
      <c r="B22" s="5" t="n">
        <v>465769</v>
      </c>
      <c r="C22" s="5" t="n">
        <v>447231</v>
      </c>
    </row>
    <row r="23" spans="1:4">
      <c r="A23" s="4" t="s">
        <v>1050</v>
      </c>
    </row>
    <row r="24" spans="1:4">
      <c r="A24" s="3" t="s">
        <v>616</v>
      </c>
    </row>
    <row r="25" spans="1:4">
      <c r="A25" s="4" t="s">
        <v>194</v>
      </c>
      <c r="B25" s="6" t="n">
        <v>257</v>
      </c>
      <c r="C25" s="6" t="n">
        <v>336</v>
      </c>
    </row>
    <row r="26" spans="1:4">
      <c r="A26" s="4" t="s">
        <v>1051</v>
      </c>
    </row>
    <row r="27" spans="1:4">
      <c r="A27" s="3" t="s">
        <v>616</v>
      </c>
    </row>
    <row r="28" spans="1:4">
      <c r="A28" s="4" t="s">
        <v>194</v>
      </c>
      <c r="B28" s="6" t="n">
        <v>337</v>
      </c>
      <c r="C28" s="6" t="n">
        <v>346</v>
      </c>
    </row>
    <row r="29" spans="1:4">
      <c r="A29" s="4" t="s">
        <v>1052</v>
      </c>
    </row>
    <row r="30" spans="1:4">
      <c r="A30" s="3" t="s">
        <v>616</v>
      </c>
    </row>
    <row r="31" spans="1:4">
      <c r="A31" s="4" t="s">
        <v>648</v>
      </c>
      <c r="B31" s="6" t="n">
        <v>465175</v>
      </c>
      <c r="C31" s="6" t="n">
        <v>446549</v>
      </c>
    </row>
    <row r="32" spans="1:4">
      <c r="A32" s="4" t="s">
        <v>1053</v>
      </c>
    </row>
    <row r="33" spans="1:4">
      <c r="A33" s="3" t="s">
        <v>616</v>
      </c>
    </row>
    <row r="34" spans="1:4">
      <c r="A34" s="4" t="s">
        <v>648</v>
      </c>
      <c r="B34" s="6" t="n">
        <v>594</v>
      </c>
      <c r="C34" s="6" t="n">
        <v>682</v>
      </c>
    </row>
    <row r="35" spans="1:4">
      <c r="A35" s="4" t="s">
        <v>450</v>
      </c>
    </row>
    <row r="36" spans="1:4">
      <c r="A36" s="3" t="s">
        <v>616</v>
      </c>
    </row>
    <row r="37" spans="1:4">
      <c r="A37" s="4" t="s">
        <v>1041</v>
      </c>
      <c r="B37" s="6" t="n">
        <v>4700</v>
      </c>
      <c r="C37" s="6" t="n">
        <v>11600</v>
      </c>
    </row>
    <row r="38" spans="1:4">
      <c r="A38" s="4" t="s">
        <v>1054</v>
      </c>
    </row>
    <row r="39" spans="1:4">
      <c r="A39" s="3" t="s">
        <v>616</v>
      </c>
    </row>
    <row r="40" spans="1:4">
      <c r="A40" s="4" t="s">
        <v>1043</v>
      </c>
      <c r="B40" s="6" t="n">
        <v>856</v>
      </c>
      <c r="C40" s="6" t="n">
        <v>1800</v>
      </c>
    </row>
    <row r="41" spans="1:4">
      <c r="A41" s="4" t="s">
        <v>1055</v>
      </c>
    </row>
    <row r="42" spans="1:4">
      <c r="A42" s="3" t="s">
        <v>616</v>
      </c>
    </row>
    <row r="43" spans="1:4">
      <c r="A43" s="4" t="s">
        <v>648</v>
      </c>
      <c r="B43" s="6" t="n">
        <v>225770</v>
      </c>
      <c r="C43" s="6" t="n">
        <v>193695</v>
      </c>
    </row>
    <row r="44" spans="1:4">
      <c r="A44" s="4" t="s">
        <v>1056</v>
      </c>
    </row>
    <row r="45" spans="1:4">
      <c r="A45" s="3" t="s">
        <v>616</v>
      </c>
    </row>
    <row r="46" spans="1:4">
      <c r="A46" s="4" t="s">
        <v>648</v>
      </c>
      <c r="B46" s="6" t="n">
        <v>16264</v>
      </c>
      <c r="C46" s="6" t="n">
        <v>16618</v>
      </c>
    </row>
    <row r="47" spans="1:4">
      <c r="A47" s="4" t="s">
        <v>1057</v>
      </c>
    </row>
    <row r="48" spans="1:4">
      <c r="A48" s="3" t="s">
        <v>616</v>
      </c>
    </row>
    <row r="49" spans="1:4">
      <c r="A49" s="4" t="s">
        <v>648</v>
      </c>
      <c r="B49" s="6" t="n">
        <v>35226</v>
      </c>
      <c r="C49" s="6" t="n">
        <v>40010</v>
      </c>
    </row>
    <row r="50" spans="1:4">
      <c r="A50" s="4" t="s">
        <v>1058</v>
      </c>
    </row>
    <row r="51" spans="1:4">
      <c r="A51" s="3" t="s">
        <v>616</v>
      </c>
    </row>
    <row r="52" spans="1:4">
      <c r="A52" s="4" t="s">
        <v>648</v>
      </c>
      <c r="B52" s="6" t="n">
        <v>10399</v>
      </c>
      <c r="C52" s="6" t="n">
        <v>14862</v>
      </c>
    </row>
    <row r="53" spans="1:4">
      <c r="A53" s="4" t="s">
        <v>1059</v>
      </c>
    </row>
    <row r="54" spans="1:4">
      <c r="A54" s="3" t="s">
        <v>616</v>
      </c>
    </row>
    <row r="55" spans="1:4">
      <c r="A55" s="4" t="s">
        <v>648</v>
      </c>
      <c r="B55" s="6" t="n">
        <v>2426</v>
      </c>
      <c r="C55" s="6" t="n">
        <v>3512</v>
      </c>
    </row>
    <row r="56" spans="1:4">
      <c r="A56" s="4" t="s">
        <v>1060</v>
      </c>
    </row>
    <row r="57" spans="1:4">
      <c r="A57" s="3" t="s">
        <v>616</v>
      </c>
    </row>
    <row r="58" spans="1:4">
      <c r="A58" s="4" t="s">
        <v>648</v>
      </c>
      <c r="B58" s="6" t="n">
        <v>4982</v>
      </c>
      <c r="C58" s="6" t="n">
        <v>8276</v>
      </c>
    </row>
    <row r="59" spans="1:4">
      <c r="A59" s="4" t="s">
        <v>1061</v>
      </c>
    </row>
    <row r="60" spans="1:4">
      <c r="A60" s="3" t="s">
        <v>616</v>
      </c>
    </row>
    <row r="61" spans="1:4">
      <c r="A61" s="4" t="s">
        <v>648</v>
      </c>
      <c r="B61" s="6" t="n">
        <v>225770</v>
      </c>
      <c r="C61" s="6" t="n">
        <v>193695</v>
      </c>
    </row>
    <row r="62" spans="1:4">
      <c r="A62" s="4" t="s">
        <v>1062</v>
      </c>
    </row>
    <row r="63" spans="1:4">
      <c r="A63" s="3" t="s">
        <v>616</v>
      </c>
    </row>
    <row r="64" spans="1:4">
      <c r="A64" s="4" t="s">
        <v>648</v>
      </c>
      <c r="B64" s="6" t="n">
        <v>35226</v>
      </c>
      <c r="C64" s="6" t="n">
        <v>40010</v>
      </c>
    </row>
    <row r="65" spans="1:4">
      <c r="A65" s="4" t="s">
        <v>1063</v>
      </c>
    </row>
    <row r="66" spans="1:4">
      <c r="A66" s="3" t="s">
        <v>616</v>
      </c>
    </row>
    <row r="67" spans="1:4">
      <c r="A67" s="4" t="s">
        <v>648</v>
      </c>
      <c r="B67" s="6" t="n">
        <v>10399</v>
      </c>
      <c r="C67" s="6" t="n">
        <v>14862</v>
      </c>
    </row>
    <row r="68" spans="1:4">
      <c r="A68" s="4" t="s">
        <v>1064</v>
      </c>
    </row>
    <row r="69" spans="1:4">
      <c r="A69" s="3" t="s">
        <v>616</v>
      </c>
    </row>
    <row r="70" spans="1:4">
      <c r="A70" s="4" t="s">
        <v>648</v>
      </c>
      <c r="B70" s="6" t="n">
        <v>4982</v>
      </c>
      <c r="C70" s="6" t="n">
        <v>8276</v>
      </c>
    </row>
    <row r="71" spans="1:4">
      <c r="A71" s="4" t="s">
        <v>1065</v>
      </c>
    </row>
    <row r="72" spans="1:4">
      <c r="A72" s="3" t="s">
        <v>616</v>
      </c>
    </row>
    <row r="73" spans="1:4">
      <c r="A73" s="4" t="s">
        <v>648</v>
      </c>
      <c r="B73" s="6" t="n">
        <v>594</v>
      </c>
      <c r="C73" s="6" t="n">
        <v>682</v>
      </c>
    </row>
    <row r="74" spans="1:4">
      <c r="A74" s="4" t="s">
        <v>1066</v>
      </c>
    </row>
    <row r="75" spans="1:4">
      <c r="A75" s="3" t="s">
        <v>616</v>
      </c>
    </row>
    <row r="76" spans="1:4">
      <c r="A76" s="4" t="s">
        <v>648</v>
      </c>
      <c r="B76" s="6" t="n">
        <v>97608</v>
      </c>
      <c r="C76" s="6" t="n">
        <v>98338</v>
      </c>
    </row>
    <row r="77" spans="1:4">
      <c r="A77" s="4" t="s">
        <v>1067</v>
      </c>
    </row>
    <row r="78" spans="1:4">
      <c r="A78" s="3" t="s">
        <v>616</v>
      </c>
    </row>
    <row r="79" spans="1:4">
      <c r="A79" s="4" t="s">
        <v>648</v>
      </c>
      <c r="B79" s="6" t="n">
        <v>90998</v>
      </c>
      <c r="C79" s="6" t="n">
        <v>91166</v>
      </c>
    </row>
    <row r="80" spans="1:4">
      <c r="A80" s="4" t="s">
        <v>1068</v>
      </c>
    </row>
    <row r="81" spans="1:4">
      <c r="A81" s="3" t="s">
        <v>616</v>
      </c>
    </row>
    <row r="82" spans="1:4">
      <c r="A82" s="4" t="s">
        <v>648</v>
      </c>
      <c r="B82" s="6" t="n">
        <v>50400</v>
      </c>
      <c r="C82" s="6" t="n">
        <v>50100</v>
      </c>
    </row>
    <row r="83" spans="1:4">
      <c r="A83" s="4" t="s">
        <v>1069</v>
      </c>
    </row>
    <row r="84" spans="1:4">
      <c r="A84" s="3" t="s">
        <v>616</v>
      </c>
    </row>
    <row r="85" spans="1:4">
      <c r="A85" s="4" t="s">
        <v>648</v>
      </c>
      <c r="B85" s="6" t="n">
        <v>36700</v>
      </c>
      <c r="C85" s="6" t="n">
        <v>37000</v>
      </c>
    </row>
    <row r="86" spans="1:4">
      <c r="A86" s="4" t="s">
        <v>1070</v>
      </c>
    </row>
    <row r="87" spans="1:4">
      <c r="A87" s="3" t="s">
        <v>616</v>
      </c>
    </row>
    <row r="88" spans="1:4">
      <c r="A88" s="4" t="s">
        <v>648</v>
      </c>
      <c r="B88" s="6" t="n">
        <v>2800</v>
      </c>
      <c r="C88" s="6" t="n">
        <v>2900</v>
      </c>
    </row>
    <row r="89" spans="1:4">
      <c r="A89" s="4" t="s">
        <v>1071</v>
      </c>
    </row>
    <row r="90" spans="1:4">
      <c r="A90" s="3" t="s">
        <v>616</v>
      </c>
    </row>
    <row r="91" spans="1:4">
      <c r="A91" s="4" t="s">
        <v>648</v>
      </c>
      <c r="B91" s="6" t="n">
        <v>192</v>
      </c>
      <c r="C91" s="6" t="n">
        <v>202</v>
      </c>
    </row>
    <row r="92" spans="1:4">
      <c r="A92" s="4" t="s">
        <v>1072</v>
      </c>
    </row>
    <row r="93" spans="1:4">
      <c r="A93" s="3" t="s">
        <v>616</v>
      </c>
    </row>
    <row r="94" spans="1:4">
      <c r="A94" s="4" t="s">
        <v>648</v>
      </c>
      <c r="B94" s="6" t="n">
        <v>97608</v>
      </c>
      <c r="C94" s="6" t="n">
        <v>98338</v>
      </c>
    </row>
    <row r="95" spans="1:4">
      <c r="A95" s="4" t="s">
        <v>1073</v>
      </c>
    </row>
    <row r="96" spans="1:4">
      <c r="A96" s="3" t="s">
        <v>616</v>
      </c>
    </row>
    <row r="97" spans="1:4">
      <c r="A97" s="4" t="s">
        <v>648</v>
      </c>
      <c r="B97" s="6" t="n">
        <v>90998</v>
      </c>
      <c r="C97" s="6" t="n">
        <v>91166</v>
      </c>
    </row>
    <row r="98" spans="1:4">
      <c r="A98" s="4" t="s">
        <v>1074</v>
      </c>
    </row>
    <row r="99" spans="1:4">
      <c r="A99" s="3" t="s">
        <v>616</v>
      </c>
    </row>
    <row r="100" spans="1:4">
      <c r="A100" s="4" t="s">
        <v>648</v>
      </c>
      <c r="B100" s="6" t="n">
        <v>192</v>
      </c>
      <c r="C100" s="6" t="n">
        <v>202</v>
      </c>
    </row>
    <row r="101" spans="1:4">
      <c r="A101" s="4" t="s">
        <v>460</v>
      </c>
    </row>
    <row r="102" spans="1:4">
      <c r="A102" s="3" t="s">
        <v>616</v>
      </c>
    </row>
    <row r="103" spans="1:4">
      <c r="A103" s="4" t="s">
        <v>648</v>
      </c>
      <c r="B103" s="6" t="n">
        <v>517657</v>
      </c>
      <c r="C103" s="6" t="n">
        <v>499664</v>
      </c>
    </row>
    <row r="104" spans="1:4">
      <c r="A104" s="4" t="s">
        <v>1075</v>
      </c>
    </row>
    <row r="105" spans="1:4">
      <c r="A105" s="3" t="s">
        <v>616</v>
      </c>
    </row>
    <row r="106" spans="1:4">
      <c r="A106" s="4" t="s">
        <v>648</v>
      </c>
      <c r="B106" s="6" t="n">
        <v>307048</v>
      </c>
      <c r="C106" s="6" t="n">
        <v>299277</v>
      </c>
    </row>
    <row r="107" spans="1:4">
      <c r="A107" s="4" t="s">
        <v>194</v>
      </c>
      <c r="B107" s="6" t="n">
        <v>4700</v>
      </c>
      <c r="C107" s="6" t="n">
        <v>2500</v>
      </c>
    </row>
    <row r="108" spans="1:4">
      <c r="A108" s="4" t="s">
        <v>1076</v>
      </c>
    </row>
    <row r="109" spans="1:4">
      <c r="A109" s="3" t="s">
        <v>616</v>
      </c>
    </row>
    <row r="110" spans="1:4">
      <c r="A110" s="4" t="s">
        <v>648</v>
      </c>
      <c r="B110" s="6" t="n">
        <v>104966</v>
      </c>
      <c r="C110" s="6" t="n">
        <v>98776</v>
      </c>
    </row>
    <row r="111" spans="1:4">
      <c r="A111" s="4" t="s">
        <v>194</v>
      </c>
      <c r="B111" s="6" t="n">
        <v>3100</v>
      </c>
      <c r="C111" s="6" t="n">
        <v>1100</v>
      </c>
    </row>
    <row r="112" spans="1:4">
      <c r="A112" s="4" t="s">
        <v>1077</v>
      </c>
    </row>
    <row r="113" spans="1:4">
      <c r="A113" s="3" t="s">
        <v>616</v>
      </c>
    </row>
    <row r="114" spans="1:4">
      <c r="A114" s="4" t="s">
        <v>648</v>
      </c>
      <c r="B114" s="6" t="n">
        <v>62689</v>
      </c>
      <c r="C114" s="6" t="n">
        <v>60845</v>
      </c>
    </row>
    <row r="115" spans="1:4">
      <c r="A115" s="4" t="s">
        <v>1078</v>
      </c>
    </row>
    <row r="116" spans="1:4">
      <c r="A116" s="3" t="s">
        <v>616</v>
      </c>
    </row>
    <row r="117" spans="1:4">
      <c r="A117" s="4" t="s">
        <v>648</v>
      </c>
      <c r="B117" s="6" t="n">
        <v>59000</v>
      </c>
      <c r="C117" s="6" t="n">
        <v>56600</v>
      </c>
    </row>
    <row r="118" spans="1:4">
      <c r="A118" s="4" t="s">
        <v>1079</v>
      </c>
    </row>
    <row r="119" spans="1:4">
      <c r="A119" s="3" t="s">
        <v>616</v>
      </c>
    </row>
    <row r="120" spans="1:4">
      <c r="A120" s="4" t="s">
        <v>648</v>
      </c>
      <c r="B120" s="6" t="n">
        <v>3700</v>
      </c>
      <c r="C120" s="6" t="n">
        <v>4200</v>
      </c>
    </row>
    <row r="121" spans="1:4">
      <c r="A121" s="4" t="s">
        <v>1080</v>
      </c>
    </row>
    <row r="122" spans="1:4">
      <c r="A122" s="3" t="s">
        <v>616</v>
      </c>
    </row>
    <row r="123" spans="1:4">
      <c r="A123" s="4" t="s">
        <v>648</v>
      </c>
      <c r="B123" s="6" t="n">
        <v>19880</v>
      </c>
      <c r="C123" s="6" t="n">
        <v>22534</v>
      </c>
    </row>
    <row r="124" spans="1:4">
      <c r="A124" s="4" t="s">
        <v>1081</v>
      </c>
    </row>
    <row r="125" spans="1:4">
      <c r="A125" s="3" t="s">
        <v>616</v>
      </c>
    </row>
    <row r="126" spans="1:4">
      <c r="A126" s="4" t="s">
        <v>648</v>
      </c>
      <c r="B126" s="6" t="n">
        <v>15333</v>
      </c>
      <c r="C126" s="6" t="n">
        <v>14565</v>
      </c>
    </row>
    <row r="127" spans="1:4">
      <c r="A127" s="4" t="s">
        <v>1082</v>
      </c>
    </row>
    <row r="128" spans="1:4">
      <c r="A128" s="3" t="s">
        <v>616</v>
      </c>
    </row>
    <row r="129" spans="1:4">
      <c r="A129" s="4" t="s">
        <v>648</v>
      </c>
      <c r="B129" s="6" t="n">
        <v>509916</v>
      </c>
      <c r="C129" s="6" t="n">
        <v>495997</v>
      </c>
    </row>
    <row r="130" spans="1:4">
      <c r="A130" s="4" t="s">
        <v>1083</v>
      </c>
    </row>
    <row r="131" spans="1:4">
      <c r="A131" s="3" t="s">
        <v>616</v>
      </c>
    </row>
    <row r="132" spans="1:4">
      <c r="A132" s="4" t="s">
        <v>648</v>
      </c>
      <c r="B132" s="6" t="n">
        <v>307048</v>
      </c>
      <c r="C132" s="6" t="n">
        <v>299277</v>
      </c>
    </row>
    <row r="133" spans="1:4">
      <c r="A133" s="4" t="s">
        <v>1084</v>
      </c>
    </row>
    <row r="134" spans="1:4">
      <c r="A134" s="3" t="s">
        <v>616</v>
      </c>
    </row>
    <row r="135" spans="1:4">
      <c r="A135" s="4" t="s">
        <v>648</v>
      </c>
      <c r="B135" s="6" t="n">
        <v>104966</v>
      </c>
      <c r="C135" s="6" t="n">
        <v>98776</v>
      </c>
    </row>
    <row r="136" spans="1:4">
      <c r="A136" s="4" t="s">
        <v>1085</v>
      </c>
    </row>
    <row r="137" spans="1:4">
      <c r="A137" s="3" t="s">
        <v>616</v>
      </c>
    </row>
    <row r="138" spans="1:4">
      <c r="A138" s="4" t="s">
        <v>648</v>
      </c>
      <c r="B138" s="6" t="n">
        <v>62689</v>
      </c>
      <c r="C138" s="6" t="n">
        <v>60845</v>
      </c>
    </row>
    <row r="139" spans="1:4">
      <c r="A139" s="4" t="s">
        <v>1086</v>
      </c>
    </row>
    <row r="140" spans="1:4">
      <c r="A140" s="3" t="s">
        <v>616</v>
      </c>
    </row>
    <row r="141" spans="1:4">
      <c r="A141" s="4" t="s">
        <v>648</v>
      </c>
      <c r="B141" s="6" t="n">
        <v>19880</v>
      </c>
      <c r="C141" s="6" t="n">
        <v>22534</v>
      </c>
    </row>
    <row r="142" spans="1:4">
      <c r="A142" s="4" t="s">
        <v>1087</v>
      </c>
    </row>
    <row r="143" spans="1:4">
      <c r="A143" s="3" t="s">
        <v>616</v>
      </c>
    </row>
    <row r="144" spans="1:4">
      <c r="A144" s="4" t="s">
        <v>648</v>
      </c>
      <c r="B144" s="6" t="n">
        <v>15333</v>
      </c>
      <c r="C144" s="6" t="n">
        <v>14565</v>
      </c>
    </row>
    <row r="145" spans="1:4">
      <c r="A145" s="4" t="s">
        <v>1088</v>
      </c>
    </row>
    <row r="146" spans="1:4">
      <c r="A146" s="3" t="s">
        <v>616</v>
      </c>
    </row>
    <row r="147" spans="1:4">
      <c r="A147" s="4" t="s">
        <v>648</v>
      </c>
      <c r="B147" s="6" t="n">
        <v>7741</v>
      </c>
      <c r="C147" s="6" t="n">
        <v>3667</v>
      </c>
    </row>
    <row r="148" spans="1:4">
      <c r="A148" s="4" t="s">
        <v>1089</v>
      </c>
    </row>
    <row r="149" spans="1:4">
      <c r="A149" s="3" t="s">
        <v>616</v>
      </c>
    </row>
    <row r="150" spans="1:4">
      <c r="A150" s="4" t="s">
        <v>648</v>
      </c>
      <c r="B150" s="5" t="n">
        <v>4052</v>
      </c>
      <c r="C150" s="5" t="n">
        <v>4009</v>
      </c>
    </row>
    <row r="151" spans="1:4">
      <c r="A151" s="4" t="s">
        <v>1090</v>
      </c>
      <c r="B151" s="4" t="s">
        <v>1091</v>
      </c>
      <c r="C151" s="4" t="s">
        <v>1092</v>
      </c>
    </row>
    <row r="152" spans="1:4">
      <c r="A152" s="4" t="s">
        <v>1093</v>
      </c>
    </row>
    <row r="153" spans="1:4">
      <c r="A153" s="3" t="s">
        <v>616</v>
      </c>
    </row>
    <row r="154" spans="1:4">
      <c r="A154" s="4" t="s">
        <v>648</v>
      </c>
      <c r="B154" s="5" t="n">
        <v>2866</v>
      </c>
      <c r="C154" s="5" t="n">
        <v>3178</v>
      </c>
    </row>
    <row r="155" spans="1:4">
      <c r="A155" s="4" t="s">
        <v>1094</v>
      </c>
    </row>
    <row r="156" spans="1:4">
      <c r="A156" s="3" t="s">
        <v>616</v>
      </c>
    </row>
    <row r="157" spans="1:4">
      <c r="A157" s="4" t="s">
        <v>1095</v>
      </c>
      <c r="B157" s="6" t="n">
        <v>517</v>
      </c>
      <c r="C157" s="6" t="n">
        <v>637</v>
      </c>
    </row>
    <row r="158" spans="1:4">
      <c r="A158" s="4" t="s">
        <v>1096</v>
      </c>
    </row>
    <row r="159" spans="1:4">
      <c r="A159" s="3" t="s">
        <v>616</v>
      </c>
    </row>
    <row r="160" spans="1:4">
      <c r="A160" s="4" t="s">
        <v>1095</v>
      </c>
      <c r="B160" s="6" t="n">
        <v>139</v>
      </c>
      <c r="C160" s="6" t="n">
        <v>217</v>
      </c>
    </row>
    <row r="161" spans="1:4">
      <c r="A161" s="4" t="s">
        <v>1097</v>
      </c>
    </row>
    <row r="162" spans="1:4">
      <c r="A162" s="3" t="s">
        <v>616</v>
      </c>
    </row>
    <row r="163" spans="1:4">
      <c r="A163" s="4" t="s">
        <v>648</v>
      </c>
      <c r="B163" s="6" t="n">
        <v>1378</v>
      </c>
      <c r="C163" s="6" t="n">
        <v>1188</v>
      </c>
    </row>
    <row r="164" spans="1:4">
      <c r="A164" s="4" t="s">
        <v>1098</v>
      </c>
    </row>
    <row r="165" spans="1:4">
      <c r="A165" s="3" t="s">
        <v>616</v>
      </c>
    </row>
    <row r="166" spans="1:4">
      <c r="A166" s="4" t="s">
        <v>648</v>
      </c>
      <c r="B166" s="6" t="n">
        <v>135</v>
      </c>
      <c r="C166" s="6" t="n">
        <v>200</v>
      </c>
    </row>
    <row r="167" spans="1:4">
      <c r="A167" s="4" t="s">
        <v>1099</v>
      </c>
    </row>
    <row r="168" spans="1:4">
      <c r="A168" s="3" t="s">
        <v>616</v>
      </c>
    </row>
    <row r="169" spans="1:4">
      <c r="A169" s="4" t="s">
        <v>648</v>
      </c>
      <c r="B169" s="6" t="n">
        <v>458</v>
      </c>
      <c r="C169" s="6" t="n">
        <v>757</v>
      </c>
    </row>
    <row r="170" spans="1:4">
      <c r="A170" s="4" t="s">
        <v>1100</v>
      </c>
    </row>
    <row r="171" spans="1:4">
      <c r="A171" s="3" t="s">
        <v>616</v>
      </c>
    </row>
    <row r="172" spans="1:4">
      <c r="A172" s="4" t="s">
        <v>648</v>
      </c>
      <c r="B172" s="6" t="n">
        <v>34</v>
      </c>
      <c r="C172" s="6" t="n">
        <v>139</v>
      </c>
    </row>
    <row r="173" spans="1:4">
      <c r="A173" s="4" t="s">
        <v>1101</v>
      </c>
    </row>
    <row r="174" spans="1:4">
      <c r="A174" s="3" t="s">
        <v>616</v>
      </c>
    </row>
    <row r="175" spans="1:4">
      <c r="A175" s="4" t="s">
        <v>648</v>
      </c>
      <c r="B175" s="6" t="n">
        <v>564</v>
      </c>
      <c r="C175" s="6" t="n">
        <v>577</v>
      </c>
    </row>
    <row r="176" spans="1:4">
      <c r="A176" s="4" t="s">
        <v>1102</v>
      </c>
    </row>
    <row r="177" spans="1:4">
      <c r="A177" s="3" t="s">
        <v>616</v>
      </c>
    </row>
    <row r="178" spans="1:4">
      <c r="A178" s="4" t="s">
        <v>648</v>
      </c>
      <c r="B178" s="6" t="n">
        <v>297</v>
      </c>
      <c r="C178" s="6" t="n">
        <v>317</v>
      </c>
    </row>
    <row r="179" spans="1:4">
      <c r="A179" s="4" t="s">
        <v>1103</v>
      </c>
    </row>
    <row r="180" spans="1:4">
      <c r="A180" s="3" t="s">
        <v>616</v>
      </c>
    </row>
    <row r="181" spans="1:4">
      <c r="A181" s="4" t="s">
        <v>648</v>
      </c>
      <c r="B181" s="6" t="n">
        <v>0</v>
      </c>
      <c r="C181" s="6" t="n">
        <v>0</v>
      </c>
    </row>
    <row r="182" spans="1:4">
      <c r="A182" s="4" t="s">
        <v>1104</v>
      </c>
    </row>
    <row r="183" spans="1:4">
      <c r="A183" s="3" t="s">
        <v>616</v>
      </c>
    </row>
    <row r="184" spans="1:4">
      <c r="A184" s="4" t="s">
        <v>648</v>
      </c>
      <c r="B184" s="6" t="n">
        <v>1186</v>
      </c>
      <c r="C184" s="6" t="n">
        <v>831</v>
      </c>
    </row>
    <row r="185" spans="1:4">
      <c r="A185" s="4" t="s">
        <v>1105</v>
      </c>
    </row>
    <row r="186" spans="1:4">
      <c r="A186" s="3" t="s">
        <v>616</v>
      </c>
    </row>
    <row r="187" spans="1:4">
      <c r="A187" s="4" t="s">
        <v>648</v>
      </c>
      <c r="B187" s="6" t="n">
        <v>788</v>
      </c>
      <c r="C187" s="6" t="n">
        <v>594</v>
      </c>
    </row>
    <row r="188" spans="1:4">
      <c r="A188" s="4" t="s">
        <v>1106</v>
      </c>
    </row>
    <row r="189" spans="1:4">
      <c r="A189" s="3" t="s">
        <v>616</v>
      </c>
    </row>
    <row r="190" spans="1:4">
      <c r="A190" s="4" t="s">
        <v>648</v>
      </c>
      <c r="B190" s="6" t="n">
        <v>35</v>
      </c>
      <c r="C190" s="6" t="n">
        <v>1</v>
      </c>
    </row>
    <row r="191" spans="1:4">
      <c r="A191" s="4" t="s">
        <v>1107</v>
      </c>
    </row>
    <row r="192" spans="1:4">
      <c r="A192" s="3" t="s">
        <v>616</v>
      </c>
    </row>
    <row r="193" spans="1:4">
      <c r="A193" s="4" t="s">
        <v>648</v>
      </c>
      <c r="B193" s="6" t="n">
        <v>144</v>
      </c>
      <c r="C193" s="6" t="n">
        <v>29</v>
      </c>
    </row>
    <row r="194" spans="1:4">
      <c r="A194" s="4" t="s">
        <v>1108</v>
      </c>
    </row>
    <row r="195" spans="1:4">
      <c r="A195" s="3" t="s">
        <v>616</v>
      </c>
    </row>
    <row r="196" spans="1:4">
      <c r="A196" s="4" t="s">
        <v>648</v>
      </c>
      <c r="B196" s="6" t="n">
        <v>100</v>
      </c>
      <c r="C196" s="6" t="n">
        <v>124</v>
      </c>
    </row>
    <row r="197" spans="1:4">
      <c r="A197" s="4" t="s">
        <v>1109</v>
      </c>
    </row>
    <row r="198" spans="1:4">
      <c r="A198" s="3" t="s">
        <v>616</v>
      </c>
    </row>
    <row r="199" spans="1:4">
      <c r="A199" s="4" t="s">
        <v>648</v>
      </c>
      <c r="B199" s="6" t="n">
        <v>119</v>
      </c>
      <c r="C199" s="6" t="n">
        <v>83</v>
      </c>
    </row>
    <row r="200" spans="1:4">
      <c r="A200" s="4" t="s">
        <v>1110</v>
      </c>
    </row>
    <row r="201" spans="1:4">
      <c r="A201" s="3" t="s">
        <v>616</v>
      </c>
    </row>
    <row r="202" spans="1:4">
      <c r="A202" s="4" t="s">
        <v>648</v>
      </c>
      <c r="B202" s="5" t="n">
        <v>1503</v>
      </c>
      <c r="C202" s="5" t="n">
        <v>1685</v>
      </c>
    </row>
    <row r="203" spans="1:4">
      <c r="A203" s="4" t="s">
        <v>1090</v>
      </c>
      <c r="B203" s="4" t="s">
        <v>1111</v>
      </c>
      <c r="C203" s="4" t="s">
        <v>1112</v>
      </c>
    </row>
    <row r="204" spans="1:4">
      <c r="A204" s="4" t="s">
        <v>1113</v>
      </c>
    </row>
    <row r="205" spans="1:4">
      <c r="A205" s="3" t="s">
        <v>616</v>
      </c>
    </row>
    <row r="206" spans="1:4">
      <c r="A206" s="4" t="s">
        <v>648</v>
      </c>
      <c r="B206" s="5" t="n">
        <v>1070</v>
      </c>
      <c r="C206" s="5" t="n">
        <v>1220</v>
      </c>
    </row>
    <row r="207" spans="1:4">
      <c r="A207" s="4" t="s">
        <v>1114</v>
      </c>
    </row>
    <row r="208" spans="1:4">
      <c r="A208" s="3" t="s">
        <v>616</v>
      </c>
    </row>
    <row r="209" spans="1:4">
      <c r="A209" s="4" t="s">
        <v>1095</v>
      </c>
      <c r="B209" s="6" t="n">
        <v>206</v>
      </c>
      <c r="C209" s="6" t="n">
        <v>269</v>
      </c>
    </row>
    <row r="210" spans="1:4">
      <c r="A210" s="4" t="s">
        <v>1115</v>
      </c>
    </row>
    <row r="211" spans="1:4">
      <c r="A211" s="3" t="s">
        <v>616</v>
      </c>
    </row>
    <row r="212" spans="1:4">
      <c r="A212" s="4" t="s">
        <v>1095</v>
      </c>
      <c r="B212" s="6" t="n">
        <v>114</v>
      </c>
      <c r="C212" s="6" t="n">
        <v>146</v>
      </c>
    </row>
    <row r="213" spans="1:4">
      <c r="A213" s="4" t="s">
        <v>1116</v>
      </c>
    </row>
    <row r="214" spans="1:4">
      <c r="A214" s="3" t="s">
        <v>616</v>
      </c>
    </row>
    <row r="215" spans="1:4">
      <c r="A215" s="4" t="s">
        <v>648</v>
      </c>
      <c r="B215" s="6" t="n">
        <v>261</v>
      </c>
      <c r="C215" s="6" t="n">
        <v>249</v>
      </c>
    </row>
    <row r="216" spans="1:4">
      <c r="A216" s="4" t="s">
        <v>1117</v>
      </c>
    </row>
    <row r="217" spans="1:4">
      <c r="A217" s="3" t="s">
        <v>616</v>
      </c>
    </row>
    <row r="218" spans="1:4">
      <c r="A218" s="4" t="s">
        <v>648</v>
      </c>
      <c r="B218" s="6" t="n">
        <v>70</v>
      </c>
      <c r="C218" s="6" t="n">
        <v>85</v>
      </c>
    </row>
    <row r="219" spans="1:4">
      <c r="A219" s="4" t="s">
        <v>1118</v>
      </c>
    </row>
    <row r="220" spans="1:4">
      <c r="A220" s="3" t="s">
        <v>616</v>
      </c>
    </row>
    <row r="221" spans="1:4">
      <c r="A221" s="4" t="s">
        <v>648</v>
      </c>
      <c r="B221" s="6" t="n">
        <v>209</v>
      </c>
      <c r="C221" s="6" t="n">
        <v>309</v>
      </c>
    </row>
    <row r="222" spans="1:4">
      <c r="A222" s="4" t="s">
        <v>1119</v>
      </c>
    </row>
    <row r="223" spans="1:4">
      <c r="A223" s="3" t="s">
        <v>616</v>
      </c>
    </row>
    <row r="224" spans="1:4">
      <c r="A224" s="4" t="s">
        <v>648</v>
      </c>
      <c r="B224" s="6" t="n">
        <v>16</v>
      </c>
      <c r="C224" s="6" t="n">
        <v>69</v>
      </c>
    </row>
    <row r="225" spans="1:4">
      <c r="A225" s="4" t="s">
        <v>1120</v>
      </c>
    </row>
    <row r="226" spans="1:4">
      <c r="A226" s="3" t="s">
        <v>616</v>
      </c>
    </row>
    <row r="227" spans="1:4">
      <c r="A227" s="4" t="s">
        <v>648</v>
      </c>
      <c r="B227" s="6" t="n">
        <v>429</v>
      </c>
      <c r="C227" s="6" t="n">
        <v>418</v>
      </c>
    </row>
    <row r="228" spans="1:4">
      <c r="A228" s="4" t="s">
        <v>1121</v>
      </c>
    </row>
    <row r="229" spans="1:4">
      <c r="A229" s="3" t="s">
        <v>616</v>
      </c>
    </row>
    <row r="230" spans="1:4">
      <c r="A230" s="4" t="s">
        <v>648</v>
      </c>
      <c r="B230" s="6" t="n">
        <v>85</v>
      </c>
      <c r="C230" s="6" t="n">
        <v>90</v>
      </c>
    </row>
    <row r="231" spans="1:4">
      <c r="A231" s="4" t="s">
        <v>1122</v>
      </c>
    </row>
    <row r="232" spans="1:4">
      <c r="A232" s="3" t="s">
        <v>616</v>
      </c>
    </row>
    <row r="233" spans="1:4">
      <c r="A233" s="4" t="s">
        <v>648</v>
      </c>
      <c r="B233" s="6" t="n">
        <v>0</v>
      </c>
      <c r="C233" s="6" t="n">
        <v>0</v>
      </c>
    </row>
    <row r="234" spans="1:4">
      <c r="A234" s="4" t="s">
        <v>1123</v>
      </c>
    </row>
    <row r="235" spans="1:4">
      <c r="A235" s="3" t="s">
        <v>616</v>
      </c>
    </row>
    <row r="236" spans="1:4">
      <c r="A236" s="4" t="s">
        <v>648</v>
      </c>
      <c r="B236" s="6" t="n">
        <v>433</v>
      </c>
      <c r="C236" s="6" t="n">
        <v>465</v>
      </c>
    </row>
    <row r="237" spans="1:4">
      <c r="A237" s="4" t="s">
        <v>1124</v>
      </c>
    </row>
    <row r="238" spans="1:4">
      <c r="A238" s="3" t="s">
        <v>616</v>
      </c>
    </row>
    <row r="239" spans="1:4">
      <c r="A239" s="4" t="s">
        <v>648</v>
      </c>
      <c r="B239" s="6" t="n">
        <v>279</v>
      </c>
      <c r="C239" s="6" t="n">
        <v>232</v>
      </c>
    </row>
    <row r="240" spans="1:4">
      <c r="A240" s="4" t="s">
        <v>1125</v>
      </c>
    </row>
    <row r="241" spans="1:4">
      <c r="A241" s="3" t="s">
        <v>616</v>
      </c>
    </row>
    <row r="242" spans="1:4">
      <c r="A242" s="4" t="s">
        <v>648</v>
      </c>
      <c r="B242" s="6" t="n">
        <v>23</v>
      </c>
      <c r="C242" s="6" t="n">
        <v>49</v>
      </c>
    </row>
    <row r="243" spans="1:4">
      <c r="A243" s="4" t="s">
        <v>1126</v>
      </c>
    </row>
    <row r="244" spans="1:4">
      <c r="A244" s="3" t="s">
        <v>616</v>
      </c>
    </row>
    <row r="245" spans="1:4">
      <c r="A245" s="4" t="s">
        <v>648</v>
      </c>
      <c r="B245" s="6" t="n">
        <v>19</v>
      </c>
      <c r="C245" s="6" t="n">
        <v>16</v>
      </c>
    </row>
    <row r="246" spans="1:4">
      <c r="A246" s="4" t="s">
        <v>1127</v>
      </c>
    </row>
    <row r="247" spans="1:4">
      <c r="A247" s="3" t="s">
        <v>616</v>
      </c>
    </row>
    <row r="248" spans="1:4">
      <c r="A248" s="4" t="s">
        <v>648</v>
      </c>
      <c r="B248" s="6" t="n">
        <v>56</v>
      </c>
      <c r="C248" s="6" t="n">
        <v>114</v>
      </c>
    </row>
    <row r="249" spans="1:4">
      <c r="A249" s="4" t="s">
        <v>1128</v>
      </c>
    </row>
    <row r="250" spans="1:4">
      <c r="A250" s="3" t="s">
        <v>616</v>
      </c>
    </row>
    <row r="251" spans="1:4">
      <c r="A251" s="4" t="s">
        <v>648</v>
      </c>
      <c r="B251" s="6" t="n">
        <v>56</v>
      </c>
      <c r="C251" s="6" t="n">
        <v>54</v>
      </c>
    </row>
    <row r="252" spans="1:4">
      <c r="A252" s="4" t="s">
        <v>1129</v>
      </c>
    </row>
    <row r="253" spans="1:4">
      <c r="A253" s="3" t="s">
        <v>616</v>
      </c>
    </row>
    <row r="254" spans="1:4">
      <c r="A254" s="4" t="s">
        <v>648</v>
      </c>
      <c r="B254" s="5" t="n">
        <v>3819</v>
      </c>
      <c r="C254" s="5" t="n">
        <v>5474</v>
      </c>
    </row>
    <row r="255" spans="1:4">
      <c r="A255" s="4" t="s">
        <v>1090</v>
      </c>
      <c r="B255" s="4" t="s">
        <v>1130</v>
      </c>
      <c r="C255" s="4" t="s">
        <v>1131</v>
      </c>
    </row>
    <row r="256" spans="1:4">
      <c r="A256" s="4" t="s">
        <v>1132</v>
      </c>
    </row>
    <row r="257" spans="1:4">
      <c r="A257" s="3" t="s">
        <v>616</v>
      </c>
    </row>
    <row r="258" spans="1:4">
      <c r="A258" s="4" t="s">
        <v>648</v>
      </c>
      <c r="B258" s="5" t="n">
        <v>3175</v>
      </c>
      <c r="C258" s="5" t="n">
        <v>4754</v>
      </c>
    </row>
    <row r="259" spans="1:4">
      <c r="A259" s="4" t="s">
        <v>1133</v>
      </c>
    </row>
    <row r="260" spans="1:4">
      <c r="A260" s="3" t="s">
        <v>616</v>
      </c>
    </row>
    <row r="261" spans="1:4">
      <c r="A261" s="4" t="s">
        <v>1095</v>
      </c>
      <c r="B261" s="6" t="n">
        <v>1100</v>
      </c>
      <c r="C261" s="6" t="n">
        <v>1900</v>
      </c>
    </row>
    <row r="262" spans="1:4">
      <c r="A262" s="4" t="s">
        <v>1134</v>
      </c>
    </row>
    <row r="263" spans="1:4">
      <c r="A263" s="3" t="s">
        <v>616</v>
      </c>
    </row>
    <row r="264" spans="1:4">
      <c r="A264" s="4" t="s">
        <v>648</v>
      </c>
      <c r="B264" s="6" t="n">
        <v>565</v>
      </c>
      <c r="C264" s="6" t="n">
        <v>793</v>
      </c>
    </row>
    <row r="265" spans="1:4">
      <c r="A265" s="4" t="s">
        <v>1135</v>
      </c>
    </row>
    <row r="266" spans="1:4">
      <c r="A266" s="3" t="s">
        <v>616</v>
      </c>
    </row>
    <row r="267" spans="1:4">
      <c r="A267" s="4" t="s">
        <v>648</v>
      </c>
      <c r="B267" s="6" t="n">
        <v>198</v>
      </c>
      <c r="C267" s="6" t="n">
        <v>387</v>
      </c>
    </row>
    <row r="268" spans="1:4">
      <c r="A268" s="4" t="s">
        <v>1136</v>
      </c>
    </row>
    <row r="269" spans="1:4">
      <c r="A269" s="3" t="s">
        <v>616</v>
      </c>
    </row>
    <row r="270" spans="1:4">
      <c r="A270" s="4" t="s">
        <v>648</v>
      </c>
      <c r="B270" s="6" t="n">
        <v>1263</v>
      </c>
      <c r="C270" s="6" t="n">
        <v>2201</v>
      </c>
    </row>
    <row r="271" spans="1:4">
      <c r="A271" s="4" t="s">
        <v>1137</v>
      </c>
    </row>
    <row r="272" spans="1:4">
      <c r="A272" s="3" t="s">
        <v>616</v>
      </c>
    </row>
    <row r="273" spans="1:4">
      <c r="A273" s="4" t="s">
        <v>648</v>
      </c>
      <c r="B273" s="6" t="n">
        <v>72</v>
      </c>
      <c r="C273" s="6" t="n">
        <v>339</v>
      </c>
    </row>
    <row r="274" spans="1:4">
      <c r="A274" s="4" t="s">
        <v>1138</v>
      </c>
    </row>
    <row r="275" spans="1:4">
      <c r="A275" s="3" t="s">
        <v>616</v>
      </c>
    </row>
    <row r="276" spans="1:4">
      <c r="A276" s="4" t="s">
        <v>648</v>
      </c>
      <c r="B276" s="6" t="n">
        <v>1042</v>
      </c>
      <c r="C276" s="6" t="n">
        <v>994</v>
      </c>
    </row>
    <row r="277" spans="1:4">
      <c r="A277" s="4" t="s">
        <v>1139</v>
      </c>
    </row>
    <row r="278" spans="1:4">
      <c r="A278" s="3" t="s">
        <v>616</v>
      </c>
    </row>
    <row r="279" spans="1:4">
      <c r="A279" s="4" t="s">
        <v>648</v>
      </c>
      <c r="B279" s="6" t="n">
        <v>35</v>
      </c>
      <c r="C279" s="6" t="n">
        <v>40</v>
      </c>
    </row>
    <row r="280" spans="1:4">
      <c r="A280" s="4" t="s">
        <v>1140</v>
      </c>
    </row>
    <row r="281" spans="1:4">
      <c r="A281" s="3" t="s">
        <v>616</v>
      </c>
    </row>
    <row r="282" spans="1:4">
      <c r="A282" s="4" t="s">
        <v>648</v>
      </c>
      <c r="B282" s="6" t="n">
        <v>0</v>
      </c>
      <c r="C282" s="6" t="n">
        <v>0</v>
      </c>
    </row>
    <row r="283" spans="1:4">
      <c r="A283" s="4" t="s">
        <v>1141</v>
      </c>
    </row>
    <row r="284" spans="1:4">
      <c r="A284" s="3" t="s">
        <v>616</v>
      </c>
    </row>
    <row r="285" spans="1:4">
      <c r="A285" s="4" t="s">
        <v>648</v>
      </c>
      <c r="B285" s="6" t="n">
        <v>644</v>
      </c>
      <c r="C285" s="6" t="n">
        <v>720</v>
      </c>
    </row>
    <row r="286" spans="1:4">
      <c r="A286" s="4" t="s">
        <v>1142</v>
      </c>
    </row>
    <row r="287" spans="1:4">
      <c r="A287" s="3" t="s">
        <v>616</v>
      </c>
    </row>
    <row r="288" spans="1:4">
      <c r="A288" s="4" t="s">
        <v>648</v>
      </c>
      <c r="B288" s="6" t="n">
        <v>371</v>
      </c>
      <c r="C288" s="6" t="n">
        <v>573</v>
      </c>
    </row>
    <row r="289" spans="1:4">
      <c r="A289" s="4" t="s">
        <v>1143</v>
      </c>
    </row>
    <row r="290" spans="1:4">
      <c r="A290" s="3" t="s">
        <v>616</v>
      </c>
    </row>
    <row r="291" spans="1:4">
      <c r="A291" s="4" t="s">
        <v>648</v>
      </c>
      <c r="B291" s="6" t="n">
        <v>8</v>
      </c>
      <c r="C291" s="6" t="n">
        <v>0</v>
      </c>
    </row>
    <row r="292" spans="1:4">
      <c r="A292" s="4" t="s">
        <v>1144</v>
      </c>
    </row>
    <row r="293" spans="1:4">
      <c r="A293" s="3" t="s">
        <v>616</v>
      </c>
    </row>
    <row r="294" spans="1:4">
      <c r="A294" s="4" t="s">
        <v>648</v>
      </c>
      <c r="B294" s="6" t="n">
        <v>119</v>
      </c>
      <c r="C294" s="6" t="n">
        <v>14</v>
      </c>
    </row>
    <row r="295" spans="1:4">
      <c r="A295" s="4" t="s">
        <v>1145</v>
      </c>
    </row>
    <row r="296" spans="1:4">
      <c r="A296" s="3" t="s">
        <v>616</v>
      </c>
    </row>
    <row r="297" spans="1:4">
      <c r="A297" s="4" t="s">
        <v>648</v>
      </c>
      <c r="B297" s="6" t="n">
        <v>39</v>
      </c>
      <c r="C297" s="6" t="n">
        <v>37</v>
      </c>
    </row>
    <row r="298" spans="1:4">
      <c r="A298" s="4" t="s">
        <v>1146</v>
      </c>
    </row>
    <row r="299" spans="1:4">
      <c r="A299" s="3" t="s">
        <v>616</v>
      </c>
    </row>
    <row r="300" spans="1:4">
      <c r="A300" s="4" t="s">
        <v>648</v>
      </c>
      <c r="B300" s="6" t="n">
        <v>107</v>
      </c>
      <c r="C300" s="6" t="n">
        <v>96</v>
      </c>
    </row>
    <row r="301" spans="1:4">
      <c r="A301" s="4" t="s">
        <v>1147</v>
      </c>
    </row>
    <row r="302" spans="1:4">
      <c r="A302" s="3" t="s">
        <v>616</v>
      </c>
    </row>
    <row r="303" spans="1:4">
      <c r="A303" s="4" t="s">
        <v>648</v>
      </c>
      <c r="B303" s="5" t="n">
        <v>9374</v>
      </c>
      <c r="C303" s="5" t="n">
        <v>11168</v>
      </c>
    </row>
    <row r="304" spans="1:4">
      <c r="A304" s="4" t="s">
        <v>1090</v>
      </c>
      <c r="B304" s="4" t="s">
        <v>1148</v>
      </c>
      <c r="C304" s="4" t="s">
        <v>1017</v>
      </c>
    </row>
    <row r="305" spans="1:4">
      <c r="A305" s="4" t="s">
        <v>1149</v>
      </c>
    </row>
    <row r="306" spans="1:4">
      <c r="A306" s="3" t="s">
        <v>616</v>
      </c>
    </row>
    <row r="307" spans="1:4">
      <c r="A307" s="4" t="s">
        <v>648</v>
      </c>
      <c r="B307" s="5" t="n">
        <v>7111</v>
      </c>
      <c r="C307" s="5" t="n">
        <v>9152</v>
      </c>
    </row>
    <row r="308" spans="1:4">
      <c r="A308" s="4" t="s">
        <v>1150</v>
      </c>
    </row>
    <row r="309" spans="1:4">
      <c r="A309" s="3" t="s">
        <v>616</v>
      </c>
    </row>
    <row r="310" spans="1:4">
      <c r="A310" s="4" t="s">
        <v>648</v>
      </c>
      <c r="B310" s="6" t="n">
        <v>2204</v>
      </c>
      <c r="C310" s="6" t="n">
        <v>2230</v>
      </c>
    </row>
    <row r="311" spans="1:4">
      <c r="A311" s="4" t="s">
        <v>1151</v>
      </c>
    </row>
    <row r="312" spans="1:4">
      <c r="A312" s="3" t="s">
        <v>616</v>
      </c>
    </row>
    <row r="313" spans="1:4">
      <c r="A313" s="4" t="s">
        <v>648</v>
      </c>
      <c r="B313" s="6" t="n">
        <v>403</v>
      </c>
      <c r="C313" s="6" t="n">
        <v>672</v>
      </c>
    </row>
    <row r="314" spans="1:4">
      <c r="A314" s="4" t="s">
        <v>1152</v>
      </c>
    </row>
    <row r="315" spans="1:4">
      <c r="A315" s="3" t="s">
        <v>616</v>
      </c>
    </row>
    <row r="316" spans="1:4">
      <c r="A316" s="4" t="s">
        <v>648</v>
      </c>
      <c r="B316" s="6" t="n">
        <v>1930</v>
      </c>
      <c r="C316" s="6" t="n">
        <v>3267</v>
      </c>
    </row>
    <row r="317" spans="1:4">
      <c r="A317" s="4" t="s">
        <v>1153</v>
      </c>
    </row>
    <row r="318" spans="1:4">
      <c r="A318" s="3" t="s">
        <v>616</v>
      </c>
    </row>
    <row r="319" spans="1:4">
      <c r="A319" s="4" t="s">
        <v>648</v>
      </c>
      <c r="B319" s="6" t="n">
        <v>122</v>
      </c>
      <c r="C319" s="6" t="n">
        <v>547</v>
      </c>
    </row>
    <row r="320" spans="1:4">
      <c r="A320" s="4" t="s">
        <v>1154</v>
      </c>
    </row>
    <row r="321" spans="1:4">
      <c r="A321" s="3" t="s">
        <v>616</v>
      </c>
    </row>
    <row r="322" spans="1:4">
      <c r="A322" s="4" t="s">
        <v>648</v>
      </c>
      <c r="B322" s="6" t="n">
        <v>2035</v>
      </c>
      <c r="C322" s="6" t="n">
        <v>1989</v>
      </c>
    </row>
    <row r="323" spans="1:4">
      <c r="A323" s="4" t="s">
        <v>1155</v>
      </c>
    </row>
    <row r="324" spans="1:4">
      <c r="A324" s="3" t="s">
        <v>616</v>
      </c>
    </row>
    <row r="325" spans="1:4">
      <c r="A325" s="4" t="s">
        <v>648</v>
      </c>
      <c r="B325" s="6" t="n">
        <v>417</v>
      </c>
      <c r="C325" s="6" t="n">
        <v>447</v>
      </c>
    </row>
    <row r="326" spans="1:4">
      <c r="A326" s="4" t="s">
        <v>1156</v>
      </c>
    </row>
    <row r="327" spans="1:4">
      <c r="A327" s="3" t="s">
        <v>616</v>
      </c>
    </row>
    <row r="328" spans="1:4">
      <c r="A328" s="4" t="s">
        <v>648</v>
      </c>
      <c r="B328" s="6" t="n">
        <v>0</v>
      </c>
      <c r="C328" s="6" t="n">
        <v>0</v>
      </c>
    </row>
    <row r="329" spans="1:4">
      <c r="A329" s="4" t="s">
        <v>1157</v>
      </c>
    </row>
    <row r="330" spans="1:4">
      <c r="A330" s="3" t="s">
        <v>616</v>
      </c>
    </row>
    <row r="331" spans="1:4">
      <c r="A331" s="4" t="s">
        <v>648</v>
      </c>
      <c r="B331" s="6" t="n">
        <v>2263</v>
      </c>
      <c r="C331" s="6" t="n">
        <v>2016</v>
      </c>
    </row>
    <row r="332" spans="1:4">
      <c r="A332" s="4" t="s">
        <v>1158</v>
      </c>
    </row>
    <row r="333" spans="1:4">
      <c r="A333" s="3" t="s">
        <v>616</v>
      </c>
    </row>
    <row r="334" spans="1:4">
      <c r="A334" s="4" t="s">
        <v>648</v>
      </c>
      <c r="B334" s="6" t="n">
        <v>1438</v>
      </c>
      <c r="C334" s="6" t="n">
        <v>1399</v>
      </c>
    </row>
    <row r="335" spans="1:4">
      <c r="A335" s="4" t="s">
        <v>1159</v>
      </c>
    </row>
    <row r="336" spans="1:4">
      <c r="A336" s="3" t="s">
        <v>616</v>
      </c>
    </row>
    <row r="337" spans="1:4">
      <c r="A337" s="4" t="s">
        <v>648</v>
      </c>
      <c r="B337" s="6" t="n">
        <v>66</v>
      </c>
      <c r="C337" s="6" t="n">
        <v>50</v>
      </c>
    </row>
    <row r="338" spans="1:4">
      <c r="A338" s="4" t="s">
        <v>1160</v>
      </c>
    </row>
    <row r="339" spans="1:4">
      <c r="A339" s="3" t="s">
        <v>616</v>
      </c>
    </row>
    <row r="340" spans="1:4">
      <c r="A340" s="4" t="s">
        <v>648</v>
      </c>
      <c r="B340" s="6" t="n">
        <v>282</v>
      </c>
      <c r="C340" s="6" t="n">
        <v>59</v>
      </c>
    </row>
    <row r="341" spans="1:4">
      <c r="A341" s="4" t="s">
        <v>1161</v>
      </c>
    </row>
    <row r="342" spans="1:4">
      <c r="A342" s="3" t="s">
        <v>616</v>
      </c>
    </row>
    <row r="343" spans="1:4">
      <c r="A343" s="4" t="s">
        <v>648</v>
      </c>
      <c r="B343" s="6" t="n">
        <v>195</v>
      </c>
      <c r="C343" s="6" t="n">
        <v>275</v>
      </c>
    </row>
    <row r="344" spans="1:4">
      <c r="A344" s="4" t="s">
        <v>1162</v>
      </c>
    </row>
    <row r="345" spans="1:4">
      <c r="A345" s="3" t="s">
        <v>616</v>
      </c>
    </row>
    <row r="346" spans="1:4">
      <c r="A346" s="4" t="s">
        <v>648</v>
      </c>
      <c r="B346" s="6" t="n">
        <v>282</v>
      </c>
      <c r="C346" s="6" t="n">
        <v>233</v>
      </c>
    </row>
    <row r="347" spans="1:4">
      <c r="A347" s="4" t="s">
        <v>1163</v>
      </c>
    </row>
    <row r="348" spans="1:4">
      <c r="A348" s="3" t="s">
        <v>616</v>
      </c>
    </row>
    <row r="349" spans="1:4">
      <c r="A349" s="4" t="s">
        <v>648</v>
      </c>
      <c r="B349" s="5" t="n">
        <v>965717</v>
      </c>
      <c r="C349" s="5" t="n">
        <v>931378</v>
      </c>
    </row>
    <row r="350" spans="1:4">
      <c r="A350" s="4" t="s">
        <v>1037</v>
      </c>
      <c r="B350" s="4" t="s">
        <v>1164</v>
      </c>
      <c r="C350" s="4" t="s">
        <v>1165</v>
      </c>
    </row>
    <row r="351" spans="1:4">
      <c r="A351" s="4" t="s">
        <v>1166</v>
      </c>
    </row>
    <row r="352" spans="1:4">
      <c r="A352" s="3" t="s">
        <v>616</v>
      </c>
    </row>
    <row r="353" spans="1:4">
      <c r="A353" s="4" t="s">
        <v>648</v>
      </c>
      <c r="B353" s="5" t="n">
        <v>458064</v>
      </c>
      <c r="C353" s="5" t="n">
        <v>437397</v>
      </c>
    </row>
    <row r="354" spans="1:4">
      <c r="A354" s="4" t="s">
        <v>1167</v>
      </c>
    </row>
    <row r="355" spans="1:4">
      <c r="A355" s="3" t="s">
        <v>616</v>
      </c>
    </row>
    <row r="356" spans="1:4">
      <c r="A356" s="4" t="s">
        <v>648</v>
      </c>
      <c r="B356" s="6" t="n">
        <v>223566</v>
      </c>
      <c r="C356" s="6" t="n">
        <v>191465</v>
      </c>
    </row>
    <row r="357" spans="1:4">
      <c r="A357" s="4" t="s">
        <v>1168</v>
      </c>
    </row>
    <row r="358" spans="1:4">
      <c r="A358" s="3" t="s">
        <v>616</v>
      </c>
    </row>
    <row r="359" spans="1:4">
      <c r="A359" s="4" t="s">
        <v>648</v>
      </c>
      <c r="B359" s="6" t="n">
        <v>34823</v>
      </c>
      <c r="C359" s="6" t="n">
        <v>39338</v>
      </c>
    </row>
    <row r="360" spans="1:4">
      <c r="A360" s="4" t="s">
        <v>1169</v>
      </c>
    </row>
    <row r="361" spans="1:4">
      <c r="A361" s="3" t="s">
        <v>616</v>
      </c>
    </row>
    <row r="362" spans="1:4">
      <c r="A362" s="4" t="s">
        <v>648</v>
      </c>
      <c r="B362" s="6" t="n">
        <v>8469</v>
      </c>
      <c r="C362" s="6" t="n">
        <v>11595</v>
      </c>
    </row>
    <row r="363" spans="1:4">
      <c r="A363" s="4" t="s">
        <v>1170</v>
      </c>
    </row>
    <row r="364" spans="1:4">
      <c r="A364" s="3" t="s">
        <v>616</v>
      </c>
    </row>
    <row r="365" spans="1:4">
      <c r="A365" s="4" t="s">
        <v>648</v>
      </c>
      <c r="B365" s="6" t="n">
        <v>4860</v>
      </c>
      <c r="C365" s="6" t="n">
        <v>7729</v>
      </c>
    </row>
    <row r="366" spans="1:4">
      <c r="A366" s="4" t="s">
        <v>1171</v>
      </c>
    </row>
    <row r="367" spans="1:4">
      <c r="A367" s="3" t="s">
        <v>616</v>
      </c>
    </row>
    <row r="368" spans="1:4">
      <c r="A368" s="4" t="s">
        <v>648</v>
      </c>
      <c r="B368" s="6" t="n">
        <v>95573</v>
      </c>
      <c r="C368" s="6" t="n">
        <v>96349</v>
      </c>
    </row>
    <row r="369" spans="1:4">
      <c r="A369" s="4" t="s">
        <v>1172</v>
      </c>
    </row>
    <row r="370" spans="1:4">
      <c r="A370" s="3" t="s">
        <v>616</v>
      </c>
    </row>
    <row r="371" spans="1:4">
      <c r="A371" s="4" t="s">
        <v>648</v>
      </c>
      <c r="B371" s="6" t="n">
        <v>90581</v>
      </c>
      <c r="C371" s="6" t="n">
        <v>90719</v>
      </c>
    </row>
    <row r="372" spans="1:4">
      <c r="A372" s="4" t="s">
        <v>1173</v>
      </c>
    </row>
    <row r="373" spans="1:4">
      <c r="A373" s="3" t="s">
        <v>616</v>
      </c>
    </row>
    <row r="374" spans="1:4">
      <c r="A374" s="4" t="s">
        <v>648</v>
      </c>
      <c r="B374" s="6" t="n">
        <v>192</v>
      </c>
      <c r="C374" s="6" t="n">
        <v>202</v>
      </c>
    </row>
    <row r="375" spans="1:4">
      <c r="A375" s="4" t="s">
        <v>1174</v>
      </c>
    </row>
    <row r="376" spans="1:4">
      <c r="A376" s="3" t="s">
        <v>616</v>
      </c>
    </row>
    <row r="377" spans="1:4">
      <c r="A377" s="4" t="s">
        <v>648</v>
      </c>
      <c r="B377" s="6" t="n">
        <v>507653</v>
      </c>
      <c r="C377" s="6" t="n">
        <v>493981</v>
      </c>
    </row>
    <row r="378" spans="1:4">
      <c r="A378" s="4" t="s">
        <v>1175</v>
      </c>
    </row>
    <row r="379" spans="1:4">
      <c r="A379" s="3" t="s">
        <v>616</v>
      </c>
    </row>
    <row r="380" spans="1:4">
      <c r="A380" s="4" t="s">
        <v>648</v>
      </c>
      <c r="B380" s="6" t="n">
        <v>305610</v>
      </c>
      <c r="C380" s="6" t="n">
        <v>297878</v>
      </c>
    </row>
    <row r="381" spans="1:4">
      <c r="A381" s="4" t="s">
        <v>1176</v>
      </c>
    </row>
    <row r="382" spans="1:4">
      <c r="A382" s="3" t="s">
        <v>616</v>
      </c>
    </row>
    <row r="383" spans="1:4">
      <c r="A383" s="4" t="s">
        <v>648</v>
      </c>
      <c r="B383" s="6" t="n">
        <v>104900</v>
      </c>
      <c r="C383" s="6" t="n">
        <v>98726</v>
      </c>
    </row>
    <row r="384" spans="1:4">
      <c r="A384" s="4" t="s">
        <v>1177</v>
      </c>
    </row>
    <row r="385" spans="1:4">
      <c r="A385" s="3" t="s">
        <v>616</v>
      </c>
    </row>
    <row r="386" spans="1:4">
      <c r="A386" s="4" t="s">
        <v>648</v>
      </c>
      <c r="B386" s="6" t="n">
        <v>62407</v>
      </c>
      <c r="C386" s="6" t="n">
        <v>60786</v>
      </c>
    </row>
    <row r="387" spans="1:4">
      <c r="A387" s="4" t="s">
        <v>1178</v>
      </c>
    </row>
    <row r="388" spans="1:4">
      <c r="A388" s="3" t="s">
        <v>616</v>
      </c>
    </row>
    <row r="389" spans="1:4">
      <c r="A389" s="4" t="s">
        <v>648</v>
      </c>
      <c r="B389" s="6" t="n">
        <v>19685</v>
      </c>
      <c r="C389" s="6" t="n">
        <v>22259</v>
      </c>
    </row>
    <row r="390" spans="1:4">
      <c r="A390" s="4" t="s">
        <v>1179</v>
      </c>
    </row>
    <row r="391" spans="1:4">
      <c r="A391" s="3" t="s">
        <v>616</v>
      </c>
    </row>
    <row r="392" spans="1:4">
      <c r="A392" s="4" t="s">
        <v>648</v>
      </c>
      <c r="B392" s="5" t="n">
        <v>15051</v>
      </c>
      <c r="C392" s="5" t="n">
        <v>143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103</v>
      </c>
    </row>
    <row r="3" spans="1:3">
      <c r="A3" s="3" t="s">
        <v>616</v>
      </c>
    </row>
    <row r="4" spans="1:3">
      <c r="A4" s="4" t="s">
        <v>648</v>
      </c>
      <c r="B4" s="5" t="n">
        <v>983426</v>
      </c>
      <c r="C4" s="5" t="n">
        <v>946895</v>
      </c>
    </row>
    <row r="5" spans="1:3">
      <c r="A5" s="4" t="s">
        <v>617</v>
      </c>
      <c r="B5" s="4" t="s">
        <v>618</v>
      </c>
      <c r="C5" s="4" t="s">
        <v>618</v>
      </c>
    </row>
    <row r="6" spans="1:3">
      <c r="A6" s="4" t="s">
        <v>1129</v>
      </c>
    </row>
    <row r="7" spans="1:3">
      <c r="A7" s="3" t="s">
        <v>616</v>
      </c>
    </row>
    <row r="8" spans="1:3">
      <c r="A8" s="4" t="s">
        <v>648</v>
      </c>
      <c r="B8" s="5" t="n">
        <v>3819</v>
      </c>
      <c r="C8" s="5" t="n">
        <v>5474</v>
      </c>
    </row>
    <row r="9" spans="1:3">
      <c r="A9" s="4" t="s">
        <v>1049</v>
      </c>
    </row>
    <row r="10" spans="1:3">
      <c r="A10" s="3" t="s">
        <v>616</v>
      </c>
    </row>
    <row r="11" spans="1:3">
      <c r="A11" s="4" t="s">
        <v>648</v>
      </c>
      <c r="B11" s="6" t="n">
        <v>465769</v>
      </c>
      <c r="C11" s="6" t="n">
        <v>447231</v>
      </c>
    </row>
    <row r="12" spans="1:3">
      <c r="A12" s="4" t="s">
        <v>1181</v>
      </c>
    </row>
    <row r="13" spans="1:3">
      <c r="A13" s="3" t="s">
        <v>616</v>
      </c>
    </row>
    <row r="14" spans="1:3">
      <c r="A14" s="4" t="s">
        <v>648</v>
      </c>
      <c r="B14" s="6" t="n">
        <v>3175</v>
      </c>
      <c r="C14" s="5" t="n">
        <v>4754</v>
      </c>
    </row>
    <row r="15" spans="1:3">
      <c r="A15" s="4" t="s">
        <v>1182</v>
      </c>
    </row>
    <row r="16" spans="1:3">
      <c r="A16" s="3" t="s">
        <v>616</v>
      </c>
    </row>
    <row r="17" spans="1:3">
      <c r="A17" s="4" t="s">
        <v>648</v>
      </c>
      <c r="B17" s="6" t="n">
        <v>632</v>
      </c>
    </row>
    <row r="18" spans="1:3">
      <c r="A18" s="4" t="s">
        <v>1183</v>
      </c>
    </row>
    <row r="19" spans="1:3">
      <c r="A19" s="3" t="s">
        <v>616</v>
      </c>
    </row>
    <row r="20" spans="1:3">
      <c r="A20" s="4" t="s">
        <v>648</v>
      </c>
      <c r="B20" s="5" t="n">
        <v>1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103</v>
      </c>
    </row>
    <row r="3" spans="1:3">
      <c r="A3" s="3" t="s">
        <v>616</v>
      </c>
    </row>
    <row r="4" spans="1:3">
      <c r="A4" s="4" t="s">
        <v>1185</v>
      </c>
      <c r="B4" s="5" t="n">
        <v>3552</v>
      </c>
      <c r="C4" s="5" t="n">
        <v>4944</v>
      </c>
    </row>
    <row r="5" spans="1:3">
      <c r="A5" s="4" t="s">
        <v>1186</v>
      </c>
      <c r="B5" s="5" t="n">
        <v>2413</v>
      </c>
      <c r="C5" s="5" t="n">
        <v>3230</v>
      </c>
    </row>
    <row r="6" spans="1:3">
      <c r="A6" s="4" t="s">
        <v>617</v>
      </c>
      <c r="B6" s="4" t="s">
        <v>618</v>
      </c>
      <c r="C6" s="4" t="s">
        <v>618</v>
      </c>
    </row>
    <row r="7" spans="1:3">
      <c r="A7" s="4" t="s">
        <v>1187</v>
      </c>
    </row>
    <row r="8" spans="1:3">
      <c r="A8" s="3" t="s">
        <v>616</v>
      </c>
    </row>
    <row r="9" spans="1:3">
      <c r="A9" s="4" t="s">
        <v>1186</v>
      </c>
      <c r="B9" s="5" t="n">
        <v>348</v>
      </c>
      <c r="C9" s="5" t="n">
        <v>498</v>
      </c>
    </row>
    <row r="10" spans="1:3">
      <c r="A10" s="4" t="s">
        <v>1188</v>
      </c>
    </row>
    <row r="11" spans="1:3">
      <c r="A11" s="3" t="s">
        <v>616</v>
      </c>
    </row>
    <row r="12" spans="1:3">
      <c r="A12" s="4" t="s">
        <v>1185</v>
      </c>
      <c r="B12" s="6" t="n">
        <v>740</v>
      </c>
      <c r="C12" s="6" t="n">
        <v>1400</v>
      </c>
    </row>
    <row r="13" spans="1:3">
      <c r="A13" s="4" t="s">
        <v>1049</v>
      </c>
    </row>
    <row r="14" spans="1:3">
      <c r="A14" s="3" t="s">
        <v>616</v>
      </c>
    </row>
    <row r="15" spans="1:3">
      <c r="A15" s="4" t="s">
        <v>1185</v>
      </c>
      <c r="B15" s="6" t="n">
        <v>2053</v>
      </c>
      <c r="C15" s="6" t="n">
        <v>3842</v>
      </c>
    </row>
    <row r="16" spans="1:3">
      <c r="A16" s="4" t="s">
        <v>1186</v>
      </c>
      <c r="B16" s="6" t="n">
        <v>2163</v>
      </c>
      <c r="C16" s="6" t="n">
        <v>2916</v>
      </c>
    </row>
    <row r="17" spans="1:3">
      <c r="A17" s="4" t="s">
        <v>1055</v>
      </c>
    </row>
    <row r="18" spans="1:3">
      <c r="A18" s="3" t="s">
        <v>616</v>
      </c>
    </row>
    <row r="19" spans="1:3">
      <c r="A19" s="4" t="s">
        <v>1185</v>
      </c>
      <c r="B19" s="6" t="n">
        <v>883</v>
      </c>
      <c r="C19" s="6" t="n">
        <v>1010</v>
      </c>
    </row>
    <row r="20" spans="1:3">
      <c r="A20" s="4" t="s">
        <v>1186</v>
      </c>
      <c r="B20" s="6" t="n">
        <v>176</v>
      </c>
      <c r="C20" s="6" t="n">
        <v>274</v>
      </c>
    </row>
    <row r="21" spans="1:3">
      <c r="A21" s="4" t="s">
        <v>1057</v>
      </c>
    </row>
    <row r="22" spans="1:3">
      <c r="A22" s="3" t="s">
        <v>616</v>
      </c>
    </row>
    <row r="23" spans="1:3">
      <c r="A23" s="4" t="s">
        <v>1185</v>
      </c>
      <c r="B23" s="6" t="n">
        <v>363</v>
      </c>
      <c r="C23" s="6" t="n">
        <v>955</v>
      </c>
    </row>
    <row r="24" spans="1:3">
      <c r="A24" s="4" t="s">
        <v>1186</v>
      </c>
      <c r="B24" s="6" t="n">
        <v>0</v>
      </c>
      <c r="C24" s="6" t="n">
        <v>0</v>
      </c>
    </row>
    <row r="25" spans="1:3">
      <c r="A25" s="4" t="s">
        <v>1058</v>
      </c>
    </row>
    <row r="26" spans="1:3">
      <c r="A26" s="3" t="s">
        <v>616</v>
      </c>
    </row>
    <row r="27" spans="1:3">
      <c r="A27" s="4" t="s">
        <v>1185</v>
      </c>
      <c r="B27" s="6" t="n">
        <v>587</v>
      </c>
      <c r="C27" s="6" t="n">
        <v>883</v>
      </c>
    </row>
    <row r="28" spans="1:3">
      <c r="A28" s="4" t="s">
        <v>1186</v>
      </c>
      <c r="B28" s="6" t="n">
        <v>912</v>
      </c>
      <c r="C28" s="6" t="n">
        <v>1610</v>
      </c>
    </row>
    <row r="29" spans="1:3">
      <c r="A29" s="4" t="s">
        <v>1060</v>
      </c>
    </row>
    <row r="30" spans="1:3">
      <c r="A30" s="3" t="s">
        <v>616</v>
      </c>
    </row>
    <row r="31" spans="1:3">
      <c r="A31" s="4" t="s">
        <v>1185</v>
      </c>
      <c r="B31" s="6" t="n">
        <v>173</v>
      </c>
      <c r="C31" s="6" t="n">
        <v>938</v>
      </c>
    </row>
    <row r="32" spans="1:3">
      <c r="A32" s="4" t="s">
        <v>1186</v>
      </c>
      <c r="B32" s="5" t="n">
        <v>0</v>
      </c>
      <c r="C32" s="6" t="n">
        <v>0</v>
      </c>
    </row>
    <row r="33" spans="1:3">
      <c r="A33" s="4" t="s">
        <v>628</v>
      </c>
    </row>
    <row r="34" spans="1:3">
      <c r="A34" s="3" t="s">
        <v>616</v>
      </c>
    </row>
    <row r="35" spans="1:3">
      <c r="A35" s="4" t="s">
        <v>617</v>
      </c>
      <c r="B35" s="4" t="s">
        <v>618</v>
      </c>
    </row>
    <row r="36" spans="1:3">
      <c r="A36" s="4" t="s">
        <v>1066</v>
      </c>
    </row>
    <row r="37" spans="1:3">
      <c r="A37" s="3" t="s">
        <v>616</v>
      </c>
    </row>
    <row r="38" spans="1:3">
      <c r="A38" s="4" t="s">
        <v>1186</v>
      </c>
      <c r="B38" s="5" t="n">
        <v>1042</v>
      </c>
      <c r="C38" s="6" t="n">
        <v>994</v>
      </c>
    </row>
    <row r="39" spans="1:3">
      <c r="A39" s="4" t="s">
        <v>1067</v>
      </c>
    </row>
    <row r="40" spans="1:3">
      <c r="A40" s="3" t="s">
        <v>616</v>
      </c>
    </row>
    <row r="41" spans="1:3">
      <c r="A41" s="4" t="s">
        <v>1185</v>
      </c>
      <c r="B41" s="6" t="n">
        <v>47</v>
      </c>
      <c r="C41" s="6" t="n">
        <v>56</v>
      </c>
    </row>
    <row r="42" spans="1:3">
      <c r="A42" s="4" t="s">
        <v>1186</v>
      </c>
      <c r="B42" s="6" t="n">
        <v>33</v>
      </c>
      <c r="C42" s="6" t="n">
        <v>38</v>
      </c>
    </row>
    <row r="43" spans="1:3">
      <c r="A43" s="4" t="s">
        <v>460</v>
      </c>
    </row>
    <row r="44" spans="1:3">
      <c r="A44" s="3" t="s">
        <v>616</v>
      </c>
    </row>
    <row r="45" spans="1:3">
      <c r="A45" s="4" t="s">
        <v>1185</v>
      </c>
      <c r="B45" s="6" t="n">
        <v>1499</v>
      </c>
      <c r="C45" s="6" t="n">
        <v>1102</v>
      </c>
    </row>
    <row r="46" spans="1:3">
      <c r="A46" s="4" t="s">
        <v>1186</v>
      </c>
      <c r="B46" s="5" t="n">
        <v>250</v>
      </c>
      <c r="C46" s="6" t="n">
        <v>314</v>
      </c>
    </row>
    <row r="47" spans="1:3">
      <c r="A47" s="4" t="s">
        <v>617</v>
      </c>
      <c r="B47" s="4" t="s">
        <v>618</v>
      </c>
    </row>
    <row r="48" spans="1:3">
      <c r="A48" s="4" t="s">
        <v>1075</v>
      </c>
    </row>
    <row r="49" spans="1:3">
      <c r="A49" s="3" t="s">
        <v>616</v>
      </c>
    </row>
    <row r="50" spans="1:3">
      <c r="A50" s="4" t="s">
        <v>1185</v>
      </c>
      <c r="B50" s="5" t="n">
        <v>1094</v>
      </c>
      <c r="C50" s="6" t="n">
        <v>794</v>
      </c>
    </row>
    <row r="51" spans="1:3">
      <c r="A51" s="4" t="s">
        <v>1186</v>
      </c>
      <c r="B51" s="6" t="n">
        <v>106</v>
      </c>
      <c r="C51" s="6" t="n">
        <v>197</v>
      </c>
    </row>
    <row r="52" spans="1:3">
      <c r="A52" s="4" t="s">
        <v>1076</v>
      </c>
    </row>
    <row r="53" spans="1:3">
      <c r="A53" s="3" t="s">
        <v>616</v>
      </c>
    </row>
    <row r="54" spans="1:3">
      <c r="A54" s="4" t="s">
        <v>1185</v>
      </c>
      <c r="B54" s="6" t="n">
        <v>43</v>
      </c>
      <c r="C54" s="6" t="n">
        <v>80</v>
      </c>
    </row>
    <row r="55" spans="1:3">
      <c r="A55" s="4" t="s">
        <v>1186</v>
      </c>
      <c r="B55" s="6" t="n">
        <v>8</v>
      </c>
      <c r="C55" s="6" t="n">
        <v>0</v>
      </c>
    </row>
    <row r="56" spans="1:3">
      <c r="A56" s="4" t="s">
        <v>1077</v>
      </c>
    </row>
    <row r="57" spans="1:3">
      <c r="A57" s="3" t="s">
        <v>616</v>
      </c>
    </row>
    <row r="58" spans="1:3">
      <c r="A58" s="4" t="s">
        <v>1185</v>
      </c>
      <c r="B58" s="6" t="n">
        <v>280</v>
      </c>
      <c r="C58" s="6" t="n">
        <v>156</v>
      </c>
    </row>
    <row r="59" spans="1:3">
      <c r="A59" s="4" t="s">
        <v>1186</v>
      </c>
      <c r="B59" s="6" t="n">
        <v>19</v>
      </c>
      <c r="C59" s="6" t="n">
        <v>4</v>
      </c>
    </row>
    <row r="60" spans="1:3">
      <c r="A60" s="4" t="s">
        <v>1080</v>
      </c>
    </row>
    <row r="61" spans="1:3">
      <c r="A61" s="3" t="s">
        <v>616</v>
      </c>
    </row>
    <row r="62" spans="1:3">
      <c r="A62" s="4" t="s">
        <v>1185</v>
      </c>
      <c r="B62" s="6" t="n">
        <v>32</v>
      </c>
      <c r="C62" s="6" t="n">
        <v>18</v>
      </c>
    </row>
    <row r="63" spans="1:3">
      <c r="A63" s="4" t="s">
        <v>1186</v>
      </c>
      <c r="B63" s="6" t="n">
        <v>20</v>
      </c>
      <c r="C63" s="6" t="n">
        <v>29</v>
      </c>
    </row>
    <row r="64" spans="1:3">
      <c r="A64" s="4" t="s">
        <v>1081</v>
      </c>
    </row>
    <row r="65" spans="1:3">
      <c r="A65" s="3" t="s">
        <v>616</v>
      </c>
    </row>
    <row r="66" spans="1:3">
      <c r="A66" s="4" t="s">
        <v>1185</v>
      </c>
      <c r="B66" s="6" t="n">
        <v>50</v>
      </c>
      <c r="C66" s="6" t="n">
        <v>54</v>
      </c>
    </row>
    <row r="67" spans="1:3">
      <c r="A67" s="4" t="s">
        <v>1186</v>
      </c>
      <c r="B67" s="5" t="n">
        <v>97</v>
      </c>
      <c r="C67" s="5" t="n">
        <v>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103</v>
      </c>
    </row>
    <row r="2" spans="1:3">
      <c r="A2" s="3" t="s">
        <v>1190</v>
      </c>
    </row>
    <row r="3" spans="1:3">
      <c r="A3" s="4" t="s">
        <v>648</v>
      </c>
      <c r="B3" s="5" t="n">
        <v>983426</v>
      </c>
      <c r="C3" s="5" t="n">
        <v>946895</v>
      </c>
    </row>
    <row r="4" spans="1:3">
      <c r="A4" s="4" t="s">
        <v>1046</v>
      </c>
    </row>
    <row r="5" spans="1:3">
      <c r="A5" s="3" t="s">
        <v>1190</v>
      </c>
    </row>
    <row r="6" spans="1:3">
      <c r="A6" s="4" t="s">
        <v>648</v>
      </c>
      <c r="B6" s="6" t="n">
        <v>8335</v>
      </c>
      <c r="C6" s="6" t="n">
        <v>4349</v>
      </c>
    </row>
    <row r="7" spans="1:3">
      <c r="A7" s="4" t="s">
        <v>1065</v>
      </c>
    </row>
    <row r="8" spans="1:3">
      <c r="A8" s="3" t="s">
        <v>1190</v>
      </c>
    </row>
    <row r="9" spans="1:3">
      <c r="A9" s="4" t="s">
        <v>648</v>
      </c>
      <c r="B9" s="6" t="n">
        <v>594</v>
      </c>
      <c r="C9" s="6" t="n">
        <v>682</v>
      </c>
    </row>
    <row r="10" spans="1:3">
      <c r="A10" s="4" t="s">
        <v>1055</v>
      </c>
    </row>
    <row r="11" spans="1:3">
      <c r="A11" s="3" t="s">
        <v>1190</v>
      </c>
    </row>
    <row r="12" spans="1:3">
      <c r="A12" s="4" t="s">
        <v>648</v>
      </c>
      <c r="B12" s="6" t="n">
        <v>225770</v>
      </c>
      <c r="C12" s="6" t="n">
        <v>193695</v>
      </c>
    </row>
    <row r="13" spans="1:3">
      <c r="A13" s="4" t="s">
        <v>1058</v>
      </c>
    </row>
    <row r="14" spans="1:3">
      <c r="A14" s="3" t="s">
        <v>1190</v>
      </c>
    </row>
    <row r="15" spans="1:3">
      <c r="A15" s="4" t="s">
        <v>648</v>
      </c>
      <c r="B15" s="6" t="n">
        <v>10399</v>
      </c>
      <c r="C15" s="6" t="n">
        <v>14862</v>
      </c>
    </row>
    <row r="16" spans="1:3">
      <c r="A16" s="4" t="s">
        <v>1057</v>
      </c>
    </row>
    <row r="17" spans="1:3">
      <c r="A17" s="3" t="s">
        <v>1190</v>
      </c>
    </row>
    <row r="18" spans="1:3">
      <c r="A18" s="4" t="s">
        <v>648</v>
      </c>
      <c r="B18" s="6" t="n">
        <v>35226</v>
      </c>
      <c r="C18" s="6" t="n">
        <v>40010</v>
      </c>
    </row>
    <row r="19" spans="1:3">
      <c r="A19" s="4" t="s">
        <v>1060</v>
      </c>
    </row>
    <row r="20" spans="1:3">
      <c r="A20" s="3" t="s">
        <v>1190</v>
      </c>
    </row>
    <row r="21" spans="1:3">
      <c r="A21" s="4" t="s">
        <v>648</v>
      </c>
      <c r="B21" s="6" t="n">
        <v>4982</v>
      </c>
      <c r="C21" s="6" t="n">
        <v>8276</v>
      </c>
    </row>
    <row r="22" spans="1:3">
      <c r="A22" s="4" t="s">
        <v>1191</v>
      </c>
    </row>
    <row r="23" spans="1:3">
      <c r="A23" s="3" t="s">
        <v>1190</v>
      </c>
    </row>
    <row r="24" spans="1:3">
      <c r="A24" s="4" t="s">
        <v>648</v>
      </c>
      <c r="B24" s="6" t="n">
        <v>2127</v>
      </c>
      <c r="C24" s="6" t="n">
        <v>2125</v>
      </c>
    </row>
    <row r="25" spans="1:3">
      <c r="A25" s="4" t="s">
        <v>1192</v>
      </c>
    </row>
    <row r="26" spans="1:3">
      <c r="A26" s="3" t="s">
        <v>1190</v>
      </c>
    </row>
    <row r="27" spans="1:3">
      <c r="A27" s="4" t="s">
        <v>648</v>
      </c>
      <c r="B27" s="6" t="n">
        <v>1230</v>
      </c>
      <c r="C27" s="6" t="n">
        <v>1974</v>
      </c>
    </row>
    <row r="28" spans="1:3">
      <c r="A28" s="4" t="s">
        <v>1193</v>
      </c>
    </row>
    <row r="29" spans="1:3">
      <c r="A29" s="3" t="s">
        <v>1190</v>
      </c>
    </row>
    <row r="30" spans="1:3">
      <c r="A30" s="4" t="s">
        <v>648</v>
      </c>
      <c r="B30" s="6" t="n">
        <v>751</v>
      </c>
      <c r="C30" s="6" t="n">
        <v>1064</v>
      </c>
    </row>
    <row r="31" spans="1:3">
      <c r="A31" s="4" t="s">
        <v>1194</v>
      </c>
    </row>
    <row r="32" spans="1:3">
      <c r="A32" s="3" t="s">
        <v>1190</v>
      </c>
    </row>
    <row r="33" spans="1:3">
      <c r="A33" s="4" t="s">
        <v>648</v>
      </c>
      <c r="B33" s="6" t="n">
        <v>541</v>
      </c>
      <c r="C33" s="6" t="n">
        <v>1503</v>
      </c>
    </row>
    <row r="34" spans="1:3">
      <c r="A34" s="4" t="s">
        <v>1195</v>
      </c>
    </row>
    <row r="35" spans="1:3">
      <c r="A35" s="3" t="s">
        <v>1190</v>
      </c>
    </row>
    <row r="36" spans="1:3">
      <c r="A36" s="4" t="s">
        <v>648</v>
      </c>
      <c r="B36" s="6" t="n">
        <v>4821</v>
      </c>
      <c r="C36" s="6" t="n">
        <v>4538</v>
      </c>
    </row>
    <row r="37" spans="1:3">
      <c r="A37" s="4" t="s">
        <v>1196</v>
      </c>
    </row>
    <row r="38" spans="1:3">
      <c r="A38" s="3" t="s">
        <v>1190</v>
      </c>
    </row>
    <row r="39" spans="1:3">
      <c r="A39" s="4" t="s">
        <v>648</v>
      </c>
      <c r="B39" s="6" t="n">
        <v>1053</v>
      </c>
      <c r="C39" s="6" t="n">
        <v>1719</v>
      </c>
    </row>
    <row r="40" spans="1:3">
      <c r="A40" s="4" t="s">
        <v>1197</v>
      </c>
    </row>
    <row r="41" spans="1:3">
      <c r="A41" s="3" t="s">
        <v>1190</v>
      </c>
    </row>
    <row r="42" spans="1:3">
      <c r="A42" s="4" t="s">
        <v>648</v>
      </c>
      <c r="B42" s="6" t="n">
        <v>1550</v>
      </c>
      <c r="C42" s="6" t="n">
        <v>2008</v>
      </c>
    </row>
    <row r="43" spans="1:3">
      <c r="A43" s="4" t="s">
        <v>1198</v>
      </c>
    </row>
    <row r="44" spans="1:3">
      <c r="A44" s="3" t="s">
        <v>1190</v>
      </c>
    </row>
    <row r="45" spans="1:3">
      <c r="A45" s="4" t="s">
        <v>648</v>
      </c>
      <c r="B45" s="6" t="n">
        <v>800</v>
      </c>
      <c r="C45" s="6" t="n">
        <v>1720</v>
      </c>
    </row>
    <row r="46" spans="1:3">
      <c r="A46" s="4" t="s">
        <v>1199</v>
      </c>
    </row>
    <row r="47" spans="1:3">
      <c r="A47" s="3" t="s">
        <v>1190</v>
      </c>
    </row>
    <row r="48" spans="1:3">
      <c r="A48" s="4" t="s">
        <v>648</v>
      </c>
      <c r="B48" s="6" t="n">
        <v>26905</v>
      </c>
      <c r="C48" s="6" t="n">
        <v>23841</v>
      </c>
    </row>
    <row r="49" spans="1:3">
      <c r="A49" s="4" t="s">
        <v>1200</v>
      </c>
    </row>
    <row r="50" spans="1:3">
      <c r="A50" s="3" t="s">
        <v>1190</v>
      </c>
    </row>
    <row r="51" spans="1:3">
      <c r="A51" s="4" t="s">
        <v>648</v>
      </c>
      <c r="B51" s="6" t="n">
        <v>1981</v>
      </c>
      <c r="C51" s="6" t="n">
        <v>3042</v>
      </c>
    </row>
    <row r="52" spans="1:3">
      <c r="A52" s="4" t="s">
        <v>1201</v>
      </c>
    </row>
    <row r="53" spans="1:3">
      <c r="A53" s="3" t="s">
        <v>1190</v>
      </c>
    </row>
    <row r="54" spans="1:3">
      <c r="A54" s="4" t="s">
        <v>648</v>
      </c>
      <c r="B54" s="6" t="n">
        <v>6025</v>
      </c>
      <c r="C54" s="6" t="n">
        <v>7008</v>
      </c>
    </row>
    <row r="55" spans="1:3">
      <c r="A55" s="4" t="s">
        <v>1202</v>
      </c>
    </row>
    <row r="56" spans="1:3">
      <c r="A56" s="3" t="s">
        <v>1190</v>
      </c>
    </row>
    <row r="57" spans="1:3">
      <c r="A57" s="4" t="s">
        <v>648</v>
      </c>
      <c r="B57" s="6" t="n">
        <v>1412</v>
      </c>
      <c r="C57" s="6" t="n">
        <v>2188</v>
      </c>
    </row>
    <row r="58" spans="1:3">
      <c r="A58" s="4" t="s">
        <v>1203</v>
      </c>
    </row>
    <row r="59" spans="1:3">
      <c r="A59" s="3" t="s">
        <v>1190</v>
      </c>
    </row>
    <row r="60" spans="1:3">
      <c r="A60" s="4" t="s">
        <v>648</v>
      </c>
      <c r="B60" s="6" t="n">
        <v>175653</v>
      </c>
      <c r="C60" s="6" t="n">
        <v>146573</v>
      </c>
    </row>
    <row r="61" spans="1:3">
      <c r="A61" s="4" t="s">
        <v>1204</v>
      </c>
    </row>
    <row r="62" spans="1:3">
      <c r="A62" s="3" t="s">
        <v>1190</v>
      </c>
    </row>
    <row r="63" spans="1:3">
      <c r="A63" s="4" t="s">
        <v>648</v>
      </c>
      <c r="B63" s="6" t="n">
        <v>3709</v>
      </c>
      <c r="C63" s="6" t="n">
        <v>4615</v>
      </c>
    </row>
    <row r="64" spans="1:3">
      <c r="A64" s="4" t="s">
        <v>1205</v>
      </c>
    </row>
    <row r="65" spans="1:3">
      <c r="A65" s="3" t="s">
        <v>1190</v>
      </c>
    </row>
    <row r="66" spans="1:3">
      <c r="A66" s="4" t="s">
        <v>648</v>
      </c>
      <c r="B66" s="6" t="n">
        <v>26900</v>
      </c>
      <c r="C66" s="6" t="n">
        <v>29930</v>
      </c>
    </row>
    <row r="67" spans="1:3">
      <c r="A67" s="4" t="s">
        <v>1206</v>
      </c>
    </row>
    <row r="68" spans="1:3">
      <c r="A68" s="3" t="s">
        <v>1190</v>
      </c>
    </row>
    <row r="69" spans="1:3">
      <c r="A69" s="4" t="s">
        <v>648</v>
      </c>
      <c r="B69" s="6" t="n">
        <v>2229</v>
      </c>
      <c r="C69" s="6" t="n">
        <v>2865</v>
      </c>
    </row>
    <row r="70" spans="1:3">
      <c r="A70" s="4" t="s">
        <v>1207</v>
      </c>
    </row>
    <row r="71" spans="1:3">
      <c r="A71" s="3" t="s">
        <v>1190</v>
      </c>
    </row>
    <row r="72" spans="1:3">
      <c r="A72" s="4" t="s">
        <v>648</v>
      </c>
      <c r="B72" s="6" t="n">
        <v>205357</v>
      </c>
      <c r="C72" s="6" t="n">
        <v>173911</v>
      </c>
    </row>
    <row r="73" spans="1:3">
      <c r="A73" s="4" t="s">
        <v>1208</v>
      </c>
    </row>
    <row r="74" spans="1:3">
      <c r="A74" s="3" t="s">
        <v>1190</v>
      </c>
    </row>
    <row r="75" spans="1:3">
      <c r="A75" s="4" t="s">
        <v>648</v>
      </c>
      <c r="B75" s="6" t="n">
        <v>7433</v>
      </c>
      <c r="C75" s="6" t="n">
        <v>10272</v>
      </c>
    </row>
    <row r="76" spans="1:3">
      <c r="A76" s="4" t="s">
        <v>1209</v>
      </c>
    </row>
    <row r="77" spans="1:3">
      <c r="A77" s="3" t="s">
        <v>1190</v>
      </c>
    </row>
    <row r="78" spans="1:3">
      <c r="A78" s="4" t="s">
        <v>648</v>
      </c>
      <c r="B78" s="6" t="n">
        <v>34733</v>
      </c>
      <c r="C78" s="6" t="n">
        <v>39246</v>
      </c>
    </row>
    <row r="79" spans="1:3">
      <c r="A79" s="4" t="s">
        <v>1210</v>
      </c>
    </row>
    <row r="80" spans="1:3">
      <c r="A80" s="3" t="s">
        <v>1190</v>
      </c>
    </row>
    <row r="81" spans="1:3">
      <c r="A81" s="4" t="s">
        <v>648</v>
      </c>
      <c r="B81" s="6" t="n">
        <v>4127</v>
      </c>
      <c r="C81" s="6" t="n">
        <v>6478</v>
      </c>
    </row>
    <row r="82" spans="1:3">
      <c r="A82" s="4" t="s">
        <v>1211</v>
      </c>
    </row>
    <row r="83" spans="1:3">
      <c r="A83" s="3" t="s">
        <v>1190</v>
      </c>
    </row>
    <row r="84" spans="1:3">
      <c r="A84" s="4" t="s">
        <v>648</v>
      </c>
      <c r="B84" s="6" t="n">
        <v>3100</v>
      </c>
      <c r="C84" s="6" t="n">
        <v>2349</v>
      </c>
    </row>
    <row r="85" spans="1:3">
      <c r="A85" s="4" t="s">
        <v>1212</v>
      </c>
    </row>
    <row r="86" spans="1:3">
      <c r="A86" s="3" t="s">
        <v>1190</v>
      </c>
    </row>
    <row r="87" spans="1:3">
      <c r="A87" s="4" t="s">
        <v>648</v>
      </c>
      <c r="B87" s="6" t="n">
        <v>273</v>
      </c>
      <c r="C87" s="6" t="n">
        <v>533</v>
      </c>
    </row>
    <row r="88" spans="1:3">
      <c r="A88" s="4" t="s">
        <v>1213</v>
      </c>
    </row>
    <row r="89" spans="1:3">
      <c r="A89" s="3" t="s">
        <v>1190</v>
      </c>
    </row>
    <row r="90" spans="1:3">
      <c r="A90" s="4" t="s">
        <v>648</v>
      </c>
      <c r="B90" s="6" t="n">
        <v>226</v>
      </c>
      <c r="C90" s="6" t="n">
        <v>354</v>
      </c>
    </row>
    <row r="91" spans="1:3">
      <c r="A91" s="4" t="s">
        <v>1214</v>
      </c>
    </row>
    <row r="92" spans="1:3">
      <c r="A92" s="3" t="s">
        <v>1190</v>
      </c>
    </row>
    <row r="93" spans="1:3">
      <c r="A93" s="4" t="s">
        <v>648</v>
      </c>
      <c r="B93" s="6" t="n">
        <v>348</v>
      </c>
      <c r="C93" s="6" t="n">
        <v>715</v>
      </c>
    </row>
    <row r="94" spans="1:3">
      <c r="A94" s="4" t="s">
        <v>1215</v>
      </c>
    </row>
    <row r="95" spans="1:3">
      <c r="A95" s="3" t="s">
        <v>1190</v>
      </c>
    </row>
    <row r="96" spans="1:3">
      <c r="A96" s="4" t="s">
        <v>648</v>
      </c>
      <c r="B96" s="6" t="n">
        <v>1049</v>
      </c>
      <c r="C96" s="6" t="n">
        <v>817</v>
      </c>
    </row>
    <row r="97" spans="1:3">
      <c r="A97" s="4" t="s">
        <v>1216</v>
      </c>
    </row>
    <row r="98" spans="1:3">
      <c r="A98" s="3" t="s">
        <v>1190</v>
      </c>
    </row>
    <row r="99" spans="1:3">
      <c r="A99" s="4" t="s">
        <v>648</v>
      </c>
      <c r="B99" s="6" t="n">
        <v>267</v>
      </c>
      <c r="C99" s="6" t="n">
        <v>545</v>
      </c>
    </row>
    <row r="100" spans="1:3">
      <c r="A100" s="4" t="s">
        <v>1217</v>
      </c>
    </row>
    <row r="101" spans="1:3">
      <c r="A101" s="3" t="s">
        <v>1190</v>
      </c>
    </row>
    <row r="102" spans="1:3">
      <c r="A102" s="4" t="s">
        <v>648</v>
      </c>
      <c r="B102" s="6" t="n">
        <v>267</v>
      </c>
      <c r="C102" s="6" t="n">
        <v>410</v>
      </c>
    </row>
    <row r="103" spans="1:3">
      <c r="A103" s="4" t="s">
        <v>1218</v>
      </c>
    </row>
    <row r="104" spans="1:3">
      <c r="A104" s="3" t="s">
        <v>1190</v>
      </c>
    </row>
    <row r="105" spans="1:3">
      <c r="A105" s="4" t="s">
        <v>648</v>
      </c>
      <c r="B105" s="6" t="n">
        <v>507</v>
      </c>
      <c r="C105" s="6" t="n">
        <v>1083</v>
      </c>
    </row>
    <row r="106" spans="1:3">
      <c r="A106" s="4" t="s">
        <v>1219</v>
      </c>
    </row>
    <row r="107" spans="1:3">
      <c r="A107" s="3" t="s">
        <v>1190</v>
      </c>
    </row>
    <row r="108" spans="1:3">
      <c r="A108" s="4" t="s">
        <v>648</v>
      </c>
      <c r="B108" s="6" t="n">
        <v>16264</v>
      </c>
      <c r="C108" s="6" t="n">
        <v>16618</v>
      </c>
    </row>
    <row r="109" spans="1:3">
      <c r="A109" s="4" t="s">
        <v>1220</v>
      </c>
    </row>
    <row r="110" spans="1:3">
      <c r="A110" s="3" t="s">
        <v>1190</v>
      </c>
    </row>
    <row r="111" spans="1:3">
      <c r="A111" s="4" t="s">
        <v>648</v>
      </c>
      <c r="B111" s="5" t="n">
        <v>2426</v>
      </c>
      <c r="C111" s="5" t="n">
        <v>35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103</v>
      </c>
    </row>
    <row r="2" spans="1:3">
      <c r="A2" s="3" t="s">
        <v>1190</v>
      </c>
    </row>
    <row r="3" spans="1:3">
      <c r="A3" s="4" t="s">
        <v>648</v>
      </c>
      <c r="B3" s="5" t="n">
        <v>983426</v>
      </c>
      <c r="C3" s="5" t="n">
        <v>946895</v>
      </c>
    </row>
    <row r="4" spans="1:3">
      <c r="A4" s="4" t="s">
        <v>1066</v>
      </c>
    </row>
    <row r="5" spans="1:3">
      <c r="A5" s="3" t="s">
        <v>1190</v>
      </c>
    </row>
    <row r="6" spans="1:3">
      <c r="A6" s="4" t="s">
        <v>648</v>
      </c>
      <c r="B6" s="6" t="n">
        <v>97608</v>
      </c>
      <c r="C6" s="6" t="n">
        <v>98338</v>
      </c>
    </row>
    <row r="7" spans="1:3">
      <c r="A7" s="4" t="s">
        <v>1222</v>
      </c>
    </row>
    <row r="8" spans="1:3">
      <c r="A8" s="3" t="s">
        <v>1190</v>
      </c>
    </row>
    <row r="9" spans="1:3">
      <c r="A9" s="4" t="s">
        <v>648</v>
      </c>
      <c r="B9" s="6" t="n">
        <v>5179</v>
      </c>
      <c r="C9" s="6" t="n">
        <v>5016</v>
      </c>
    </row>
    <row r="10" spans="1:3">
      <c r="A10" s="4" t="s">
        <v>1223</v>
      </c>
    </row>
    <row r="11" spans="1:3">
      <c r="A11" s="3" t="s">
        <v>1190</v>
      </c>
    </row>
    <row r="12" spans="1:3">
      <c r="A12" s="4" t="s">
        <v>648</v>
      </c>
      <c r="B12" s="6" t="n">
        <v>12277</v>
      </c>
      <c r="C12" s="6" t="n">
        <v>12415</v>
      </c>
    </row>
    <row r="13" spans="1:3">
      <c r="A13" s="4" t="s">
        <v>1224</v>
      </c>
    </row>
    <row r="14" spans="1:3">
      <c r="A14" s="3" t="s">
        <v>1190</v>
      </c>
    </row>
    <row r="15" spans="1:3">
      <c r="A15" s="4" t="s">
        <v>648</v>
      </c>
      <c r="B15" s="6" t="n">
        <v>35301</v>
      </c>
      <c r="C15" s="6" t="n">
        <v>35781</v>
      </c>
    </row>
    <row r="16" spans="1:3">
      <c r="A16" s="4" t="s">
        <v>1225</v>
      </c>
    </row>
    <row r="17" spans="1:3">
      <c r="A17" s="3" t="s">
        <v>1190</v>
      </c>
    </row>
    <row r="18" spans="1:3">
      <c r="A18" s="4" t="s">
        <v>648</v>
      </c>
      <c r="B18" s="6" t="n">
        <v>44851</v>
      </c>
      <c r="C18" s="6" t="n">
        <v>45126</v>
      </c>
    </row>
    <row r="19" spans="1:3">
      <c r="A19" s="4" t="s">
        <v>1067</v>
      </c>
    </row>
    <row r="20" spans="1:3">
      <c r="A20" s="3" t="s">
        <v>1190</v>
      </c>
    </row>
    <row r="21" spans="1:3">
      <c r="A21" s="4" t="s">
        <v>648</v>
      </c>
      <c r="B21" s="6" t="n">
        <v>90998</v>
      </c>
      <c r="C21" s="6" t="n">
        <v>91166</v>
      </c>
    </row>
    <row r="22" spans="1:3">
      <c r="A22" s="4" t="s">
        <v>1226</v>
      </c>
      <c r="B22" s="6" t="n">
        <v>39600</v>
      </c>
      <c r="C22" s="6" t="n">
        <v>39900</v>
      </c>
    </row>
    <row r="23" spans="1:3">
      <c r="A23" s="4" t="s">
        <v>1227</v>
      </c>
    </row>
    <row r="24" spans="1:3">
      <c r="A24" s="3" t="s">
        <v>1190</v>
      </c>
    </row>
    <row r="25" spans="1:3">
      <c r="A25" s="4" t="s">
        <v>648</v>
      </c>
      <c r="B25" s="6" t="n">
        <v>1720</v>
      </c>
      <c r="C25" s="6" t="n">
        <v>1719</v>
      </c>
    </row>
    <row r="26" spans="1:3">
      <c r="A26" s="4" t="s">
        <v>1228</v>
      </c>
    </row>
    <row r="27" spans="1:3">
      <c r="A27" s="3" t="s">
        <v>1190</v>
      </c>
    </row>
    <row r="28" spans="1:3">
      <c r="A28" s="4" t="s">
        <v>648</v>
      </c>
      <c r="B28" s="6" t="n">
        <v>2734</v>
      </c>
      <c r="C28" s="6" t="n">
        <v>3124</v>
      </c>
    </row>
    <row r="29" spans="1:3">
      <c r="A29" s="4" t="s">
        <v>1229</v>
      </c>
    </row>
    <row r="30" spans="1:3">
      <c r="A30" s="3" t="s">
        <v>1190</v>
      </c>
    </row>
    <row r="31" spans="1:3">
      <c r="A31" s="4" t="s">
        <v>648</v>
      </c>
      <c r="B31" s="6" t="n">
        <v>8460</v>
      </c>
      <c r="C31" s="6" t="n">
        <v>8921</v>
      </c>
    </row>
    <row r="32" spans="1:3">
      <c r="A32" s="4" t="s">
        <v>1230</v>
      </c>
    </row>
    <row r="33" spans="1:3">
      <c r="A33" s="3" t="s">
        <v>1190</v>
      </c>
    </row>
    <row r="34" spans="1:3">
      <c r="A34" s="4" t="s">
        <v>648</v>
      </c>
      <c r="B34" s="6" t="n">
        <v>37825</v>
      </c>
      <c r="C34" s="6" t="n">
        <v>36709</v>
      </c>
    </row>
    <row r="35" spans="1:3">
      <c r="A35" s="4" t="s">
        <v>1231</v>
      </c>
    </row>
    <row r="36" spans="1:3">
      <c r="A36" s="3" t="s">
        <v>1190</v>
      </c>
    </row>
    <row r="37" spans="1:3">
      <c r="A37" s="4" t="s">
        <v>648</v>
      </c>
      <c r="B37" s="6" t="n">
        <v>40259</v>
      </c>
      <c r="C37" s="6" t="n">
        <v>40693</v>
      </c>
    </row>
    <row r="38" spans="1:3">
      <c r="A38" s="4" t="s">
        <v>1071</v>
      </c>
    </row>
    <row r="39" spans="1:3">
      <c r="A39" s="3" t="s">
        <v>1190</v>
      </c>
    </row>
    <row r="40" spans="1:3">
      <c r="A40" s="4" t="s">
        <v>648</v>
      </c>
      <c r="B40" s="6" t="n">
        <v>192</v>
      </c>
      <c r="C40" s="6" t="n">
        <v>202</v>
      </c>
    </row>
    <row r="41" spans="1:3">
      <c r="A41" s="4" t="s">
        <v>1232</v>
      </c>
    </row>
    <row r="42" spans="1:3">
      <c r="A42" s="3" t="s">
        <v>1190</v>
      </c>
    </row>
    <row r="43" spans="1:3">
      <c r="A43" s="4" t="s">
        <v>648</v>
      </c>
      <c r="B43" s="5" t="n">
        <v>192</v>
      </c>
      <c r="C43" s="5" t="n">
        <v>2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103</v>
      </c>
    </row>
    <row r="2" spans="1:3">
      <c r="A2" s="3" t="s">
        <v>1190</v>
      </c>
    </row>
    <row r="3" spans="1:3">
      <c r="A3" s="4" t="s">
        <v>648</v>
      </c>
      <c r="B3" s="5" t="n">
        <v>983426</v>
      </c>
      <c r="C3" s="5" t="n">
        <v>946895</v>
      </c>
    </row>
    <row r="4" spans="1:3">
      <c r="A4" s="4" t="s">
        <v>1046</v>
      </c>
    </row>
    <row r="5" spans="1:3">
      <c r="A5" s="3" t="s">
        <v>1190</v>
      </c>
    </row>
    <row r="6" spans="1:3">
      <c r="A6" s="4" t="s">
        <v>648</v>
      </c>
      <c r="B6" s="6" t="n">
        <v>8335</v>
      </c>
      <c r="C6" s="6" t="n">
        <v>4349</v>
      </c>
    </row>
    <row r="7" spans="1:3">
      <c r="A7" s="4" t="s">
        <v>460</v>
      </c>
    </row>
    <row r="8" spans="1:3">
      <c r="A8" s="3" t="s">
        <v>1190</v>
      </c>
    </row>
    <row r="9" spans="1:3">
      <c r="A9" s="4" t="s">
        <v>648</v>
      </c>
      <c r="B9" s="6" t="n">
        <v>517657</v>
      </c>
      <c r="C9" s="6" t="n">
        <v>499664</v>
      </c>
    </row>
    <row r="10" spans="1:3">
      <c r="A10" s="4" t="s">
        <v>1088</v>
      </c>
    </row>
    <row r="11" spans="1:3">
      <c r="A11" s="3" t="s">
        <v>1190</v>
      </c>
    </row>
    <row r="12" spans="1:3">
      <c r="A12" s="4" t="s">
        <v>648</v>
      </c>
      <c r="B12" s="6" t="n">
        <v>7741</v>
      </c>
      <c r="C12" s="6" t="n">
        <v>3667</v>
      </c>
    </row>
    <row r="13" spans="1:3">
      <c r="A13" s="4" t="s">
        <v>1077</v>
      </c>
    </row>
    <row r="14" spans="1:3">
      <c r="A14" s="3" t="s">
        <v>1190</v>
      </c>
    </row>
    <row r="15" spans="1:3">
      <c r="A15" s="4" t="s">
        <v>648</v>
      </c>
      <c r="B15" s="6" t="n">
        <v>62689</v>
      </c>
      <c r="C15" s="6" t="n">
        <v>60845</v>
      </c>
    </row>
    <row r="16" spans="1:3">
      <c r="A16" s="4" t="s">
        <v>1080</v>
      </c>
    </row>
    <row r="17" spans="1:3">
      <c r="A17" s="3" t="s">
        <v>1190</v>
      </c>
    </row>
    <row r="18" spans="1:3">
      <c r="A18" s="4" t="s">
        <v>648</v>
      </c>
      <c r="B18" s="6" t="n">
        <v>19880</v>
      </c>
      <c r="C18" s="6" t="n">
        <v>22534</v>
      </c>
    </row>
    <row r="19" spans="1:3">
      <c r="A19" s="4" t="s">
        <v>1081</v>
      </c>
    </row>
    <row r="20" spans="1:3">
      <c r="A20" s="3" t="s">
        <v>1190</v>
      </c>
    </row>
    <row r="21" spans="1:3">
      <c r="A21" s="4" t="s">
        <v>648</v>
      </c>
      <c r="B21" s="6" t="n">
        <v>15333</v>
      </c>
      <c r="C21" s="6" t="n">
        <v>14565</v>
      </c>
    </row>
    <row r="22" spans="1:3">
      <c r="A22" s="4" t="s">
        <v>1234</v>
      </c>
    </row>
    <row r="23" spans="1:3">
      <c r="A23" s="3" t="s">
        <v>1190</v>
      </c>
    </row>
    <row r="24" spans="1:3">
      <c r="A24" s="4" t="s">
        <v>648</v>
      </c>
      <c r="B24" s="6" t="n">
        <v>61598</v>
      </c>
      <c r="C24" s="6" t="n">
        <v>59910</v>
      </c>
    </row>
    <row r="25" spans="1:3">
      <c r="A25" s="4" t="s">
        <v>1235</v>
      </c>
    </row>
    <row r="26" spans="1:3">
      <c r="A26" s="3" t="s">
        <v>1190</v>
      </c>
    </row>
    <row r="27" spans="1:3">
      <c r="A27" s="4" t="s">
        <v>648</v>
      </c>
      <c r="B27" s="6" t="n">
        <v>19551</v>
      </c>
      <c r="C27" s="6" t="n">
        <v>22168</v>
      </c>
    </row>
    <row r="28" spans="1:3">
      <c r="A28" s="4" t="s">
        <v>1236</v>
      </c>
    </row>
    <row r="29" spans="1:3">
      <c r="A29" s="3" t="s">
        <v>1190</v>
      </c>
    </row>
    <row r="30" spans="1:3">
      <c r="A30" s="4" t="s">
        <v>648</v>
      </c>
      <c r="B30" s="6" t="n">
        <v>231</v>
      </c>
      <c r="C30" s="6" t="n">
        <v>389</v>
      </c>
    </row>
    <row r="31" spans="1:3">
      <c r="A31" s="4" t="s">
        <v>1237</v>
      </c>
    </row>
    <row r="32" spans="1:3">
      <c r="A32" s="3" t="s">
        <v>1190</v>
      </c>
    </row>
    <row r="33" spans="1:3">
      <c r="A33" s="4" t="s">
        <v>648</v>
      </c>
      <c r="B33" s="6" t="n">
        <v>1091</v>
      </c>
      <c r="C33" s="6" t="n">
        <v>935</v>
      </c>
    </row>
    <row r="34" spans="1:3">
      <c r="A34" s="4" t="s">
        <v>1238</v>
      </c>
    </row>
    <row r="35" spans="1:3">
      <c r="A35" s="3" t="s">
        <v>1190</v>
      </c>
    </row>
    <row r="36" spans="1:3">
      <c r="A36" s="4" t="s">
        <v>648</v>
      </c>
      <c r="B36" s="6" t="n">
        <v>329</v>
      </c>
      <c r="C36" s="6" t="n">
        <v>366</v>
      </c>
    </row>
    <row r="37" spans="1:3">
      <c r="A37" s="4" t="s">
        <v>1239</v>
      </c>
    </row>
    <row r="38" spans="1:3">
      <c r="A38" s="3" t="s">
        <v>1190</v>
      </c>
    </row>
    <row r="39" spans="1:3">
      <c r="A39" s="4" t="s">
        <v>648</v>
      </c>
      <c r="B39" s="6" t="n">
        <v>18</v>
      </c>
      <c r="C39" s="6" t="n">
        <v>29</v>
      </c>
    </row>
    <row r="40" spans="1:3">
      <c r="A40" s="4" t="s">
        <v>1075</v>
      </c>
    </row>
    <row r="41" spans="1:3">
      <c r="A41" s="3" t="s">
        <v>1190</v>
      </c>
    </row>
    <row r="42" spans="1:3">
      <c r="A42" s="4" t="s">
        <v>648</v>
      </c>
      <c r="B42" s="6" t="n">
        <v>307048</v>
      </c>
      <c r="C42" s="6" t="n">
        <v>299277</v>
      </c>
    </row>
    <row r="43" spans="1:3">
      <c r="A43" s="4" t="s">
        <v>1240</v>
      </c>
    </row>
    <row r="44" spans="1:3">
      <c r="A44" s="3" t="s">
        <v>1190</v>
      </c>
    </row>
    <row r="45" spans="1:3">
      <c r="A45" s="4" t="s">
        <v>648</v>
      </c>
      <c r="B45" s="6" t="n">
        <v>59000</v>
      </c>
      <c r="C45" s="6" t="n">
        <v>56600</v>
      </c>
    </row>
    <row r="46" spans="1:3">
      <c r="A46" s="4" t="s">
        <v>1241</v>
      </c>
    </row>
    <row r="47" spans="1:3">
      <c r="A47" s="3" t="s">
        <v>1190</v>
      </c>
    </row>
    <row r="48" spans="1:3">
      <c r="A48" s="4" t="s">
        <v>648</v>
      </c>
      <c r="B48" s="6" t="n">
        <v>299380</v>
      </c>
      <c r="C48" s="6" t="n">
        <v>291918</v>
      </c>
    </row>
    <row r="49" spans="1:3">
      <c r="A49" s="4" t="s">
        <v>1242</v>
      </c>
    </row>
    <row r="50" spans="1:3">
      <c r="A50" s="3" t="s">
        <v>1190</v>
      </c>
    </row>
    <row r="51" spans="1:3">
      <c r="A51" s="4" t="s">
        <v>648</v>
      </c>
      <c r="B51" s="5" t="n">
        <v>7668</v>
      </c>
      <c r="C51" s="5" t="n">
        <v>7359</v>
      </c>
    </row>
    <row r="52" spans="1:3">
      <c r="A52" s="4" t="s">
        <v>1243</v>
      </c>
    </row>
    <row r="53" spans="1:3">
      <c r="A53" s="3" t="s">
        <v>1190</v>
      </c>
    </row>
    <row r="54" spans="1:3">
      <c r="A54" s="4" t="s">
        <v>1244</v>
      </c>
      <c r="B54" s="4" t="s">
        <v>1245</v>
      </c>
      <c r="C54" s="4" t="s">
        <v>1245</v>
      </c>
    </row>
    <row r="55" spans="1:3">
      <c r="A55" s="4" t="s">
        <v>1076</v>
      </c>
    </row>
    <row r="56" spans="1:3">
      <c r="A56" s="3" t="s">
        <v>1190</v>
      </c>
    </row>
    <row r="57" spans="1:3">
      <c r="A57" s="4" t="s">
        <v>648</v>
      </c>
      <c r="B57" s="5" t="n">
        <v>104966</v>
      </c>
      <c r="C57" s="5" t="n">
        <v>98776</v>
      </c>
    </row>
    <row r="58" spans="1:3">
      <c r="A58" s="4" t="s">
        <v>1246</v>
      </c>
    </row>
    <row r="59" spans="1:3">
      <c r="A59" s="3" t="s">
        <v>1190</v>
      </c>
    </row>
    <row r="60" spans="1:3">
      <c r="A60" s="4" t="s">
        <v>648</v>
      </c>
      <c r="B60" s="6" t="n">
        <v>3700</v>
      </c>
      <c r="C60" s="6" t="n">
        <v>4200</v>
      </c>
    </row>
    <row r="61" spans="1:3">
      <c r="A61" s="4" t="s">
        <v>1247</v>
      </c>
    </row>
    <row r="62" spans="1:3">
      <c r="A62" s="3" t="s">
        <v>1190</v>
      </c>
    </row>
    <row r="63" spans="1:3">
      <c r="A63" s="4" t="s">
        <v>648</v>
      </c>
      <c r="B63" s="6" t="n">
        <v>104051</v>
      </c>
      <c r="C63" s="6" t="n">
        <v>97916</v>
      </c>
    </row>
    <row r="64" spans="1:3">
      <c r="A64" s="4" t="s">
        <v>1248</v>
      </c>
    </row>
    <row r="65" spans="1:3">
      <c r="A65" s="3" t="s">
        <v>1190</v>
      </c>
    </row>
    <row r="66" spans="1:3">
      <c r="A66" s="4" t="s">
        <v>648</v>
      </c>
      <c r="B66" s="6" t="n">
        <v>915</v>
      </c>
      <c r="C66" s="6" t="n">
        <v>860</v>
      </c>
    </row>
    <row r="67" spans="1:3">
      <c r="A67" s="4" t="s">
        <v>1249</v>
      </c>
    </row>
    <row r="68" spans="1:3">
      <c r="A68" s="3" t="s">
        <v>1190</v>
      </c>
    </row>
    <row r="69" spans="1:3">
      <c r="A69" s="4" t="s">
        <v>648</v>
      </c>
      <c r="B69" s="6" t="n">
        <v>308</v>
      </c>
      <c r="C69" s="6" t="n">
        <v>264</v>
      </c>
    </row>
    <row r="70" spans="1:3">
      <c r="A70" s="4" t="s">
        <v>1250</v>
      </c>
    </row>
    <row r="71" spans="1:3">
      <c r="A71" s="3" t="s">
        <v>1190</v>
      </c>
    </row>
    <row r="72" spans="1:3">
      <c r="A72" s="4" t="s">
        <v>648</v>
      </c>
      <c r="B72" s="6" t="n">
        <v>756</v>
      </c>
      <c r="C72" s="6" t="n">
        <v>684</v>
      </c>
    </row>
    <row r="73" spans="1:3">
      <c r="A73" s="4" t="s">
        <v>1251</v>
      </c>
    </row>
    <row r="74" spans="1:3">
      <c r="A74" s="3" t="s">
        <v>1190</v>
      </c>
    </row>
    <row r="75" spans="1:3">
      <c r="A75" s="4" t="s">
        <v>648</v>
      </c>
      <c r="B75" s="6" t="n">
        <v>2267</v>
      </c>
      <c r="C75" s="6" t="n">
        <v>2072</v>
      </c>
    </row>
    <row r="76" spans="1:3">
      <c r="A76" s="4" t="s">
        <v>1252</v>
      </c>
    </row>
    <row r="77" spans="1:3">
      <c r="A77" s="3" t="s">
        <v>1190</v>
      </c>
    </row>
    <row r="78" spans="1:3">
      <c r="A78" s="4" t="s">
        <v>648</v>
      </c>
      <c r="B78" s="6" t="n">
        <v>4607</v>
      </c>
      <c r="C78" s="6" t="n">
        <v>4254</v>
      </c>
    </row>
    <row r="79" spans="1:3">
      <c r="A79" s="4" t="s">
        <v>1253</v>
      </c>
    </row>
    <row r="80" spans="1:3">
      <c r="A80" s="3" t="s">
        <v>1190</v>
      </c>
    </row>
    <row r="81" spans="1:3">
      <c r="A81" s="4" t="s">
        <v>648</v>
      </c>
      <c r="B81" s="6" t="n">
        <v>7146</v>
      </c>
      <c r="C81" s="6" t="n">
        <v>6873</v>
      </c>
    </row>
    <row r="82" spans="1:3">
      <c r="A82" s="4" t="s">
        <v>1254</v>
      </c>
    </row>
    <row r="83" spans="1:3">
      <c r="A83" s="3" t="s">
        <v>1190</v>
      </c>
    </row>
    <row r="84" spans="1:3">
      <c r="A84" s="4" t="s">
        <v>648</v>
      </c>
      <c r="B84" s="5" t="n">
        <v>715</v>
      </c>
      <c r="C84" s="5" t="n">
        <v>7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103</v>
      </c>
      <c r="D2" s="2" t="s">
        <v>104</v>
      </c>
    </row>
    <row r="3" spans="1:4">
      <c r="A3" s="3" t="s">
        <v>451</v>
      </c>
    </row>
    <row r="4" spans="1:4">
      <c r="A4" s="4" t="s">
        <v>648</v>
      </c>
      <c r="B4" s="5" t="n">
        <v>983426</v>
      </c>
      <c r="C4" s="5" t="n">
        <v>946895</v>
      </c>
    </row>
    <row r="5" spans="1:4">
      <c r="A5" s="4" t="s">
        <v>450</v>
      </c>
    </row>
    <row r="6" spans="1:4">
      <c r="A6" s="3" t="s">
        <v>451</v>
      </c>
    </row>
    <row r="7" spans="1:4">
      <c r="A7" s="4" t="s">
        <v>1256</v>
      </c>
      <c r="B7" s="6" t="n">
        <v>229</v>
      </c>
      <c r="C7" s="6" t="n">
        <v>244</v>
      </c>
    </row>
    <row r="8" spans="1:4">
      <c r="A8" s="4" t="s">
        <v>1257</v>
      </c>
      <c r="B8" s="6" t="n">
        <v>1600</v>
      </c>
    </row>
    <row r="9" spans="1:4">
      <c r="A9" s="4" t="s">
        <v>1258</v>
      </c>
      <c r="B9" s="6" t="n">
        <v>611</v>
      </c>
      <c r="C9" s="6" t="n">
        <v>670</v>
      </c>
    </row>
    <row r="10" spans="1:4">
      <c r="A10" s="4" t="s">
        <v>628</v>
      </c>
    </row>
    <row r="11" spans="1:4">
      <c r="A11" s="3" t="s">
        <v>1259</v>
      </c>
    </row>
    <row r="12" spans="1:4">
      <c r="A12" s="4" t="s">
        <v>1260</v>
      </c>
      <c r="B12" s="6" t="n">
        <v>4224</v>
      </c>
      <c r="C12" s="6" t="n">
        <v>5396</v>
      </c>
    </row>
    <row r="13" spans="1:4">
      <c r="A13" s="4" t="s">
        <v>1261</v>
      </c>
      <c r="B13" s="6" t="n">
        <v>1426</v>
      </c>
      <c r="C13" s="6" t="n">
        <v>1977</v>
      </c>
    </row>
    <row r="14" spans="1:4">
      <c r="A14" s="4" t="s">
        <v>215</v>
      </c>
      <c r="B14" s="6" t="n">
        <v>5650</v>
      </c>
      <c r="C14" s="6" t="n">
        <v>7373</v>
      </c>
    </row>
    <row r="15" spans="1:4">
      <c r="A15" s="3" t="s">
        <v>1262</v>
      </c>
    </row>
    <row r="16" spans="1:4">
      <c r="A16" s="4" t="s">
        <v>1260</v>
      </c>
      <c r="B16" s="6" t="n">
        <v>3354</v>
      </c>
      <c r="C16" s="6" t="n">
        <v>4268</v>
      </c>
    </row>
    <row r="17" spans="1:4">
      <c r="A17" s="4" t="s">
        <v>1261</v>
      </c>
      <c r="B17" s="6" t="n">
        <v>1399</v>
      </c>
      <c r="C17" s="6" t="n">
        <v>1929</v>
      </c>
    </row>
    <row r="18" spans="1:4">
      <c r="A18" s="4" t="s">
        <v>215</v>
      </c>
      <c r="B18" s="6" t="n">
        <v>4753</v>
      </c>
      <c r="C18" s="6" t="n">
        <v>6197</v>
      </c>
    </row>
    <row r="19" spans="1:4">
      <c r="A19" s="4" t="s">
        <v>1263</v>
      </c>
      <c r="B19" s="6" t="n">
        <v>70</v>
      </c>
      <c r="C19" s="6" t="n">
        <v>114</v>
      </c>
    </row>
    <row r="20" spans="1:4">
      <c r="A20" s="3" t="s">
        <v>1264</v>
      </c>
    </row>
    <row r="21" spans="1:4">
      <c r="A21" s="4" t="s">
        <v>1260</v>
      </c>
      <c r="B21" s="6" t="n">
        <v>3831</v>
      </c>
      <c r="C21" s="6" t="n">
        <v>5424</v>
      </c>
      <c r="D21" s="5" t="n">
        <v>7737</v>
      </c>
    </row>
    <row r="22" spans="1:4">
      <c r="A22" s="4" t="s">
        <v>1261</v>
      </c>
      <c r="B22" s="6" t="n">
        <v>1635</v>
      </c>
      <c r="C22" s="6" t="n">
        <v>2409</v>
      </c>
      <c r="D22" s="6" t="n">
        <v>3414</v>
      </c>
    </row>
    <row r="23" spans="1:4">
      <c r="A23" s="4" t="s">
        <v>215</v>
      </c>
      <c r="B23" s="6" t="n">
        <v>5466</v>
      </c>
      <c r="C23" s="6" t="n">
        <v>7833</v>
      </c>
      <c r="D23" s="6" t="n">
        <v>11151</v>
      </c>
    </row>
    <row r="24" spans="1:4">
      <c r="A24" s="3" t="s">
        <v>1265</v>
      </c>
    </row>
    <row r="25" spans="1:4">
      <c r="A25" s="4" t="s">
        <v>1260</v>
      </c>
      <c r="B25" s="6" t="n">
        <v>155</v>
      </c>
      <c r="C25" s="6" t="n">
        <v>207</v>
      </c>
      <c r="D25" s="6" t="n">
        <v>311</v>
      </c>
    </row>
    <row r="26" spans="1:4">
      <c r="A26" s="4" t="s">
        <v>1261</v>
      </c>
      <c r="B26" s="6" t="n">
        <v>62</v>
      </c>
      <c r="C26" s="6" t="n">
        <v>91</v>
      </c>
      <c r="D26" s="6" t="n">
        <v>123</v>
      </c>
    </row>
    <row r="27" spans="1:4">
      <c r="A27" s="4" t="s">
        <v>215</v>
      </c>
      <c r="B27" s="6" t="n">
        <v>217</v>
      </c>
      <c r="C27" s="6" t="n">
        <v>298</v>
      </c>
      <c r="D27" s="6" t="n">
        <v>434</v>
      </c>
    </row>
    <row r="28" spans="1:4">
      <c r="A28" s="4" t="s">
        <v>1266</v>
      </c>
    </row>
    <row r="29" spans="1:4">
      <c r="A29" s="3" t="s">
        <v>1259</v>
      </c>
    </row>
    <row r="30" spans="1:4">
      <c r="A30" s="4" t="s">
        <v>1260</v>
      </c>
      <c r="B30" s="6" t="n">
        <v>1176</v>
      </c>
      <c r="C30" s="6" t="n">
        <v>2948</v>
      </c>
    </row>
    <row r="31" spans="1:4">
      <c r="A31" s="4" t="s">
        <v>1261</v>
      </c>
      <c r="B31" s="6" t="n">
        <v>543</v>
      </c>
      <c r="C31" s="6" t="n">
        <v>812</v>
      </c>
    </row>
    <row r="32" spans="1:4">
      <c r="A32" s="4" t="s">
        <v>215</v>
      </c>
      <c r="B32" s="6" t="n">
        <v>1719</v>
      </c>
      <c r="C32" s="6" t="n">
        <v>3760</v>
      </c>
    </row>
    <row r="33" spans="1:4">
      <c r="A33" s="3" t="s">
        <v>1262</v>
      </c>
    </row>
    <row r="34" spans="1:4">
      <c r="A34" s="4" t="s">
        <v>1260</v>
      </c>
      <c r="B34" s="6" t="n">
        <v>706</v>
      </c>
      <c r="C34" s="6" t="n">
        <v>1599</v>
      </c>
    </row>
    <row r="35" spans="1:4">
      <c r="A35" s="4" t="s">
        <v>1261</v>
      </c>
      <c r="B35" s="6" t="n">
        <v>523</v>
      </c>
      <c r="C35" s="6" t="n">
        <v>760</v>
      </c>
    </row>
    <row r="36" spans="1:4">
      <c r="A36" s="4" t="s">
        <v>215</v>
      </c>
      <c r="B36" s="6" t="n">
        <v>1229</v>
      </c>
      <c r="C36" s="6" t="n">
        <v>2359</v>
      </c>
    </row>
    <row r="37" spans="1:4">
      <c r="A37" s="4" t="s">
        <v>1263</v>
      </c>
      <c r="B37" s="6" t="n">
        <v>69</v>
      </c>
      <c r="C37" s="6" t="n">
        <v>144</v>
      </c>
    </row>
    <row r="38" spans="1:4">
      <c r="A38" s="3" t="s">
        <v>1264</v>
      </c>
    </row>
    <row r="39" spans="1:4">
      <c r="A39" s="4" t="s">
        <v>1260</v>
      </c>
      <c r="B39" s="6" t="n">
        <v>1221</v>
      </c>
      <c r="C39" s="6" t="n">
        <v>1894</v>
      </c>
      <c r="D39" s="6" t="n">
        <v>1997</v>
      </c>
    </row>
    <row r="40" spans="1:4">
      <c r="A40" s="4" t="s">
        <v>1261</v>
      </c>
      <c r="B40" s="6" t="n">
        <v>637</v>
      </c>
      <c r="C40" s="6" t="n">
        <v>861</v>
      </c>
      <c r="D40" s="6" t="n">
        <v>858</v>
      </c>
    </row>
    <row r="41" spans="1:4">
      <c r="A41" s="4" t="s">
        <v>215</v>
      </c>
      <c r="B41" s="6" t="n">
        <v>1858</v>
      </c>
      <c r="C41" s="6" t="n">
        <v>2755</v>
      </c>
      <c r="D41" s="6" t="n">
        <v>2855</v>
      </c>
    </row>
    <row r="42" spans="1:4">
      <c r="A42" s="3" t="s">
        <v>1265</v>
      </c>
    </row>
    <row r="43" spans="1:4">
      <c r="A43" s="4" t="s">
        <v>1260</v>
      </c>
      <c r="B43" s="6" t="n">
        <v>76</v>
      </c>
      <c r="C43" s="6" t="n">
        <v>105</v>
      </c>
      <c r="D43" s="6" t="n">
        <v>109</v>
      </c>
    </row>
    <row r="44" spans="1:4">
      <c r="A44" s="4" t="s">
        <v>1261</v>
      </c>
      <c r="B44" s="6" t="n">
        <v>22</v>
      </c>
      <c r="C44" s="6" t="n">
        <v>25</v>
      </c>
      <c r="D44" s="6" t="n">
        <v>24</v>
      </c>
    </row>
    <row r="45" spans="1:4">
      <c r="A45" s="4" t="s">
        <v>215</v>
      </c>
      <c r="B45" s="6" t="n">
        <v>98</v>
      </c>
      <c r="C45" s="5" t="n">
        <v>130</v>
      </c>
      <c r="D45" s="5" t="n">
        <v>133</v>
      </c>
    </row>
    <row r="46" spans="1:4">
      <c r="A46" s="4" t="s">
        <v>1182</v>
      </c>
    </row>
    <row r="47" spans="1:4">
      <c r="A47" s="3" t="s">
        <v>451</v>
      </c>
    </row>
    <row r="48" spans="1:4">
      <c r="A48" s="4" t="s">
        <v>648</v>
      </c>
      <c r="B48" s="6" t="n">
        <v>632</v>
      </c>
    </row>
    <row r="49" spans="1:4">
      <c r="A49" s="4" t="s">
        <v>1267</v>
      </c>
    </row>
    <row r="50" spans="1:4">
      <c r="A50" s="3" t="s">
        <v>451</v>
      </c>
    </row>
    <row r="51" spans="1:4">
      <c r="A51" s="4" t="s">
        <v>648</v>
      </c>
      <c r="B51" s="6" t="n">
        <v>101</v>
      </c>
    </row>
    <row r="52" spans="1:4">
      <c r="A52" s="4" t="s">
        <v>1268</v>
      </c>
    </row>
    <row r="53" spans="1:4">
      <c r="A53" s="3" t="s">
        <v>451</v>
      </c>
    </row>
    <row r="54" spans="1:4">
      <c r="A54" s="4" t="s">
        <v>648</v>
      </c>
      <c r="B54" s="5" t="n">
        <v>2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103</v>
      </c>
      <c r="D2" s="2" t="s">
        <v>104</v>
      </c>
    </row>
    <row r="3" spans="1:4">
      <c r="A3" s="3" t="s">
        <v>454</v>
      </c>
    </row>
    <row r="4" spans="1:4">
      <c r="A4" s="4" t="s">
        <v>1259</v>
      </c>
      <c r="B4" s="5" t="n">
        <v>605</v>
      </c>
      <c r="C4" s="5" t="n">
        <v>1263</v>
      </c>
      <c r="D4" s="5" t="n">
        <v>1588</v>
      </c>
    </row>
    <row r="5" spans="1:4">
      <c r="A5" s="4" t="s">
        <v>1262</v>
      </c>
      <c r="B5" s="5" t="n">
        <v>478</v>
      </c>
      <c r="C5" s="5" t="n">
        <v>999</v>
      </c>
      <c r="D5" s="5" t="n">
        <v>1302</v>
      </c>
    </row>
    <row r="6" spans="1:4">
      <c r="A6" s="4" t="s">
        <v>1270</v>
      </c>
      <c r="B6" s="4" t="s">
        <v>1271</v>
      </c>
      <c r="C6" s="4" t="s">
        <v>1272</v>
      </c>
      <c r="D6" s="4" t="s">
        <v>1273</v>
      </c>
    </row>
    <row r="7" spans="1:4">
      <c r="A7" s="4" t="s">
        <v>1274</v>
      </c>
      <c r="B7" s="4" t="s">
        <v>1015</v>
      </c>
      <c r="C7" s="4" t="s">
        <v>1275</v>
      </c>
      <c r="D7" s="4" t="s">
        <v>1276</v>
      </c>
    </row>
    <row r="8" spans="1:4">
      <c r="A8" s="4" t="s">
        <v>1187</v>
      </c>
    </row>
    <row r="9" spans="1:4">
      <c r="A9" s="3" t="s">
        <v>454</v>
      </c>
    </row>
    <row r="10" spans="1:4">
      <c r="A10" s="4" t="s">
        <v>1259</v>
      </c>
      <c r="B10" s="5" t="n">
        <v>464</v>
      </c>
      <c r="C10" s="5" t="n">
        <v>774</v>
      </c>
      <c r="D10" s="5" t="n">
        <v>824</v>
      </c>
    </row>
    <row r="11" spans="1:4">
      <c r="A11" s="4" t="s">
        <v>1262</v>
      </c>
      <c r="B11" s="5" t="n">
        <v>377</v>
      </c>
      <c r="C11" s="5" t="n">
        <v>641</v>
      </c>
      <c r="D11" s="5" t="n">
        <v>712</v>
      </c>
    </row>
    <row r="12" spans="1:4">
      <c r="A12" s="4" t="s">
        <v>1270</v>
      </c>
      <c r="B12" s="4" t="s">
        <v>1277</v>
      </c>
      <c r="C12" s="4" t="s">
        <v>1273</v>
      </c>
      <c r="D12" s="4" t="s">
        <v>1278</v>
      </c>
    </row>
    <row r="13" spans="1:4">
      <c r="A13" s="4" t="s">
        <v>1274</v>
      </c>
      <c r="B13" s="4" t="s">
        <v>1279</v>
      </c>
      <c r="C13" s="4" t="s">
        <v>1280</v>
      </c>
      <c r="D13" s="4" t="s">
        <v>1281</v>
      </c>
    </row>
    <row r="14" spans="1:4">
      <c r="A14" s="4" t="s">
        <v>1282</v>
      </c>
    </row>
    <row r="15" spans="1:4">
      <c r="A15" s="3" t="s">
        <v>454</v>
      </c>
    </row>
    <row r="16" spans="1:4">
      <c r="A16" s="4" t="s">
        <v>1259</v>
      </c>
      <c r="B16" s="5" t="n">
        <v>141</v>
      </c>
      <c r="C16" s="5" t="n">
        <v>489</v>
      </c>
      <c r="D16" s="5" t="n">
        <v>764</v>
      </c>
    </row>
    <row r="17" spans="1:4">
      <c r="A17" s="4" t="s">
        <v>1262</v>
      </c>
      <c r="B17" s="5" t="n">
        <v>101</v>
      </c>
      <c r="C17" s="5" t="n">
        <v>358</v>
      </c>
      <c r="D17" s="5" t="n">
        <v>590</v>
      </c>
    </row>
    <row r="18" spans="1:4">
      <c r="A18" s="4" t="s">
        <v>1270</v>
      </c>
      <c r="B18" s="4" t="s">
        <v>1283</v>
      </c>
      <c r="C18" s="4" t="s">
        <v>1284</v>
      </c>
      <c r="D18" s="4" t="s">
        <v>1285</v>
      </c>
    </row>
    <row r="19" spans="1:4">
      <c r="A19" s="4" t="s">
        <v>1274</v>
      </c>
      <c r="B19" s="4" t="s">
        <v>1286</v>
      </c>
      <c r="C19" s="4" t="s">
        <v>1287</v>
      </c>
      <c r="D19" s="4" t="s">
        <v>12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89</v>
      </c>
      <c r="B1" s="2" t="s">
        <v>1</v>
      </c>
    </row>
    <row r="2" spans="1:4">
      <c r="B2" s="2" t="s">
        <v>2</v>
      </c>
      <c r="C2" s="2" t="s">
        <v>103</v>
      </c>
      <c r="D2" s="2" t="s">
        <v>104</v>
      </c>
    </row>
    <row r="3" spans="1:4">
      <c r="A3" s="3" t="s">
        <v>454</v>
      </c>
    </row>
    <row r="4" spans="1:4">
      <c r="A4" s="4" t="s">
        <v>1290</v>
      </c>
      <c r="B4" s="5" t="n">
        <v>478000000</v>
      </c>
      <c r="C4" s="5" t="n">
        <v>999000000</v>
      </c>
      <c r="D4" s="5" t="n">
        <v>1302000000</v>
      </c>
    </row>
    <row r="5" spans="1:4">
      <c r="A5" s="4" t="s">
        <v>1291</v>
      </c>
    </row>
    <row r="6" spans="1:4">
      <c r="A6" s="3" t="s">
        <v>454</v>
      </c>
    </row>
    <row r="7" spans="1:4">
      <c r="A7" s="4" t="s">
        <v>1290</v>
      </c>
      <c r="B7" s="6" t="n">
        <v>35000000</v>
      </c>
      <c r="C7" s="6" t="n">
        <v>61000000</v>
      </c>
      <c r="D7" s="6" t="n">
        <v>85000000</v>
      </c>
    </row>
    <row r="8" spans="1:4">
      <c r="A8" s="4" t="s">
        <v>1292</v>
      </c>
    </row>
    <row r="9" spans="1:4">
      <c r="A9" s="3" t="s">
        <v>454</v>
      </c>
    </row>
    <row r="10" spans="1:4">
      <c r="A10" s="4" t="s">
        <v>1290</v>
      </c>
      <c r="B10" s="6" t="n">
        <v>174000000</v>
      </c>
      <c r="C10" s="6" t="n">
        <v>523000000</v>
      </c>
      <c r="D10" s="6" t="n">
        <v>437000000</v>
      </c>
    </row>
    <row r="11" spans="1:4">
      <c r="A11" s="4" t="s">
        <v>1293</v>
      </c>
    </row>
    <row r="12" spans="1:4">
      <c r="A12" s="3" t="s">
        <v>454</v>
      </c>
    </row>
    <row r="13" spans="1:4">
      <c r="A13" s="4" t="s">
        <v>1290</v>
      </c>
      <c r="B13" s="6" t="n">
        <v>68000000</v>
      </c>
      <c r="C13" s="6" t="n">
        <v>130000000</v>
      </c>
      <c r="D13" s="6" t="n">
        <v>211000000</v>
      </c>
    </row>
    <row r="14" spans="1:4">
      <c r="A14" s="4" t="s">
        <v>1294</v>
      </c>
    </row>
    <row r="15" spans="1:4">
      <c r="A15" s="3" t="s">
        <v>454</v>
      </c>
    </row>
    <row r="16" spans="1:4">
      <c r="A16" s="4" t="s">
        <v>1290</v>
      </c>
      <c r="B16" s="6" t="n">
        <v>201000000</v>
      </c>
      <c r="C16" s="6" t="n">
        <v>285000000</v>
      </c>
      <c r="D16" s="6" t="n">
        <v>569000000</v>
      </c>
    </row>
    <row r="17" spans="1:4">
      <c r="A17" s="4" t="s">
        <v>1295</v>
      </c>
    </row>
    <row r="18" spans="1:4">
      <c r="A18" s="3" t="s">
        <v>454</v>
      </c>
    </row>
    <row r="19" spans="1:4">
      <c r="A19" s="4" t="s">
        <v>1290</v>
      </c>
      <c r="B19" s="5" t="n">
        <v>0</v>
      </c>
      <c r="C19" s="5" t="n">
        <v>198000000</v>
      </c>
      <c r="D19"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96</v>
      </c>
      <c r="B1" s="2" t="s">
        <v>1</v>
      </c>
    </row>
    <row r="2" spans="1:4">
      <c r="B2" s="2" t="s">
        <v>1297</v>
      </c>
      <c r="C2" s="2" t="s">
        <v>1298</v>
      </c>
      <c r="D2" s="2" t="s">
        <v>1299</v>
      </c>
    </row>
    <row r="3" spans="1:4">
      <c r="A3" s="3" t="s">
        <v>454</v>
      </c>
    </row>
    <row r="4" spans="1:4">
      <c r="A4" s="4" t="s">
        <v>1300</v>
      </c>
      <c r="B4" s="6" t="n">
        <v>3</v>
      </c>
    </row>
    <row r="5" spans="1:4">
      <c r="A5" s="4" t="s">
        <v>1301</v>
      </c>
      <c r="B5" s="5" t="n">
        <v>201</v>
      </c>
      <c r="C5" s="5" t="n">
        <v>368</v>
      </c>
      <c r="D5" s="5" t="n">
        <v>726</v>
      </c>
    </row>
    <row r="6" spans="1:4">
      <c r="A6" s="4" t="s">
        <v>1291</v>
      </c>
    </row>
    <row r="7" spans="1:4">
      <c r="A7" s="3" t="s">
        <v>454</v>
      </c>
    </row>
    <row r="8" spans="1:4">
      <c r="A8" s="4" t="s">
        <v>1301</v>
      </c>
      <c r="B8" s="6" t="n">
        <v>26</v>
      </c>
      <c r="C8" s="6" t="n">
        <v>39</v>
      </c>
      <c r="D8" s="6" t="n">
        <v>81</v>
      </c>
    </row>
    <row r="9" spans="1:4">
      <c r="A9" s="4" t="s">
        <v>1292</v>
      </c>
    </row>
    <row r="10" spans="1:4">
      <c r="A10" s="3" t="s">
        <v>454</v>
      </c>
    </row>
    <row r="11" spans="1:4">
      <c r="A11" s="4" t="s">
        <v>1301</v>
      </c>
      <c r="B11" s="6" t="n">
        <v>88</v>
      </c>
      <c r="C11" s="6" t="n">
        <v>158</v>
      </c>
      <c r="D11" s="6" t="n">
        <v>138</v>
      </c>
    </row>
    <row r="12" spans="1:4">
      <c r="A12" s="4" t="s">
        <v>1293</v>
      </c>
    </row>
    <row r="13" spans="1:4">
      <c r="A13" s="3" t="s">
        <v>454</v>
      </c>
    </row>
    <row r="14" spans="1:4">
      <c r="A14" s="4" t="s">
        <v>1301</v>
      </c>
      <c r="B14" s="6" t="n">
        <v>30</v>
      </c>
      <c r="C14" s="6" t="n">
        <v>64</v>
      </c>
      <c r="D14" s="6" t="n">
        <v>116</v>
      </c>
    </row>
    <row r="15" spans="1:4">
      <c r="A15" s="4" t="s">
        <v>1294</v>
      </c>
    </row>
    <row r="16" spans="1:4">
      <c r="A16" s="3" t="s">
        <v>454</v>
      </c>
    </row>
    <row r="17" spans="1:4">
      <c r="A17" s="4" t="s">
        <v>1301</v>
      </c>
      <c r="B17" s="5" t="n">
        <v>57</v>
      </c>
      <c r="C17" s="5" t="n">
        <v>107</v>
      </c>
      <c r="D17" s="5" t="n">
        <v>3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103</v>
      </c>
      <c r="D2" s="2" t="s">
        <v>104</v>
      </c>
    </row>
    <row r="3" spans="1:4">
      <c r="A3" s="3" t="s">
        <v>451</v>
      </c>
    </row>
    <row r="4" spans="1:4">
      <c r="A4" s="4" t="s">
        <v>1303</v>
      </c>
      <c r="B4" s="4" t="s">
        <v>1304</v>
      </c>
    </row>
    <row r="5" spans="1:4">
      <c r="A5" s="4" t="s">
        <v>1305</v>
      </c>
    </row>
    <row r="6" spans="1:4">
      <c r="A6" s="3" t="s">
        <v>1259</v>
      </c>
    </row>
    <row r="7" spans="1:4">
      <c r="A7" s="4" t="s">
        <v>1260</v>
      </c>
      <c r="B7" s="5" t="n">
        <v>73</v>
      </c>
      <c r="C7" s="5" t="n">
        <v>72</v>
      </c>
    </row>
    <row r="8" spans="1:4">
      <c r="A8" s="3" t="s">
        <v>1262</v>
      </c>
    </row>
    <row r="9" spans="1:4">
      <c r="A9" s="4" t="s">
        <v>1260</v>
      </c>
      <c r="B9" s="6" t="n">
        <v>32</v>
      </c>
      <c r="C9" s="6" t="n">
        <v>33</v>
      </c>
    </row>
    <row r="10" spans="1:4">
      <c r="A10" s="3" t="s">
        <v>1264</v>
      </c>
    </row>
    <row r="11" spans="1:4">
      <c r="A11" s="4" t="s">
        <v>1260</v>
      </c>
      <c r="B11" s="6" t="n">
        <v>33</v>
      </c>
      <c r="C11" s="6" t="n">
        <v>30</v>
      </c>
      <c r="D11" s="5" t="n">
        <v>21</v>
      </c>
    </row>
    <row r="12" spans="1:4">
      <c r="A12" s="4" t="s">
        <v>1306</v>
      </c>
    </row>
    <row r="13" spans="1:4">
      <c r="A13" s="3" t="s">
        <v>1259</v>
      </c>
    </row>
    <row r="14" spans="1:4">
      <c r="A14" s="4" t="s">
        <v>1261</v>
      </c>
      <c r="B14" s="6" t="n">
        <v>633</v>
      </c>
      <c r="C14" s="6" t="n">
        <v>522</v>
      </c>
    </row>
    <row r="15" spans="1:4">
      <c r="A15" s="3" t="s">
        <v>1262</v>
      </c>
    </row>
    <row r="16" spans="1:4">
      <c r="A16" s="4" t="s">
        <v>1261</v>
      </c>
      <c r="B16" s="6" t="n">
        <v>647</v>
      </c>
      <c r="C16" s="6" t="n">
        <v>533</v>
      </c>
    </row>
    <row r="17" spans="1:4">
      <c r="A17" s="4" t="s">
        <v>1263</v>
      </c>
      <c r="B17" s="6" t="n">
        <v>188</v>
      </c>
      <c r="C17" s="6" t="n">
        <v>154</v>
      </c>
    </row>
    <row r="18" spans="1:4">
      <c r="A18" s="3" t="s">
        <v>1264</v>
      </c>
    </row>
    <row r="19" spans="1:4">
      <c r="A19" s="4" t="s">
        <v>1261</v>
      </c>
      <c r="B19" s="5" t="n">
        <v>594</v>
      </c>
      <c r="C19" s="5" t="n">
        <v>491</v>
      </c>
      <c r="D19" s="6" t="n">
        <v>511</v>
      </c>
    </row>
    <row r="20" spans="1:4">
      <c r="A20" s="4" t="s">
        <v>1307</v>
      </c>
    </row>
    <row r="21" spans="1:4">
      <c r="A21" s="3" t="s">
        <v>1264</v>
      </c>
    </row>
    <row r="22" spans="1:4">
      <c r="A22" s="4" t="s">
        <v>215</v>
      </c>
      <c r="D22" s="5" t="n">
        <v>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103</v>
      </c>
    </row>
    <row r="2" spans="1:3">
      <c r="A2" s="3" t="s">
        <v>454</v>
      </c>
    </row>
    <row r="3" spans="1:3">
      <c r="A3" s="4" t="s">
        <v>1309</v>
      </c>
      <c r="B3" s="5" t="n">
        <v>679</v>
      </c>
      <c r="C3" s="5" t="n">
        <v>566</v>
      </c>
    </row>
    <row r="4" spans="1:3">
      <c r="A4" s="4" t="s">
        <v>1310</v>
      </c>
      <c r="B4" s="4" t="s">
        <v>1311</v>
      </c>
      <c r="C4" s="4" t="s">
        <v>1312</v>
      </c>
    </row>
    <row r="5" spans="1:3">
      <c r="A5" s="4" t="s">
        <v>1313</v>
      </c>
    </row>
    <row r="6" spans="1:3">
      <c r="A6" s="3" t="s">
        <v>454</v>
      </c>
    </row>
    <row r="7" spans="1:3">
      <c r="A7" s="4" t="s">
        <v>1309</v>
      </c>
      <c r="B7" s="5" t="n">
        <v>339</v>
      </c>
      <c r="C7" s="5" t="n">
        <v>259</v>
      </c>
    </row>
    <row r="8" spans="1:3">
      <c r="A8" s="4" t="s">
        <v>1314</v>
      </c>
    </row>
    <row r="9" spans="1:3">
      <c r="A9" s="3" t="s">
        <v>454</v>
      </c>
    </row>
    <row r="10" spans="1:3">
      <c r="A10" s="4" t="s">
        <v>1309</v>
      </c>
      <c r="B10" s="6" t="n">
        <v>308</v>
      </c>
      <c r="C10" s="6" t="n">
        <v>273</v>
      </c>
    </row>
    <row r="11" spans="1:3">
      <c r="A11" s="4" t="s">
        <v>1315</v>
      </c>
    </row>
    <row r="12" spans="1:3">
      <c r="A12" s="3" t="s">
        <v>454</v>
      </c>
    </row>
    <row r="13" spans="1:3">
      <c r="A13" s="4" t="s">
        <v>1309</v>
      </c>
      <c r="B13" s="6" t="n">
        <v>32</v>
      </c>
      <c r="C13" s="6" t="n">
        <v>34</v>
      </c>
    </row>
    <row r="14" spans="1:3">
      <c r="A14" s="4" t="s">
        <v>1316</v>
      </c>
    </row>
    <row r="15" spans="1:3">
      <c r="A15" s="3" t="s">
        <v>454</v>
      </c>
    </row>
    <row r="16" spans="1:3">
      <c r="A16" s="4" t="s">
        <v>1309</v>
      </c>
      <c r="B16" s="5" t="n">
        <v>647</v>
      </c>
      <c r="C16" s="5" t="n">
        <v>533</v>
      </c>
    </row>
    <row r="17" spans="1:3">
      <c r="A17" s="4" t="s">
        <v>1310</v>
      </c>
      <c r="B17" s="4" t="s">
        <v>1312</v>
      </c>
      <c r="C17" s="4" t="s">
        <v>1312</v>
      </c>
    </row>
    <row r="18" spans="1:3">
      <c r="A18" s="4" t="s">
        <v>1317</v>
      </c>
    </row>
    <row r="19" spans="1:3">
      <c r="A19" s="3" t="s">
        <v>454</v>
      </c>
    </row>
    <row r="20" spans="1:3">
      <c r="A20" s="4" t="s">
        <v>1309</v>
      </c>
      <c r="B20" s="5" t="n">
        <v>339</v>
      </c>
      <c r="C20" s="5" t="n">
        <v>259</v>
      </c>
    </row>
    <row r="21" spans="1:3">
      <c r="A21" s="4" t="s">
        <v>1318</v>
      </c>
    </row>
    <row r="22" spans="1:3">
      <c r="A22" s="3" t="s">
        <v>454</v>
      </c>
    </row>
    <row r="23" spans="1:3">
      <c r="A23" s="4" t="s">
        <v>1309</v>
      </c>
      <c r="B23" s="6" t="n">
        <v>308</v>
      </c>
      <c r="C23" s="6" t="n">
        <v>273</v>
      </c>
    </row>
    <row r="24" spans="1:3">
      <c r="A24" s="4" t="s">
        <v>1319</v>
      </c>
    </row>
    <row r="25" spans="1:3">
      <c r="A25" s="3" t="s">
        <v>454</v>
      </c>
    </row>
    <row r="26" spans="1:3">
      <c r="A26" s="4" t="s">
        <v>1309</v>
      </c>
      <c r="B26" s="6" t="n">
        <v>0</v>
      </c>
      <c r="C26" s="6" t="n">
        <v>1</v>
      </c>
    </row>
    <row r="27" spans="1:3">
      <c r="A27" s="4" t="s">
        <v>1305</v>
      </c>
    </row>
    <row r="28" spans="1:3">
      <c r="A28" s="3" t="s">
        <v>454</v>
      </c>
    </row>
    <row r="29" spans="1:3">
      <c r="A29" s="4" t="s">
        <v>1309</v>
      </c>
      <c r="B29" s="5" t="n">
        <v>32</v>
      </c>
      <c r="C29" s="5" t="n">
        <v>33</v>
      </c>
    </row>
    <row r="30" spans="1:3">
      <c r="A30" s="4" t="s">
        <v>1310</v>
      </c>
      <c r="B30" s="4" t="s">
        <v>1320</v>
      </c>
      <c r="C30" s="4" t="s">
        <v>1321</v>
      </c>
    </row>
    <row r="31" spans="1:3">
      <c r="A31" s="4" t="s">
        <v>1322</v>
      </c>
    </row>
    <row r="32" spans="1:3">
      <c r="A32" s="3" t="s">
        <v>454</v>
      </c>
    </row>
    <row r="33" spans="1:3">
      <c r="A33" s="4" t="s">
        <v>1309</v>
      </c>
      <c r="B33" s="5" t="n">
        <v>0</v>
      </c>
      <c r="C33" s="5" t="n">
        <v>0</v>
      </c>
    </row>
    <row r="34" spans="1:3">
      <c r="A34" s="4" t="s">
        <v>1323</v>
      </c>
    </row>
    <row r="35" spans="1:3">
      <c r="A35" s="3" t="s">
        <v>454</v>
      </c>
    </row>
    <row r="36" spans="1:3">
      <c r="A36" s="4" t="s">
        <v>1309</v>
      </c>
      <c r="B36" s="6" t="n">
        <v>0</v>
      </c>
      <c r="C36" s="6" t="n">
        <v>0</v>
      </c>
    </row>
    <row r="37" spans="1:3">
      <c r="A37" s="4" t="s">
        <v>1324</v>
      </c>
    </row>
    <row r="38" spans="1:3">
      <c r="A38" s="3" t="s">
        <v>454</v>
      </c>
    </row>
    <row r="39" spans="1:3">
      <c r="A39" s="4" t="s">
        <v>1309</v>
      </c>
      <c r="B39" s="5" t="n">
        <v>32</v>
      </c>
      <c r="C39" s="5" t="n">
        <v>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103</v>
      </c>
      <c r="D2" s="2" t="s">
        <v>104</v>
      </c>
    </row>
    <row r="3" spans="1:4">
      <c r="A3" s="3" t="s">
        <v>454</v>
      </c>
    </row>
    <row r="4" spans="1:4">
      <c r="A4" s="4" t="s">
        <v>1259</v>
      </c>
      <c r="B4" s="5" t="n">
        <v>380</v>
      </c>
      <c r="C4" s="5" t="n">
        <v>320</v>
      </c>
      <c r="D4" s="5" t="n">
        <v>240</v>
      </c>
    </row>
    <row r="5" spans="1:4">
      <c r="A5" s="4" t="s">
        <v>1262</v>
      </c>
      <c r="B5" s="5" t="n">
        <v>376</v>
      </c>
      <c r="C5" s="5" t="n">
        <v>315</v>
      </c>
      <c r="D5" s="5" t="n">
        <v>235</v>
      </c>
    </row>
    <row r="6" spans="1:4">
      <c r="A6" s="4" t="s">
        <v>1270</v>
      </c>
      <c r="B6" s="4" t="s">
        <v>1326</v>
      </c>
      <c r="C6" s="4" t="s">
        <v>1327</v>
      </c>
      <c r="D6" s="4" t="s">
        <v>1328</v>
      </c>
    </row>
    <row r="7" spans="1:4">
      <c r="A7" s="4" t="s">
        <v>1274</v>
      </c>
      <c r="B7" s="4" t="s">
        <v>1329</v>
      </c>
      <c r="C7" s="4" t="s">
        <v>1330</v>
      </c>
      <c r="D7" s="4" t="s">
        <v>1330</v>
      </c>
    </row>
    <row r="8" spans="1:4">
      <c r="A8" s="4" t="s">
        <v>1305</v>
      </c>
    </row>
    <row r="9" spans="1:4">
      <c r="A9" s="3" t="s">
        <v>454</v>
      </c>
    </row>
    <row r="10" spans="1:4">
      <c r="A10" s="4" t="s">
        <v>1259</v>
      </c>
      <c r="B10" s="5" t="n">
        <v>40</v>
      </c>
      <c r="C10" s="5" t="n">
        <v>42</v>
      </c>
    </row>
    <row r="11" spans="1:4">
      <c r="A11" s="4" t="s">
        <v>1262</v>
      </c>
      <c r="B11" s="5" t="n">
        <v>21</v>
      </c>
      <c r="C11" s="5" t="n">
        <v>23</v>
      </c>
    </row>
    <row r="12" spans="1:4">
      <c r="A12" s="4" t="s">
        <v>1270</v>
      </c>
      <c r="B12" s="4" t="s">
        <v>1331</v>
      </c>
      <c r="C12" s="4" t="s">
        <v>1332</v>
      </c>
    </row>
    <row r="13" spans="1:4">
      <c r="A13" s="4" t="s">
        <v>1274</v>
      </c>
      <c r="B13" s="4" t="s">
        <v>1333</v>
      </c>
      <c r="C13" s="4" t="s">
        <v>1334</v>
      </c>
    </row>
    <row r="14" spans="1:4">
      <c r="A14" s="4" t="s">
        <v>1306</v>
      </c>
    </row>
    <row r="15" spans="1:4">
      <c r="A15" s="3" t="s">
        <v>454</v>
      </c>
    </row>
    <row r="16" spans="1:4">
      <c r="A16" s="4" t="s">
        <v>1259</v>
      </c>
      <c r="B16" s="5" t="n">
        <v>340</v>
      </c>
      <c r="C16" s="5" t="n">
        <v>278</v>
      </c>
      <c r="D16" s="5" t="n">
        <v>203</v>
      </c>
    </row>
    <row r="17" spans="1:4">
      <c r="A17" s="4" t="s">
        <v>1262</v>
      </c>
      <c r="B17" s="5" t="n">
        <v>355</v>
      </c>
      <c r="C17" s="5" t="n">
        <v>292</v>
      </c>
      <c r="D17" s="5" t="n">
        <v>213</v>
      </c>
    </row>
    <row r="18" spans="1:4">
      <c r="A18" s="4" t="s">
        <v>1270</v>
      </c>
      <c r="B18" s="4" t="s">
        <v>1335</v>
      </c>
      <c r="C18" s="4" t="s">
        <v>1336</v>
      </c>
      <c r="D18" s="4" t="s">
        <v>1337</v>
      </c>
    </row>
    <row r="19" spans="1:4">
      <c r="A19" s="4" t="s">
        <v>1274</v>
      </c>
      <c r="B19" s="4" t="s">
        <v>1338</v>
      </c>
      <c r="C19" s="4" t="s">
        <v>1339</v>
      </c>
      <c r="D19" s="4" t="s">
        <v>1340</v>
      </c>
    </row>
    <row r="20" spans="1:4">
      <c r="A20" s="4" t="s">
        <v>1307</v>
      </c>
    </row>
    <row r="21" spans="1:4">
      <c r="A21" s="3" t="s">
        <v>454</v>
      </c>
    </row>
    <row r="22" spans="1:4">
      <c r="A22" s="4" t="s">
        <v>1259</v>
      </c>
      <c r="D22" s="5" t="n">
        <v>37</v>
      </c>
    </row>
    <row r="23" spans="1:4">
      <c r="A23" s="4" t="s">
        <v>1262</v>
      </c>
      <c r="D23" s="5" t="n">
        <v>22</v>
      </c>
    </row>
    <row r="24" spans="1:4">
      <c r="A24" s="4" t="s">
        <v>1270</v>
      </c>
      <c r="D24" s="4" t="s">
        <v>1341</v>
      </c>
    </row>
    <row r="25" spans="1:4">
      <c r="A25" s="4" t="s">
        <v>1274</v>
      </c>
      <c r="D25" s="4" t="s">
        <v>13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2:23Z</dcterms:created>
  <dcterms:modified xmlns:dcterms="http://purl.org/dc/terms/" xmlns:xsi="http://www.w3.org/2001/XMLSchema-instance" xsi:type="dcterms:W3CDTF">2020-02-19T16:12:23Z</dcterms:modified>
</cp:coreProperties>
</file>